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Acquisitions_Dispositions Acqui" sheetId="10" r:id="rId10"/>
    <s:sheet name="Significant Accounting Policies" sheetId="11" r:id="rId11"/>
    <s:sheet name="Federal Funds Sold and Securiti" sheetId="12" r:id="rId12"/>
    <s:sheet name="Trading Assets and Liabilities " sheetId="13" r:id="rId13"/>
    <s:sheet name="Securities Available for Sale" sheetId="14" r:id="rId14"/>
    <s:sheet name="Loans" sheetId="15" r:id="rId15"/>
    <s:sheet name="Allowance for Credit Losses" sheetId="16" r:id="rId16"/>
    <s:sheet name="Premises and Equipment Property" sheetId="17" r:id="rId17"/>
    <s:sheet name="Goodwill and Other Intangible A" sheetId="18" r:id="rId18"/>
    <s:sheet name="Certain Transfers of Financial " sheetId="19" r:id="rId19"/>
    <s:sheet name="Borrowings and Contractual Comm" sheetId="20" r:id="rId20"/>
    <s:sheet name="Net Income_(Loss) Per Common Sh" sheetId="21" r:id="rId21"/>
    <s:sheet name="Capital" sheetId="22" r:id="rId22"/>
    <s:sheet name="Income Taxes" sheetId="23" r:id="rId23"/>
    <s:sheet name="Employee Benefit Plans" sheetId="24" r:id="rId24"/>
    <s:sheet name="Guarantees" sheetId="25" r:id="rId25"/>
    <s:sheet name="Derivative Financial Instrument" sheetId="26" r:id="rId26"/>
    <s:sheet name="Fair Value Election and Measure" sheetId="27" r:id="rId27"/>
    <s:sheet name="Contingencies" sheetId="28" r:id="rId28"/>
    <s:sheet name="Business Segment Reporting" sheetId="29" r:id="rId29"/>
    <s:sheet name="Accumulated Other Comprehensive" sheetId="30" r:id="rId30"/>
    <s:sheet name="SunTrust Banks, Inc. (Parent Co" sheetId="31" r:id="rId31"/>
    <s:sheet name="Significant Accounting Polici32" sheetId="32" r:id="rId32"/>
    <s:sheet name="Employee Benefit Plans Employee" sheetId="33" r:id="rId33"/>
    <s:sheet name="Acquisitions_Dispositions Acq34" sheetId="34" r:id="rId34"/>
    <s:sheet name="Federal Funds Sold and Securi35" sheetId="35" r:id="rId35"/>
    <s:sheet name="Trading Assets and Liabilitie36" sheetId="36" r:id="rId36"/>
    <s:sheet name="Securities Available for Sale (" sheetId="37" r:id="rId37"/>
    <s:sheet name="Loans (Tables)" sheetId="38" r:id="rId38"/>
    <s:sheet name="Allowance for Credit Losses (Ta" sheetId="39" r:id="rId39"/>
    <s:sheet name="Premises and Equipment (Tables)" sheetId="40" r:id="rId40"/>
    <s:sheet name="Goodwill and Other Intangible41" sheetId="41" r:id="rId41"/>
    <s:sheet name="Certain Transfers of Financia42" sheetId="42" r:id="rId42"/>
    <s:sheet name="Borrowings and Contractual Co43" sheetId="43" r:id="rId43"/>
    <s:sheet name="Borrowings and Contractual Co44" sheetId="44" r:id="rId44"/>
    <s:sheet name="Borrowings and Contractual Co45" sheetId="45" r:id="rId45"/>
    <s:sheet name="Net Income_(Loss) Per Common 46" sheetId="46" r:id="rId46"/>
    <s:sheet name="Capital (Tables)" sheetId="47" r:id="rId47"/>
    <s:sheet name="Income Taxes (Tables)" sheetId="48" r:id="rId48"/>
    <s:sheet name="Employee Benefit Plans (Tables)" sheetId="49" r:id="rId49"/>
    <s:sheet name="Guarantees (Tables)" sheetId="50" r:id="rId50"/>
    <s:sheet name="Derivative Financial Instrume51" sheetId="51" r:id="rId51"/>
    <s:sheet name="Fair Value Election and Measu52" sheetId="52" r:id="rId52"/>
    <s:sheet name="Business Segment Reporting (Tab" sheetId="53" r:id="rId53"/>
    <s:sheet name="Accumulated Other Comprehensi54" sheetId="54" r:id="rId54"/>
    <s:sheet name="SunTrust Banks, Inc. (Parent 55" sheetId="55" r:id="rId55"/>
    <s:sheet name="SunTrust Banks, Inc. (Parent 56" sheetId="56" r:id="rId56"/>
    <s:sheet name="SunTrust Banks, Inc. (Parent 57" sheetId="57" r:id="rId57"/>
    <s:sheet name="Acquisitions_Dispositions Acq58" sheetId="58" r:id="rId58"/>
    <s:sheet name="Acquisitions_Dispositions Acq59" sheetId="59" r:id="rId59"/>
    <s:sheet name="Federal Funds Sold and Securi60" sheetId="60" r:id="rId60"/>
    <s:sheet name="Federal Funds Sold and Securi61" sheetId="61" r:id="rId61"/>
    <s:sheet name="Federal Funds Sold and Securi62" sheetId="62" r:id="rId62"/>
    <s:sheet name="Federal Funds Sold and Securi63" sheetId="63" r:id="rId63"/>
    <s:sheet name="Trading Assets and Liabilitie64" sheetId="64" r:id="rId64"/>
    <s:sheet name="Trading Assets and Liabilitie65" sheetId="65" r:id="rId65"/>
    <s:sheet name="Securities Available for Sale66" sheetId="66" r:id="rId66"/>
    <s:sheet name="Securities Available for Sale67" sheetId="67" r:id="rId67"/>
    <s:sheet name="Interest and dividends on SAFS " sheetId="68" r:id="rId68"/>
    <s:sheet name="Securities Available for Sale -" sheetId="69" r:id="rId69"/>
    <s:sheet name="Amortized Cost and Fair Value o" sheetId="70" r:id="rId70"/>
    <s:sheet name="Securities with Unrealized Loss" sheetId="71" r:id="rId71"/>
    <s:sheet name="Gross Realized Gains and Losses" sheetId="72" r:id="rId72"/>
    <s:sheet name="OTTI Losses on Available for Sa" sheetId="73" r:id="rId73"/>
    <s:sheet name="Rollforward of Credit Losses Re" sheetId="74" r:id="rId74"/>
    <s:sheet name="Significant Inputs Considered i" sheetId="75" r:id="rId75"/>
    <s:sheet name="Loans - Additional Information " sheetId="76" r:id="rId76"/>
    <s:sheet name="Composition of the Company's Lo" sheetId="77" r:id="rId77"/>
    <s:sheet name="Composition of the Company's 78" sheetId="78" r:id="rId78"/>
    <s:sheet name="LHFI by Credit Quality Indicato" sheetId="79" r:id="rId79"/>
    <s:sheet name="LHFI by Credit Quality Indica80" sheetId="80" r:id="rId80"/>
    <s:sheet name="Payment Status for the LHFI Por" sheetId="81" r:id="rId81"/>
    <s:sheet name="Payment Status for the LHFI P82" sheetId="82" r:id="rId82"/>
    <s:sheet name="LHFI Considered Impaired (Detai" sheetId="83" r:id="rId83"/>
    <s:sheet name="LHFI Considered Impaired (Addit" sheetId="84" r:id="rId84"/>
    <s:sheet name="Nonperforming Assets (Detail)" sheetId="85" r:id="rId85"/>
    <s:sheet name="Nonperforming Assets (Additiona" sheetId="86" r:id="rId86"/>
    <s:sheet name="Loans TDR Modifications (Detail" sheetId="87" r:id="rId87"/>
    <s:sheet name="Loans Troubled Debt Restructuri" sheetId="88" r:id="rId88"/>
    <s:sheet name="Loans Mortgages With Potential " sheetId="89" r:id="rId89"/>
    <s:sheet name="Activity in the Allowance for C" sheetId="90" r:id="rId90"/>
    <s:sheet name="Activity in the ALLL by segment" sheetId="91" r:id="rId91"/>
    <s:sheet name="Loans Held for Investment portf" sheetId="92" r:id="rId92"/>
    <s:sheet name="Premises and Equipment - Additi" sheetId="93" r:id="rId93"/>
    <s:sheet name="Premises and Equipment (Detail)" sheetId="94" r:id="rId94"/>
    <s:sheet name="Premises and Equipment Leases (" sheetId="95" r:id="rId95"/>
    <s:sheet name="Goodwill and Intangible Assets " sheetId="96" r:id="rId96"/>
    <s:sheet name="Goodwill and Other Intangible97" sheetId="97" r:id="rId97"/>
    <s:sheet name="Goodwill and Other Intangible98" sheetId="98" r:id="rId98"/>
    <s:sheet name="Goodwill and Other Intangible99" sheetId="99" r:id="rId99"/>
    <s:sheet name="Certain Transfers of Financi100" sheetId="100" r:id="rId100"/>
    <s:sheet name="Asset Transfers in Which the Co" sheetId="101" r:id="rId101"/>
    <s:sheet name="Portfolio Balances and Delinque" sheetId="102" r:id="rId102"/>
    <s:sheet name="Certain Transfers of Financi103" sheetId="103" r:id="rId103"/>
    <s:sheet name="Borrowings and Contractual C104" sheetId="104" r:id="rId104"/>
    <s:sheet name="Borrowings and Contractual C105" sheetId="105" r:id="rId105"/>
    <s:sheet name="Borrowings and Contractual C106" sheetId="106" r:id="rId106"/>
    <s:sheet name="Borrowings and Contractual C107" sheetId="107" r:id="rId107"/>
    <s:sheet name="Borrowings and Contractual C108" sheetId="108" r:id="rId108"/>
    <s:sheet name="Borrowings and Contractual C109" sheetId="109" r:id="rId109"/>
    <s:sheet name="Net Income(loss) per common sha" sheetId="110" r:id="rId110"/>
    <s:sheet name="Reconciliation of Net Income_(L" sheetId="111" r:id="rId111"/>
    <s:sheet name="Capital - Additional Informatio" sheetId="112" r:id="rId112"/>
    <s:sheet name="Capital Ratios (Detail)" sheetId="113" r:id="rId113"/>
    <s:sheet name="Capital Preferred Stock (Detail" sheetId="114" r:id="rId114"/>
    <s:sheet name="Capital Preferred Stock (Additi" sheetId="115" r:id="rId115"/>
    <s:sheet name="Income Taxes Components of Inco" sheetId="116" r:id="rId116"/>
    <s:sheet name="Income Taxes - Additional Infor" sheetId="117" r:id="rId117"/>
    <s:sheet name="Income Taxes Income Tax Rate Re" sheetId="118" r:id="rId118"/>
    <s:sheet name="Income Taxes Deferred Tax Asset" sheetId="119" r:id="rId119"/>
    <s:sheet name="Income Taxes Changes in Unrecog" sheetId="120" r:id="rId120"/>
    <s:sheet name="Employee Benefit Plans - Additi" sheetId="121" r:id="rId121"/>
    <s:sheet name="Employee Benefit Plans Assumpti" sheetId="122" r:id="rId122"/>
    <s:sheet name="Summary of Stock Option and Res" sheetId="123" r:id="rId123"/>
    <s:sheet name="Stock Options by Ranges of Exer" sheetId="124" r:id="rId124"/>
    <s:sheet name="Intrinsic and Fair Value of Sto" sheetId="125" r:id="rId125"/>
    <s:sheet name="Stock-Based Compensation Expens" sheetId="126" r:id="rId126"/>
    <s:sheet name="Defined Benefit Plan, Change in" sheetId="127" r:id="rId127"/>
    <s:sheet name="Employee Benefit Plans Defined " sheetId="128" r:id="rId128"/>
    <s:sheet name="Components of Net Periodic Bene" sheetId="129" r:id="rId129"/>
    <s:sheet name="Amounts Recognized in AOCI (Det" sheetId="130" r:id="rId130"/>
    <s:sheet name="Plan Assets Related to Pension " sheetId="131" r:id="rId131"/>
    <s:sheet name="Target and Weighted Average All" sheetId="132" r:id="rId132"/>
    <s:sheet name="Expected Cash Flows for the Pen" sheetId="133" r:id="rId133"/>
    <s:sheet name="Guarantees - Additional Informa" sheetId="134" r:id="rId134"/>
    <s:sheet name="Guarantees Repurchase Requests " sheetId="135" r:id="rId135"/>
    <s:sheet name="Guarantees Repurchase Reques136" sheetId="136" r:id="rId136"/>
    <s:sheet name="Guarantees Mortgage Loans Repur" sheetId="137" r:id="rId137"/>
    <s:sheet name="Guarantees Repurchased Mortgage" sheetId="138" r:id="rId138"/>
    <s:sheet name="Derivative Financial Instrum139" sheetId="139" r:id="rId139"/>
    <s:sheet name="Derivative Positions (Detail)" sheetId="140" r:id="rId140"/>
    <s:sheet name="Derivative Positions (Additiona" sheetId="141" r:id="rId141"/>
    <s:sheet name="Impacts of Derivative Financial" sheetId="142" r:id="rId142"/>
    <s:sheet name="Impacts of Derivative Financ143" sheetId="143" r:id="rId143"/>
    <s:sheet name="Derivative Financial Instrum144" sheetId="144" r:id="rId144"/>
    <s:sheet name="Derivative Financial Instrum145" sheetId="145" r:id="rId145"/>
    <s:sheet name="Assets and Liabilities Measured" sheetId="146" r:id="rId146"/>
    <s:sheet name="Assets and Liabilities Measu147" sheetId="147" r:id="rId147"/>
    <s:sheet name="Fair Value Option Elected, Diff" sheetId="148" r:id="rId148"/>
    <s:sheet name="Change in Fair Value of Financi" sheetId="149" r:id="rId149"/>
    <s:sheet name="Change in Fair Value of Fina150" sheetId="150" r:id="rId150"/>
    <s:sheet name="Fair Value Measurement and Elec" sheetId="151" r:id="rId151"/>
    <s:sheet name="Fair Value Election and Meas152" sheetId="152" r:id="rId152"/>
    <s:sheet name="Reconciliation of the Beginning" sheetId="153" r:id="rId153"/>
    <s:sheet name="Carrying Value of Those Assets " sheetId="154" r:id="rId154"/>
    <s:sheet name="Carrying Amounts and Fair Value" sheetId="155" r:id="rId155"/>
    <s:sheet name="Contingencies - Additional Info" sheetId="156" r:id="rId156"/>
    <s:sheet name="Business Segment Reporting (Det" sheetId="157" r:id="rId157"/>
    <s:sheet name="Accumulated Other Comprehens158" sheetId="158" r:id="rId158"/>
    <s:sheet name="Accumulated Other Comprehens159" sheetId="159" r:id="rId159"/>
    <s:sheet name="Statements of Income_(Loss) - P" sheetId="160" r:id="rId160"/>
    <s:sheet name="Balance Sheets - Parent Company" sheetId="161" r:id="rId161"/>
    <s:sheet name="Balance Sheet - Parent Company " sheetId="162" r:id="rId162"/>
    <s:sheet name="Statements of Cash Flow - Paren" sheetId="163" r:id="rId163"/>
  </s:sheets>
  <s:definedNames/>
  <s:calcPr calcId="124519" calcMode="auto" fullCalcOnLoad="1"/>
</s:workbook>
</file>

<file path=xl/sharedStrings.xml><?xml version="1.0" encoding="utf-8"?>
<sst xmlns="http://schemas.openxmlformats.org/spreadsheetml/2006/main" uniqueCount="2066">
  <si>
    <t>Document and Entity Information - USD ($) $ in Billions</t>
  </si>
  <si>
    <t>12 Months Ended</t>
  </si>
  <si>
    <t>Dec. 31, 2015</t>
  </si>
  <si>
    <t>Feb. 18, 2016</t>
  </si>
  <si>
    <t>Jun. 30, 2015</t>
  </si>
  <si>
    <t>Entity Registrant Name</t>
  </si>
  <si>
    <t>SUNTRUST BANKS INC</t>
  </si>
  <si>
    <t>Entity Central Index Key</t>
  </si>
  <si>
    <t>Current Fiscal Year End Date</t>
  </si>
  <si>
    <t>--12-31</t>
  </si>
  <si>
    <t>Entity Filer Category</t>
  </si>
  <si>
    <t>Large Accelerated Filer</t>
  </si>
  <si>
    <t>Document Type</t>
  </si>
  <si>
    <t>10-K</t>
  </si>
  <si>
    <t>Document Period End Date</t>
  </si>
  <si>
    <t>Dec. 31,
		2015</t>
  </si>
  <si>
    <t>Entity Public Float</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Consolidated Statements of Income - USD ($) shares in Thousands, $ in Millions</t>
  </si>
  <si>
    <t>Dec. 31, 2014</t>
  </si>
  <si>
    <t>Dec. 31, 2013</t>
  </si>
  <si>
    <t>Interest Income</t>
  </si>
  <si>
    <t>Interest and fees on loans</t>
  </si>
  <si>
    <t>Interest and fees on loans held for sale</t>
  </si>
  <si>
    <t>Interest and Dividend Income, Securities, Available-for-sale</t>
  </si>
  <si>
    <t>Trading account interest and other</t>
  </si>
  <si>
    <t>Total interest income</t>
  </si>
  <si>
    <t>Interest Expense</t>
  </si>
  <si>
    <t>Interest on deposits</t>
  </si>
  <si>
    <t>Interest Expense, Long-term Debt</t>
  </si>
  <si>
    <t>Interest on other borrowings</t>
  </si>
  <si>
    <t>Total interest expense</t>
  </si>
  <si>
    <t>Net, interest income</t>
  </si>
  <si>
    <t>Provision for Loan, Lease, and Other Losses</t>
  </si>
  <si>
    <t>Interest Income (Expense), after Provision for Loan Loss</t>
  </si>
  <si>
    <t>Noninterest Income</t>
  </si>
  <si>
    <t>Service charges on deposit accounts</t>
  </si>
  <si>
    <t>Fees and Commissions, Other</t>
  </si>
  <si>
    <t>Fees and Commissions, Credit and Debit Cards</t>
  </si>
  <si>
    <t>Investment Banking Revenue</t>
  </si>
  <si>
    <t>Trading Gain (Loss)</t>
  </si>
  <si>
    <t>Fees and Commissions, Fiduciary and Trust Activities</t>
  </si>
  <si>
    <t>Investment Advisory, Management and Administrative Fees</t>
  </si>
  <si>
    <t>Fees and Commissions, Mortgage Banking</t>
  </si>
  <si>
    <t>Servicing Fees, Net</t>
  </si>
  <si>
    <t>Gain (Loss) on Disposition of Business</t>
  </si>
  <si>
    <t>Gain (Loss) on Sale of Securities, Net</t>
  </si>
  <si>
    <t>Noninterest Income, Other Operating Income</t>
  </si>
  <si>
    <t>Total noninterest income</t>
  </si>
  <si>
    <t>Noninterest Expense</t>
  </si>
  <si>
    <t>Employee compensation</t>
  </si>
  <si>
    <t>Other Labor-related Expenses</t>
  </si>
  <si>
    <t>Outside processing and software</t>
  </si>
  <si>
    <t>Net occupancy expense</t>
  </si>
  <si>
    <t>Equipment Expense</t>
  </si>
  <si>
    <t>Marketing and Advertising Expense</t>
  </si>
  <si>
    <t>Federal Deposit Insurance Corporation Premium Expense</t>
  </si>
  <si>
    <t>Credit and collection services</t>
  </si>
  <si>
    <t>Operating losses</t>
  </si>
  <si>
    <t>Amortization</t>
  </si>
  <si>
    <t>Other Noninterest Expense</t>
  </si>
  <si>
    <t>[1]</t>
  </si>
  <si>
    <t>Income (Loss) from Continuing Operations before Equity Method Investments, Income Taxes, Extraordinary Items, Noncontrolling Interest</t>
  </si>
  <si>
    <t>Income Tax Expense (Benefit)</t>
  </si>
  <si>
    <t>[1],[2]</t>
  </si>
  <si>
    <t>Net Income (Loss), Including Portion Attributable to Noncontrolling Interest</t>
  </si>
  <si>
    <t>Net Income (Loss) Attributable to Noncontrolling Interest</t>
  </si>
  <si>
    <t>Net Income (Loss) Attributable to Parent</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Amortization Method Qualified Affordable Housing Project Investments, Amortization</t>
  </si>
  <si>
    <t>Amortization expense related to qualified affordable housing investment costs is recognized in provision for income taxes for each of the periods presented as allowed by an accounting standard adopted in 2014. Accordingly, $49 million of related amortization expense for the year ended December 31, 2013 was reclassified from other noninterest expense to provision for income taxes.</t>
  </si>
  <si>
    <t>[2]</t>
  </si>
  <si>
    <t>Amortization expense related to qualified affordable housing investment costs is recognized in the provision for income taxes for each of the periods presented as allowed by an accounting standard adopted in 2014. Prior to 2014, these amounts were recognized in other noninterest expense.</t>
  </si>
  <si>
    <t>Consolidated Statements of Comprehensive Income Consolidated Statement of Comprehensive Income - USD ($) $ in Millions</t>
  </si>
  <si>
    <t>Statement of Comprehensive Income [Abstract]</t>
  </si>
  <si>
    <t>Other Comprehensive Income (Loss), Available-for-sale Securities Adjustment, Net of Tax</t>
  </si>
  <si>
    <t>Other Comprehensive Income (Loss), Derivatives Qualifying as Hedges, Net of Tax</t>
  </si>
  <si>
    <t>Other Comprehensive Income (Loss), Pension and Other Postretirement Benefit Plans, Adjustment, Net of Tax</t>
  </si>
  <si>
    <t>Other Comprehensive Income (Loss), Net of Tax, Portion Attributable to Parent</t>
  </si>
  <si>
    <t>Comprehensive Income (Loss), Net of Tax, Attributable to Parent</t>
  </si>
  <si>
    <t>Consolidated Statements of Comprehensive Income Consolidated Statement of Comprehensive Income (Parenthetical) - USD ($) $ in Millions</t>
  </si>
  <si>
    <t>Other Comprehensive Income (Loss), Available-for-sale Securities, Tax</t>
  </si>
  <si>
    <t>Other Comprehensive Income (Loss), Derivatives Qualifying as Hedges, Tax</t>
  </si>
  <si>
    <t>Other Comprehensive Income (Loss), Pension and Other Postretirement Benefit Plans, Net Unamortized Gain (Loss) Arising During Period, Tax</t>
  </si>
  <si>
    <t>Consolidated Balance Sheets - USD ($) shares in Thousands, $ in Millions</t>
  </si>
  <si>
    <t>Assets</t>
  </si>
  <si>
    <t>Cash and Due from Banks</t>
  </si>
  <si>
    <t>Federal Funds Sold and Securities Purchased under Agreements to Resell</t>
  </si>
  <si>
    <t>Interest-bearing Deposits in Banks and Other Financial Institutions</t>
  </si>
  <si>
    <t>Cash and cash equivalents</t>
  </si>
  <si>
    <t>Trading assets</t>
  </si>
  <si>
    <t>Available-for-sale Securities</t>
  </si>
  <si>
    <t>Loans Held for Sale</t>
  </si>
  <si>
    <t>[3]</t>
  </si>
  <si>
    <t>Loans held for investment</t>
  </si>
  <si>
    <t>[4]</t>
  </si>
  <si>
    <t>Loans and Leases Receivable, Allowance</t>
  </si>
  <si>
    <t>Net loans</t>
  </si>
  <si>
    <t>Premises and equipmen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unds purchased</t>
  </si>
  <si>
    <t>Securities Sold under Agreements to Repurchase</t>
  </si>
  <si>
    <t>Other Short-term Borrowings</t>
  </si>
  <si>
    <t>Long-term Debt</t>
  </si>
  <si>
    <t>[5]</t>
  </si>
  <si>
    <t>Trading liabilities</t>
  </si>
  <si>
    <t>Other Liabilities</t>
  </si>
  <si>
    <t>Total liabilities</t>
  </si>
  <si>
    <t>Preferred Stock, Value, Outstanding</t>
  </si>
  <si>
    <t>Common Stock, Value, Outstanding</t>
  </si>
  <si>
    <t>Additional paid in capital</t>
  </si>
  <si>
    <t>Retained earnings</t>
  </si>
  <si>
    <t>Treasury stock, at cost, and other</t>
  </si>
  <si>
    <t>[6]</t>
  </si>
  <si>
    <t>Accumulated Other Comprehensive Income (Loss), Net of Tax</t>
  </si>
  <si>
    <t>Total shareholders' equity</t>
  </si>
  <si>
    <t>Liabilities and Equity</t>
  </si>
  <si>
    <t>Common Stock, Shares, Outstanding</t>
  </si>
  <si>
    <t>[7]</t>
  </si>
  <si>
    <t>Common shares authorized</t>
  </si>
  <si>
    <t>Preferred Stock, Shares Outstanding</t>
  </si>
  <si>
    <t>Preferred Stock, Shares Authorized</t>
  </si>
  <si>
    <t>Treasury shares of common stock</t>
  </si>
  <si>
    <t>Treasury Stock and Other</t>
  </si>
  <si>
    <t>[8]</t>
  </si>
  <si>
    <t>Stockholders' Equity Attributable to Noncontrolling Interest</t>
  </si>
  <si>
    <t>Variable Interest Entity, Primary Beneficiary [Member]</t>
  </si>
  <si>
    <t>Restricted Stock [Member]</t>
  </si>
  <si>
    <t>Trading Securities [Member]</t>
  </si>
  <si>
    <t>Pledged Assets Separately Reported, Securities Pledged as Collateral, at Fair Value</t>
  </si>
  <si>
    <t>Available-for-sale Securities [Member]</t>
  </si>
  <si>
    <t>Includes trading securities pledged as collateral where counterparties have the right to sell or repledge the collateral of $1,377 million and $1,316 million at December 31, 2015 and December 31, 2014, respectively</t>
  </si>
  <si>
    <t>Includes securities AFS pledged as collateral where counterparties have the right to sell or repledge the collateral of $0 million and $369 million at December 31, 2015 and December 31, 2014, respectively.</t>
  </si>
  <si>
    <t>Includes $1.5 billion and $1.9 billion of LHFS measured at fair value at December 31, 2015 and 2014, respectively.</t>
  </si>
  <si>
    <t>Includes loans of consolidated VIEs of $246 million and $288 million at December 31, 2015 and December 31, 2014, respectively.</t>
  </si>
  <si>
    <t>Includes debt of consolidated VIEs of $259 million and $302 million at December 31, 2015 and December 31, 2014, respectively.</t>
  </si>
  <si>
    <t>Includes noncontrolling interest of $108 million and $108 million at December 31, 2015 and December 31, 2014, respectively.</t>
  </si>
  <si>
    <t>Includes restricted shares of 1,334 thousand and 2,930 thousand at December 31, 2015 and December 31, 2014, respectively.</t>
  </si>
  <si>
    <t>At December 31, 2015, includes ($1,764) million for treasury stock, ($2) million for the compensation element of restricted stock, and $108 million for noncontrolling interest.At December 31, 2014, includes ($1,119) million for treasury stock, ($21) million for the compensation element of restricted stock, and $108 million for noncontrolling interest.At December 31, 2013, includes ($684) million for treasury stock, ($50) million for the compensation element of restricted stock, and $119 million for noncontrolling interest.</t>
  </si>
  <si>
    <t>Consolidated Balance Sheets (Parenthetical) - USD ($) shares in Thousands, $ in Millions</t>
  </si>
  <si>
    <t>Loans Held-for-sale, Fair Value Disclosure</t>
  </si>
  <si>
    <t>Loans Receivable, Fair Value Disclosure</t>
  </si>
  <si>
    <t>Servicing Asset at Fair Value, Amount</t>
  </si>
  <si>
    <t>Long-term Debt, Fair Value</t>
  </si>
  <si>
    <t>Common stock, par value</t>
  </si>
  <si>
    <t>Loans Receivable Held-for-sale, Net</t>
  </si>
  <si>
    <t>Residential Portfolio Segment [Member]</t>
  </si>
  <si>
    <t>Consolidated Statements of Shareholders' Equity - USD ($) shares in Thousands, $ in Millions</t>
  </si>
  <si>
    <t>Total</t>
  </si>
  <si>
    <t>Preferred Stock [Member]</t>
  </si>
  <si>
    <t>Common Stock [Member]</t>
  </si>
  <si>
    <t>Additional Paid-in Capital [Member]</t>
  </si>
  <si>
    <t>Retained Earnings [Member]</t>
  </si>
  <si>
    <t>Accumulated Other Comprehensive Income (Loss) [Member]</t>
  </si>
  <si>
    <t>Common Stock [Member]Common Stock [Member]</t>
  </si>
  <si>
    <t>Series E Preferred Stock [Member]Preferred Stock [Member]</t>
  </si>
  <si>
    <t>Series E Preferred Stock [Member]Additional Paid-in Capital [Member]</t>
  </si>
  <si>
    <t>Stockholders' Equity, Including Portion Attributable to Noncontrolling Interest, beginning of period at Dec. 31, 2012</t>
  </si>
  <si>
    <t>Common Stock, Shares, Outstanding, beginning of period at Dec. 31, 2012</t>
  </si>
  <si>
    <t>Increase (Decrease) in Stockholders' Equity [Roll Forward]</t>
  </si>
  <si>
    <t>Other Comprehensive Income (Loss), Net of Tax</t>
  </si>
  <si>
    <t>Noncontrolling Interest, Period Increase (Decrease)</t>
  </si>
  <si>
    <t>Dividends, Common Stock, Cash</t>
  </si>
  <si>
    <t>Dividends, Preferred Stock, Cash</t>
  </si>
  <si>
    <t>Treasury Stock, Shares, Acquired</t>
  </si>
  <si>
    <t>Treasury Stock, Value, Acquired, Cost Method</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Stock Issued During Period, Shares, Employee Benefit Plan</t>
  </si>
  <si>
    <t>Stock Issued During Period, Value, Employee Benefit Plan</t>
  </si>
  <si>
    <t>Stockholders' Equity, Including Portion Attributable to Noncontrolling Interest, end of period at Dec. 31, 2013</t>
  </si>
  <si>
    <t>Common Stock, Shares, Outstanding, end of period at Dec. 31, 2013</t>
  </si>
  <si>
    <t>Stock Issued During Period, Value, New Issues</t>
  </si>
  <si>
    <t>Share-based Compensation Arrangement by Share-based Payment Award, Equity Instruments Other than Options, Vested in Period, Fair Value</t>
  </si>
  <si>
    <t>Stockholders' Equity, Including Portion Attributable to Noncontrolling Interest, end of period at Dec. 31, 2014</t>
  </si>
  <si>
    <t>Common Stock, Shares, Outstanding, end of period at Dec. 31, 2014</t>
  </si>
  <si>
    <t>Stockholders' Equity, Including Portion Attributable to Noncontrolling Interest, end of period at Dec. 31, 2015</t>
  </si>
  <si>
    <t>Common Stock, Shares, Outstanding, end of period at Dec. 31, 2015</t>
  </si>
  <si>
    <t>For the year ended December 31, 2015, dividends were $4,056 per share for both Perpetual Preferred Stock Series A and B, $5,875 per share for Perpetual Preferred Stock Series E, and $6,219 per share for Perpetual Preferred Stock Series F. For the year ended December 31, 2014, dividends were $4,056 per share for both Perpetual Preferred Stock Series A and B, and $5,875 per share for Perpetual Preferred Stock Series E. For the year ended December 31, 2013, dividends were $4,056 per share for both Perpetual Preferred Stock Series A and B, and $5,793 per share for Perpetual Preferred Stock Series E.</t>
  </si>
  <si>
    <t>Consolidated Statements of Shareholders' Equity (Parenthetical) - USD ($) $ in Millions</t>
  </si>
  <si>
    <t>3 Months Ended</t>
  </si>
  <si>
    <t>Treasury Stock, Value</t>
  </si>
  <si>
    <t>Common stock dividends, per share</t>
  </si>
  <si>
    <t>Deferred Compensation Equity</t>
  </si>
  <si>
    <t>Series A Preferred Stock [Member]</t>
  </si>
  <si>
    <t>Preferred Stock, Dividends, Per Share, Cash Paid</t>
  </si>
  <si>
    <t>Series B Preferred Stock [Member]</t>
  </si>
  <si>
    <t>Series E Preferred Stock [Member]</t>
  </si>
  <si>
    <t>Series F Preferred Stock [Member]</t>
  </si>
  <si>
    <t>Consolidated Statements of Cash Flows - USD ($) $ in Millions</t>
  </si>
  <si>
    <t>Cash Flows from Operating Activities:</t>
  </si>
  <si>
    <t>Adjustments to reconcile net income/(loss) to net cash provided by operating activities:</t>
  </si>
  <si>
    <t>Depreciation, Amortization and Accretion, Net</t>
  </si>
  <si>
    <t>Payments to Acquire Mortgage Servicing Rights (MSR)</t>
  </si>
  <si>
    <t>Provisions For Credit Losses And Foreclosed Properties</t>
  </si>
  <si>
    <t>Provision for Mortgage Loan Repurchase Losses</t>
  </si>
  <si>
    <t>Deferred Income Tax Expense (Benefit)</t>
  </si>
  <si>
    <t>Stock Option Compensation And Amortization Of Restricted Stock Compensation</t>
  </si>
  <si>
    <t>Excess Tax Benefit from Share-based Compensation, Operating Activities</t>
  </si>
  <si>
    <t>Gain (Loss) on Sale of Loans and Leases</t>
  </si>
  <si>
    <t>Net decrease/(increase) in loans held for sale</t>
  </si>
  <si>
    <t>Increase (Decrease) in Trading Securities</t>
  </si>
  <si>
    <t>Net (increase)/decrease in other assets</t>
  </si>
  <si>
    <t>Increase (Decrease) in Other Operating Liabilities</t>
  </si>
  <si>
    <t>Net Cash Provided by (Used in) Operating Activities</t>
  </si>
  <si>
    <t>Cash Flows from Investing Activities:</t>
  </si>
  <si>
    <t>Proceeds from Maturities, Prepayments and Calls of Available-for-sale Securities</t>
  </si>
  <si>
    <t>Proceeds from sales of securities available for sale</t>
  </si>
  <si>
    <t>Purchases of securities available for sale</t>
  </si>
  <si>
    <t>Proceeds from Sale of Other Investments</t>
  </si>
  <si>
    <t>Proceeds from (payments for) Originations and Purchases of Loans Held-for-investment</t>
  </si>
  <si>
    <t>Proceeds from sales of loans</t>
  </si>
  <si>
    <t>Payments for (Proceeds from) Mortgage Servicing Rights</t>
  </si>
  <si>
    <t>Capital expenditures</t>
  </si>
  <si>
    <t>Payments related to acquisitions, including contingent consideration</t>
  </si>
  <si>
    <t>Proceeds from Divestiture of Businesses</t>
  </si>
  <si>
    <t>Proceeds from Sale of Other Real Estate</t>
  </si>
  <si>
    <t>Net Cash Provided by (Used in) Investing Activitie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ayments for Repurchase of Common Stock</t>
  </si>
  <si>
    <t>Common and preferred dividends paid</t>
  </si>
  <si>
    <t>Proceeds from Issuance of Shares under Incentive and Share-based Compensation Plans, Including Stock Options</t>
  </si>
  <si>
    <t>Proceeds from Issuance of Preferred Stock and Preference Stock</t>
  </si>
  <si>
    <t>Net Cash Provided by (Used in) Financing Activities</t>
  </si>
  <si>
    <t>Cash and Cash Equivalents, Period Increase (Decrease)</t>
  </si>
  <si>
    <t>Supplemental Disclosures:</t>
  </si>
  <si>
    <t>Interest Paid</t>
  </si>
  <si>
    <t>Income Taxes Paid</t>
  </si>
  <si>
    <t>Proceeds from Income Tax Refunds</t>
  </si>
  <si>
    <t>Transfer of Loans Held-for-sale to Portfolio Loans</t>
  </si>
  <si>
    <t>Transfer of Portfolio Loans and Leases to Held-for-sale</t>
  </si>
  <si>
    <t>Transfer to Other Real Estate</t>
  </si>
  <si>
    <t>Amortization Of Deferred Gain On Sale Lease Back Of Premises</t>
  </si>
  <si>
    <t>non-cash impact of deconsolidated assets</t>
  </si>
  <si>
    <t>Non-cash impact of debt acquired by purchaser in leverage lease sale</t>
  </si>
  <si>
    <t>Acquisitions/Dispositions Acquisitions/Dispositions (Notes)</t>
  </si>
  <si>
    <t>Acquisitions/Dispositions [Abstract]</t>
  </si>
  <si>
    <t>Mergers, Acquisitions and Dispositions Disclosures [Text Block]</t>
  </si>
  <si>
    <t>NOTE 2 - ACQUISITIONS/DISPOSITIONS During the years ended December 31, 2015 , 2014, and 2013, the Company had the following notable disposition: (Dollars in millions) Date Cash Received/(Paid) Goodwill Other Intangibles Pre-tax Gain 2014 Sale of RidgeWorth 5/30/2014 $193 ($40 ) ($9 ) $105 In 2014 , the Company completed the sale of RidgeWorth , its asset management subsidiary with approximately $49.1 billion in assets under management. The Company received cash proceeds of $193 million , removed $96 million in net assets and $23 million in noncontrolling interests, and recognized a pre-tax gain of $105 million in connection with the sale, net of transaction-related expenses. The Company’s results for the year ended December 31, 2014 , included income before provision for income taxes related to RidgeWorth , excluding the gain on sale, of $22 million , comprised of $81 million of revenue and $59 million of expense. For the year ended December 31, 2013 , the Company’s income before provision for income taxes included $64 million related to RidgeWorth, comprised of $194 million of revenue and $130 million of expense. The financial results of RidgeWorth , including the gain on sale, are reflected in the Corporate Other segment for the years ended December 31, 2014 and 2013. There were no other material acquisitions or dispositions during the three years ended December 31, 2015 .</t>
  </si>
  <si>
    <t>Significant Accounting Policies</t>
  </si>
  <si>
    <t>Accounting Policies [Abstract]</t>
  </si>
  <si>
    <t>Significant Accounting Policies [Text Block]</t>
  </si>
  <si>
    <t>NOTE 1 – SIGNIFICANT ACCOUNTING POLICIES General SunTrust, one of the nation's largest commercial banking organizations, is a financial services holding company with its headquarters in Atlanta, Georgia. Through its principal subsidiary, SunTrust Bank, the Company offers a full line of financial services for consumers, businesses, corporations, and institutions, both through its branches (located primarily within Florida, Georgia, Maryland, North Carolina, South Carolina, Tennessee, Virginia, and the District of Columbia) and through other national delivery channels. In addition to deposit, credit, mortgage banking, and trust and investment services provided by the Bank, other subsidiaries of the Company provide asset and wealth management, securities brokerage, and capital market services. SunTrust provides clients with a selection of technology-based banking channels, including the internet, mobile, ATM s, and telebanking. SunTrust operated under the following business segments during 2015: Consumer Banking and Private Wealth Management, Wholesale Banking, and Mortgage Banking, with functional activities included in Corporate Other. For additional information on the Company’s business segments, see Note 20 , “Business Segment Reporting.” Principles of Consolidation and Basis of Presentation The consolidated financial statements have been prepared in accordance with U.S. GAAP and include the accounts of the Company and its subsidiaries after elimination of significant intercompany accounts and transactions. In the opinion of management, all adjustments, consisting only of normal recurring adjustments, which are necessary for a fair presentation of the results of operations in these financial statements, have been made. The Company holds VI s, which are contractual, ownership or other interests that change with changes in the fair value of a VIE's net assets. The Company consolidates a VIE if it is the primary beneficiary, which is the party that has both the power to direct the activities that most significantly impact the financial performance of the VIE and the obligation to absorb losses or rights to receive benefits through its VI s that could potentially be significant to the VIE. To determine whether or not a VI held by the Company could potentially be significant to the VIE, both qualitative and quantitative factors regarding the nature, size, and form of the Company's involvement with the VIE are considered. The assessment of whether or not the Company is the primary beneficiary of a VIE is performed on an ongoing basis. The Company consolidates VOE s, which are entities that are not VIEs and are controlled through the Company's equity interests or by other means. Investments in companies which are not VIEs, or where the Company is not the primary beneficiary of a VIE, that the Company has the ability to exercise significant influence over operating and financing decisions, are accounted for using the equity method of accounting. These investments are included in other assets in the Consolidated Balance Sheets at cost, adjusted to reflect the Company's portion of income, loss, or dividends of the investee. Equity investments that do not meet the criteria to be accounted for under the equity method and that do not result in consolidation of the investee are accounted for under the cost method. Cost method investments are included in other assets in the Consolidated Balance Sheets and dividends received or receivable from these investments are included as a component of other noninterest income in the Consolidated Statements of Income. Results of operations of acquired entities are included from the date of acquisition. Results of operations associated with entities or net assets sold are included through the date of disposition. The Company reports any noncontrolling interests in its subsidiaries in the equity section of the Consolidated Balance Sheets and separately presents the income or loss attributable to the noncontrolling interest of a consolidated subsidiary in its Consolidated Statements of Income. Assets and liabilities of an acquired entity are initially recorded at their estimated fair values at the date of acquisition. The preparation of financial statements in conformity with U.S. GAAP requires management to make estimates and assumptions that affect the amounts reported in the financial statements and accompanying notes. Actual results could vary from these estimates. Certain reclassifications have been made to prior period amounts to conform to the current period presentation. The Company evaluated subsequent events through the date its financial statements were issued. Cash and Cash Equivalents Cash and cash equivalents include cash and due from banks, interest-bearing deposits at other banks, Fed funds sold, and securities borrowed and purchased under agreements to resell. Cash and cash equivalents have maturities of three months or less, and accordingly, the carrying amount of these instruments is deemed to be a reasonable estimate of fair value. Trading Activities and Securities AFS Debt securities and marketable equity securities are classified at trade date as trading or securities AFS . Trading assets and liabilities are measured at fair value with changes in fair value recognized within noninterest income. Securities AFS are used as part of the overall asset and liability management process to optimize income and market performance over an entire interest rate cycle. Interest income and dividends on securities are recognized in interest income on an accrual basis. Premiums and discounts on debt securities are amortized or accreted as an adjustment to yield over the estimated life of the security. Securities AFS are measured at fair value with unrealized gains and losses, net of any tax effect, included in AOCI as a component of shareholders’ equity. Realized gains and losses, including OTTI , are determined using the specific identification method and are recognized as a component of noninterest income in the Consolidated Statements of Income. Securities AFS are reviewed for OTTI on a quarterly basis. In determining whether OTTI exists for securities in an unrealized loss position, the Company assesses whether it has the intent to sell the security or, for debt securities, the Company assesses the likelihood of selling the security prior to the recovery of its amortized cost basis. If the Company intends to sell the debt security or it is more-likely-than-not that the Company will be required to sell the debt security prior to the recovery of its amortized cost basis, the debt security is written down to fair value, and the full amount of any impairment charge is recognized as a component of noninterest income in the Consolidated Statements of Income. If the Company does not intend to sell the debt security and it is more-likely-than-not that the Company will not be required to sell the debt security prior to recovery of its amortized cost basis, only the credit component of any impairment of a debt security is recognized as a component of noninterest income in the Consolidated Statements of Income, with the remaining impairment balance recorded in OCI . The OTTI review for marketable equity securities includes an analysis of the facts and circumstances of each individual investment and focuses on the severity of loss, the length of time the fair value has been below cost, the expectation for that security's performance, the financial condition and near-term prospects of the issuer, and management's intent and ability to hold the security to recovery. A decline in value of an equity security that is considered to be other-than-temporary is recognized as a component of noninterest income in the Consolidated Statements of Income. Nonmarketable equity securities are accounted for under the cost or equity method and are included in other assets in the Consolidated Balance Sheets. The Company reviews nonmarketable securities accounted for under the cost method on a quarterly basis, and reduces the asset value when declines in value are considered to be other-than-temporary. Equity method investments are recorded at cost, adjusted to reflect the Company’s portion of income, loss, or dividends of the investee. Realized income, realized losses, and estimated other-than-temporary unrealized losses on cost and equity method investments are recognized in noninterest income in the Consolidated Statements of Income. For additional information on the Company’s securities activities, see Note 4 , “Trading Assets and Liabilities and Derivatives,” and Note 5 , “Securities Available for Sale.” Loans Held for Sale The Company’s LHFS generally includes certain residential mortgage loans, commercial loans, consumer indirect loans, and student loans. Loans are initially classified as LHFS when they are individually identified as being available for immediate sale and a formal plan exists to sell them. LHFS are recorded at either fair value, if elected, or the lower of cost or fair value. Origination fees and costs for LHFS recorded at LOCOM are capitalized in the basis of the loan and are included in the calculation of realized gains and losses upon sale. Origination fees and costs are recognized in earnings at the time of origination for LHFS that are elected to be measur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noninterest income in the Consolidated Statements of Income. The Company may transfer certain loans to LHFS measured at LOCOM . At the time of transfer, any credit losses subject to charge-off in accordance with the Company's policy are recorded as a reduction in the ALLL. Any subsequent losses, including those related to interest rate or liquidity related valuation adjustments, are recorded as a component of noninterest income in the Consolidated Statements of Income. The Company may also transfer loans from LHFS to LHFI measured at LOCOM, unless the loan was elected upon origination to be accounted for at fair value. If a LHFS for which fair value accounting was elected is transferred to held for investment, it will continue to be accounted for at fair value in the LHFI portfolio. For additional information on the Company’s LHFS activities, see Note 6 , “Loans.” Loans Loans that management has the intent and ability to hold for the foreseeable future or until maturity or pay-off are considered LHFI. The Company’s loan balance is comprised of loans held in portfolio, including commercial loans, consumer loans, and residential loans. Interest income on loans, except those classified as nonaccrual, is accrued based upon the outstanding principal amounts using the effective yield method. Commercial loans ( C&amp;I , CRE , and commercial construction) are considered to be past due when payment is not received from the borrower by the contractually specified due date. The Company typically classifies commercial loans as nonaccrual when one of the following events occurs: (i) interest or principal has been past due 90 days or more, unless the loan is both well secured and in the process of collection; (ii) collection of contractual interest or principal is not anticipated; or (iii) income for the loan is recognized on a cash basis due to the deterioration in the financial condition of the debtor. When a loan is placed on nonaccrual, accrued interest is reversed against interest income. Interest income on commercial nonaccrual loans, if recognized, is recognized after the principal has been reduced to zero. If and when commercial borrowers demonstrate the ability to repay a loan classified as nonaccrual in accordance with its contractual terms, the loan may be returned to accrual status upon meeting all regulatory, accounting, and internal policy requirements. Consumer loans (guaranteed and private student loans, other direct, indirect, and credit card) are considered to be past due when payment is not received from the borrower by the contractually specified due date. Guaranteed student loans continue to accrue interest regardless of delinquency status because collection of principal and interest is reasonably assured. Other direct and indirect loans are typically placed on nonaccrual when payments have been past due for 90 days or more except when the borrower has declared bankruptcy, in which case, they are moved to nonaccrual status once they become 60 days past due. When a loan is placed on nonaccrual, accrued interest is reversed against interest income. Interest income on nonaccrual loans, if recognized, is recognized on a cash basis. Nonaccrual consumer loans are typically returned to accrual status once they are no longer past due. Residential loans (guaranteed and nonguaranteed residential mortgages, residential home equity products, and residential construction) are considered to be past due when a monthly payment is due and unpaid for one month. Guaranteed residential mortgages continue to accrue interest regardless of delinquency status because collection of principal and interest is reasonably assured by the government. Nonguaranteed residential mortgages and residential construction loans are generally placed on nonaccrual when three payments are past due. Residential home equity products are generally placed on nonaccrual when payments are 90 days past due. The exceptions for nonguaranteed residential mortgages, residential construction loans, and residential home equity products are: (i) when the borrower has declared bankruptcy, in which case, they are moved to nonaccrual status once they become 60 days past due, (ii) loans discharged in Chapter 7 bankruptcy that have not been reaffirmed by the borrower, in which case, they are reclassified as TDRs and moved to nonaccrual status, and (iii) second lien loans, which are classified as nonaccrual when the first lien loan is classified as nonaccrual, even if the second lien loan is performing. When a loan is placed on nonaccrual, accrued interest is reversed against interest income. Interest income on nonaccrual loans is recognized on a cash basis. Nonaccrual residential loans are typically returned to accrual status once they no longer meet the delinquency threshold that resulted in them initially being moved to nonaccrual status, with the exception of the aforementioned Chapter 7 bankruptcy loans, which remain on nonaccrual until there is six months of payment performance following discharge by the bankruptcy court. TDR s are loans in which the borrower is experiencing financial difficulty at the time of restructure and the borrower received an economic concession either from the Company or as the product of a bankruptcy court order. To date, the Company’s TDR s have been predominantly first and second lien residential mortgages and home equity lines of credit. Prior to granting a modification of a borrower’s loan terms, the Company performs an evaluation of the borrower’s financial condition and ability to service under the potential modified loan terms. The types of concessions generally granted are extensions of the loan maturity date and/or reductions in the original contractual interest rate. Typically, if a loan is accruing interest at the time of modification, the loan remains on accrual status and is subject to the Company’s charge-off and nonaccrual policies. See the “Allowance for Credit Losses” section below for further information regarding these policies. If a loan is on nonaccrual before it is determined to be a TDR then the loan remains on nonaccrual. Typically, TDR s may be returned to accrual status if there has been at least a six month sustained period of repayment performance by the borrower. Generally, once a loan becomes a TDR , the Company expects that the loan will continue to be reported as a TDR for its remaining life, even after returning to accruing status, unless the modified rates and terms at the time of modification were available to the borrower in the market or the loan is subsequently restructured with no concession to the borrower and the borrower is no longer in financial difficulty. Interest income recognition on impaired loans is dependent upon accrual status, TDR designation, and loan type as discussed above. For loans accounted for at amortized cost, fees and incremental direct costs associated with the loan origination and pricing process, as well as premiums and discounts, are deferred and amortized as level yield adjustments over the respective loan terms. Fees received for providing loan commitments that result in funded loans are recognized over the term of the loan as an adjustment of the yield. If a loan is never funded, the commitment fee is recognized in noninterest income at the expiration of the commitment period. Origination fees and costs are recognized in noninterest income and expense at the time of origination for newly-originated loans that are accounted for at fair value. For additional information on the Company's loans activities, see Note 6 , “Loans.” Allowance for Credit Losses The allowance for credit losses is composed of the ALLL and the reserve for unfunded commitments. The Company’s ALLL is the amount considered appropriate to absorb probable current inherent losses in the LHFI portfolio based on management’s evaluation of the size and current risk characteristics of the loan portfolio. In addition to the review of credit quality through ongoing credit review processes, the Company employs a variety of modeling and estimation techniques to measure credit risk and construct an appropriate and adequate ALLL. Quantitative and qualitative asset quality measures are considered in estimating the ALLL. Such evaluation considers a number of factors for each of the loan portfolio segments, including, but not limited to, net charge-off trends, internal risk ratings, changes in internal risk ratings, loss forecasts, collateral values, geographic location, delinquency rates, nonperforming and restructured loan status, origination channel, product mix, underwriting practices, industry conditions, and economic trends. Additionally, refreshed FICO scores are considered for consumer and residential loans and single name borrower concentration is considered for commercial loans. These credit quality factors are incorporated into various loss estimation models and analytical tools utilized in the ALLL process and/or are qualitatively considered in evaluating the overall reasonableness of the ALLL. Large commercial (all loan classes) nonaccrual loans and certain consumer (other direct, indirect, and credit card), residential (nonguaranteed residential mortgages, residential home equity products, and residential construction), and certain commercial (all classes) loans whose terms have been modified in a TDR are reviewed to determine the amount of specific allowance required in accordance with applicable accounting guidance. A loan is considered impaired when, based on current information and events, it is probable that the Company will be unable to collect all amounts due, including principal and interest, according to the contractual terms of the agreement. If necessary, an allowance is established for these specifically evaluated impaired loan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Any change in the present value attributable to the passage of time is recognized through the provision for credit losses. General allowances are established for loans and leases grouped into pools based on similar characteristics. In this process, general allowance factors are based on an analysis of historical charge-off experience, expected loss factors derived from the Company's internal risk rating process, portfolio trends, and regional and national economic conditions. Other adjustments may be made to the ALLL after an assessment of internal and external influences on credit quality that may not be fully reflected in the historical loss or risk rating data. These influences may include elements such as changes in credit underwriting, concentration risk, macroeconomic conditions, and/or recent observable asset quality trends. The Company’s charge-off policy meets regulatory minimums. Commercial loans are charged off when they are considered uncollectible. Losses on unsecured consumer loans are generally recognized at 120 days past due, except for losses on guaranteed student loans which are recognized at 270 days past due. However, if the borrower is in bankruptcy, the loan is charged-off in the month the loan becomes 60 days past due. Losses, as appropriate, on secured consumer loans, including residential real estate, are typically recognized at 120 or 180 days past due, depending on the loan and collateral type, in compliance with the FFIEC guidelines. However, if the borrower is in bankruptcy, the secured asset is evaluated once the loan becomes 60 days past due. The loan value in excess of the secured asset value is written down or charged-off after the valuation occurs. Additionally, if a residential loan is discharged in Chapter 7 bankruptcy and not reaffirmed by the borrower, the Company's policy is to immediately charge-off the excess of the carrying amount over the fair value of the collateral. The Company uses numerous sources of information when evaluating a property’s value. Estimated collateral valuations are based on appraisals, broker price opinions, recent sales of foreclosed properties, automated valuation models, other property-specific information, and relevant market information, supplemented by the Company’s internal property valuation analysis. The value estimate is based on an orderly disposition of the property, inclusive of marketing costs. In limited instances, the Company adjusts externally provided appraisals for justifiable and well-supported reasons, such as an appraiser not being aware of certain property-specific factors or recent sales information. Appraisals generally represent the “as is” value of the property but may be adjusted based on the intended disposition strategy of the property. For commercial and CRE loans secured by property, an acceptable third party appraisal or other form of evaluation, as permitted by regulation, is obtained prior to the origination of the loan and upon a subsequent transaction involving a material change in terms. In addition, updated valuations may be obtained during the life of a loan, as appropriate, such as when a loan's performance materially deteriorates. In situations where an updated appraisal has not been received or a formal evaluation performed, the Company monitors factors that can positively or negatively impact property value, such as the date of the last valuation, the volatility of property values in specific markets, changes in the value of similar properties, and changes in the characteristics of individual properties. Changes in collateral value affect the ALLL through the risk rating or impaired loan evaluation process. Charge-offs are recognized when the amount of the loss is quantifiable and timing is known. The charge-off is measured based on the difference between the loan’s carrying value, including deferred fees, and the estimated realizable value of the property, net of estimated selling costs. When valuing a property for the purpose of determining a charge-off, a third party appraisal or an independently derived internal evaluation is generally employed. For nonguaranteed mortgage loans secured by residential property where the Company is proceeding with a foreclosure action, a new valuation is obtained prior to the loan becoming 180 days past due and, if required, the loan is written down to its realizable value, net of estimated selling costs. In the event the Company decides not to proceed with a foreclosure action, the full balance of the loan is charged-off. If a loan remains in the foreclosure process for 12 months past the original charge-off, the Company obtains a new valuation annually. Any additional loss based on the new valuation is charged-off. At foreclosure, a new valuation is obtained and the loan is transferred to OREO at the new valuation less estimated selling costs; any loan balance in excess of the transfer value is charged-off. Estimated declines in value of the residential collateral between these formal evaluation events are captured in the ALLL based on changes in the house price index in the applicable MSA or other market information. In addition to the ALLL, the Company also estimates probable losses related to unfunded lending commitments, such as letters of credit and binding unfunded loan commitments. Unfunded lending commitments are analyzed and segregated by risk based on the Company’s internal risk rating scale. These risk classifications, in combination with probability of commitment usage, existing economic conditions, and any other pertinent information, result in the estimation of the reserve for unfunded lending commitments. The reserve for unfunded lending commitments is reported on the Consolidated Balance Sheets in other liabilities and the provision associated with changes in the unfunded lending commitment reserve is reported in the Consolidated Statements of Income in provision for credit losses. For additional information on the Company's allowance for credit loss activities, see Note 7 , “Allowance for Credit Losses.” Premises and Equipment Premises and equipment are carried at cost less accumulated depreciation and amortization. Depreciation is calculated predominantly using the straight-line method over the assets’ estimated useful lives. Leasehold improvements are amortized using the straight-line method over the shorter of the improvements' estimated useful lives or the lease term. Construction and software in process includes costs related to in-process branch expansion, branch renovation, and software development projects. Upon completion, branch and office related projects are maintained in premises and equipment while completed software projects are reclassified to other assets in the Consolidated Balance Sheets. Maintenance and repairs are charged to expense, and improvements that extend the useful life of an asset are capitalized and depreciated over the remaining useful life. Premises and equipment are evaluated for impairment whenever events or changes in circumstances indicate that the carrying value of the asset may not be recoverable. For additional information on the Company’s premises and equipment activities, see Note 8 , “Premises and Equipment.” Goodwill and Other Intangible Assets Goodwill represents the excess purchase price over the fair value of identifiable net assets of acquired companies. Goodwill is assigned to reporting units, which are operating segments or one level below an operating segment, as of the acquisition date; more specifically, it is assigned to units that are expected to benefit from the synergies of the business combination. Goodwill is tested at the reporting unit level for impairment, at least annually, or as events and circumstances change that would more-likely-than-not reduce the fair value of a reporting unit below its carrying amount. In the third quarter of 2015, the Company elected to prospectively change the date of its annual goodwill impairment test from September 30 to October 1 to better align the timing of the test with the availability of key inputs. If, after considering all relevant events and circumstances, the Company determines it is not more-likely-than-not that the fair value of a reporting unit is less than its carrying amount, then performing an impairment test is not necessary. If the Company elects to bypass the qualitative analysis, or concludes via qualitative analysis that it is more-likely-than-not that the fair value of a reporting unit is less than its carrying value, a two-step goodwill impairment test is performed. In the first step, the fair value of each reporting unit is compared with its carrying value. If the fair value is greater than the carrying value, then the reporting unit's goodwill is deemed not to be impaired. If the fair value is less than the carrying value, then the second step is performed, which measures the amount of impairment by comparing the carrying amount of goodwill to its implied fair value. If the implied fair value of the goodwill exceeds the carrying amount, there is no impairment. If the carrying amount exceeds the implied fair value of the goodwill, an impairment charge is recorded for the excess. Identified intangible assets that have a finite life are amortized over their useful lives and are evaluated for impairment whenever events or changes in circumstances indicate the carrying amount of the assets may not be recoverable. For additional information on the Company’s activities related to goodwill and other intangibles, see Note 9 , “Goodwill and Other Intangible Assets.” MSRs The Company recognizes as assets the rights to service mortgage loans, either when the loans are sold and the associated servicing rights are retained or when servicing rights are purchased from a third party. The Company has elected to measure all MSRs at fair value. Fair value is determined by projecting net servicing cash flows, which are then discounted to estimate fair value. The Company actively hedges the change in fair value of its MSRs. The fair value of MSRs is impacted by a variety of factors, including prepayment assumptions, discount rates, delinquency rates, contractually specified servicing fees, servicing costs, and underlying portfolio characteristics. The underlying assumptions and estimated values are corroborated by values received from independent third parties and comparisons to market transactions. MSRs are reported on the Consolidated Balance Sheets in other intangible assets. Both servicing fees, which are recognized when they are received, and changes in the fair value of MSRs are reported in mortgage servicing related income in the Consolidated Statements of Income. For additional information on the Company’s servicing rights, see Note 9 , “Goodwill and Other Intangible Assets.” Other Real Estate Owned Assets acquired through, or in lieu of, loan foreclosure are held for sale and are initially recorded at the lower of the loan’s cost basis or the asset’s fair value at the date of foreclosure, less estimated selling costs. To the extent fair value, less cost to sell, is less than the loan’s cost basis, the difference is charged to the ALLL at the date of transfer into OREO . The Company estimates market values based primarily on appraisals and other market information. Any subsequent changes in value as well as gains or losses from the disposition on these assets are reported in noninterest expense in the Consolidated Statements of Income. For additional information on the Company's activities related to OREO , see Note 18 , “Fair Value Election and Measurement.” Loan Sales and Securitizations The Company sells and at times may securitize loans and other financial assets. When the Company securitizes assets, it may hold a portion of the securities issued, including senior interests, subordinated and other residual interests, interest-only strips, and principal-only strips, all of which are considered retained interests in the transferred assets. Retained securitized interests are recognized and initially measured at fair value. The interests in securitized assets held by the Company are typically classified as either securities AFS or trading assets and measured at fair value, which is based on independent, third party market prices, market prices for similar assets, or discounted cash flow analyses. If market prices are not available, fair value is calculated using management’s best estimates of key assumptions, including credit losses, loan repayment speeds, and discount rates commensurate with the risks involved. The Company transfers first lien residential mortgage loans in conjunction with GSE securitization transa</t>
  </si>
  <si>
    <t>Federal Funds Sold and Securities Borrowed or Purchased Under Agreements to Resell</t>
  </si>
  <si>
    <t>Securities Purchased under Agreements to Resell [Abstract]</t>
  </si>
  <si>
    <t>Repurchase Agreements, Resale Agreements, Securities Borrowed, and Securities Loaned Disclosure [Text Block]</t>
  </si>
  <si>
    <t>NOTE 3 - FEDERAL FUNDS SOLD AND SECURITIES FINANCING ACTIVITIES Federal Funds Sold and Securities Borrowed or Purchased Under Agreements to Resell Fed funds sold and securities borrowed or purchased under agreements to resell were as follows: (Dollars in millions) December 31, 2015 December 31, 2014 Fed funds sold $38 $38 Securities borrowed 277 290 Securities purchased under agreements to resell 962 832 Total Fed funds sold and securities borrowed or purchased under agreements to resell $1,277 $1,160 Securities purchased under agreements to resell are primarily collateralized by U.S. government or agency securities and are carried at the amounts at which the securities will be subsequently resold.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agreement. At December 31, 2015 and 2014 , the total market value of collateral held was $1.2 billion and $1.1 billion , respectively, of which $73 million and $222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December 31, 2015 December 31, 2014 (Dollars in millions) Overnight and Continuous Up to 30 days Total Overnight and Continuous Up to 30 days Total U.S. Treasury securities $112 $— $112 $376 $— $376 Federal agency securities 319 — 319 231 — 231 MBS - agency 837 23 860 1,059 45 1,104 CP 49 — 49 238 — 238 Corporate and other debt securities 242 72 314 327 — 327 Total securities sold under agreements to repurchase $1,559 $95 $1,654 $2,231 $45 $2,276 For these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s derivatives that are subject to enforceable master netting agreements or similar agreements are discussed in Note 17 , "Derivative Financial Instruments." The following table presents the Company's securities borrowed or purchased under agreements to resell and securities sold under agreements to repurchase that are subject to MRA s. Under the terms of the MRA , all transactions between the Company and a counterparty constitute a single business relationship such that in the event of default, the nondefaulting party is entitled to set off claims and apply property held against obligations owed. Any payments, deliveries, or other transfers may be applied against each other and presented net on the Company's Consolidated Balance Sheets, provided criteria are met that permit balance sheet netting. At December 31, 2015 and 2014 , there were no such transactions subject to legally enforceable MRA s that were eligible for balance sheet netting. Financial instrument collateral received or pledged related to exposures subject to legally enforceable MRA s are not netted on the Consolidated Balance Sheets, but are presented in the following table as a reduction to the net amount presented in the Consolidated Balance Sheets to derive the held/pledged financial instruments by counterparty. The collateral amounts held/pledged are limited for presentation purposes to the related recognized asset/liability balance for each counterparty, and accordingly, do not include excess collateral received/pledged. (Dollars in millions) Gross Amount Amount Offset Net Amount Presented in Consolidated Balance Sheets Held/Pledged Financial Instruments Net Amount December 31, 2015 Financial assets: Securities borrowed or purchased under agreements to resell $1,239 $— $1,239 1 $1,229 $10 Financial liabilities: Securities sold under agreements to repurchase 1,654 — 1,654 1,654 — December 31, 2014 Financial assets: Securities borrowed or purchased under agreements to resell $1,122 $— $1,122 1 $1,112 $10 Financial liabilities: Securities sold under agreements to repurchase 2,276 — 2,276 2,276 — 1 Excludes $38 million of Fed funds sold, which are not subject to a master netting agreement at both December 31, 2015 and 2014 .</t>
  </si>
  <si>
    <t>Trading Assets and Liabilities and Derivatives Trading Assets and Liabilities and Derivatives (Notes)</t>
  </si>
  <si>
    <t>Derivative Instruments and Hedging Activities Disclosure [Abstract]</t>
  </si>
  <si>
    <t>Trading Assets and Liabilities and Derivatives [Text Block]</t>
  </si>
  <si>
    <t>NOTE 4 - TRADING ASSETS AND LIABILITIES AND DERIVATIVE INSTRUMENTS The fair values of the components of trading assets and liabilities and derivative instruments at December 31 were as follows: (Dollars in millions) 2015 2014 Trading Assets and Derivative Instruments: U.S. Treasury securities $538 $267 Federal agency securities 588 547 U.S. states and political subdivisions 30 42 MBS - agency 553 545 CLO securities 2 3 Corporate and other debt securities 468 509 CP 67 327 Equity securities 66 45 Derivative instruments 1 1,152 1,307 Trading loans 2 2,655 2,610 Total trading assets and derivative instruments $6,119 $6,202 Trading Liabilities and Derivative Instruments: U.S. Treasury securities $503 $485 MBS - agency 37 1 Corporate and other debt securities 259 279 Derivative instruments 1 464 462 Total trading liabilities and derivative instruments $1,263 $1,227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and derivative instruments are used as part of the Company’s overall balance sheet management strategies and to support client requirements executed through the Bank and/or the Company's broker/dealer subsidiary. The Company manages the potential market volatility associated with trading instruments with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other similar financial instruments. Other trading-related activities include acting as a market maker for certain debt and equity security transactions, derivative instrument transactions, and foreign exchange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For valuation assumptions related to the Company's trading products, as well as additional information on our derivative instruments, see Note 17 , “Derivative Financial Instruments,” and the “ Trading Assets and Derivative Instruments and Securities Available for Sale ” section of Note 18 , “Fair Value Election and Measurement.” The Company pledged $986 million and $1.1 billion of trading securities to secure $950 million and $1.1 billion of repurchase agreements at December 31, 2015 and December 31, 2014 , respectively. Additionally, the Company pledged $393 million and $202 million of trading securities to secure certain derivative agreements at December 31, 2015 and December 31, 2014 , respectively, and pledged $40 million of trading securities under other arrangements at both December 31, 2015 and December 31, 2014 .</t>
  </si>
  <si>
    <t>Securities Available for Sale</t>
  </si>
  <si>
    <t>Investments, Debt and Equity Securities [Abstract]</t>
  </si>
  <si>
    <t>NOTE 5 – SECURITIES AVAILABLE FOR SALE Securities Portfolio Composition December 31, 2015 (Dollars in millions) Amortized Unrealized Unrealized Fair U.S. Treasury securities $3,460 $3 $14 $3,449 Federal agency securities 402 10 1 411 U.S. states and political subdivisions 156 8 — 164 MBS - agency 22,877 397 150 23,124 MBS - private 92 2 — 94 ABS 11 2 1 12 Corporate and other debt securities 37 1 — 38 Other equity securities 1 533 1 1 533 Total securities AFS $27,568 $424 $167 $27,825 December 31, 2014 (Dollars in millions) Amortized Unrealized Unrealized Fair U.S. Treasury securities $1,913 $9 $1 $1,921 Federal agency securities 471 15 2 484 U.S. states and political subdivisions 200 9 — 209 MBS - agency 22,573 558 83 23,048 MBS - private 122 2 1 123 ABS 19 2 — 21 Corporate and other debt securities 38 3 — 41 Other equity securities 1 921 2 — 923 Total securities AFS $26,257 $600 $87 $26,770 1 At December 31, 2015 , the fair value of other equity securities was comprised of the following: $32 million of FHLB of Atlanta stock, $402 million of Federal Reserve Bank of Atlanta stock, $93 million of mutual fund investments, and $6 million of other. At December 31, 2014 , the fair value of other equity securities was comprised of the following: $376 million of FHLB of Atlanta stock, $402 million of Federal Reserve Bank of Atlanta stock, $138 million of mutual fund investments, and $7 million of other. The following table presents interest and dividends on securities AFS : Year Ended December 31 (Dollars in millions) 2015 2014 2013 Taxable interest $552 $565 $537 Tax-exempt interest 6 10 10 Dividends 35 38 32 Total interest and dividends $593 $613 $579 Securities AFS pledged to secure public deposits, repurchase agreements, trusts, and other funds had a fair value of $3.2 billion and $2.6 billion at December 31, 2015 and 2014 , respectively. The following table presents the amortized cost, fair value, and weighted average yield of investments in debt securities AFS at December 31, 2015 , by remaining contractual maturity, with the exception of MBS and A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 $1,271 $2,189 $— $3,460 Federal agency securities 163 105 13 121 402 U.S. states and political subdivisions 35 6 101 14 156 MBS - agency 2,383 9,134 6,997 4,363 22,877 MBS - private — 92 — — 92 ABS 9 — 1 1 11 Corporate and other debt securities — 37 — — 37 Total debt securities AFS $2,590 $10,645 $9,301 $4,499 $27,035 Fair Value: U.S. Treasury securities $— $1,265 $2,184 $— $3,449 Federal agency securities 165 111 13 122 411 U.S. states and political subdivisions 35 7 107 15 164 MBS - agency 2,513 9,286 6,979 4,346 23,124 MBS - private — 94 — — 94 ABS 11 — — 1 12 Corporate and other debt securities — 38 — — 38 Total debt securities AFS $2,724 $10,801 $9,283 $4,484 $27,292 Weighted average yield 1 2.38 % 2.40 % 2.66 % 2.90 % 2.57 % 1 Weighted average yields are based on amortized cost and are presented on an FTE basis. Securities AFS in an Unrealized Loss Position The Company held certain investment securities AFS where amortized cost exceeded fair value, resulting in unrealized loss positions. Market changes in interest rates and credit spreads may result in temporary unrealized losses as the market prices of securities fluctuate. At December 31, 2015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Note 1 , "Significant Accounting Policies." Securities AFS in an unrealized loss position at period end are presented in the following tables. December 31, 2015 Less than twelve months Twelve months or longer Total (Dollars in millions) Fair Unrealized 2 Fair Unrealized Losses Fair Unrealized 2 Temporarily impaired securities AFS: U.S. Treasury securities $2,169 $14 $— $— $2,169 $14 Federal agency securities 75 — 34 1 109 1 MBS - agency 11,434 114 958 36 12,392 150 ABS — — 7 1 7 1 Other equity securities 3 1 — — 3 1 Total temporarily impaired securities AFS 13,681 129 999 38 14,680 167 OTTI securities AFS 1 : ABS 1 — — — 1 — Total OTTI securities AFS 1 — — — 1 — Total impaired securities AFS $13,682 $129 $999 $38 $14,681 $167 December 31, 2014 Less than twelve months Twelve months or longer Total (Dollars in millions) Fair Value Unrealized Losses 2 Fair Value Unrealized 2 Fair Value Unrealized Losses 2 Temporarily impaired securities AFS: U.S. Treasury securities $150 $1 $— $— $150 $1 Federal agency securities 20 — 132 2 152 2 MBS - agency 2,347 6 4,911 77 7,258 83 ABS — — 14 — 14 — Total temporarily impaired securities AFS 2,517 7 5,057 79 7,574 86 OTTI securities AFS 1 : MBS - private 69 1 — — 69 1 Total OTTI securities AFS 69 1 — — 69 1 Total impaired securities AFS $2,586 $8 $5,057 $79 $7,643 $87 1 OTTI securities for which credit losses have been recorded in earnings in current and/or prior periods. 2 Unrealized losses less than $0.5 million are presented as zero within the table. At December 31, 2015 , temporarily impaired securities AFS that have been in an unrealized loss position for twelve months or longer included agency MBS , federal agency securities, and one ABS collateralized by 2004 vintage home equity loans. Unrealized losses on these temporarily impaired agency MBS and federal agency securities were due to market interest rates being higher than the securities' stated coupon rates. The temporarily impaired ABS continues to receive timely principal and interest payments, and is evaluated quarterly for credit impairment. Unrealized losses on securities AFS that relate to factors other than credit are recorded in AOCI, net of tax. Realized Gains and Losses and Other-Than-Temporarily Impaired Securities AFS Year Ended December 31 (Dollars in millions) 2015 2014 2013 Gross realized gains $25 $28 $39 Gross realized losses (3 ) (42 ) (36 ) OTTI credit losses recognized in earnings (1 ) (1 ) (1 ) Net securities gains/(losses) $21 ($15 ) $2 Securities AFS in an unrealized loss position are evaluated quarterly for other-than-temporary credit impairment, which is determined using cash flow analyses that take into account security specific collateral and transaction structure. Future expected credit losses are determined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Credit losses on the OTTI security are recognized in earnings and reflect the difference between the present value of cash flows expected to be collected and the amortized cost basis of the security. See Note 1 , "Significant Accounting Policies," for additional information regarding the Company's policy on securities AFS and related impairments. The Company continues to reduce existing exposure on OTTI securities primarily through paydowns. In certain instances, the amount of credit losses recognized in earnings on a debt security exceeds the total unrealized losses on the security, which may result in unrealized gains relating to factors other than credit recorded in AOCI, net of tax. During the years ended December 31, 2015, 2014, and 2013 , credit impairment losses recognized on securities AFS held at the end of each period were immaterial . The accumulated balance of OTTI credit losses recognized in earnings on securities AFS held at period end was $25 million for each of the years ended December 31, 2015, 2014, and 2013 . Subsequent credit losses may be recorded on securities without a corresponding further decline in fair value when there has been a decline in expected cash flows. The following table presents a summary of the significant inputs used in determining the measurement of OTTI credit losses recognized in earnings for private MBS and ABS for the year ended December 31 : 2015 1 2014 1 2013 Default rate 9% 2% 2 - 9% Prepayment rate 13% 16% 7 - 21% Loss severity 56% 46% 46 - 74% 1 During the year ended December 31, 2015, all OTTI credit losses recognized in earnings related to one private MBS security with a fair value of $20 million at December 31, 2015 . During the year ended December 31, 2014, OTTI credit losses recognized in earnings related to one private MBS security with a fair value of $16 million at December 31, 2014 . Assumption ranges represent the lowest and highest lifetime average estimates of each security for which credit losses were recognized in earnings. Ranges may vary from period to period as the securities for which credit losses are recognized vary. Additionally, severity may vary widely when losses are few and large.</t>
  </si>
  <si>
    <t>Loans</t>
  </si>
  <si>
    <t>Receivables [Abstract]</t>
  </si>
  <si>
    <t>NOTE 6 - LOANS Composition of Loan Portfolio (Dollars in millions) December 31, December 31, 2014 Commercial loans: C&amp;I $67,062 $65,440 CRE 6,236 6,741 Commercial construction 1,954 1,211 Total commercial loans 75,252 73,392 Residential loans: Residential mortgages - guaranteed 629 632 Residential mortgages - nonguaranteed 1 24,744 23,443 Residential home equity products 13,171 14,264 Residential construction 384 436 Total residential loans 38,928 38,775 Consumer loans: Guaranteed student 4,922 4,827 Other direct 6,127 4,573 Indirect 10,127 10,644 Credit cards 1,086 901 Total consumer loans 22,262 20,945 LHFI $136,442 $133,112 LHFS 2 $1,838 $3,232 1 Includes $257 million and $272 million of LHFI measured at fair value at December 31, 2015 and 2014 , respectively. 2 Includes $1.5 billion and $1.9 billion of LHFS measured at fair value at December 31, 2015 and 2014 , respectively. During the years ended December 31, 2015 and 2014 , the Company transferred $1.8 billion and $3.3 billion in LHFI to LHFS, and $741 million and $44 million in LHFS to LHFI, respectively. In addition to sales of mortgage LHFS in the normal course of business, the Company sold $2.1 billion and $4.0 billion in loans and leases for gains of $22 million and $83 million , during the years ended December 31, 2015 and 2014 , respectively. At December 31, 2015 and 2014 , the Company had $23.6 billion and $26.5 billion of net eligible loan collateral pledged to the Federal Reserve discount window to support $17.2 billion and $18.4 billion of available, unused borrowing capacity, respectively. At December 31, 2015 and 2014 , the Company had $33.7 billion and $31.2 billion of net eligible loan collateral pledged to the FHLB of Atlanta to support $28.5 billion and $24.3 billion of available borrowing capacity, respectively. The available FHLB borrowing capacity at December 31, 2015 was used to support $408 million of long-term debt and $6.7 billion of letters of credit issued on the Company's behalf. At December 31, 2014 , the available FHLB borrowing capacity was used to support $4.0 billion of long-term debt, $4.0 billion of short-term debt, and $7.9 billion of letters of credit issued on the Company's behalf. Credit Quality Evaluation The Company evaluates the credit quality of its loan portfolio by employing a dual internal risk rating system, which assigns both PD and LGD ratings to derive expected losses. Assignment of PD and LGD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Accruing Criticized (which includes Special Mention and a portion of Adversely Classified) and Nonaccruing Criticized (which includes a portion of Adversely Classified and Doubtful and Loss). This distinction identifies those relatively higher risk loans for which there is a basis to believe that the Company will not collect all amounts due under those loan agreements. The Company's risk rating system is granular, with multiple risk ratings in both the Pass and Criticized categories. Pass ratings reflect relatively low PD s, whereas, Criticized assets have higher PD s. The granularity in Pass ratings assists in the establishment of pricing, loan structures, approval requirements, reserves, and ongoing credit management requirements.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The increase in criticized accruing and nonaccruing C&amp;I loans at December 31, 2015 compared to December 31, 2014 , as presented in the following risk rating table, was primarily driven by downgrades of loans in the energy industry vertical. For consumer and residential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For government-guaranteed loans, the Company monitors the credit quality based primarily on delinquency status, as it is a more relevant indicator of credit quality due to the government guarantee. At December 31, 2015 and 2014 , 31% and 28% , respectively, of the guaranteed residential loan portfolio was current with respect to payments. At December 31, 2015 and 2014 , 78% and 79% , respectively, of the guaranteed student loan portfolio was current with respect to payments. The Company's loss exposure on guaranteed residential and student loans is mitigated by the government guarantee. LHFI by credit quality indicator are shown in the tables below: Commercial Loans C&amp;I CRE Commercial Construction (Dollars in millions) December 31, 2015 December 31, 2014 December 31, 2015 December 31, 2014 December 31, 2015 December 31, 2014 Risk rating: Pass $65,379 $64,228 $6,067 $6,586 $1,931 $1,196 Criticized accruing 1,375 1,061 158 134 23 14 Criticized nonaccruing 308 151 11 21 — 1 Total $67,062 $65,440 $6,236 $6,741 $1,954 $1,211 Residential Loans 1 Residential Mortgages - Nonguaranteed Residential Home Equity Products Residential Construction (Dollars in millions) December 31, 2015 December 31, 2014 December 31, 2015 December 31, 2014 December 31, 2015 December 31, 2014 Current FICO score range: 700 and above $20,422 $18,780 $10,772 $11,475 $313 $347 620 - 699 3,262 3,369 1,741 1,991 58 70 Below 620 2 1,060 1,294 658 798 13 19 Total $24,744 $23,443 $13,171 $14,264 $384 $436 Consumer Loans 3 Other Direct Indirect Credit Cards (Dollars in millions) December 31, 2015 December 31, 2014 December 31, 2015 December 31, 2014 December 31, 2015 December 31, 2014 Current FICO score range: 700 and above $5,501 $4,023 $7,015 $7,661 $759 $639 620 - 699 576 476 2,481 2,335 265 212 Below 620 2 50 74 631 648 62 50 Total $6,127 $4,573 $10,127 $10,644 $1,086 $901 1 Excludes $629 million and $632 million of guaranteed residential loans at December 31, 2015 and 2014 , respectively. 2 For substantially all loans with refreshed FICO scores below 620, the borrower’s FICO score at the time of origination exceeded 620 but has since deteriorated as the loan has seasoned. 3 Excludes $4.9 billion and $4.8 billion of guaranteed student loans at December 31, 2015 and 2014 , respectively. The payment status for the LHFI portfolio is shown in the tables below: December 31, 2015 (Dollars in millions) Accruing Current Accruing 30-89 Days Past Due Accruing 90+ Days Past Due Nonaccruing 2 Total Commercial loans: C&amp;I $66,670 $61 $23 $308 $67,062 CRE 6,222 3 — 11 6,236 Commercial construction 1,952 — 2 — 1,954 Total commercial loans 74,844 64 25 319 75,252 Residential loans: Residential mortgages - guaranteed 192 59 378 — 629 Residential mortgages - nonguaranteed 1 24,449 105 7 183 24,744 Residential home equity products 12,939 87 — 145 13,171 Residential construction 365 3 — 16 384 Total residential loans 37,945 254 385 344 38,928 Consumer loans: Guaranteed student 3,861 500 561 — 4,922 Other direct 6,094 24 3 6 6,127 Indirect 10,022 102 — 3 10,127 Credit cards 1,070 9 7 — 1,086 Total consumer loans 21,047 635 571 9 22,262 Total LHFI $133,836 $953 $981 $672 $136,442 1 Includes $257 million of loans measured at fair value, the majority of which were accruing current. 2 Nonaccruing loans past due 90 days or more totaled $336 million . Nonaccruing loans past due fewer than 90 days include modified nonaccrual loans reported as TDR s, performing second lien loans where the first lien loan is nonperforming, and certain energy-related commercial loans. December 31, 2014 (Dollars in millions) Accruing Current Accruing 30-89 Days Past Due Accruing 90+ Days Past Due Nonaccruing 2 Total Commercial loans: C&amp;I $65,246 $36 $7 $151 $65,440 CRE 6,716 3 1 21 6,741 Commercial construction 1,209 1 — 1 1,211 Total commercial loans 73,171 40 8 173 73,392 Residential loans: Residential mortgages - guaranteed 176 34 422 — 632 Residential mortgages - nonguaranteed 1 23,067 108 14 254 23,443 Residential home equity products 13,989 101 — 174 14,264 Residential construction 402 7 — 27 436 Total residential loans 37,634 250 436 455 38,775 Consumer loans: Guaranteed student 3,801 425 601 — 4,827 Other direct 4,545 19 3 6 4,573 Indirect 10,537 104 3 — 10,644 Credit cards 887 8 6 — 901 Total consumer loans 19,770 556 613 6 20,945 Total LHFI $130,575 $846 $1,057 $634 $133,112 1 Includes $272 million of loans measured at fair value, the majority of which were accruing current. 2 Nonaccruing loans past due 90 days or more totaled $388 million . Nonaccruing loans past due fewer than 90 days include modified nonaccrual loans reported as TDR s and performing second lien loans where the first lien loan is nonperforming.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residential, and consumer loans whose terms have been modified in a TDR are individually evaluated for impairment. Smaller-balance homogeneous loans that are collectively evaluated for impairment are not included in the following tables. Additionally, the tables below exclude guaranteed consumer student loans and guaranteed residential mortgages for which there was nominal risk of principal loss. December 31, 2015 December 31, 2014 (Dollars in millions) Unpaid Principal Balance Amortized Cost 1 Related Allowance Unpaid Principal Balance Amortized Cost 1 Related Allowance Impaired loans with no related allowance recorded: Commercial loans: C&amp;I $55 $42 $— $70 $51 $— CRE 11 9 — 12 11 — Total commercial loans 66 51 — 82 62 — Residential loans: Residential mortgages - nonguaranteed 500 380 — 592 425 — Residential construction 29 8 — 31 9 — Total residential loans 529 388 — 623 434 — Impaired loans with an allowance recorded: Commercial loans: C&amp;I 173 167 28 27 26 7 CRE — — — 4 4 4 Total commercial loans 173 167 28 31 30 11 Residential loans: Residential mortgages - nonguaranteed 1,381 1,344 178 1,381 1,354 215 Residential home equity products 740 670 60 703 630 66 Residential construction 127 125 14 145 145 19 Total residential loans 2,248 2,139 252 2,229 2,129 300 Consumer loans: Other direct 11 11 1 13 13 1 Indirect 114 114 5 105 105 5 Credit cards 24 6 1 25 8 2 Total consumer loans 149 131 7 143 126 8 Total impaired loans $3,165 $2,876 $287 $3,108 $2,781 $319 1 Amortized cost reflects charge-offs that have been recognized plus other amounts that have been applied to adjust the net book balance. Included in the impaired loan balances above at December 31, 2015 and 2014 were $2.6 billion and $2.5 billion , respectively, of accruing TDR s at amortized cost, of which 97% and 96% were current, respectively. See Note 1 , “Significant Accounting Policies,” for further information regarding the Company’s loan impairment policy. Year Ended December 31 2015 2014 2013 (Dollars in millions) Average Amortized Cost Interest Income Recognized 1 Average Amortized Cost Interest Income Recognized 1 Average Amortized Cost Interest Income Recognized 1 Impaired loans with no related allowance recorded: Commercial loans: C&amp;I $58 $2 $84 $1 $75 $1 CRE 10 — 11 1 60 2 Total commercial loans 68 2 95 2 135 3 Residential loans: Residential mortgages - nonguaranteed 390 17 437 17 449 18 Residential construction 11 — 12 — 21 1 Total residential loans 401 17 449 17 470 19 Impaired loans with an allowance recorded: Commercial loans: C&amp;I 147 5 16 1 45 1 CRE — — 5 — 3 — Commercial construction — — — — 5 — Total commercial loans 147 5 21 1 53 1 Residential loans: Residential mortgages - nonguaranteed 1,349 65 1,357 78 1,576 76 Residential home equity products 682 28 644 27 649 23 Residential construction 125 8 144 8 172 10 Total residential loans 2,156 101 2,145 113 2,397 109 Consumer loans: Other direct 12 — 14 — 15 1 Indirect 125 6 113 5 89 4 Credit cards 7 1 10 1 16 1 Total consumer loans 144 7 137 6 120 6 Total impaired loans $2,916 $132 $2,847 $139 $3,175 $138 1 Of the interest income recognized during December 31, 2015, 2014, and 2013 , cash basis interest income was $7 million , $4 million , and $10 million , respectively. NPA s are shown in the following table: (Dollars in millions) December 31, 2015 December 31, 2014 Nonaccrual/NPLs: Commercial loans: C&amp;I $308 $151 CRE 11 21 Commercial construction — 1 Residential loans: Residential mortgages - nonguaranteed 183 254 Residential home equity products 145 174 Residential construction 16 27 Consumer loans: Other direct 6 6 Indirect 3 — Total nonaccrual/NPLs 1 672 634 OREO 2 56 99 Other repossessed assets 7 9 Nonperforming LHFS — 38 Total NPAs $735 $780 1 Nonaccruing restructured loans are included in total nonaccrual / NPL s. 2 Does not include foreclosed real estate related to loans insured by the FHA or the VA . Proceeds due from the FHA and the VA are recorded as a receivable in other assets in the Consolidated Balance Sheets until the property is conveyed and the funds are received. The receivable related to proceeds due from the FHA or the VA totaled $52 million and $57 million at December 31, 2015 and 2014 , respectively. The Company's recorded investment of nonaccruing loans secured by residential real estate properties for which formal foreclosure proceedings are in process at December 31, 2015 and 2014 was $112 million and $152 million , respectively. The Company's recorded investment of accruing loans secured by residential real estate properties for which formal foreclosure proceedings are in process at December 31, 2015 and 2014 was $152 million and $194 million , of which $141 million and $179 million were insured by the FHA or the VA , respectively. At December 31, 2015 and 2014 , OREO was comprised of $39 million and $75 million of foreclosed residential real estate properties and $11 million and $16 million of foreclosed commercial real estate properties, respectively, with the remainder related to land and other properties. Restructured Loans A TDR is a loan for which the Company has granted an economic concession to the borrower, in response to certain instances of financial difficulty experienced by the borrower that the Company would not have otherwise considered. When a loan is modified under the terms of a TDR , the Company typically offers the borrower an extension of the loan maturity date and/or a reduction in the original contractual interest rate. In certain situations, the Company may offer to restructure a loan in a manner that ultimately results in the forgiveness of a contractually specified principal balance. At December 31, 2015 and 2014 , the Company had $4 million and $1 million , respectively, of commitments to lend additional funds to debtors whose terms have been modified in a TDR . The number and amortized cost of loans modified under the terms of a TDR by type of modification are shown in the following tables. 2015 1 (Dollars in millions) Number of Loans Modified Principal 2 Rate Modification Term Extension and/or Other Concessions Total Commercial loans: C&amp;I 79 $— $1 $8 $9 CRE 1 — — — — Residential loans: Residential mortgages - nonguaranteed 789 12 129 25 166 Residential home equity products 2,172 — 25 113 138 Residential construction 23 — 6 — 6 Consumer loans: Other direct 66 — — 1 1 Indirect 2,578 — — 52 52 Credit cards 683 — 3 — 3 Total TDRs 6,391 $12 $164 $199 $375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5 was $2 million . 2014 1 (Dollars in millions) Number of Loans Modified Principal 2 Rate Modification Term Extension and/or Other Concessions Total Commercial loans: C&amp;I 78 $— $1 $37 $38 CRE 6 4 — 3 7 Residential loans: Residential mortgages - nonguaranteed 1,135 10 127 44 181 Residential home equity products 1,977 — 7 86 93 Residential construction 11 — 1 — 1 Consumer loans: Other direct 71 — — 1 1 Indirect 2,928 — — 57 57 Credit cards 450 — 2 — 2 Total TDRs 6,656 $14 $138 $228 $380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4 was $14 million . 2013 1 (Dollars in millions) Number of Loans Modified Principal Forgiveness 2 Rate Modification Term Extension and/or Other Concessions Total Commercial loans: C&amp;I 152 $18 $2 $105 $125 CRE 6 — 3 1 4 Commercial construction 1 — — — — Residential loans: Residential mortgages - nonguaranteed 1,584 1 166 94 261 Residential home equity products 2,630 — 71 75 146 Residential construction 259 — 24 3 27 Consumer loans: Other direct 140 — 1 3 4 Indirect 3,409 — — 65 65 Credit cards 593 — 3 — 3 Total TDRs 8,774 $19 $270 $346 $635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3 was $2 million . For the year ended December 31, 2015 , the table below represents defaults on loans that were first modified between the periods January 1, 2014 and December 31, 2015 that became 90 days or more delinquent or were charged-off during the period. Year Ended December 31, 2015 (Dollars in millions) Number of Loans Amortized Cost Commercial loans: C&amp;I 34 $1 Residential loans: Residential mortgages 120 16 Residential home equity products 138 6 Consumer loans: Other direct 5 — Indirect 171 2 Credit cards 84 — Total TDRs 552 $25 For the year ended December 31, 2014 , the table below represents defaults on loans that were first modified between the periods January 1, 2013 and December 31, 2014 that became 90 days or more delinquent or were charged-off during the period. Year Ended December 31, 2014 (Dollars in millions) Number of Loans Amortized Cost Commercial loans: C&amp;I 78 $10 Residential loans: Residential mortgages 158 19 Residential home equity products 101 5 Residential construction 6 — Consumer loans: Other direct 9 — Indirect 181 1 Credit cards 145 1 Total TDRs 678 $36 For the year ended December 31, 2013 , the following table represents defaults on loans that were first modified between the periods January 1, 2012 and December 31, 2013 that became 90 days or more delinquent or were charged-off during the period. Year Ended December 31, 2013 (Dollars in millions) Number of Loans Amortized Cost Commercial loans: C&amp;I 55 $5 CRE 5 3 Commercial construction 1 — Residential loans: Residential mortgages 287 23 Residential home equity products 188 10 Residential construction 48 3 Consumer loans: Other direct 15 1 Indirect 207 2 Credit cards 169 1 Total TDRs 975 $48 The majority of loans that were modified and subsequently became 90 days or more delinquent have remained on nonaccrual status since the time of delinquency. Concentrations of Credit Risk The Company does not have a significant concentration of risk to any individual client except for the U.S. government and its agencies. However, a geographic concentration arises because the Company operates primarily within Florida, Georgia, Maryland, North Carolina, South Carolina, Tennessee, Virginia, and the District of Columbia. The Company engages in limited international banking activities. The Company’s total cross-border outstanding loans were $1.6 billion and $1.3 billion at December 31, 2015 and 2014 , respectively. With respect to collateral concentration, at December 31, 2015 , the Company owned $38.9 billion in loans secured by residential real estate, representing 29% of total LHFI. Additionally, the Company had $10.5 billion in commitments to extend credit on home equity lines and $3.2 billion in mortgage loan commitments at December 31, 2015 . At December 31, 2014 , the Company owned $38.8 billion in loans secured by residential real estate, representing 29% of total LHFI, and had $10.9 billion in commitments to extend credit on home equity lines and $3.3 billion in mortgage loan commitments. At both December 31, 2015 and December 31, 2014 , 2% of residential loans owned were guaranteed by a federal agency or a GSE . The following table presents loans in the residential mortgage portfolio that included a high original LTV ratio (in excess of 80%), an interest only feature, and/or a second lien position that may increase the Company’s exposure to credit risk and result in a concentration of credit risk. At December 31, 2015 and December 31, 2014 , borrowers' current weighted average FICO score on these loans was 745 and 738 , respectively. (Dollars in millions) December 31, 2015 December 31, 2014 Interest only mortgages with MI or with combined original LTV ≤ 80% 1 $1,563 $3,180 Interest only mortgages with no MI and with combined original LTV &gt; 80% 1 547 873 Total interest only mortgages 1 2,110 4,053 Amortizing mortgages with combined original LTV &gt; 80% and/or second liens 2 8,366 7,368 Total mortgages with potential concentration of credit risk $10,476 $11,421 1 Comprised of first and/or second liens, primarily with an initial 10 year interest only period. 2 Comprised of loans with no MI .</t>
  </si>
  <si>
    <t>Allowance for Credit Losses</t>
  </si>
  <si>
    <t>Allowance for Credit Losses [Abstract]</t>
  </si>
  <si>
    <t>NOTE 7 - ALLOWANCE FOR CREDIT LOSSES The allowance for credit losses consists of the ALLL and the unfunded commitments reserve. Activity in the allowance for credit losses is summarized in the following table: Year Ended December 31 (Dollars in millions) 2015 2014 2013 Balance, beginning of period $1,991 $2,094 $2,219 Provision for loan losses 156 338 548 Provision for unfunded commitments 9 4 5 Loan charge-offs (470 ) (607 ) (869 ) Loan recoveries 129 162 191 Balance, end of period $1,815 $1,991 $2,094 Components: ALLL $1,752 $1,937 $2,044 Unfunded commitments reserve 1 63 54 50 Allowance for credit losses $1,815 $1,991 $2,094 1 The unfunded commitments reserve is recorded in other liabilities in the Consolidated Balance Sheets. Activity in the ALLL by loan segment for the years ended December 31 is presented in the following tables: 2015 (Dollars in millions) Commercial Residential Consumer Total Balance, beginning of period $986 $777 $174 $1,937 Provision/(benefit) for loan losses 133 (67 ) 90 156 Loan charge-offs (117 ) (218 ) (135 ) (470 ) Loan recoveries 45 42 42 129 Balance, end of period $1,047 $534 $171 $1,752 2014 (Dollars in millions) Commercial Residential Consumer Total Balance, beginning of period $946 $930 $168 $2,044 Provision for loan losses 111 126 101 338 Loan charge-offs (128 ) (344 ) (135 ) (607 ) Loan recoveries 57 65 40 162 Balance, end of period $986 $777 $174 $1,937 As discussed in Note 1 , “Significant Accounting Policies,” the ALLL is composed of both specific allowances for certain nonaccrual loans and TDR s and general allowances grouped into loan pools based on similar characteristics. No allowance is required for loans measured at fair value. Additionally, the Company records an immaterial allowance for loan products that are guaranteed by government agencies, as there is nominal risk of principal loss. The Company’s LHFI portfolio and related ALLL is presented in the following tables. December 31, 2015 Commercial Residential Consumer Total (Dollars in millions) Carrying Value ALLL Carrying Value ALLL Carrying Value ALLL Carrying Value ALLL Individually evaluated $218 $28 $2,527 $252 $131 $7 $2,876 $287 Collectively evaluated 75,034 1,019 36,144 282 22,131 164 133,309 1,465 Total evaluated 75,252 1,047 38,671 534 22,262 171 136,185 1,752 LHFI at fair value — — 257 — — — 257 — Total LHFI $75,252 $1,047 $38,928 $534 $22,262 $171 $136,442 $1,752 December 31, 2014 Commercial Residential Consumer Total (Dollars in millions) Carrying ALLL Carrying ALLL Carrying ALLL Carrying ALLL Individually evaluated $92 $11 $2,563 $300 $126 $8 $2,781 $319 Collectively evaluated 73,300 975 35,940 477 20,819 166 130,059 1,618 Total evaluated 73,392 986 38,503 777 20,945 174 132,840 1,937 LHFI at fair value — — 272 — — — 272 — Total LHFI $73,392 $986 $38,775 $777 $20,945 $174 $133,112 $1,937</t>
  </si>
  <si>
    <t>Premises and Equipment Property Plant And Equipment (Notes)</t>
  </si>
  <si>
    <t>Property, Plant and Equipment [Abstract]</t>
  </si>
  <si>
    <t>Property, Plant and Equipment Disclosure [Text Block]</t>
  </si>
  <si>
    <t>NOTE 8 - PREMISES AND EQUIPMENT Premises and equipment at December 31 consisted of the following: (Dollars in millions) Useful Life (in years) 2015 2014 Land Indefinite $330 $334 Buildings and improvements 1 - 40 1,073 1,051 Leasehold improvements 1 - 30 636 628 Furniture and equipment 1 - 20 1,463 1,426 Construction in progress 249 201 Total premises and equipment 3,751 3,640 Less: Accumulated depreciation and amortization 2,249 2,132 Premises and equipment, net $1,502 $1,508 None of the Company's premises and equipment was subject to mortgage indebtedness (included in long-term debt) at December 31, 2015 . At December 31, 2014 , premises and equipment subject to mortgage indebtedness was immaterial. Net premises and equipment included $3 million and $4 million related to net capital leases at December 31, 2015 and 2014 , respectively. Aggregate rent expense (principally for offices), including contingent rent expense and sublease income, totaled $200 million , $206 million , and $220 million for the years ended December 31, 2015 , 2014 , and 2013 , respectively. Depreciation and amortization expense for the years ended December 31, 2015 , 2014 , and 2013 totaled $175 million , $176 million , and $185 million , respectively. The Company previously completed sale leaseback transactions consisting of branch properties and various individual office buildings. Upon completion of these transactions, the Company recognized a portion of the resulting gains and deferred the remainder to be recognized ratably over the expected term of the lease, predominantly 10 years, as an offset to net occupancy expense. To the extent that terms on these leases are extended, the remaining deferred gain would be amortized over the new lease term. Amortization of deferred gains on sale leaseback transactions was $54 million , $53 million , and $58 million for the years ended December 31, 2015, 2014, and 2013 , respectively. At December 31, 2015 and 2014 , the remaining deferred gain associated with sale leaseback transactions was $108 million and $162 million , respectively. The Company has various obligations under capital leases and noncancelable operating leases for premises and equipment. The leases predominantly expire over the next 10 years, with the longest expiring in 2081 . Many of these leases provide for periodic adjustment of rentals based on changes in various economic indicators, while others also include a renewal option. The following table presents future minimum payments under noncancelable operating leases, net of sublease rentals, with initial terms in excess of one year at December 31, 2015 . Capital leases were immaterial at December 31, 2015 . (Dollars in millions) Operating Leases 2016 $207 2017 192 2018 122 2019 103 2020 81 Thereafter 307 Total minimum lease payments $1,012</t>
  </si>
  <si>
    <t>Goodwill and Other Intangible Assets</t>
  </si>
  <si>
    <t>Goodwill and Intangible Assets Disclosure [Abstract]</t>
  </si>
  <si>
    <t>NOTE 9 – GOODWILL AND OTHER INTANGIBLE ASSETS Goodwill The Company conducts a goodwill impairment test at the reporting unit level at least annually, or more frequently as events occur or circumstances change that would more-likely-than-not reduce the fair value of a reporting unit below its carrying amount. In the third quarter of 2015, the Company elected to prospectively change the date of its annual goodwill impairment test from September 30 to October 1 to better align the timing of the test with the availability of key inputs. The Company performed goodwill impairment analyses for its Wholesale Banking reporting unit as of October 1, 2015, September 30, 2015, December 31, 2014, and September 30, 2014, as well as for its Consumer Banking and Private Wealth Management reporting unit as of October 1, 2015, September 30, 2015, and September 30, 2014. Based on the results of the impairment analyses, the Company concluded that the fair values of the reporting units exceeded their respective carrying values; therefore, there was no goodwill impairment. The Company monitored events and circumstances during the fourth quarter of 2015 and did not observe any factors that would more-likely-than-not reduce the fair value of a reporting unit below its respective carrying value. See Note 1 , "Significant Accounting Policies," for additional information regarding the Company's goodwill accounting policy. There were no changes in the carrying amount of goodwill by reportable segment for the year ended December 31, 2015 . Changes in the carrying amount of goodwill by reportable segment for the year ended December 31, 2014 are presented in the following table. (Dollars in millions) Consumer Banking and Private Wealth Management Wholesale Banking Total Balance, January 1, 2014 $4,262 $2,107 $6,369 Acquisition of Lantana Oil and Gas Partners, Inc. — 8 8 Sale of RidgeWorth — (40 ) (40 ) Balance, December 31, 2014 $4,262 $2,075 $6,337 Other Intangible Assets Changes in the carrying amounts of other intangible assets for the years ended December 31 are as follows: (Dollars in millions) MSRs - Other Total Balance, January 1, 2015 $1,206 $13 $1,219 Amortization 1 — (8 ) (8 ) Servicing rights originated 238 13 251 Servicing rights purchased 109 — 109 Changes in fair value: Due to changes in inputs and assumptions 2 (32 ) — (32 ) Other changes in fair value 3 (210 ) — (210 ) Servicing rights sold (4 ) — (4 ) Balance, December 31, 2015 $1,307 $18 $1,325 Balance, January 1, 2014 $1,300 $34 $1,334 Amortization 1 — (12 ) (12 ) Servicing rights originated 178 — 178 Servicing rights purchased 130 — 130 Changes in fair value: Due to changes in inputs and assumptions 2 (234 ) — (234 ) Other changes in fair value 3 (167 ) — (167 ) Servicing rights sold (1 ) — (1 ) Sale of RidgeWorth — (9 ) (9 ) Balance, December 31, 2014 $1,206 $13 $1,219 1 Does not include expense associated with non-qualified community development investments. See Note 10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The Company's estimated future amortization of intangible assets subject to amortization was immaterial at December 31, 2015 . Servicing Rights The Company retains servicing rights for certain of its sales or securitizations of residential mortgage and consumer indirect loans. MSRs on residential mortgage loans and servicing rights on consumer indirect loans are the only servicing assets capitalized by the Company and are classified within other intangible assets on the Company's Consolidated Balance Sheets. Mortgage Servicing Rights Income earned by the Company on its MSRs is derived primarily from contractually specified mortgage servicing fees and late fees, net of curtailment costs. Such income earned for the year ended December 31, 2015 , 2014 , and 2013 was $347 million , $329 million , and $317 million , respectively. These amounts are reported in mortgage servicing related income in the Consolidated Statements of Income. At December 31, 2015 and 2014 , the total UPB of mortgage loans serviced was $148.2 billion and $142.1 billion , respectively. Included in these amounts were $121.0 billion and $115.5 billion at December 31, 2015 and 2014 , respectively, of loans serviced for third parties. The Company purchased MSRs on residential loans with a UPB of $10.3 billion during the year ended December 31, 2015 , all of which are reflected in the UPB amounts above. The Company purchased MSRs on residential loans with a UPB of $10.9 billion during the year ended December 31, 2014 . During the years ended December 31, 2015 and 2014 , the Company sold MSRs on residential loans, at a price approximating their fair value, with a UPB of $803 million and $878 million , respectively. The Company calculates the fair value of MSRs using a valuation model that calculates the present value of estimated future net servicing income using prepayment projections, spreads, and other assumptions. Senior management and the STM Valuation Committee review all significant assumptions at least quarterly, comparing these inputs to various sources of market data. Changes to valuation model inputs are reflected in the periods' results. See Note 18 , “Fair Value Election and Measurement,” for further information regarding the Company's MSR valuation methodology. A summary of the key inputs used to estimate the fair value of the Company’s MSRs at December 31, 2015 and 2014 , and the sensitivity of the fair values to immediate 10% and 20% adverse changes in those inputs, are presented in the following table. (Dollars in millions) December 31, 2015 December 31, 2014 Fair value of MSRs $1,307 $1,206 Prepayment rate assumption (annual) 10 % 11 % Decline in fair value from 10% adverse change $49 $46 Decline in fair value from 20% adverse change 94 88 Option adjusted spread (annual) 8 % 10 % Decline in fair value from 10% adverse change $64 $55 Decline in fair value from 20% adverse change 123 105 Weighted-average life (in years) 6.6 6.4 Weighted-average coupon 4.1 % 4.2 % These MSR sensitivi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sensitivities. The sensitivities do not reflect the effect of hedging activity undertaken by the Company to offset changes in the fair value of MSRs. See Note 17 , “Derivative Financial Instruments,” for further information regarding these hedging activities. Consumer Loan Servicing Rights In June 2015, the Company completed the securitization of $1.0 billion of indirect auto loans, with servicing rights retained, and recognized a $13 million servicing asset at the time of sale. See Note 10 , “Certain Transfers of Financial Assets and Variable Interest Entities,” for additional information on the Company's securitization transactions. Income earned by the Company on its consumer loan servicing rights is derived primarily from contractually specified servicing fees and other ancillary fees. Such income earned for the year ended December 31, 2015 was $5 million , and is reported in other noninterest income in the Consolidated Statements of Income. There was no income earned on consumer loan servicing rights for the years ended December 31, 2014 and 2013. At December 31, 2015 , the total UPB of consumer indirect loans serviced was $807 million , all of which were serviced for third parties. No consumer loan servicing rights were purchased or sold during the years ended December 31, 2015 and 2014 . Consumer loan servicing rights are accounted for at amortized cost and are monitored for impairment on an ongoing basis. The Company calculates the fair value of consumer servicing rights using a valuation model that calculates the present value of estimated future net servicing income using prepayment projections and other assumptions. Impairment, if any, is recognized when changes in valuation model inputs reflect a fair value for the servicing asset that is below its respective carrying value. At December 31, 2015 , both the amortized cost and the fair value of the Company's consumer loan servicing rights were $9 million .</t>
  </si>
  <si>
    <t>Certain Transfers of Financial Assets and Variable Interest Entities</t>
  </si>
  <si>
    <t>Certain Transfers of Financial Assets and Variable Interest Entities [Abstract]</t>
  </si>
  <si>
    <t>Transfers and Servicing of Financial Assets [Text Block]</t>
  </si>
  <si>
    <t>NOTE 10 - CERTAIN TRANSFERS OF FINANCIAL ASSETS AND VARIABLE INTEREST ENTITIES The Company has transferred loans and securities in sale or securitization transactions in which the Company retains certain beneficial interests or retains servicing rights. Cash receipts on beneficial interests held related to these transfers were $19 million , $21 million , and $36 million for the years ended December 31, 2015, 2014, and 2013 , respectively. The servicing fees related to these asset transfers (excluding servicing fees for residential mortgage loan transfers to GSE s, which are discussed in Note 9 , “Goodwill and Other Intangible Assets”) were immaterial for each of the years ended December 31, 2015, 2014, and 2013 . When a transfer or other transaction occurs with a VIE, the Company first determines whether it has a VI in the VIE. A VI is typically in the form of securities representing retained interests in transferred assets and, at times, servicing rights and collateral management fees. When determining whether to consolidate the VIE, the Company evaluates whether it has both (i) the power to direct the activities that most significantly impact the economic performance of the VIE, and (ii) the obligation to absorb losses, or the right to receive benefits, that could potentially be significant to the VIE . To determine whether a transfer should be accounted for as a sale or a secured borrowing, the Company evaluates whether: (i) the transferred assets are legally isolated, (ii) the transferee has the right to pledge or exchange the transferred assets, and (iii) the Company has relinquished effective control of the transferred assets. If all three conditions are met, then the transfer is accounted for as a sale. Except as specifically noted herein, the Company is not required to provide additional financial support to any of the entities to which the Company has transferred financial assets, nor has the Company provided any support it was not otherwise obligated to provide. No events occurred during the year ended December 31, 2015 that changed the Company’s previous conclusions regarding whether it is the primary beneficiary of the VIEs described herein. Furthermore, no events occurred during the year ended December 31, 2015 that changed the Company’s sale conclusion with regards to previously transferred residential mortgage loans, indirect auto loans, student loans, or commercial and corporate loans. Transfers of Financial Assets The following discussion summarizes transfers of financial assets to VIEs for which the Company has retained some level of continuing involvement.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the aforementioned GSE s, which resulted in pre-tax net gains of $232 million , $224 million , and $186 million for the years ended December 31, 2015, 2014, and 2013 , respectively. The Company has made certain representations and warranties with respect to the transfer of these loans. See Note 16 , “Guarantees,” for additional information regarding representations and warranties. In a limited number of securitizations, the Company has received securities in addition to cash in exchange for the transferred loans, while also retaining servicing rights. The securities received are measured at fair value and classified as securities AFS . At December 31, 2015 and 2014 , the fair value of securities received totaled $38 million and $55 million , respectively. The Company evaluated its VI securitization entities for potential consolidation under the VIE consolidation model. Notwithstanding the Company's role as servicer, the Company typically does not have power over the securitization entities as a result of rights held by the master servicer. However, in certain transactions, the Company does have power as the servicer, but does not have an obligation to absorb losses, or the right to receive benefits, that could potentially be significant. In all such cases, the Company does not consolidate the securitization entity. Total assets at December 31, 2015 and 2014 , of the unconsolidated entities in which the Company has a VI were $241 million and $288 million , respectively. The Company’s maximum exposure to loss related to these unconsolidated residential mortgage loan securitizations is comprised of the loss of value of any interests it retains, which are immaterial, and any repurchase obligations or other losses it incurs as a result of any guarantees related to these securitizations, discussed further in Note 16, “Guarantees.” Commercial and Corporate Loans The Company holds securities issued by CLO entities that own commercial leveraged loans and bonds, certain of which were transferred to the entities by the Company. The Company has determined that the CLO entities are VIEs and that it is not the primary beneficiary of these entities because it does not possess the power to direct the activities that most significantly impact the economic performance of the entities. The Company previously acted as collateral manager for one of these CLO entities that it consolidated; however, upon the sale of RidgeWorth in May 2014, the Company was no longer the collateral manager or primary beneficiary of this CLO and the CLO was deconsolidated. At December 31, 2015 and 2014 , the Company's unconsolidated VIEs had estimated assets of $525 million and $704 million and estimated liabilities of $482 million and $654 million , respectively. At December 31, 2015 and 2014 , the Company's holdings included a preference share exposure valued at $2 million and $3 million , and a senior debt exposure valued at $8 million and $18 million , respectively. Consumer Loans Guaranteed Student Loans The Company has securitized government-guaranteed student loans through a transfer of loans to a securitization entity and retained the residual interest in the entity. The Company concluded that this entity should be consolidated because the Company has (i) the power to direct the activities that most significantly impact the economic performance of the VIE and (ii) the obligation to absorb losses, and the right to receive benefits, that could potentially be significant. At December 31, 2015 and 2014 , the Company’s Consolidated Balance Sheets reflected $262 million and $306 million of assets held by the securitization entity and $259 million and $302 million of debt issued by the entity, respectively. To the extent that the securitization entity incurs losses on its assets, the securitization entity has recourse to the guarantor of the underlying loan, which is backed by the Department of Education up to a maximum guarantee of 100% . When the maximum government guarantee is not realized, losses reduce the amount of available cash payable to the Company as the owner of the residual interest. To the extent that losses result from a breach of servicing responsibilities, the securitization entity has recourse to the Company, which functions as the master servicer, whereby the Company may be required to repurchase the defaulting loan(s) at par value. If the breach was caused by the subservicer, the Company would seek reimbursement from the subservicer up to the guaranteed amount. The Company’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limited cases, absorbed by the Company. Indirect Auto Loans In June 2015, the Company transferred indirect auto loans to a securitization entity, which was determined to be a VIE, and accounted for the transfer as a sale. The Company retained servicing rights for the transferred loans, but did not retain any debt or equity interest in the securitization entity. While the Company has the power to direct the activities that most significantly impact the economic performance of the VIE through its servicing rights, it was determined that this entity should not be consolidated since the Company does not have the obligation to absorb losses, or the right to receive benefits, that could potentially be significant to the VIE. At the time of the transfer, the UPB of the transferred loans was $1.0 billion and the consideration received was $1.0 billion , resulting in an immaterial pre-tax loss for the year ended December 31, 2015 , which was recorded in other noninterest income in the Consolidated Statements of Income. See Note 9 , "Goodwill and Other Intangible Assets," for additional information regarding the servicing asset recognized in this transaction. To the extent that losses on the transferred loans are the result of a breach of representations and warranties related to either the initial transfer or the Company's ongoing servicing responsibilities, the securitization entity has recourse to the Company whereby the Company may be obligated to either cure the breach or repurchase the affected loans. The Company’s maximum exposure to loss related to the loans transferred to the securitization entity would arise from a breach of representations and warranties and/or a breach of the Company's servicing obligations. Potential losses suffered by the securitization entity that the Company may be liable for are limited to approximately $1.0 billion , which is the total of the initial UPB of transferred loans and the carrying value of the servicing asset. The Company's total managed loans, including the LHFI portfolio and other securitized and unsecuritized loans, are presented in the following table by portfolio balance and delinquency (accruing loans 90 days or more past due and all nonaccrual loans) at December 31, 2015 and 2014 , as well as the related net charge-offs for the years ended December 31, 2015 and 2014 . Portfolio Balance 1 Past Due and Nonaccrual 2 Net Charge-offs December 31, 2015 December 31, 2014 December 31, 2015 December 31, 2014 Year Ended December 31 (Dollars in millions) 2015 2014 LHFI portfolio: Commercial $75,252 $73,392 $344 $181 $72 $71 Residential 38,928 38,775 729 891 176 279 Consumer 22,262 20,945 580 619 93 95 Total LHFI portfolio 136,442 133,112 1,653 1,691 341 445 Managed securitized loans: Residential 116,990 110,591 126 3 183 3 12 16 Consumer 807 — 1 — 2 — Total managed securitized loans 117,797 110,591 127 183 14 16 Managed unsecuritized loans 4 3,973 4,943 597 705 — — Total managed loans $258,212 $248,646 $2,377 $2,579 $355 $461 1 Excludes $1.8 billion and $3.2 billion of LHFS at December 31, 2015 and 2014 , respectively. 2 Excludes $1 million and $39 million of past due LHFS at December 31, 2015 and 2014 , respectively. 3 Excludes loans that have completed the foreclosure or short sale process (i.e., involuntary prepayments). 4 Comprised of unsecuritized residential loans the Company originated and sold with servicing rights retained. Other Variable Interest Entities In addition to exposure to VIEs arising from transfers of financial assets, the Company also has involvement with VIEs from other business activities. Total Return Swaps The Company facilitates matched book TRS transactions on behalf of clients, whereby a VIE purchases reference assets identified by a client and the Company enters into a TRS with the VIE, with a mirror-image TRS facing the client. The TRS contract between the VIE and the Company hedges the Company’s exposure to the TRS contract with its third party client. The Company provides senior financing to the VIE, in the form of demand notes to fund the purchase of the reference assets. The TRS contracts pass through interest and other cash flows on the reference assets to the third party clients, along with exposing those clients to decreases in value on the assets and providing them with the rights to appreciation on the assets. The terms of the TRS contracts require the third parties to post initial margin collateral, in addition to ongoing margin as the fair values of the underlying assets change. The Company evaluated the related VIEs for consolidation, noting that the Company and its third party clients are VI holders. The Company evaluated the nature of all VI s and other interests and involvement with the VIEs, in addition to the purpose and design of the VIEs, relative to the risks they were designed to create. The VIEs were designed for the benefit of the third parties and would not exist if the Company did not enter into the TRS contracts on their behalf. The activities of the VIEs are restricted to buying and selling the reference assets and the risks/benefits of any such assets owned by the VIEs are passed to the third party clients via the TRS contracts. The Company determined that it is not the primary beneficiary of the VIEs, as the design of its matched book TRS business results in the Company having no substantive power to direct the significant activities of the VIEs, and therefore, the VIEs are not consolidated. The outstanding notional amounts of the VIE-facing TRS contracts and the Company's related senior financing outstanding to VIEs were $2.2 billion and $2.3 billion at December 31, 2015 and 2014 , respectively. These financings were classified within trading assets and derivative instruments on the Consolidated Balance Sheets and were measured at fair value. The Company entered into client-facing TRS contracts of the same outstanding notional amounts. The notional amounts of the TRS contracts with VIEs represent the Company’s maximum exposure to loss, although this exposure has been mitigated via the TRS contracts with third parties. For additional information on the Company’s TRS contracts and its involvement with these VIEs, see Note 17 , “Derivative Financial Instruments.” Community Development Investments As part of its community reinvestment initiatives, the Company invests in multi-family affordable housing developments and other community development entities as a limited and/or general partner and/or a debt provider. The Company receives tax credits for its limited partner investments. The Company has determined that the vast majority of the related partnerships are VIEs. In limited circumstances, the Company owns both the limited partner and general partner interests, in which case the related partnerships are not considered VIEs and are consolidated by the Company. The Company sold properties with a carrying value of $72 million for gains of $19 million during the year ended December 31, 2015 , and the remaining properties held for sale at December 31, 2015 were immaterial. One property was sold during the year ended December 31, 2014 for an immaterial gain. During 2013, the Company sold properties resulting in an aggregate gain of $17 million . The Company has concluded that it is not the primary beneficiary of affordable housing partnerships when it invests as a limited partner and there is a third party general partner. The investments are accounted for in accordance with the accounting guidance for investments in affordable housing projects. The general partner, or an affiliate of the general partner, often provides guarantees to the limited partner, which protects the Company from construction and operating losses and tax credit allocation deficits. Assets of $1.6 billion and $1.4 billion in these and other community development partnerships were not included in the Consolidated Balance Sheets at December 31, 2015 and 2014 , respectively. The Company's limited partner interests had carrying values of $672 million and $363 million at December 31, 2015 and 2014 , respectively, and are recorded in other assets on the Company’s Consolidated Balance Sheets. The Company’s maximum exposure to loss for these investments totaled $1.1 billion and $776 million at December 31, 2015 and 2014 , respectively. The Company’s maximum exposure to loss would result from the loss of its limited partner investments along with $268 million and $278 million of loans, interest-rate swap fair value exposures, or letters of credit issued by the Company to the entities at December 31, 2015 and 2014 , respectively. The remaining exposure to loss is primarily attributable to unfunded equity commitments that the Company is required to fund if certain conditions are met. The Company also owns noncontrolling interests in funds whose purpose is to invest in community developments. At December 31, 2015 and 2014 , the Company's investment in these funds totaled $132 million and $113 million , respectively, and the Company's maximum exposure to loss on its equity investments, which is comprised of its investments in the funds plus any additional unfunded equity commitments, was $321 million and $236 million , respectively . During the year ended December 31, 2015 , 2014 , and 2013, the Company recognized $68 million , $66 million , and $64 million of tax credits for qualified affordable housing projects, and $66 million , $61 million , and $49 million of amortization on qualified affordable housing projects in the provision for income taxes, respectively. During the year ended December 31, 2015 , the Company recorded $35 million of expense related to community development investments not within the scope of the accounting guidance for investments in qualified affordable housing projects. During the year ended December 31, 2014 , the Company recorded $19 million of amortization related to these non-qualified investments ( $5 million of which was recorded within other noninterest expense and $14 million was recorded within amortization expense in the Company's Consolidated Statements of Income). No amortization was recorded for these non-qualified investments during the year ended December 31, 2013 .</t>
  </si>
  <si>
    <t>Borrowings and Contractual Commitments (Notes)</t>
  </si>
  <si>
    <t>Borrowings and Contractual Commitments [Abstract]</t>
  </si>
  <si>
    <t>Debt Disclosure [Text Block]</t>
  </si>
  <si>
    <t>NOTE 11 - BORROWINGS AND CONTRACTUAL COMMITMENTS Other short-term borrowings Other short-term borrowings at December 31 were as follows: 2015 2014 (Dollars in millions) Balance Interest Rate Balance Interest Rate FHLB advances $— — % $4,000 0.23 % Master notes 582 0.20 1,280 0.15 Dealer collateral 442 0.20 354 0.13 Total other short-term borrowings $1,024 $5,634 Long-term debt Long-term debt at December 31 consisted of the following: 2015 2014 (Dollars in millions) Maturity Date(s) Interest Rate(s) Balance Balance Parent Company Only: Senior, fixed rate 2016 - 2028 2.35% - 6.00% $3,614 $3,630 Senior, variable rate 2016 - 2019 0.48 - 1.86 331 358 Subordinated, fixed rate 2026 6.00 200 200 Junior subordinated, variable rate 2027 - 2028 1.03 - 1.31 627 627 Total Parent Company debt 4,772 4,815 Subsidiaries 1 : Senior, fixed rate 2 2016 - 2053 0.80 - 9.65 1,620 5,682 Senior, variable rate 2016 - 2043 0.44 - 2.23 1,097 742 Subordinated, fixed rate 3 2017 - 2020 5.20 - 7.25 973 1,283 Subordinated, variable rate — 500 Total subsidiaries debt 3,690 8,207 Total long-term debt $8,462 $13,022 1 81% and 90% of total subsidiary debt was issued by the Bank as of December 31, 2015 and 2014 , respectively. 2 Includes leases and other obligations that do not have a stated interest rate. 3 Debt recorded at fair value. The Company had no foreign denominated debt outstanding at December 31, 2015 or 2014. Maturities of long-term debt at December 31, 2015 were as follows: (Dollars in millions) Parent Company Subsidiaries 2016 $1,038 $73 2017 1,232 1,711 2018 874 502 2019 792 33 2020 — 226 Thereafter 836 1,145 Total $4,772 $3,690 During 2015 , the Bank terminated $3.8 billion of FHLB advances. These early terminations were related to a repositioning of the balance sheet and resulted in the recognition of $24 million in debt extinguishment costs, net of related hedges, recorded in other noninterest expense in the Consolidated Statement of Income. Additionally during 2015, $1.0 billion of the Bank's long-term FHLB advances matured and another $1.2 billion were added. Furthermore, the Bank had variable rate and fixed rate subordinated debt of $500 million and $269 million , respectively, that matured during 2015. The Company had no additional material issuances, advances, repurchases, terminations, or extinguishments of long-term debt during the year. Restrictive provisions of several long-term debt agreements prevent the Company from creating liens on, disposing of, or issuing (except to related parties) voting stock of subsidiaries. Furthermore, there are restrictions on mergers, consolidations, certain leases, sales or transfers of assets, minimum shareholders’ equity, and maximum borrowings by the Company. At December 31, 2015 , the Company was in compliance with all covenants and provisions of long-term debt agreements. As currently defined by federal bank regulators, long-term debt of $157 million and $627 million qualified as Tier 1 capital at December 31, 2015 and 2014 , and long-term debt of $1.0 billion and $792 million qualified as Tier 2 capital at December 31, 2015 and 2014 , respectively. Beginning January 1, 2016, the long-term debt that qualified as Tier 1 capital at December 31, 2015 will be completely phased-out of Tier 1 capital and will be classified as Tier 2 capital, using the methodology specified under Basel III. See Note 13 , "Capital," for additional information regarding regulatory capital adequacy requirements for the Company and the Bank. The Company does not consolidate certain wholly-owned trusts which were formed for the sole purpose of issuing trust preferred securities. The proceeds from the trust preferred securities issuances were invested in junior subordinated debentures of the Parent Company. The obligations of these debentures constitute a full and unconditional guarantee by the Parent Company of the trust preferred securities. Contractual Commitments In the normal course of business, the Company enters into certain contractual commitments. These commitments include obligations to make future payments on lease agreements, contractual commitments for capital expenditures, and service contracts. The following table presents the Company's significant contractual commitments at December 31, 2015 , except for long-term debt, operating leases, and pension and other postretirement benefit plans. Information on those obligations is included above, in Note 8 , "Premises and Equipment," and in Note 15 , "Employee Benefit Plans." Capital lease obligations and foreign time deposits were immaterial at December 31, 2015 and are not presented in the table. Payments Due by Period (Dollars in millions) 2016 2017 2018 2019 2020 Thereafter Total Purchase obligations 1 $349 $17 $13 $4 $— $— $383 Consumer and other time deposits 2, 3 4,736 1,933 1,317 575 876 382 9,819 Brokered time deposits 3 196 83 104 181 212 123 899 1 Amounts represent termination fees for legally binding purchase obligations of $5 million or more. Payments made towards the purchase of goods or services under these contracts totaled $243 million , $223 million , and $194 million in 2015, 2014, and 2013 , respectively. 2 The aggregate amount of time deposit accounts in denominations of $250,000 or more totaled $1.4 billion at both December 31, 2015 and 2014, respectively. 3 Amounts do not include interest.</t>
  </si>
  <si>
    <t>Net Income/(Loss) Per Common Share</t>
  </si>
  <si>
    <t>Earnings Per Share [Abstract]</t>
  </si>
  <si>
    <t>Net Income/(Loss) Per Share</t>
  </si>
  <si>
    <t>NOTE 12 – NET INCOME PER COMMON SHARE Equivalent shares of 14 million , 15 million , and 18 million related to common stock options and common stock warrants outstanding at December 31, 2015 , 2014 , and 2013, respectively, were excluded from the computations of diluted net income per average common share because they would have been anti-dilutive. Reconciliations of net income to net income available to common shareholders and the difference between average basic common shares outstanding and average diluted common shares outstanding are presented below. Year Ended December 31 (Dollars and shares in millions, except per share data) 2015 2014 2013 Net income $1,933 $1,774 $1,344 Preferred dividends (64 ) (42 ) (37 ) Dividends and undistributed earnings allocated to unvested shares (6 ) (10 ) (10 ) Net income available to common shareholders $1,863 $1,722 $1,297 Average basic common shares 515 528 534 Effect of dilutive securities: Stock options 2 1 1 Restricted stock, RSUs, and warrants 4 4 4 Average diluted common shares 521 533 539 Net income per average common share - diluted $3.58 $3.23 $2.41 Net income per average common share - basic $3.62 $3.26 $2.43</t>
  </si>
  <si>
    <t>Capital</t>
  </si>
  <si>
    <t>Equity [Abstract]</t>
  </si>
  <si>
    <t>Regulatory Capital Requirements under Banking Regulations [Text Block]</t>
  </si>
  <si>
    <t>NOTE 13 – CAPITAL During 2015, pursuant to the Federal Reserve's non-objection to the Company's capital plan in conjunction with the 2015 CCAR , the Company increased its quarterly common stock dividend from $0.20 to $0.24 per share beginning in the second quarter of 2015, maintained dividend payments on its preferred stock, and repurchased $525 million of its outstanding common stock at market value (approximately 12.7 million shares) under the 2015 plan. During the first quarter of 2015, the Company also repurchased $115 million of its outstanding common stock at market value, which completed the repurchase of shares pursuant to its 2014 CCAR capital plan, which effectively expired on March 31, 2015. At December 31, 2015, the Company had capacity under its 2015 capital plan to purchase an additional $350 million of its outstanding common stock through June 30, 2016. In December 2015, the Company repurchased an additional $39 million of its outstanding common stock at market value, which was incremental to and separate from the existing availability under the 2015 CCAR capital plan. During the years ended December 31, 2015, 2014, and 2013 , the Company declared and paid common dividends of $475 million , or $0.92 per common share, $371 million , or $0.70 per common share, and $188 million , or $0.35 per common share, respectively. The Company also recognized dividends on perpetual preferred stock of $64 million , $42 million , and $37 million during the years ended December 31, 2015, 2014, and 2013 , respectively. During 2015, both the Series A and Series B Perpetual Preferred Stock dividend was $4,056 per share, the Series E Perpetual Preferred Stock dividend was $5,875 per share, and the Series F Perpetual Preferred Stock dividend was $6,219 per share. The Company remains subject to certain restrictions on its ability to increase the dividend on common shares as a result of participating in the U.S. Treasury’s CPP . If the Company increases its dividend above $0.54 per share per quarter prior to the tenth anniversary of its participation in the CPP , then the anti-dilution provision within the warrants issued in connection with the Company’s participation in the CPP will require the exercise price and number of shares to be issued upon exercise to be proportionately adjusted. The amount of such adjustment is determined by a formula and depends in part on the extent to which the Company raises its dividend. The formulas are contained in the warrant agreements which were filed as exhibits to Form 8-K filed on September 23, 2011. Substantially all of the Company’s retained earnings are undistributed earnings of the Bank, which are restricted by various regulations administered by federal and state bank regulatory authorities. At December 31, 2015 and 2014, retained earnings of the Bank available for payment of cash dividends to the Parent Company under these regulations totaled approximately $2.7 billion and $2.9 billion , respectively. Additionally, the Federal Reserve requires the Company to maintain cash reserves. At December 31, 2015 and 2014, these reserve requirements totaled $1.0 billion and $1.5 billion , respectively, and were fulfilled with a combination of cash on hand and deposits at the Federal Reserve. Regulatory Capital The Company is subject to various regulatory capital requirements that involve quantitative measures of the Company’s assets. The following table presents regulatory capital metrics for SunTrust and the Bank at December 31: Under Basel III 1 Under Basel I 1 2015 2014 (Dollars in millions) Amount Ratio Amount Ratio SunTrust Banks, Inc. CET1 $16,421 9.96 % N/A N/A Tier 1 common equity N/A N/A $15,594 9.60 % Tier 1 capital $17,804 10.80 % 17,554 10.80 Total capital 20,668 12.54 20,338 12.51 Leverage 9.69 9.64 SunTrust Bank CET1 $17,859 11.02 % N/A N/A Tier 1 capital 17,908 11.05 $17,036 10.67 % Total capital 20,101 12.40 19,619 12.29 Leverage 9.96 9.57 1 Basel III Final Rules became effective on January 1, 2015; thus, CET1 is not applicable ("N/A") in periods ending prior to January 1, 2015 and Basel I Tier 1 common equity is N/A in periods ending after January 1, 2015. Tier 1 capital, Total capital, and Leverage ratio for periods ended prior to January 1, 2015 were calculated under Basel I. On October 11, 2013, the Federal Reserve published final rules in the Federal Register implementing Basel III . These rules, which became effective for the Company and the Bank on January 1, 2015, include the following minimum capital requirements: CET1 ratio of 4.5% ; Tier 1 capital ratio of 6% ; Total capital ratio of 8% ; Leverage ratio of 4% ; and a capital conservation buffer of 2.5% of RWA . The capital conservation buffer is applicable beginning on January 1, 2016 and will be phased-in through December 31, 2018. At December 31, 2015 , the Company had $627 million in principal amount of trust preferred securities outstanding. The Basel III rules require the phase-out of non-qualifying Tier 1 capital instruments such as trust preferred securities. Accordingly, on January 1, 2015, the Company began phasing-out of Tier 1 capital its trust preferred and other hybrid capital securities, and instead began treating them as qualifying Tier 2 capital. Beginning January 1, 2016, these securities will be completely phased-out of Tier 1 capital and will be classified as Tier 2 capital, using the methodology specified under Basel III . Preferred Stock Preferred stock at December 31 consisted of the following: (Dollars in millions) 2015 2014 2013 Series A (1,725 shares outstanding) $172 $172 $172 Series B (1,025 shares outstanding) 103 103 103 Series E (4,500 shares outstanding) 450 450 450 Series F (5,000 shares outstanding) 500 500 — Total preferred stock $1,225 $1,225 $725 In September 2006, the Company authorized and issued depositary shares representing ownership interests in 5,000 shares of Perpetual Preferred Stock, Series A, no par value and $100,000 liquidation preference per share (the Series A Preferred Stock). The Series A Preferred Stock has no stated maturity and will not be subject to any sinking fund or other obligation of the Company. Dividends on the Series A Preferred Stock, if declared, will accrue and be payable quarterly at a rate per annum equal to the greater of three-month LIBOR plus 0.53% , or 4.00% . Dividends on the shares are noncumulative. Shares of the Series A Preferred Stock have priority over the Company’s common stock with regard to the payment of dividends and, as such, the Company may not pay dividends on or repurchase, redeem, or otherwise acquire for consideration shares of its common stock unless dividends for the Series A Preferred Stock have been declared for that period and sufficient funds have been set aside to make payment. During 2009, the Company repurchased 3,275 shares of the Series A Preferred Stock. In September 2011, the Series A Preferred Stock became redeemable at the Company’s option at a redemption price equal to $100,000 per share, plus any declared and unpaid dividends. Except in certain limited circumstances, the Series A Preferred Stock does not have any voting rights. In December 2011, the Company authorized 5,010 shares and issued 1,025 shares of Perpetual Preferred Stock, Series B, no par value and $100,000 liquidation preference per share (the Series B Preferred Stock). The Series B Preferred Stock has no stated maturity and will not be subject to any sinking fund or other obligation of the Company. Dividends on the shares are noncumulative and, if declared, will accrue and be payable quarterly at a rate per annum equal to the greater of three-month LIBOR plus 0.65% , or 4.00% . Shares of the Series B Preferred Stock have priority over the Company's common stock with regard to the payment of dividends and, as such, the Company may not pay dividends on or repurchase, redeem, or otherwise acquire for consideration shares of its common stock unless dividends for the Series B Preferred Stock have been declared for that period and sufficient funds have been set aside to make payment. The Series B Preferred Stock was immediately redeemable upon issuance at the Company's option at a redemption price equal to $100,000 per share, plus any declared and unpaid dividends. Except in certain limited circumstances, the Series B Preferred Stock does not have any voting rights. In December 2012, the Company authorized 5,000 shares and issued 4,500 shares of Perpetual Preferred Stock, Series E, no par value and $100,000 liquidation preference per share (the Series E Preferred Stock). The Series E Preferred Stock has no stated maturity and will not be subject to any sinking fund or other obligation of the Company to redeem, repurchase, or retire the shares. Dividends on the shares are noncumulative and, if declared, will accrue and be payable quarterly at a rate per annum of 5.875% . Shares of the Series E Preferred Stock have priority over the Company's common stock with regard to the payment of dividends and rank equally with the Company's outstanding Perpetual Preferred Stock, Series A and Series B and, as such, the Company may not pay dividends on or repurchase, redeem, or otherwise acquire for consideration shares of its common stock unless dividends for the Series E Preferred Stock have been declared for that period and sufficient funds have been set aside to make payment. The Series E Preferred Stock is redeemable, at the option of the Company, on any dividend payment date occurring on or after March 15, 2018, at a redemption price equal to $100,000 per share, plus any declared and unpaid dividends, without regard to any undeclared dividends. Except in certain limited circumstances, the Series E Preferred Stock does not have any voting rights. In November 2014, the Company issued depositary shares representing ownership interest in 5,000 shares of Perpetual Preferred Stock, Series F, with no par value and $100,000 liquidation preference per share (the "Series F Preferred Stock"). As a result of this issuance, the Company received net proceeds of $496 million after the underwriting discount, but before expenses, and used the net proceeds for general corporate purposes. The Series F Preferred Stock has no stated maturity and will not be subject to any sinking fund or other obligation of the Company to redeem, repurchase, or retire the shares. Dividends for the shares are noncumulative and, if declared, will be payable semi-annually beginning on June 15, 2015 through December 15, 2019 at a rate per annum of 5.625% , and payable quarterly beginning on March 15, 2020 at a rate per annum equal to the three-month LIBOR plus 3.86% . By its terms, the Company may redeem the Series F Preferred Stock on any dividend payment date occurring on or after December 15, 2019 or at any time within 90 days following a regulatory capital event, at a redemption price of $100,000 per share plus any declared and unpaid dividends. Except in certain limited circumstances, the Series F Preferred Stock does not have any voting rights. In 2008, the Company issued to the U.S. Treasury as part of the CPP , Series C and D Fixed Rate Cumulative Perpetual Preferred Stock and Series A and B warrants to purchase a total of 17.9 million shares of the Company's common stock. The Series A warrants entitle the holder to purchase 6 million shares of the Company's common stock at an exercise price of $33.70 per share, while the Series B warrants entitle the holder to purchase 11.9 million shares of the Company's common stock at an exercise price of $44.15 per share. The Series A and B warrants have expiration dates of December 2018 and November 2018, respectively. In March 2011, the Company repurchased its Series C and D Preferred Stock from the U.S. Treasury . In September 2011, the U.S. Treasury held a public auction to sell the warrants to purchase the 17.9 million shares of the Company's common stock. In conjunction with the U.S. Treasury 's auction, the Company acquired 4 million of the stock purchase warrants, Series A, for $11 million , which were then retired. At December 31, 2015, 13.9 million warrants remained outstanding and the Company had authority from its Board to repurchase all of these outstanding stock purchase warrants; however, any such repurchase would be subject to the non-objection of the Federal Reserve through the capital planning and stress testing process.</t>
  </si>
  <si>
    <t>Income Taxes</t>
  </si>
  <si>
    <t>Income Tax Disclosure [Abstract]</t>
  </si>
  <si>
    <t>Income Tax Disclosure [Text Block]</t>
  </si>
  <si>
    <t>NOTE 14 - INCOME TAXES The components of income tax provision included in the Consolidated Statements of Income during the years ended December 31 were as follows: (Dollars in millions) 2015 2014 2013 Current income tax provision/(benefit): Federal $707 $365 ($158 ) State 36 29 (15 ) Total 743 394 (173 ) Deferred income tax provision/(benefit): Federal 27 99 444 State (6 ) — 51 Total 21 99 495 Total provision for income taxes 1 $764 $493 $322 1 Amortization expense related to qualified affordable housing investment costs is recognized in the provision for income taxes for each of the periods presented as allowed by an accounting standard adopted in 2014. Prior to 2014, these amounts were recognized in other noninterest expense. The provision for income taxes does not reflect the tax effects of unrealized gains and losses and other income and expenses recorded in AOCI. For additional information on AOCI, see Note 21 , “Accumulated Other Comprehensive (Loss)/Income.” A reconciliation of the income tax provision, using the statutory federal income tax rate of 35% , to the Company’s actual income tax provision and effective tax rate during the years ended December 31 were as follows: 2015 2014 2013 (Dollars in millions) Amount % of Pre-Tax Income Amount % of Pre-Tax Income Amount % of Income tax provision at federal statutory rate $944 35.0 % $793 35.0 % $583 35.0 % Increase/(decrease) resulting from: State income taxes, net 25 0.9 12 0.5 21 1.2 Tax-exempt interest (88 ) (3.3 ) (89 ) (3.9 ) (80 ) (4.8 ) Internal restructuring — — — — (343 ) (20.6 ) Changes in UTBs (including interest), net (31 ) (1.1 ) (82 ) (3.6 ) 152 9.1 Income tax credits, net of amortization 1 (69 ) (2.6 ) (65 ) (2.9 ) (53 ) (3.2 ) Non-deductible expenses — — (57 ) (2.5 ) 49 3.0 Other (17 ) (0.6 ) (19 ) (0.8 ) (7 ) (0.4 ) Total provision for income taxes and effective tax rate $764 28.3 % $493 21.8 % $322 19.3 % 1 Excludes tax credits of $8 million , $21 million , and $0 for the years ended December 31, 2015, 2014, and 2013 , respectively, which were recognized as a reduction to the related investment asset. Deferred income tax assets and liabilities result from differences between the timing of the recognition of assets and liabilities for financial reporting purposes and for income tax purposes. These assets and liabilities are measured using the enacted federal and state tax rates expected to apply in the periods in which the deferred tax assets or liabilities are expected to be realized. The net deferred income tax liability is recorded in other liabilities in the Consolidated Balance Sheets. The significant DTA s and DTL s, net of the federal impact for state taxes, at December 31 were as follows: (Dollars in millions) 2015 2014 DTAs: ALLL $651 $710 Accrued expenses 297 358 State NOLs and other carryforwards 192 201 Net unrealized losses in AOCI 257 56 Other 97 127 Total gross DTAs 1,494 1,452 Valuation allowance (79 ) (98 ) Total DTAs 1,415 1,354 DTLs: Leasing 707 762 Compensation and employee benefits 140 113 MSRs 372 515 Loans 109 93 Goodwill and intangible assets 216 190 Fixed assets 131 140 Other 65 61 Total DTLs 1,740 1,874 Net DTL ($325 ) ($520 ) The DTA s include state NOL s and other state carryforwards that will expire, if not utilized, in varying amounts from 2016 to 2035. At December 31, 2015 and 2014 , the Company had a valuation allowance recorded against its state carryforwards and certain state DTA s of $79 million and $98 million , respectively. The decrease in the valuation allowance was primarily due to a decrease in the valuation allowance recorded against STM 's state NOL s. A valuation allowance is not required for the federal and the remaining state DTA s because the Company believes it is more-likely-than-not that these assets will be realized. The following table provides a rollforward of the Company's gross federal and state UTB s, excluding interest and penalties, during the years ended December 31 . (Dollars in millions) 2015 2014 Balance at January 1 $210 $291 Increases in UTBs related to prior years 4 1 Decreases in UTBs related to prior years (4 ) (36 ) Increases in UTBs related to the current year 10 87 Decreases in UTBs related to settlements (119 ) (130 ) Decreases in UTBs related to lapse of the applicable statutes of limitations (1 ) (3 ) Balance at December 31 $100 $210 The amount of UTB s that would favorably affect the Company's effective tax rate, if recognized, was $67 million at December 31, 2015 . Interest related to UTB s is recorded in the provision for income taxes. The Company had a gross liability of $8 million and $20 million for interest related to its UTB s at December 31, 2015 and 2014 , respectively. During the years ended December 31, 2015 and 2014 , the Company recognized a gross benefit of $4 million and expense of $3 million , respectively, for interest on the UTB s. The Company files U.S. federal, state, and local income tax returns. The Company's federal income tax returns are no longer subject to examination by the IRS for taxable years prior to 2010. With limited exceptions, the Company is no longer subject to examination by state and local taxing authorities for taxable years prior to 2006. It is reasonably possible that the liability for UTB s could decrease by as much as $17 million during the next 12 months due to completion of tax authority examinations and the expiration of statutes of limitations. It is uncertain how much, if any, of this potential decrease will impact the Company’s effective tax rate.</t>
  </si>
  <si>
    <t>Employee Benefit Plans</t>
  </si>
  <si>
    <t>Defined Contribution Plan Disclosure [Line Items]</t>
  </si>
  <si>
    <t>NOTE 15 - EMPLOYEE BENEFIT PLANS The Company sponsors various short-term incentive and LTI plans for eligible employees, which may be delivered through various programs, such as RSU s, restricted stock, performance stock units, and AIP and LTI cash. All incentive awards are subject to clawback provisions. Awards for performance stock units vest over a period of three years and are paid in cash. AIP is the Company's short-term cash incentive plan for key employees that provides for potential annual cash awards based on the Company's performance and/or the achievement of business unit and individual performance objectives. Awards under the LTI cash plan generally cliff vest after three years from the date of the award and are paid in cash. Compensation expense for incentive plans with cash payouts was $245 million , $203 million , and $150 million for the years ended December 31, 2015, 2014, and 2013 , respectively. Stock-Based Compensation The Company provides stock-based awards through the 2009 Stock Plan under which the Compensation Committee of the Board of Directors has the authority to grant stock options, stock appreciation rights, restricted stock, performance stock units, and RSU s to key employees of the Company. Award vesting may be conditional based upon individual, business unit, Company, and/or performance relative to peer group metrics. As amended and restated effective January 1, 2014, following approval by the Compensation Committee of the Board, shareholders approved an amendment to the 2009 Stock Plan to remove the sub-limit on shares available for grant that may be issued as restricted stock or RSU s. Accordingly, all 17 million remaining authorized shares previously under the Plan became available for grant as stock options, stock appreciation rights, restricted stock, or RSU s. Prior to the amendment, only a portion of such shares were available to be granted as either restricted stock or RSU s. At December 31, 2015 , approximately 16 million shares were available for grant. Shares or units of restricted stock may be granted to employees and directors. Generally, grants to employees either cliff vest after three years or vest pro-rata annually over three years. Restricted stock grants may be subject to one or more criteria, including employment, performance, or other conditions as established by the Compensation Committee at the time of grant. Any shares of restricted stock that are forfeited will again become available for issuance under the Stock Plan. An employee or director has the right to vote the shares of restricted stock after grant until they are forfeited. Compensation cost for restricted stock and RSU s is generally equal to the fair market value of the shares on the grant date of the award and is amortized to compensation expense over the vesting period. Dividends are paid on awarded, unvested restricted stock. The Company accrues and reinvests dividends in equivalent shares of SunTrust common stock for unvested RSU awards, which are paid out when the underlying RSU award vests. Generally, RSU awards are classified as equity. However, during 2012 there were 574,257 RSU s granted that were classified as a liability because the grant date had not been achieved as defined under U.S. GAAP. These awards were granted with a fair value of $21.67 per unit on the grant date. The balance of RSU s classified as a liability at December 31, 2015 and 2014 was $23 million and $21 million , respectively. Consistent with the Company's 2014 decision to discontinue the issuance of stock options, no stock options were granted during the years ended December 31, 2015 and 2014 . For options issued in 2013 the fair value of option grants was estimated on the date of grant using the Black-Scholes option pricing model based on the assumptions presented in the following table. Year Ended December 31 2015 1 2014 1 2013 Dividend yield N/A N/A 1.28 % Expected stock price volatility N/A N/A 30.98 Risk-free interest rate (weighted average) N/A N/A 1.02 Expected life of options N/A N/A 6 years 1 Assumptions are not applicable ("N/A") as the Company discontinued the issuance of stock options and no stock options were granted for the years ended December 31, 2015 and 2014. The Company used the projected dividend to be paid as the dividend yield assumption. The expected stock price volatility represented the implied volatility of SunTrust stock. The risk-free interest rate was derived from the U.S. Treasury yield curve in effect at the time of grant based on the expected life of the option. The expected life of options represented the period of time that the stock options were expected to be outstanding and was derived from historical data that was used to evaluate patterns such as stock option exercise and employee termination. Stock options were granted at an exercise price that was no less than the fair market value of a share of SunTrust common stock on the grant date and were either tax-qualified incentive stock options or non-qualified stock options. Stock options typically vest pro-rata over three years and generally have a maximum contractual life of ten years. Upon exercise, shares are generally issued from treasury stock. The weighted average fair value of options granted during year ended December 31, 2013 was $7.37 per share. The following table presents a summary of stock options, restricted stock, and RSU activity for the years ended December 31 : Stock Options Restricted Stock Restricted Stock Units (Dollars in millions, except per share data) Shares Price Weighted Shares Deferred Weighted Shares Weighted Balance, January 1, 2013 13,311,652 $9.06 - 150.45 $50.15 3,686,321 $48 $25.56 1,930,646 $25.16 Granted 552,998 27.41 27.41 1,314,277 39 29.58 593,093 24.65 Exercised/vested (712,981 ) 9.06 - 27.79 16.94 (821,636 ) — 25.95 (41,790 ) 28.73 Cancelled/expired/forfeited (2,222,298 ) 21.67 - 118.18 56.55 (195,424 ) (5 ) 27.41 14,229 20.54 Amortization of restricted stock compensation — — — — (32 ) — — — Balance, December 31, 2013 10,929,371 9.06 - 150.45 49.86 3,983,538 50 27.04 2,496,178 26.69 Granted — — — 21,427 — 39.20 1,590,075 36.67 Exercised/vested (426,889 ) 9.06 - 32.27 20.86 (957,308 ) — 29.31 (338,196 ) 32.80 Cancelled/expired/forfeited (2,774,725 ) 23.70 - 149.81 71.10 (117,798 ) (2 ) 25.60 (58,793 ) 37.73 Amortization of restricted stock compensation — — — — (27 ) — — — Balance, December 31, 2014 7,727,757 9.06 - 150.45 43.84 2,929,859 21 26.45 3,689,264 31.15 Granted — — — 20,412 1 41.15 1,670,587 40.54 Exercised/vested (687,832 ) 9.06 - 32.27 20.38 (1,510,045 ) — 22.86 (883,621 ) 26.39 Cancelled/expired/forfeited (1,821,667 ) 23.70 - 150.45 73.01 (106,151 ) (4 ) 29.95 (157,390 ) 39.19 Amortization of restricted stock compensation — — — — (16 ) — — — Balance, December 31, 2015 5,218,258 $9.06 - 85.34 $36.75 1,334,075 $2 $30.44 4,318,840 $35.44 Exercisable, December 31, 2015 5,033,948 $37.09 The following table presents stock option information at December 31, 2015 : Options Outstanding Options Exercisable (Dollars in millions, except per share data) Number at December 31, 2015 Weighted Weighted Total Number at December 31, 2015 Weighted Weighted Total Range of Exercise Prices: $9.06 to 49.46 3,482,672 $19.47 4.2 $81 3,298,362 $19.03 4.1 $79 $49.47 to 64.57 781 56.34 1.8 — 781 56.34 1.8 — $64.58 to 85.34 1,734,805 71.42 1.2 — 1,734,805 71.42 1.2 — 5,218,258 $36.75 3.2 $81 5,033,948 $37.09 3.1 $79 The aggregate intrinsic value in the preceding table represents the total pre-tax intrinsic value (the difference between the Company’s closing stock price on the last trading day of 2015 and the exercise price, multiplied by the number of in-the-money stock options) that would have been received by the option holders had all option holders exercised their options on December 31, 2015 . Additional option and stock-based compensation information at December 31 is shown in the following table. (Dollars in millions) 2015 2014 2013 Intrinsic value of options exercised 1 $15 $8 $11 Fair value of vested restricted shares 1 35 28 21 Fair value of vested RSUs 1 23 11 1 1 Measured as of the grant date. At December 31, 2015 and 2014 , there was $54 million and $61 million , respectively, of unrecognized stock-based compensation expense related to unvested stock options, restricted stock, and RSU s. The unrecognized stock compensation expense for December 31, 2015 is expected to be recognized over a weighted average period of 1.8 years. Stock-based compensation and the related tax benefit was as follows: Years Ended December 31 (Dollars in millions) 2015 2014 2013 Stock options $1 $2 $6 Restricted stock 16 27 32 Performance stock units 32 13 — RSUs 46 34 18 Total stock-based compensation $95 $76 $56 Stock-based compensation tax benefit $36 $29 $21 Retirement Plans Noncontributory Pension Plans The Company maintains a funded, noncontributory qualified retirement plan ("Retirement Plan") covering employees meeting certain service requirements. The plan provides benefits based on salary and years of service, and based on either a traditional pension benefit formula, a cash balance formula for the PPA s, or a combination of both. Participants are 100% vested after three years of service. The interest crediting rate applied to each PPA was 3.00% for 2015 . The Company monitors the funding status of the plan closely and due to the current funded status, the Company did not make a contribution to its noncontributory qualified retirement plan for the 2015 plan year. The Company also maintains unfunded, noncontributory nonqualified supplemental defined benefit pension plans that cover key executives of the Company (the " SERP ", the " ERISA Excess Plan", and the "Restoration Plan"). The plans provide defined benefits based on years of service and salary. The SunTrust Banks, Inc. Restoration Plan (“Restoration Plan”), effective January 1, 2011, is a nonqualified defined benefit cash balance plan designed to restore benefits to certain employees who are limited under provisions of the Internal Revenue Code and are not otherwise provided for under the ERISA Excess Plan. The benefit formula under the Restoration Plan is the same as what is used for PPA s under the Retirement Plan. On October 1, 2004, the Company acquired NCF . Prior to the acquisition, NCF sponsored a funded qualified retirement plan (" NCF Retirement Plan") and an unfunded nonqualified retirement plan, and certain other postretirement health benefits plans for its employees (" NCF Retirement Plan"). Due to the current funding status of the NCF qualified Retirement Plan, the Company did not make a contribution for the 2015 plan year. The Retirement Plan, the SERP , the ERISA Excess Plan, and the Restoration Plan were each amended on November 14, 2011 to cease all future benefit accruals. Additionally, the NCF Retirement Plan was amended to cease any adjustments for pay increases after December 31, 2011. Other Postretirement Benefits The Company provides certain health care and life insurance benefits (“Other Postretirement Benefits”) to retired employees. At the option of the Company, retirees may continue certain health and life insurance benefits if they meet specific age and service requirements at the time of retirement. The health care plans are contributory with participant contributions adjusted annually, and the life insurance plans are noncontributory. Certain retiree health benefits are funded in a Retiree Health Trust. Additionally, certain retiree life insurance benefits are funded in a VEBA . Effective April 1, 2014, the Company amended the plan which now requires retirees age 65 and older to enroll in individual Medicare supplemental plans. In addition, the Company will fund a tax-advantaged HRA to assist some retirees with medical expenses. Changes in Benefit Obligations and Plan Assets The following table presents the change in benefit obligations, change in fair value of plan assets, funded status, accumulated benefit obligation, and the weighted average discount rate for the pension and other postretirement benefits plans for the years ended December 31 : Pension Benefits 1 Other Postretirement Benefits (Dollars in millions) 2015 2014 2015 2014 Benefit obligation, beginning of year $2,935 $2,575 $69 $81 Service cost 5 5 — — Interest cost 116 124 2 3 Plan participants’ contributions — — 6 11 Actuarial (gain)/loss (171 ) 401 (2 ) (10 ) Benefits paid (164 ) (165 ) (10 ) (16 ) Administrative expenses paid from pension trust (5 ) (5 ) — — Benefit obligation, end of year 2 $2,716 $2,935 $65 $69 Change in plan assets: Fair value of plan assets, beginning of year $3,080 $2,873 $160 $158 Actual return on plan assets (37 ) 371 1 8 Employer contributions 3 5 6 — — Plan participants’ contributions — — 5 11 Benefits paid (164 ) (165 ) (10 ) (17 ) Administrative expenses paid from pension trust (5 ) (5 ) — — Fair value of plan assets, end of year 4 $2,879 $3,080 $156 $160 Funded status at end of year 5, 6 $163 $145 $91 $91 Funded status at end of year (%) 106 % 105 % Accumulated benefit obligation $2,716 $2,935 Discount rate 4.44 % 4.09 % 3.95 % 3.60 % 1 Employer contributions represent the benefits that were paid to nonqualified plan participants. Unfunded nonqualified supplemental pension plans are not funded through plan assets. 2 Includes $81 million and $85 million of benefit obligations for the unfunded nonqualified supplemental pension plans at December 31, 2015 and 2014 , respectively. 3 The Company contributed less than $1 million to the other postretirement benefits plans during both 2015 and 2014 . 4 Includes $1 million of the Company's common stock acquired by the asset manager and held as part of the equity portfolio for pension benefits at both December 31, 2015 and 2014 . During 2015 and 2014 , there was no SunTrust common stock held in the other postretirement benefit plans. 5 Pension benefits recorded in the Consolidated Balance Sheets included other assets of $244 million and $230 million , and other liabilities of $81 million and $85 million , at December 31, 2015 and 2014 , respectively. 6 Other postretirement benefits recorded in the Consolidated Balance Sheets included other assets of $91 million at both December 31, 2015 and 2014 . Net Periodic Benefit Components of net periodic benefit for the years ended December 31 were as follows: Pension Benefits 1 Other Postretirement Benefits (Dollars in millions) 2015 2014 2013 2015 2014 2013 Service cost $5 $5 $5 $— $— $— Interest cost 116 124 113 2 3 6 Expected return on plan assets (206 ) (200 ) (192 ) (5 ) (5 ) (6 ) Amortization of prior service credit — — — (6 ) (6 ) — Amortization of actuarial loss 21 16 26 — — — Net periodic benefit ($64 ) ($55 ) ($48 ) ($9 ) ($8 ) $— Weighted average assumptions used to determine net periodic benefit: Discount rate 4.09 % 4.98 % 4.08 % 3.60 % 4.15 % 3.45 % Expected return on plan assets 6.91 7.17 7.00 3.50 2 3.68 2 3.49 2 1 Administrative fees are recognized in service cost for each of the periods presented. 2 The weighted average shown is determined on an after-tax basis. Amounts Recognized in AOCI Components of the benefit obligations AOCI balance at December 31 were as follows: Pension Benefits Other Postretirement Benefits (Dollars in millions) 2015 2014 2015 2014 Prior service credit $— $— ($64 ) ($70 ) Net actuarial loss/(gain) 1,072 1,021 (11 ) (14 ) Total AOCI, pre-tax $1,072 $1,021 ($75 ) ($84 ) Other changes in plan assets and benefit obligations recognized in AOCI during 2015 were as follows: (Dollars in millions) Pension Benefits Other Postretirement Benefits Current year actuarial loss $72 $3 Amortization of prior service credit — 6 Amortization of actuarial loss (21 ) — Total recognized in AOCI, pre-tax $51 $9 Total recognized in net periodic benefit and AOCI, pre-tax ($13 ) $— For pension plans, the estimated actuarial loss that will be amortized from AOCI into net periodic benefit in 2016 is $25 million . For other postretirement benefit plans, the estimated prior service credit to be amortized from AOCI into net periodic benefit in 2016 is $6 million . Plan Assumptions Each year, the SBFC , which includes several members of senior management, reviews and approves the assumptions used in the year-end measurement calculations for each plan. The discount rate for each plan, used to determine the present value of future benefit obligations, is determined by matching the expected cash flows of each plan to a yield curve based on long-term, high quality fixed income debt instruments available as of the measurement date. A series of benefit payments projected to be paid by the plan is developed based on the most recent census data, plan provisions, and assumptions. The benefit payments at each future maturity date are discounted by the year-appropriate spot interest rates. The model then solves for the discount rate that produces the same present value of the projected benefit payments as generated by discounting each year’s payments by the spot interest rate. On December 31, 2015 , the Company refined the calculation of the service and interest cost components of net periodic benefit expense for pension and other postretirement benefit plans. Previously the Company estimated service and interest cost components utilizing a single weighted-average discount rate derived from the yield curve used to measure the benefit obligation at the beginning of the period. Under the refined method, the Company utilized a full yield curve approach to estimate these components by applying specific spot rates along the yield curve used in the determination of the benefit obligation to the relevant projected cash flows. The Company made this change to more closely match the projected benefit cash flows and the corresponding yield curve spot rates, and to provide a more precise measurement of service and interest costs. This change had no impact on the measurement of the Company’s total benefit obligations recorded at December 31, 2015 or any other prior period. The Company accounted for this service and interest cost methodology refinement as a change in estimate that is inseparable from a change in accounting principle, and, accordingly, will recognize its effect prospectively beginning in 2016. Actuarial gains and losses are created when actual experience deviates from assumptions. The actuarial losses on plan assets generated within the pension plans during 2015 resulted primarily from asset experience. The actuarial losses on obligations generated within the pension plans during 2014 resulted primarily from lower interest rates. The SBFC establishes investment policies and strategies and formally monitors the performance of the investments throughout the year. The Company’s investment strategy with respect to pension assets is to invest the assets in accordance with ERISA and related fiduciary standards. The long-term primary investment objectives for the pension plans are to provide a commensurate amount of long-term growth of principal and income in order to satisfy the pension plan obligations without undue exposure to risk in any single asset class or investment category. The objectives are accomplished through investments in equities, fixed income, and cash equivalents using a mix that is conducive to participation in a rising market while allowing for protection in a declining market. The portfolio is viewed as long-term in its entirety, avoiding decisions regarding short-term concerns and any single investment. Asset allocation, as a percent of the total market value of the total portfolio, is set with the target percentages and ranges presented in the investment policy statement. Rebalancing occurs on a periodic basis to maintain the target allocation, but normal market activity may result in deviations. The basis for determining the overall expected long-term rate of return on plan assets considers past experience, current market conditions, and expectations on future trends. A building block approach is used that considers long-term inflation, real returns, equity risk premiums, target asset allocations, market corrections, and expenses. Capital market simulations from internal and external sources, survey data, economic forecasts, and actuarial judgment are all used in this process. The expected long-term rate of return for pension obligations is 6.68% for 2016. The investment strategy for the other postretirement benefit plans is maintained separately from the strategy for the pension plans. The Company’s investment strategy is to create a series of investment returns sufficient to provide a commensurate amount of long-term principal and income growth in order to satisfy the other postretirement benefit plan's obligations. Assets are diversified among equity funds and fixed income investments according to the mix approved by the SBFC . Due to other postretirement benefits having a shorter time horizon, a lower equity profile is appropriate. The expected long-term rate of return for other postretirement benefits is 3.13% for 2016. Plan Assets Measured at Fair Value The following tables present combined pension and other postretirement benefit plan assets measured at fair value. See Note 18 , "Fair Value Election and Measurement" for level definitions within the fair value hierarchy. Fair Value Measurements at December 31, 2015 1 (Dollars in millions) Total Level 1 Level 2 Level 3 Money market funds 2 $83 $83 $— $— Equity securities 1,416 1,416 — — Mutual funds 3 : Equity index fund 48 48 — — Tax exempt municipal bond funds 84 84 — — Taxable fixed income index funds 13 13 — — Futures contracts (11 ) — (11 ) — Fixed income securities 1,381 — 1,381 — Other assets 11 11 — — Total plan assets $3,025 $1,655 $1,370 $— 1 Fair value measurements do not include pension benefits accrued income amounting to less than 0.4% of total plan assets. 2 Includes $11 million for other postretirement benefit plans. 3 Relates exclusively to other postretirement benefit plans. Fair Value Measurements at December 31, 2014 1 (Dollars in millions) Total Level 1 Level 2 Level 3 Money market funds 2 $135 $135 $— $— Equity securities 1,467 1,467 — — Mutual funds 3 : Equity index fund 51 51 — — Tax exempt municipal bond funds 82 82 — — Taxable fixed income index funds 14 14 — — Futures contracts (21 ) — (21 ) — Fixed income securities 1,478 107 1,371 — Other assets 17 17 — — Total plan assets $3,223 $1,873 $1,350 $— 1 Fair value measurements do not include pension benefits accrued income amounting to less than 0.6% of total plan assets. 2 Includes $13 million for other postretirement benefit plans. 3 Relates exclusively to other postretirement benefit plans. The target allocations for pension and other postretirement benefit assets, by asset category, at December 31 are as follows: Pension Benefits Other Postretirement Benefits Target Allocation % of plan assets Target Allocation % of plan assets 2015 2014 2015 2014 Cash equivalents 0-10 % 3 % 4 % 5-15 % 7 % 8 % Equity securities 0-50 49 48 20-40 31 32 Debt securities 50-100 48 48 50-70 62 60 Total 100 % 100 % 100 % 100 % The Company sets pension asset values equal to their market value, reflecting gains and losses immediately rather than deferring over a period of years, which provides a more realistic economic measure of the plan’s funded status and cost. Assumed healthcare cost trend rates have a significant effect on the amounts reported for the other postretirement benefit plans. At December 31, 2015 , the Company assumed that pre-65 retiree healthcare costs will increase at an initial rate of 7.25% per year. The Company expects this annual cost increase to decrease over a 9 -year period to 5.00% per year. The effect of a 1% increase/decrease in the healthcare cost trend rate for other postretirement benefit obligations, service cost, and interest cost are less than $1 million , respectively. Assumed discount rates and expected returns on plan assets affect the amounts of net periodic benefit. A 25 basis point increase/decrease in the expected long-term return on plan assets would increase/decrease the net periodic benefit by $8 million for pension and other postretirement benefits plans. A 25 basis point increase/decrease in the discount rate would change the net periodic benefit by less than $1 million for pension and other postretirement benefits plans. Expected Cash Flows Expected cash flows for the pension and other postretirement benefit plans is as follows: (Dollars in millions) Pension Benefits 1 Other Postretirement Benefits (excluding Medicare Subsidy) 2 Employer Contributions: 2016 (expected) to plan trusts $— $— 2016 (expected) to plan participants 3 8 — Expected Benefit Payments: 2016 191 7 2017 172 7 2018 166 6 2019 165 5 2020 167 5 2021 - 2025 819 20 1 Based on the funding status and ERISA limitations, the Company anticipates contributions to the Retirement Plan will not be required during 2016 . 2 Expected payments under other postretirement benefit plans are shown net of participant contributions. 3 The expected benefit payments for the SERP will be paid directly from the Company's corporate assets. Defined Contribution Plans SunTrust's employee benefit program includes a qualified defined contribution plan. For years ended December 31, 2015, 2014, and 2013 , the 401(k) plan provided a dollar-for-dollar match on the first 6% of eligible pay that a participant, including executive participants, elected to defer. The related 401(k) Company expense was $102 million , $98 million , and $96 million for the years ended December 31, 2015, 2014, and 2013 , respectively. SunTrust also maintains the SunTrust Banks, Inc. Deferred Compensation Plan in which key executives of the Company are eligible. Matching contributions for the deferred compensation plan are the same percentage as provided in the 401(k) plan, subject to limitations imposed by the plans' provisions and applicable laws and regulations. Matching contributions for both the Company's 401(k) plan and the deferred compensation plan fully vest upon two years of completed service. Furthermore, both plans permit an additional discretionary Company contribution equal to a fixed percentage of eligible pay. Discretionary contributions to the 401(k) plan and the deferred compensation plan are shown in the following table. Performance Year 1 (Dollars in millions) 2015 2014 2013 Contribution $19 $19 $19 Percentage of eligible pay 1 % 1 % 1 % 1 Contributions for each of these performance years are paid in the first quarter of the following performance year.</t>
  </si>
  <si>
    <t>Guarantees</t>
  </si>
  <si>
    <t>Guarantees [Abstract]</t>
  </si>
  <si>
    <t>NOTE 16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provision of the Company’s services. The following is a discussion of the guarantees that the Company has issued at December 31, 2015 . The Company has also entered into certain contracts that are similar to guarantees, but that are accounted for as derivatives as discussed in Note 17 , “Derivative Financial Instruments.” Letters of Credit Letters of credit are conditional commitments issued by the Company, generally to guarantee the performance of a client to a third party in borrowing arrangements, such as CP , bond financing, and similar transactions. The credit risk involved in issuing letters of credit is essentially the same as that involved in extending loan facilities to clients and may be reduced by selling participations to third parties. The Company issues letters of credit that are classified as financial standby, performance standby, or commercial letters of credit. At December 31, 2015 and 2014 , the maximum potential amount of the Company’s obligation for issued financial and performance standby letters of credit was $2.9 billion and $3.0 billion , respectively. The Company’s outstanding letters of credit generally have a term of less than one year but may extend longe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client. If a letter of credit is drawn upon and reimbursement is not provided by the client, the Company may take possession of the collateral securing the letter of credit, where applicable. The Company monitors its credit exposure under standby letters of credit in the same manner as it monitors other extensions of credit in accordance with its credit policies. An internal assessment of the PD and loss severity in the event of default is performed, consistent with the methodologies used for all commercial borrowers. The management of credit risk for letters of credit leverages the risk rating process to focus greater visibility on higher risk and/or higher dollar letters of credit. The allowance for credit losses associated with letters of credit is a component of the unfunded commitments reserve recorded in other liabilities in the Consolidated Balance Sheets and is included in the allowance for credit losses as disclosed in Note 7 , “Allowance for Credit Losses.” Additionally, unearned fees relating to letters of credit are recorded in other liabilities. The net carrying amount of unearned fees was immaterial at December 31, 2015 and 2014 . Loan Sales and Servicing STM , a consolidated subsidiary of the Company, originates and purchases residential mortgage loans, a portion of which are sold to outside investors in the normal course of business, through a combination of whole loan sales to GSE s, Ginnie Mae , and non-agency investors. Prior to 2008, the Company also sold mortgage loans through a limited number of Company-sponsored securitizations. When mortgage loans are sold, representations and warranties regarding certain attributes of the loans are made to third party purchasers. Subsequent to the sale, if a material underwriting deficiency or documentation defect is discovered, STM may be obligated to repurchase the mortgage loan or to reimburse an investor for losses incurred (make whole requests), if such deficiency or defect cannot be cured by STM within the specified period following discovery. Additionally, breaches of underwriting and servicing representations and warranties can result in loan repurchases, as well as adversely affect the valuation of MSRs, servicing advances, or other mortgage loan-related exposures, such as OREO . These representations and warranties may extend through the life of the mortgage loan. STM ’s risk of loss under its representations and warranties is partially driven by borrower payment performance since investors will perform extensive reviews of delinquent loans as a means of mitigating losses. Non-agency loan sales include whole loan sales and loans sold in private securitization transactions. While representations and warranties have been made related to these sales, they differ from those made in connection with loans sold to the GSE s in that non-agency loans may not be required to meet the same underwriting standards and non-agency investors may be required to demonstrate that an alleged breach is material and caused the investors' loss. Loans sold to Ginnie Mae are insured by the FHA and guaranteed by the VA . As servicer, the Company may elect to repurchase delinquent loans in accordance with Ginnie Mae guidelines, however, the loans continue to be insured. The Company indemnifies the FHA and VA for losses related to loans not originated in accordance with their guidelines. See Note 19 , "Contingencies," for additional information on current legal matters related to loan sales. The Company previously reached agreements in principle with Freddie Mac and Fannie Mae that relieve the Company of certain existing and future repurchase obligations related to loans sold from 2000-2008 to Freddie Mac and loans sold from 2000-2012 to Fannie Mae . Repurchase requests have declined significantly as a result of the settlements. Repurchase requests from GSE s, Ginnie Mae , and non-agency investors, for all vintages, are illustrated in the following table that summarizes demand activity for the years ended December 31 . (Dollars in millions) 2015 2014 2013 Beginning pending repurchase requests $47 $126 $655 Repurchase requests received 73 158 1,511 Repurchase requests resolved: Repurchased (22 ) (28 ) (1,134 ) Cured (81 ) (209 ) (906 ) Total resolved (103 ) (237 ) (2,040 ) Ending pending repurchase requests 1 $17 $47 $126 Percent from non-agency investors: Pending repurchase requests 32.9 % 6.7 % 2.8 % Repurchase requests received 7.2 % 0.9 % 1.2 % 1 Comprised of $11 million , $44 million , and $122 million from the GSE s, and $6 million , $3 million , and $4 million from non-agency investors at December 31, 2015, 2014, and 2013 , respectively. The repurchase and make whole requests received have been primarily due to alleged material breaches of representations related to compliance with the applicable underwriting standards, including borrower misrepresentation and appraisal issues. STM performs a loan-by-loan review of all requests and contests demands to the extent they are not considered valid. The following table summarizes the changes in the Company’s reserve for mortgage loan repurchases for the years ended December 31 : (Dollars in millions) 2015 2014 2013 Balance, at beginning of period $85 $78 $632 Repurchase (benefit)/provision (12 ) 12 114 Charge-offs, net of recoveries (16 ) (5 ) (668 ) Balance, at end of period $57 $85 $78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inclusive of the Freddie Mac and Fannie Mae settlement agreements, GSE owned loans serviced by third party servicers, loans sold to private investors, and other indemnifications. Notwithstanding the aforementioned agreements with Freddie Mac and Fannie Mae settling certain aspects of the Company's repurchase obligations, those institutions preserve their right to require repurchases arising from certain types of events, and that preservation of rights can impact future losses of the Company. While the repurchase reserve includes the estimated cost of settling claims related to required repurchases, the Company's estimate of losses depends on its assumptions regarding GSE and other counterparty behavior, loan performance, home prices, and other factors. The related liability is recorded in other liabilities in the Consolidated Balance Sheets, and the related repurchase (benefit)/provision is recognized in mortgage production related income in the Consolidated Statements of Income. The following table summarizes the carrying value of the Company's outstanding repurchased mortgage loans at December 31: (Dollars in millions) 2015 2014 Outstanding repurchased mortgage loans: Performing LHFI $255 $271 Nonperforming LHFI 17 29 Nonperforming LHFS — 12 Total carrying value of outstanding repurchased mortgage loans $272 $312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iv) loss mitigation strategies including loan modifications, and (v) foreclosures. The Company normally retains servicing rights when loans are transferred, however, servicing rights are occasionally sold to third parties. When MSRs are sold, the Company makes representations and warranties related to servicing standards and obligations, and recognizes a liability for contingent losses recorded in other liabilities in the Consolidated Balance Sheets. This liability, which is separate from the reserve for mortgage loan repurchases, totaled $14 million and $25 million at December 31, 2015 and 2014 , respectively. Contingent Consideration The Company has contingent payment obligations related to certain business combination transactions. Payments are calculated using certain post-acquisition performance criteria. The potential obligation is recorded as an other liability, measured at the fair value of the contingent payments, which totaled $23 million and $27 million at December 31, 2015 and 2014 , respectively. Visa The Company executes credit and debit transactions through Visa and MasterCard . The Company is a defendant, along with Visa and MasterCard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The fair value of the derivative liability was immaterial at both December 31, 2015 and 2014 ; however, the ultimate impact to the Company could be significantly different based on the outcome of the Litigation. Tax Credit Investments Sold STCC , one of the Company's subsidiaries, previously obtained state and federal tax credits through the construction and development of affordable housing properties and continues to obtain state and federal tax credits through investments in affordable housing developments. STCC or its subsidiaries are limited and/or general partners in various partnerships established for the properties. Some of the investments that generate state tax credits may be sold to outside investors. At December 31, 2015 , there were four transactions outstanding that contain guarantee provisions stating that STCC will make payment to the outside investors if the tax credits become ineligible. STCC also guarantees that the general partner will perform on the delivery of the credits. The guarantees are expected to expire within a 15 year period from inception and have remaining years to expiry ranging from three to seven years. At December 31, 2015 , the maximum potential amount that STCC could be obligated to pay under these guarantees is $19 million ; however, STCC can seek recourse against the general partner. Additionally, STCC can seek reimbursement from the cash flow and residual values of the underlying affordable housing properties. At December 31, 2015 and 2014 , an immaterial amount was accrued related to the obligation to deliver tax credits, and was recorded in other liabilities in the Consolidated Balance Sheets. Public Deposits The Company holds public deposits from various states in which it does business. Individual state laws require banks to collateralize public deposits, typically as a percentage of their public deposit balance in excess of FDIC insurance and may also require a cross-guarantee among all banks holding public deposits of the individual state. The amount of collateral required varies by state and may also vary by institution within each state, depending on the individual state's risk assessment of depository institutions. Certain of the states in which the Company holds public deposits use a pooled collateral method, whereby in the event of default of a bank holding public deposits, the collateral of the defaulting bank is liquidated to the extent necessary to recover the loss of public deposits of the defaulting bank. To the extent the collateral is insufficient, the remaining public deposit balances of the defaulting bank are recovered through an assessment of the other banks holding public deposits in that state. The maximum potential amount of future payments the Company could be required to make is dependent on a variety of factors, including the amount of public funds held by banks in the states in which the Company also holds public deposits and the amount of collateral coverage associated with any defaulting bank. Individual states appear to be monitoring this risk and evaluating collateral requirements; therefore, the likelihood that the Company would have to perform under this guarantee is dependent on whether any banks holding public funds default as well as the adequacy of collateral coverage. Other In the normal course of business, the Company enters into indemnification agreements and provides standard representations and warranties in connection with numerous transactions. These transactions include those arising from securitization activities, underwriting agreements, merger and acquisition agreements, swap clearing agreements, loan sales, contractual commitments, payment processing, sponsorship agreements, and various other business transactions or arrangements. The extent of the Company's obligations under these indemnification agreements depends upon the occurrence of future events; therefore, the Company's potential future liability under these arrangements is not determinable. STIS and STRH , broker-dealer affiliates of the Company, use a common third party clearing broker to clear and execute their customers' securities transactions and to hold customer accounts. Under their respective agreements, STIS and STRH agree to indemnify the clearing broker for losses that result from a customer's failure to fulfill its contractual obligations. As the clearing broker's rights to charge STIS and STRH have no maximum amount, the Company believes that the maximum potential obligation cannot be estimated. However, to mitigate exposure, the affiliate may seek recourse from the customer through cash or securities held in the defaulting customers' account. For the years ended December 31, 2015, 2014, and 2013 , STIS and STRH experienced minimal net losses as a result of the indemnity. The clearing agreements expire in May 2020 for both STIS and STRH .</t>
  </si>
  <si>
    <t>Derivative Financial Instruments</t>
  </si>
  <si>
    <t>NOTE 17 - DERIVATIVE FINANCIAL INSTRUMENTS The Company enters into various derivative financial instruments, both in a dealer capacity to facilitate client transactions and as an end user as a risk management tool. The ALCO monitors all derivative activities. When derivatives have been entered into with clients, the Company generally manages the risk associated with these derivatives within the framework of its VAR methodology that monitors total daily exposure and seeks to manage the exposure on an overall basis.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accounting strategies to manage these objectives. Additionally, as a normal part of its operations, the Company enters into IRLC s on mortgage loans that are accounted for as freestanding derivatives and has certain contracts containing embedded derivatives that are measured, in their entirety, at fair value. All freestanding derivatives and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 Credit and Market Risk Associated with Derivative Instruments Derivatives expose the Company to counterparty credit risk if the counterparty to the derivative contract does not perform as expected. The Company minimizes the credit risk of derivatives by entering into transactions with counterparties with defined exposure limits based on their credit quality and in accordance with established policies and procedures. All counterparties are regularly reviewed by the Company’s Credit Risk Management division and appropriate action is taken to adjust the exposure to certain counterparties as necessary. The Company’s derivative transactions may also be governed by ISDA documentation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houses with which the Company and other counterparties are required to post initial margin. To mitigate the risk of non-payment, variation margin is received or paid daily based on the net asset or liability position of the contracts.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unterparty asset value also reflects cash collateral held. At December 31, 2015 , these net asset positions were $896 million , reflecting $1.4 billion of net derivative gains adjusted for cash and other collateral of $463 million that the Company held in relation to these positions. At December 31, 2014 , reported net derivative assets were $1.1 billion , reflecting $1.5 billion of net derivative gains, adjusted for cash and other collateral of $386 million that the Company held in relation to these gain positions. Derivatives also expose the Company to market risk. Market risk is the adverse effect that a change in market factors, such as interest rates, currency rates, equity prices, commodity prices, or implied volatility, has on the value of a derivative. Under an established risk governance framework, the Company comprehensively manages the market risk associated with its derivatives by establishing and monitoring limits on the types and degree of risk that may be undertaken. The Company continually measures this risk associated with its derivatives designated as trading instruments using a VAR methodology. Other tools and risk measures are also used to actively manage derivatives risk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and itself, as well as its net exposure, which considers legally enforceable master netting agreements and collateral along with remaining maturities. Generally, the expected loss of each counterparty is estimated using the Company’s internal risk rating system. The risk rating system utilizes counterparty-specific PD and LGD estimates to derive the expected loss. The Company enhances its approach for determining fair value adjustments of derivatives by leveraging publicly available counterparty information. In particular, for purposes of determining the CVA , the Company incorporates market-based views of counterparty default probabilities derived from observed credit spreads in the CDS market when data of acceptable quality is available. For purposes of estimating the Company’s own credit risk on derivative liability positions, the DVA , the Company uses probabilities of default from observable, market-based credit spreads. The Company adjusted the net fair value of its derivative contracts for estimates of net counterparty credit risk by approximately $4 million and $7 million at December 31, 2015 and 2014 , respectively. The Company's approach toward determining fair value adjustments of derivative instruments is subject to ongoing internal review and enhancement. This review includes consideration of whether to include a funding valuation adjustment in the fair value measurement of derivatives, which relates to the funding cost or benefit associated with collateralized derivative positions. For additional information on the Company's fair value measurements, see Note 18 , "Fair Value Election and Measurement." Currently, the majority of the Company’s derivatives contain contingencies that relate to the creditworthiness of the Bank. These contingencies, which are contained in industry standard master netting agreements, may be considered events of default. Should the Bank be in default under any of these provisions, the Bank’s counterparties would be permitted to close out transactions with the Bank on a net basis, at amounts that would approximate the 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1.1 billion in fair value at both December 31, 2015 and 2014 ,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December 31, 2015 , the Bank carried senior long-term debt credit ratings of Baal / A- / A- from Moody’s , S&amp;P , and Fitch , respectively. At December 31, 2015 , ATE s have been triggered for less than $1 million in fair value liabilities. The maximum additional liability that could be triggered from ATE s was approximately $13 million at December 31, 2015 . At December 31, 2015 , $1.1 billion in fair value of derivative liabilities were subject to CSA s, against which the Bank has posted $1.0 billion in collateral, primarily in the form of cash. At December 31, 2015 , if requested by the counterparty pursuant to the terms of the CSA , the Bank would be required to post additional collateral of approximately $7 million against these contracts if the Bank were downgraded to Baa3/BBB-. Further downgrades to Ba1/BB+ or below do not contain predetermined collateral posting levels. Notional and Fair Value of Derivative Positions The following tables present the Company’s derivative positions at December 31, 2015 and 2014 . The notional amounts in the tables are presented on a gross basis and have been classified within derivative assets or derivative liabilities based on the estimated fair value of the individual contract at December 31, 2015 and 2014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contracts that contain a combination of options, the fair value is generally presented as a single value with the purchased notional amount if the combined fair value is positive, and with the written notional amount if the combined fair value is negative. December 31, 2015 Asset Derivatives Liability Derivatives (Dollars in millions) Notional Amounts Fair Value Notional Amounts Fair Value Derivative instruments designated in cash flow hedging relationships 1 Interest rate contracts hedging floating rate loans $14,500 $130 $2,900 $11 Derivative instruments designated in fair value hedging relationships 2 Interest rate contracts hedging fixed rate debt 1,700 14 600 — Interest rate contracts hedging brokered CDs 30 — — — Total 1,730 14 600 — Derivative instruments not designated as hedging instruments 3 Interest rate contracts hedging: MSRs 7,782 198 16,882 98 LHFS, IRLCs 4 4,309 10 2,520 5 LHFI 15 — 40 1 Trading activity 5 67,426 1,983 68,125 1,796 Foreign exchange rate contracts hedging trading activity 3,648 127 3,227 122 Credit contracts hedging: Loans — — 175 2 Trading activity 6 2,232 57 2,385 54 Equity contracts hedging trading activity 5 19,138 1,812 27,154 2,222 Other contracts: IRLCs and other 7 2,024 21 299 6 Commodities 453 113 448 111 Total 107,027 4,321 121,255 4,417 Total derivative instruments $123,257 $4,465 $124,755 $4,428 Total gross derivative instruments, before netting $4,465 $4,428 Less: Legally enforceable master netting agreements (2,916 ) (2,916 ) Less: Cash collateral received/paid (397 ) (1,048 ) Total derivative instruments, after netting $1,152 $464 1 See “Cash Flow Hedges” in this Note for further discussion. 2 See “Fair Value Hedges” in this Note for further discussion. 3 See “Economic Hedging and Trading Activities” in this Note for further discussion. 4 Amount includes $518 million of notional amounts related to interest rate futures. These futures contracts settle in cash daily, one day in arrears. The derivative asset or liability associated with the one day lag is included in the fair value column of this table. 5 Amounts include $12.6 billion and $329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 6 Asset and liability amounts include $6 million and $9 million of notional amounts from purchased and written credit risk participation agreements, respectively, whose notional is calculated as the notional of the derivative participated adjusted by the relevant RWA conversion factor. 7 Includes $49 million notional amount that is based on the number of Visa Class B shares , 3.2 million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 December 31, 2014 Asset Derivatives Liability Derivatives (Dollars in millions) Notional Amounts Fair Value Notional Amounts Fair Value Derivative instruments designated in cash flow hedging relationships 1 Interest rate contracts hedging floating rate loans $18,150 $208 $2,850 $8 Derivative instruments designated in fair value hedging relationships 2 Interest rate contracts hedging fixed rate debt 2,700 30 2,600 1 Interest rate contracts hedging brokered CDs 30 — — — Total 2,730 30 2,600 1 Derivative instruments not designated as hedging instruments 3 Interest rate contracts hedging: MSRs 5,172 163 8,807 30 LHFS, IRLCs 4 1,840 4 4,923 23 Trading activity 5 61,049 2,405 61,065 2,225 Foreign exchange rate contracts hedging trading activity 2,429 104 2,414 100 Credit contracts hedging: Loans — — 392 5 Trading activity 6 2,282 20 2,452 20 Equity contracts hedging trading activity 5 21,875 2,809 28,128 3,090 Other contracts: IRLCs and other 7 2,231 25 139 5 Commodities 381 71 374 70 Total 97,259 5,601 108,694 5,568 Total derivative instruments $118,139 $5,839 $114,144 $5,577 Total gross derivative instruments, before netting $5,839 $5,577 Less: Legally enforceable master netting agreements (4,083 ) (4,083 ) Less: Cash collateral received/paid (449 ) (1,032 ) Total derivative instruments, after netting $1,307 $462 1 See “Cash Flow Hedges” in this Note for further discussion. 2 See “Fair Value Hedges” in this Note for further discussion. 3 See “Economic Hedging and Trading Activities” in this Note for further discussion. 4 Amount includes $791 million of notional amounts related to interest rate futures. These futures contracts settle in cash daily, one day in arrears. The derivative asset or liability associated with the one day lag is included in the fair value column of this table. 5 Amounts include $10.3 billion and $563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 6 Asset and liability amounts both include $4 million of notional amounts from purchased and written interest rate swap risk participation agreements, respectively, whose notional is calculated as the notional of the interest rate swap participated adjusted by the relevant RWA conversion factor. 7 Includes $49 million notional amount that is based on the number of Visa Class B shares , 3.2 million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 Impact of Derivative Instruments on the Consolidated Statements of Income and Shareholders’ Equity The impacts of derivative instruments on the Consolidated Statements of Income and the Consolidated Statements of Shareholders’ Equity for the year ended December 31 are presented below.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Year Ended December 31, 2015 (Dollars in millions) Amount of Pre-tax Gain on Derivatives Amount of Pre-tax Gain Classification of Pre-tax Gain from AOCI into Income Derivative instruments in cash flow hedging relationships: Interest rate contracts hedging floating rate loans 1 $246 $169 Interest and fees on loans 1 During the year ended December 31, 2015 , the Company also reclassified $92 million of pre-tax gains from AOCI into net interest income. These gains related to hedging relationships that have been terminated or de-designated and are reclassified into earnings consistent with the pattern of net cash flows expected to be recognized. Year Ended December 31, 2015 (Dollars in millions) Amount of Loss on Derivatives Amount of Gain on Related Hedged Items Amount of Loss Recognized in Income on Hedges Derivative instruments in fair value hedging relationships: Interest rate contracts hedging fixed rate debt 1 ($2 ) $1 ($1 ) Interest rate contracts hedging brokered CDs 1 — — — Total ($2 ) $1 ($1 ) 1 Amounts are recognized in trading income in the Consolidated Statements of Income. (Dollars in millions) Classification of Gain/(Loss) Recognized in Income on Derivatives Amount of Gain/(Loss) Recognized in Income on Derivatives During the Year Ended December 31, 2015 Derivative instruments not designated as hedging instruments: Interest rate contracts hedging: MSRs Mortgage servicing related income $19 LHFS, IRLCs Mortgage production related income (45 ) LHFI Other noninterest income (1 ) Trading activity Trading income 61 Foreign exchange rate contracts hedging trading activity Trading income 93 Credit contracts hedging: Loans Other noninterest income (1 ) Trading activity Trading income 23 Equity contracts hedging trading activity Trading income 4 Other contracts: IRLCs Mortgage production related income 156 Commodities Trading income 2 Total $311 Year Ended December 31, 2014 (Dollars in millions) Amount of on Derivatives Amount of Classification of Pre-tax Gain Derivative instruments in cash flow hedging relationships: Interest rate contracts hedging floating rate loans 1 $99 $290 Interest and fees on loans 1 During the year ended December 31, 2014 , the Company also reclassified $97 million of pre-tax gains from AOCI into net interest income. These gains related to hedging relationships that have been terminated or de-designated and are reclassified into earnings consistent with the pattern of net cash flows expected to be recognized. Year Ended December 31, 2014 (Dollars in millions) Amount of Gain on Derivatives Amount of Loss on Related Hedged Items Amount of Gain Derivative instruments in fair value hedging relationships: Interest rate contracts hedging fixed rate debt 1 $8 ($7 ) $1 Interest rate contracts hedging brokered CDs 1 — — — Total $8 ($7 ) $1 1 Amounts are recognized in trading income in the Consolidated Statements of Income. (Dollars in millions) Classification of Gain/(Loss) Recognized Amount of Gain/(Loss) Recognized in Income on Derivatives During the Year Ended December 31, 2014 Derivative instruments not designated as hedging instruments: Interest rate contracts hedging: MSRs Mortgage servicing related income $257 LHFS, IRLCs Mortgage production related income (149 ) Trading activity Trading income 49 Foreign exchange rate contracts hedging trading activity Trading income 69 Credit contracts hedging: Loans Other noninterest income (1 ) Trading activity Trading income 17 Equity contracts hedging trading activity Trading income 4 Other contracts - IRLCs Mortgage production related income 261 Total $507 Year Ended December 31, 2013 (Dollars in millions) Amount of Pre-tax (Loss)/Gain on Derivatives Amount of Classification of Pre-tax (Loss)/Gain Derivative instruments in cash flow hedging relationships: Interest rate contracts hedging forecasted debt ($2 ) $— Interest on long-term debt Interest rate contracts hedging floating rate loans 1 18 327 Interest and fees on loans Total $16 $327 1 During the year ended December 31, 2013 , the Company also reclassified $90 million pre-tax gains from AOCI into net interest income. These gains related to hedging relationships that have been previously terminated or de-designated and are reclassified into earnings consistent with the pattern of net cash flows expected to be recognized. Year Ended December 31, 2013 (Dollars in millions) Amount of Loss on Derivatives Recognized in Income Amount of Gain on Related Hedged Items Amount of Loss Derivative instruments in fair value hedging relationships: Interest rate contracts hedging fixed rate debt 1 ($36 ) $33 ($3 ) 1 Amounts are recognized in trading income in the Consolidated Statements of Income. (Dollars in millions) Classification of (Loss)/Gain Recognized Amount of (Loss)/Gain Recognized in Income on Derivatives During the Year Ended December 31, 2013 Derivative instruments not designated as hedging instruments: Interest rate contracts hedging: MSRs Mortgage servicing related income ($284 ) LHFS, IRLCs Mortgage production related income 289 Trading activity Trading income 61 Foreign exchange rate contracts hedging trading activity Trading income 24 Credit contracts hedging: Loans Other noninterest income (4 ) Trading activity Trading income 21 Equity contracts hedging trading activity Trading income (15 ) Other contracts - IRLCs Mortgage production related income 98 Total $190 Netting of Derivative Instruments 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3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present total gross derivative instrument assets and liabilities at December 31, 2015 and 2014 , which are adjusted to reflect the effects of legally enforceable master netting agreements and cash collateral received or paid on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December 31, 2015 Derivative instrument assets: Derivatives subject to master netting arrangement or similar arrangement $4,184 $3,156 $1,028 $66 $962 Derivatives not subject to master netting arrangement or similar arrangement 21 — 21 — 21 Exchange traded derivatives 260 157 103 — 103 Total derivative instrument assets $4,465 $3,313 $1,152 1 $66 $1,086 Derivative instrument liabilities: Derivatives subject to master netting arrangement or similar arrangement $4,162 $3,807 $355 $19 $336 Derivatives not subject to master netting arrangement or similar arrangement 105 — 105 — 105 Exchange traded derivatives 161 157 4 — 4 Total derivative instrument liabilities $4,428 $3,964 $464 2 $19 $445 December 31, 2014 Derivative instrument assets: Derivatives subject to master netting arrangement or similar arrangement $5,127 $4,095 $1,032 $63 $969 Derivatives not subject to master netting arrangement or similar arrangement 25 — 25 — 25 Exchange traded derivatives 687 437 250 — 250 Total derivative instrument assets $5,839 $4,532 $1,307 1 $63 $1,244 Derivative instrument liabilities: Derivatives subject to master netting arrangement or similar arrangement $5,001 $4,678 $323 $12 $311 Derivatives not subject to master netting arrangement or similar arrangement 133 — 133 — 133 Exchange traded derivatives 443 437 6 — 6 Total derivative instrument liabilities $5,577 $5,115 $462 2 $12 $450 1 At December 31, 2015 , $1.2 billion , net of $397 million offsetting cash collateral, is recognized in trading assets and derivative instruments within the Company's Consolidated Balance Sheets. At December 31, 2014 , $1.3 billion , net of $449 million offsetting cash collateral, is recognized in trading assets and derivative instruments within the Company's Consolidated Balance Sheets. 2 At December 31, 2015 , $464 million , net of $1.0 billion offsetting cash collateral, is recognized in trading liabilities and derivative instruments within the Company's Consolidated Balance Sheets. At December 31, 2014 , $462 million , net of $1.0 billion offsetting cash collateral, is recognized in trading liabilities and derivative instruments within the Company's Consolidated Balance Sheets. Credit Derivative Instruments As part of SunTrust'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The Company writes CDS , which are agreements under which the Company receives premium payments from its counterparty for protection against an event of default of a reference asset. In the event of default under the CDS , the Company would either settle its obligation net in cash or make a cash payment to its counterparty and take delivery of the defaulted reference asset, from which the Company may recover all, a portion, or none of the credit loss, depending on the performance of the reference asset. Events of default, as defined in the CDS agreements, are generally triggered upon the failure to pay and similar events related to the issuer(s) of the reference asset. When the Company has written CDS , all written CDS contracts reference single name corporate credits or corporate credit indices. The Company generally enters into offsetting CDS for the underlying reference asset, under which the Company pays a premium to its counterparty for protection against an event of default on the reference asset. The counterparties to these purchased CDS are generally of high creditworthiness and typically have ISDA master netting agreements in place that subject the CDS to master netting provisions, thereby mitigating the risk of non-payment to the Company. As such, at December 31, 2015 , the Company did not have any material risk of making a non-recoverable payment on any written CDS . During 2015 and 2014 , the only instances of default on written CDS were driven by credit indices with constituent credit default. In all cases where the Company made resulting cash payments to settle, the Company collected like amounts from the counterparties to the offsetting purchased CDS . There were no written CDS at December 31, 2015 . At December 31, 2014 , written CDS had remaining terms of four years. The fair value of written CDS was $1 million at December 31, 2014 . The maximum guarantees outstanding at December 31, 2014 , as measured by the gross notional amount of written CDS , was $20 million . At December 31, 2015 and 2014 , the gross notional amounts of purchased CDS contracts, which protect the Company against default of a reference asset, were $150 million and $190 million , respectively. The fair values of purchased CDS were $1 million and $5 million at December 31, 2015 and 2014 , respectively. The Company has also entered into TRS contracts on loans. The Company’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re were $2.2 billion and $2.3 billion of outstanding TRS notional balances at December 31, 2015 and 2014 , respectively. The fair values of these TRS assets and liabilities at December 31, 2015 were $57 million and $52 million , respectively, and related collateral held at December 31, 2015 was $492 million . The fair values of the TRS assets and liabilities at December 31, 2014 were $19 million and $14 million , respectively, and related collateral held at December 31, 2014 was $373 million . For additional information on the Company's TRS contracts, see Note 10 , "Certain Transfers of Financial Assets and Variable Interest Entities," as well as Note 18 , "Fair Value Election and Measurement."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onitors its payment risk on its risk participations by monitoring the creditworthiness of the obligors, which is based on the normal credit review process the Company would have performed had it entered into a derivative directly with the obligors. The obligors are all corporations or partnerships. The Company continues to monitor the creditworthiness of the obligors and the likelihood of payment could change at any time due to unforeseen circumstances. To date, no material losses have been incurred related to the Company’s written risk participations. At December 31, 2015 and 2014, the remaining terms on these risk participations generally ranged from less than one year to eight years and from one to nine years, respectively, with a weighted average on the maximum estimated exposure of 5.6 and 5.2 years, respectively. The Company’s maximum estimated exposure to written risk participations, as measured by projecting a maximum value of the guaranteed derivative instruments based on interest rate curve simulations and assuming 100% default by all obligors on the maximum values, was approximately $55 million and $31 million at December 31, 2015 and 2014 , respectively. The fair values of the written risk participations were immaterial at both December 31, 2015 and 2014 . As part of its trading activities, the Company may enter into purchased risk participations to mitigate credit exposure to a derivative counterparty. Cash Flow Hedging Instruments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Interest rate swaps have been designated as hedging the exposure to the benchmark interest rate risk associated with floating rate loans. At December 31, 2</t>
  </si>
  <si>
    <t>Fair Value Election and Measurement</t>
  </si>
  <si>
    <t>Fair Value Disclosures [Abstract]</t>
  </si>
  <si>
    <t xml:space="preserve">NOTE 18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s recurring fair value measurements are based on either a requirement to measure such assets and liabilities at fair value or on the Company’s election to measure certain financial assets and liabilities at fair value. Assets and liabilities that are required to be measured at fair value on a recurring basis include trading securities, securities AFS , and derivative financial instruments. Assets and liabilities that the Company has elected to measure at fair value on a recurring basis include MSRs and certain LHFS, LHFI, trading loans, and issuances of fixed rate debt.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carried at different bases of accounting, as well as to more accurately portray the active and dynamic management of the Company’s balance sheet. The Company uses various valuation techniques and assumptions in estimating fair value. The assumptions used to estimate the value of an instrument have varying degrees of impact to the overall fair value of an asset or liability. This process involves the gathering of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quarterly, and any material deterioration in model performance is addressed. This review is performed by an internal group that reports to the Corporate Risk Function.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third party pricing sources that are widely used by market participants. The Company evaluates this pricing information from both a qualitative and quantitative perspective and determines whether any pricing differences exceed acceptable thresholds. If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In making this determination the Company evaluates the number of recent transactions in either the primary or secondary market, whether or not price quotations are current, the nature of market participants, the variability of price quotations, the breadth of bid/ask spreads, declines in, or the absence of, new issuances, and the availability of public information. When a market is determined to be inactive, significant adjustments may be made to price indications when estimating fair value. In making these adjustments the Company seeks to employ assumptions a market participant would use to value the asset or liability, including consideration of illiquidity in the referenced market. Recurring Fair Value Measurements The following tables present certain information regarding assets and liabilities measured at fair value on a recurring basis and the changes in fair value for those specific financial instruments for which fair value has been elected. December 31, 2015 Fair Value Measurements (Dollars in millions) Level 1 Level 2 Level 3 Netting Adjustments 1 Assets/Liabilities at Fair Value Assets Trading assets and derivative instruments: U.S. Treasury securities $538 $— $— $— $538 Federal agency securities — 588 — — 588 U.S. states and political subdivisions — 30 — — 30 MBS - agency — 553 — — 553 CLO securities — 2 — — 2 Corporate and other debt securities — 379 89 — 468 CP — 67 — — 67 Equity securities 66 — — — 66 Derivative instruments 262 4,182 21 (3,313 ) 1,152 Trading loans — 2,655 — — 2,655 Total trading assets and derivative instruments 866 8,456 110 (3,313 ) 6,119 Securities AFS: U.S. Treasury securities 3,449 — — — 3,449 Federal agency securities — 411 — — 411 U.S. states and political subdivisions — 159 5 — 164 MBS - agency — 23,124 — — 23,124 MBS - private — — 94 — 94 ABS — — 12 — 12 Corporate and other debt securities — 33 5 — 38 Other equity securities 2 93 — 440 — 533 Total securities AFS 3,542 23,727 556 — 27,825 Residential LHFS — 1,489 5 — 1,494 LHFI — — 257 — 257 MSRs — — 1,307 — 1,307 Liabilities Trading liabilities and derivative instruments: U.S. Treasury securities 503 — — — 503 MBS - agency — 37 — — 37 Corporate and other debt securities — 259 — — 259 Derivative instruments 161 4,261 6 (3,964 ) 464 Total trading liabilities and derivative instruments 664 4,557 6 (3,964 ) 1,263 Long-term debt — 973 — — 973 Other liabilities 3 — — 23 — 23 1 Amounts represent offsetting cash collateral received from, and paid to, the same derivative counterparties, and the impact of netting derivative assets and derivative liabilities when a legally enforceable master netting agreement or similar agreement exists. 2 Includes $93 million of mutual fund investments, $32 million of FHLB of Atlanta stock, $402 million of Federal Reserve Bank of Atlanta stock, and $6 million of other. 3 Includes contingent consideration obligations related to acquisitions. December 31, 2014 Fair Value Measurements (Dollars in millions) Level 1 Level 2 Level 3 Netting Adjustments 1 Assets/Liabilities at Fair Value Assets Trading assets and derivative instruments: U.S. Treasury securities $267 $— $— $— $267 Federal agency securities — 547 — — 547 U.S. states and political subdivisions — 42 — — 42 MBS - agency — 545 — — 545 CLO securities — 3 — — 3 Corporate and other debt securities — 509 — — 509 CP — 327 — — 327 Equity securities 45 — — — 45 Derivative instruments 688 5,126 25 (4,532 ) 1,307 Trading loans — 2,610 — — 2,610 Total trading assets and derivative instruments 1,000 9,709 25 (4,532 ) 6,202 Securities AFS: U.S. Treasury securities 1,921 — — — 1,921 Federal agency securities — 484 — — 484 U.S. states and political subdivisions — 197 12 — 209 MBS - agency — 23,048 — — 23,048 MBS - private — — 123 — 123 ABS — — 21 — 21 Corporate and other debt securities — 36 5 — 41 Other equity securities 2 138 — 785 — 923 Total securities AFS 2,059 23,765 946 — 26,770 Residential LHFS — 1,891 1 — 1,892 LHFI — — 272 — 272 MSRs — — 1,206 — 1,206 Liabilities Trading liabilities and derivative instruments: U.S. Treasury securities 485 — — — 485 MBS - agency — 1 — — 1 Corporate and other debt securities — 279 — — 279 Derivative instruments 444 5,128 5 (5,115 ) 462 Total trading liabilities and derivative instruments 929 5,408 5 (5,115 ) 1,227 Long-term debt — 1,283 — — 1,283 Other liabilities 3 — — 27 — 27 1 Amounts represent offsetting cash collateral received from, and paid to, the same derivative counterparties, and the impact of netting derivative assets and derivative liabilities when a legally enforceable master netting agreement or similar agreement exists. 2 Includes $138 million of mutual fund investments, $376 million of FHLB of Atlanta stock, $402 million of Federal Reserve Bank of Atlanta stock, and $7 million of other. 3 Includes contingent consideration obligations related to acquisitions. The following tables present the difference between fair value and the aggregate UPB for which the FVO has been elected for trading loans, LHFS, LHFI, and long-term debt instruments. For LHFS and LHFI, the tables also include the difference between fair value and the aggregate UPB of loans that are 90 days or more past due, if any, as well as loans in nonaccrual status. (Dollars in millions) Fair Value at December 31, 2015 Aggregate UPB at December 31, 2015 Fair Value Over/(Under) Unpaid Principal Assets: Trading loans $2,655 $2,605 $50 LHFS: Accruing 1,494 1,453 41 LHFI: Accruing 254 259 (5 ) Nonaccrual 3 5 (2 ) Liabilities: Long-term debt 973 907 66 (Dollars in millions) Fair Value at December 31, 2014 Aggregate UPB at December 31, 2014 Fair Value Over/(Under) Unpaid Principal Assets: Trading loans $2,610 $2,589 $21 LHFS: Accruing 1,891 1,817 74 Nonaccrual 1 1 — LHFI: Accruing 269 281 (12 ) Nonaccrual 3 5 (2 ) Liabilities: Long-term debt 1,283 1,176 107 The following tables present the change in fair value during the years ended December 31, 2015, 2014, and 2013 of financial instruments for which the FVO has been elected, as well as for MSRs. The tables do not reflect the change in fair value attributable to related economic hedges the Company uses to mitigate the market-related risks associated with the financial instruments. Generally, changes in the fair value of economic hedges are recognized in trading income, mortgage production related income, mortgage servicing related income, or other noninterest income as appropriate, and are designed to partially offset the change in fair value of the financial instruments referenced in the tables below. The Company’s economic hedging activities are deployed at both the instrument and portfolio level. Fair Value (Loss)/Gain for the Year Ended December 31, 2015 for Items Measured at Fair Value Pursuant to Election of the FVO (Dollars in millions) Trading Income Mortgage Production Related 1 Mortgage Servicing Related Income Other Noninterest Income Total Changes in Fair Values Included in Earnings 2 Assets: Trading loans ($1 ) $— $— $— ($1 ) LHFS — 44 — — 44 LHFI — — — 5 5 MSRs — 2 (242 ) — (240 ) Liabilities: Long-term debt 41 — — — 41 1 Income related to LHFS does not include income from IRLC s. For the year ended December 31, 2015 , income related to MSRs includes income recognized upon the sale of loans reported at LOCOM . 2 Changes in fair value for the year ended December 31,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 Fair Value Gain/(Loss) for the Year Ended December 31, 2014 for Items Measured at Fair Value Pursuant to Election of the FVO (Dollars in millions) Trading Income Mortgage Production Related Income 1 Mortgage Servicing Related Income Total Changes in Fair Values Included in Earnings 2 Assets: Trading loans $11 $— $— $11 LHFS — 3 — 3 LHFI — 11 — 11 MSRs — 3 (401 ) (398 ) Liabilities: Brokered time deposits 6 — — 6 Long-term debt 17 — — 17 1 Income related to LHFS does not include income from IRLC s. For the year ended December 31, 2014 , income related to MSRs includes income recognized upon the sale of loans reported at LOCOM . 2 Changes in fair value for the year ended December 31, 2014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Gain/(Loss) for the Year Ended December 31, 2013 for Items Measured at Fair Value Pursuant to Election of the FVO (Dollars in millions) Trading Income Mortgage Production Related Income 1 Mortgage Servicing Related Income Total Changes in Fair Values Included in Earnings 2 Assets: Trading loans $13 $— $— $13 LHFS 1 (135 ) — (134 ) LHFI — (10 ) — (10 ) MSRs — 4 50 54 Liabilities: Brokered time deposits 8 — — 8 Long-term debt 36 — — 36 1 Income related to LHFS does not include income from IRLC s. For the year ended December 31, 2013 , income related to MSRs includes income recognized upon the sale of loans reported at LOCOM . 2 Changes in fair value for the year ended December 31, 2013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The following is a discussion of the valuation techniques and inputs used in estimating fair value measurements for assets and liabilities measured at fair value on a recurring basis and classified as level 2 or 3. Trading Assets and Derivative Instruments and Securities Available for Sale Unless otherwise indicated, trading assets are priced by the trading desk and securities AFS are valued by an independent third party pricing service. Federal agency securities The Company includes in this classification securities issued by federal agencies and GSE s. Agency securities consist of debt obligations issued by HUD , FHLB , and other agencies or collateralized by loans that are guaranteed by the SBA and are, therefore, backed by the full faith and credit of the U.S. government. For SBA instruments, the Company estimated fair value based on pricing from observable trading activity for similar securities or obtained fair values from a third party pricing service. Accordingly, the Company classified these instruments as level 2. U.S. states and political subdivisions The Company’s investments in U.S. states and political subdivisions (collectively “municipals”) include obligations of county and municipal authorities and agency bonds, which are general obligations of the municipality or are supported by a specified revenue source. Holdings were geographically dispersed, with no significant concentrations in any one state or municipality. Additionally, all AFS municipal obligations classified as level 2 are highly rated or are otherwise collateralized by securities backed by the full faith and credit of the federal government. Level 3 AFS municipal securities at December 31, 2015 and 2014 includes an immaterial amount of bonds that are redeemable with the issuer at par and cannot be traded in the market. As such, no significant observable market data for these instruments is available; therefore, these securities are priced at par. MBS – agency Agency MBS includes pass-through securities and collateralized mortgage obligations issued by GSE s and U.S. government agencies, such as Fannie Mae , Freddie Mac , and Ginnie Mae . Each security contains a guarantee by the issuing GSE or agency. For agency MBS , the Company estimated fair value based on pricing from observable trading activity for similar securities or obtained fair values from a third party pricing service; accordingly, the Company has classified these instruments as level 2. MBS – private Private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rough the credit crisis, they experienced deterioration in credit quality leading to downgrades to non-investment grade levels. The Company obtains pricing for these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The Company continued to classify private MBS as level 3, as the Company believes that available third party pricing relies on significant unobservable assumptions, as evidenced by a persistently wide bid-ask price range and variability in pricing from the pricing services, particularly for the vintage and exposures held by the Company. CLO Securities CLO preference share exposure is estimated at fair value based on pricing from observable trading activity for similar securities. Accordingly, the Company has classified these instruments as level 2. Asset-Backed Securities ABS classified as securities AFS includes purchased interests in third party securitizations collateralized by home equity loans and are valued based on third party pricing with significant unobservable assumptions; as such, they are classified as level 3. Corporate and other debt securities Corporate debt securities are predominantly comprised of senior and subordinate debt obligations of domestic corporations and are classified as level 2. Other debt securities in level 3 primarily include bonds that are not actively traded in the market. As such, valuation judgments are highly subjective. The Company estimates the fair value of these bonds using market comparable bond index yields as limited observable market data exists. Commercial Paper From time to time, the Company acquires third party CP that is generally short-term in nature (less than 30 days) and highly rated. The Company estimates the fair value of this CP based on observable pricing from executed trades of similar instruments; as such, CP is classified as level 2. Equity securities Equity securities classified as securities AFS primarily include FHLB of Atlanta stock and Federal Reserve Bank of Atlanta stock, which are redeemable with the issuer at cost and cannot be traded in the market. As such, observable market data for these instruments is not available and they are classified as level 3. The Company accounts for the stock based on industry guidance that requires these investments be carried at cost and evaluated for impairment based on the ultimate recovery of cost. Derivative instruments The Company holds derivative instruments for both trading and risk management purposes. Level 1 derivative instruments generally include exchange-traded futures or option contracts for which pricing is readily available. The Company’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s valuation methodology is generally a discounted cash flow approach. The Company's derivative instruments classified as level 2 are primarily transacted in the institutional dealer market and priced with observable market assumptions at a mid-market valuation point, with appropriate valuation adjustments for liquidity and credit risk. To this end, the Company has evaluated liquidity premiums required by market participants, as well as the credit risk of its counterparties and its own credit. The Company has considered factors such as the likelihood of default by itself and its counterparties, its net exposures, and remaining maturities in determining the appropriate fair value adjustments to record. See Note 17 , “Derivative Financial Instruments, ” for additional information on the Company's derivative instruments. The Company's derivative instruments classified as level 3 include IRLC s that satisfy the criteria to be treated as derivative financial instruments. The fair value of IRLC s on residential LHFS, while based on interest rates observable in the market, is highly dependent on the ultimate closing of the loans. These “pull-through” rates are based on the Company’s historical data and reflect the Company’s best estimate of the likelihood that a commitment will result in a closed loan. As pull-through rates increase, the fair value of IRLC s also increases. Servicing value is included in the fair value of IRLC 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 s are considered to be level 3 assets. During the years ended December 31, 2015 and 2014 , the Company transferred $161 million and $245 million , respectively, of net IRLC s out of level 3 as the associated loans were closed. Trading loans The Company engages in certain businesses whereby the election to measure loans at fair value for financial reporting aligns with the underlying business purpose. Specifically, the loans that are included within this classification are: (i) loans made, or acquired, in connection with the Company’s TRS business, (ii) loans backed by the SBA , and (iii) the loan sales and trading business within the Company’s Wholesale Banking segment. See Note 10 , "Certain Transfers of Financial Assets and Variable Interest Entities," and Note 17 , “Derivative Financial Instruments,” for further discussion of this business. All of these loans are classified as level 2, due to the market data that the Company uses in the estimate of fair value. The loans made in connection with the Company’s TRS business are short-term, senior demand loans that are collateralized by cash. While these loans do not trade in the market, the Company believes that the par amount of the loans approximates fair value and no unobservable assumptions are used by the Company to value these loans. At December 31, 2015 and 2014 , the Company had outstanding $2.2 billion and $2.3 billion , respectively, of these short-term loans measured at fair value. 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 The loans from the Company’s sales and trading business are commercial and corporate leveraged loans that are either traded in the market or for which similar loans trade. The Company elected to measure these loans at fair value since they are actively traded. For the years ended December 31, 2015, 2014, and 2013 , the Company recognized an immaterial amount of gains/(losse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December 31, 2015 and 2014 , $356 million and $284 million , respectively, of loans related to the Company’s trading business were held in inventory. Loans Held for Sale and Loans Held for Investment Residential LHFS The Company values certain newly-originated mortgage LHFS predominantly at fair value based upon defined product criteria. The Company chooses to fair value these mortgage LHFS to eliminate the complexities and inherent difficulties of achieving hedge accounting and to better align reported results with the underlying economic changes in value of the loans and related hedge instruments. Origination fees are recognized within mortgage production related income in the Consolidated Statements of Income when earned at the time of closing. The servicing value is included in the fair value of the loan and initially recognized at the time the Company enters into IRLC s with borrowers. The Company uses derivative instruments to economically hedge changes in interest rates and the related impact on servicing value in the fair value of the loan. The mark-to-market adjustments related to LHFS and the associated economic hedges are captured in mortgage production related income. LHFS classified as level 2 are primarily agency loans which trade in active secondary markets and are priced using current market pricing for similar securities, adjusted for servicing, interest rate risk, and credit risk. Non-agency residential mortgages are also included in level 2 LHFS. Transfers of certain mortgage LHFS into level 3 during the years ended December 31, 2015 and 2014 were largely due to borrower defaults or the identification of other loan defects impacting the marketability of the loans. For residential loans that the Company has elected to measure at fair value, the Company considers the component of the fair value changes due to instrument-specific credit risk, which is intended to be an approximation of the fair value change attributable to changes in borrower-specific credit risk. For the years ended December 31, 2015, 2014, and 2013 , the Company recognized an immaterial amount of gains/(losses) in the Consolidated Statements of Income due to changes in fair value attributable to borrower-specific credit risk. In addition to borrower-specific credit risk, there are other, more significant, variables that drive changes in the fair values of the loans, including interest rates and general conditions in the markets for the loans. LHFI LHFI classified as level 3 includes predominantly mortgage loans that are not marketable, largely due to the identification of loan defects. The Company chooses to measure these mortgage LHFI at fair value to better align reported results with the underlying economic changes in value of the loans and any related hedging instruments. The Company values these loans using a discounted cash flow approach based on assumptions that are generally not observable in current markets, such as prepayment speeds, default rates, loss severity rates, and discount rates. These assumptions have an inverse relationship to the overall fair value.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Mortgage Servicing Rights The Company records MSR assets at fair value using a discounted cash flow approach. The fair values of MSRs are impacted by a variety of factors, including prepayment assumptions, spreads, delinquency rates, contractually 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MSRs are classified as level 3 assets. For additional information see Note 9 , "Goodwill and Other Intangible Assets." Liabilities Trading liabilities and derivative instruments Trading liabilities are primarily comprised of derivative contracts, but also include various contracts (primarily U.S. Treasury securities, corporate and other debt securities) that the Company uses in certain of its trading businesses. The Company's valuation methodologies for these derivative contracts and securities are consistent with those discussed within the corresponding sections herein under “ Trading Assets and Derivative Instruments and Securities Available for Sale .” During the second quarter of 2009, in connection with its sale of Visa Class B shares , the Company entered into a derivative contract whereby the ultimate cash payments received or paid, if any, under the contract are based on the ultimate resolution of litigation involving Visa . The value of the derivative was estimated based on the Company’s expectations regarding the ultimate resolution of that litigation, which involved a high degree of judgment and subjectivity. Accordingly, the value of the related derivative liability is classified as a level 3 instrument. See Note 16 , "Guarantees," for a discussion of the valuation assumptions. Long-term debt The Company has elected to measure at fair value certain fixed rate debt issuances of public debt which are valued by obtaining price indications from a third party pricing service and utilizing broker quotes to corroborate the reasonableness of those marks. Additionally, information from market data of recent observable trades and indications from buy side investors, if available, are taken into consideration as additional support for the value. Due to the availability of this information, the Company determined that the appropriate classification for these debt issuances is level 2. The election to fair value certain fixed rate debt issuances was made to align the accounting for the debt with the accounting for offsetting derivative positions, without having to apply hedge accounting, thus avoiding the complex and time consuming fair value hedge accounting requirements. The Company’s public debt measured at fair value impacts earnings predominantly through changes in the Company’s credit spreads as the Company has entered into derivative financial instruments that economically convert the interest rate on the debt from a fixed to a floating rate. The estimated earnings impact from changes in credit spreads above U.S. Treasury rates resulted in an immaterial amount of losses for the year ended December 31, 2015 , and losses of $19 million and gains of $40 million for the years ended December 31, 2014 and 2013 , respectively. Other liabilities The Company’s other liabilities that are measured at fair value on a recurring basis include contingent consideration obligations </t>
  </si>
  <si>
    <t>Contingencies</t>
  </si>
  <si>
    <t>Commitments and Contingencies Disclosure [Abstract]</t>
  </si>
  <si>
    <t>NOTE 19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December 31, 2015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70 million . This estimated range of reasonably possible losses represents the estimated possible losses over the life of such legal matters, which may span a currently indeterminable number of years, and is based on information available at December 31, 2015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s involvement in this litigation matter, see Note 16 , “Guarantees.” Lehman Brothers Holdings, Inc. Litigation Beginning in October 2008, STRH , along with other underwriters and individuals, were named as defendants in several individual and putative class action complaints filed in the U.S. District Court for the Southern District of New York and state and federal courts in Arkansas, California, Texas, and Washington. Plaintiffs alleged violations of Sections 11 and 12 of the Securities Act of 1933 and/or state law for allegedly false and misleading disclosures in connection with various debt and preferred stock offerings of Lehman Brothers Holdings, Inc. ("Lehman Brothers") and sought unspecified damages. All cases were transferred for coordination to the multi-district litigation captioned In re Lehman Brothers Equity/Debt Securities Litigation pending in the U.S. District Court for the Southern District of New York. Defendants filed a motion to dismiss all claims asserted in the class action. On July 27, 2011, the District Court granted in part and denied in part the motion to dismiss the claims against STRH and the other underwriter defendants in the class action. A settlement with the class plaintiffs was approved by the Court and the class settlement approval process was completed. A number of individual lawsuits and smaller putative class actions remained following the class settlement. STRH settled two such individual actions. The other individual lawsuits were dismissed. In two of such dismissed individual actions, the plaintiffs were unable to appeal the dismissals of their claims until their claims against a third party were resolved. In one of these individual actions, the plaintiffs have filed a notice of appeal to the Second Circuit Court of Appeals. Oral argument in that appeal is expected to occur in 2016. In the other individual action, no appeal has been filed.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The Bank filed a motion to compel arbitration and on March 16, 2012, the Court entered an order holding that the Bank's arbitration provision is enforceable but that the named plaintiff in the case had opted out of that provision pursuant to its terms. The Court explicitly stated that it was not ruling at that time on the question of whether the named plaintiff could have opted out for the putative class members. The Bank filed an appeal of this decision, but this appeal was dismissed based on a finding that the appeal was prematurely granted. On April 8, 2013, the plaintiff filed a motion for class certification and that motion was denied on February 19, 2014. Plaintiff appealed the denial of class certification and on September 8, 2015, the Georgia Supreme Court agreed to hear the appeal. Putative ERISA Class Actions Company Stock Class Action Beginning in July 2008, the Company and certain officers, directors, and employees of the Company were named in a putative class action alleging that they breached their fiduciary duties under ERISA by offering the Company's common stock as an investment option in the SunTrust Banks, Inc. 401(k) Plan (the “Plan”). The plaintiffs purport to represent all current and former Plan participants who held the Company stock in their Plan accounts from May 2007 to the present and seek to recover alleged losses these participants supposedly incurred as a result of their investment in Company stock. This case was originally filed in the U.S. District Court for the Southern District of Florida but was transferred to the U.S. District Court for the Northern District of Georgia, Atlanta Division, (the “District Court”) in November 2008. On October 26, 2009, an amended complaint was filed. On December 9, 2009, defendants filed a motion to dismiss the amended complaint. On October 25, 2010, the District Court granted in part and denied in part defendants' motion to dismiss the amended complaint. On April 14, 2011, the U.S. Court of Appeals for the Eleventh Circuit (“the Circuit Court”) granted defendants and plaintiffs permission to pursue interlocutory review in separate appeals. The Circuit Court subsequently stayed these appeals pending decision of a separate appeal involving The Home Depot in which substantially similar issues are presented. On May 8, 2012, the Circuit Court decided this appeal in favor of The Home Depot. On March 5, 2013, the Circuit Court issued an order remanding the case to the District Court for further proceedings in light of its decision in The Home Depot case. On September 26, 2013, the District Court granted the defendants' motion to dismiss plaintiffs' claims. Plaintiffs filed an appeal of this decision in the Circuit Court. Subsequent to the filing of this appeal, the U.S. Supreme Court decided Fifth Third Bancorp v. Dudenhoeffer, which held that employee stock ownership plan fiduciaries receive no presumption of prudence with respect to employer stock plans. The Circuit Court remanded the case back to the District Court for further proceedings in light of Dudenhoeffer . On June 18, 2015, the Court entered an order granting in part and denying in part the Company’s motion to dismiss. The discovery process has begun. Mutual Funds Class Actions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On June 6, 2011, plaintiffs filed an amended complaint, and, on June 20, 2011, defendants filed a motion to dismiss the amended complaint. On March 12, 2012, the Court granted in part and denied in part the motion to dismiss. The Company filed a subsequent motion to dismiss the remainder of the case on the ground that the Court lacked subject matter jurisdiction over the remaining claims. On October 30, 2012, the Court dismissed all claims in this action. Immediately thereafter, plaintiffs' counsel initiated a substantially similar lawsuit against the Company naming two new plaintiffs and also filed an appeal of the dismissal with the U.S. Court of Appeals for the Eleventh Circuit. The Company filed a motion to dismiss in the new action and this motion was granted. On February 26, 2014, the U.S. Court of Appeals for the Eleventh Circuit upheld the District Court's dismissal. On March 18, 2014, the plaintiffs' counsel filed a motion for reconsideration with the Eleventh Circuit. On August 26, 2014, plaintiffs in the original action filed a Motion for Consolidation of Appeals requesting that the Court consider this appeal jointly with the appeal in the second action. This motion was granted on October 9, 2014 and plaintiffs filed their consolidated appeal on December 16, 2014. On June 27, 2014, the Company and certain current and former officers, directors, and employees of the Company were named in another putative class action alleging breach of fiduciary duties associated with the inclusion of STI Classic Mutual Funds as investment options in the Plan. This case, Brown, et al. v. SunTrust Banks, Inc., et al., was filed in the U.S. District Court for the District of Columbia. On September 3, 2014, the U.S. District Court for the District of Columbia issued an order transferring the case to the U.S. District Court for the Northern District of Georgia. On November 12, 2014, the Court granted plaintiffs’ motion to stay this case until the U.S. Supreme Court issues a decision in Tibble v. Eidson International . On May 18, 2015, the U.S. Supreme Court decided Tibble and held that plan fiduciaries have a duty, separate and apart from investment selection, to monitor and remove imprudent investments. After Tibble , the cases pending on appeal were remanded to the District Court . Intellectual Ventures II v. SunTrust Banks, Inc. and SunTrust Bank This action was filed in the U.S. District Court for the Northern District of Georgia on July 24, 2013. Plaintiff alleges that SunTrust violates one or more of several patents held by plaintiff in connection with SunTrust’s provision of online banking services and other systems and services. Plaintiff seeks damages for alleged patent infringement of an unspecified amount, as well as attorney’s fees and expenses. The matter was stayed on October 7, 2014 pending inter partes review of a number of the claims asserted against SunTrust. Consent Order with the Federal Reserve On April 13, 2011, SunTrust, SunTrust Bank, and STM entered into a Consent Order with the FRB in which SunTrust, SunTrust Bank, and STM agreed to strengthen oversight of, and improve risk management, internal audit, and compliance programs concerning the residential mortgage loan servicing, loss mitigation, and foreclosure activities of STM . On July 25, 2014, the FRB imposed a $160 million civil money penalty as a result of the FRB ’s review of the Company’s residential mortgage loan servicing and foreclosure processing practices that preceded the Consent Order. The Company expects to satisfy the entirety of this assessed penalty by providing consumer relief and certain cash payments as contemplated by the settlement with the U.S. and the States Attorneys' General regarding certain mortgage servicing claims, discussed below at “United States Mortgage Servicing Settlement.” SunTrust continues its engagement with the FRB to demonstrate compliance with its commitments under the Consent Order. United States Mortgage Servicing Settlement In the second quarter of 2014, STM and the U.S., through the DOJ , HUD , and Attorneys General for several states, reached a final settlement agreement related to the National Mortgage Servicing Settlement. The settlement agreement became effective on September 30, 2014 when the court entered the Consent Judgment. Pursuant to the settlements, STM made $50 million in cash payments and committed to provide $500 million of consumer relief by the fourth quarter of 2017 and to implement certain mortgage servicing standards. While subject to confirmation by the independent Office of Mortgage Settlement Oversight (“OMSO”) appointed to review and certify compliance with the provisions of the settlement, the Company believes it has fulfilled its consumer relief commitments. STM also implemented all of the prescribed servicing standards within the required timeframes. Compliance with the servicing standards continues to be monitored, tested, and reported quarterly by an internal review group and semi-annually by the OMSO. As a result, the Company does not expect to incur additional costs in satisfying its consumer relief obligations or implementation of the servicing standards associated with the settlement. DOJ Investigation of GSE Loan Origination Practices In January 2014, STM received notice from the DOJ of an investigation regarding the origination and underwriting of single family residential mortgage loans sold by STM to Fannie Mae and Freddie Mac . The DOJ and STM have not yet engaged in any material dialogue about how this matter may proceed and no allegations have been raised against STM . STM continues to cooperate with the investigation. Mortgage Modification Investigation In the third quarter of 2014, STM resolved claims by the United States Attorney’s Office for the Western District of Virginia and the Office of the Special Inspector General for the Troubled Asset Relief Program relating to STM 's administration of HAMP . Pursuant to the settlement, the Company paid $46 million , including $20 million to fund housing counseling for homeowners, $10 million in restitution to Fannie Mae and Freddie Mac , and $16 million to the U.S. Treasury , and transferred its minimum consumer remediation obligation of $179 million (which may increase to a maximum of $274 million ) to the required deposit account to be controlled by a third party claims administrator. The Company incurred a $204 million pre-tax charge in the second quarter of 2014 in connection with this matter, which included its estimate of the consumer remediation obligation. STM continues to cooperate with the government and the claims administrator regarding administration of the consumer remediation payment process, which currently is expected to resolve in early 2016. The Company does not currently anticipate it will exceed the $179 million minimum consumer remediation obligation. Residential Funding Company, LLC v. SunTrust Mortgage, Inc. STM has been named as a defendant in a complaint filed December 17, 2013 in the Southern District of New York by Residential Funding Company, LLC ("RFC"), a Chapter 11 debtor-affiliate of GMAC Mortgage, LLC, alleging breaches of representations and warranties made in connection with loan sales and seeking indemnification against losses allegedly suffered by RFC as a result of such alleged breaches. The case was transferred to the United States Bankruptcy Court for the Southern District of New York. The litigation remains active in the Bankruptcy Court and discovery has commenced. SunTrust Mortgage Reinsurance Class Actions STM and Twin Rivers Insurance Company ("Twin Rivers") have been named as defendants in two putative class actions alleging that the companies entered into illegal “captive reinsurance” arrangements with private mortgage insurers. More specifically, plaintiffs allege that SunTrust’s selection of private mortgage insurers who agree to reinsure with Twin Rivers certain loans referred to them by SunTrust results in illegal “kickbacks” in the form of the insurance premiums paid to Twin Rivers. Plaintiffs contend that this arrangement violates the Real Estate Settlement Procedures Act (“RESPA”) and results in unjust enrichment to the detriment of borrowers. The first of these cases, Thurmond, Christopher, et al. v. SunTrust Banks, Inc. et al. , was filed in February 2011 in the U.S. District Court for the Eastern District of Pennsylvania. This case was stayed by the Court pending the outcome of Edwards v. First American Financial Corporation , a captive reinsurance case that was pending before the U.S. Supreme Court at the time. The second of these cases, Acosta, Lemuel &amp; Maria Ventrella et al. v. SunTrust Bank, SunTrust Mortgage, Inc., et al., was filed in the U.S. District Court for the Central District of California in December 2011. This case was stayed pending a decision in the Edwards case also. In June 2012, the U.S. Supreme Court withdrew its grant of certiorari in Edwards and, as a result, the stays in these cases were lifted. SunTrust has filed a motion to dismiss the Thurmond case which was granted in part and denied in part, allowing limited discovery surrounding the argument that the statute of limitations for certain claims should be equitably tolled. Thurmond has been stayed pending a ruling in a similar case currently before the Third Circuit. The Acosta plaintiffs have voluntarily dismissed their case. United States Attorney’s Office for the Southern District of New York Foreclosure Expense Investigation STM has been cooperating with the United States Attorney's Office for the Southern District of New York (the "Southern District") in a broad-based industry investigation regarding claims for foreclosure-related expenses charged by law firms in connection with the foreclosure of loans guaranteed or insured by Fannie Mae , Freddie Mac , or FHA . The investigation relates to a private litigant qui tam lawsuit filed under seal and remains in early stages. The Southern District has not yet advised STM how it will proceed in this matter. The Southern District and STM engaged in dialogue regarding potential resolution of this matter as part of the National Mortgage Servicing Settlement, but were unable to reach agreement.</t>
  </si>
  <si>
    <t>Business Segment Reporting</t>
  </si>
  <si>
    <t>Segment Reporting [Abstract]</t>
  </si>
  <si>
    <t>NOTE 20 - BUSINESS SEGMENT REPORTING The Company measures business activity across three segments: Consumer Banking and Private Wealth Management, Wholesale Banking, and Mortgage Banking, with functional activities included in Corporate Other. The business segments are determined based on the products and services provided or the type of client served, and they reflect the manner in which financial information is evaluated by management. The following is a description of the segments and their composition. The Consumer Banking and Private Wealth Management segment is made up of two primary businesses: Consumer Banking and Private Wealth Management. • Consumer Banking provides services to consumers and branch-managed small business clients through an extensive network of traditional and in-store branches, ATM s, the internet ( www.suntrust.com ), mobile banking, and telephone (1-800-SUNTRUST). Financial products and services offered to consumers and small business clients include deposits, home equity lines and loans, credit lines, indirect auto, student lending, bank card, other lending products, and various fee-based services. Consumer Banking also serves as an entry point for clients and provides services for other lines of business. • PWM provides a full array of wealth management products and professional services to both individual and institutional clients including loans, deposits, brokerage, professional investment management, and trust services to clients seeking active management of their financial resources. Institutional clients are served by the Institutional Investment Solutions business. Discount/online and full-service brokerage products are offered to individual clients through STIS . PWM also includes GenSpring , which provides family office solutions to ultra-high net worth individuals and their families. Utilizing teams of multi-disciplinary specialists with expertise in investments, tax, accounting, estate planning, and other wealth management disciplines, GenSpring helps families manage and sustain wealth across multiple generations. The Wholesale Banking segment includes the following four businesses: • CIB delivers comprehensive capital markets solutions, including advisory, capital raising, and financial risk management, with the goal of serving the needs of both public and private companies in the Wholesale Banking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financial services, healthcare, industrials, and technology, media and communications. Corporate Banking serves clients across diversified industry sectors based on size, complexity, and frequency of capital markets issuance. Also managed within CIB is the Equipment Finance Group, which provides lease financing solutions (through SunTrust Equipment Finance &amp; Leasing). • Commercial &amp; Business Banking offers an array of traditional banking products, including lending, cash management and investment banking solutions via STRH to commercial clients (generally those with revenues $1 million to $150 million), not-for-profit organizations, and governmental entities, as well as auto dealer financing (floor plan inventory financing). Also managed within Commercial &amp; Business Banking is the Premium Assignment Corporation, which provides corporate insurance premium financing solutions. • Commercial Real Estate provides a full range of financial solutions for commercial real estate developers, owners, and investors, including construction, mini-perm, and permanent real estate financing, as well as tailored financing and equity investment solutions via STRH . The Institutional Real Estate team targets relationships with institutional advisors, private funds, and insurance companies and the Regional team focuses on real estate owners and developers through a regional delivery structure. Commercial Real Estate also offers tailored financing and equity investment solutions for community development and affordable housing projects through STCC , with particular expertise in Low Income Housing Tax Credits and New Market Tax Credits. • Treasury &amp; Payment Solutions provides all SunTrust business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Mortgage Banking offers residential mortgage products nationally through its retail and correspondent channels, as well as via the internet ( www.suntrust.com ) and by telephone (1-800-SUNTRUST). These products are either sold in the secondary market, primarily with servicing rights retained, or held in the Company’s loan portfolio. Mortgage Banking also services loans for itself and for other investors. Corporate Other includes management of the Company’s investment securities portfolio, long-term debt, end user derivative instruments, short-term liquidity and funding activities, balance sheet risk management, and most real estate assets. Additionally, it includes Enterprise Information Services, which is the primary information technology and operations group; Corporate Real Estate, Marketing, SunTrust Online, Human Resources, Finance, Corporate Risk Management, Legal and Compliance, Communications, Procurement, and Executive Management. The financial results of RidgeWorth , including the gain on sale, are reflected in the Corporate Other segment for the years ended December 31, 2014 and 2013 . Prior to the sale of RidgeWorth in the second quarter of 2014, RidgeWorth 's financial performance was reported in the Wholesale Banking segment. See Note 2 , "Acquisitions/Dispositions," for additional information related to the sale of RidgeWorth . Because the business segment results are presented based on management accounting practices, the transition to the consolidated results, which are prepared under U.S. GAAP, creates certain differences which are reflected in Reconciling Items. Business segment reporting conventions are described below. • Net interest income – Net interest income is presented on an FTE basis to make income from tax-exempt assets comparable to other taxable products. The segment results reflect matched maturity funds transfer pricing, which ascribes credits or charges based on the economic value or cost created by the assets and liabilities of each segment. The mismatch between funds credits and funds charges at the segment level resides in Reconciling Items. The change in this mismatch is generally attributable to corporate balance sheet management strategies. • Provision/(benefit) for credit losses – Represents net charge-offs by segment combined with an allocation to the segments of the provision/(benefit) attributable to each segment's quarterly change in the ALLL and unfunded commitments reserve balances. • Provision/(benefit) for income taxes – Calculated using a blended income tax rate for each segment. This calculation includes the impact of various adjustments, such as the reversal of the FTE gross up on tax-exempt assets, tax adjustments, and credits that are unique to each segment. The difference between the calculated provision/(benefit) for income taxes at the segment level and the consolidated provision/(benefit) for income taxes is reported in Reconciling Items. The segment’s financial performance is comprised of direct financial results, as well as various allocations that for internal management reporting purposes provide an enhanced view of the segment’s financial performance. The internal allocations include the following: • Operational costs – Expenses are charged to the segments based on various statistical volumes multiplied by activity based cost rates. As a result of the activity based costing process, residual expenses are also allocated to the segments. The recoveries for the majority of these costs are reported in Corporate Other. • Support and overhead costs – Expenses not directly attributable to a specific segment are allocated based on various drivers (e.g., number of equivalent employees, number of PCs/Laptops, and net revenue). The recoveries for these allocations are reported in Corporate Other. • Sales and referral credits – Segments may compensate another segment for referring or selling certain products. The majority of the revenue resides in the segment where the product is ultimately managed.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the impact of these changes is quantified and prior period information is reclassified wherever practicable. Year Ended December 31, 2015 (Dollars in millions) Consumer Wholesale Banking Mortgage Banking Corporate Other Reconciling Consolidated Balance Sheets: Average loans $40,632 $67,853 $25,024 $61 ($12 ) $133,558 Average consumer and commercial deposits 91,127 50,376 2,679 80 (60 ) 144,202 Average total assets 46,498 80,951 28,692 29,634 3,117 188,892 Average total liabilities 91,776 55,995 3,048 14,797 (70 ) 165,546 Average total equity — — — — 23,346 23,346 Statements of Income: Net interest income $2,729 $1,771 $483 $147 ($366 ) $4,764 FTE adjustment 1 138 — 3 — 142 Net interest income - FTE 1 2,730 1,909 483 150 (366 ) 4,906 Provision/(benefit) for credit losses 2 137 137 (110 ) — 1 165 Net interest income after provision/(benefit) for credit losses - FTE 2,593 1,772 593 150 (367 ) 4,741 Total noninterest income 1,508 1,215 460 99 (14 ) 3,268 Total noninterest expense 2,902 1,575 682 15 (14 ) 5,160 Income before provision for income taxes - FTE 1,199 1,412 371 234 (367 ) 2,849 Provision for income taxes - FTE 3 445 458 84 66 (147 ) 906 Net income including income attributable to noncontrolling interest 754 954 287 168 (220 ) 1,943 Net income attributable to noncontrolling interest — — — 9 1 10 Net income $754 $954 $287 $159 ($221 ) $1,933 Year Ended December 31, 2014 (Dollars in millions) Consumer Wholesale Banking Mortgage Banking Corporate Other Reconciling Consolidated Balance Sheets: Average loans $41,700 $62,638 $26,494 $48 ($6 ) $130,874 Average consumer and commercial deposits 86,070 43,566 2,333 91 (48 ) 132,012 Average total assets 47,380 74,302 30,386 26,966 3,142 182,176 Average total liabilities 86,798 50,310 2,665 20,243 (10 ) 160,006 Average total equity — — — — 22,170 22,170 Statements of Income/(Loss): Net interest income $2,629 $1,659 $552 $276 ($276 ) $4,840 FTE adjustment 1 139 — 3 (1 ) 142 Net interest income - FTE 1 2,630 1,798 552 279 (277 ) 4,982 Provision for credit losses 2 191 71 81 — (1 ) 342 Net interest income after provision for credit losses - FTE 2,439 1,727 471 279 (276 ) 4,640 Total noninterest income 1,527 1,104 473 238 (19 ) 3,323 Total noninterest expense 2,866 1,552 1,049 92 (16 ) 5,543 Income/(loss) before provision/(benefit) for income taxes - FTE 1,100 1,279 (105 ) 425 (279 ) 2,420 Provision/(benefit) for income taxes - FTE 3 405 404 (52 ) (20 ) (102 ) 635 Net income/(loss) including income attributable to noncontrolling interest 695 875 (53 ) 445 (177 ) 1,785 Net income attributable to noncontrolling interest — — — 11 — 11 Net income/(loss) $695 $875 ($53 ) $434 ($177 ) $1,774 Year Ended December 31, 2013 (Dollars in millions) Consumer Wholesale Banking Mortgage Banking Corporate Other Reconciling Consolidated Balance Sheets: Average loans $40,510 $54,142 $27,974 $50 ($19 ) $122,657 Average consumer and commercial deposits 84,289 39,572 3,206 98 (89 ) 127,076 Average total assets 45,538 66,095 32,708 26,505 1,651 172,497 Average total liabilities 85,167 46,693 3,845 15,720 (95 ) 151,330 Average total equity — — — — 21,167 21,167 Statements of Income/(Loss): Net interest income $2,595 $1,547 $539 $316 ($144 ) $4,853 FTE adjustment 1 124 — 3 (1 ) 127 Net interest income - FTE 1 2,596 1,671 539 319 (145 ) 4,980 Provision/(benefit) for credit losses 2 261 124 170 (1 ) (1 ) 553 Net interest income after provision/(benefit) for credit losses - FTE 2,335 1,547 369 320 (144 ) 4,427 Total noninterest income 1,482 1,103 402 237 (10 ) 3,214 Total noninterest expense 2,783 1,455 1,503 100 (10 ) 5,831 Income/(loss) before provision/(benefit) for income taxes - FTE 1,034 1,195 (732 ) 457 (144 ) 1,810 Provision/(benefit) for income taxes - FTE 3 381 388 (205 ) (68 ) (47 ) 449 Net income/(loss) including income attributable to noncontrolling interest 653 807 (527 ) 525 (97 ) 1,361 Net income attributable to noncontrolling interest — — — 17 — 17 Net income/(loss) $653 $807 ($527 ) $508 ($97 ) $1,344 1 Presented on a matched maturity funds transfer price basis for the segments. 2 Provision/(benefit) for credit losses represents net charge-offs by segment combined with an allocation to the segments of the provision/(benefit) attributable to quarterly changes in the ALLL and unfunded commitment reserve balances. 3 Includes regular income tax provision/(benefit) and taxable-equivalent income adjustment reversal.</t>
  </si>
  <si>
    <t>Accumulated Other Comprehensive Income</t>
  </si>
  <si>
    <t xml:space="preserve">NOTE 21 - ACCUMULATED OTHER COMPREHENSIVE (LOSS)/INCOME Components of AOCI, net of tax, were calculated as follows: (Dollars in millions) Securities AFS Derivative Instruments Employee Benefit Plans Total Year Ended December 31, 2015 Balance, beginning of period $298 $97 ($517 ) ($122 ) Net unrealized (losses)/gains arising during the period (150 ) 154 — 4 Amounts reclassified from AOCI (13 ) (164 ) (165 ) (342 ) Other comprehensive loss, net of tax (163 ) (10 ) (165 ) (338 ) Balance, end of period $135 $87 ($682 ) ($460 ) Year Ended December 31, 2014 Balance, beginning of period ($77 ) $279 ($491 ) ($289 ) Net unrealized gains arising during the period 366 62 — 428 Amounts reclassified from AOCI 9 (244 ) (26 ) (261 ) Other comprehensive income/(loss), net of tax 375 (182 ) (26 ) 167 Balance, end of period $298 $97 ($517 ) ($122 ) Year Ended December 31, 2013 Balance, beginning of period $520 $532 ($743 ) $309 Net unrealized (losses)/gains arising during the period (596 ) 10 — (586 ) Amounts reclassified from AOCI (1 ) (263 ) 252 (12 ) Other comprehensive (loss)/income, net of tax (597 ) (253 ) 252 (598 ) Balance, end of period ($77 ) $279 ($491 ) ($289 ) Reclassifications from AOCI, and the related tax effects, were as follows: (Dollars in millions) Year Ended December 31 Affected Line Item in the Statement Where Net Income is Presented Details About AOCI Components 2015 2014 2013 Securities AFS: Realized (gains)/losses on securities AFS ($21 ) $15 ($2 ) Net securities gains/(losses) Tax effect 8 (6 ) 1 Provision for income taxes (13 ) 9 (1 ) Derivative Instruments: Realized gains on cash flow hedges (261 ) (387 ) (417 ) Interest and fees on loans Tax effect 97 143 154 Provision for income taxes (164 ) (244 ) (263 ) Employee Benefit Plans: Amortization of prior service credit (6 ) (6 ) — Employee benefits Amortization of actuarial loss 21 16 26 Employee benefits Adjustment to funded status of employee benefit obligation (283 ) (51 ) 373 Other assets/other liabilities (268 ) (41 ) 399 Tax effect 103 15 (147 ) Provision for income taxes (165 ) (26 ) 252 Total reclassifications from AOCI ($342 ) ($261 ) ($12 ) </t>
  </si>
  <si>
    <t>SunTrust Banks, Inc. (Parent Company Only) Financial Information</t>
  </si>
  <si>
    <t>Condensed Income Statements, Captions [Line Items]</t>
  </si>
  <si>
    <t>Condensed Financial Information of Parent Company Only Disclosure [Text Block]</t>
  </si>
  <si>
    <t xml:space="preserve">PARENT COMPANY FINANCIAL INFORMATION Statements of Income - Parent Company Only Year Ended December 31 (Dollars in millions) 2015 2014 2013 Income Dividends 1 $1,159 $1,057 $1,200 Interest from loans to subsidiaries 8 7 10 Trading (losses)/gains (1 ) 10 16 Gain on sale of subsidiary — 105 — Other income 15 13 7 Total income 1,181 1,192 1,233 Expense Interest on short-term borrowings 1 7 12 Interest on long-term debt 128 122 96 Employee compensation and benefits 2 69 42 24 Service fees to subsidiaries 6 10 3 Other expense 21 11 (113 ) 3 Total expense 225 192 22 Income before income tax benefit and equity in undistributed income of subsidiaries 956 1,000 1,211 Income tax benefit 61 2 8 Income before equity in undistributed income of subsidiaries 1,017 1,002 1,219 Equity in undistributed income of subsidiaries 916 772 125 Net income $1,933 $1,774 $1,344 Preferred dividends ($64 ) ($42 ) ($37 ) Dividends and undistributed earnings allocated to unvested shares (6 ) (10 ) (10 ) Net income available to common shareholders $1,863 $1,722 $1,297 1 Substantially all dividend income is from subsidiaries. 2 Includes incentive compensation allocations between the Parent Company and subsidiaries. 3 Includes the transfer to STM of certain mortgage-related legal expenses recorded at the Parent Company in prior years. Balance Sheets - Parent Company Only December 31 (Dollars in millions) 2015 2014 Assets Cash held at SunTrust Bank $478 $192 Interest-bearing deposits held at SunTrust Bank 2,115 2,410 Interest-bearing deposits held at other banks 22 21 Cash and cash equivalents 2,615 2,623 Trading assets and derivative instruments 8 26 Securities available for sale 198 251 Loans to subsidiaries 1,627 2,669 Investment in capital stock of subsidiaries stated on the basis of the Company’s equity in subsidiaries’ capital accounts: Banking subsidiaries 23,324 22,783 Nonbanking subsidiaries 1,291 1,222 Goodwill 211 211 Other assets 382 298 Total assets $29,656 $30,083 Liabilities Short-term borrowings: Subsidiaries $178 $243 Non-affiliated companies 582 1,280 Long-term debt with non-affiliated companies 4,772 4,815 Other liabilities 795 848 Total liabilities 6,327 7,186 Shareholders’ Equity Preferred stock 1,225 1,225 Common stock 550 550 Additional paid-in capital 9,094 9,089 Retained earnings 14,686 13,295 Treasury stock, at cost, and other 1 (1,766 ) (1,140 ) Accumulated other comprehensive loss, net of tax (460 ) (122 ) Total shareholders’ equity 23,329 22,897 Total liabilities and shareholders’ equity $29,656 $30,083 1 At December 31, 2015 , includes ($1,764) million for treasury stock and ($2) million for compensation element of restricted stock. At December 31, 2014 , includes ($1,119) million for treasury stock and ($21) million for compensation element of restricted stock. Statements of Cash Flows - Parent Company Only Year Ended December 31 (Dollars in millions) 2015 2014 2013 Cash Flows from Operating Activities: Net income $1,933 $1,774 $1,344 Adjustments to reconcile net income to net cash provided by operating activities: Gain on sale of subsidiary — (105 ) — Equity in undistributed income of subsidiaries (916 ) (772 ) (125 ) Depreciation, amortization, and accretion 6 5 5 Deferred income tax (benefit)/expense (4 ) 35 74 Excess tax benefits from stock-based compensation (20 ) (6 ) (4 ) Stock-based compensation 11 21 34 Net securities losses/(gains) — 2 (2 ) Net (increase)/decrease in other assets (72 ) 207 51 Net (decrease)/increase in other liabilities (64 ) 13 (335 ) Net cash provided by operating activities 874 1,174 1,042 Cash Flows from Investing Activities: Proceeds from maturities, calls, and paydowns of securities available for sale 66 71 55 Proceeds from sales of securities available for sale — 21 57 Purchases of securities available for sale (15 ) (26 ) (25 ) Proceeds from sales of auction rate securities — 59 8 Net decrease/(increase) in loans to subsidiaries 1,042 (1,518 ) 1,422 Proceeds from sale of subsidiary — 193 — Net capital contributions to subsidiaries — (32 ) — Other, net (2 ) (10 ) — Net cash provided by/(used in) investing activities 1,091 (1,242 ) 1,517 Cash Flows from Financing Activities: Net decrease in short-term borrowings (763 ) (686 ) (827 ) Proceeds from long-term debt — 723 888 Repayment of long-term debt (29 ) (5 ) (9 ) Proceeds from the issuance of preferred stock — 496 — Repurchase of common stock (679 ) (458 ) (150 ) Common and preferred dividends paid (539 ) (409 ) (225 ) Incentive compensation related activity 37 16 17 Net cash used in financing activities (1,973 ) (323 ) (306 ) Net (decrease)/increase in cash and cash equivalents (8 ) (391 ) 2,253 Cash and cash equivalents at beginning of period 2,623 3,014 761 Cash and cash equivalents at end of period $2,615 $2,623 $3,014 Supplemental Disclosures: Income taxes paid to subsidiaries ($499 ) ($219 ) ($195 ) Income taxes received by Parent Company 481 171 55 Net income taxes paid by Parent Company ($18 ) ($48 ) ($140 ) Interest paid $130 $131 $112 </t>
  </si>
  <si>
    <t>Significant Accounting Policies (Policies)</t>
  </si>
  <si>
    <t>Accounting Policies Recently Adopted and Pending Accounting Pronouncements</t>
  </si>
  <si>
    <t>Accounting Standards Not Yet Adopted The following table provides a brief description of accounting standards that have been issued, but are not yet adopted, that could have a material effect on the Company's financial statements: Standard Description Date of Adoption Effect on the Financial Statements or Other Significant Matters ASU 2014-09, Revenue from Contracts with Customers The ASU supersedes the revenue recognition requirements in ASC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to new contracts and existing contracts with remaining performance obligations as of the effective date. January 1, 2018 (early adoption permitted beginning January 1, 2017) The Company is continuing to evaluate the alternative methods of adoption and the anticipated effects on the financial statements and related disclosures. ASU 2016-01, Recognition and Measurement of Financial Assets and Liabilities The ASU addresses certain aspects of recognition, measurement, presentation, and disclosure of financial instruments. The main provisions require investments in equity securities to be measured at fair value through net income, unless they qualify for a practicability exception, and require fair value changes arising from changes in instrument-specific credit risk for financial liabilities that are measured under the fair value option to be recognized in other comprehensive income. With the exception of disclosure requirements that would be adopted prospectively, the ASU must be adopted on a modified retrospective basis. January 1, 2018 (early adoption permitted beginning January 1, 2016 or 2017 for the provision related to changes in instrument-specific credit risk for financial liabilities under the fair value option) The Company is early adopting the provision related to changes in instrument-specific credit risk beginning January 1, 2016, which will result in an immaterial reclassification from retained earnings to OCI. The prospective impact of this provision on the financial statements is a function of the principal amount of financial liabilities under the fair value option and changes in the Company's credit spreads. The Company is evaluating the impact of the remaining provisions of this ASU on the financial statements and related disclosures; however, the impact is not expected to be material. Pending Accounting Pronouncements The following table provides a brief description of recent accounting pronouncements that could have a material effect on the Company's financial statements: Standard Description Date of Adoption Effect on the Financial Statements or Other Significant Matters Standards Adopted in 2015 Standards Not Yet Adopted ASU 2014-09, Revenue from Contracts with Customers The ASU supersedes the revenue recognition requirements in ASC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ose goods or services. The ASU may be adopted either retrospectively or on a modified retrospective basis to new contracts and existing contracts with remaining performance obligations as of the effective date. January 1, 2018 (early adoption permitted beginning January 1, 2017) The Company is continuing to evaluate the alternative methods of adoption and the anticipated effects on the financial statements and related disclosures. ASU 2015-02, Amendments to the Consolidation Analysis The ASU rescinds the indefinite deferral of previous amendments to ASC Topic 810 for certain entities and amends components of the consolidation analysis under ASC Topic 810, including evaluating limited partnerships and similar legal entities, evaluating fees paid to a decision maker or service provider as a variable interest, the effects of fee arrangements and/or related parties on the primary beneficiary determination and investment fund specific matters. The ASU may be adopted either retrospectively or on a modified retrospective basis. January 1, 2016 The Company will adopt this ASU on a modified retrospective basis. The Company is continuing to evaluate the impact of this ASU on the financial statements and related disclosures; however, adoption is not expected to materially impact the Company's financial position, results of operations, or EPS.</t>
  </si>
  <si>
    <t>Employee Benefit Plans Employee Benefits - Policies (Policies)</t>
  </si>
  <si>
    <t>Share-based Compensation Arrangement by Share-based Payment Award [Line Items]</t>
  </si>
  <si>
    <t>Share-based Compensation, Option and Incentive Plans Policy [Policy Text Block]</t>
  </si>
  <si>
    <t>The Company sponsors various short-term incentive and LTI plans for eligible employees, which may be delivered through various programs, such as RSU s, restricted stock, performance stock units, and AIP and LTI cash. All incentive awards are subject to clawback provisions. Awards for performance stock units vest over a period of three years and are paid in cash. AIP is the Company's short-term cash incentive plan for key employees that provides for potential annual cash awards based on the Company's performance and/or the achievement of business unit and individual performance objectives. Awards under the LTI cash plan generally cliff vest after three years from the date of the award and are paid in cash. Compensation expense for incentive plans with cash payouts was $245 million , $203 million , and $150 million for the years ended December 31, 2015, 2014, and 2013 , respectively. Stock-Based Compensation The Company provides stock-based awards through the 2009 Stock Plan under which the Compensation Committee of the Board of Directors has the authority to grant stock options, stock appreciation rights, restricted stock, performance stock units, and RSU s to key employees of the Company. Award vesting may be conditional based upon individual, business unit, Company, and/or performance relative to peer group metrics. As amended and restated effective January 1, 2014, following approval by the Compensation Committee of the Board, shareholders approved an amendment to the 2009 Stock Plan to remove the sub-limit on shares available for grant that may be issued as restricted stock or RSU s. Accordingly, all 17 million remaining authorized shares previously under the Plan became available for grant as stock options, stock appreciation rights, restricted stock, or RSU s. Prior to the amendment, only a portion of such shares were available to be granted as either restricted stock or RSU s. At December 31, 2015 , approximately 16 million shares were available for grant. Shares or units of restricted stock may be granted to employees and directors. Generally, grants to employees either cliff vest after three years or vest pro-rata annually over three years. Restricted stock grants may be subject to one or more criteria, including employment, performance, or other conditions as established by the Compensation Committee at the time of grant. Any shares of restricted stock that are forfeited will again become available for issuance under the Stock Plan. An employee or director has the right to vote the shares of restricted stock after grant until they are forfeited. Compensation cost for restricted stock and RSU s is generally equal to the fair market value of the shares on the grant date of the award and is amortized to compensation expense over the vesting period. Dividends are paid on awarded, unvested restricted stock. The Company accrues and reinvests dividends in equivalent shares of SunTrust common stock for unvested RSU awards, which are paid out when the underlying RSU award vests. Generally, RSU awards are classified as equity. However, during 2012 there were 574,257 RSU s granted that were classified as a liability because the grant date had not been achieved as defined under U.S. GAAP. These awards were granted with a fair value of $21.67 per unit on the grant date. The balance of RSU s classified as a liability at December 31, 2015 and 2014 was $23 million and $21 million , respectively. Consistent with the Company's 2014 decision to discontinue the issuance of stock options, no stock options were granted during the years ended December 31, 2015 and 2014 . For options issued in 2013 the fair value of option grants was estimated on the date of grant using the Black-Scholes option pricing model based on the assumptions presented in the following table. Year Ended December 31 2015 1 2014 1 2013 Dividend yield N/A N/A 1.28 % Expected stock price volatility N/A N/A 30.98 Risk-free interest rate (weighted average) N/A N/A 1.02 Expected life of options N/A N/A 6 years 1 Assumptions are not applicable ("N/A") as the Company discontinued the issuance of stock options and no stock options were granted for the years ended December 31, 2015 and 2014. The Company used the projected dividend to be paid as the dividend yield assumption. The expected stock price volatility represented the implied volatility of SunTrust stock. The risk-free interest rate was derived from the U.S. Treasury yield curve in effect at the time of grant based on the expected life of the option. The expected life of options represented the period of time that the stock options were expected to be outstanding and was derived from historical data that was used to evaluate patterns such as stock option exercise and employee termination. Stock options were granted at an exercise price that was no less than the fair market value of a share of SunTrust common stock on the grant date and were either tax-qualified incentive stock options or non-qualified stock options. Stock options typically vest pro-rata over three years and generally have a maximum contractual life of ten years. Upon exercise, shares are generally issued from treasury stock. The weighted average fair value of options granted during year ended December 31, 2013 was $7.37 per share.</t>
  </si>
  <si>
    <t>Acquisitions/Dispositions Acquisitions/Dispositions (Tables)</t>
  </si>
  <si>
    <t>Schedule of Business Acquisitions, by Acquisition [Table Text Block]</t>
  </si>
  <si>
    <t xml:space="preserve">(Dollars in millions) Date Cash Received/(Paid) Goodwill Other Intangibles Pre-tax Gain 2014 Sale of RidgeWorth 5/30/2014 $193 ($40 ) ($9 ) $105 </t>
  </si>
  <si>
    <t>Federal Funds Sold and Securities Borrowed or Purchased Under Agreements to Resell (Tables)</t>
  </si>
  <si>
    <t>Schedule of Resale Agreements [Table Text Block]</t>
  </si>
  <si>
    <t>(Dollars in millions) December 31, 2015 December 31, 2014 Fed funds sold $38 $38 Securities borrowed 277 290 Securities purchased under agreements to resell 962 832 Total Fed funds sold and securities borrowed or purchased under agreements to resell $1,277 $1,160</t>
  </si>
  <si>
    <t>Securities sold under agreements to repurchase remaining contractual maturity [Table Text Block]</t>
  </si>
  <si>
    <t xml:space="preserve"> December 31, 2015 December 31, 2014 (Dollars in millions) Overnight and Continuous Up to 30 days Total Overnight and Continuous Up to 30 days Total U.S. Treasury securities $112 $— $112 $376 $— $376 Federal agency securities 319 — 319 231 — 231 MBS - agency 837 23 860 1,059 45 1,104 CP 49 — 49 238 — 238 Corporate and other debt securities 242 72 314 327 — 327 Total securities sold under agreements to repurchase $1,559 $95 $1,654 $2,231 $45 $2,276</t>
  </si>
  <si>
    <t>Netting of Financial Instruments - Repurchase Agreements [Table Text Block]</t>
  </si>
  <si>
    <t>(Dollars in millions) Gross Amount Amount Offset Net Amount Presented in Consolidated Balance Sheets Held/Pledged Financial Instruments Net Amount December 31, 2015 Financial assets: Securities borrowed or purchased under agreements to resell $1,239 $— $1,239 1 $1,229 $10 Financial liabilities: Securities sold under agreements to repurchase 1,654 — 1,654 1,654 — December 31, 2014 Financial assets: Securities borrowed or purchased under agreements to resell $1,122 $— $1,122 1 $1,112 $10 Financial liabilities: Securities sold under agreements to repurchase 2,276 — 2,276 2,276 — 1 Excludes $38 million of Fed funds sold, which are not subject to a master netting agreement at both December 31, 2015 and 2014 .</t>
  </si>
  <si>
    <t>Trading Assets and Liabilities and Derivatives(Tables)</t>
  </si>
  <si>
    <t>Trading Assets and Liabilities and Derivatives [Abstract]</t>
  </si>
  <si>
    <t>Trading Securities (and Certain Trading Assets) [Table Text Block]</t>
  </si>
  <si>
    <t>(Dollars in millions) 2015 2014 Trading Assets and Derivative Instruments: U.S. Treasury securities $538 $267 Federal agency securities 588 547 U.S. states and political subdivisions 30 42 MBS - agency 553 545 CLO securities 2 3 Corporate and other debt securities 468 509 CP 67 327 Equity securities 66 45 Derivative instruments 1 1,152 1,307 Trading loans 2 2,655 2,610 Total trading assets and derivative instruments $6,119 $6,202 Trading Liabilities and Derivative Instruments: U.S. Treasury securities $503 $485 MBS - agency 37 1 Corporate and other debt securities 259 279 Derivative instruments 1 464 462 Total trading liabilities and derivative instruments $1,263 $1,227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t>
  </si>
  <si>
    <t>Securities Available for Sale (Tables)</t>
  </si>
  <si>
    <t>Securities Portfolio Composition</t>
  </si>
  <si>
    <t xml:space="preserve"> December 31, 2015 (Dollars in millions) Amortized Unrealized Unrealized Fair U.S. Treasury securities $3,460 $3 $14 $3,449 Federal agency securities 402 10 1 411 U.S. states and political subdivisions 156 8 — 164 MBS - agency 22,877 397 150 23,124 MBS - private 92 2 — 94 ABS 11 2 1 12 Corporate and other debt securities 37 1 — 38 Other equity securities 1 533 1 1 533 Total securities AFS $27,568 $424 $167 $27,825 December 31, 2014 (Dollars in millions) Amortized Unrealized Unrealized Fair U.S. Treasury securities $1,913 $9 $1 $1,921 Federal agency securities 471 15 2 484 U.S. states and political subdivisions 200 9 — 209 MBS - agency 22,573 558 83 23,048 MBS - private 122 2 1 123 ABS 19 2 — 21 Corporate and other debt securities 38 3 — 41 Other equity securities 1 921 2 — 923 Total securities AFS $26,257 $600 $87 $26,770 1 At December 31, 2015 , the fair value of other equity securities was comprised of the following: $32 million of FHLB of Atlanta stock, $402 million of Federal Reserve Bank of Atlanta stock, $93 million of mutual fund investments, and $6 million of other. At December 31, 2014 , the fair value of other equity securities was comprised of the following: $376 million of FHLB of Atlanta stock, $402 million of Federal Reserve Bank of Atlanta stock, $138 million of mutual fund investments, and $7 million of other.</t>
  </si>
  <si>
    <t>Investment Income [Table Text Block]</t>
  </si>
  <si>
    <t xml:space="preserve"> Year Ended December 31 (Dollars in millions) 2015 2014 2013 Taxable interest $552 $565 $537 Tax-exempt interest 6 10 10 Dividends 35 38 32 Total interest and dividends $593 $613 $579</t>
  </si>
  <si>
    <t>Amortized Cost and Fair Value of Investments in Debt Securities by Estimated Average Life</t>
  </si>
  <si>
    <t xml:space="preserve"> Distribution of Remaining Maturities (Dollars in millions) Due in 1 Year or Less Due After 1 Year through 5 Years Due After 5 Years through 10 Years Due After 10 Years Total Amortized Cost: U.S. Treasury securities $— $1,271 $2,189 $— $3,460 Federal agency securities 163 105 13 121 402 U.S. states and political subdivisions 35 6 101 14 156 MBS - agency 2,383 9,134 6,997 4,363 22,877 MBS - private — 92 — — 92 ABS 9 — 1 1 11 Corporate and other debt securities — 37 — — 37 Total debt securities AFS $2,590 $10,645 $9,301 $4,499 $27,035 Fair Value: U.S. Treasury securities $— $1,265 $2,184 $— $3,449 Federal agency securities 165 111 13 122 411 U.S. states and political subdivisions 35 7 107 15 164 MBS - agency 2,513 9,286 6,979 4,346 23,124 MBS - private — 94 — — 94 ABS 11 — — 1 12 Corporate and other debt securities — 38 — — 38 Total debt securities AFS $2,724 $10,801 $9,283 $4,484 $27,292 Weighted average yield 1 2.38 % 2.40 % 2.66 % 2.90 % 2.57 % 1 Weighted average yields are based on amortized cost and are presented on an FTE basis.</t>
  </si>
  <si>
    <t>Securities in a Continuous Unrealized Loss Position</t>
  </si>
  <si>
    <t xml:space="preserve"> December 31, 2015 Less than twelve months Twelve months or longer Total (Dollars in millions) Fair Unrealized 2 Fair Unrealized Losses Fair Unrealized 2 Temporarily impaired securities AFS: U.S. Treasury securities $2,169 $14 $— $— $2,169 $14 Federal agency securities 75 — 34 1 109 1 MBS - agency 11,434 114 958 36 12,392 150 ABS — — 7 1 7 1 Other equity securities 3 1 — — 3 1 Total temporarily impaired securities AFS 13,681 129 999 38 14,680 167 OTTI securities AFS 1 : ABS 1 — — — 1 — Total OTTI securities AFS 1 — — — 1 — Total impaired securities AFS $13,682 $129 $999 $38 $14,681 $167 December 31, 2014 Less than twelve months Twelve months or longer Total (Dollars in millions) Fair Value Unrealized Losses 2 Fair Value Unrealized 2 Fair Value Unrealized Losses 2 Temporarily impaired securities AFS: U.S. Treasury securities $150 $1 $— $— $150 $1 Federal agency securities 20 — 132 2 152 2 MBS - agency 2,347 6 4,911 77 7,258 83 ABS — — 14 — 14 — Total temporarily impaired securities AFS 2,517 7 5,057 79 7,574 86 OTTI securities AFS 1 : MBS - private 69 1 — — 69 1 Total OTTI securities AFS 69 1 — — 69 1 Total impaired securities AFS $2,586 $8 $5,057 $79 $7,643 $87 1 OTTI securities for which credit losses have been recorded in earnings in current and/or prior periods. 2 Unrealized losses less than $0.5 million are presented as zero within the table.</t>
  </si>
  <si>
    <t>Schedule of Available-for-sale Securities [Line Items]</t>
  </si>
  <si>
    <t>Realized Gain (Loss) on Investments [Table Text Block]</t>
  </si>
  <si>
    <t xml:space="preserve"> Year Ended December 31 (Dollars in millions) 2015 2014 2013 Gross realized gains $25 $28 $39 Gross realized losses (3 ) (42 ) (36 ) OTTI credit losses recognized in earnings (1 ) (1 ) (1 ) Net securities gains/(losses) $21 ($15 ) $2</t>
  </si>
  <si>
    <t>Measurement Of Investment Credit Losses Assumptions [Table Text Block]</t>
  </si>
  <si>
    <t xml:space="preserve"> 2015 1 2014 1 2013 Default rate 9% 2% 2 - 9% Prepayment rate 13% 16% 7 - 21% Loss severity 56% 46% 46 - 74% 1 During the year ended December 31, 2015, all OTTI credit losses recognized in earnings related to one private MBS security with a fair value of $20 million at December 31, 2015 . During the year ended December 31, 2014, OTTI credit losses recognized in earnings related to one private MBS security with a fair value of $16 million at December 31, 2014 .</t>
  </si>
  <si>
    <t>Loans (Tables)</t>
  </si>
  <si>
    <t>Accounts, Notes, Loans and Financing Receivable [Line Items]</t>
  </si>
  <si>
    <t>LHFI by Credit Quality Indicator</t>
  </si>
  <si>
    <t xml:space="preserve"> Commercial Loans C&amp;I CRE Commercial Construction (Dollars in millions) December 31, 2015 December 31, 2014 December 31, 2015 December 31, 2014 December 31, 2015 December 31, 2014 Risk rating: Pass $65,379 $64,228 $6,067 $6,586 $1,931 $1,196 Criticized accruing 1,375 1,061 158 134 23 14 Criticized nonaccruing 308 151 11 21 — 1 Total $67,062 $65,440 $6,236 $6,741 $1,954 $1,211 Residential Loans 1 Residential Mortgages - Nonguaranteed Residential Home Equity Products Residential Construction (Dollars in millions) December 31, 2015 December 31, 2014 December 31, 2015 December 31, 2014 December 31, 2015 December 31, 2014 Current FICO score range: 700 and above $20,422 $18,780 $10,772 $11,475 $313 $347 620 - 699 3,262 3,369 1,741 1,991 58 70 Below 620 2 1,060 1,294 658 798 13 19 Total $24,744 $23,443 $13,171 $14,264 $384 $436 Consumer Loans 3 Other Direct Indirect Credit Cards (Dollars in millions) December 31, 2015 December 31, 2014 December 31, 2015 December 31, 2014 December 31, 2015 December 31, 2014 Current FICO score range: 700 and above $5,501 $4,023 $7,015 $7,661 $759 $639 620 - 699 576 476 2,481 2,335 265 212 Below 620 2 50 74 631 648 62 50 Total $6,127 $4,573 $10,127 $10,644 $1,086 $901 1 Excludes $629 million and $632 million of guaranteed residential loans at December 31, 2015 and 2014 , respectively. 2 For substantially all loans with refreshed FICO scores below 620, the borrower’s FICO score at the time of origination exceeded 620 but has since deteriorated as the loan has seasoned. 3 Excludes $4.9 billion and $4.8 billion of guaranteed student loans at December 31, 2015 and 2014 , respectively.</t>
  </si>
  <si>
    <t>Payment Status for the LHFI Portfolio</t>
  </si>
  <si>
    <t xml:space="preserve"> December 31, 2015 (Dollars in millions) Accruing Current Accruing 30-89 Days Past Due Accruing 90+ Days Past Due Nonaccruing 2 Total Commercial loans: C&amp;I $66,670 $61 $23 $308 $67,062 CRE 6,222 3 — 11 6,236 Commercial construction 1,952 — 2 — 1,954 Total commercial loans 74,844 64 25 319 75,252 Residential loans: Residential mortgages - guaranteed 192 59 378 — 629 Residential mortgages - nonguaranteed 1 24,449 105 7 183 24,744 Residential home equity products 12,939 87 — 145 13,171 Residential construction 365 3 — 16 384 Total residential loans 37,945 254 385 344 38,928 Consumer loans: Guaranteed student 3,861 500 561 — 4,922 Other direct 6,094 24 3 6 6,127 Indirect 10,022 102 — 3 10,127 Credit cards 1,070 9 7 — 1,086 Total consumer loans 21,047 635 571 9 22,262 Total LHFI $133,836 $953 $981 $672 $136,442 1 Includes $257 million of loans measured at fair value, the majority of which were accruing current. 2 Nonaccruing loans past due 90 days or more totaled $336 million . Nonaccruing loans past due fewer than 90 days include modified nonaccrual loans reported as TDR s, performing second lien loans where the first lien loan is nonperforming, and certain energy-related commercial loans. December 31, 2014 (Dollars in millions) Accruing Current Accruing 30-89 Days Past Due Accruing 90+ Days Past Due Nonaccruing 2 Total Commercial loans: C&amp;I $65,246 $36 $7 $151 $65,440 CRE 6,716 3 1 21 6,741 Commercial construction 1,209 1 — 1 1,211 Total commercial loans 73,171 40 8 173 73,392 Residential loans: Residential mortgages - guaranteed 176 34 422 — 632 Residential mortgages - nonguaranteed 1 23,067 108 14 254 23,443 Residential home equity products 13,989 101 — 174 14,264 Residential construction 402 7 — 27 436 Total residential loans 37,634 250 436 455 38,775 Consumer loans: Guaranteed student 3,801 425 601 — 4,827 Other direct 4,545 19 3 6 4,573 Indirect 10,537 104 3 — 10,644 Credit cards 887 8 6 — 901 Total consumer loans 19,770 556 613 6 20,945 Total LHFI $130,575 $846 $1,057 $634 $133,112 1 Includes $272 million of loans measured at fair value, the majority of which were accruing current. 2 Nonaccruing loans past due 90 days or more totaled $388 million . Nonaccruing loans past due fewer than 90 days include modified nonaccrual loans reported as TDR s and performing second lien loans where the first lien loan is nonperforming.</t>
  </si>
  <si>
    <t>LHFI Considered Impaired</t>
  </si>
  <si>
    <t xml:space="preserve"> December 31, 2015 December 31, 2014 (Dollars in millions) Unpaid Principal Balance Amortized Cost 1 Related Allowance Unpaid Principal Balance Amortized Cost 1 Related Allowance Impaired loans with no related allowance recorded: Commercial loans: C&amp;I $55 $42 $— $70 $51 $— CRE 11 9 — 12 11 — Total commercial loans 66 51 — 82 62 — Residential loans: Residential mortgages - nonguaranteed 500 380 — 592 425 — Residential construction 29 8 — 31 9 — Total residential loans 529 388 — 623 434 — Impaired loans with an allowance recorded: Commercial loans: C&amp;I 173 167 28 27 26 7 CRE — — — 4 4 4 Total commercial loans 173 167 28 31 30 11 Residential loans: Residential mortgages - nonguaranteed 1,381 1,344 178 1,381 1,354 215 Residential home equity products 740 670 60 703 630 66 Residential construction 127 125 14 145 145 19 Total residential loans 2,248 2,139 252 2,229 2,129 300 Consumer loans: Other direct 11 11 1 13 13 1 Indirect 114 114 5 105 105 5 Credit cards 24 6 1 25 8 2 Total consumer loans 149 131 7 143 126 8 Total impaired loans $3,165 $2,876 $287 $3,108 $2,781 $319 1 Amortized cost reflects charge-offs that have been recognized plus other amounts that have been applied to adjust the net book balance. Included in the impaired loan balances above at December 31, 2015 and 2014 were $2.6 billion and $2.5 billion , respectively, of accruing TDR s at amortized cost, of which 97% and 96% were current, respectively. See Note 1 , “Significant Accounting Policies,” for further information regarding the Company’s loan impairment policy. Year Ended December 31 2015 2014 2013 (Dollars in millions) Average Amortized Cost Interest Income Recognized 1 Average Amortized Cost Interest Income Recognized 1 Average Amortized Cost Interest Income Recognized 1 Impaired loans with no related allowance recorded: Commercial loans: C&amp;I $58 $2 $84 $1 $75 $1 CRE 10 — 11 1 60 2 Total commercial loans 68 2 95 2 135 3 Residential loans: Residential mortgages - nonguaranteed 390 17 437 17 449 18 Residential construction 11 — 12 — 21 1 Total residential loans 401 17 449 17 470 19 Impaired loans with an allowance recorded: Commercial loans: C&amp;I 147 5 16 1 45 1 CRE — — 5 — 3 — Commercial construction — — — — 5 — Total commercial loans 147 5 21 1 53 1 Residential loans: Residential mortgages - nonguaranteed 1,349 65 1,357 78 1,576 76 Residential home equity products 682 28 644 27 649 23 Residential construction 125 8 144 8 172 10 Total residential loans 2,156 101 2,145 113 2,397 109 Consumer loans: Other direct 12 — 14 — 15 1 Indirect 125 6 113 5 89 4 Credit cards 7 1 10 1 16 1 Total consumer loans 144 7 137 6 120 6 Total impaired loans $2,916 $132 $2,847 $139 $3,175 $138 1 Of the interest income recognized during December 31, 2015, 2014, and 2013 , cash basis interest income was $7 million , $4 million , and $10 million , respectively.</t>
  </si>
  <si>
    <t>Nonperforming Assets</t>
  </si>
  <si>
    <t>(Dollars in millions) December 31, 2015 December 31, 2014 Nonaccrual/NPLs: Commercial loans: C&amp;I $308 $151 CRE 11 21 Commercial construction — 1 Residential loans: Residential mortgages - nonguaranteed 183 254 Residential home equity products 145 174 Residential construction 16 27 Consumer loans: Other direct 6 6 Indirect 3 — Total nonaccrual/NPLs 1 672 634 OREO 2 56 99 Other repossessed assets 7 9 Nonperforming LHFS — 38 Total NPAs $735 $780 1 Nonaccruing restructured loans are included in total nonaccrual / NPL s. 2 Does not include foreclosed real estate related to loans insured by the FHA or the VA . Proceeds due from the FHA and the VA are recorded as a receivable in other assets in the Consolidated Balance Sheets until the property is conveyed and the funds are received. The receivable related to proceeds due from the FHA or the VA totaled $52 million and $57 million at December 31, 2015 and 2014 , respectively.</t>
  </si>
  <si>
    <t>Troubled Debt Restructurings on Financing Receivables [Table Text Block]</t>
  </si>
  <si>
    <t xml:space="preserve"> 2015 1 (Dollars in millions) Number of Loans Modified Principal 2 Rate Modification Term Extension and/or Other Concessions Total Commercial loans: C&amp;I 79 $— $1 $8 $9 CRE 1 — — — — Residential loans: Residential mortgages - nonguaranteed 789 12 129 25 166 Residential home equity products 2,172 — 25 113 138 Residential construction 23 — 6 — 6 Consumer loans: Other direct 66 — — 1 1 Indirect 2,578 — — 52 52 Credit cards 683 — 3 — 3 Total TDRs 6,391 $12 $164 $199 $375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5 was $2 million . 2014 1 (Dollars in millions) Number of Loans Modified Principal 2 Rate Modification Term Extension and/or Other Concessions Total Commercial loans: C&amp;I 78 $— $1 $37 $38 CRE 6 4 — 3 7 Residential loans: Residential mortgages - nonguaranteed 1,135 10 127 44 181 Residential home equity products 1,977 — 7 86 93 Residential construction 11 — 1 — 1 Consumer loans: Other direct 71 — — 1 1 Indirect 2,928 — — 57 57 Credit cards 450 — 2 — 2 Total TDRs 6,656 $14 $138 $228 $380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4 was $14 million . 2013 1 (Dollars in millions) Number of Loans Modified Principal Forgiveness 2 Rate Modification Term Extension and/or Other Concessions Total Commercial loans: C&amp;I 152 $18 $2 $105 $125 CRE 6 — 3 1 4 Commercial construction 1 — — — — Residential loans: Residential mortgages - nonguaranteed 1,584 1 166 94 261 Residential home equity products 2,630 — 71 75 146 Residential construction 259 — 24 3 27 Consumer loans: Other direct 140 — 1 3 4 Indirect 3,409 — — 65 65 Credit cards 593 — 3 — 3 Total TDRs 8,774 $19 $270 $346 $635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3 was $2 million .</t>
  </si>
  <si>
    <t>TroubledDebtRestructuingDefault [Table Text Block]</t>
  </si>
  <si>
    <t>For the year ended December 31, 2015 , the table below represents defaults on loans that were first modified between the periods January 1, 2014 and December 31, 2015 that became 90 days or more delinquent or were charged-off during the period. Year Ended December 31, 2015 (Dollars in millions) Number of Loans Amortized Cost Commercial loans: C&amp;I 34 $1 Residential loans: Residential mortgages 120 16 Residential home equity products 138 6 Consumer loans: Other direct 5 — Indirect 171 2 Credit cards 84 — Total TDRs 552 $25 For the year ended December 31, 2014 , the table below represents defaults on loans that were first modified between the periods January 1, 2013 and December 31, 2014 that became 90 days or more delinquent or were charged-off during the period. Year Ended December 31, 2014 (Dollars in millions) Number of Loans Amortized Cost Commercial loans: C&amp;I 78 $10 Residential loans: Residential mortgages 158 19 Residential home equity products 101 5 Residential construction 6 — Consumer loans: Other direct 9 — Indirect 181 1 Credit cards 145 1 Total TDRs 678 $36 For the year ended December 31, 2013 , the following table represents defaults on loans that were first modified between the periods January 1, 2012 and December 31, 2013 that became 90 days or more delinquent or were charged-off during the period. Year Ended December 31, 2013 (Dollars in millions) Number of Loans Amortized Cost Commercial loans: C&amp;I 55 $5 CRE 5 3 Commercial construction 1 — Residential loans: Residential mortgages 287 23 Residential home equity products 188 10 Residential construction 48 3 Consumer loans: Other direct 15 1 Indirect 207 2 Credit cards 169 1 Total TDRs 975 $48</t>
  </si>
  <si>
    <t>Concentration Risk, Credit Risk, Loan Products</t>
  </si>
  <si>
    <t>(Dollars in millions) December 31, 2015 December 31, 2014 Interest only mortgages with MI or with combined original LTV ≤ 80% 1 $1,563 $3,180 Interest only mortgages with no MI and with combined original LTV &gt; 80% 1 547 873 Total interest only mortgages 1 2,110 4,053 Amortizing mortgages with combined original LTV &gt; 80% and/or second liens 2 8,366 7,368 Total mortgages with potential concentration of credit risk $10,476 $11,421 1 Comprised of first and/or second liens, primarily with an initial 10 year interest only period. 2 Comprised of loans with no MI .</t>
  </si>
  <si>
    <t>Composition of Loan Portfolio</t>
  </si>
  <si>
    <t>(Dollars in millions) December 31, December 31, 2014 Commercial loans: C&amp;I $67,062 $65,440 CRE 6,236 6,741 Commercial construction 1,954 1,211 Total commercial loans 75,252 73,392 Residential loans: Residential mortgages - guaranteed 629 632 Residential mortgages - nonguaranteed 1 24,744 23,443 Residential home equity products 13,171 14,264 Residential construction 384 436 Total residential loans 38,928 38,775 Consumer loans: Guaranteed student 4,922 4,827 Other direct 6,127 4,573 Indirect 10,127 10,644 Credit cards 1,086 901 Total consumer loans 22,262 20,945 LHFI $136,442 $133,112 LHFS 2 $1,838 $3,232 1 Includes $257 million and $272 million of LHFI measured at fair value at December 31, 2015 and 2014 , respectively. 2 Includes $1.5 billion and $1.9 billion of LHFS measured at fair value at December 31, 2015 and 2014 , respectively.</t>
  </si>
  <si>
    <t>Allowance for Credit Losses (Tables)</t>
  </si>
  <si>
    <t>Activity in the Allowance for Credit Losses</t>
  </si>
  <si>
    <t xml:space="preserve"> Year Ended December 31 (Dollars in millions) 2015 2014 2013 Balance, beginning of period $1,991 $2,094 $2,219 Provision for loan losses 156 338 548 Provision for unfunded commitments 9 4 5 Loan charge-offs (470 ) (607 ) (869 ) Loan recoveries 129 162 191 Balance, end of period $1,815 $1,991 $2,094 Components: ALLL $1,752 $1,937 $2,044 Unfunded commitments reserve 1 63 54 50 Allowance for credit losses $1,815 $1,991 $2,094 1 The unfunded commitments reserve is recorded in other liabilities in the Consolidated Balance Sheets.</t>
  </si>
  <si>
    <t>Activity in the ALLL by Segment</t>
  </si>
  <si>
    <t xml:space="preserve"> 2015 (Dollars in millions) Commercial Residential Consumer Total Balance, beginning of period $986 $777 $174 $1,937 Provision/(benefit) for loan losses 133 (67 ) 90 156 Loan charge-offs (117 ) (218 ) (135 ) (470 ) Loan recoveries 45 42 42 129 Balance, end of period $1,047 $534 $171 $1,752 2014 (Dollars in millions) Commercial Residential Consumer Total Balance, beginning of period $946 $930 $168 $2,044 Provision for loan losses 111 126 101 338 Loan charge-offs (128 ) (344 ) (135 ) (607 ) Loan recoveries 57 65 40 162 Balance, end of period $986 $777 $174 $1,937</t>
  </si>
  <si>
    <t>Loans Held for Investment portfolio and Related Allowance for Loan and Lease Losses</t>
  </si>
  <si>
    <t xml:space="preserve"> December 31, 2015 Commercial Residential Consumer Total (Dollars in millions) Carrying Value ALLL Carrying Value ALLL Carrying Value ALLL Carrying Value ALLL Individually evaluated $218 $28 $2,527 $252 $131 $7 $2,876 $287 Collectively evaluated 75,034 1,019 36,144 282 22,131 164 133,309 1,465 Total evaluated 75,252 1,047 38,671 534 22,262 171 136,185 1,752 LHFI at fair value — — 257 — — — 257 — Total LHFI $75,252 $1,047 $38,928 $534 $22,262 $171 $136,442 $1,752 December 31, 2014 Commercial Residential Consumer Total (Dollars in millions) Carrying ALLL Carrying ALLL Carrying ALLL Carrying ALLL Individually evaluated $92 $11 $2,563 $300 $126 $8 $2,781 $319 Collectively evaluated 73,300 975 35,940 477 20,819 166 130,059 1,618 Total evaluated 73,392 986 38,503 777 20,945 174 132,840 1,937 LHFI at fair value — — 272 — — — 272 — Total LHFI $73,392 $986 $38,775 $777 $20,945 $174 $133,112 $1,937</t>
  </si>
  <si>
    <t>Premises and Equipment (Tables)</t>
  </si>
  <si>
    <t>Property, Plant and Equipment [Line Items]</t>
  </si>
  <si>
    <t>Premises and Equipment Table</t>
  </si>
  <si>
    <t>Premises and equipment at December 31 consisted of the following: (Dollars in millions) Useful Life (in years) 2015 2014 Land Indefinite $330 $334 Buildings and improvements 1 - 40 1,073 1,051 Leasehold improvements 1 - 30 636 628 Furniture and equipment 1 - 20 1,463 1,426 Construction in progress 249 201 Total premises and equipment 3,751 3,640 Less: Accumulated depreciation and amortization 2,249 2,132 Premises and equipment, net $1,502 $1,508</t>
  </si>
  <si>
    <t>Operating Leases of Lessee Disclosure [Table Text Block]</t>
  </si>
  <si>
    <t>The Company has various obligations under capital leases and noncancelable operating leases for premises and equipment. The leases predominantly expire over the next 10 years, with the longest expiring in 2081 . Many of these leases provide for periodic adjustment of rentals based on changes in various economic indicators, while others also include a renewal option. The following table presents future minimum payments under noncancelable operating leases, net of sublease rentals, with initial terms in excess of one year at December 31, 2015 . Capital leases were immaterial at December 31, 2015 . (Dollars in millions) Operating Leases 2016 $207 2017 192 2018 122 2019 103 2020 81 Thereafter 307 Total minimum lease payments $1,012</t>
  </si>
  <si>
    <t>Goodwill and Other Intangible Assets (Tables)</t>
  </si>
  <si>
    <t>Schedule of Goodwill [Table Text Block]</t>
  </si>
  <si>
    <t>(Dollars in millions) Consumer Banking and Private Wealth Management Wholesale Banking Total Balance, January 1, 2014 $4,262 $2,107 $6,369 Acquisition of Lantana Oil and Gas Partners, Inc. — 8 8 Sale of RidgeWorth — (40 ) (40 ) Balance, December 31, 2014 $4,262 $2,075 $6,337</t>
  </si>
  <si>
    <t>Schedule of Finite-Lived Intangible Assets by Major Class [Table Text Block]</t>
  </si>
  <si>
    <t>(Dollars in millions) MSRs - Other Total Balance, January 1, 2015 $1,206 $13 $1,219 Amortization 1 — (8 ) (8 ) Servicing rights originated 238 13 251 Servicing rights purchased 109 — 109 Changes in fair value: Due to changes in inputs and assumptions 2 (32 ) — (32 ) Other changes in fair value 3 (210 ) — (210 ) Servicing rights sold (4 ) — (4 ) Balance, December 31, 2015 $1,307 $18 $1,325 Balance, January 1, 2014 $1,300 $34 $1,334 Amortization 1 — (12 ) (12 ) Servicing rights originated 178 — 178 Servicing rights purchased 130 — 130 Changes in fair value: Due to changes in inputs and assumptions 2 (234 ) — (234 ) Other changes in fair value 3 (167 ) — (167 ) Servicing rights sold (1 ) — (1 ) Sale of RidgeWorth — (9 ) (9 ) Balance, December 31, 2014 $1,206 $13 $1,219 1 Does not include expense associated with non-qualified community development investments. See Note 10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t>
  </si>
  <si>
    <t>Key Characteristics, Inputs, and Economic Assumptions Used to Estimate the Fair Value of the Company's MSRs</t>
  </si>
  <si>
    <t>(Dollars in millions) December 31, 2015 December 31, 2014 Fair value of MSRs $1,307 $1,206 Prepayment rate assumption (annual) 10 % 11 % Decline in fair value from 10% adverse change $49 $46 Decline in fair value from 20% adverse change 94 88 Option adjusted spread (annual) 8 % 10 % Decline in fair value from 10% adverse change $64 $55 Decline in fair value from 20% adverse change 123 105 Weighted-average life (in years) 6.6 6.4 Weighted-average coupon 4.1 % 4.2 %</t>
  </si>
  <si>
    <t>Certain Transfers of Financial Assets and Variable Interest Entities (Tables)</t>
  </si>
  <si>
    <t>Portfolio Balances and Delinquency Balances Based on 90 Days or More Past Due and Net Charge-offs Related to Managed Portfolio Loans</t>
  </si>
  <si>
    <t xml:space="preserve"> Portfolio Balance 1 Past Due and Nonaccrual 2 Net Charge-offs December 31, 2015 December 31, 2014 December 31, 2015 December 31, 2014 Year Ended December 31 (Dollars in millions) 2015 2014 LHFI portfolio: Commercial $75,252 $73,392 $344 $181 $72 $71 Residential 38,928 38,775 729 891 176 279 Consumer 22,262 20,945 580 619 93 95 Total LHFI portfolio 136,442 133,112 1,653 1,691 341 445 Managed securitized loans: Residential 116,990 110,591 126 3 183 3 12 16 Consumer 807 — 1 — 2 — Total managed securitized loans 117,797 110,591 127 183 14 16 Managed unsecuritized loans 4 3,973 4,943 597 705 — — Total managed loans $258,212 $248,646 $2,377 $2,579 $355 $461 1 Excludes $1.8 billion and $3.2 billion of LHFS at December 31, 2015 and 2014 , respectively. 2 Excludes $1 million and $39 million of past due LHFS at December 31, 2015 and 2014 , respectively. 3 Excludes loans that have completed the foreclosure or short sale process (i.e., involuntary prepayments). 4 Comprised of unsecuritized residential loans the Company originated and sold with servicing rights retained.</t>
  </si>
  <si>
    <t>Borrowings and Contractual Commitments (Tables)</t>
  </si>
  <si>
    <t>Short-term Debt [Line Items]</t>
  </si>
  <si>
    <t>Schedule of Short-term Debt [Table Text Block]</t>
  </si>
  <si>
    <t xml:space="preserve"> 2015 2014 (Dollars in millions) Balance Interest Rate Balance Interest Rate FHLB advances $— — % $4,000 0.23 % Master notes 582 0.20 1,280 0.15 Dealer collateral 442 0.20 354 0.13 Total other short-term borrowings $1,024 $5,634 </t>
  </si>
  <si>
    <t>Borrowings and Contractual Commitments Contractual Commitments (Tables)</t>
  </si>
  <si>
    <t>Contractual Commitments [Abstract]</t>
  </si>
  <si>
    <t>Unrecorded Unconditional Purchase Obligations Disclosure [Table Text Block]</t>
  </si>
  <si>
    <t xml:space="preserve"> Payments Due by Period (Dollars in millions) 2016 2017 2018 2019 2020 Thereafter Total Purchase obligations 1 $349 $17 $13 $4 $— $— $383 Consumer and other time deposits 2, 3 4,736 1,933 1,317 575 876 382 9,819 Brokered time deposits 3 196 83 104 181 212 123 899 1 Amounts represent termination fees for legally binding purchase obligations of $5 million or more. Payments made towards the purchase of goods or services under these contracts totaled $243 million , $223 million , and $194 million in 2015, 2014, and 2013 , respectively. 2 The aggregate amount of time deposit accounts in denominations of $250,000 or more totaled $1.4 billion at both December 31, 2015 and 2014, respectively. 3 Amounts do not include interest.</t>
  </si>
  <si>
    <t>Borrowings and Contractual Commitments Schedule of Long-term Debt Maturities (Tables)</t>
  </si>
  <si>
    <t>Debt Instrument [Line Items]</t>
  </si>
  <si>
    <t>Schedule of Long-term Debt Instruments [Table Text Block]</t>
  </si>
  <si>
    <t xml:space="preserve"> 2015 2014 (Dollars in millions) Maturity Date(s) Interest Rate(s) Balance Balance Parent Company Only: Senior, fixed rate 2016 - 2028 2.35% - 6.00% $3,614 $3,630 Senior, variable rate 2016 - 2019 0.48 - 1.86 331 358 Subordinated, fixed rate 2026 6.00 200 200 Junior subordinated, variable rate 2027 - 2028 1.03 - 1.31 627 627 Total Parent Company debt 4,772 4,815 Subsidiaries 1 : Senior, fixed rate 2 2016 - 2053 0.80 - 9.65 1,620 5,682 Senior, variable rate 2016 - 2043 0.44 - 2.23 1,097 742 Subordinated, fixed rate 3 2017 - 2020 5.20 - 7.25 973 1,283 Subordinated, variable rate — 500 Total subsidiaries debt 3,690 8,207 Total long-term debt $8,462 $13,022 1 81% and 90% of total subsidiary debt was issued by the Bank as of December 31, 2015 and 2014 , respectively. 2 Includes leases and other obligations that do not have a stated interest rate. 3 Debt recorded at fair value.</t>
  </si>
  <si>
    <t>Schedule of Maturities of Long-term Debt [Table Text Block]</t>
  </si>
  <si>
    <t>(Dollars in millions) Parent Company Subsidiaries 2016 $1,038 $73 2017 1,232 1,711 2018 874 502 2019 792 33 2020 — 226 Thereafter 836 1,145 Total $4,772 $3,690</t>
  </si>
  <si>
    <t>Net Income/(Loss) Per Common Share (Tables)</t>
  </si>
  <si>
    <t>Reconciliation of Net Income/(Loss) to Net Income/(Loss) Available to Common Shareholders</t>
  </si>
  <si>
    <t xml:space="preserve"> Year Ended December 31 (Dollars and shares in millions, except per share data) 2015 2014 2013 Net income $1,933 $1,774 $1,344 Preferred dividends (64 ) (42 ) (37 ) Dividends and undistributed earnings allocated to unvested shares (6 ) (10 ) (10 ) Net income available to common shareholders $1,863 $1,722 $1,297 Average basic common shares 515 528 534 Effect of dilutive securities: Stock options 2 1 1 Restricted stock, RSUs, and warrants 4 4 4 Average diluted common shares 521 533 539 Net income per average common share - diluted $3.58 $3.23 $2.41 Net income per average common share - basic $3.62 $3.26 $2.43</t>
  </si>
  <si>
    <t>Capital (Tables)</t>
  </si>
  <si>
    <t>Class of Stock [Line Items]</t>
  </si>
  <si>
    <t>Assets Subject to Regulatory Capital Requirements</t>
  </si>
  <si>
    <t xml:space="preserve"> Under Basel III 1 Under Basel I 1 2015 2014 (Dollars in millions) Amount Ratio Amount Ratio SunTrust Banks, Inc. CET1 $16,421 9.96 % N/A N/A Tier 1 common equity N/A N/A $15,594 9.60 % Tier 1 capital $17,804 10.80 % 17,554 10.80 Total capital 20,668 12.54 20,338 12.51 Leverage 9.69 9.64 SunTrust Bank CET1 $17,859 11.02 % N/A N/A Tier 1 capital 17,908 11.05 $17,036 10.67 % Total capital 20,101 12.40 19,619 12.29 Leverage 9.96 9.57</t>
  </si>
  <si>
    <t>Preferred Stock</t>
  </si>
  <si>
    <t>(Dollars in millions) 2015 2014 2013 Series A (1,725 shares outstanding) $172 $172 $172 Series B (1,025 shares outstanding) 103 103 103 Series E (4,500 shares outstanding) 450 450 450 Series F (5,000 shares outstanding) 500 500 — Total preferred stock $1,225 $1,225 $725</t>
  </si>
  <si>
    <t>Income Taxes (Tables)</t>
  </si>
  <si>
    <t>Schedule of Components of Income Tax Expense (Benefit) [Table Text Block]</t>
  </si>
  <si>
    <t>The components of income tax provision included in the Consolidated Statements of Income during the years ended December 31 were as follows: (Dollars in millions) 2015 2014 2013 Current income tax provision/(benefit): Federal $707 $365 ($158 ) State 36 29 (15 ) Total 743 394 (173 ) Deferred income tax provision/(benefit): Federal 27 99 444 State (6 ) — 51 Total 21 99 495 Total provision for income taxes 1 $764 $493 $322 1 Amortization expense related to qualified affordable housing investment costs is recognized in the provision for income taxes for each of the periods presented as allowed by an accounting standard adopted in 2014. Prior to 2014, these amounts were recognized in other noninterest expense.</t>
  </si>
  <si>
    <t>Schedule of Effective Income Tax Rate Reconciliation [Table Text Block]</t>
  </si>
  <si>
    <t>A reconciliation of the income tax provision, using the statutory federal income tax rate of 35% , to the Company’s actual income tax provision and effective tax rate during the years ended December 31 were as follows: 2015 2014 2013 (Dollars in millions) Amount % of Pre-Tax Income Amount % of Pre-Tax Income Amount % of Income tax provision at federal statutory rate $944 35.0 % $793 35.0 % $583 35.0 % Increase/(decrease) resulting from: State income taxes, net 25 0.9 12 0.5 21 1.2 Tax-exempt interest (88 ) (3.3 ) (89 ) (3.9 ) (80 ) (4.8 ) Internal restructuring — — — — (343 ) (20.6 ) Changes in UTBs (including interest), net (31 ) (1.1 ) (82 ) (3.6 ) 152 9.1 Income tax credits, net of amortization 1 (69 ) (2.6 ) (65 ) (2.9 ) (53 ) (3.2 ) Non-deductible expenses — — (57 ) (2.5 ) 49 3.0 Other (17 ) (0.6 ) (19 ) (0.8 ) (7 ) (0.4 ) Total provision for income taxes and effective tax rate $764 28.3 % $493 21.8 % $322 19.3 % 1 Excludes tax credits of $8 million , $21 million , and $0 for the years ended December 31, 2015, 2014, and 2013 , respectively, which were recognized as a reduction to the related investment asset.</t>
  </si>
  <si>
    <t>Schedule of Deferred Tax Assets and Liabilities [Table Text Block]</t>
  </si>
  <si>
    <t>The significant DTA s and DTL s, net of the federal impact for state taxes, at December 31 were as follows: (Dollars in millions) 2015 2014 DTAs: ALLL $651 $710 Accrued expenses 297 358 State NOLs and other carryforwards 192 201 Net unrealized losses in AOCI 257 56 Other 97 127 Total gross DTAs 1,494 1,452 Valuation allowance (79 ) (98 ) Total DTAs 1,415 1,354 DTLs: Leasing 707 762 Compensation and employee benefits 140 113 MSRs 372 515 Loans 109 93 Goodwill and intangible assets 216 190 Fixed assets 131 140 Other 65 61 Total DTLs 1,740 1,874 Net DTL ($325 ) ($520 )</t>
  </si>
  <si>
    <t>Summary of Income Tax Contingencies [Table Text Block]</t>
  </si>
  <si>
    <t>The following table provides a rollforward of the Company's gross federal and state UTB s, excluding interest and penalties, during the years ended December 31 . (Dollars in millions) 2015 2014 Balance at January 1 $210 $291 Increases in UTBs related to prior years 4 1 Decreases in UTBs related to prior years (4 ) (36 ) Increases in UTBs related to the current year 10 87 Decreases in UTBs related to settlements (119 ) (130 ) Decreases in UTBs related to lapse of the applicable statutes of limitations (1 ) (3 ) Balance at December 31 $100 $210</t>
  </si>
  <si>
    <t>Employee Benefit Plans (Tables)</t>
  </si>
  <si>
    <t>Employee Benefit Plans [Abstract]</t>
  </si>
  <si>
    <t>Schedule of Assumptions Used [Table Text Block]</t>
  </si>
  <si>
    <t xml:space="preserve"> Year Ended December 31 2015 1 2014 1 2013 Dividend yield N/A N/A 1.28 % Expected stock price volatility N/A N/A 30.98 Risk-free interest rate (weighted average) N/A N/A 1.02 Expected life of options N/A N/A 6 years 1 Assumptions are not applicable ("N/A") as the Company discontinued the issuance of stock options and no stock options were granted for the years ended December 31, 2015 and 2014.</t>
  </si>
  <si>
    <t>Schedule of Share-based Compensation, Restricted Stock and Restricted Stock Units Activity [Table Text Block]</t>
  </si>
  <si>
    <t xml:space="preserve"> Stock Options Restricted Stock Restricted Stock Units (Dollars in millions, except per share data) Shares Price Weighted Shares Deferred Weighted Shares Weighted Balance, January 1, 2013 13,311,652 $9.06 - 150.45 $50.15 3,686,321 $48 $25.56 1,930,646 $25.16 Granted 552,998 27.41 27.41 1,314,277 39 29.58 593,093 24.65 Exercised/vested (712,981 ) 9.06 - 27.79 16.94 (821,636 ) — 25.95 (41,790 ) 28.73 Cancelled/expired/forfeited (2,222,298 ) 21.67 - 118.18 56.55 (195,424 ) (5 ) 27.41 14,229 20.54 Amortization of restricted stock compensation — — — — (32 ) — — — Balance, December 31, 2013 10,929,371 9.06 - 150.45 49.86 3,983,538 50 27.04 2,496,178 26.69 Granted — — — 21,427 — 39.20 1,590,075 36.67 Exercised/vested (426,889 ) 9.06 - 32.27 20.86 (957,308 ) — 29.31 (338,196 ) 32.80 Cancelled/expired/forfeited (2,774,725 ) 23.70 - 149.81 71.10 (117,798 ) (2 ) 25.60 (58,793 ) 37.73 Amortization of restricted stock compensation — — — — (27 ) — — — Balance, December 31, 2014 7,727,757 9.06 - 150.45 43.84 2,929,859 21 26.45 3,689,264 31.15 Granted — — — 20,412 1 41.15 1,670,587 40.54 Exercised/vested (687,832 ) 9.06 - 32.27 20.38 (1,510,045 ) — 22.86 (883,621 ) 26.39 Cancelled/expired/forfeited (1,821,667 ) 23.70 - 150.45 73.01 (106,151 ) (4 ) 29.95 (157,390 ) 39.19 Amortization of restricted stock compensation — — — — (16 ) — — — Balance, December 31, 2015 5,218,258 $9.06 - 85.34 $36.75 1,334,075 $2 $30.44 4,318,840 $35.44 Exercisable, December 31, 2015 5,033,948 $37.09 The following table presents stock option information at December 31, 2015 : Options Outstanding Options Exercisable (Dollars in millions, except per share data) Number at December 31, 2015 Weighted Weighted Total Number at December 31, 2015 Weighted Weighted Total Range of Exercise Prices: $9.06 to 49.46 3,482,672 $19.47 4.2 $81 3,298,362 $19.03 4.1 $79 $49.47 to 64.57 781 56.34 1.8 — 781 56.34 1.8 — $64.58 to 85.34 1,734,805 71.42 1.2 — 1,734,805 71.42 1.2 — 5,218,258 $36.75 3.2 $81 5,033,948 $37.09 3.1 $79</t>
  </si>
  <si>
    <t>Schedule of Share-based Compensation Arrangement by Share-based Payment Award, Restricted Stock Units, Vested and Expected to Vest [Table Text Block]</t>
  </si>
  <si>
    <t>(Dollars in millions) 2015 2014 2013 Intrinsic value of options exercised 1 $15 $8 $11 Fair value of vested restricted shares 1 35 28 21 Fair value of vested RSUs 1 23 11 1 1 Measured as of the grant date.</t>
  </si>
  <si>
    <t>Schedule of Employee Service Share-based Compensation, Allocation of Recognized Period Costs [Table Text Block]</t>
  </si>
  <si>
    <t xml:space="preserve"> Years Ended December 31 (Dollars in millions) 2015 2014 2013 Stock options $1 $2 $6 Restricted stock 16 27 32 Performance stock units 32 13 — RSUs 46 34 18 Total stock-based compensation $95 $76 $56 Stock-based compensation tax benefit $36 $29 $21</t>
  </si>
  <si>
    <t>Schedule of Accumulated and Projected Benefit Obligations [Table Text Block]</t>
  </si>
  <si>
    <t xml:space="preserve"> Pension Benefits 1 Other Postretirement Benefits (Dollars in millions) 2015 2014 2015 2014 Benefit obligation, beginning of year $2,935 $2,575 $69 $81 Service cost 5 5 — — Interest cost 116 124 2 3 Plan participants’ contributions — — 6 11 Actuarial (gain)/loss (171 ) 401 (2 ) (10 ) Benefits paid (164 ) (165 ) (10 ) (16 ) Administrative expenses paid from pension trust (5 ) (5 ) — — Benefit obligation, end of year 2 $2,716 $2,935 $65 $69 Change in plan assets: Fair value of plan assets, beginning of year $3,080 $2,873 $160 $158 Actual return on plan assets (37 ) 371 1 8 Employer contributions 3 5 6 — — Plan participants’ contributions — — 5 11 Benefits paid (164 ) (165 ) (10 ) (17 ) Administrative expenses paid from pension trust (5 ) (5 ) — — Fair value of plan assets, end of year 4 $2,879 $3,080 $156 $160 Funded status at end of year 5, 6 $163 $145 $91 $91 Funded status at end of year (%) 106 % 105 % Accumulated benefit obligation $2,716 $2,935 Discount rate 4.44 % 4.09 % 3.95 % 3.60 % 1 Employer contributions represent the benefits that were paid to nonqualified plan participants. Unfunded nonqualified supplemental pension plans are not funded through plan assets. 2 Includes $81 million and $85 million of benefit obligations for the unfunded nonqualified supplemental pension plans at December 31, 2015 and 2014 , respectively. 3 The Company contributed less than $1 million to the other postretirement benefits plans during both 2015 and 2014 . 4 Includes $1 million of the Company's common stock acquired by the asset manager and held as part of the equity portfolio for pension benefits at both December 31, 2015 and 2014 . During 2015 and 2014 , there was no SunTrust common stock held in the other postretirement benefit plans. 5 Pension benefits recorded in the Consolidated Balance Sheets included other assets of $244 million and $230 million , and other liabilities of $81 million and $85 million , at December 31, 2015 and 2014 , respectively. 6 Other postretirement benefits recorded in the Consolidated Balance Sheets included other assets of $91 million at both December 31, 2015 and 2014 .</t>
  </si>
  <si>
    <t>Schedule of Net Benefit Costs [Table Text Block]</t>
  </si>
  <si>
    <t xml:space="preserve"> Pension Benefits 1 Other Postretirement Benefits (Dollars in millions) 2015 2014 2013 2015 2014 2013 Service cost $5 $5 $5 $— $— $— Interest cost 116 124 113 2 3 6 Expected return on plan assets (206 ) (200 ) (192 ) (5 ) (5 ) (6 ) Amortization of prior service credit — — — (6 ) (6 ) — Amortization of actuarial loss 21 16 26 — — — Net periodic benefit ($64 ) ($55 ) ($48 ) ($9 ) ($8 ) $— Weighted average assumptions used to determine net periodic benefit: Discount rate 4.09 % 4.98 % 4.08 % 3.60 % 4.15 % 3.45 % Expected return on plan assets 6.91 7.17 7.00 3.50 2 3.68 2 3.49 2 1 Administrative fees are recognized in service cost for each of the periods presented. 2 The weighted average shown is determined on an after-tax basis.</t>
  </si>
  <si>
    <t>Schedule of Defined Benefit Plan Amounts Recognized in Other Comprehensive Income (Loss) [Table Text Block]</t>
  </si>
  <si>
    <t xml:space="preserve"> Pension Benefits Other Postretirement Benefits (Dollars in millions) 2015 2014 2015 2014 Prior service credit $— $— ($64 ) ($70 ) Net actuarial loss/(gain) 1,072 1,021 (11 ) (14 ) Total AOCI, pre-tax $1,072 $1,021 ($75 ) ($84 ) Other changes in plan assets and benefit obligations recognized in AOCI during 2015 were as follows: (Dollars in millions) Pension Benefits Other Postretirement Benefits Current year actuarial loss $72 $3 Amortization of prior service credit — 6 Amortization of actuarial loss (21 ) — Total recognized in AOCI, pre-tax $51 $9 Total recognized in net periodic benefit and AOCI, pre-tax ($13 ) $—</t>
  </si>
  <si>
    <t>Schedule of Allocation of Plan Assets [Table Text Block]</t>
  </si>
  <si>
    <t xml:space="preserve"> Fair Value Measurements at December 31, 2015 1 (Dollars in millions) Total Level 1 Level 2 Level 3 Money market funds 2 $83 $83 $— $— Equity securities 1,416 1,416 — — Mutual funds 3 : Equity index fund 48 48 — — Tax exempt municipal bond funds 84 84 — — Taxable fixed income index funds 13 13 — — Futures contracts (11 ) — (11 ) — Fixed income securities 1,381 — 1,381 — Other assets 11 11 — — Total plan assets $3,025 $1,655 $1,370 $— 1 Fair value measurements do not include pension benefits accrued income amounting to less than 0.4% of total plan assets. 2 Includes $11 million for other postretirement benefit plans. 3 Relates exclusively to other postretirement benefit plans. Fair Value Measurements at December 31, 2014 1 (Dollars in millions) Total Level 1 Level 2 Level 3 Money market funds 2 $135 $135 $— $— Equity securities 1,467 1,467 — — Mutual funds 3 : Equity index fund 51 51 — — Tax exempt municipal bond funds 82 82 — — Taxable fixed income index funds 14 14 — — Futures contracts (21 ) — (21 ) — Fixed income securities 1,478 107 1,371 — Other assets 17 17 — — Total plan assets $3,223 $1,873 $1,350 $— 1 Fair value measurements do not include pension benefits accrued income amounting to less than 0.6% of total plan assets. 2 Includes $13 million for other postretirement benefit plans. 3 Relates exclusively to other postretirement benefit plans. Pension Benefits Other Postretirement Benefits Target Allocation % of plan assets Target Allocation % of plan assets 2015 2014 2015 2014 Cash equivalents 0-10 % 3 % 4 % 5-15 % 7 % 8 % Equity securities 0-50 49 48 20-40 31 32 Debt securities 50-100 48 48 50-70 62 60 Total 100 % 100 % 100 % 100 %</t>
  </si>
  <si>
    <t>Schedule of Expected Benefit Payments [Table Text Block]</t>
  </si>
  <si>
    <t>(Dollars in millions) Pension Benefits 1 Other Postretirement Benefits (excluding Medicare Subsidy) 2 Employer Contributions: 2016 (expected) to plan trusts $— $— 2016 (expected) to plan participants 3 8 — Expected Benefit Payments: 2016 191 7 2017 172 7 2018 166 6 2019 165 5 2020 167 5 2021 - 2025 819 20 1 Based on the funding status and ERISA limitations, the Company anticipates contributions to the Retirement Plan will not be required during 2016 . 2 Expected payments under other postretirement benefit plans are shown net of participant contributions. 3 The expected benefit payments for the SERP will be paid directly from the Company's corporate assets.</t>
  </si>
  <si>
    <t>Defined Contribution Plan Disclosures [Table Text Block]</t>
  </si>
  <si>
    <t xml:space="preserve"> Performance Year 1 (Dollars in millions) 2015 2014 2013 Contribution $19 $19 $19 Percentage of eligible pay 1 % 1 % 1 % 1 Contributions for each of these performance years are paid in the first quarter of the following performance year.</t>
  </si>
  <si>
    <t>Guarantees (Tables)</t>
  </si>
  <si>
    <t>Repurchase Requests [Abstract]</t>
  </si>
  <si>
    <t>(Dollars in millions) 2015 2014 2013 Beginning pending repurchase requests $47 $126 $655 Repurchase requests received 73 158 1,511 Repurchase requests resolved: Repurchased (22 ) (28 ) (1,134 ) Cured (81 ) (209 ) (906 ) Total resolved (103 ) (237 ) (2,040 ) Ending pending repurchase requests 1 $17 $47 $126 Percent from non-agency investors: Pending repurchase requests 32.9 % 6.7 % 2.8 % Repurchase requests received 7.2 % 0.9 % 1.2 % 1 Comprised of $11 million , $44 million , and $122 million from the GSE s, and $6 million , $3 million , and $4 million from non-agency investors at December 31, 2015, 2014, and 2013 , respectively.</t>
  </si>
  <si>
    <t>Mortgage Loan Repurchase Losses</t>
  </si>
  <si>
    <t>(Dollars in millions) 2015 2014 2013 Balance, at beginning of period $85 $78 $632 Repurchase (benefit)/provision (12 ) 12 114 Charge-offs, net of recoveries (16 ) (5 ) (668 ) Balance, at end of period $57 $85 $78</t>
  </si>
  <si>
    <t>Repurchased Mortgage Loan [Table Text Block]</t>
  </si>
  <si>
    <t>(Dollars in millions) 2015 2014 Outstanding repurchased mortgage loans: Performing LHFI $255 $271 Nonperforming LHFI 17 29 Nonperforming LHFS — 12 Total carrying value of outstanding repurchased mortgage loans $272 $312</t>
  </si>
  <si>
    <t>Derivative Financial Instruments (Tables)</t>
  </si>
  <si>
    <t>Derivative Positions</t>
  </si>
  <si>
    <t xml:space="preserve"> December 31, 2015 Asset Derivatives Liability Derivatives (Dollars in millions) Notional Amounts Fair Value Notional Amounts Fair Value Derivative instruments designated in cash flow hedging relationships 1 Interest rate contracts hedging floating rate loans $14,500 $130 $2,900 $11 Derivative instruments designated in fair value hedging relationships 2 Interest rate contracts hedging fixed rate debt 1,700 14 600 — Interest rate contracts hedging brokered CDs 30 — — — Total 1,730 14 600 — Derivative instruments not designated as hedging instruments 3 Interest rate contracts hedging: MSRs 7,782 198 16,882 98 LHFS, IRLCs 4 4,309 10 2,520 5 LHFI 15 — 40 1 Trading activity 5 67,426 1,983 68,125 1,796 Foreign exchange rate contracts hedging trading activity 3,648 127 3,227 122 Credit contracts hedging: Loans — — 175 2 Trading activity 6 2,232 57 2,385 54 Equity contracts hedging trading activity 5 19,138 1,812 27,154 2,222 Other contracts: IRLCs and other 7 2,024 21 299 6 Commodities 453 113 448 111 Total 107,027 4,321 121,255 4,417 Total derivative instruments $123,257 $4,465 $124,755 $4,428 Total gross derivative instruments, before netting $4,465 $4,428 Less: Legally enforceable master netting agreements (2,916 ) (2,916 ) Less: Cash collateral received/paid (397 ) (1,048 ) Total derivative instruments, after netting $1,152 $464 1 See “Cash Flow Hedges” in this Note for further discussion. 2 See “Fair Value Hedges” in this Note for further discussion. 3 See “Economic Hedging and Trading Activities” in this Note for further discussion. 4 Amount includes $518 million of notional amounts related to interest rate futures. These futures contracts settle in cash daily, one day in arrears. The derivative asset or liability associated with the one day lag is included in the fair value column of this table. 5 Amounts include $12.6 billion and $329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 6 Asset and liability amounts include $6 million and $9 million of notional amounts from purchased and written credit risk participation agreements, respectively, whose notional is calculated as the notional of the derivative participated adjusted by the relevant RWA conversion factor. 7 Includes $49 million notional amount that is based on the number of Visa Class B shares , 3.2 million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 December 31, 2014 Asset Derivatives Liability Derivatives (Dollars in millions) Notional Amounts Fair Value Notional Amounts Fair Value Derivative instruments designated in cash flow hedging relationships 1 Interest rate contracts hedging floating rate loans $18,150 $208 $2,850 $8 Derivative instruments designated in fair value hedging relationships 2 Interest rate contracts hedging fixed rate debt 2,700 30 2,600 1 Interest rate contracts hedging brokered CDs 30 — — — Total 2,730 30 2,600 1 Derivative instruments not designated as hedging instruments 3 Interest rate contracts hedging: MSRs 5,172 163 8,807 30 LHFS, IRLCs 4 1,840 4 4,923 23 Trading activity 5 61,049 2,405 61,065 2,225 Foreign exchange rate contracts hedging trading activity 2,429 104 2,414 100 Credit contracts hedging: Loans — — 392 5 Trading activity 6 2,282 20 2,452 20 Equity contracts hedging trading activity 5 21,875 2,809 28,128 3,090 Other contracts: IRLCs and other 7 2,231 25 139 5 Commodities 381 71 374 70 Total 97,259 5,601 108,694 5,568 Total derivative instruments $118,139 $5,839 $114,144 $5,577 Total gross derivative instruments, before netting $5,839 $5,577 Less: Legally enforceable master netting agreements (4,083 ) (4,083 ) Less: Cash collateral received/paid (449 ) (1,032 ) Total derivative instruments, after netting $1,307 $462 1 See “Cash Flow Hedges” in this Note for further discussion. 2 See “Fair Value Hedges” in this Note for further discussion. 3 See “Economic Hedging and Trading Activities” in this Note for further discussion. 4 Amount includes $791 million of notional amounts related to interest rate futures. These futures contracts settle in cash daily, one day in arrears. The derivative asset or liability associated with the one day lag is included in the fair value column of this table. 5 Amounts include $10.3 billion and $563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 6 Asset and liability amounts both include $4 million of notional amounts from purchased and written interest rate swap risk participation agreements, respectively, whose notional is calculated as the notional of the interest rate swap participated adjusted by the relevant RWA conversion factor. 7 Includes $49 million notional amount that is based on the number of Visa Class B shares , 3.2 million , the conversion ratio from Class B shares to Class A shares , and the Class A share price at the derivative inception date of May 28, 2009. This derivative was established upon the sale of Class B shares in the second quarter of 2009. See Note 16 , “Guarantees” for additional information.</t>
  </si>
  <si>
    <t>Schedule of Derivative Instruments, Gain (Loss) in Statement of Financial Performance [Table Text Block]</t>
  </si>
  <si>
    <t xml:space="preserve"> Year Ended December 31, 2015 (Dollars in millions) Amount of Pre-tax Gain on Derivatives Amount of Pre-tax Gain Classification of Pre-tax Gain from AOCI into Income Derivative instruments in cash flow hedging relationships: Interest rate contracts hedging floating rate loans 1 $246 $169 Interest and fees on loans 1 During the year ended December 31, 2015 , the Company also reclassified $92 million of pre-tax gains from AOCI into net interest income. These gains related to hedging relationships that have been terminated or de-designated and are reclassified into earnings consistent with the pattern of net cash flows expected to be recognized. Year Ended December 31, 2015 (Dollars in millions) Amount of Loss on Derivatives Amount of Gain on Related Hedged Items Amount of Loss Recognized in Income on Hedges Derivative instruments in fair value hedging relationships: Interest rate contracts hedging fixed rate debt 1 ($2 ) $1 ($1 ) Interest rate contracts hedging brokered CDs 1 — — — Total ($2 ) $1 ($1 ) 1 Amounts are recognized in trading income in the Consolidated Statements of Income. (Dollars in millions) Classification of Gain/(Loss) Recognized in Income on Derivatives Amount of Gain/(Loss) Recognized in Income on Derivatives During the Year Ended December 31, 2015 Derivative instruments not designated as hedging instruments: Interest rate contracts hedging: MSRs Mortgage servicing related income $19 LHFS, IRLCs Mortgage production related income (45 ) LHFI Other noninterest income (1 ) Trading activity Trading income 61 Foreign exchange rate contracts hedging trading activity Trading income 93 Credit contracts hedging: Loans Other noninterest income (1 ) Trading activity Trading income 23 Equity contracts hedging trading activity Trading income 4 Other contracts: IRLCs Mortgage production related income 156 Commodities Trading income 2 Total $311 Year Ended December 31, 2014 (Dollars in millions) Amount of on Derivatives Amount of Classification of Pre-tax Gain Derivative instruments in cash flow hedging relationships: Interest rate contracts hedging floating rate loans 1 $99 $290 Interest and fees on loans 1 During the year ended December 31, 2014 , the Company also reclassified $97 million of pre-tax gains from AOCI into net interest income. These gains related to hedging relationships that have been terminated or de-designated and are reclassified into earnings consistent with the pattern of net cash flows expected to be recognized. Year Ended December 31, 2014 (Dollars in millions) Amount of Gain on Derivatives Amount of Loss on Related Hedged Items Amount of Gain Derivative instruments in fair value hedging relationships: Interest rate contracts hedging fixed rate debt 1 $8 ($7 ) $1 Interest rate contracts hedging brokered CDs 1 — — — Total $8 ($7 ) $1 1 Amounts are recognized in trading income in the Consolidated Statements of Income. (Dollars in millions) Classification of Gain/(Loss) Recognized Amount of Gain/(Loss) Recognized in Income on Derivatives During the Year Ended December 31, 2014 Derivative instruments not designated as hedging instruments: Interest rate contracts hedging: MSRs Mortgage servicing related income $257 LHFS, IRLCs Mortgage production related income (149 ) Trading activity Trading income 49 Foreign exchange rate contracts hedging trading activity Trading income 69 Credit contracts hedging: Loans Other noninterest income (1 ) Trading activity Trading income 17 Equity contracts hedging trading activity Trading income 4 Other contracts - IRLCs Mortgage production related income 261 Total $507 Year Ended December 31, 2013 (Dollars in millions) Amount of Pre-tax (Loss)/Gain on Derivatives Amount of Classification of Pre-tax (Loss)/Gain Derivative instruments in cash flow hedging relationships: Interest rate contracts hedging forecasted debt ($2 ) $— Interest on long-term debt Interest rate contracts hedging floating rate loans 1 18 327 Interest and fees on loans Total $16 $327 1 During the year ended December 31, 2013 , the Company also reclassified $90 million pre-tax gains from AOCI into net interest income. These gains related to hedging relationships that have been previously terminated or de-designated and are reclassified into earnings consistent with the pattern of net cash flows expected to be recognized. Year Ended December 31, 2013 (Dollars in millions) Amount of Loss on Derivatives Recognized in Income Amount of Gain on Related Hedged Items Amount of Loss Derivative instruments in fair value hedging relationships: Interest rate contracts hedging fixed rate debt 1 ($36 ) $33 ($3 ) 1 Amounts are recognized in trading income in the Consolidated Statements of Income. (Dollars in millions) Classification of (Loss)/Gain Recognized Amount of (Loss)/Gain Recognized in Income on Derivatives During the Year Ended December 31, 2013 Derivative instruments not designated as hedging instruments: Interest rate contracts hedging: MSRs Mortgage servicing related income ($284 ) LHFS, IRLCs Mortgage production related income 289 Trading activity Trading income 61 Foreign exchange rate contracts hedging trading activity Trading income 24 Credit contracts hedging: Loans Other noninterest income (4 ) Trading activity Trading income 21 Equity contracts hedging trading activity Trading income (15 ) Other contracts - IRLCs Mortgage production related income 98 Total $190</t>
  </si>
  <si>
    <t>Netting of financial instruments - derivatives [Table Text Block]</t>
  </si>
  <si>
    <t>(Dollars in millions) Gross Amount Amount Offset Net Amount Presented in Consolidated Balance Sheets Held/Pledged Financial Instruments Net Amount December 31, 2015 Derivative instrument assets: Derivatives subject to master netting arrangement or similar arrangement $4,184 $3,156 $1,028 $66 $962 Derivatives not subject to master netting arrangement or similar arrangement 21 — 21 — 21 Exchange traded derivatives 260 157 103 — 103 Total derivative instrument assets $4,465 $3,313 $1,152 1 $66 $1,086 Derivative instrument liabilities: Derivatives subject to master netting arrangement or similar arrangement $4,162 $3,807 $355 $19 $336 Derivatives not subject to master netting arrangement or similar arrangement 105 — 105 — 105 Exchange traded derivatives 161 157 4 — 4 Total derivative instrument liabilities $4,428 $3,964 $464 2 $19 $445 December 31, 2014 Derivative instrument assets: Derivatives subject to master netting arrangement or similar arrangement $5,127 $4,095 $1,032 $63 $969 Derivatives not subject to master netting arrangement or similar arrangement 25 — 25 — 25 Exchange traded derivatives 687 437 250 — 250 Total derivative instrument assets $5,839 $4,532 $1,307 1 $63 $1,244 Derivative instrument liabilities: Derivatives subject to master netting arrangement or similar arrangement $5,001 $4,678 $323 $12 $311 Derivatives not subject to master netting arrangement or similar arrangement 133 — 133 — 133 Exchange traded derivatives 443 437 6 — 6 Total derivative instrument liabilities $5,577 $5,115 $462 2 $12 $450 1 At December 31, 2015 , $1.2 billion , net of $397 million offsetting cash collateral, is recognized in trading assets and derivative instruments within the Company's Consolidated Balance Sheets. At December 31, 2014 , $1.3 billion , net of $449 million offsetting cash collateral, is recognized in trading assets and derivative instruments within the Company's Consolidated Balance Sheets. 2 At December 31, 2015 , $464 million , net of $1.0 billion offsetting cash collateral, is recognized in trading liabilities and derivative instruments within the Company's Consolidated Balance Sheets. At December 31, 2014 , $462 million , net of $1.0 billion offsetting cash collateral, is recognized in trading liabilities and derivative instruments within the Company's Consolidated Balance Sheets.</t>
  </si>
  <si>
    <t>Amounts are recognized in trading income in the Consolidated Statements of Income.</t>
  </si>
  <si>
    <t>During the year ended December 31, 2014, the Company also reclassified $97 million of pre-tax gains from AOCI into net interest income. These gains related to hedging relationships that have been terminated or de-designated and are reclassified into earnings consistent with the pattern of net cash flows expected to be recognized.</t>
  </si>
  <si>
    <t>Fair Value Election and Measurement (Tables)</t>
  </si>
  <si>
    <t>Assets and Liabilities Measured at Fair Value on a Recurring Basis</t>
  </si>
  <si>
    <t>Recurring Fair Value Measurements The following tables present certain information regarding assets and liabilities measured at fair value on a recurring basis and the changes in fair value for those specific financial instruments for which fair value has been elected. December 31, 2015 Fair Value Measurements (Dollars in millions) Level 1 Level 2 Level 3 Netting Adjustments 1 Assets/Liabilities at Fair Value Assets Trading assets and derivative instruments: U.S. Treasury securities $538 $— $— $— $538 Federal agency securities — 588 — — 588 U.S. states and political subdivisions — 30 — — 30 MBS - agency — 553 — — 553 CLO securities — 2 — — 2 Corporate and other debt securities — 379 89 — 468 CP — 67 — — 67 Equity securities 66 — — — 66 Derivative instruments 262 4,182 21 (3,313 ) 1,152 Trading loans — 2,655 — — 2,655 Total trading assets and derivative instruments 866 8,456 110 (3,313 ) 6,119 Securities AFS: U.S. Treasury securities 3,449 — — — 3,449 Federal agency securities — 411 — — 411 U.S. states and political subdivisions — 159 5 — 164 MBS - agency — 23,124 — — 23,124 MBS - private — — 94 — 94 ABS — — 12 — 12 Corporate and other debt securities — 33 5 — 38 Other equity securities 2 93 — 440 — 533 Total securities AFS 3,542 23,727 556 — 27,825 Residential LHFS — 1,489 5 — 1,494 LHFI — — 257 — 257 MSRs — — 1,307 — 1,307 Liabilities Trading liabilities and derivative instruments: U.S. Treasury securities 503 — — — 503 MBS - agency — 37 — — 37 Corporate and other debt securities — 259 — — 259 Derivative instruments 161 4,261 6 (3,964 ) 464 Total trading liabilities and derivative instruments 664 4,557 6 (3,964 ) 1,263 Long-term debt — 973 — — 973 Other liabilities 3 — — 23 — 23 1 Amounts represent offsetting cash collateral received from, and paid to, the same derivative counterparties, and the impact of netting derivative assets and derivative liabilities when a legally enforceable master netting agreement or similar agreement exists. 2 Includes $93 million of mutual fund investments, $32 million of FHLB of Atlanta stock, $402 million of Federal Reserve Bank of Atlanta stock, and $6 million of other. 3 Includes contingent consideration obligations related to acquisitions. December 31, 2014 Fair Value Measurements (Dollars in millions) Level 1 Level 2 Level 3 Netting Adjustments 1 Assets/Liabilities at Fair Value Assets Trading assets and derivative instruments: U.S. Treasury securities $267 $— $— $— $267 Federal agency securities — 547 — — 547 U.S. states and political subdivisions — 42 — — 42 MBS - agency — 545 — — 545 CLO securities — 3 — — 3 Corporate and other debt securities — 509 — — 509 CP — 327 — — 327 Equity securities 45 — — — 45 Derivative instruments 688 5,126 25 (4,532 ) 1,307 Trading loans — 2,610 — — 2,610 Total trading assets and derivative instruments 1,000 9,709 25 (4,532 ) 6,202 Securities AFS: U.S. Treasury securities 1,921 — — — 1,921 Federal agency securities — 484 — — 484 U.S. states and political subdivisions — 197 12 — 209 MBS - agency — 23,048 — — 23,048 MBS - private — — 123 — 123 ABS — — 21 — 21 Corporate and other debt securities — 36 5 — 41 Other equity securities 2 138 — 785 — 923 Total securities AFS 2,059 23,765 946 — 26,770 Residential LHFS — 1,891 1 — 1,892 LHFI — — 272 — 272 MSRs — — 1,206 — 1,206 Liabilities Trading liabilities and derivative instruments: U.S. Treasury securities 485 — — — 485 MBS - agency — 1 — — 1 Corporate and other debt securities — 279 — — 279 Derivative instruments 444 5,128 5 (5,115 ) 462 Total trading liabilities and derivative instruments 929 5,408 5 (5,115 ) 1,227 Long-term debt — 1,283 — — 1,283 Other liabilities 3 — — 27 — 27 1 Amounts represent offsetting cash collateral received from, and paid to, the same derivative counterparties, and the impact of netting derivative assets and derivative liabilities when a legally enforceable master netting agreement or similar agreement exists. 2 Includes $138 million of mutual fund investments, $376 million of FHLB of Atlanta stock, $402 million of Federal Reserve Bank of Atlanta stock, and $7 million of other. 3 Includes contingent consideration obligations related to acquisitions.</t>
  </si>
  <si>
    <t>Fair Value Option Elected, Difference Between the Aggregate Fair Value and the Aggregate Unpaid Principal Balance</t>
  </si>
  <si>
    <t>(Dollars in millions) Fair Value at December 31, 2015 Aggregate UPB at December 31, 2015 Fair Value Over/(Under) Unpaid Principal Assets: Trading loans $2,655 $2,605 $50 LHFS: Accruing 1,494 1,453 41 LHFI: Accruing 254 259 (5 ) Nonaccrual 3 5 (2 ) Liabilities: Long-term debt 973 907 66 (Dollars in millions) Fair Value at December 31, 2014 Aggregate UPB at December 31, 2014 Fair Value Over/(Under) Unpaid Principal Assets: Trading loans $2,610 $2,589 $21 LHFS: Accruing 1,891 1,817 74 Nonaccrual 1 1 — LHFI: Accruing 269 281 (12 ) Nonaccrual 3 5 (2 ) Liabilities: Long-term debt 1,283 1,176 107</t>
  </si>
  <si>
    <t>Change in Fair Value of Financial Instruments for which the FVO has been Elected</t>
  </si>
  <si>
    <t xml:space="preserve"> Fair Value (Loss)/Gain for the Year Ended December 31, 2015 for Items Measured at Fair Value Pursuant to Election of the FVO (Dollars in millions) Trading Income Mortgage Production Related 1 Mortgage Servicing Related Income Other Noninterest Income Total Changes in Fair Values Included in Earnings 2 Assets: Trading loans ($1 ) $— $— $— ($1 ) LHFS — 44 — — 44 LHFI — — — 5 5 MSRs — 2 (242 ) — (240 ) Liabilities: Long-term debt 41 — — — 41 1 Income related to LHFS does not include income from IRLC s. For the year ended December 31, 2015 , income related to MSRs includes income recognized upon the sale of loans reported at LOCOM . 2 Changes in fair value for the year ended December 31,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 Fair Value Gain/(Loss) for the Year Ended December 31, 2014 for Items Measured at Fair Value Pursuant to Election of the FVO (Dollars in millions) Trading Income Mortgage Production Related Income 1 Mortgage Servicing Related Income Total Changes in Fair Values Included in Earnings 2 Assets: Trading loans $11 $— $— $11 LHFS — 3 — 3 LHFI — 11 — 11 MSRs — 3 (401 ) (398 ) Liabilities: Brokered time deposits 6 — — 6 Long-term debt 17 — — 17 1 Income related to LHFS does not include income from IRLC s. For the year ended December 31, 2014 , income related to MSRs includes income recognized upon the sale of loans reported at LOCOM . 2 Changes in fair value for the year ended December 31, 2014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Gain/(Loss) for the Year Ended December 31, 2013 for Items Measured at Fair Value Pursuant to Election of the FVO (Dollars in millions) Trading Income Mortgage Production Related Income 1 Mortgage Servicing Related Income Total Changes in Fair Values Included in Earnings 2 Assets: Trading loans $13 $— $— $13 LHFS 1 (135 ) — (134 ) LHFI — (10 ) — (10 ) MSRs — 4 50 54 Liabilities: Brokered time deposits 8 — — 8 Long-term debt 36 — — 36 1 Income related to LHFS does not include income from IRLC s. For the year ended December 31, 2013 , income related to MSRs includes income recognized upon the sale of loans reported at LOCOM . 2 Changes in fair value for the year ended December 31, 2013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Fair Value Level 3 Significant Unobservable Input Assumptions [Table Text Block]</t>
  </si>
  <si>
    <t xml:space="preserve"> Level 3 Significant Unobservable Input Assumptions (Dollars in millions) Fair value Valuation Technique Unobservable Input 1 Range (weighted average) Assets Trading assets and derivative instruments: Corporate and other debt securities $89 Market comparables Yield adjustment 126-447 bps (287 bps) Derivative instruments, net 2 15 Internal model Pull through rate 24-100% (79%) MSR value 29-210 bps (103 bps) Securities AFS: U.S. states and political subdivisions 5 Cost N/A MBS - private 94 Third party pricing N/A ABS 12 Third party pricing N/A Corporate and other debt securities 5 Cost N/A Other equity securities 440 Cost N/A Residential LHFS 5 Monte Carlo/Discounted cash flow Option adjusted spread 104-197 bps (125 bps) Conditional prepayment rate 2-17 CPR (8 CPR) Conditional default rate 0-2 CDR (0.5 CDR) LHFI 251 Monte Carlo/Discounted cash flow Option adjusted spread 62-784 bps (193 bps) Conditional prepayment rate 5-36 CPR (14 CPR) Conditional default rate 0-5 CDR (2 CDR) 6 Collateral based pricing Appraised value NM 4 MSRs 1,307 Monte Carlo/Discounted cash flow Conditional prepayment rate 2-21 CPR (10 CPR) Option adjusted spread (5)-110% (8%) Liabilities Other liabilities 3 23 Internal model Loan production volume 150% (150%) 1 For certain assets and liabilities where the Company utilizes third party pricing, the unobservable inputs and their ranges are not reasonably available to the Company, and therefore, have been noted as not applicable ("N/A"). 2 Represents the net of IRLC assets and liabilities entered into by the Mortgage Banking segment and includes the derivative liability associated with the Company's sale of Visa shares. 3 Input assumptions relate to the Company's contingent consideration obligations related to acquisitions. See Note 16 , "Guarantees," for additional information. 4 Not meaningful. Level 3 Significant Unobservable Input Assumptions (Dollars in millions) Fair value December 31, 2014 Valuation Technique Unobservable Input 1 Range (weighted average) Assets Trading assets and derivative instruments: Derivative instruments, net 2 $20 Internal model Pull through rate 40-100% (75%) MSR value 39-218 bps (107 bps) Securities AFS: U.S. states and political subdivisions 12 Cost N/A MBS - private 123 Third party pricing N/A ABS 21 Third party pricing N/A Corporate and other debt securities 5 Cost N/A Other equity securities 785 Cost N/A Residential LHFS 1 Monte Carlo/Discounted cash flow Option adjusted spread 145-225 bps (157 bps) Conditional prepayment rate 1-30 CPR (15 CPR) Conditional default rate 0-3 CDR (0.75 CDR) LHFI 269 Monte Carlo/Discounted cash flow Option adjusted spread 0-450 bps (286 bps) Conditional prepayment rate 4-30 CPR (14 CPR) Conditional default rate 0-7 CDR (2 CDR) 3 Collateral based pricing Appraised value NM 4 MSRs 1,206 Monte Carlo/Discounted cash flow Conditional prepayment rate 2-47 CPR (11 CPR) Option adjusted spread (1)-122% (10%) Liabilities Other liabilities 3 27 Internal model Loan production volume 0-150% (107%) 1 For certain assets and liabilities where the Company utilizes third party pricing, the unobservable inputs and their ranges are not reasonably available to the Company, and therefore, have been noted as not applicable ("N/A"). 2 Represents the net of IRLC assets and liabilities entered into by the Mortgage Banking segment and includes the derivative liability associated with the Company's sale of Visa shares. 3 Input assumptions relate to the Company's contingent consideration obligations related to acquisitions. See Note 16 , "Guarantees," for additional information. 4 Not meaningful.</t>
  </si>
  <si>
    <t>Reconciliation of the Beginning and Ending Balances for Fair Valued Assets and Liabilities Measured on a Recurring Basis Using Significant Unobservable Inputs</t>
  </si>
  <si>
    <t>years ended December 31, 2015 and 2014 . Fair Value Measurements Using Significant Unobservable Inputs (Dollars in millions) Beginning Included OCI Purchases Sales Settlements Transfers to/from Other Balance Sheet Line Items Transfers Transfers Fair Value December 31, 2015 Included in Earnings (held at December 31, 2015) 1 Assets Trading assets: Corporate and other debt securities $— ($13 ) 2 $— $123 ($21 ) $— $— $— $— $89 ($13 ) 2 Derivative instruments, net 20 153 3 — — — 3 (161 ) — — 15 20 3 Total trading assets 20 140 — 123 (21 ) 3 (161 ) — — 104 7 Securities AFS: U.S. states and political subdivisions 12 — — — — (7 ) — — — 5 — MBS - private 123 (1 ) 1 — — (29 ) — — — 94 (1 ) ABS 21 — — — — (9 ) — — — 12 — Corporate and other debt securities 5 — — 5 — (5 ) — — — 5 — Other equity securities 785 — (2 ) 104 — (447 ) — — — 440 — Total securities AFS 946 (1 ) 4 (1 ) 5 109 — (497 ) — — — 556 (1 ) 4 Residential LHFS 1 — — — (20 ) (1 ) (1 ) 26 — 5 — LHFI 272 6 6 — — — (41 ) (1 ) 21 — 257 4 6 Liabilities Other liabilities 27 6 7 — — — (10 ) — — — 23 6 7 1 Change in unrealized (losses)/gains included in earnings during the period related to financial assets/liabilities still held at December 31, 2015 . 2 Amounts included in earnings are recognized in trading income. 3 Includes issuances, fair value changes, and expirations and are recognized in mortgage production related income. 4 Amount included in earnings is recognized in net securities gains/(losses). 5 Amount recognized in OCI is included in change in net unrealized (losses)/gains on securities AFS , net of tax. 6 Amounts are generally included in mortgage production related income; however, the mark on certain fair value loans is included in other noninterest income. 7 Amounts included in earnings are recognized in other noninterest expense. Fair Value Measurements Using Significant Unobservable Inputs (Dollars in millions) Beginning Included OCI Purchases Sales Settlements Transfers to/from Other Balance Sheet Line Items Transfers Transfers Fair Value December 31, 2014 Included in Earnings (held at December 31, 2014) 1 Assets Trading assets: CDO/CLO securities $54 $11 2 $— $— ($65 ) $— $— $— $— $— $— ABS 6 1 2 — — (7 ) — — — — — — Derivative instruments, net 5 252 3 — — — 8 (245 ) — — 20 24 3 Total trading assets 65 264 — — (72 ) 8 (245 ) — — 20 24 Securities AFS: U.S. states and political subdivisions 34 (2 ) — — (20 ) — — — — 12 — MBS - private 154 (1 ) 2 — — (32 ) — — — 123 (1 ) ABS 21 — 2 — — (2 ) — — — 21 — Corporate and other debt securities 5 — — — — — — — — 5 — Other equity securities 739 — — 360 — (320 ) 6 — — 785 — Total securities AFS 953 (3 ) 4 4 5 360 (20 ) (354 ) 6 — — 946 (1 ) 4 Residential LHFS 3 — — — (10 ) — (6 ) 17 (3 ) 1 — LHFI 302 12 6 — — — (45 ) 1 2 — 272 9 6 Liabilities Other liabilities 26 4 7 — — — (3 ) — — — 27 — 1 Change in unrealized gains/(losses) included in earnings for the period related to financial assets still held at December 31, 2014 . 2 Amounts included in earnings are recognized in trading income. 3 Includes issuances, fair value changes, and expirations and are recognized in mortgage production related income. 4 Amounts included in earnings are recognized in net securities gain/(losses). 5 Amounts recognized in OCI are included in change in net unrealized (losses)/gains on securities AFS , net of tax. 6 Amounts are generally included in mortgage production related income; however, the mark on certain fair value loans is included in trading income. 7 Amounts included in earnings are recognized in other noninterest expense.</t>
  </si>
  <si>
    <t>Change in Carrying Value of Assets Measured at Fair Value on a Non-Recurring Basis</t>
  </si>
  <si>
    <t xml:space="preserve"> Fair Value Measurements Losses for the Year Ended December 31, 2015 (Dollars in millions) December 31, 2015 Level 1 Level 2 Level 3 LHFS $202 $— $— $202 ($6 ) LHFI 48 — — 48 — OREO 19 — — 19 (4 ) Other assets 36 — 29 7 (6 ) Fair Value Measurements Losses for the (Dollars in millions) December 31, 2014 Level 1 Level 2 Level 3 LHFS $1,108 $121 $45 $942 ($6 ) LHFI 24 — — 24 — OREO 29 — 1 28 (6 ) Affordable housing 77 — — 77 (21 ) Other assets 225 — 216 9 (64 )</t>
  </si>
  <si>
    <t>Carrying Amounts and Fair Values of the Company's Financial Instruments</t>
  </si>
  <si>
    <t xml:space="preserve"> December 31, 2015 Fair Value Measurements (Dollars in millions) Measured Amount Fair Value Level 1 Level 2 Level 3 Financial assets: Cash and cash equivalents $5,599 $5,599 $5,599 $— $— (a) Trading assets and derivative instruments 6,119 6,119 866 5,143 110 (b) Securities AFS 27,825 27,825 3,542 23,727 556 (b) LHFS 1,838 1,842 — 1,803 39 (c) LHFI, net 134,690 131,178 — 397 130,781 (d) Financial liabilities: Deposits 149,830 149,889 — 149,889 — (e) Short-term borrowings 4,627 4,627 — 4,627 — (f) Long-term debt 8,462 8,374 — 7,772 602 (f) Trading liabilities and derivative instruments 1,263 1,263 664 593 6 (b) December 31, 2014 Fair Value Measurements (Dollars in millions) Measured Amount Fair Value Level 1 Level 2 Level 3 Financial assets: Cash and cash equivalents $8,229 $8,229 $8,229 $— $— (a) Trading assets and derivative instruments 6,202 6,202 1,000 5,177 25 (b) Securities AFS 26,770 26,770 2,059 23,765 946 (b) LHFS 3,232 3,240 — 2,063 1,177 (c) LHFI, net 131,175 126,855 — 545 126,310 (d) Financial liabilities: Deposits 140,567 140,562 — 140,562 — (e) Short-term borrowings 9,186 9,186 — 9,186 — (f) Long-term debt 13,022 13,056 — 12,398 658 (f) Trading liabilities and derivative instruments 1,227 1,227 929 293 5 (b) The following methods and assumptions were used by the Company in estimating the fair value of financial instruments: (a) Cash and cash equivalents are valued at their carrying amounts, which are reasonable estimates of fair value due to the relatively short period to maturity of the instruments. (b) Trading assets and derivative instruments, securities AFS , and trading liabilities and derivative instruments that are classified as level 1 are valued based on quoted market prices. For those instruments classified as level 2 or 3, refer to the respective valuation discussions within this footnote. (c) 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 (d) 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 Generally, the Company measures fair value for LHFI based on estimated future discounted cash flows using current origination rates for loans with similar terms and credit quality, which derived an estimated value of 101% and 100% on the loan portfolio’s net carrying value at December 31, 2015 and 2014 , respectively.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 (e) Deposit liabilities with no defined maturity such as DDA s, NOW /money market accounts, and savings accounts have a fair value equal to the amount payable on demand at the reporting date (i.e., their carrying amounts). Fair values for CD 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f) Fair values for short-term borrowings and certain long-term debt are based on quoted market prices for similar instruments or estimated discounted cash flows utilizing the Company’s current incremental borrowing rate for similar types of instruments. For long-term debt that the Company measures at fair value, refer to the respective valuation section within this footnote. For level 3 debt, the terms are unique in nature or there are no similar instruments that can be used to value the instrument without using significant unobservable assumptions. In these situations, the Company reviews current borrowing rates along with the collateral levels that secure the debt in determining an appropriate fair value adjustment.</t>
  </si>
  <si>
    <t>Business Segment Reporting (Tables)</t>
  </si>
  <si>
    <t xml:space="preserve"> Year Ended December 31, 2015 (Dollars in millions) Consumer Wholesale Banking Mortgage Banking Corporate Other Reconciling Consolidated Balance Sheets: Average loans $40,632 $67,853 $25,024 $61 ($12 ) $133,558 Average consumer and commercial deposits 91,127 50,376 2,679 80 (60 ) 144,202 Average total assets 46,498 80,951 28,692 29,634 3,117 188,892 Average total liabilities 91,776 55,995 3,048 14,797 (70 ) 165,546 Average total equity — — — — 23,346 23,346 Statements of Income: Net interest income $2,729 $1,771 $483 $147 ($366 ) $4,764 FTE adjustment 1 138 — 3 — 142 Net interest income - FTE 1 2,730 1,909 483 150 (366 ) 4,906 Provision/(benefit) for credit losses 2 137 137 (110 ) — 1 165 Net interest income after provision/(benefit) for credit losses - FTE 2,593 1,772 593 150 (367 ) 4,741 Total noninterest income 1,508 1,215 460 99 (14 ) 3,268 Total noninterest expense 2,902 1,575 682 15 (14 ) 5,160 Income before provision for income taxes - FTE 1,199 1,412 371 234 (367 ) 2,849 Provision for income taxes - FTE 3 445 458 84 66 (147 ) 906 Net income including income attributable to noncontrolling interest 754 954 287 168 (220 ) 1,943 Net income attributable to noncontrolling interest — — — 9 1 10 Net income $754 $954 $287 $159 ($221 ) $1,933 Year Ended December 31, 2014 (Dollars in millions) Consumer Wholesale Banking Mortgage Banking Corporate Other Reconciling Consolidated Balance Sheets: Average loans $41,700 $62,638 $26,494 $48 ($6 ) $130,874 Average consumer and commercial deposits 86,070 43,566 2,333 91 (48 ) 132,012 Average total assets 47,380 74,302 30,386 26,966 3,142 182,176 Average total liabilities 86,798 50,310 2,665 20,243 (10 ) 160,006 Average total equity — — — — 22,170 22,170 Statements of Income/(Loss): Net interest income $2,629 $1,659 $552 $276 ($276 ) $4,840 FTE adjustment 1 139 — 3 (1 ) 142 Net interest income - FTE 1 2,630 1,798 552 279 (277 ) 4,982 Provision for credit losses 2 191 71 81 — (1 ) 342 Net interest income after provision for credit losses - FTE 2,439 1,727 471 279 (276 ) 4,640 Total noninterest income 1,527 1,104 473 238 (19 ) 3,323 Total noninterest expense 2,866 1,552 1,049 92 (16 ) 5,543 Income/(loss) before provision/(benefit) for income taxes - FTE 1,100 1,279 (105 ) 425 (279 ) 2,420 Provision/(benefit) for income taxes - FTE 3 405 404 (52 ) (20 ) (102 ) 635 Net income/(loss) including income attributable to noncontrolling interest 695 875 (53 ) 445 (177 ) 1,785 Net income attributable to noncontrolling interest — — — 11 — 11 Net income/(loss) $695 $875 ($53 ) $434 ($177 ) $1,774 Year Ended December 31, 2013 (Dollars in millions) Consumer Wholesale Banking Mortgage Banking Corporate Other Reconciling Consolidated Balance Sheets: Average loans $40,510 $54,142 $27,974 $50 ($19 ) $122,657 Average consumer and commercial deposits 84,289 39,572 3,206 98 (89 ) 127,076 Average total assets 45,538 66,095 32,708 26,505 1,651 172,497 Average total liabilities 85,167 46,693 3,845 15,720 (95 ) 151,330 Average total equity — — — — 21,167 21,167 Statements of Income/(Loss): Net interest income $2,595 $1,547 $539 $316 ($144 ) $4,853 FTE adjustment 1 124 — 3 (1 ) 127 Net interest income - FTE 1 2,596 1,671 539 319 (145 ) 4,980 Provision/(benefit) for credit losses 2 261 124 170 (1 ) (1 ) 553 Net interest income after provision/(benefit) for credit losses - FTE 2,335 1,547 369 320 (144 ) 4,427 Total noninterest income 1,482 1,103 402 237 (10 ) 3,214 Total noninterest expense 2,783 1,455 1,503 100 (10 ) 5,831 Income/(loss) before provision/(benefit) for income taxes - FTE 1,034 1,195 (732 ) 457 (144 ) 1,810 Provision/(benefit) for income taxes - FTE 3 381 388 (205 ) (68 ) (47 ) 449 Net income/(loss) including income attributable to noncontrolling interest 653 807 (527 ) 525 (97 ) 1,361 Net income attributable to noncontrolling interest — — — 17 — 17 Net income/(loss) $653 $807 ($527 ) $508 ($97 ) $1,344 1 Presented on a matched maturity funds transfer price basis for the segments. 2 Provision/(benefit) for credit losses represents net charge-offs by segment combined with an allocation to the segments of the provision/(benefit) attributable to quarterly changes in the ALLL and unfunded commitment reserve balances. 3 Includes regular income tax provision/(benefit) and taxable-equivalent income adjustment reversal.</t>
  </si>
  <si>
    <t>Accumulated Other Comprehensive Income (Tables)</t>
  </si>
  <si>
    <t>Schedule of Accumulated Other Comprehensive Income (Loss) [Table Text Block]</t>
  </si>
  <si>
    <t>(Dollars in millions) Securities AFS Derivative Instruments Employee Benefit Plans Total Year Ended December 31, 2015 Balance, beginning of period $298 $97 ($517 ) ($122 ) Net unrealized (losses)/gains arising during the period (150 ) 154 — 4 Amounts reclassified from AOCI (13 ) (164 ) (165 ) (342 ) Other comprehensive loss, net of tax (163 ) (10 ) (165 ) (338 ) Balance, end of period $135 $87 ($682 ) ($460 ) Year Ended December 31, 2014 Balance, beginning of period ($77 ) $279 ($491 ) ($289 ) Net unrealized gains arising during the period 366 62 — 428 Amounts reclassified from AOCI 9 (244 ) (26 ) (261 ) Other comprehensive income/(loss), net of tax 375 (182 ) (26 ) 167 Balance, end of period $298 $97 ($517 ) ($122 ) Year Ended December 31, 2013 Balance, beginning of period $520 $532 ($743 ) $309 Net unrealized (losses)/gains arising during the period (596 ) 10 — (586 ) Amounts reclassified from AOCI (1 ) (263 ) 252 (12 ) Other comprehensive (loss)/income, net of tax (597 ) (253 ) 252 (598 ) Balance, end of period ($77 ) $279 ($491 ) ($289 )</t>
  </si>
  <si>
    <t>schedule of reclassifications from AOCI [Table Text Block]</t>
  </si>
  <si>
    <t xml:space="preserve">(Dollars in millions) Year Ended December 31 Affected Line Item in the Statement Where Net Income is Presented Details About AOCI Components 2015 2014 2013 Securities AFS: Realized (gains)/losses on securities AFS ($21 ) $15 ($2 ) Net securities gains/(losses) Tax effect 8 (6 ) 1 Provision for income taxes (13 ) 9 (1 ) Derivative Instruments: Realized gains on cash flow hedges (261 ) (387 ) (417 ) Interest and fees on loans Tax effect 97 143 154 Provision for income taxes (164 ) (244 ) (263 ) Employee Benefit Plans: Amortization of prior service credit (6 ) (6 ) — Employee benefits Amortization of actuarial loss 21 16 26 Employee benefits Adjustment to funded status of employee benefit obligation (283 ) (51 ) 373 Other assets/other liabilities (268 ) (41 ) 399 Tax effect 103 15 (147 ) Provision for income taxes (165 ) (26 ) 252 Total reclassifications from AOCI ($342 ) ($261 ) ($12 ) </t>
  </si>
  <si>
    <t>SunTrust Banks, Inc. (Parent Company Only) Financial Information Income Statement (Tables)</t>
  </si>
  <si>
    <t>Parent Company [Member]</t>
  </si>
  <si>
    <t>Condensed Income Statement [Table Text Block]</t>
  </si>
  <si>
    <t xml:space="preserve"> Year Ended December 31 (Dollars in millions) 2015 2014 2013 Income Dividends 1 $1,159 $1,057 $1,200 Interest from loans to subsidiaries 8 7 10 Trading (losses)/gains (1 ) 10 16 Gain on sale of subsidiary — 105 — Other income 15 13 7 Total income 1,181 1,192 1,233 Expense Interest on short-term borrowings 1 7 12 Interest on long-term debt 128 122 96 Employee compensation and benefits 2 69 42 24 Service fees to subsidiaries 6 10 3 Other expense 21 11 (113 ) 3 Total expense 225 192 22 Income before income tax benefit and equity in undistributed income of subsidiaries 956 1,000 1,211 Income tax benefit 61 2 8 Income before equity in undistributed income of subsidiaries 1,017 1,002 1,219 Equity in undistributed income of subsidiaries 916 772 125 Net income $1,933 $1,774 $1,344 Preferred dividends ($64 ) ($42 ) ($37 ) Dividends and undistributed earnings allocated to unvested shares (6 ) (10 ) (10 ) Net income available to common shareholders $1,863 $1,722 $1,297 1 Substantially all dividend income is from subsidiaries. 2 Includes incentive compensation allocations between the Parent Company and subsidiaries. 3 Includes the transfer to STM of certain mortgage-related legal expenses recorded at the Parent Company in prior years.</t>
  </si>
  <si>
    <t>SunTrust Banks, Inc. (Parent Company Only) Financial Information Cash Flow (Tables)</t>
  </si>
  <si>
    <t>Condensed Cash Flow Statements, Captions [Line Items]</t>
  </si>
  <si>
    <t>Condensed Cash Flow Statement [Table Text Block]</t>
  </si>
  <si>
    <t xml:space="preserve"> Year Ended December 31 (Dollars in millions) 2015 2014 2013 Cash Flows from Operating Activities: Net income $1,933 $1,774 $1,344 Adjustments to reconcile net income to net cash provided by operating activities: Gain on sale of subsidiary — (105 ) — Equity in undistributed income of subsidiaries (916 ) (772 ) (125 ) Depreciation, amortization, and accretion 6 5 5 Deferred income tax (benefit)/expense (4 ) 35 74 Excess tax benefits from stock-based compensation (20 ) (6 ) (4 ) Stock-based compensation 11 21 34 Net securities losses/(gains) — 2 (2 ) Net (increase)/decrease in other assets (72 ) 207 51 Net (decrease)/increase in other liabilities (64 ) 13 (335 ) Net cash provided by operating activities 874 1,174 1,042 Cash Flows from Investing Activities: Proceeds from maturities, calls, and paydowns of securities available for sale 66 71 55 Proceeds from sales of securities available for sale — 21 57 Purchases of securities available for sale (15 ) (26 ) (25 ) Proceeds from sales of auction rate securities — 59 8 Net decrease/(increase) in loans to subsidiaries 1,042 (1,518 ) 1,422 Proceeds from sale of subsidiary — 193 — Net capital contributions to subsidiaries — (32 ) — Other, net (2 ) (10 ) — Net cash provided by/(used in) investing activities 1,091 (1,242 ) 1,517 Cash Flows from Financing Activities: Net decrease in short-term borrowings (763 ) (686 ) (827 ) Proceeds from long-term debt — 723 888 Repayment of long-term debt (29 ) (5 ) (9 ) Proceeds from the issuance of preferred stock — 496 — Repurchase of common stock (679 ) (458 ) (150 ) Common and preferred dividends paid (539 ) (409 ) (225 ) Incentive compensation related activity 37 16 17 Net cash used in financing activities (1,973 ) (323 ) (306 ) Net (decrease)/increase in cash and cash equivalents (8 ) (391 ) 2,253 Cash and cash equivalents at beginning of period 2,623 3,014 761 Cash and cash equivalents at end of period $2,615 $2,623 $3,014 Supplemental Disclosures: Income taxes paid to subsidiaries ($499 ) ($219 ) ($195 ) Income taxes received by Parent Company 481 171 55 Net income taxes paid by Parent Company ($18 ) ($48 ) ($140 ) Interest paid $130 $131 $112 </t>
  </si>
  <si>
    <t>SunTrust Banks, Inc. (Parent Company Only) Financial Information Balance Sheets (Tables)</t>
  </si>
  <si>
    <t>Condensed Balance Sheet [Table Text Block]</t>
  </si>
  <si>
    <t xml:space="preserve"> December 31 (Dollars in millions) 2015 2014 Assets Cash held at SunTrust Bank $478 $192 Interest-bearing deposits held at SunTrust Bank 2,115 2,410 Interest-bearing deposits held at other banks 22 21 Cash and cash equivalents 2,615 2,623 Trading assets and derivative instruments 8 26 Securities available for sale 198 251 Loans to subsidiaries 1,627 2,669 Investment in capital stock of subsidiaries stated on the basis of the Company’s equity in subsidiaries’ capital accounts: Banking subsidiaries 23,324 22,783 Nonbanking subsidiaries 1,291 1,222 Goodwill 211 211 Other assets 382 298 Total assets $29,656 $30,083 Liabilities Short-term borrowings: Subsidiaries $178 $243 Non-affiliated companies 582 1,280 Long-term debt with non-affiliated companies 4,772 4,815 Other liabilities 795 848 Total liabilities 6,327 7,186 Shareholders’ Equity Preferred stock 1,225 1,225 Common stock 550 550 Additional paid-in capital 9,094 9,089 Retained earnings 14,686 13,295 Treasury stock, at cost, and other 1 (1,766 ) (1,140 ) Accumulated other comprehensive loss, net of tax (460 ) (122 ) Total shareholders’ equity 23,329 22,897 Total liabilities and shareholders’ equity $29,656 $30,083 1 At December 31, 2015 , includes ($1,764) million for treasury stock and ($2) million for compensation element of restricted stock. At December 31, 2014 , includes ($1,119) million for treasury stock and ($21) million for compensation element of restricted stock.</t>
  </si>
  <si>
    <t>Acquisitions/Dispositions Acquisitions/Dispositions (Details) - USD ($) $ in Millions</t>
  </si>
  <si>
    <t>Significant Acquisitions and Disposals [Line Items]</t>
  </si>
  <si>
    <t>Goodwill, Written off Related to Sale of Business Unit</t>
  </si>
  <si>
    <t>Intangible Assets, Written off Related to Sale of Business Unit</t>
  </si>
  <si>
    <t>Acquisitions/Dispositions Acquisitions/Dispositions-Additional Detail (Details) - USD ($) $ in Millions</t>
  </si>
  <si>
    <t>Income (Loss) from Continuing Operations before Income Taxes, Extraordinary Items, Noncontrolling Interest</t>
  </si>
  <si>
    <t>Corporate Other [Member]</t>
  </si>
  <si>
    <t>Ridgeworth Capital Management [Member] | Corporate Other [Member]</t>
  </si>
  <si>
    <t>Revenues</t>
  </si>
  <si>
    <t>Ridgeworth Capital Management [Member]</t>
  </si>
  <si>
    <t>Assets under Management, Carrying Amount</t>
  </si>
  <si>
    <t>Net Assets</t>
  </si>
  <si>
    <t>Federal Funds Sold and Securities Borrowed or Purchased Under Agreements to Resell (Details) - USD ($) $ in Millions</t>
  </si>
  <si>
    <t>Federal Funds Sold</t>
  </si>
  <si>
    <t>Securities Borrowed</t>
  </si>
  <si>
    <t>Securities Purchased under Agreements to Resell</t>
  </si>
  <si>
    <t>Federal Funds Sold and Securities Borrowed or Purchased Under Agreements to Resell - Additional Information (Details) - USD ($) $ in Millions</t>
  </si>
  <si>
    <t>Fair Value of Securities Received as Collateral that Can be Resold or Repledged</t>
  </si>
  <si>
    <t>Fair Value of Securities Received as Collateral that Have Been Resold or Repledged</t>
  </si>
  <si>
    <t>Federal Funds Sold and Securities Borrowed or Purchased Under Agreements to Resell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Federal Funds Sold and Securities Borrowed or Purchased Under Agreements to Resell Netting of financial instruments - repurchase agreements (Details) - USD ($) $ in Millions</t>
  </si>
  <si>
    <t>Assets Sold under Agreements to Repurchase [Line Items]</t>
  </si>
  <si>
    <t>Carrying Value of Securities Purchased under Agreements to Resell and Deposits Paid for Securities Borrowed</t>
  </si>
  <si>
    <t>Securities Purchased under Agreements to Resell, Amount Offset Against Collateral</t>
  </si>
  <si>
    <t>Federal Funds Sold and Securities Borrowed or Purchased under Agreements to Resell, Fair Value Disclosure</t>
  </si>
  <si>
    <t>Securities Borrowed or Purchased Under Agreements to Resell, Amount Not Offset Against Collateral</t>
  </si>
  <si>
    <t>Securities Sold under Agreements to Repurchase, Gross</t>
  </si>
  <si>
    <t>Securities Sold Under Agreements to Repurchase, Amount Offset Against Collateral</t>
  </si>
  <si>
    <t>Securities Sold under Agreements to Repurchase, Collateral, Right to Reclaim Securities</t>
  </si>
  <si>
    <t>Securities Sold Under Agreements to Repurchase, Amount Not Offset Against Collateral</t>
  </si>
  <si>
    <t>Excludes $38 million of Fed funds sold, which are not subject to a master netting agreement at both December 31, 2015 and 2014.</t>
  </si>
  <si>
    <t>Trading Assets and Liabilities and Derivatives(Detail) - USD ($) $ in Millions</t>
  </si>
  <si>
    <t>Schedule of Trading Securities and Other Trading Assets [Line Items]</t>
  </si>
  <si>
    <t>US States and Political Subdivisions Debt Securities [Member]</t>
  </si>
  <si>
    <t>Collateralized Loan Obligations [Member]</t>
  </si>
  <si>
    <t>Equity Securities [Member]</t>
  </si>
  <si>
    <t>Derivative Financial Instruments, Assets</t>
  </si>
  <si>
    <t>Loans [Member]</t>
  </si>
  <si>
    <t>Derivative Financial Instruments, Liabiliti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t>
  </si>
  <si>
    <t>Trading Assets and Liabilities and Derivatives - Additional Information (Details) - USD ($) $ in Millions</t>
  </si>
  <si>
    <t>Securities Sold under Agreements to Repurchase, Amount Offset Against Collateral</t>
  </si>
  <si>
    <t>Repurchase Agreements [Member]</t>
  </si>
  <si>
    <t>Trading Securities Pledged as Collateral</t>
  </si>
  <si>
    <t>Derivative [Member]</t>
  </si>
  <si>
    <t>Equity Trading [Member]</t>
  </si>
  <si>
    <t>Securities Available for Sale (Detail) - USD ($) $ in Millions</t>
  </si>
  <si>
    <t>Amortized Cost</t>
  </si>
  <si>
    <t>Unrealized Gains</t>
  </si>
  <si>
    <t>Unrealized Losses</t>
  </si>
  <si>
    <t>Mortgage-backed Securities, Issued by Private Enterprises [Member]</t>
  </si>
  <si>
    <t>Asset-backed Securities [Member]</t>
  </si>
  <si>
    <t>Other Debt Obligations [Member]</t>
  </si>
  <si>
    <t>At December 31, 2015, the fair value of other equity securities was comprised of the following: $32 million of FHLB of Atlanta stock, $402 million of Federal Reserve Bank of Atlanta stock, $93 million of mutual fund investments, and $6 million of other.At December 31, 2014, the fair value of other equity securities was comprised of the following: $376 million of FHLB of Atlanta stock, $402 million of Federal Reserve Bank of Atlanta stock, $138 million of mutual fund investments, and $7 million of other.</t>
  </si>
  <si>
    <t>Securities Available for Sale (Addition Information) (Detail) - USD ($) $ in Millions</t>
  </si>
  <si>
    <t>Available-for-sale Securities, Gross Realized Gains</t>
  </si>
  <si>
    <t>Available-for-sale Securities, Gross Realized Losses</t>
  </si>
  <si>
    <t>Federal Home Loan Bank (FHLB) of Atlanta stock (par value)</t>
  </si>
  <si>
    <t>Federal Reserve Bank Stock</t>
  </si>
  <si>
    <t>Mutual fund investments (par value)</t>
  </si>
  <si>
    <t>Fair Value, Measurements, Recurring [Member] | Fair Value, Inputs, Level 3 [Member]</t>
  </si>
  <si>
    <t>Fair Value, Measurements, Recurring [Member] | Fair Value, Inputs, Level 3 [Member] | Equity Securities [Member]</t>
  </si>
  <si>
    <t>Investments, Fair Value Disclosure</t>
  </si>
  <si>
    <t>Other Than Temporarily Impaired Securities [Member] | Mortgage-backed Securities, Issued by Private Enterprises [Member]</t>
  </si>
  <si>
    <t>Equity Securities [Member] | Fair Value, Measurements, Recurring [Member] | Fair Value, Inputs, Level 3 [Member]</t>
  </si>
  <si>
    <t>Includes $93 million of mutual fund investments, $32 million of FHLB of Atlanta stock, $402 million of Federal Reserve Bank of Atlanta stock, and $6 million of other.</t>
  </si>
  <si>
    <t>Includes $138 million of mutual fund investments, $376 million of FHLB of Atlanta stock, $402 million of Federal Reserve Bank of Atlanta stock, and $7 million of other.</t>
  </si>
  <si>
    <t>Interest and dividends on SAFS (Details) - USD ($) $ in Millions</t>
  </si>
  <si>
    <t>Interest Income, Securities, Taxable</t>
  </si>
  <si>
    <t>Interest Income, Securities, Tax Exempt</t>
  </si>
  <si>
    <t>Dividend Income, Operating</t>
  </si>
  <si>
    <t>Securities Available for Sale - Additional Information (Detail) - USD ($) $ in Millions</t>
  </si>
  <si>
    <t>Available-for-sale Securities Pledged as Collateral</t>
  </si>
  <si>
    <t>Amortized Cost and Fair Value of Investments in Debt Securities by Estimated Average Life (Detail) $ in Millions</t>
  </si>
  <si>
    <t>Dec. 31, 2015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2.38%</t>
  </si>
  <si>
    <t>Available For Sale Securities Debt Maturities, Yield, After One Through Five Years</t>
  </si>
  <si>
    <t>2.40%</t>
  </si>
  <si>
    <t>Available For Sale Securities Debt Maturities, Yield, After Five Through Ten Years</t>
  </si>
  <si>
    <t>2.66%</t>
  </si>
  <si>
    <t>Available For Sale Securities Debt Maturities, Yield, After Ten Years</t>
  </si>
  <si>
    <t>2.90%</t>
  </si>
  <si>
    <t>Available For Sale Securities Debt Maturities, Yield</t>
  </si>
  <si>
    <t>2.57%</t>
  </si>
  <si>
    <t>Weighted average yields are based on amortized cost and are presented on an FTE basis.</t>
  </si>
  <si>
    <t>Securities with Unrealized Losses (Detail) - USD ($) $ in Millions</t>
  </si>
  <si>
    <t>Investments, Unrealized Loss Position [Line Items]</t>
  </si>
  <si>
    <t>Less than twelve months, Fair Value</t>
  </si>
  <si>
    <t>Less than twelve months, Unrealized Losses</t>
  </si>
  <si>
    <t>Twelve months or longer, Fair Value</t>
  </si>
  <si>
    <t>Twelve months or longer, Unrealized Losses</t>
  </si>
  <si>
    <t>Total, Fair Value</t>
  </si>
  <si>
    <t>Total, Unrealized Losses</t>
  </si>
  <si>
    <t>Temporarily Impaired Securities</t>
  </si>
  <si>
    <t>Temporarily Impaired Securities | US Treasury Securities [Member]</t>
  </si>
  <si>
    <t>Temporarily Impaired Securities | US Government Agencies Debt Securities [Member]</t>
  </si>
  <si>
    <t>Temporarily Impaired Securities | Mortgage-backed Securities, Issued by US Government Sponsored Enterprises [Member]</t>
  </si>
  <si>
    <t>Temporarily Impaired Securities | Asset-backed Securities [Member]</t>
  </si>
  <si>
    <t>Temporarily Impaired Securities | Equity Securities [Member]</t>
  </si>
  <si>
    <t>Other Than Temporarily Impaired Securities [Member]</t>
  </si>
  <si>
    <t>Other Than Temporarily Impaired Securities [Member] | Asset-backed Securities [Member]</t>
  </si>
  <si>
    <t>Unrealized losses less than $0.5 million are presented as zero within the table.</t>
  </si>
  <si>
    <t>OTTI securities for which credit losses have been recorded in earnings in current and/or prior periods.</t>
  </si>
  <si>
    <t>Gross Realized Gains and Losses on Sales and OTTI on Securities Available for Sale (Detail) - USD ($) $ in Millions</t>
  </si>
  <si>
    <t>Other than Temporary Impairment Losses, Investments, Portion Recognized in Earnings, Net, Available-for-sale Securities</t>
  </si>
  <si>
    <t>Mortgage-backed Securities, Issued by Private Enterprises [Member] | Other Than Temporarily Impaired Securities [Member]</t>
  </si>
  <si>
    <t>OTTI Losses on Available for Sale Securities (Detail) - USD ($) $ in Millions</t>
  </si>
  <si>
    <t>Other than Temporary Impairment, Credit Losses Recognized in Earnings, Credit Losses on Debt Securities Held</t>
  </si>
  <si>
    <t>Rollforward of Credit Losses Recognized in Earnings Related to Securities (Detail) - USD ($) $ in Millions</t>
  </si>
  <si>
    <t>Significant Inputs Considered in Determining the Measurement of Credit Losses Recognized in Earnings for Securities (Detail)</t>
  </si>
  <si>
    <t>Investment [Line Items]</t>
  </si>
  <si>
    <t>Other than Temporary Impairment Losses, Investments, Available-for-sale Securities, Portion Recognized in Earnings, Net, Qualitative Disclosures, Default Rate</t>
  </si>
  <si>
    <t>9.00%</t>
  </si>
  <si>
    <t>2.00%</t>
  </si>
  <si>
    <t>Inputs Considered in Determining Measurement of AFS Securities Credit Losses Recognized in Earnings, Prepayment Rate</t>
  </si>
  <si>
    <t>13.00%</t>
  </si>
  <si>
    <t>16.00%</t>
  </si>
  <si>
    <t>Inputs Considered In Determining Measurement Of AFS Securities Credit Losses Recognized in Earnings Loss Severity</t>
  </si>
  <si>
    <t>56.00%</t>
  </si>
  <si>
    <t>46.00%</t>
  </si>
  <si>
    <t>Maximum [Member]</t>
  </si>
  <si>
    <t>21.00%</t>
  </si>
  <si>
    <t>Minimum [Member]</t>
  </si>
  <si>
    <t>7.00%</t>
  </si>
  <si>
    <t>40.00%</t>
  </si>
  <si>
    <t>During the year ended December 31, 2015, all OTTI credit losses recognized in earnings related to one private MBS security with a fair value of $20 million at December 31, 2015. During the year ended December 31, 2014, OTTI credit losses recognized in earnings related to one private MBS security with a fair value of $16 million at December 31, 2014.</t>
  </si>
  <si>
    <t>Loans - Additional Information (Details)</t>
  </si>
  <si>
    <t>Dec. 31, 2014USD ($)</t>
  </si>
  <si>
    <t>Dec. 31, 2013USD ($)</t>
  </si>
  <si>
    <t>Loans held for investment sold</t>
  </si>
  <si>
    <t>Gain (Loss) on Sales of Loans, Net</t>
  </si>
  <si>
    <t>Letters of Credit Outstanding, Amount</t>
  </si>
  <si>
    <t>Other Real Estate</t>
  </si>
  <si>
    <t>Loans and Leases Receivable, Impaired, Commitment to Lend</t>
  </si>
  <si>
    <t>Government Guarantee Percent</t>
  </si>
  <si>
    <t>Current Weighted Average FICO Score on Mortgages With Potential Concentration of Credit Risk</t>
  </si>
  <si>
    <t>Accrual Loans [Member]</t>
  </si>
  <si>
    <t>Financing Receivable, Modifications, Recorded Investment</t>
  </si>
  <si>
    <t>Accruing TDRs current</t>
  </si>
  <si>
    <t>97.00%</t>
  </si>
  <si>
    <t>96.00%</t>
  </si>
  <si>
    <t>Mortgage Loans in Process of Foreclosure, Amount</t>
  </si>
  <si>
    <t>Nonaccrual loans [Member]</t>
  </si>
  <si>
    <t>Proceeds due from FHA or VA [Member]</t>
  </si>
  <si>
    <t>Federal National Mortgage Association (FNMA) Insured Loans [Member]</t>
  </si>
  <si>
    <t>Percentage of Loan Portfolio Current</t>
  </si>
  <si>
    <t>31.00%</t>
  </si>
  <si>
    <t>28.00%</t>
  </si>
  <si>
    <t>0.00%</t>
  </si>
  <si>
    <t>Federal Family Education Loan Program (FFELP) Guaranteed Loans [Member]</t>
  </si>
  <si>
    <t>78.00%</t>
  </si>
  <si>
    <t>79.00%</t>
  </si>
  <si>
    <t>Commercial Portfolio Segment [Member]</t>
  </si>
  <si>
    <t>Mortgage Loans on Real Estate</t>
  </si>
  <si>
    <t>Home Equity Line of Credit [Member]</t>
  </si>
  <si>
    <t>Minimum [Member] | Commercial Portfolio Segment [Member]</t>
  </si>
  <si>
    <t>Loans And Leases Receivable Individually Evaluated For Impairment</t>
  </si>
  <si>
    <t>Cross-Border Outstanding Loans</t>
  </si>
  <si>
    <t>Loans and Leases Receivable, Gross, Foreign</t>
  </si>
  <si>
    <t>Home Equity Line of Credit [Member] | Credit Concentration Risk [Member]</t>
  </si>
  <si>
    <t>Unused Commitments to Extend Credit</t>
  </si>
  <si>
    <t>Mortgage Loans on Real Estate [Member] | Credit Concentration Risk [Member]</t>
  </si>
  <si>
    <t>Federal Home Loan Bank Advances [Member]</t>
  </si>
  <si>
    <t>Federal Reserve Bank Advances [Member]</t>
  </si>
  <si>
    <t>Loans Pledged as Collateral</t>
  </si>
  <si>
    <t>Line of Credit Facility, Remaining Borrowing Capacity</t>
  </si>
  <si>
    <t>Does not include foreclosed real estate related to loans insured by the FHA or the VA. Proceeds due from the FHA and the VA are recorded as a receivable in other assets in the Consolidated Balance Sheets until the property is conveyed and the funds are received. The receivable related to proceeds due from the FHA or the VA totaled $52 million and $57 million at December 31, 2015 and 2014, respectively.</t>
  </si>
  <si>
    <t>Nonaccruing restructured loans are included in total nonaccrual/NPLs.</t>
  </si>
  <si>
    <t>Excludes $629 million and $632 million of guaranteed residential loans at December 31, 2015 and 2014, respectively.</t>
  </si>
  <si>
    <t>Composition of the Company's Loan Portfolio (Detail) - USD ($) $ in Millions</t>
  </si>
  <si>
    <t>Commercial and Industrial Sector [Member]</t>
  </si>
  <si>
    <t>Commercial Real Estate [Member]</t>
  </si>
  <si>
    <t>Commercial Construction [Member]</t>
  </si>
  <si>
    <t>Residential Nonguaranteed [Member]</t>
  </si>
  <si>
    <t>[3],[4]</t>
  </si>
  <si>
    <t>Residential Construction [Member]</t>
  </si>
  <si>
    <t>Consumer Other Direct [Member]</t>
  </si>
  <si>
    <t>Consumer Indirect [Member]</t>
  </si>
  <si>
    <t>Credit Card Receivable [Member]</t>
  </si>
  <si>
    <t>Consumer Portfolio Segment [Member]</t>
  </si>
  <si>
    <t>Includes $257 million of loans measured at fair value, the majority of which were accruing current.</t>
  </si>
  <si>
    <t>Excludes $4.9 billion and $4.8 billion of guaranteed student loans at December 31, 2015 and 2014, respectively.</t>
  </si>
  <si>
    <t>Composition of the Company's Loan Portfolio (Additional Information) (Detail) - USD ($) $ in Millions</t>
  </si>
  <si>
    <t>LHFI by Credit Quality Indicator (Detail) - USD ($) $ in Millions</t>
  </si>
  <si>
    <t>Financing Receivable, Recorded Investment, Nonaccrual Status</t>
  </si>
  <si>
    <t>[2],[3]</t>
  </si>
  <si>
    <t>[4],[5]</t>
  </si>
  <si>
    <t>Pass | Commercial and Industrial Sector [Member]</t>
  </si>
  <si>
    <t>Pass | Commercial Real Estate [Member]</t>
  </si>
  <si>
    <t>Pass | Commercial Construction [Member]</t>
  </si>
  <si>
    <t>Criticized Accruing | Commercial and Industrial Sector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4],[7]</t>
  </si>
  <si>
    <t>FICO Score Below 620 | Home Equity Line of Credit [Member]</t>
  </si>
  <si>
    <t>FICO Score Below 620 | Residential Construction [Member]</t>
  </si>
  <si>
    <t>FICO Score Below 620 | Consumer Other Direct [Member]</t>
  </si>
  <si>
    <t>[6],[7]</t>
  </si>
  <si>
    <t>FICO Score Below 620 | Consumer Indirect [Member]</t>
  </si>
  <si>
    <t>FICO Score Below 620 | Credit Card Receivable [Member]</t>
  </si>
  <si>
    <t>Nonaccruing loans past due 90 days or more totaled $336 million. Nonaccruing loans past due fewer than 90 days include modified nonaccrual loans reported as TDRs, performing second lien loans where the first lien loan is nonperforming, and certain energy-related commercial loans.</t>
  </si>
  <si>
    <t>For substantially all loans with refreshed FICO scores below 620, the borrower’s FICO score at the time of origination exceeded 620 but has since deteriorated as the loan has seasoned.</t>
  </si>
  <si>
    <t>LHFI by Credit Quality Indicator (Additional Information) (Detail) - USD ($) $ in Millions</t>
  </si>
  <si>
    <t>Loans and Leases Receivable, Gross</t>
  </si>
  <si>
    <t>Payment Status for the LHFI Portfolio (Detail) - USD ($) $ in Millions</t>
  </si>
  <si>
    <t>Accruing Current</t>
  </si>
  <si>
    <t>Accruing 30-89 Days Past Due</t>
  </si>
  <si>
    <t>Accruing 90+ Days Past Due</t>
  </si>
  <si>
    <t>Nonaccruing</t>
  </si>
  <si>
    <t>Payment Status for the LHFI Portfolio (Additional Information) (Detail) - USD ($) $ in Millions</t>
  </si>
  <si>
    <t>Financing Receivable, Impaired [Line Items]</t>
  </si>
  <si>
    <t>Nonaccruing 90 Plus Days Past Due</t>
  </si>
  <si>
    <t>LHFI Considered Impaired (Detail) - USD ($)</t>
  </si>
  <si>
    <t>Financing Receivable, Allowance for Credit Losses, Individually Evaluated for Impairment</t>
  </si>
  <si>
    <t>Impaired Financing Receivable, Unpaid Principal Balance</t>
  </si>
  <si>
    <t>Impaired Financing Receivable, Recorded Invest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Amortized cost reflects charge-offs that have been recognized plus other amounts that have been applied to adjust the net book balance.</t>
  </si>
  <si>
    <t>Of the interest income recognized during December 31, 2015, 2014, and 2013, cash basis interest income was $7 million, $4 million, and $10 million, respectively.</t>
  </si>
  <si>
    <t>LHFI Considered Impaired (Additional Information) (Detail) - USD ($) $ in Millions</t>
  </si>
  <si>
    <t>Impaired Financing Receivable, Interest Income, Cash Basis Method</t>
  </si>
  <si>
    <t>Nonperforming Assets (Detail) - USD ($) $ in Millions</t>
  </si>
  <si>
    <t>OREO</t>
  </si>
  <si>
    <t>Other repossessed assets</t>
  </si>
  <si>
    <t>Loans Held-for-sale, Other</t>
  </si>
  <si>
    <t>Total nonperforming assets</t>
  </si>
  <si>
    <t>Nonperforming Assets (Additional Information) (Detail) - USD ($) $ in Millions</t>
  </si>
  <si>
    <t>Loans TDR Modifications (Details) $ in Millions</t>
  </si>
  <si>
    <t>Dec. 31, 2015USD ($)contracts</t>
  </si>
  <si>
    <t>Dec. 31, 2014USD ($)contracts</t>
  </si>
  <si>
    <t>Dec. 31, 2013USD ($)contracts</t>
  </si>
  <si>
    <t>Financing Receivable, Modifications [Line Items]</t>
  </si>
  <si>
    <t>Financing Receivable, Restructured During Period, Number Of Contracts | contracts</t>
  </si>
  <si>
    <t>Financing Receivable, Amount Restructured During Period, Principal Forgiveness Granted</t>
  </si>
  <si>
    <t>[1],[4]</t>
  </si>
  <si>
    <t>[2],[5]</t>
  </si>
  <si>
    <t>[3],[6]</t>
  </si>
  <si>
    <t>Financing Receivables, Impaired, Troubled Debt Restructuring, Write-down</t>
  </si>
  <si>
    <t>Financing Receivable, Amount Restructured During Period, Rate Modifications Granted</t>
  </si>
  <si>
    <t>Financing Receivable, Amount Restructured During Period, Term Extension and/or Other Concessions Granted</t>
  </si>
  <si>
    <t>Financing Receivable, Amount Restructured During Period</t>
  </si>
  <si>
    <t>Includes loans modified under the terms of a TDR that were charged-off during the period.</t>
  </si>
  <si>
    <t>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5 was</t>
  </si>
  <si>
    <t>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4 was $14 million.</t>
  </si>
  <si>
    <t>Restructured loans which had forgiveness of amounts contractually due under the terms of the loan may have had other concessions including rate modifications and/or term extensions. The total amount of charge-offs associated with principal forgiveness during the year ended December 31, 2013 was $2 million.</t>
  </si>
  <si>
    <t>Loans Troubled Debt Restructurings (Details) $ in Millions</t>
  </si>
  <si>
    <t>Financing Receivable, Restructured, Payment Default During Peiriod, Number of Contracts | contracts</t>
  </si>
  <si>
    <t>Financing Receivable, Restructured, Payment Default During Period, Amortized Cost at Default | $</t>
  </si>
  <si>
    <t>Loans Mortgages With Potential Concentration of Credit Risk (Details) - USD ($) $ in Millions</t>
  </si>
  <si>
    <t>Fair Value, Concentration of Risk, Loans Receivable</t>
  </si>
  <si>
    <t>Residential Mortgage Interest Only Loans [Member]</t>
  </si>
  <si>
    <t>Residential Mortgage Interest Only Loans [Member] | Mortgages With Mortgage Insurance or With LTV Ratio Less Than or Equal to 80% [Member]</t>
  </si>
  <si>
    <t>Residential Mortgage Interest Only Loans [Member] | Mortgages With No Mortgage Insurance and With LTV Ratio Greater Than 80% [Member]</t>
  </si>
  <si>
    <t>Residential Mortgage Amortizing Loans [Member] | Mortgages With LTV Ratio Greater Than 80% and/or second liens [Member]</t>
  </si>
  <si>
    <t>Comprised of first and/or second liens, primarily with an initial 10 year interest only period.</t>
  </si>
  <si>
    <t>Comprised of loans with no MI</t>
  </si>
  <si>
    <t>Activity in the Allowance for Credit Losses (Detail) - USD ($) $ in Millions</t>
  </si>
  <si>
    <t>Dec. 31, 2012</t>
  </si>
  <si>
    <t>Components:</t>
  </si>
  <si>
    <t>Allowance for credit losses</t>
  </si>
  <si>
    <t>Provision for loan losses</t>
  </si>
  <si>
    <t>Provision for Other Credit Losses</t>
  </si>
  <si>
    <t>Allowance for Loan and Lease Losses, Write-offs</t>
  </si>
  <si>
    <t>Loan recoveries</t>
  </si>
  <si>
    <t>Unfunded commitments reserve</t>
  </si>
  <si>
    <t>The unfunded commitments reserve is recorded in other liabilities in the Consolidated Balance Sheets.</t>
  </si>
  <si>
    <t>Activity in the ALLL by segment (Detail) - USD ($) $ in Millions</t>
  </si>
  <si>
    <t>Allowance for Loan and Lease Losses [Roll Forward]</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Premises and Equipment - Additional Information (Detail) - USD ($) $ in Millions</t>
  </si>
  <si>
    <t>Capital Leased Assets, Gross</t>
  </si>
  <si>
    <t>Operating Leases, Rent Expense, Net</t>
  </si>
  <si>
    <t>Depreciation, Depletion and Amortization</t>
  </si>
  <si>
    <t>Sale Leaseback Transaction, Deferred Gain, Gross</t>
  </si>
  <si>
    <t>Premises and Equipment (Detail) - USD ($) $ in Millions</t>
  </si>
  <si>
    <t>Land</t>
  </si>
  <si>
    <t>Buildings and Improvements, Gross</t>
  </si>
  <si>
    <t>Leasehold improvements</t>
  </si>
  <si>
    <t>Furniture and equipment</t>
  </si>
  <si>
    <t>Construction in progress</t>
  </si>
  <si>
    <t>Property, Plant and Equipment, Gross, Total</t>
  </si>
  <si>
    <t>Less accumulated depreciation and amortization</t>
  </si>
  <si>
    <t>Building and Building Improvements | Minimum [Member]</t>
  </si>
  <si>
    <t>Property, Plant and Equipment, Useful Life</t>
  </si>
  <si>
    <t>1 year</t>
  </si>
  <si>
    <t>Building and Building Improvements | Maximum [Member]</t>
  </si>
  <si>
    <t>40 years</t>
  </si>
  <si>
    <t>Leasehold Improvements | Minimum [Member]</t>
  </si>
  <si>
    <t>Leasehold Improvements | Maximum [Member]</t>
  </si>
  <si>
    <t>30 years</t>
  </si>
  <si>
    <t>Furniture and Fixtures | Minimum [Member]</t>
  </si>
  <si>
    <t>Furniture and Fixtures | Maximum [Member]</t>
  </si>
  <si>
    <t>20 years</t>
  </si>
  <si>
    <t>Premises and Equipment Leases (Details) $ in Million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oodwill and Intangible Assets - Additional Information (Details) - USD ($) $ in Millions</t>
  </si>
  <si>
    <t>Bank Servicing Fees</t>
  </si>
  <si>
    <t>Principal Amount Outstanding on Loans Managed and Securitized or Asset-backed Financing Arrangement</t>
  </si>
  <si>
    <t>Mortgage Servicing Rights, Fair Value [Member]</t>
  </si>
  <si>
    <t>Principal Amount Outstanding of Loans Serviced For Third Parties</t>
  </si>
  <si>
    <t>Unpaid Principal Balance of Outstanding Underlying MSRs Purchased</t>
  </si>
  <si>
    <t>Unpaid Principal Balance of Outstanding Underlying MSRs Transferred</t>
  </si>
  <si>
    <t>Principal Amount Sold on Loans Serviced for Third Parties</t>
  </si>
  <si>
    <t>Asset-backed Securities, Securitized Loans and Receivables [Member]</t>
  </si>
  <si>
    <t>indirect auto loan servicing rights [Member]</t>
  </si>
  <si>
    <t>Servicing Asset</t>
  </si>
  <si>
    <t>Servicing Asset at Amortized Cost</t>
  </si>
  <si>
    <t>Consumer Portfolio Segment [Member] | Asset-backed Securities, Securitized Loans and Receivables [Member]</t>
  </si>
  <si>
    <t>Proceeds from Securitizations of Consumer Loans</t>
  </si>
  <si>
    <t>Excludes $1.8 billion and $3.2 billion of LHFS at December 31, 2015 and 2014, respectively.</t>
  </si>
  <si>
    <t>Goodwill and Other Intangible Assets - Changes in the Carrying Amount of Goodwill by Reportable Segment (Detail) - USD ($) $ in Millions</t>
  </si>
  <si>
    <t>Goodwill [Line Items]</t>
  </si>
  <si>
    <t>Goodwill, Transfers</t>
  </si>
  <si>
    <t>Consumer Banking and Private Wealth Management [Member]</t>
  </si>
  <si>
    <t>Wholesale Banking [Member]</t>
  </si>
  <si>
    <t>Goodwill and Other Intangible Assets - Changes in the Carrying Amounts of Other Intangible Assets (Detail) - USD ($) $ in Millions</t>
  </si>
  <si>
    <t>Origination of Mortgage Servicing Rights (MSRs)</t>
  </si>
  <si>
    <t>Servicing Assets at Fair Value, Purchased</t>
  </si>
  <si>
    <t>Due to changes in inputs or assumptions</t>
  </si>
  <si>
    <t>Servicing Asset at Fair Value, Other Changes in Fair Value</t>
  </si>
  <si>
    <t>Servicing Asset at Fair Value, Disposals</t>
  </si>
  <si>
    <t>Other Intangible Assets [Member]</t>
  </si>
  <si>
    <t>Does not include expense associated with non-qualified community development investments. See Note 10, "Certain Transfers of Financial Assets and Variable Interest Entities," for additional information.</t>
  </si>
  <si>
    <t>Primarily reflects changes in option adjusted spreads and prepayment speed assumptions, due to changes in interest rates.</t>
  </si>
  <si>
    <t>Represents changes due to the collection of expected cash flows, net of accretion due to the passage of time.</t>
  </si>
  <si>
    <t>Goodwill and Other Intangible Assets - Summary of the Key Characteristics, Inputs, and Economic Assumptions Used to Estimate the Fair Value of the Company's MSRs (Detail) - USD ($) $ in Millions</t>
  </si>
  <si>
    <t>Prepayment rate assumption (annual)</t>
  </si>
  <si>
    <t>10.00%</t>
  </si>
  <si>
    <t>11.00%</t>
  </si>
  <si>
    <t>Decline in fair value from 10% adverse change</t>
  </si>
  <si>
    <t>Decline in fair value from 20% adverse change</t>
  </si>
  <si>
    <t>Discount rate (annual)</t>
  </si>
  <si>
    <t>8.00%</t>
  </si>
  <si>
    <t>Weighted-average life (in years)</t>
  </si>
  <si>
    <t>6 years 7 months</t>
  </si>
  <si>
    <t>6 years 5 months</t>
  </si>
  <si>
    <t>Weighted-average coupon</t>
  </si>
  <si>
    <t>4.10%</t>
  </si>
  <si>
    <t>4.20%</t>
  </si>
  <si>
    <t>Certain Transfers of Financial Assets and Variable Interest Entities - Additional Information (Detail) - USD ($) $ in Millions</t>
  </si>
  <si>
    <t>Cash Flows Between Transferor and Transferee, Receipts on Transferor's Interest in Transferred Financial Assets, Other</t>
  </si>
  <si>
    <t>Derivative Asset, Fair Value, Gross Asset</t>
  </si>
  <si>
    <t>Derivative Liability, Fair Value, Gross Liability</t>
  </si>
  <si>
    <t>Affordable Housing Tax Credits and Other Tax Benefits, Amount</t>
  </si>
  <si>
    <t>Amortization of Intangible Assets</t>
  </si>
  <si>
    <t>Affordable Housing Investment [Member]</t>
  </si>
  <si>
    <t>Gains (Losses) on Sales of Investment Real Estate</t>
  </si>
  <si>
    <t>Properties sold, carrying value</t>
  </si>
  <si>
    <t>Variable Interest Entity, Not Primary Beneficiary [Member] | Community Development Investments [Member]</t>
  </si>
  <si>
    <t>Residential Mortgage [Member] | Variable Interest Entity, Not Primary Beneficiary [Member]</t>
  </si>
  <si>
    <t>Loans and Leases Receivable, Gain (Loss) on Sales, Net</t>
  </si>
  <si>
    <t>Transferor's Interests in Transferred Financial Assets, Fair Value</t>
  </si>
  <si>
    <t>Commercial and Corporate Loans [Member] | Variable Interest Entity, Not Primary Beneficiary [Member]</t>
  </si>
  <si>
    <t>Commercial and Corporate Loans [Member] | Variable Interest Entity, Not Primary Beneficiary [Member] | Preference Shares [Member]</t>
  </si>
  <si>
    <t>Commercial and Corporate Loans [Member] | Variable Interest Entity, Not Primary Beneficiary [Member] | Senior Subordinated Notes [Member]</t>
  </si>
  <si>
    <t>Student Loans [Member] | Variable Interest Entity, Primary Beneficiary [Member]</t>
  </si>
  <si>
    <t>Loans Receivable, Net</t>
  </si>
  <si>
    <t>Student Loans [Member] | Variable Interest Entity, Primary Beneficiary [Member] | Maximum [Member]</t>
  </si>
  <si>
    <t>100.00%</t>
  </si>
  <si>
    <t>Total Return Swap [Member] | Variable Interest Entity, Not Primary Beneficiary [Member]</t>
  </si>
  <si>
    <t>Community Development Investments [Member] | Variable Interest Entity, Not Primary Beneficiary [Member]</t>
  </si>
  <si>
    <t>Variable Interest Entity, Reporting Entity Involvement, Maximum Loss Exposure, Amount</t>
  </si>
  <si>
    <t>Real Estate Variable Interest Entity Borrowings</t>
  </si>
  <si>
    <t>Limited Partner [Member] | Community Development Investments [Member] | Variable Interest Entity, Not Primary Beneficiary [Member]</t>
  </si>
  <si>
    <t>Loans issued by the Company to the limited partnerships</t>
  </si>
  <si>
    <t>Affordable Housing [Member]</t>
  </si>
  <si>
    <t>Other Expense [Member] | Variable Interest Entity, Not Primary Beneficiary [Member] | Community Development Investments [Member]</t>
  </si>
  <si>
    <t>Principal Amount Outstanding on Loans Securitized or Asset-backed Financing Arrangement</t>
  </si>
  <si>
    <t>Asset Transfers in Which the Company has Continuing Economic Involvement (Detail) - USD ($) $ in Millions</t>
  </si>
  <si>
    <t>Cash flows on interests held</t>
  </si>
  <si>
    <t>Portfolio Balances and Delinquency Balances Based on 90 days or more Past Due and Net Charge-Offs Related to Managed Portfolio Loans (Detail) - USD ($) $ in Millions</t>
  </si>
  <si>
    <t>Delinquent Amount at End of Period on Loans Managed and Securitized or Asset-backed Financing Arrangement</t>
  </si>
  <si>
    <t>Net Credit Losses During Period on Loans Managed or Securitized or Asset-backed Financing Arrangement</t>
  </si>
  <si>
    <t>Principal Balance</t>
  </si>
  <si>
    <t>Loans and Finance Receivables [Member]</t>
  </si>
  <si>
    <t>[2],[4]</t>
  </si>
  <si>
    <t>Residential Portfolio Segment [Member] | Asset-backed Securities, Securitized Loans and Receivables [Member]</t>
  </si>
  <si>
    <t>Excludes $1 million and $39 million of past due LHFS at December 31, 2015 and 2014, respectively.</t>
  </si>
  <si>
    <t>Excludes loans that have completed the foreclosure or short sale process (i.e., involuntary prepayments)</t>
  </si>
  <si>
    <t>Comprised of unsecuritized residential loans the Company originated and sold with servicing rights retained.</t>
  </si>
  <si>
    <t>Certain Transfers of Financial Assets and Variable Interest Entities Portfolio Balances and Delinquency Balances Based on 90 days or more Past Due and Net Charge-Offs Related to Managed Portfolio Loans (Additional Information) (Details) - USD ($) $ in Millions</t>
  </si>
  <si>
    <t>Servicing Assets at Fair Value [Line Items]</t>
  </si>
  <si>
    <t>LHFS excluded from managed loans disclosure</t>
  </si>
  <si>
    <t>Loans Held For Sale [Member]</t>
  </si>
  <si>
    <t>LHFS Accruing90OrMoreDaysPastDueAndNonaccruingExcludedFromManagedLoanDisclosure</t>
  </si>
  <si>
    <t>Borrowings and Contractual Commitments Short-Term Borrowings (Details) - USD ($) $ in Millions</t>
  </si>
  <si>
    <t>Short-term Debt, Weighted Average Interest Rate</t>
  </si>
  <si>
    <t>0.23%</t>
  </si>
  <si>
    <t>Master Notes [Member]</t>
  </si>
  <si>
    <t>0.20%</t>
  </si>
  <si>
    <t>0.15%</t>
  </si>
  <si>
    <t>Dealer Collateral [Member]</t>
  </si>
  <si>
    <t>0.13%</t>
  </si>
  <si>
    <t>Borrowings and Contractual Commitments Borrowings and Contractual Commitments - Additional Information (Details) - USD ($) $ in Millions</t>
  </si>
  <si>
    <t>Subsidiaries [Member]</t>
  </si>
  <si>
    <t>81% and 90% of total subsidiary debt was issued by the Bank as of December 31, 2015 and 2014, respectively.</t>
  </si>
  <si>
    <t>Borrowings and Contractual Commitments Long-term debt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arent Company [Member] | Senior Notes [Member]</t>
  </si>
  <si>
    <t>Long-term Debt, Percentage Bearing Fixed Interest, Amount</t>
  </si>
  <si>
    <t>Long-term Debt, Percentage Bearing Variable Interest, Amount</t>
  </si>
  <si>
    <t>Parent Company [Member] | Subordinated Debt [Member]</t>
  </si>
  <si>
    <t>Parent Company [Member] | Junior Subordinated Debt [Member]</t>
  </si>
  <si>
    <t>Parent Company [Member] | Fixed Interest Rate Debt [Member] | Senior Notes [Member]</t>
  </si>
  <si>
    <t>Debt Instrument, Maturity Date Range, Start</t>
  </si>
  <si>
    <t>Apr. 15,
		2016</t>
  </si>
  <si>
    <t>Debt Instrument, Maturity Date Range, End</t>
  </si>
  <si>
    <t>Jan. 15,
		2028</t>
  </si>
  <si>
    <t>Parent Company [Member] | Fixed Interest Rate Debt [Member] | Subordinated Debt [Member]</t>
  </si>
  <si>
    <t>Feb. 15,
		2026</t>
  </si>
  <si>
    <t>Parent Company [Member] | Variable Rate Debt [Member] | Senior Notes [Member]</t>
  </si>
  <si>
    <t>Mar. 16,
		2016</t>
  </si>
  <si>
    <t>Aug. 1,
		2019</t>
  </si>
  <si>
    <t>Parent Company [Member] | Variable Rate Debt [Member] | Junior Subordinated Debt [Member]</t>
  </si>
  <si>
    <t>Apr. 1,
		2027</t>
  </si>
  <si>
    <t>Mar. 15,
		2028</t>
  </si>
  <si>
    <t>Subsidiaries [Member] | Senior Notes [Member]</t>
  </si>
  <si>
    <t>Subsidiaries [Member] | Subordinated Debt [Member]</t>
  </si>
  <si>
    <t>Subsidiaries [Member] | Fixed Interest Rate Debt [Member] | Senior Notes [Member]</t>
  </si>
  <si>
    <t>Apr. 1,
		2016</t>
  </si>
  <si>
    <t>Dec. 29,
		2053</t>
  </si>
  <si>
    <t>Subsidiaries [Member] | Fixed Interest Rate Debt [Member] | Subordinated Debt [Member]</t>
  </si>
  <si>
    <t>Jan. 17,
		2017</t>
  </si>
  <si>
    <t>Apr. 1,
		2020</t>
  </si>
  <si>
    <t>Subsidiaries [Member] | Variable Rate Debt [Member] | Senior Notes [Member]</t>
  </si>
  <si>
    <t>Jun. 27,
		2016</t>
  </si>
  <si>
    <t>Dec. 19,
		2043</t>
  </si>
  <si>
    <t>Minimum [Member] | Parent Company [Member] | Senior Notes [Member]</t>
  </si>
  <si>
    <t>Long-term Debt, Percentage Bearing Variable Interest, Percentage Rate</t>
  </si>
  <si>
    <t>0.48%</t>
  </si>
  <si>
    <t>Long-term Debt, Percentage Bearing Fixed Interest, Percentage Rate</t>
  </si>
  <si>
    <t>2.35%</t>
  </si>
  <si>
    <t>Minimum [Member] | Parent Company [Member] | Subordinated Debt [Member]</t>
  </si>
  <si>
    <t>6.00%</t>
  </si>
  <si>
    <t>Minimum [Member] | Parent Company [Member] | Junior Subordinated Debt [Member]</t>
  </si>
  <si>
    <t>1.03%</t>
  </si>
  <si>
    <t>Minimum [Member] | Subsidiaries [Member] | Senior Notes [Member]</t>
  </si>
  <si>
    <t>0.44%</t>
  </si>
  <si>
    <t>0.80%</t>
  </si>
  <si>
    <t>Minimum [Member] | Subsidiaries [Member] | Subordinated Debt [Member]</t>
  </si>
  <si>
    <t>5.20%</t>
  </si>
  <si>
    <t>Maximum [Member] | Parent Company [Member] | Senior Notes [Member]</t>
  </si>
  <si>
    <t>1.86%</t>
  </si>
  <si>
    <t>Maximum [Member] | Parent Company [Member] | Subordinated Debt [Member]</t>
  </si>
  <si>
    <t>Maximum [Member] | Parent Company [Member] | Junior Subordinated Debt [Member]</t>
  </si>
  <si>
    <t>1.31%</t>
  </si>
  <si>
    <t>Maximum [Member] | Subsidiaries [Member] | Senior Notes [Member]</t>
  </si>
  <si>
    <t>2.23%</t>
  </si>
  <si>
    <t>9.65%</t>
  </si>
  <si>
    <t>Maximum [Member] | Subsidiaries [Member] | Subordinated Debt [Member]</t>
  </si>
  <si>
    <t>7.25%</t>
  </si>
  <si>
    <t>Includes leases and other obligations that do not have a stated interest rate.</t>
  </si>
  <si>
    <t>Debt recorded at fair value.</t>
  </si>
  <si>
    <t>Borrowings and Contractual Commitments Long-term debt (Additional Information) (Details) - USD ($) $ in Millions</t>
  </si>
  <si>
    <t>Percent of Subsidiary Debt held by Bank</t>
  </si>
  <si>
    <t>81.22%</t>
  </si>
  <si>
    <t>90.45%</t>
  </si>
  <si>
    <t>Extinguishment of Debt, Amount</t>
  </si>
  <si>
    <t>debt denominated in foreign currency [Member]</t>
  </si>
  <si>
    <t>Subsidiaries [Member] | Variable Rate Debt [Member]</t>
  </si>
  <si>
    <t>Maturities of Subordinated Debt</t>
  </si>
  <si>
    <t>Subsidiaries [Member] | Fixed Interest Rate Debt [Member]</t>
  </si>
  <si>
    <t>Subsidiaries [Member] | Federal Home Loan Bank Advances [Member]</t>
  </si>
  <si>
    <t>Repayments of Senior Debt</t>
  </si>
  <si>
    <t>Maturities of Senior Debt</t>
  </si>
  <si>
    <t>Proceeds from Federal Home Loan Bank Advances</t>
  </si>
  <si>
    <t>Tier two risk based capital [Member]</t>
  </si>
  <si>
    <t>Long-term Debt Risk Based Capital Treatment</t>
  </si>
  <si>
    <t>Tier one risk based capital [Member] | Parent Company [Member] | Junior Subordinated Debt [Member]</t>
  </si>
  <si>
    <t>Borrowings and Contractual Commitments Contractual Commitments (Details) $ in Millions</t>
  </si>
  <si>
    <t>Long-term Purchase Commitment [Line Item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nsumer and other time [Member]</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Brokered Time Deposits [Member]</t>
  </si>
  <si>
    <t>Amounts represent termination fees for legally binding purchase obligations of $5 million or more. Payments made towards the purchase of goods or services under these contracts totaled $243 million, $223 million, and $194 million in 2015, 2014, and 2013, respectively.</t>
  </si>
  <si>
    <t>Amounts do not include interest.</t>
  </si>
  <si>
    <t>The aggregate amount of time deposit accounts in denominations of $250,000 or more totaled $1.4 billion at both December 31, 2015 and 2014, respectively.</t>
  </si>
  <si>
    <t>Borrowings and Contractual Commitments Contractual Commitments (Additional Information) (Details) - USD ($) $ in Millions</t>
  </si>
  <si>
    <t>Minimum Termination Fee for Contractual Commitments</t>
  </si>
  <si>
    <t>Amount paid during period related to purchase obligations</t>
  </si>
  <si>
    <t>time deposits $250,000 or more</t>
  </si>
  <si>
    <t>Net Income(loss) per common share - Additonal Information (Details) - shares shares in Millions</t>
  </si>
  <si>
    <t>Antidilutive Securities Excluded from Computation of Earnings Per Share [Line Items]</t>
  </si>
  <si>
    <t>Antidilutive Securities Excluded from Computation of Earnings Per Share, Amount</t>
  </si>
  <si>
    <t>Reconciliation of Net Income/(Loss) to Net Income/(Loss) Available to Common Shareholders (Detail) - USD ($) $ / shares in Units, shares in Thousands, $ in Millions</t>
  </si>
  <si>
    <t>Undistributed Earnings (Loss) Allocated to Participating Securities, Basic</t>
  </si>
  <si>
    <t>Average basic common shares</t>
  </si>
  <si>
    <t>Stock options</t>
  </si>
  <si>
    <t>Restricted stock</t>
  </si>
  <si>
    <t>Net income/(loss) per average common share - diluted</t>
  </si>
  <si>
    <t>Capital - Additional Information (Details) - USD ($)</t>
  </si>
  <si>
    <t>Mar. 31, 2015</t>
  </si>
  <si>
    <t>Dec. 31, 2011</t>
  </si>
  <si>
    <t>Dec. 31, 2009</t>
  </si>
  <si>
    <t>Sep. 22, 2011</t>
  </si>
  <si>
    <t>Dec. 31, 2008</t>
  </si>
  <si>
    <t>Sep. 30, 2006</t>
  </si>
  <si>
    <t>Schedule of Capitalization, Equity [Line Items]</t>
  </si>
  <si>
    <t>Common Stock, Dividends, Per Share, Cash Paid</t>
  </si>
  <si>
    <t>Dividend Per Quarter Threshold Prior To Tenth Anniversay Triggering Execise Of Warrants</t>
  </si>
  <si>
    <t>Cash Reserve Deposit Required and Made</t>
  </si>
  <si>
    <t>Common Equity Tier 1 to Risk Weighted Assets</t>
  </si>
  <si>
    <t>9.96%</t>
  </si>
  <si>
    <t>Capital to Risk Weighted Assets</t>
  </si>
  <si>
    <t>12.54%</t>
  </si>
  <si>
    <t>12.51%</t>
  </si>
  <si>
    <t>Tier One Leverage Capital to Average Assets</t>
  </si>
  <si>
    <t>9.69%</t>
  </si>
  <si>
    <t>9.64%</t>
  </si>
  <si>
    <t>Class of Warrant or Right, Outstanding</t>
  </si>
  <si>
    <t>Stock Repurchased During Period, Value</t>
  </si>
  <si>
    <t>Stock Repurchase Program, Remaining Authorized Repurchase Amount</t>
  </si>
  <si>
    <t>Stock Repurchased During Period, Shares</t>
  </si>
  <si>
    <t>Preferred Stock, Shares Issued</t>
  </si>
  <si>
    <t>Preferred Stock, No Par Value</t>
  </si>
  <si>
    <t>Preferred Stock, Liquidation Preference, Value</t>
  </si>
  <si>
    <t>Declared And Accrued Preferred Stock Dividend Basis Spread on Variable Rate</t>
  </si>
  <si>
    <t>0.53%</t>
  </si>
  <si>
    <t>Declared And Accrued Preferred Stock Dividend Fixed Rate</t>
  </si>
  <si>
    <t>4.00%</t>
  </si>
  <si>
    <t>Stock Redeemed or Called During Period, Shares</t>
  </si>
  <si>
    <t>Preferred Stock, Redemption Price Per Share</t>
  </si>
  <si>
    <t>0.65%</t>
  </si>
  <si>
    <t>5.88%</t>
  </si>
  <si>
    <t>3.86%</t>
  </si>
  <si>
    <t>5.63%</t>
  </si>
  <si>
    <t>Sun Trust Bank [Member]</t>
  </si>
  <si>
    <t>Retained Earnings, Unappropriated</t>
  </si>
  <si>
    <t>Series A [Member]</t>
  </si>
  <si>
    <t>Class of Warrant or Right, Number of Securities Called by Warrants or Rights</t>
  </si>
  <si>
    <t>Class of Warrant or Right, Exercise Price of Warrants or Rights</t>
  </si>
  <si>
    <t>warrants purchased</t>
  </si>
  <si>
    <t>Payments for Repurchase of Warrants</t>
  </si>
  <si>
    <t>Series B [Member]</t>
  </si>
  <si>
    <t>Warrant [Member]</t>
  </si>
  <si>
    <t>Long-term Debt [Member] | Parent Company [Member] | Junior Subordinated Debt [Member]</t>
  </si>
  <si>
    <t>4.50%</t>
  </si>
  <si>
    <t>Tier One Risk Based Capital to Risk Weighted Assets</t>
  </si>
  <si>
    <t>Capital Required for Capital Adequacy to Risk Weighted Assets</t>
  </si>
  <si>
    <t>2500000.00%</t>
  </si>
  <si>
    <t>Basel III Final Rules became effective on January 1, 2015; thus, CET1 is not applicable ("N/A") in periods ending prior to January 1, 2015 and Basel I Tier 1 common equity is N/A in periods ending after January 1, 2015. Tier 1 capital, Total capital, and Leverage ratio for periods ended prior to January 1, 2015 were calculated under Basel I.</t>
  </si>
  <si>
    <t>Capital Ratios (Detail) - USD ($) $ in Millions</t>
  </si>
  <si>
    <t>Common Equity Tier 1</t>
  </si>
  <si>
    <t>Tier 1 common</t>
  </si>
  <si>
    <t>Tier 1 capital</t>
  </si>
  <si>
    <t>Total capital</t>
  </si>
  <si>
    <t>9.60%</t>
  </si>
  <si>
    <t>Tier 1 leverage</t>
  </si>
  <si>
    <t>Excess Tier One Risk Based Capital to Risk Weighted Assets</t>
  </si>
  <si>
    <t>10.80%</t>
  </si>
  <si>
    <t>Bank Subsidiaries [Member]</t>
  </si>
  <si>
    <t>11.02%</t>
  </si>
  <si>
    <t>12.40%</t>
  </si>
  <si>
    <t>12.29%</t>
  </si>
  <si>
    <t>9.57%</t>
  </si>
  <si>
    <t>11.05%</t>
  </si>
  <si>
    <t>10.67%</t>
  </si>
  <si>
    <t>Junior Subordinated Debt [Member] | Parent Company [Member]</t>
  </si>
  <si>
    <t>Long-term Debt [Member] | Junior Subordinated Debt [Member] | Parent Company [Member]</t>
  </si>
  <si>
    <t>Capital Preferred Stock (Details) - USD ($) $ in Millions</t>
  </si>
  <si>
    <t>Capital Preferred Stock (Additional Information) (Details) - $ / shares</t>
  </si>
  <si>
    <t>Income Taxes Components of Income Tax Provision (Details) - USD ($) $ in Millions</t>
  </si>
  <si>
    <t>Components of income tax provision [Line Items]</t>
  </si>
  <si>
    <t>Current Federal Tax Expense (Benefit)</t>
  </si>
  <si>
    <t>Current State and Local Tax Expense (Benefit)</t>
  </si>
  <si>
    <t>Current Income Tax Expense (Benefit)</t>
  </si>
  <si>
    <t>Deferred Federal Income Tax Expense (Benefit)</t>
  </si>
  <si>
    <t>Deferred State and Local Income Tax Expense (Benefit)</t>
  </si>
  <si>
    <t>Income Taxes - Additional Information (Details) - USD ($) $ in Millions</t>
  </si>
  <si>
    <t>Income Taxes Other Information [Line Items]</t>
  </si>
  <si>
    <t>Effective Income Tax Rate Reconciliation, at Federal Statutory Income Tax Rate, Percent</t>
  </si>
  <si>
    <t>35.00%</t>
  </si>
  <si>
    <t>Deferred Tax Assets, Valuation Allowance</t>
  </si>
  <si>
    <t>Unrecognized Tax Benefits that Would Impact Effective Tax Rate</t>
  </si>
  <si>
    <t>Unrecognized Tax Benefits, Interest on Income Taxes Accrued</t>
  </si>
  <si>
    <t>Unrecognized Tax Benefits, Interest on Income Taxes Expense</t>
  </si>
  <si>
    <t>Decrease in Unrecognized Tax Benefits is Reasonably Possible</t>
  </si>
  <si>
    <t>Effective Income Tax Rate Reconciliation, Tax Credit, Amount</t>
  </si>
  <si>
    <t>Investments [Member]</t>
  </si>
  <si>
    <t>Excludes tax credits of $8 million, $21 million, and $0 for the years ended December 31, 2015, 2014, and 2013, respectively, which were recognized as a reduction to the related investment asset.</t>
  </si>
  <si>
    <t>Income Taxes Income Tax Rate Reconciliation (Details) - USD ($) $ in Millions</t>
  </si>
  <si>
    <t>Income Tax Rate Reconciliation [Line Items]</t>
  </si>
  <si>
    <t>Effective Income Tax Rate Reconciliation at Federal Statutory Income Tax Rate, Amount</t>
  </si>
  <si>
    <t>Effective Income Tax Rate Reconciliation, State and Local Income Taxes, Amount</t>
  </si>
  <si>
    <t>Effective Income Tax Rate Reconciliation, State and Local Income Taxes, Percent</t>
  </si>
  <si>
    <t>0.90%</t>
  </si>
  <si>
    <t>0.50%</t>
  </si>
  <si>
    <t>1.20%</t>
  </si>
  <si>
    <t>Effective Income Tax Rate Reconciliation, Tax Exempt Income, Amount</t>
  </si>
  <si>
    <t>Effective Income Tax Rate Reconciliation, Tax Exempt Income, Percent</t>
  </si>
  <si>
    <t>(3.30%)</t>
  </si>
  <si>
    <t>(3.90%)</t>
  </si>
  <si>
    <t>(4.80%)</t>
  </si>
  <si>
    <t>Effective Income Tax Rate Reconciliation, Nondeductible Expense, Restructuring Charges, Amount</t>
  </si>
  <si>
    <t>Effective Income Tax Rate Reconciliation, Nondeductible Expense, Restructuring Charges, Percent</t>
  </si>
  <si>
    <t>(20.60%)</t>
  </si>
  <si>
    <t>Effective Income Tax Rate Reconciliation, Change in UTBs, Amount</t>
  </si>
  <si>
    <t>Effective Income Tax Rate Reconciliation, Change in UTBs, Percent</t>
  </si>
  <si>
    <t>(1.10%)</t>
  </si>
  <si>
    <t>(3.60%)</t>
  </si>
  <si>
    <t>9.10%</t>
  </si>
  <si>
    <t>Effective Income Tax Rate Reconciliation, Tax Credit, Percent</t>
  </si>
  <si>
    <t>(2.60%)</t>
  </si>
  <si>
    <t>(2.90%)</t>
  </si>
  <si>
    <t>(3.20%)</t>
  </si>
  <si>
    <t>Effective Income Tax Rate Reconciliation, Nondeductible Expense, Amount</t>
  </si>
  <si>
    <t>Effective Income Tax Rate Reconciliation, Nondeductible Expense, Percent</t>
  </si>
  <si>
    <t>(2.50%)</t>
  </si>
  <si>
    <t>3.00%</t>
  </si>
  <si>
    <t>Effective Income Tax Rate Reconciliation, Other Adjustments, Amount</t>
  </si>
  <si>
    <t>Effective Income Tax Rate Reconciliation, Other Adjustments, Percent</t>
  </si>
  <si>
    <t>(0.60%)</t>
  </si>
  <si>
    <t>(0.80%)</t>
  </si>
  <si>
    <t>(0.40%)</t>
  </si>
  <si>
    <t>Effective Income Tax Rate Reconciliation, Percent</t>
  </si>
  <si>
    <t>28.30%</t>
  </si>
  <si>
    <t>21.80%</t>
  </si>
  <si>
    <t>19.30%</t>
  </si>
  <si>
    <t>Income Taxes Deferred Tax Assets and Liabilities (Details) - USD ($) $ in Millions</t>
  </si>
  <si>
    <t>Deferred Tax Assets and Liabilities [Line Items]</t>
  </si>
  <si>
    <t>Deferred Tax Assets, Tax Deferred Expense, Reserves and Accruals, Provision for Loan Losses</t>
  </si>
  <si>
    <t>Deferred Tax Assets, Tax Deferred Expense, Reserves and Accruals, Accrued Liabilities</t>
  </si>
  <si>
    <t>Deferred Tax Assets, Operating Loss Carryforwards, State and Local</t>
  </si>
  <si>
    <t>Deferred Tax Assets, Other Comprehensive Loss</t>
  </si>
  <si>
    <t>Deferred Tax Assets, Other</t>
  </si>
  <si>
    <t>Deferred Tax Assets, Gross</t>
  </si>
  <si>
    <t>Deferred Tax Assets, Net</t>
  </si>
  <si>
    <t>Deferred Tax Liabilities, Leasing Arrangements</t>
  </si>
  <si>
    <t>Deferred Tax Liabilities, Compensation and Benefits</t>
  </si>
  <si>
    <t>Deferred Tax Liabilities, Mortgage Servicing Rights</t>
  </si>
  <si>
    <t>Deferred Tax Liabilities Loans</t>
  </si>
  <si>
    <t>Deferred Tax Liabilities, Goodwill and Intangible Assets</t>
  </si>
  <si>
    <t>Deferred Tax Liabilities, Property, Plant and Equipment</t>
  </si>
  <si>
    <t>Deferred Tax Liabilities, Other</t>
  </si>
  <si>
    <t>Deferred Tax Liabilities, Gross</t>
  </si>
  <si>
    <t>Deferred Tax Liabilities, Net</t>
  </si>
  <si>
    <t>Income Taxes Changes in Unrecognized Tax Benefits (Details) - USD ($) $ in Millions</t>
  </si>
  <si>
    <t>Changes in Unrecognized Tax Benefits [Line Items]</t>
  </si>
  <si>
    <t>Unrecognized Tax Benefits</t>
  </si>
  <si>
    <t>Federal and State [Member]</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Increase Resulting from Settlements with Taxing Authorities</t>
  </si>
  <si>
    <t>Unrecognized Tax Benefits, Reduction Resulting from Lapse of Applicable Statute of Limitations</t>
  </si>
  <si>
    <t>Employee Benefit Plans - Additional Information (Detail) - USD ($)</t>
  </si>
  <si>
    <t>Apr. 22, 2014</t>
  </si>
  <si>
    <t>Defined Contribution Plan, Employer Matching Contribution, Percent of Match</t>
  </si>
  <si>
    <t>Deferred Compensation Arrangement with Individual, Requisite Service Period</t>
  </si>
  <si>
    <t>3 years</t>
  </si>
  <si>
    <t>Deferred Compensation Arrangement with Individual, Compensation Expense</t>
  </si>
  <si>
    <t>Share-based Compensation Arrangement by Share-based Payment Award, Number of Shares Available for Grant</t>
  </si>
  <si>
    <t>Share-based Compensation Arrangement by Share-based Payment Award, Equity Instruments Other than Options, Grants in Period</t>
  </si>
  <si>
    <t>Fair Value Per Unit of Restricted Stock Units</t>
  </si>
  <si>
    <t>Restricted Stock or Unit Expens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10 months</t>
  </si>
  <si>
    <t>Personal Pension Account Interest Crediting Rate</t>
  </si>
  <si>
    <t>Defined Benefit Plan, Health Care Cost Trend Rate Assumed for Next Fiscal Year</t>
  </si>
  <si>
    <t>Defined Benefit Plan, Ultimate Health Care Cost Trend Rate</t>
  </si>
  <si>
    <t>5.00%</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Defined Benefit Plan, Effect of 25 Basis Point Change in Expected Long-Term Return on Plan Assets</t>
  </si>
  <si>
    <t>Defined Benefit Plan, Effect of 25 Basis Point Change in the Discount Rate</t>
  </si>
  <si>
    <t>Defined Contribution Plan, Employer Discretionary Contribution Amount</t>
  </si>
  <si>
    <t>Defined Contribution Plan, Cost Recognized</t>
  </si>
  <si>
    <t>Defined Contribution Plan, Employer Matching Contribution, Percent of Employees' Gross Pay</t>
  </si>
  <si>
    <t>1.00%</t>
  </si>
  <si>
    <t>Pension Plan [Member]</t>
  </si>
  <si>
    <t>Defined Benefit Plan, Future Amortization of Gain (Loss)</t>
  </si>
  <si>
    <t>Other Postretirement Benefit Plan [Member]</t>
  </si>
  <si>
    <t>Defined Benefit Plan, Future Amortization of Prior Service Cost (Credit)</t>
  </si>
  <si>
    <t>Liability [Member]</t>
  </si>
  <si>
    <t>Contributions for each of these performance years are paid in the first quarter of the following performance year.</t>
  </si>
  <si>
    <t>Employee Benefit Plans Assumptions Used in Estimating the Grant Date Fair Value of Options Using the Black-Scholes Option Pricing Model (Detail)</t>
  </si>
  <si>
    <t>Dec. 31, 2013Rate</t>
  </si>
  <si>
    <t>Share-based Compensation Arrangement by Share-based Payment Award, Fair Value Assumptions, Expected Dividend Rate</t>
  </si>
  <si>
    <t>1.28%</t>
  </si>
  <si>
    <t>Share-based Compensation Arrangement by Share-based Payment Award, Fair Value Assumptions, Expected Volatility Rate</t>
  </si>
  <si>
    <t>30.98%</t>
  </si>
  <si>
    <t>Share-based Compensation Arrangement by Share-based Payment Award, Fair Value Assumptions, Risk Free Interest Rate</t>
  </si>
  <si>
    <t>1.02%</t>
  </si>
  <si>
    <t>Share-based Compensation Arrangement by Share-based Payment Award, Fair Value Assumptions, Expected Term</t>
  </si>
  <si>
    <t>6 years</t>
  </si>
  <si>
    <t>Summary of Stock Option and Restricted Stock Activity (Detail) - USD ($) $ / shares in Units, $ in Millions</t>
  </si>
  <si>
    <t>Stock Options Shares</t>
  </si>
  <si>
    <t>Share-based Compensation Arrangement by Share-based Payment Award, Options, Outstanding, Number</t>
  </si>
  <si>
    <t>Share-based Compensation Arrangement by Share-based Payment Award, Options, Grants in Period, Gross</t>
  </si>
  <si>
    <t>Share Based Compensation Arrangement by Share Based Payment Award, Options, Vested in Period</t>
  </si>
  <si>
    <t>Share-based Compensation Arrangement by Share-based Payment Award, Options, Forfeitures and Expirations in Period</t>
  </si>
  <si>
    <t>Share-based Compensation, Shares Authorized under Stock Option Plans, Exercise Price Range, Number of Exercisable Options</t>
  </si>
  <si>
    <t>Stock Options Price Range</t>
  </si>
  <si>
    <t>Share-based Compensation, Shares Authorized under Stock Option Plans, Exercise Price Range, Lower Range Limit</t>
  </si>
  <si>
    <t>Share-based Compensation, Shares Authorized under Stock Option Plans, Exercise Price Range, Upper Range Limit</t>
  </si>
  <si>
    <t>Share Based Compensation Shares Authorized Under Stock Option Plans Grants in Period Exercise Price Range Lower Range Limit</t>
  </si>
  <si>
    <t>Share Based Compensation Shares Authorized Under Stock Option Plans Grants in Period Exercise Price Range Upper Range Limit</t>
  </si>
  <si>
    <t>Share Based Compensation Shares Authorized Under Stock Option Plans Vested in Period Exercise Price Range Lower Range Limit</t>
  </si>
  <si>
    <t>Share Based Compensation Shares Authorized Under Stock Option Plans Vested in Period Exercise Price Range Upper Range Limit</t>
  </si>
  <si>
    <t>Share Based Compensation Shares Authorized Under Stock Option Plans Forfeitures and Expirations in Period Exercise Price Range Lower Range Limit</t>
  </si>
  <si>
    <t>Share Based Compensation Shares Authorized Under Stock Option Plans Forfeitures and Expirations in Period Exercise Price Range Upper Range Limit</t>
  </si>
  <si>
    <t>Stock Options Weighted Average Exercise Price</t>
  </si>
  <si>
    <t>Share-based Compensation Arrangement by Share-based Payment Award, Options, Outstanding, Weighted Average Exercise Price</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 by Share-based Payment Award, Options, Exercisable, Weighted Average Exercise Price</t>
  </si>
  <si>
    <t>Restricted Stock Share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Deferred Compensation</t>
  </si>
  <si>
    <t>Deferred Compensation Arrangement with Individual, Recorded Liability</t>
  </si>
  <si>
    <t>Deferred Compensation Arrangement, Grants in Period</t>
  </si>
  <si>
    <t>Deferred Compensation Arrangement, Vested</t>
  </si>
  <si>
    <t>Deferred Compensation Arrangement, Forfeitures and Expirations in Period</t>
  </si>
  <si>
    <t>Deferred Compensation Arrangement, Amortization</t>
  </si>
  <si>
    <t>Restricted Stock Weighted Average Grant Pric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Restricted Stock Units (RSUs) [Member]</t>
  </si>
  <si>
    <t>Stock Options by Ranges of Exercise Price (Detail) - USD ($) $ / shares in Units, $ in Millions</t>
  </si>
  <si>
    <t>Share-based Compensation Arrangement by Share-based Payment Award, Options, Outstanding, Weighted Average Remaining Contractual Term</t>
  </si>
  <si>
    <t>3 years 2 months</t>
  </si>
  <si>
    <t>Share-based Compensation Arrangement by Share-based Payment Award, Options, Outstanding, Intrinsic Value</t>
  </si>
  <si>
    <t>Share-based Compensation Arrangement by Share-based Payment Award, Options, Exercisable, Weighted Average Remaining Contractual Term</t>
  </si>
  <si>
    <t>3 years 1 month</t>
  </si>
  <si>
    <t>Share-based Compensation Arrangement by Share-based Payment Award, Options, Exercisable, Intrinsic Value</t>
  </si>
  <si>
    <t>Range 1 [Member]</t>
  </si>
  <si>
    <t>4 years 2 months</t>
  </si>
  <si>
    <t>4 years 1 month</t>
  </si>
  <si>
    <t>Range 2 [Member]</t>
  </si>
  <si>
    <t>Range 3 [Member]</t>
  </si>
  <si>
    <t>1 year 2 months</t>
  </si>
  <si>
    <t>Intrinsic and Fair Value of Stock-based Compensation (Detail) - USD ($) $ in Millions</t>
  </si>
  <si>
    <t>Share-based Compensation Arrangement by Share-based Payment Award, Options, Exercises in Period, Intrinsic Value</t>
  </si>
  <si>
    <t>Fair value of vested RSUs</t>
  </si>
  <si>
    <t>Measured as of the grant date.</t>
  </si>
  <si>
    <t>Stock-Based Compensation Expense Recognized in Noninterest Expense (Detail) - USD ($) $ in Millions</t>
  </si>
  <si>
    <t>Stock-based compensation expense:</t>
  </si>
  <si>
    <t>Stock or Unit Option Plan Expense</t>
  </si>
  <si>
    <t>Phantom Stock Units</t>
  </si>
  <si>
    <t>Restricted Stock Units Expense</t>
  </si>
  <si>
    <t>Share-based Compensation</t>
  </si>
  <si>
    <t>Employee Service Share-based Compensation, Tax Benefit Realized from Exercise of Stock Options</t>
  </si>
  <si>
    <t>Defined Benefit Plan, Change in Obligations and Fair Value (Detail) - USD ($) $ in Millions</t>
  </si>
  <si>
    <t>Defined Benefit Plan, Fair Value of Plan Assets</t>
  </si>
  <si>
    <t>Defined Benefit Plan, Funded Percentage</t>
  </si>
  <si>
    <t>106.00%</t>
  </si>
  <si>
    <t>105.00%</t>
  </si>
  <si>
    <t>Defined Benefit Plan, Benefit Obligation</t>
  </si>
  <si>
    <t>Defined Benefit Plan, Service Cost</t>
  </si>
  <si>
    <t>Defined Benefit Plan, Interest Cost</t>
  </si>
  <si>
    <t>Defined Benefit Plan, Contributions by Plan Participants</t>
  </si>
  <si>
    <t>Defined Benefit Plan, Actuarial Gain (Loss)</t>
  </si>
  <si>
    <t>Defined Benefit Plan, Benefits Paid</t>
  </si>
  <si>
    <t>Defined Contribution Plan, Administrative Expenses</t>
  </si>
  <si>
    <t>Defined Benefit Plan, Actual Return on Plan Assets</t>
  </si>
  <si>
    <t>Defined Benefit Plan, Contributions by Employer</t>
  </si>
  <si>
    <t>Defined Benefit Plan, Funded Status of Plan</t>
  </si>
  <si>
    <t>[3],[7],[8]</t>
  </si>
  <si>
    <t>Defined Benefit Plan, Accumulated Benefit Obligation</t>
  </si>
  <si>
    <t>[7],[8]</t>
  </si>
  <si>
    <t>Fair Value, Disclosure Item Amounts [Domain] | Other Postretirement Benefit Plan [Member]</t>
  </si>
  <si>
    <t>Fair value measurements do not include pension benefits accrued income amounting to less than 0.4% of total plan assets.</t>
  </si>
  <si>
    <t>Fair value measurements do not include pension benefits accrued income amounting to less than 0.6% of total plan assets.</t>
  </si>
  <si>
    <t>Employer contributions represent the benefits that were paid to nonqualified plan participants. Unfunded nonqualified supplemental pension plans are not funded through plan assets.</t>
  </si>
  <si>
    <t>Includes $81 million and $85 million of benefit obligations for the unfunded nonqualified supplemental pension plans at December 31, 2015 and 2014, respectively.</t>
  </si>
  <si>
    <t>Administrative fees are recognized in service cost for each of the periods presented.</t>
  </si>
  <si>
    <t>Includes $1 million of the Company's common stock acquired by the asset manager and held as part of the equity portfolio for pension benefits at both December 31, 2015 and 2014. During 2015 and 2014, there was no SunTrust common stock held in the other postretirement benefit plans.</t>
  </si>
  <si>
    <t>Other postretirement benefits recorded in the Consolidated Balance Sheets included other assets of $91 million at both December 31, 2015 and 2014.</t>
  </si>
  <si>
    <t>Pension benefits recorded in the Consolidated Balance Sheets included other assets of $244 million and $230 million, and other liabilities of $81 million and $85 million, at December 31, 2015 and 2014, respectively.</t>
  </si>
  <si>
    <t>Employee Benefit Plans Defined Benefit Plan, Change in Obligations and Fair Value (Additional Information) (Details) - USD ($) $ in Millions</t>
  </si>
  <si>
    <t>Defined Benefit Plan, Assumptions Used Calculating Benefit Obligation, Discount Rate</t>
  </si>
  <si>
    <t>4.44%</t>
  </si>
  <si>
    <t>4.09%</t>
  </si>
  <si>
    <t>Pension and Other Postretirement Defined Benefit Plans, Current Liabilities</t>
  </si>
  <si>
    <t>Common Stock held in Pension Plan</t>
  </si>
  <si>
    <t>3.95%</t>
  </si>
  <si>
    <t>3.60%</t>
  </si>
  <si>
    <t>Components of Net Periodic Benefit Cost (Detail) - USD ($) $ in Millions</t>
  </si>
  <si>
    <t>Defined Benefit Plan, Expected Return on Plan Assets</t>
  </si>
  <si>
    <t>Defined Benefit Plan, Amortization of Prior Service Cost (Credit)</t>
  </si>
  <si>
    <t>Defined Benefit Plan, Amortization of Gains (Losses)</t>
  </si>
  <si>
    <t>Defined Benefit Plan, Net Periodic Benefit Cost</t>
  </si>
  <si>
    <t>Defined Benefit Plan, Assumptions Used Calculating Net Periodic Benefit Cost, Discount Rate</t>
  </si>
  <si>
    <t>4.98%</t>
  </si>
  <si>
    <t>4.08%</t>
  </si>
  <si>
    <t>Defined Benefit Plan, Assumptions Used Calculating Net Periodic Benefit Cost, Expected Long-term Return on Assets</t>
  </si>
  <si>
    <t>6.91%</t>
  </si>
  <si>
    <t>7.17%</t>
  </si>
  <si>
    <t>4.15%</t>
  </si>
  <si>
    <t>3.45%</t>
  </si>
  <si>
    <t>3.50%</t>
  </si>
  <si>
    <t>3.68%</t>
  </si>
  <si>
    <t>3.49%</t>
  </si>
  <si>
    <t>The weighted average shown is determined on an after-tax basis.</t>
  </si>
  <si>
    <t>Amounts Recognized in AOCI (Detail) - USD ($) $ in Millions</t>
  </si>
  <si>
    <t>Other Comprehensive (Income) Loss, Amortization Adjustment from AOCI, Pension and Other Postretirement Benefit Plans, for Net Prior Service Cost (Credit), before Tax</t>
  </si>
  <si>
    <t>Long-Duration Contracts, Assumptions by Product and Guarantee, Discount Rate</t>
  </si>
  <si>
    <t>6.68%</t>
  </si>
  <si>
    <t>Pension and Other Postretirement Benefit Plans, Accumulated Other Comprehensive Income (Loss), Net Prior Service Cost (Credit), before Tax</t>
  </si>
  <si>
    <t>Pension and Other Postretirement Benefit Plans, Accumulated Other Comprehensive Income (Loss), Net Gains (Losses), before Tax</t>
  </si>
  <si>
    <t>Pension and Other Postretirement Benefit Plans, Accumulated Other Comprehensive Income (Loss), before Tax</t>
  </si>
  <si>
    <t>Other Comprehensive Income (Loss), Pension and Other Postretirement Benefit Plans, Net Unamortized Gain (Loss) Arising During Period, before Tax</t>
  </si>
  <si>
    <t>Defined Benefit Plan, Amounts Recognized in Other Comprehensive Income (Loss), Net Actuarial Gain (Loss), before Tax</t>
  </si>
  <si>
    <t>Other Comprehensive (Income) Loss, Pension and Other Postretirement Benefit Plans, Adjustment, before Tax</t>
  </si>
  <si>
    <t>Defined Benefit Plans Recognized in Periodic Benefit Cost and Accumulated Comprehensive Income</t>
  </si>
  <si>
    <t>3.13%</t>
  </si>
  <si>
    <t>Plan Assets Related to Pension and OPB Benefits by Level within the Fair Value Hierarchy (Detail) - USD ($) $ in Millions</t>
  </si>
  <si>
    <t>Defined Benefit Plan Income Accrued On Plan Assets</t>
  </si>
  <si>
    <t>0.40%</t>
  </si>
  <si>
    <t>0.60%</t>
  </si>
  <si>
    <t>Fair Value, Inputs, Level 1 [Member]</t>
  </si>
  <si>
    <t>Fair Value, Inputs, Level 2 [Member]</t>
  </si>
  <si>
    <t>Fair Value, Inputs, Level 3 [Member]</t>
  </si>
  <si>
    <t>Money Market Funds [Member]</t>
  </si>
  <si>
    <t>[1],[3]</t>
  </si>
  <si>
    <t>Money Market Funds [Member] | Fair Value, Inputs, Level 1 [Member]</t>
  </si>
  <si>
    <t>Money Market Funds [Member] | Fair Value, Inputs, Level 2 [Member]</t>
  </si>
  <si>
    <t>Money Market Funds [Member] | Fair Value, Inputs, Level 3 [Member]</t>
  </si>
  <si>
    <t>Pension Plan [Member] | Equity Securities [Member]</t>
  </si>
  <si>
    <t>Pension Plan [Member] | Equity Securities [Member] | Fair Value, Inputs, Level 1 [Member]</t>
  </si>
  <si>
    <t>Pension Plan [Member] | Equity Securities [Member] | Fair Value, Inputs, Level 2 [Member]</t>
  </si>
  <si>
    <t>Pension Plan [Member] | Equity Securities [Member] | Fair Value, Inputs, Level 3 [Member]</t>
  </si>
  <si>
    <t>Pension Plan [Member] | Future [Member]</t>
  </si>
  <si>
    <t>Pension Plan [Member] | Future [Member] | Fair Value, Inputs, Level 1 [Member]</t>
  </si>
  <si>
    <t>Pension Plan [Member] | Future [Member] | Fair Value, Inputs, Level 2 [Member]</t>
  </si>
  <si>
    <t>Pension Plan [Member] | Future [Member] | Fair Value, Inputs, Level 3 [Member]</t>
  </si>
  <si>
    <t>Pension Plan [Member] | Fixed Income Securities [Member]</t>
  </si>
  <si>
    <t>Pension Plan [Member] | Fixed Income Securities [Member] | Fair Value, Inputs, Level 1 [Member]</t>
  </si>
  <si>
    <t>Pension Plan [Member] | Fixed Income Securities [Member] | Fair Value, Inputs, Level 2 [Member]</t>
  </si>
  <si>
    <t>Pension Plan [Member] | Fixed Income Securities [Member] | Fair Value, Inputs, Level 3 [Member]</t>
  </si>
  <si>
    <t>Pension Plan [Member] | Other Assets [Member]</t>
  </si>
  <si>
    <t>Pension Plan [Member] | Other Assets [Member] | Fair Value, Inputs, Level 1 [Member]</t>
  </si>
  <si>
    <t>Pension Plan [Member] | Other Assets [Member] | Fair Value, Inputs, Level 2 [Member]</t>
  </si>
  <si>
    <t>Pension Plan [Member] | Other Assets [Member] | Fair Value, Inputs, Level 3 [Member]</t>
  </si>
  <si>
    <t>Other Postretirement Benefit Plan [Member] | Money Market Funds [Member] | Fair Value, Inputs, Level 1 [Member]</t>
  </si>
  <si>
    <t>Other Postretirement Benefit Plan [Member] | Equity Funds [Member]</t>
  </si>
  <si>
    <t>[1],[7]</t>
  </si>
  <si>
    <t>[2],[8]</t>
  </si>
  <si>
    <t>Other Postretirement Benefit Plan [Member] | Equity Funds [Member] | Fair Value, Inputs, Level 1 [Member]</t>
  </si>
  <si>
    <t>Other Postretirement Benefit Plan [Member] | Equity Funds [Member] | Fair Value, Inputs, Level 2 [Member]</t>
  </si>
  <si>
    <t>Other Postretirement Benefit Plan [Member] | Equity Funds [Member] | Fair Value, Inputs, Level 3 [Member]</t>
  </si>
  <si>
    <t>Other Postretirement Benefit Plan [Member] | Nontaxable Municipal Bonds [Member]</t>
  </si>
  <si>
    <t>Other Postretirement Benefit Plan [Member] | Nontaxable Municipal Bonds [Member] | Fair Value, Inputs, Level 1 [Member]</t>
  </si>
  <si>
    <t>Other Postretirement Benefit Plan [Member] | Nontaxable Municipal Bonds [Member] | Fair Value, Inputs, Level 2 [Member]</t>
  </si>
  <si>
    <t>Other Postretirement Benefit Plan [Member] | Nontaxable Municipal Bonds [Member] | Fair Value, Inputs, Level 3 [Member]</t>
  </si>
  <si>
    <t>Other Postretirement Benefit Plan [Member] | Taxable Fixed Income Index Funds [Member]</t>
  </si>
  <si>
    <t>Other Postretirement Benefit Plan [Member] | Taxable Fixed Income Index Funds [Member] | Fair Value, Inputs, Level 1 [Member]</t>
  </si>
  <si>
    <t>Other Postretirement Benefit Plan [Member] | Taxable Fixed Income Index Funds [Member] | Fair Value, Inputs, Level 2 [Member]</t>
  </si>
  <si>
    <t>Other Postretirement Benefit Plan [Member] | Taxable Fixed Income Index Funds [Member] | Fair Value, Inputs, Level 3 [Member]</t>
  </si>
  <si>
    <t>Includes $11 million for other postretirement benefit plans.</t>
  </si>
  <si>
    <t>Includes $13 million for other postretirement benefit plans.</t>
  </si>
  <si>
    <t>Relates exclusively to other postretirement benefit plans.</t>
  </si>
  <si>
    <t>Target and Weighted Average Allocation for Pension and OPB Plans by Asset Category (Detail)</t>
  </si>
  <si>
    <t>Defined Benefit Plan, Actual Plan Asset Allocations</t>
  </si>
  <si>
    <t>Cash Equivalents [Member] | Pension Plan [Member]</t>
  </si>
  <si>
    <t>Defined Benefit Plan, Target Plan Asset Allocations Range Minimum</t>
  </si>
  <si>
    <t>Defined Benefit Plan, Target Plan Asset Allocations Range Maximum</t>
  </si>
  <si>
    <t>Cash Equivalents [Member] | Other Postretirement Benefit Plan [Member]</t>
  </si>
  <si>
    <t>15.00%</t>
  </si>
  <si>
    <t>Equity Securities [Member] | Pension Plan [Member]</t>
  </si>
  <si>
    <t>50.00%</t>
  </si>
  <si>
    <t>49.00%</t>
  </si>
  <si>
    <t>48.00%</t>
  </si>
  <si>
    <t>Equity Securities [Member] | Other Postretirement Benefit Plan [Member]</t>
  </si>
  <si>
    <t>20.00%</t>
  </si>
  <si>
    <t>32.00%</t>
  </si>
  <si>
    <t>Debt Securities [Member] | Pension Plan [Member]</t>
  </si>
  <si>
    <t>Debt Securities [Member] | Other Postretirement Benefit Plan [Member]</t>
  </si>
  <si>
    <t>70.00%</t>
  </si>
  <si>
    <t>62.00%</t>
  </si>
  <si>
    <t>60.00%</t>
  </si>
  <si>
    <t>Expected Cash Flows for the Pension Benefit and Other Postretirement Benefit Plans (Detail)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Plan [Member] | Plan Participants</t>
  </si>
  <si>
    <t>Defined Benefit Plans, Estimated Future Employer Contributions in Next Fiscal Year</t>
  </si>
  <si>
    <t>Other Postretirement Benefit Plan [Member] | Plan Participants</t>
  </si>
  <si>
    <t>Guarantees - Additional Information (Detail) - USD ($) shares in Millions, $ in Millions</t>
  </si>
  <si>
    <t>1 Months Ended</t>
  </si>
  <si>
    <t>May. 31, 2009</t>
  </si>
  <si>
    <t>Guarantee, Expiry Range of Tax Credits Sold, Minimum</t>
  </si>
  <si>
    <t>Guarantee Period of Tax Credits Sold, Maximum</t>
  </si>
  <si>
    <t>15 years</t>
  </si>
  <si>
    <t>Business Combination, Contingent Consideration, Liability</t>
  </si>
  <si>
    <t>Guarantee, Expiry Range of Tax Credits Sold, Maximum</t>
  </si>
  <si>
    <t>7 years</t>
  </si>
  <si>
    <t>Standby Letters of Credit</t>
  </si>
  <si>
    <t>Maximum potential amount obligation</t>
  </si>
  <si>
    <t>Mortgage Servicing Rights [Member]</t>
  </si>
  <si>
    <t>Loss Contingency Accrual, at Carrying Value</t>
  </si>
  <si>
    <t>Tax Credit Sales [Member]</t>
  </si>
  <si>
    <t>Derivative Financial Instruments, Liabilities [Member] | Visa Interest [Member]</t>
  </si>
  <si>
    <t>Number Of Shares Sold To Selected Financial Institutions</t>
  </si>
  <si>
    <t>Not Designated as Hedging Instrument [Member] | Derivative Financial Instruments, Liabilities [Member] | Visa Interest [Member]</t>
  </si>
  <si>
    <t>Guarantees Repurchase Requests (Details) - USD ($) $ in Millions</t>
  </si>
  <si>
    <t>Gurantees [Abstract]</t>
  </si>
  <si>
    <t>Unpaid Principal Balance Of Unresolved Repurchase Requests</t>
  </si>
  <si>
    <t>Unpaid Principal Balance of Repurchase Requests Received</t>
  </si>
  <si>
    <t>Unpaid Principal Balance of Repurchase Requests Resolved by Repurchase</t>
  </si>
  <si>
    <t>Unpaid Principal Balance of Repurchase Requests Resolved by Settlement</t>
  </si>
  <si>
    <t>Unpaid Principal Balance of Repurchase Request Loans Resolved</t>
  </si>
  <si>
    <t>Comprised of $11 million, $44 million, and $122 million from the GSEs, and $6 million, $3 million, and $4 million from non-agency investors at December 31, 2015, 2014, and 2013, respectively.</t>
  </si>
  <si>
    <t>Guarantees Repurchase Requests (Additional Information) (Details) - USD ($) $ in Millions</t>
  </si>
  <si>
    <t>Pending Repurchase Requests from Non-Agency Investors</t>
  </si>
  <si>
    <t>32.90%</t>
  </si>
  <si>
    <t>6.70%</t>
  </si>
  <si>
    <t>2.80%</t>
  </si>
  <si>
    <t>Repurchase Requests Received from Non-Agency Investors</t>
  </si>
  <si>
    <t>7.20%</t>
  </si>
  <si>
    <t>US Government Sponsored Agency [Member]</t>
  </si>
  <si>
    <t>Non-Government Sponsored Agency [Member]</t>
  </si>
  <si>
    <t>Guarantees Mortgage Loans Repurchase Reserve Rollforward (Details) - USD ($) $ in Millions</t>
  </si>
  <si>
    <t>Reserve For Mortgage Loan Repurchase Losses</t>
  </si>
  <si>
    <t>Mortgage Repurchase Reserve, Provision for Mortgage Loan Repurchase Losses</t>
  </si>
  <si>
    <t>Charge Offs For Mortgage Loan Repurchase Losses</t>
  </si>
  <si>
    <t>Guarantees Repurchased Mortgage Loan (Details) - USD ($) $ in Millions</t>
  </si>
  <si>
    <t>Repurchased mortgage loans, carrying value</t>
  </si>
  <si>
    <t>Performing Financial Instruments [Member] | Loans Held For Investment [Member]</t>
  </si>
  <si>
    <t>Nonperforming Financing Receivable [Member] | Loans Held For Investment [Member]</t>
  </si>
  <si>
    <t>Nonperforming Financing Receivable [Member] | Residential Mortgage, Loans Held For Sale [Member]</t>
  </si>
  <si>
    <t>Derivative Financial Instruments - Additional Information (Detail) - USD ($) $ in Millions</t>
  </si>
  <si>
    <t>Interest Rate Cash Flow Hedge Gain (Loss) to be Reclassified During Next 12 Months, Net</t>
  </si>
  <si>
    <t>Derivative Asset, Notional Amount</t>
  </si>
  <si>
    <t>Derivative Liability, Notional Amount</t>
  </si>
  <si>
    <t>Netted counterparty balance [Member]</t>
  </si>
  <si>
    <t>Fair Value, Concentration of Risk, Derivative Instruments, Assets</t>
  </si>
  <si>
    <t>Derivative Asset, Fair Value of Collateral</t>
  </si>
  <si>
    <t>Derivative Credit Risk Valuation Adjustment, Derivative Assets</t>
  </si>
  <si>
    <t>Derivative liability positions containing provisions conditioned on downgrades [Member]</t>
  </si>
  <si>
    <t>Netted counterparty balance gains [Member]</t>
  </si>
  <si>
    <t>Additional Termination Event [Member]</t>
  </si>
  <si>
    <t>Credit Support Annex</t>
  </si>
  <si>
    <t>Collateral Already Posted, Aggregate Fair Value</t>
  </si>
  <si>
    <t>Additional Collateral, Aggregate Fair Value</t>
  </si>
  <si>
    <t>Credit Default Swap, Selling Protection [Member]</t>
  </si>
  <si>
    <t>Maximum Term of Credit Risk Derivatives</t>
  </si>
  <si>
    <t>4 years</t>
  </si>
  <si>
    <t>Credit Derivative, Maximum Exposure, Undiscounted</t>
  </si>
  <si>
    <t>Credit Risk Derivatives, at Fair Value, Net</t>
  </si>
  <si>
    <t>Credit Default Swap, Buying Protection [Member]</t>
  </si>
  <si>
    <t>Derivative, Notional Amount</t>
  </si>
  <si>
    <t>Total Return Swap [Member]</t>
  </si>
  <si>
    <t>Financial Guarantee [Member]</t>
  </si>
  <si>
    <t>Derivative, Lower Remaining Maturity Range</t>
  </si>
  <si>
    <t>Derivative, Higher Remaining Maturity Range</t>
  </si>
  <si>
    <t>8 years</t>
  </si>
  <si>
    <t>9 years</t>
  </si>
  <si>
    <t>Weighted Average of Maturities of Cash Flow Hedges</t>
  </si>
  <si>
    <t>5 years 7 months</t>
  </si>
  <si>
    <t>5 years 2 months</t>
  </si>
  <si>
    <t>Interest Rate Contract [Member] | Cash Flow Hedging [Member]</t>
  </si>
  <si>
    <t>3 years 3 months</t>
  </si>
  <si>
    <t>1 year 11 months</t>
  </si>
  <si>
    <t>Maximum [Member] | Additional Termination Event [Member]</t>
  </si>
  <si>
    <t>Derivative Positions (Detail) - USD ($) $ in Millions</t>
  </si>
  <si>
    <t>Derivative, Fair Value, Amount Offset Against Collateral, Net</t>
  </si>
  <si>
    <t>Derivative Asset, Collateral, Obligation to Return Cash, Offset</t>
  </si>
  <si>
    <t>Derivative Liability, Collateral, Right to Reclaim Cash, Offset</t>
  </si>
  <si>
    <t>Derivative Assets</t>
  </si>
  <si>
    <t>Derivative Liabilities</t>
  </si>
  <si>
    <t>Other Trading [Member]</t>
  </si>
  <si>
    <t>Credit Risk Contract [Member] | Other Trading [Member]</t>
  </si>
  <si>
    <t>Not Designated as Hedging Instrument [Member]</t>
  </si>
  <si>
    <t>Not Designated as Hedging Instrument [Member] | Interest Rate Contract [Member] | Mortgage Servicing Rights [Member]</t>
  </si>
  <si>
    <t>Not Designated as Hedging Instrument [Member] | Interest Rate Contract [Member] | Loans Held For Sale [Member]</t>
  </si>
  <si>
    <t>[5],[6]</t>
  </si>
  <si>
    <t>Not Designated as Hedging Instrument [Member] | Interest Rate Contract [Member] | Loans [Member]</t>
  </si>
  <si>
    <t>Not Designated as Hedging Instrument [Member] | Interest Rate Contract [Member] | Other Trading [Member]</t>
  </si>
  <si>
    <t>[5],[7]</t>
  </si>
  <si>
    <t>[4],[8]</t>
  </si>
  <si>
    <t>Not Designated as Hedging Instrument [Member] | Foreign Exchange Contract | Other Trading [Member]</t>
  </si>
  <si>
    <t>Not Designated as Hedging Instrument [Member] | Credit Risk Contract [Member] | Loans [Member]</t>
  </si>
  <si>
    <t>Not Designated as Hedging Instrument [Member] | Credit Risk Contract [Member] | Other Trading [Member]</t>
  </si>
  <si>
    <t>[5],[9]</t>
  </si>
  <si>
    <t>[4],[10]</t>
  </si>
  <si>
    <t>Not Designated as Hedging Instrument [Member] | Equity Contract [Member] | Other Trading [Member]</t>
  </si>
  <si>
    <t>Not Designated as Hedging Instrument [Member] | Other Contract [Member] | Loans [Member]</t>
  </si>
  <si>
    <t>[5],[11]</t>
  </si>
  <si>
    <t>[4],[12]</t>
  </si>
  <si>
    <t>Not Designated as Hedging Instrument [Member] | Other Contract [Member] | Other Trading [Member]</t>
  </si>
  <si>
    <t>Cash Flow Hedging [Member] | Interest Rate Contract [Member] | Adjustable Rate Loans [Member]</t>
  </si>
  <si>
    <t>[13]</t>
  </si>
  <si>
    <t>[14]</t>
  </si>
  <si>
    <t>Fair Value Hedging | Interest Rate Contract [Member]</t>
  </si>
  <si>
    <t>[15]</t>
  </si>
  <si>
    <t>[16]</t>
  </si>
  <si>
    <t>Fair Value Hedging | Interest Rate Contract [Member] | Fixed Income Interest Rate [Member]</t>
  </si>
  <si>
    <t>Fair Value Hedging | Interest Rate Contract [Member] | Brokered Time Deposits [Member]</t>
  </si>
  <si>
    <t>Interest rate futures [Member] | Interest Rate Contract [Member] | Loans [Member]</t>
  </si>
  <si>
    <t>Interest rate futures [Member] | Interest Rate Contract [Member] | Other Trading [Member]</t>
  </si>
  <si>
    <t>At December 31, 2015, $1.2 billion, net of $397 million offsetting cash collateral, is recognized in trading assets and derivative instruments within the Company's Consolidated Balance Sheets. At December 31, 2014, $1.3 billion, net of $449 million offsetting cash collateral, is recognized in trading assets and derivative instruments within the Company's Consolidated Balance Sheets.</t>
  </si>
  <si>
    <t>At December 31, 2015, $464 million, net of $1.0 billion offsetting cash collateral, is recognized in trading liabilities and derivative instruments within the Company's Consolidated Balance Sheets. At December 31, 2014, $462 million, net of $1.0 billion offsetting cash collateral, is recognized in trading liabilities and derivative instruments within the Company's Consolidated Balance Sheets.</t>
  </si>
  <si>
    <t>Amount includes $791 million of notional amounts related to interest rate futures. These futures contracts settle in cash daily, one day in arrears. The derivative asset or liability associated with the one day lag is included in the fair value column of this table.</t>
  </si>
  <si>
    <t>See “Economic Hedging and Trading Activities” in this Note for further discussion.</t>
  </si>
  <si>
    <t>Amount includes $518 million of notional amounts related to interest rate futures. These futures contracts settle in cash daily, one day in arrears. The derivative asset or liability associated with the one day lag is included in the fair value column of this table.</t>
  </si>
  <si>
    <t>Amounts include $12.6 billion and $329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Amounts include $10.3 billion and $563 million of notional amounts related to interest rate futures and equity futures, respectively.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9]</t>
  </si>
  <si>
    <t>Asset and liability amounts include $6 million and $9 million of notional amounts from purchased and written credit risk participation agreements, respectively, whose notional is calculated as the notional of the derivative participated adjusted by the relevant RWA conversion factor.</t>
  </si>
  <si>
    <t>[10]</t>
  </si>
  <si>
    <t>Asset and liability amounts both include $4 million of notional amounts from purchased and written interest rate swap risk participation agreements, respectively, whose notional is calculated as the notional of the interest rate swap participated adjusted by the relevant RWA conversion factor.</t>
  </si>
  <si>
    <t>[11]</t>
  </si>
  <si>
    <t>Includes $49 million notional amount that is based on the number of Visa Class B shares, 3.2 million, the conversion ratio from Class B shares to Class A shares, and the Class A share price at the derivative inception date of May 28, 2009. This derivative was established upon the sale of Class B shares in the second quarter of 2009. See Note 16, “Guarantees” for additional information.</t>
  </si>
  <si>
    <t>[12]</t>
  </si>
  <si>
    <t>See “Cash Flow Hedges” in this Note for further discussion.</t>
  </si>
  <si>
    <t>See “Fair Value Hedges” in this Note for further discussion.</t>
  </si>
  <si>
    <t>Derivative Positions (Additional Information) (Detail) - USD ($) shares in Millions, $ in Millions</t>
  </si>
  <si>
    <t>Other Trading [Member] | Credit Risk Contract [Member]</t>
  </si>
  <si>
    <t>Visa Interest [Member] | Loans [Member] | Other Contract [Member]</t>
  </si>
  <si>
    <t>Interest rate futures [Member] | Loans [Member] | Interest Rate Contract [Member]</t>
  </si>
  <si>
    <t>Interest rate futures [Member] | Other Trading [Member] | Interest Rate Contract [Member]</t>
  </si>
  <si>
    <t>Equity futures [Member] | Other Trading [Member] | Equity Contract [Member]</t>
  </si>
  <si>
    <t>Impacts of Derivative Financial Instruments on the Consolidated Statements of Income/(Loss) and the Consolidated Statements of Shareholders' Equity (Detail) - USD ($) $ in Millions</t>
  </si>
  <si>
    <t>Derivative Instruments, Gain (Loss) Recognized in Other Comprehensive Income (Loss), Effective Portion, Net</t>
  </si>
  <si>
    <t>Derivative Instruments, Gain (Loss) Reclassified from Accumulated OCI into Income, Effective Portion, Net</t>
  </si>
  <si>
    <t>Derivative Instruments Not Designated as Hedging Instruments, Gain (Loss), Net</t>
  </si>
  <si>
    <t>Other Trading [Member] | Other Trading [Member]</t>
  </si>
  <si>
    <t>Gain (Loss) on Interest Rate Derivative Instruments Not Designated as Hedging Instruments</t>
  </si>
  <si>
    <t>Gain (Loss) on Foreign Currency Derivative Instruments Not Designated as Hedging Instruments</t>
  </si>
  <si>
    <t>Other Trading [Member] | Credit Risk Contract [Member] | Other Trading [Member]</t>
  </si>
  <si>
    <t>Other Trading [Member] | Equity Contract [Member] | Other Trading [Member]</t>
  </si>
  <si>
    <t>Other Trading [Member] | Other Contract [Member] | Other Trading [Member]</t>
  </si>
  <si>
    <t>Mortgage Servicing Income [Member] | Mortgage Servicing Rights [Member]</t>
  </si>
  <si>
    <t>Mortgage Production Income [Member] | Loans Held For Sale [Member]</t>
  </si>
  <si>
    <t>Mortgage Production Income [Member] | Other Contract [Member] | Loans [Member]</t>
  </si>
  <si>
    <t>Other Income [Member] | Loans [Member]</t>
  </si>
  <si>
    <t>Other Income [Member] | Credit Risk Contract [Member] | Loans [Member]</t>
  </si>
  <si>
    <t>Cash Flow Hedging [Member] | Interest Income [Member] | Interest Rate Contract [Member] | forecasted debt [Member]</t>
  </si>
  <si>
    <t>Cash Flow Hedging [Member] | Interest Income [Member] | Interest Rate Contract [Member] | Adjustable Rate Loans [Member]</t>
  </si>
  <si>
    <t>Derivative, Gain (Loss) on Derivative, Net</t>
  </si>
  <si>
    <t>Gain (Loss) on Fair Value Hedges Recognized in Earnings</t>
  </si>
  <si>
    <t>Gain (Loss) on Fair Value Hedge Ineffectiveness, Net</t>
  </si>
  <si>
    <t>Fair Value Hedging | Other Trading [Member] | Interest Rate Contract [Member] | Brokered Time Deposits [Member]</t>
  </si>
  <si>
    <t>Fair Value Hedging | Other Trading [Member] | Interest Rate Contract [Member] | Fixed Income Interest Rate [Member]</t>
  </si>
  <si>
    <t>During the year ended December 31, 2013, the Company also reclassified $90 million pre-tax gains from AOCI into net interest income. These gains related to hedging relationships that have been previously terminated or de-designated and are reclassified into earnings consistent with the pattern of net cash flows expected to be recognized.</t>
  </si>
  <si>
    <t>During the year ended December 31, 2015, the Company also reclassified $92 million of pre-tax gains from AOCI into net interest income. These gains related to hedging relationships that have been terminated or de-designated and are reclassified into earnings consistent with the pattern of net cash flows expected to be recognized.</t>
  </si>
  <si>
    <t>Impacts of Derivative Financial Instruments on the Consolidated Statements of Income/(Loss) and the Consolidated Statements of Shareholders' Equity (Additional Information) (Detail) - USD ($) $ in Millions</t>
  </si>
  <si>
    <t>Terminated or dedesignated hedges [Member] | Interest Income [Member]</t>
  </si>
  <si>
    <t>Derivative Financial Instruments Netting of Financial Instruments - Derivatives (Details) - USD ($) $ in Millions</t>
  </si>
  <si>
    <t>Derivative [Line Items]</t>
  </si>
  <si>
    <t>Derivative Asset, Fair Value, Amount Offset Against Collateral</t>
  </si>
  <si>
    <t>Collateral Held by The Company Against Derivative Asset Positions</t>
  </si>
  <si>
    <t>Derivative Asset, Fair Value, Amount Not Offset Against Collateral</t>
  </si>
  <si>
    <t>Derivative Liability, Fair Value, Amount Offset Against Collateral</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Derivative Asset, Fair Value, Gross Asset Including Not Subject to Master Netting Arrangement</t>
  </si>
  <si>
    <t>Derivative Liability, Fair Value, Gross Liability Including Not Subject to Master Netting Arrangement</t>
  </si>
  <si>
    <t>Exchange Traded [Member]</t>
  </si>
  <si>
    <t>Derivative Financial Instruments Netting of Financial Instruments - Derivatives (Additional Information) (Details) - USD ($) $ in Millions</t>
  </si>
  <si>
    <t>Trading Liabilities [Member]</t>
  </si>
  <si>
    <t>Assets and Liabilities Measured at Fair Value on a Recurring Basis (Detail) - USD ($) $ in Millions</t>
  </si>
  <si>
    <t>Fair Value, Assets and Liabilities Measured on Recurring and Nonrecurring Basis [Line Items]</t>
  </si>
  <si>
    <t>Trading Liabilities, Fair Value Disclosure</t>
  </si>
  <si>
    <t>Other Liabilities, Fair Value Disclosure</t>
  </si>
  <si>
    <t>Netting [Member]</t>
  </si>
  <si>
    <t>Fair Value, Measurements, Recurring [Member] | Estimate of Fair Value Measurement [Member]</t>
  </si>
  <si>
    <t>Fair Value, Measurements, Recurring [Member] | Fair Value, Inputs, Level 1 [Member]</t>
  </si>
  <si>
    <t>Fair Value, Measurements, Recurring [Member] | Fair Value, Inputs, Level 2 [Member]</t>
  </si>
  <si>
    <t>Other Liabilities [Member]</t>
  </si>
  <si>
    <t>Transfers to other balance sheet line items</t>
  </si>
  <si>
    <t>Collateralized Loan Obligations [Member] | Fair Value, Measurements, Recurring [Member] | Estimate of Fair Value Measurement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Investment in Federal Home Loan Bank Stock [Member] | Fair Value, Measurements, Recurring [Member] | Fair Value, Inputs, Level 3 [Member]</t>
  </si>
  <si>
    <t>Interest Rate Lock Commitments [Member]</t>
  </si>
  <si>
    <t>Fair Value, Measurement with Unobservable Inputs Reconciliation, Recurring Basis, Asset, Transfers out of Level 3</t>
  </si>
  <si>
    <t>Trading Loans [Member] | Fair Value, Measurements, Recurring [Member] | Estimate of Fair Value Measurement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Equity Securities [Member] | Fair Value, Measurements, Recurring [Member] | Estimate of Fair Value Measurement [Member]</t>
  </si>
  <si>
    <t>Equity Securities [Member] | Fair Value, Measurements, Recurring [Member] | Fair Value, Inputs, Level 1 [Member]</t>
  </si>
  <si>
    <t>Equity Securities [Member] | Fair Value, Measurements, Recurring [Member] | Fair Value, Inputs, Level 2 [Member]</t>
  </si>
  <si>
    <t>Derivative Financial Instruments, Assets | Fair Value, Measurements, Recurring [Member] | Fair Value, Inputs, Level 1 [Member]</t>
  </si>
  <si>
    <t>Derivative Financial Instruments, Assets | Fair Value, Measurements, Recurring [Member] | Fair Value, Inputs, Level 2 [Member]</t>
  </si>
  <si>
    <t>Derivative Financial Instruments, Assets | Fair Value, Measurements, Recurring [Member] | Fair Value, Inputs, Level 3 [Member]</t>
  </si>
  <si>
    <t>Commercial Paper [Member] | Fair Value, Measurements, Recurring [Member] | Estimate of Fair Value Measurement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Other Debt Obligations [Member] | Fair Value, Measurements, Recurring [Member] | Estimate of Fair Value Measurement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Asset-backed Securities [Member] | Fair Value, Measurements, Recurring [Member] | Estimate of Fair Value Measurement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Mortgage-backed Securities, Issued by Private Enterprises [Member] | Fair Value, Measurements, Recurring [Member] | Estimate of Fair Value Measurement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Mortgage-backed Securities, Issued by US Government Sponsored Enterprises [Member] | Fair Value, Measurements, Recurring [Member] | Estimate of Fair Value Measurement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US States and Political Subdivisions Debt Securities [Member] | Fair Value, Measurements, Recurring [Member] | Estimate of Fair Value Measurement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Government Agencies Debt Securities [Member] | Fair Value, Measurements, Recurring [Member] | Estimate of Fair Value Measurement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Treasury Securities [Member] | Fair Value, Measurements, Recurring [Member] | Estimate of Fair Value Measurement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Federal Reserve Bank Stock [Member] | Fair Value, Measurements, Recurring [Member] | Fair Value, Inputs, Level 3 [Member]</t>
  </si>
  <si>
    <t>Equity Funds [Member] | Fair Value, Measurements, Recurring [Member] | Fair Value, Inputs, Level 1 [Member]</t>
  </si>
  <si>
    <t>Residential Mortgage, Loans Held For Sale [Member] | Fair Value, Measurements, Recurring [Member] | Estimate of Fair Value Measurement [Member]</t>
  </si>
  <si>
    <t>Residential Mortgage, Loans Held For Sale [Member] | Fair Value, Measurements, Recurring [Member] | Fair Value, Inputs, Level 1 [Member]</t>
  </si>
  <si>
    <t>Residential Mortgage, Loans Held For Sale [Member] | Fair Value, Measurements, Recurring [Member] | Fair Value, Inputs, Level 2 [Member]</t>
  </si>
  <si>
    <t>Residential Mortgage, Loans Held For Sale [Member] | Fair Value, Measurements, Recurring [Member] | Fair Value, Inputs, Level 3 [Member]</t>
  </si>
  <si>
    <t>Trading Account Assets [Member]</t>
  </si>
  <si>
    <t>Estimate of Fair Value Measurement [Member]</t>
  </si>
  <si>
    <t>Cash and Cash Equivalents, Fair Value Disclosure</t>
  </si>
  <si>
    <t>Loans Net Fair Value Disclosure</t>
  </si>
  <si>
    <t>Consumer And Commercial Deposits, Fair Value Disclosure</t>
  </si>
  <si>
    <t>Short-term Debt, Fair Value</t>
  </si>
  <si>
    <t>Estimate of Fair Value Measurement [Member] | Fair Value, Inputs, Level 1 [Member]</t>
  </si>
  <si>
    <t>Estimate of Fair Value Measurement [Member] | Fair Value, Inputs, Level 2 [Member]</t>
  </si>
  <si>
    <t>Estimate of Fair Value Measurement [Member] | Fair Value, Inputs, Level 3 [Member]</t>
  </si>
  <si>
    <t>Reported Value Measurement [Member]</t>
  </si>
  <si>
    <t>Trading Account Assets [Member] | Commercial and Corporate Leveraged Loans [Member] | Fair Value, Inputs, Level 2 [Member]</t>
  </si>
  <si>
    <t>Includes contingent consideration obligations related to acquisitions.</t>
  </si>
  <si>
    <t>Amounts represent offsetting cash collateral received from, and paid to, the same derivative counterparties, and the impact of netting derivative assets and derivative liabilities when a legally enforceable master netting agreement or similar agreement exists.</t>
  </si>
  <si>
    <t>Cash and cash equivalents are valued at their carrying amounts, which are reasonable estimates of fair value due to the relatively short period to maturity of the instruments.</t>
  </si>
  <si>
    <t>Assets and Liabilities Measured at Fair Value on a Recurring Basis (Additional Information) (Detail) - USD ($) $ in Millions</t>
  </si>
  <si>
    <t>Equity Funds [Member] | Fair Value, Inputs, Level 1 [Member] | Fair Value, Measurements, Recurring [Member]</t>
  </si>
  <si>
    <t>Federal Reserve Bank Stock [Member] | Fair Value, Inputs, Level 3 [Member] | Fair Value, Measurements, Recurring [Member]</t>
  </si>
  <si>
    <t>Investment in Federal Home Loan Bank Stock [Member] | Fair Value, Inputs, Level 3 [Member] | Fair Value, Measurements, Recurring [Member]</t>
  </si>
  <si>
    <t>Equity Securities [Member] | Fair Value, Inputs, Level 3 [Member] | Fair Value, Measurements, Recurring [Member]</t>
  </si>
  <si>
    <t>Fair Value Option Elected, Difference Between the Aggregate Fair Value and the Aggregate Unpaid Principal Balance (Detail) - USD ($) $ in Millions</t>
  </si>
  <si>
    <t>Trading Loans [Member]</t>
  </si>
  <si>
    <t>Aggregate Unpaid Principal Balance Under the Fair Value Option</t>
  </si>
  <si>
    <t>Fair Value, Option, Aggregate Differences, Loans and Long-term Receivables</t>
  </si>
  <si>
    <t>Loans Held For Investment [Member]</t>
  </si>
  <si>
    <t>Fair Value, Option, Loans Held as Assets, Aggregate Amount in Nonaccrual Status, Aggregated Difference</t>
  </si>
  <si>
    <t>Long-Term Debt [Domain]</t>
  </si>
  <si>
    <t>Obligations, Fair Value Disclosure</t>
  </si>
  <si>
    <t>Aggregate Unpaid Principal Balance Under the Fair Value Option, Liability</t>
  </si>
  <si>
    <t>Fair Value, Option, Aggregate Differences, Long-term Debt Instruments</t>
  </si>
  <si>
    <t>Nonaccrual loans</t>
  </si>
  <si>
    <t>Loans Held For Investment [Member] | Aggregate Unpaid Principal Balance Under Fair Value Option</t>
  </si>
  <si>
    <t>Loans Held For Sale [Member] | Aggregate Unpaid Principal Balance Under Fair Value Option</t>
  </si>
  <si>
    <t>Change in Fair Value of Financial Instruments for which the FVO has been Elected (Detail) - USD ($) $ in Millions</t>
  </si>
  <si>
    <t>Fair Value, Option, Changes in Fair Value, Gain (Loss)</t>
  </si>
  <si>
    <t>Mortgage Servicing Rights [Member] | Other Income [Member]</t>
  </si>
  <si>
    <t>Mortgage Servicing Rights [Member] | Trading Revenue [Member]</t>
  </si>
  <si>
    <t>Mortgage Servicing Rights [Member] | Mortgage Production Income [Member]</t>
  </si>
  <si>
    <t>Mortgage Servicing Rights [Member] | Mortgage Servicing Income [Member]</t>
  </si>
  <si>
    <t>Long-term Debt [Member]</t>
  </si>
  <si>
    <t>Long-term Debt [Member] | Other Income [Member]</t>
  </si>
  <si>
    <t>Long-term Debt [Member] | Trading Revenue [Member]</t>
  </si>
  <si>
    <t>Long-term Debt [Member] | Mortgage Production Income [Member]</t>
  </si>
  <si>
    <t>Long-term Debt [Member] | Mortgage Servicing Income [Member]</t>
  </si>
  <si>
    <t>Brokered Deposits [Member]</t>
  </si>
  <si>
    <t>Brokered Deposits [Member] | Trading Revenue [Member]</t>
  </si>
  <si>
    <t>Brokered Deposits [Member] | Mortgage Production Income [Member]</t>
  </si>
  <si>
    <t>Brokered Deposits [Member] | Mortgage Servicing Income [Member]</t>
  </si>
  <si>
    <t>Loans Held For Investment [Member] | Other Income [Member]</t>
  </si>
  <si>
    <t>Loans Held For Investment [Member] | Trading Revenue [Member]</t>
  </si>
  <si>
    <t>Loans Held For Investment [Member] | Mortgage Production Income [Member]</t>
  </si>
  <si>
    <t>Loans Held For Investment [Member] | Mortgage Servicing Income [Member]</t>
  </si>
  <si>
    <t>Loans Held For Sale [Member] | Other Income [Member]</t>
  </si>
  <si>
    <t>Loans Held For Sale [Member] | Trading Revenue [Member]</t>
  </si>
  <si>
    <t>Loans Held For Sale [Member] | Mortgage Production Income [Member]</t>
  </si>
  <si>
    <t>Loans Held For Sale [Member] | Mortgage Servicing Income [Member]</t>
  </si>
  <si>
    <t>Trading Account Assets [Member] | Other Income [Member]</t>
  </si>
  <si>
    <t>Trading Account Assets [Member] | Trading Revenue [Member]</t>
  </si>
  <si>
    <t>Trading Account Assets [Member] | Mortgage Production Income [Member]</t>
  </si>
  <si>
    <t>Trading Account Assets [Member] | Mortgage Servicing Income [Member]</t>
  </si>
  <si>
    <t>Changes in fair value for the year ended December 31,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t>
  </si>
  <si>
    <t>Changes in fair value for the year ended December 31, 2014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Changes in fair value for the year ended December 31, 2013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Income related to LHFS does not include income from IRLCs. For the year ended December 31, 2015, income related to MSRs includes income recognized upon the sale of loans reported at LOCOM.</t>
  </si>
  <si>
    <t>Income related to LHFS does not include income from IRLCs. For the year ended December 31, 2014, income related to MSRs includes income recognized upon the sale of loans reported at LOCOM.</t>
  </si>
  <si>
    <t>Income related to LHFS does not include income from IRLCs. For the year ended December 31, 2013, income related to MSRs includes income recognized upon the sale of loans reported at LOCOM.</t>
  </si>
  <si>
    <t>Change in Fair Value of Financial Instruments for which the FVO has been Elected (Additional Information) (Detail) - USD ($) $ in Millions</t>
  </si>
  <si>
    <t>Income recognized upon the sale of loans</t>
  </si>
  <si>
    <t>Fair Value, Measurements, Nonrecurring [Member] | Other Assets [Member]</t>
  </si>
  <si>
    <t>Asset Impairment Charges</t>
  </si>
  <si>
    <t>Fair Value, Measurements, Nonrecurring [Member] | Other Assets [Member] | Land [Member]</t>
  </si>
  <si>
    <t>Fair Value Measurement and Election - Additional Information (Detail) - USD ($) $ in Millions</t>
  </si>
  <si>
    <t>Mar. 31, 2014</t>
  </si>
  <si>
    <t>Estimated Fair Value of Loan Portfolio's Net Carrying Value, Percentage</t>
  </si>
  <si>
    <t>101.00%</t>
  </si>
  <si>
    <t>Unfunded loan commitments and letters of credit</t>
  </si>
  <si>
    <t>Allowance for unfunded loan commitments and letters of credit</t>
  </si>
  <si>
    <t>Total Return Swap [Member] | Fair Value, Inputs, Level 2 [Member]</t>
  </si>
  <si>
    <t>Long-term Debt [Member] | Fair Value, Inputs, Level 2 [Member]</t>
  </si>
  <si>
    <t>Fair Value, Option, Credit Risk, Gains (Losses) on Liabilities</t>
  </si>
  <si>
    <t>Other Real Estate Owned [Member] | Fair Value, Measurements, Nonrecurring [Member]</t>
  </si>
  <si>
    <t>Other Assets [Member] | Fair Value, Measurements, Nonrecurring [Member]</t>
  </si>
  <si>
    <t>Other Assets [Member] | Fair Value, Measurements, Nonrecurring [Member] | Land [Member]</t>
  </si>
  <si>
    <t>Other Assets [Member] | Fair Value, Measurements, Nonrecurring [Member] | Property Subject to Operating Lease [Member]</t>
  </si>
  <si>
    <t>Affordable Housing [Member] | Fair Value, Measurements, Nonrecurring [Member]</t>
  </si>
  <si>
    <t>Fair Value Election and Measurement Level 3 Significant Unobservable Input Assumptions (Details) - USD ($) $ in Millions</t>
  </si>
  <si>
    <t>level 3 fair value assumptions [Line Items]</t>
  </si>
  <si>
    <t>Trading Securities, Debt</t>
  </si>
  <si>
    <t>Fair Value, Measurements, Recurring [Member] | Market Approach Valuation Technique [Member] | Fair Value, Inputs, Level 3 [Member]</t>
  </si>
  <si>
    <t>Other Assets, Fair Value Disclosure</t>
  </si>
  <si>
    <t>Fair Value, Measurements, Recurring [Member] | Other Liabilities [Member] | Income Approach Valuation Technique [Member] | Minimum [Member] | Fair Value, Inputs, Level 3 [Member]</t>
  </si>
  <si>
    <t>fair value inputs, loan production volume</t>
  </si>
  <si>
    <t>Fair Value, Measurements, Recurring [Member] | Other Liabilities [Member] | Income Approach Valuation Technique [Member] | Maximum [Member] | Fair Value, Inputs, Level 3 [Member]</t>
  </si>
  <si>
    <t>150.00%</t>
  </si>
  <si>
    <t>Fair Value, Measurements, Recurring [Member] | Other Liabilities [Member] | Income Approach Valuation Technique [Member] | Weighted Average [Member] | Fair Value, Inputs, Level 3 [Member]</t>
  </si>
  <si>
    <t>1.07%</t>
  </si>
  <si>
    <t>Fair Value, Measurements, Recurring [Member] | Other Liabilities [Member] | Income Approach Valuation Technique [Member] | Loan Production Volume [Member] | Fair Value, Inputs, Level 3 [Member]</t>
  </si>
  <si>
    <t>Fair Value, Measurements, Recurring [Member] | Debt Securities [Member] | Market Approach Valuation Technique [Member] | Minimum [Member] | Fair Value, Inputs, Level 3 [Member]</t>
  </si>
  <si>
    <t>Fair Value Inputs, Comparability Adjustments</t>
  </si>
  <si>
    <t>1.26%</t>
  </si>
  <si>
    <t>Fair Value, Measurements, Recurring [Member] | Debt Securities [Member] | Market Approach Valuation Technique [Member] | Maximum [Member] | Fair Value, Inputs, Level 3 [Member]</t>
  </si>
  <si>
    <t>4.47%</t>
  </si>
  <si>
    <t>Fair Value, Measurements, Recurring [Member] | Debt Securities [Member] | Market Approach Valuation Technique [Member] | Weighted Average [Member] | Fair Value, Inputs, Level 3 [Member]</t>
  </si>
  <si>
    <t>2.87%</t>
  </si>
  <si>
    <t>Fair Value, Measurements, Recurring [Member] | Equity Securities [Member] | Cost Approach Valuation Technique [Member] | Fair Value, Inputs, Level 3 [Member]</t>
  </si>
  <si>
    <t>Fair Value, Measurements, Recurring [Member] | Collateralized Debt Obligations [Member] | Market Approach Valuation Technique [Member] | Minimum [Member] | Fair Value, Inputs, Level 3 [Member]</t>
  </si>
  <si>
    <t>Fair Value Inputs, indicative pricing based on overcollateralization ratio</t>
  </si>
  <si>
    <t>Fair Value Inputs, Estimated Collateral Losses</t>
  </si>
  <si>
    <t>Fair Value, Measurements, Recurring [Member] | Collateralized Debt Obligations [Member] | Market Approach Valuation Technique [Member] | Maximum [Member] | Fair Value, Inputs, Level 3 [Member]</t>
  </si>
  <si>
    <t>Fair Value, Measurements, Recurring [Member] | Collateralized Debt Obligations [Member] | Market Approach Valuation Technique [Member] | Weighted Average [Member] | Fair Value, Inputs, Level 3 [Member]</t>
  </si>
  <si>
    <t>Fair Value, Measurements, Recurring [Member] | Asset-backed Securities [Member] | Market Approach Valuation Technique [Member] | Fair Value, Inputs, Level 3 [Member]</t>
  </si>
  <si>
    <t>Fair Value, Measurements, Recurring [Member] | Asset-backed Securities [Member] | Market Approach Valuation Technique [Member] | Minimum [Member] | Fair Value, Inputs, Level 3 [Member]</t>
  </si>
  <si>
    <t>Fair Value Inputs, Indicative Pricing</t>
  </si>
  <si>
    <t>Fair Value, Measurements, Recurring [Member] | Asset-backed Securities [Member] | Market Approach Valuation Technique [Member] | Weighted Averag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Cost Approach Valuation Techniqu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1.04%</t>
  </si>
  <si>
    <t>1.45%</t>
  </si>
  <si>
    <t>Fair Value Inputs, Prepayment Rate</t>
  </si>
  <si>
    <t>Fair Value Inputs, Probability of Default</t>
  </si>
  <si>
    <t>Fair Value, Measurements, Recurring [Member] | Residential Mortgage, Loans Held For Sale [Member] | Income Approach Valuation Technique [Member] | Maximum [Member] | Fair Value, Inputs, Level 3 [Member]</t>
  </si>
  <si>
    <t>1.97%</t>
  </si>
  <si>
    <t>2.25%</t>
  </si>
  <si>
    <t>17.00%</t>
  </si>
  <si>
    <t>30.00%</t>
  </si>
  <si>
    <t>Fair Value, Measurements, Recurring [Member] | Residential Mortgage, Loans Held For Sale [Member] | Income Approach Valuation Technique [Member] | Weighted Average [Member] | Fair Value, Inputs, Level 3 [Member]</t>
  </si>
  <si>
    <t>1.25%</t>
  </si>
  <si>
    <t>1.57%</t>
  </si>
  <si>
    <t>0.75%</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0.62%</t>
  </si>
  <si>
    <t>Fair Value, Measurements, Recurring [Member] | Loans Held For Investment [Member] | Income Approach Valuation Technique [Member] | Maximum [Member] | Fair Value, Inputs, Level 3 [Member]</t>
  </si>
  <si>
    <t>7.84%</t>
  </si>
  <si>
    <t>36.00%</t>
  </si>
  <si>
    <t>Fair Value, Measurements, Recurring [Member] | Loans Held For Investment [Member] | Income Approach Valuation Technique [Member] | Weighted Average [Member] | Fair Value, Inputs, Level 3 [Member]</t>
  </si>
  <si>
    <t>1.93%</t>
  </si>
  <si>
    <t>2.86%</t>
  </si>
  <si>
    <t>14.00%</t>
  </si>
  <si>
    <t>13.75%</t>
  </si>
  <si>
    <t>1.75%</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5.00%)</t>
  </si>
  <si>
    <t>(1.00%)</t>
  </si>
  <si>
    <t>Fair Value, Measurements, Recurring [Member] | Mortgage Servicing Rights [Member] | Income Approach Valuation Technique [Member] | Maximum [Member] | Fair Value, Inputs, Level 3 [Member]</t>
  </si>
  <si>
    <t>110.00%</t>
  </si>
  <si>
    <t>122.00%</t>
  </si>
  <si>
    <t>47.00%</t>
  </si>
  <si>
    <t>Fair Value, Measurements, Recurring [Member] | Mortgage Servicing Rights [Member] | Income Approach Valuation Technique [Member] | Weighted Average [Member] | Fair Value, Inputs, Level 3 [Member]</t>
  </si>
  <si>
    <t>Fair Value, Measurements, Recurring [Member] | Other Assets [Member] | Market Approach Valuation Technique [Member] | Minimum [Member] | Fair Value, Inputs, Level 3 [Member]</t>
  </si>
  <si>
    <t>Fair Value Inputs, Pull Through Rate</t>
  </si>
  <si>
    <t>24.00%</t>
  </si>
  <si>
    <t>Fair Value Inputs, Msr Value</t>
  </si>
  <si>
    <t>0.29%</t>
  </si>
  <si>
    <t>0.39%</t>
  </si>
  <si>
    <t>Fair Value, Measurements, Recurring [Member] | Other Assets [Member] | Market Approach Valuation Technique [Member] | Maximum [Member] | Fair Value, Inputs, Level 3 [Member]</t>
  </si>
  <si>
    <t>2.10%</t>
  </si>
  <si>
    <t>2.18%</t>
  </si>
  <si>
    <t>Fair Value, Measurements, Recurring [Member] | Other Assets [Member] | Market Approach Valuation Technique [Member] | Weighted Average [Member] | Fair Value, Inputs, Level 3 [Member]</t>
  </si>
  <si>
    <t>75.00%</t>
  </si>
  <si>
    <t>Represents the net of IRLC assets and liabilities entered into by the Mortgage Banking segment and includes the derivative liability associated with the Company's sale of Visa shares.</t>
  </si>
  <si>
    <t>Input assumptions relate to the Company's contingent consideration obligations related to acquisitions. See Note 16, "Guarantees," for additional information.</t>
  </si>
  <si>
    <t>Reconciliation of the Beginning and Ending Balances for Fair Valued Assets and Liabilities Measured on a Recurring Basis Using Significant Unobservable Inputs (Detail) - USD ($) $ in Millions</t>
  </si>
  <si>
    <t>Loans Held For Sale [Member] | Residential Mortgage, Loans Held For Sale [Member]</t>
  </si>
  <si>
    <t>Included in earnings</t>
  </si>
  <si>
    <t>OCI</t>
  </si>
  <si>
    <t>Fair Value, Measurement with Unobservable Inputs Reconciliation, Recurring Basis, Asset, Purchases</t>
  </si>
  <si>
    <t>Sales</t>
  </si>
  <si>
    <t>Settlements</t>
  </si>
  <si>
    <t>Transfers into Level 3</t>
  </si>
  <si>
    <t>Transferred Out of Level 3 in The Fair Value Hierarchy</t>
  </si>
  <si>
    <t>Fair Value, Measurement with Unobservable Inputs Reconciliation, Recurring Basis, Asset Value</t>
  </si>
  <si>
    <t>Fair Value, Assets Measured on Recurring Basis, Change in Unrealized Gain (Loss) Included in Other Income</t>
  </si>
  <si>
    <t>Trading Account Assets [Member] | Asset-backed Securities [Member]</t>
  </si>
  <si>
    <t>Trading Account Assets [Member] | Collateralized Debt Obligations [Member]</t>
  </si>
  <si>
    <t>Trading Assets [Member] | Derivative contracts, net [Member]</t>
  </si>
  <si>
    <t>[1],[5]</t>
  </si>
  <si>
    <t>[2],[6]</t>
  </si>
  <si>
    <t>Available-for-sale Securities [Member] | US States and Political Subdivisions Debt Securities [Member]</t>
  </si>
  <si>
    <t>Available-for-sale Securities [Member] | Asset-backed Securities [Member]</t>
  </si>
  <si>
    <t>Available-for-sale Securities [Member] | Other Debt Obligations [Member]</t>
  </si>
  <si>
    <t>Available-for-sale Securities [Member] | Equity Securities [Member]</t>
  </si>
  <si>
    <t>Available-for-sale Securities [Member] | Mortgage-backed Securities, Issued by Private Enterprises [Member]</t>
  </si>
  <si>
    <t>[1],[11]</t>
  </si>
  <si>
    <t>[2],[12]</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1],[13]</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Interest Rate Lock Commitments [Member] | Trading Assets [Member] | Derivative contracts, net [Member]</t>
  </si>
  <si>
    <t>Change in unrealized (losses)/gains included in earnings during the period related to financial assets/liabilities still held at December 31, 2015</t>
  </si>
  <si>
    <t>Change in unrealized gains/(losses) included in earnings for the period related to financial assets still held at December 31, 2014</t>
  </si>
  <si>
    <t>Amounts included in earnings are recognized in trading income.</t>
  </si>
  <si>
    <t>Includes issuances, fair value changes, and expirations and are recognized in mortgage production related income.</t>
  </si>
  <si>
    <t>Amount included in earnings is recognized in net securities gains/(losses).</t>
  </si>
  <si>
    <t>Amounts included in earnings are recognized in net securities gain/(losses).</t>
  </si>
  <si>
    <t>Amount recognized in OCI is included in change in net unrealized (losses)/gains on securities AFS, net of tax.</t>
  </si>
  <si>
    <t>Amounts recognized in OCI are included in change in net unrealized (losses)/gains on securities AFS, net of tax</t>
  </si>
  <si>
    <t>Amounts are generally included in mortgage production related income; however, the mark on certain fair value loans is included in other noninterest income.</t>
  </si>
  <si>
    <t>Amounts are generally included in mortgage production related income; however, the mark on certain fair value loans is included in trading income.</t>
  </si>
  <si>
    <t>Amounts included in earnings are recognized in other noninterest expense.</t>
  </si>
  <si>
    <t>Carrying Value of Those Assets Measured at Fair Value on a Non-Recurring Basis (Detail) - USD ($) $ in Millions</t>
  </si>
  <si>
    <t>Loans Held For Sale [Member] | Fair Value, Measurements, Nonrecurring [Member]</t>
  </si>
  <si>
    <t>Assets, Fair Value Disclosure</t>
  </si>
  <si>
    <t>Loans Held For Sale [Member] | Fair Value, Measurements, Nonrecurring [Member] | Fair Value, Inputs, Level 1 [Member]</t>
  </si>
  <si>
    <t>Loans Held For Sale [Member] | Fair Value, Measurements, Nonrecurring [Member] | Fair Value, Inputs, Level 2 [Member]</t>
  </si>
  <si>
    <t>Loans Held For Sale [Member] | Fair Value, Measurements, Nonrecurring [Member] | Fair Value, Inputs, Level 3 [Member]</t>
  </si>
  <si>
    <t>Loans Held For Investment [Member] | Fair Value, Measurements, Nonrecurring [Member]</t>
  </si>
  <si>
    <t>Loans Held For Investment [Member] | Fair Value, Measurements, Nonrecurring [Member] | Fair Value, Inputs, Level 1 [Member]</t>
  </si>
  <si>
    <t>Loans Held For Investment [Member] | Fair Value, Measurements, Nonrecurring [Member] | Fair Value, Inputs, Level 2 [Member]</t>
  </si>
  <si>
    <t>Loans Held For Investment [Member] | Fair Value, Measurements, Nonrecurring [Member] | Fair Value, Inputs, Level 3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Affordable Housing [Member] | Fair Value, Measurements, Nonrecurring [Member] | Fair Value, Inputs, Level 1 [Member]</t>
  </si>
  <si>
    <t>Affordable Housing [Member] | Fair Value, Measurements, Nonrecurring [Member] | Fair Value, Inputs, Level 2 [Member]</t>
  </si>
  <si>
    <t>Affordable Housing [Member] | Fair Value, Measurements, Nonrecurring [Member] | Fair Value, Inputs, Level 3 [Member]</t>
  </si>
  <si>
    <t>Other Assets [Member] | Fair Value, Measurements, Nonrecurring [Member] | Fair Value, Inputs, Level 1 [Member]</t>
  </si>
  <si>
    <t>Other Assets [Member] | Fair Value, Measurements, Nonrecurring [Member] | Fair Value, Inputs, Level 2 [Member]</t>
  </si>
  <si>
    <t>Other Assets [Member] | Fair Value, Measurements, Nonrecurring [Member] | Fair Value, Inputs, Level 3 [Member]</t>
  </si>
  <si>
    <t>Tax-exempt Municipal Lease [Member] | Loans Held For Sale [Member]</t>
  </si>
  <si>
    <t>Nonperforming Financing Receivable [Member] | Loans Held For Sale [Member]</t>
  </si>
  <si>
    <t>Residential Mortgages Transferred To Held For Sale, Net Of Impairment</t>
  </si>
  <si>
    <t>Indirect Auto Loans [Member] | Loans Held For Sale [Member]</t>
  </si>
  <si>
    <t>Property Subject to Operating Lease [Member] | Other Assets [Member] | Fair Value, Measurements, Nonrecurring [Member]</t>
  </si>
  <si>
    <t>Land [Member] | Other Assets [Member] | Fair Value, Measurements, Nonrecurring [Member]</t>
  </si>
  <si>
    <t>Carrying Amounts and Fair Values of the Company's Financial Instruments (Detail) - USD ($) $ in Millions</t>
  </si>
  <si>
    <t>Financial assets</t>
  </si>
  <si>
    <t>Financial liabilities</t>
  </si>
  <si>
    <t>Fair Value, Measurements, Recurring [Member] | Mortgage-backed Securities, Issued by US Government Sponsored Enterprises [Member] | Fair Value, Inputs, Level 1 [Member]</t>
  </si>
  <si>
    <t>Fair Value, Measurements, Recurring [Member] | Mortgage-backed Securities, Issued by US Government Sponsored Enterprises [Member] | Fair Value, Inputs, Level 2 [Member]</t>
  </si>
  <si>
    <t>Fair Value, Measurements, Recurring [Member] | Mortgage-backed Securities, Issued by US Government Sponsored Enterprises [Member] | Fair Value, Inputs, Level 3 [Member]</t>
  </si>
  <si>
    <t>Contingencies - Additional Information (Detail) - USD ($) $ in Millions</t>
  </si>
  <si>
    <t>Jul. 25, 2014</t>
  </si>
  <si>
    <t>Sep. 30, 2014</t>
  </si>
  <si>
    <t>Jun. 30, 2014</t>
  </si>
  <si>
    <t>Aggregate range of reasonably possible losses on legal matters in excess of the accrued liability</t>
  </si>
  <si>
    <t>Mortgage Modification Investigation and HAMP [Member]</t>
  </si>
  <si>
    <t>Loss Contingency, Damages Awarded, Value</t>
  </si>
  <si>
    <t>Total Cash Payment for Settlement [Domain] | Mortgage Modification Investigation and HAMP [Member]</t>
  </si>
  <si>
    <t>Consumer Remediation [Member] | Mortgage Modification Investigation and HAMP [Member]</t>
  </si>
  <si>
    <t>Consumer Remediation [Member] | Mortgage Modification Investigation and HAMP [Member] | Maximum [Member]</t>
  </si>
  <si>
    <t>Cash payment for litigation [Member] | Potential Mortgage Servicing Settlement and Claims [Member]</t>
  </si>
  <si>
    <t>Housing counseling for homeowners [Member] | Mortgage Modification Investigation and HAMP [Member]</t>
  </si>
  <si>
    <t>Civil money penalty [Member] | Consent Order Foreclosure Actions [Member]</t>
  </si>
  <si>
    <t>Consumer relief obligation [Member] | Potential Mortgage Servicing Settlement and Claims [Member]</t>
  </si>
  <si>
    <t>Mortgage Modification Investigation and HAMP [Member] | Restitution to Fannie Mae and Freddie Mac [Member]</t>
  </si>
  <si>
    <t>Mortgage Modification Investigation and HAMP [Member] | Cash payment for litigation [Member]</t>
  </si>
  <si>
    <t>Business Segment Reporting (Detail) $ in Millions</t>
  </si>
  <si>
    <t>Dec. 31, 2015USD ($)segments</t>
  </si>
  <si>
    <t>Number of Operating Segments | segments</t>
  </si>
  <si>
    <t>Segment Reporting Information Average Total Loans</t>
  </si>
  <si>
    <t>Segment Reporting Information Average Total Deposits</t>
  </si>
  <si>
    <t>Average total assets</t>
  </si>
  <si>
    <t>Average total liabilities</t>
  </si>
  <si>
    <t>Average total equity</t>
  </si>
  <si>
    <t>FTE adjustment</t>
  </si>
  <si>
    <t>Segment Reporting Information Net Interest Income Including Fully Taxable Equivalent Adjustment</t>
  </si>
  <si>
    <t>Segment Reporting Information Net Interest Income After Provision For Credit Losses and Taxable Equivalent Adjustment</t>
  </si>
  <si>
    <t>Income Tax Expense (Benefit) Including Fully Taxable Equivalent Adjustment Reversal</t>
  </si>
  <si>
    <t>Mortgage Banking</t>
  </si>
  <si>
    <t>Corporate Other</t>
  </si>
  <si>
    <t>Reconciling Items</t>
  </si>
  <si>
    <t>Includes regular income tax provision/(benefit) and taxable-equivalent income adjustment reversal.</t>
  </si>
  <si>
    <t>Provision/(benefit) for credit losses represents net charge-offs by segment combined with an allocation to the segments of the provision/(benefit) attributable to quarterly changes in the ALLL and unfunded commitment reserve balances.</t>
  </si>
  <si>
    <t>Accumulated Other Comprehensive Income (Detail) - USD ($) $ in Millions</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Other Comprehensive Income (Loss), Unrealized Holding Gain (Loss) on Securities Arising During Period, Net of Tax</t>
  </si>
  <si>
    <t>Other Comprehensive Income (Loss), Unrealized Gain (Loss) on Derivatives Arising During Period, Net of Tax</t>
  </si>
  <si>
    <t>Other Comprehensive Income (Loss), Pension and Other Postretirement Benefit Plans, Net Unamortized Gain (Loss) Arising During Period, Net of Tax</t>
  </si>
  <si>
    <t>Other Comprehensive Income (Loss), Total Unrealized Gain (Loss) Arising During Period,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Adjustment from AOCI, Pension and Other Postretirement Benefit Plans, Net of Tax</t>
  </si>
  <si>
    <t>Reclassification from Accumulated Other Comprehensive Income, Current Period, Net of Tax</t>
  </si>
  <si>
    <t>Accumulated Other Comprehensive Income Reclassifications out of AOCI (Details) - USD ($) $ in Millions</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Reclassification Adjustment from AOCI, Pension and Other Postretirement Benefit Plans, before Tax</t>
  </si>
  <si>
    <t>Other Comprehensive Income (Loss), Reclassification Adjustment from AOCI, Pension and Other Postretirement Benefit Plans, for Net Transition Asset (Obligation), before Tax</t>
  </si>
  <si>
    <t>Other Comprehensive (Income) Loss, Reclassification Adjustment from AOCI, Pension and Other Postretirement Benefit Plans, Tax</t>
  </si>
  <si>
    <t>Statements of Income/(Loss) - Parent Company Only (Details) - USD ($) $ in Millions</t>
  </si>
  <si>
    <t>Interest and Fee Income, Other Loans</t>
  </si>
  <si>
    <t>Other Income</t>
  </si>
  <si>
    <t>Interest Expense, Short-term Borrowings</t>
  </si>
  <si>
    <t>Labor and Related Expense</t>
  </si>
  <si>
    <t>Fees and Commission Expense</t>
  </si>
  <si>
    <t>Other Expenses</t>
  </si>
  <si>
    <t>Operating Expenses</t>
  </si>
  <si>
    <t>Income (Loss) Before Equity in Undistributed Earnings of Subsidiaries</t>
  </si>
  <si>
    <t>Equity in Undistributed Earnings of Subsidiaries</t>
  </si>
  <si>
    <t>Substantially all dividend income is from subsidiaries.</t>
  </si>
  <si>
    <t>Includes incentive compensation allocations between the Parent Company and subsidiaries.</t>
  </si>
  <si>
    <t>Includes the transfer to STM of certain mortgage-related legal expenses recorded at the Parent Company in prior years.</t>
  </si>
  <si>
    <t>Balance Sheets - Parent Company Only (Details) - USD ($) $ in Millions</t>
  </si>
  <si>
    <t>Assets [Abstract]</t>
  </si>
  <si>
    <t>Retained Earnings (Accumulated Deficit)</t>
  </si>
  <si>
    <t>Cash</t>
  </si>
  <si>
    <t>Cash, Cash Equivalents, and Short-term Investments</t>
  </si>
  <si>
    <t>Due from Affiliates</t>
  </si>
  <si>
    <t>Investments in and Advances to Affiliates, Amount of Equity</t>
  </si>
  <si>
    <t>Equity Method Investments</t>
  </si>
  <si>
    <t>Short-term Bank Loans and Notes Payable</t>
  </si>
  <si>
    <t>Due to Affiliate, Current</t>
  </si>
  <si>
    <t>Additional Paid in Capital, Common Stock</t>
  </si>
  <si>
    <t>At December 31, 2015, includes ($1,764) million for treasury stock and ($2) million for compensation element of restricted stock.At December 31, 2014, includes ($1,119) million for treasury stock and ($21) million for compensation element of restricted stock.</t>
  </si>
  <si>
    <t>Balance Sheet - Parent Company Only (Additional Information) (Details) - USD ($) $ in Millions</t>
  </si>
  <si>
    <t>Statements of Cash Flow - Parent Company Only (Details) - USD ($) $ in Millions</t>
  </si>
  <si>
    <t>Increase (Decrease) in Other Operating Assets</t>
  </si>
  <si>
    <t>Proceeds from Sale of Available-for-sale Securities</t>
  </si>
  <si>
    <t>Payments to Acquire Available-for-sale Securities</t>
  </si>
  <si>
    <t>Repayments of Long-term Debt</t>
  </si>
  <si>
    <t>Payments for (Proceeds from) Loans Receivable</t>
  </si>
  <si>
    <t>Proceeds from Contributions from Affiliates</t>
  </si>
  <si>
    <t>Proceeds from (Repayments of) Short-term Debt</t>
  </si>
  <si>
    <t>Payments of Dividends</t>
  </si>
  <si>
    <t>Proceeds from Stock Options Exercised</t>
  </si>
  <si>
    <t>Income Taxes Received From (Paid To) Subsidiaries</t>
  </si>
  <si>
    <t>Income Taxes Paid, Ne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sharedStrings.xml" Type="http://schemas.openxmlformats.org/officeDocument/2006/relationships/sharedStrings"/><ns0:Relationship Id="rId165" Target="styles.xml" Type="http://schemas.openxmlformats.org/officeDocument/2006/relationships/styles"/><ns0:Relationship Id="rId1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750556</v>
      </c>
    </row>
    <row spans="1:4" r="5">
      <c t="s" r="A5" s="3">
        <v>8</v>
      </c>
      <c t="s" r="B5" s="3">
        <v>9</v>
      </c>
    </row>
    <row spans="1:4" r="6">
      <c t="s" r="A6" s="3">
        <v>10</v>
      </c>
      <c t="s" r="B6" s="3">
        <v>11</v>
      </c>
    </row>
    <row spans="1:4" r="7">
      <c t="s" r="A7" s="3">
        <v>12</v>
      </c>
      <c t="s" r="B7" s="3">
        <v>13</v>
      </c>
    </row>
    <row spans="1:4" r="8">
      <c t="s" r="A8" s="3">
        <v>14</v>
      </c>
      <c t="s" r="B8" s="3">
        <v>15</v>
      </c>
    </row>
    <row spans="1:4" r="9">
      <c t="s" r="A9" s="3">
        <v>16</v>
      </c>
      <c t="n" r="D9" s="6">
        <v>22.6</v>
      </c>
    </row>
    <row spans="1:4" r="10">
      <c t="s" r="A10" s="3">
        <v>17</v>
      </c>
      <c t="n" r="B10" s="5">
        <v>2015</v>
      </c>
    </row>
    <row spans="1:4" r="11">
      <c t="s" r="A11" s="3">
        <v>18</v>
      </c>
      <c t="s" r="B11" s="3">
        <v>19</v>
      </c>
    </row>
    <row spans="1:4" r="12">
      <c t="s" r="A12" s="3">
        <v>20</v>
      </c>
      <c t="s" r="B12" s="3">
        <v>21</v>
      </c>
    </row>
    <row spans="1:4" r="13">
      <c t="s" r="A13" s="3">
        <v>22</v>
      </c>
      <c t="n" r="C13" s="5">
        <v>504998347</v>
      </c>
    </row>
    <row spans="1:4" r="14">
      <c t="s" r="A14" s="3">
        <v>23</v>
      </c>
      <c t="s" r="B14" s="3">
        <v>24</v>
      </c>
    </row>
    <row spans="1:4" r="15">
      <c t="s" r="A15" s="3">
        <v>25</v>
      </c>
      <c t="s" r="B15" s="3">
        <v>26</v>
      </c>
    </row>
    <row spans="1:4" r="16">
      <c t="s" r="A16" s="3">
        <v>27</v>
      </c>
      <c t="s" r="B16" s="3">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64</v>
      </c>
      <c t="s" r="B1" s="2">
        <v>1</v>
      </c>
    </row>
    <row spans="1:2" r="2">
      <c t="s" r="B2" s="2">
        <v>2</v>
      </c>
    </row>
    <row spans="1:2" r="3">
      <c t="s" r="A3" s="7">
        <v>265</v>
      </c>
    </row>
    <row spans="1:2" r="4">
      <c t="s" r="A4" s="3">
        <v>266</v>
      </c>
      <c t="s" r="B4" s="3">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r="A1" s="1">
        <v>917</v>
      </c>
      <c t="s" r="C1" s="2">
        <v>205</v>
      </c>
      <c t="s" r="D1" s="2">
        <v>1</v>
      </c>
    </row>
    <row spans="1:6" r="2">
      <c t="s" r="C2" s="2">
        <v>4</v>
      </c>
      <c t="s" r="D2" s="2">
        <v>2</v>
      </c>
      <c t="s" r="E2" s="2">
        <v>29</v>
      </c>
      <c t="s" r="F2" s="2">
        <v>30</v>
      </c>
    </row>
    <row spans="1:6" r="3">
      <c t="s" r="A3" s="3">
        <v>918</v>
      </c>
      <c t="n" r="D3" s="8">
        <v>19</v>
      </c>
      <c t="n" r="E3" s="8">
        <v>21</v>
      </c>
      <c t="n" r="F3" s="8">
        <v>36</v>
      </c>
    </row>
    <row spans="1:6" r="4">
      <c t="s" r="A4" s="3">
        <v>125</v>
      </c>
      <c t="s" r="B4" s="3">
        <v>71</v>
      </c>
      <c t="n" r="D4" s="5">
        <v>8462</v>
      </c>
      <c t="n" r="E4" s="5">
        <v>13022</v>
      </c>
    </row>
    <row spans="1:6" r="5">
      <c t="s" r="A5" s="3">
        <v>129</v>
      </c>
      <c t="n" r="D5" s="5">
        <v>167380</v>
      </c>
      <c t="n" r="E5" s="5">
        <v>167323</v>
      </c>
    </row>
    <row spans="1:6" r="6">
      <c t="s" r="A6" s="3">
        <v>117</v>
      </c>
      <c t="n" r="D6" s="8">
        <v>190817</v>
      </c>
      <c t="n" r="E6" s="5">
        <v>190328</v>
      </c>
    </row>
    <row spans="1:6" r="7">
      <c t="s" r="A7" s="3">
        <v>682</v>
      </c>
      <c t="s" r="D7" s="3">
        <v>661</v>
      </c>
    </row>
    <row spans="1:6" r="8">
      <c t="s" r="A8" s="3">
        <v>105</v>
      </c>
      <c t="s" r="B8" s="3">
        <v>86</v>
      </c>
      <c t="n" r="D8" s="8">
        <v>6119</v>
      </c>
      <c t="n" r="E8" s="5">
        <v>6202</v>
      </c>
    </row>
    <row spans="1:6" r="9">
      <c t="s" r="A9" s="3">
        <v>919</v>
      </c>
      <c t="n" r="D9" s="5">
        <v>4465</v>
      </c>
      <c t="n" r="E9" s="5">
        <v>5839</v>
      </c>
    </row>
    <row spans="1:6" r="10">
      <c t="s" r="A10" s="3">
        <v>920</v>
      </c>
      <c t="n" r="D10" s="5">
        <v>4428</v>
      </c>
      <c t="n" r="E10" s="5">
        <v>5577</v>
      </c>
    </row>
    <row spans="1:6" r="11">
      <c t="s" r="A11" s="3">
        <v>116</v>
      </c>
      <c t="n" r="D11" s="5">
        <v>5582</v>
      </c>
      <c t="n" r="E11" s="5">
        <v>5656</v>
      </c>
    </row>
    <row spans="1:6" r="12">
      <c t="s" r="A12" s="3">
        <v>921</v>
      </c>
      <c t="n" r="D12" s="5">
        <v>68</v>
      </c>
      <c t="n" r="E12" s="5">
        <v>66</v>
      </c>
      <c t="n" r="F12" s="5">
        <v>64</v>
      </c>
    </row>
    <row spans="1:6" r="13">
      <c t="s" r="A13" s="3">
        <v>84</v>
      </c>
      <c t="n" r="D13" s="5">
        <v>66</v>
      </c>
      <c t="n" r="E13" s="5">
        <v>61</v>
      </c>
      <c t="n" r="F13" s="5">
        <v>49</v>
      </c>
    </row>
    <row spans="1:6" r="14">
      <c t="s" r="A14" s="3">
        <v>922</v>
      </c>
      <c t="s" r="B14" s="3">
        <v>108</v>
      </c>
      <c t="n" r="D14" s="5">
        <v>8</v>
      </c>
      <c t="n" r="E14" s="5">
        <v>12</v>
      </c>
    </row>
    <row spans="1:6" r="15">
      <c t="s" r="A15" s="3">
        <v>69</v>
      </c>
      <c t="n" r="D15" s="5">
        <v>40</v>
      </c>
      <c t="n" r="E15" s="5">
        <v>25</v>
      </c>
      <c t="n" r="F15" s="5">
        <v>23</v>
      </c>
    </row>
    <row spans="1:6" r="16">
      <c t="s" r="A16" s="3">
        <v>70</v>
      </c>
      <c t="s" r="B16" s="3">
        <v>110</v>
      </c>
      <c t="n" r="D16" s="5">
        <v>441</v>
      </c>
      <c t="n" r="E16" s="5">
        <v>498</v>
      </c>
      <c t="n" r="F16" s="5">
        <v>549</v>
      </c>
    </row>
    <row spans="1:6" r="17">
      <c t="s" r="A17" s="3">
        <v>923</v>
      </c>
    </row>
    <row spans="1:6" r="18">
      <c t="s" r="A18" s="3">
        <v>924</v>
      </c>
      <c t="n" r="D18" s="5">
        <v>19</v>
      </c>
      <c t="n" r="F18" s="5">
        <v>17</v>
      </c>
    </row>
    <row spans="1:6" r="19">
      <c t="s" r="A19" s="3">
        <v>925</v>
      </c>
      <c t="n" r="D19" s="5">
        <v>72</v>
      </c>
    </row>
    <row spans="1:6" r="20">
      <c t="s" r="A20" s="3">
        <v>926</v>
      </c>
    </row>
    <row spans="1:6" r="21">
      <c t="s" r="A21" s="3">
        <v>922</v>
      </c>
      <c t="n" r="D21" s="5">
        <v>35</v>
      </c>
      <c t="n" r="E21" s="5">
        <v>19</v>
      </c>
    </row>
    <row spans="1:6" r="22">
      <c t="s" r="A22" s="3">
        <v>69</v>
      </c>
      <c t="n" r="E22" s="5">
        <v>14</v>
      </c>
    </row>
    <row spans="1:6" r="23">
      <c t="s" r="A23" s="3">
        <v>148</v>
      </c>
    </row>
    <row spans="1:6" r="24">
      <c t="s" r="A24" s="3">
        <v>125</v>
      </c>
      <c t="n" r="D24" s="5">
        <v>259</v>
      </c>
      <c t="n" r="E24" s="5">
        <v>302</v>
      </c>
    </row>
    <row spans="1:6" r="25">
      <c t="s" r="A25" s="3">
        <v>927</v>
      </c>
    </row>
    <row spans="1:6" r="26">
      <c t="s" r="A26" s="3">
        <v>928</v>
      </c>
      <c t="n" r="D26" s="5">
        <v>232</v>
      </c>
      <c t="n" r="E26" s="5">
        <v>224</v>
      </c>
      <c t="n" r="F26" s="8">
        <v>186</v>
      </c>
    </row>
    <row spans="1:6" r="27">
      <c t="s" r="A27" s="3">
        <v>929</v>
      </c>
      <c t="n" r="D27" s="5">
        <v>38</v>
      </c>
      <c t="n" r="E27" s="5">
        <v>55</v>
      </c>
    </row>
    <row spans="1:6" r="28">
      <c t="s" r="A28" s="3">
        <v>117</v>
      </c>
      <c t="n" r="D28" s="5">
        <v>241</v>
      </c>
      <c t="n" r="E28" s="5">
        <v>288</v>
      </c>
    </row>
    <row spans="1:6" r="29">
      <c t="s" r="A29" s="3">
        <v>930</v>
      </c>
    </row>
    <row spans="1:6" r="30">
      <c t="s" r="A30" s="3">
        <v>129</v>
      </c>
      <c t="n" r="D30" s="5">
        <v>482</v>
      </c>
      <c t="n" r="E30" s="5">
        <v>654</v>
      </c>
    </row>
    <row spans="1:6" r="31">
      <c t="s" r="A31" s="3">
        <v>117</v>
      </c>
      <c t="n" r="D31" s="5">
        <v>525</v>
      </c>
      <c t="n" r="E31" s="5">
        <v>704</v>
      </c>
    </row>
    <row spans="1:6" r="32">
      <c t="s" r="A32" s="3">
        <v>931</v>
      </c>
    </row>
    <row spans="1:6" r="33">
      <c t="s" r="A33" s="3">
        <v>117</v>
      </c>
      <c t="n" r="D33" s="5">
        <v>2</v>
      </c>
      <c t="n" r="E33" s="5">
        <v>3</v>
      </c>
    </row>
    <row spans="1:6" r="34">
      <c t="s" r="A34" s="3">
        <v>932</v>
      </c>
    </row>
    <row spans="1:6" r="35">
      <c t="s" r="A35" s="3">
        <v>117</v>
      </c>
      <c t="n" r="D35" s="5">
        <v>8</v>
      </c>
      <c t="n" r="E35" s="5">
        <v>18</v>
      </c>
    </row>
    <row spans="1:6" r="36">
      <c t="s" r="A36" s="3">
        <v>933</v>
      </c>
    </row>
    <row spans="1:6" r="37">
      <c t="s" r="A37" s="3">
        <v>125</v>
      </c>
      <c t="n" r="D37" s="5">
        <v>259</v>
      </c>
      <c t="n" r="E37" s="5">
        <v>302</v>
      </c>
    </row>
    <row spans="1:6" r="38">
      <c t="s" r="A38" s="3">
        <v>934</v>
      </c>
      <c t="n" r="D38" s="8">
        <v>262</v>
      </c>
      <c t="n" r="E38" s="5">
        <v>306</v>
      </c>
    </row>
    <row spans="1:6" r="39">
      <c t="s" r="A39" s="3">
        <v>935</v>
      </c>
    </row>
    <row spans="1:6" r="40">
      <c t="s" r="A40" s="3">
        <v>682</v>
      </c>
      <c t="s" r="D40" s="3">
        <v>936</v>
      </c>
    </row>
    <row spans="1:6" r="41">
      <c t="s" r="A41" s="3">
        <v>937</v>
      </c>
    </row>
    <row spans="1:6" r="42">
      <c t="s" r="A42" s="3">
        <v>105</v>
      </c>
      <c t="n" r="D42" s="8">
        <v>2200</v>
      </c>
      <c t="n" r="E42" s="5">
        <v>2300</v>
      </c>
    </row>
    <row spans="1:6" r="43">
      <c t="s" r="A43" s="3">
        <v>938</v>
      </c>
    </row>
    <row spans="1:6" r="44">
      <c t="s" r="A44" s="3">
        <v>117</v>
      </c>
      <c t="n" r="D44" s="5">
        <v>1600</v>
      </c>
      <c t="n" r="E44" s="5">
        <v>1400</v>
      </c>
    </row>
    <row spans="1:6" r="45">
      <c t="s" r="A45" s="3">
        <v>939</v>
      </c>
      <c t="n" r="D45" s="5">
        <v>321</v>
      </c>
      <c t="n" r="E45" s="5">
        <v>236</v>
      </c>
    </row>
    <row spans="1:6" r="46">
      <c t="s" r="A46" s="3">
        <v>940</v>
      </c>
      <c t="n" r="D46" s="5">
        <v>132</v>
      </c>
      <c t="n" r="E46" s="5">
        <v>113</v>
      </c>
    </row>
    <row spans="1:6" r="47">
      <c t="s" r="A47" s="3">
        <v>941</v>
      </c>
    </row>
    <row spans="1:6" r="48">
      <c t="s" r="A48" s="3">
        <v>116</v>
      </c>
      <c t="n" r="D48" s="5">
        <v>672</v>
      </c>
      <c t="n" r="E48" s="5">
        <v>363</v>
      </c>
    </row>
    <row spans="1:6" r="49">
      <c t="s" r="A49" s="3">
        <v>939</v>
      </c>
      <c t="n" r="D49" s="5">
        <v>1064</v>
      </c>
      <c t="n" r="E49" s="5">
        <v>776</v>
      </c>
    </row>
    <row spans="1:6" r="50">
      <c t="s" r="A50" s="3">
        <v>942</v>
      </c>
      <c t="n" r="D50" s="5">
        <v>268</v>
      </c>
      <c t="n" r="E50" s="5">
        <v>278</v>
      </c>
    </row>
    <row spans="1:6" r="51">
      <c t="s" r="A51" s="3">
        <v>943</v>
      </c>
    </row>
    <row spans="1:6" r="52">
      <c t="s" r="A52" s="3">
        <v>924</v>
      </c>
      <c t="n" r="D52" s="8">
        <v>-19</v>
      </c>
    </row>
    <row spans="1:6" r="53">
      <c t="s" r="A53" s="3">
        <v>944</v>
      </c>
    </row>
    <row spans="1:6" r="54">
      <c t="s" r="A54" s="3">
        <v>69</v>
      </c>
      <c t="n" r="E54" s="8">
        <v>5</v>
      </c>
    </row>
    <row spans="1:6" r="55">
      <c t="s" r="A55" s="3">
        <v>885</v>
      </c>
    </row>
    <row spans="1:6" r="56">
      <c t="s" r="A56" s="3">
        <v>945</v>
      </c>
      <c t="n" r="C56" s="8">
        <v>1000</v>
      </c>
    </row>
    <row spans="1:6" r="57">
      <c t="s" r="A57" s="3">
        <v>886</v>
      </c>
      <c t="n" r="C57" s="8">
        <v>1000</v>
      </c>
    </row>
    <row spans="1:6" r="58">
      <c t="n" r="A58"/>
    </row>
    <row spans="1:6" r="59">
      <c t="s" r="A59" s="3">
        <v>71</v>
      </c>
      <c t="s" r="B59" s="3">
        <v>157</v>
      </c>
    </row>
    <row spans="1:6" r="60">
      <c t="s" r="A60" s="3">
        <v>86</v>
      </c>
      <c t="s" r="B60" s="3">
        <v>153</v>
      </c>
    </row>
    <row spans="1:6" r="61">
      <c t="s" r="A61" s="3">
        <v>108</v>
      </c>
      <c t="s" r="B61" s="3">
        <v>900</v>
      </c>
    </row>
    <row spans="1:6" r="62">
      <c t="s" r="A62" s="3">
        <v>110</v>
      </c>
      <c t="s" r="B62" s="3">
        <v>85</v>
      </c>
    </row>
  </sheetData>
  <mergeCells count="7">
    <mergeCell ref="A1:B2"/>
    <mergeCell ref="D1:F1"/>
    <mergeCell ref="A58:E58"/>
    <mergeCell ref="B59:E59"/>
    <mergeCell ref="B60:E60"/>
    <mergeCell ref="B61:E61"/>
    <mergeCell ref="B62:E6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46</v>
      </c>
      <c t="s" r="C1" s="2">
        <v>1</v>
      </c>
    </row>
    <row spans="1:5" r="2">
      <c t="s" r="C2" s="2">
        <v>2</v>
      </c>
      <c t="s" r="D2" s="2">
        <v>29</v>
      </c>
      <c t="s" r="E2" s="2">
        <v>30</v>
      </c>
    </row>
    <row spans="1:5" r="3">
      <c t="s" r="A3" s="3">
        <v>947</v>
      </c>
      <c t="n" r="C3" s="8">
        <v>-19</v>
      </c>
      <c t="n" r="D3" s="8">
        <v>-21</v>
      </c>
      <c t="n" r="E3" s="8">
        <v>-36</v>
      </c>
    </row>
    <row spans="1:5" r="4">
      <c t="s" r="A4" s="3">
        <v>70</v>
      </c>
      <c t="s" r="B4" s="3">
        <v>71</v>
      </c>
      <c t="n" r="C4" s="8">
        <v>441</v>
      </c>
      <c t="n" r="D4" s="8">
        <v>498</v>
      </c>
      <c t="n" r="E4" s="8">
        <v>549</v>
      </c>
    </row>
    <row spans="1:5" r="5">
      <c t="n" r="A5"/>
    </row>
    <row spans="1:5" r="6">
      <c t="s" r="A6" s="3">
        <v>71</v>
      </c>
      <c t="s" r="B6" s="3">
        <v>85</v>
      </c>
    </row>
  </sheetData>
  <mergeCells count="4">
    <mergeCell ref="A1:B2"/>
    <mergeCell ref="C1:E1"/>
    <mergeCell ref="A5:D5"/>
    <mergeCell ref="B6:D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948</v>
      </c>
      <c t="s" r="C1" s="2">
        <v>1</v>
      </c>
    </row>
    <row spans="1:4" r="2">
      <c t="s" r="C2" s="2">
        <v>2</v>
      </c>
      <c t="s" r="D2" s="2">
        <v>29</v>
      </c>
    </row>
    <row spans="1:4" r="3">
      <c t="s" r="A3" s="3">
        <v>875</v>
      </c>
      <c t="s" r="B3" s="3">
        <v>71</v>
      </c>
      <c t="n" r="C3" s="8">
        <v>258212</v>
      </c>
      <c t="n" r="D3" s="8">
        <v>248646</v>
      </c>
    </row>
    <row spans="1:4" r="4">
      <c t="s" r="A4" s="3">
        <v>949</v>
      </c>
      <c t="s" r="B4" s="3">
        <v>86</v>
      </c>
      <c t="n" r="C4" s="5">
        <v>2377</v>
      </c>
      <c t="n" r="D4" s="5">
        <v>2579</v>
      </c>
    </row>
    <row spans="1:4" r="5">
      <c t="s" r="A5" s="3">
        <v>950</v>
      </c>
      <c t="n" r="C5" s="5">
        <v>355</v>
      </c>
      <c t="n" r="D5" s="5">
        <v>461</v>
      </c>
    </row>
    <row spans="1:4" r="6">
      <c t="s" r="A6" s="3">
        <v>700</v>
      </c>
    </row>
    <row spans="1:4" r="7">
      <c t="s" r="A7" s="3">
        <v>951</v>
      </c>
      <c t="s" r="B7" s="3">
        <v>71</v>
      </c>
      <c t="n" r="C7" s="5">
        <v>75252</v>
      </c>
      <c t="n" r="D7" s="5">
        <v>73392</v>
      </c>
    </row>
    <row spans="1:4" r="8">
      <c t="s" r="A8" s="3">
        <v>949</v>
      </c>
      <c t="s" r="B8" s="3">
        <v>86</v>
      </c>
      <c t="n" r="C8" s="5">
        <v>344</v>
      </c>
      <c t="n" r="D8" s="5">
        <v>181</v>
      </c>
    </row>
    <row spans="1:4" r="9">
      <c t="s" r="A9" s="3">
        <v>950</v>
      </c>
      <c t="n" r="C9" s="5">
        <v>72</v>
      </c>
      <c t="n" r="D9" s="5">
        <v>71</v>
      </c>
    </row>
    <row spans="1:4" r="10">
      <c t="s" r="A10" s="3">
        <v>168</v>
      </c>
    </row>
    <row spans="1:4" r="11">
      <c t="s" r="A11" s="3">
        <v>951</v>
      </c>
      <c t="s" r="B11" s="3">
        <v>71</v>
      </c>
      <c t="n" r="C11" s="5">
        <v>38928</v>
      </c>
      <c t="n" r="D11" s="5">
        <v>38775</v>
      </c>
    </row>
    <row spans="1:4" r="12">
      <c t="s" r="A12" s="3">
        <v>949</v>
      </c>
      <c t="s" r="B12" s="3">
        <v>86</v>
      </c>
      <c t="n" r="C12" s="5">
        <v>729</v>
      </c>
      <c t="n" r="D12" s="5">
        <v>891</v>
      </c>
    </row>
    <row spans="1:4" r="13">
      <c t="s" r="A13" s="3">
        <v>950</v>
      </c>
      <c t="n" r="C13" s="5">
        <v>176</v>
      </c>
      <c t="n" r="D13" s="5">
        <v>279</v>
      </c>
    </row>
    <row spans="1:4" r="14">
      <c t="s" r="A14" s="3">
        <v>727</v>
      </c>
    </row>
    <row spans="1:4" r="15">
      <c t="s" r="A15" s="3">
        <v>951</v>
      </c>
      <c t="s" r="B15" s="3">
        <v>71</v>
      </c>
      <c t="n" r="C15" s="5">
        <v>22262</v>
      </c>
      <c t="n" r="D15" s="5">
        <v>20945</v>
      </c>
    </row>
    <row spans="1:4" r="16">
      <c t="s" r="A16" s="3">
        <v>949</v>
      </c>
      <c t="s" r="B16" s="3">
        <v>86</v>
      </c>
      <c t="n" r="C16" s="5">
        <v>580</v>
      </c>
      <c t="n" r="D16" s="5">
        <v>619</v>
      </c>
    </row>
    <row spans="1:4" r="17">
      <c t="s" r="A17" s="3">
        <v>950</v>
      </c>
      <c t="n" r="C17" s="5">
        <v>93</v>
      </c>
      <c t="n" r="D17" s="5">
        <v>95</v>
      </c>
    </row>
    <row spans="1:4" r="18">
      <c t="s" r="A18" s="3">
        <v>952</v>
      </c>
    </row>
    <row spans="1:4" r="19">
      <c t="s" r="A19" s="3">
        <v>951</v>
      </c>
      <c t="s" r="B19" s="3">
        <v>71</v>
      </c>
      <c t="n" r="C19" s="5">
        <v>136442</v>
      </c>
      <c t="n" r="D19" s="5">
        <v>133112</v>
      </c>
    </row>
    <row spans="1:4" r="20">
      <c t="s" r="A20" s="3">
        <v>949</v>
      </c>
      <c t="s" r="B20" s="3">
        <v>86</v>
      </c>
      <c t="n" r="C20" s="5">
        <v>1653</v>
      </c>
      <c t="n" r="D20" s="5">
        <v>1691</v>
      </c>
    </row>
    <row spans="1:4" r="21">
      <c t="s" r="A21" s="3">
        <v>950</v>
      </c>
      <c t="n" r="C21" s="5">
        <v>341</v>
      </c>
      <c t="n" r="D21" s="5">
        <v>445</v>
      </c>
    </row>
    <row spans="1:4" r="22">
      <c t="s" r="A22" s="3">
        <v>881</v>
      </c>
    </row>
    <row spans="1:4" r="23">
      <c t="s" r="A23" s="3">
        <v>875</v>
      </c>
      <c t="s" r="B23" s="3">
        <v>71</v>
      </c>
      <c t="n" r="C23" s="5">
        <v>117797</v>
      </c>
      <c t="n" r="D23" s="5">
        <v>110591</v>
      </c>
    </row>
    <row spans="1:4" r="24">
      <c t="s" r="A24" s="3">
        <v>949</v>
      </c>
      <c t="s" r="B24" s="3">
        <v>733</v>
      </c>
      <c t="n" r="C24" s="5">
        <v>127</v>
      </c>
      <c t="n" r="D24" s="5">
        <v>183</v>
      </c>
    </row>
    <row spans="1:4" r="25">
      <c t="s" r="A25" s="3">
        <v>950</v>
      </c>
      <c t="n" r="C25" s="5">
        <v>14</v>
      </c>
      <c t="n" r="D25" s="5">
        <v>16</v>
      </c>
    </row>
    <row spans="1:4" r="26">
      <c t="s" r="A26" s="3">
        <v>573</v>
      </c>
    </row>
    <row spans="1:4" r="27">
      <c t="s" r="A27" s="3">
        <v>875</v>
      </c>
      <c t="s" r="B27" s="3">
        <v>800</v>
      </c>
      <c t="n" r="C27" s="5">
        <v>3973</v>
      </c>
      <c t="n" r="D27" s="5">
        <v>4943</v>
      </c>
    </row>
    <row spans="1:4" r="28">
      <c t="s" r="A28" s="3">
        <v>949</v>
      </c>
      <c t="s" r="B28" s="3">
        <v>953</v>
      </c>
      <c t="n" r="C28" s="5">
        <v>597</v>
      </c>
      <c t="n" r="D28" s="5">
        <v>705</v>
      </c>
    </row>
    <row spans="1:4" r="29">
      <c t="s" r="A29" s="3">
        <v>950</v>
      </c>
      <c t="s" r="B29" s="3">
        <v>110</v>
      </c>
      <c t="n" r="C29" s="5">
        <v>0</v>
      </c>
      <c t="n" r="D29" s="5">
        <v>0</v>
      </c>
    </row>
    <row spans="1:4" r="30">
      <c t="s" r="A30" s="3">
        <v>885</v>
      </c>
    </row>
    <row spans="1:4" r="31">
      <c t="s" r="A31" s="3">
        <v>875</v>
      </c>
      <c t="s" r="B31" s="3">
        <v>71</v>
      </c>
      <c t="n" r="C31" s="5">
        <v>807</v>
      </c>
      <c t="n" r="D31" s="5">
        <v>0</v>
      </c>
    </row>
    <row spans="1:4" r="32">
      <c t="s" r="A32" s="3">
        <v>949</v>
      </c>
      <c t="s" r="B32" s="3">
        <v>86</v>
      </c>
      <c t="n" r="C32" s="5">
        <v>1</v>
      </c>
      <c t="n" r="D32" s="5">
        <v>0</v>
      </c>
    </row>
    <row spans="1:4" r="33">
      <c t="s" r="A33" s="3">
        <v>950</v>
      </c>
      <c t="n" r="C33" s="5">
        <v>2</v>
      </c>
      <c t="n" r="D33" s="5">
        <v>0</v>
      </c>
    </row>
    <row spans="1:4" r="34">
      <c t="s" r="A34" s="3">
        <v>954</v>
      </c>
    </row>
    <row spans="1:4" r="35">
      <c t="s" r="A35" s="3">
        <v>875</v>
      </c>
      <c t="s" r="B35" s="3">
        <v>71</v>
      </c>
      <c t="n" r="C35" s="5">
        <v>116990</v>
      </c>
      <c t="n" r="D35" s="5">
        <v>110591</v>
      </c>
    </row>
    <row spans="1:4" r="36">
      <c t="s" r="A36" s="3">
        <v>949</v>
      </c>
      <c t="s" r="B36" s="3">
        <v>733</v>
      </c>
      <c t="n" r="C36" s="5">
        <v>126</v>
      </c>
      <c t="n" r="D36" s="5">
        <v>183</v>
      </c>
    </row>
    <row spans="1:4" r="37">
      <c t="s" r="A37" s="3">
        <v>950</v>
      </c>
      <c t="n" r="C37" s="8">
        <v>12</v>
      </c>
      <c t="n" r="D37" s="8">
        <v>16</v>
      </c>
    </row>
    <row spans="1:4" r="38">
      <c t="n" r="A38"/>
    </row>
    <row spans="1:4" r="39">
      <c t="s" r="A39" s="3">
        <v>71</v>
      </c>
      <c t="s" r="B39" s="3">
        <v>887</v>
      </c>
    </row>
    <row spans="1:4" r="40">
      <c t="s" r="A40" s="3">
        <v>86</v>
      </c>
      <c t="s" r="B40" s="3">
        <v>955</v>
      </c>
    </row>
    <row spans="1:4" r="41">
      <c t="s" r="A41" s="3">
        <v>108</v>
      </c>
      <c t="s" r="B41" s="3">
        <v>956</v>
      </c>
    </row>
    <row spans="1:4" r="42">
      <c t="s" r="A42" s="3">
        <v>110</v>
      </c>
      <c t="s" r="B42" s="3">
        <v>957</v>
      </c>
    </row>
  </sheetData>
  <mergeCells count="7">
    <mergeCell ref="A1:B2"/>
    <mergeCell ref="C1:D1"/>
    <mergeCell ref="A38:C38"/>
    <mergeCell ref="B39:C39"/>
    <mergeCell ref="B40:C40"/>
    <mergeCell ref="B41:C41"/>
    <mergeCell ref="B42:C4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8</v>
      </c>
      <c t="s" r="B1" s="2">
        <v>2</v>
      </c>
      <c t="s" r="C1" s="2">
        <v>29</v>
      </c>
    </row>
    <row spans="1:3" r="2">
      <c t="s" r="A2" s="7">
        <v>959</v>
      </c>
    </row>
    <row spans="1:3" r="3">
      <c t="s" r="A3" s="3">
        <v>960</v>
      </c>
      <c t="n" r="B3" s="8">
        <v>1800</v>
      </c>
      <c t="n" r="C3" s="8">
        <v>3200</v>
      </c>
    </row>
    <row spans="1:3" r="4">
      <c t="s" r="A4" s="3">
        <v>961</v>
      </c>
    </row>
    <row spans="1:3" r="5">
      <c t="s" r="A5" s="7">
        <v>959</v>
      </c>
    </row>
    <row spans="1:3" r="6">
      <c t="s" r="A6" s="3">
        <v>962</v>
      </c>
      <c t="n" r="B6" s="8">
        <v>1</v>
      </c>
      <c t="n" r="C6" s="8">
        <v>3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63</v>
      </c>
      <c t="s" r="B1" s="2">
        <v>2</v>
      </c>
      <c t="s" r="C1" s="2">
        <v>29</v>
      </c>
    </row>
    <row spans="1:3" r="2">
      <c t="s" r="A2" s="7">
        <v>416</v>
      </c>
    </row>
    <row spans="1:3" r="3">
      <c t="s" r="A3" s="3">
        <v>124</v>
      </c>
      <c t="n" r="B3" s="8">
        <v>1024</v>
      </c>
      <c t="n" r="C3" s="8">
        <v>5634</v>
      </c>
    </row>
    <row spans="1:3" r="4">
      <c t="s" r="A4" s="3">
        <v>710</v>
      </c>
    </row>
    <row spans="1:3" r="5">
      <c t="s" r="A5" s="7">
        <v>416</v>
      </c>
    </row>
    <row spans="1:3" r="6">
      <c t="s" r="A6" s="3">
        <v>124</v>
      </c>
      <c t="n" r="B6" s="8">
        <v>0</v>
      </c>
      <c t="n" r="C6" s="8">
        <v>4000</v>
      </c>
    </row>
    <row spans="1:3" r="7">
      <c t="s" r="A7" s="3">
        <v>964</v>
      </c>
      <c t="s" r="B7" s="3">
        <v>696</v>
      </c>
      <c t="s" r="C7" s="3">
        <v>965</v>
      </c>
    </row>
    <row spans="1:3" r="8">
      <c t="s" r="A8" s="3">
        <v>966</v>
      </c>
    </row>
    <row spans="1:3" r="9">
      <c t="s" r="A9" s="7">
        <v>416</v>
      </c>
    </row>
    <row spans="1:3" r="10">
      <c t="s" r="A10" s="3">
        <v>124</v>
      </c>
      <c t="n" r="B10" s="8">
        <v>582</v>
      </c>
      <c t="n" r="C10" s="8">
        <v>1280</v>
      </c>
    </row>
    <row spans="1:3" r="11">
      <c t="s" r="A11" s="3">
        <v>964</v>
      </c>
      <c t="s" r="B11" s="3">
        <v>967</v>
      </c>
      <c t="s" r="C11" s="3">
        <v>968</v>
      </c>
    </row>
    <row spans="1:3" r="12">
      <c t="s" r="A12" s="3">
        <v>969</v>
      </c>
    </row>
    <row spans="1:3" r="13">
      <c t="s" r="A13" s="7">
        <v>416</v>
      </c>
    </row>
    <row spans="1:3" r="14">
      <c t="s" r="A14" s="3">
        <v>124</v>
      </c>
      <c t="n" r="B14" s="8">
        <v>442</v>
      </c>
      <c t="n" r="C14" s="8">
        <v>354</v>
      </c>
    </row>
    <row spans="1:3" r="15">
      <c t="s" r="A15" s="3">
        <v>964</v>
      </c>
      <c t="s" r="B15" s="3">
        <v>967</v>
      </c>
      <c t="s" r="C15" s="3">
        <v>97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71</v>
      </c>
      <c t="s" r="C1" s="2">
        <v>2</v>
      </c>
      <c t="s" r="D1" s="2">
        <v>29</v>
      </c>
    </row>
    <row spans="1:4" r="2">
      <c t="s" r="A2" s="7">
        <v>424</v>
      </c>
    </row>
    <row spans="1:4" r="3">
      <c t="s" r="A3" s="3">
        <v>125</v>
      </c>
      <c t="s" r="B3" s="3">
        <v>71</v>
      </c>
      <c t="n" r="C3" s="8">
        <v>8462</v>
      </c>
      <c t="n" r="D3" s="8">
        <v>13022</v>
      </c>
    </row>
    <row spans="1:4" r="4">
      <c t="s" r="A4" s="3">
        <v>710</v>
      </c>
    </row>
    <row spans="1:4" r="5">
      <c t="s" r="A5" s="7">
        <v>424</v>
      </c>
    </row>
    <row spans="1:4" r="6">
      <c t="s" r="A6" s="3">
        <v>125</v>
      </c>
      <c t="n" r="C6" s="5">
        <v>408</v>
      </c>
      <c t="n" r="D6" s="5">
        <v>4000</v>
      </c>
    </row>
    <row spans="1:4" r="7">
      <c t="s" r="A7" s="3">
        <v>972</v>
      </c>
    </row>
    <row spans="1:4" r="8">
      <c t="s" r="A8" s="7">
        <v>424</v>
      </c>
    </row>
    <row spans="1:4" r="9">
      <c t="s" r="A9" s="3">
        <v>125</v>
      </c>
      <c t="s" r="B9" s="3">
        <v>86</v>
      </c>
      <c t="n" r="C9" s="5">
        <v>3690</v>
      </c>
      <c t="n" r="D9" s="5">
        <v>8207</v>
      </c>
    </row>
    <row spans="1:4" r="10">
      <c t="s" r="A10" s="3">
        <v>508</v>
      </c>
    </row>
    <row spans="1:4" r="11">
      <c t="s" r="A11" s="7">
        <v>424</v>
      </c>
    </row>
    <row spans="1:4" r="12">
      <c t="s" r="A12" s="3">
        <v>125</v>
      </c>
      <c t="n" r="C12" s="8">
        <v>4772</v>
      </c>
      <c t="n" r="D12" s="8">
        <v>4815</v>
      </c>
    </row>
    <row spans="1:4" r="13">
      <c t="n" r="A13"/>
    </row>
    <row spans="1:4" r="14">
      <c t="s" r="A14" s="3">
        <v>71</v>
      </c>
      <c t="s" r="B14" s="3">
        <v>157</v>
      </c>
    </row>
    <row spans="1:4" r="15">
      <c t="s" r="A15" s="3">
        <v>86</v>
      </c>
      <c t="s" r="B15" s="3">
        <v>973</v>
      </c>
    </row>
  </sheetData>
  <mergeCells count="4">
    <mergeCell ref="A1:B1"/>
    <mergeCell ref="A13:C13"/>
    <mergeCell ref="B14:C14"/>
    <mergeCell ref="B15:C1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974</v>
      </c>
      <c t="s" r="C1" s="2">
        <v>1</v>
      </c>
    </row>
    <row spans="1:4" r="2">
      <c t="s" r="C2" s="2">
        <v>2</v>
      </c>
      <c t="s" r="D2" s="2">
        <v>29</v>
      </c>
    </row>
    <row spans="1:4" r="3">
      <c t="s" r="A3" s="7">
        <v>424</v>
      </c>
    </row>
    <row spans="1:4" r="4">
      <c t="s" r="A4" s="3">
        <v>125</v>
      </c>
      <c t="s" r="B4" s="3">
        <v>71</v>
      </c>
      <c t="n" r="C4" s="8">
        <v>8462</v>
      </c>
      <c t="n" r="D4" s="8">
        <v>13022</v>
      </c>
    </row>
    <row spans="1:4" r="5">
      <c t="s" r="A5" s="3">
        <v>508</v>
      </c>
    </row>
    <row spans="1:4" r="6">
      <c t="s" r="A6" s="7">
        <v>424</v>
      </c>
    </row>
    <row spans="1:4" r="7">
      <c t="s" r="A7" s="3">
        <v>125</v>
      </c>
      <c t="n" r="C7" s="5">
        <v>4772</v>
      </c>
      <c t="n" r="D7" s="5">
        <v>4815</v>
      </c>
    </row>
    <row spans="1:4" r="8">
      <c t="s" r="A8" s="3">
        <v>975</v>
      </c>
      <c t="n" r="C8" s="5">
        <v>1038</v>
      </c>
    </row>
    <row spans="1:4" r="9">
      <c t="s" r="A9" s="3">
        <v>976</v>
      </c>
      <c t="n" r="C9" s="5">
        <v>1232</v>
      </c>
    </row>
    <row spans="1:4" r="10">
      <c t="s" r="A10" s="3">
        <v>977</v>
      </c>
      <c t="n" r="C10" s="5">
        <v>874</v>
      </c>
    </row>
    <row spans="1:4" r="11">
      <c t="s" r="A11" s="3">
        <v>978</v>
      </c>
      <c t="n" r="C11" s="5">
        <v>792</v>
      </c>
    </row>
    <row spans="1:4" r="12">
      <c t="s" r="A12" s="3">
        <v>979</v>
      </c>
      <c t="n" r="C12" s="5">
        <v>0</v>
      </c>
    </row>
    <row spans="1:4" r="13">
      <c t="s" r="A13" s="3">
        <v>980</v>
      </c>
      <c t="n" r="C13" s="5">
        <v>836</v>
      </c>
    </row>
    <row spans="1:4" r="14">
      <c t="s" r="A14" s="3">
        <v>981</v>
      </c>
    </row>
    <row spans="1:4" r="15">
      <c t="s" r="A15" s="7">
        <v>424</v>
      </c>
    </row>
    <row spans="1:4" r="16">
      <c t="s" r="A16" s="3">
        <v>982</v>
      </c>
      <c t="n" r="C16" s="5">
        <v>3614</v>
      </c>
      <c t="n" r="D16" s="5">
        <v>3630</v>
      </c>
    </row>
    <row spans="1:4" r="17">
      <c t="s" r="A17" s="3">
        <v>983</v>
      </c>
      <c t="n" r="C17" s="5">
        <v>331</v>
      </c>
      <c t="n" r="D17" s="5">
        <v>358</v>
      </c>
    </row>
    <row spans="1:4" r="18">
      <c t="s" r="A18" s="3">
        <v>984</v>
      </c>
    </row>
    <row spans="1:4" r="19">
      <c t="s" r="A19" s="7">
        <v>424</v>
      </c>
    </row>
    <row spans="1:4" r="20">
      <c t="s" r="A20" s="3">
        <v>982</v>
      </c>
      <c t="n" r="C20" s="8">
        <v>200</v>
      </c>
      <c t="n" r="D20" s="5">
        <v>200</v>
      </c>
    </row>
    <row spans="1:4" r="21">
      <c t="s" r="A21" s="3">
        <v>985</v>
      </c>
    </row>
    <row spans="1:4" r="22">
      <c t="s" r="A22" s="7">
        <v>424</v>
      </c>
    </row>
    <row spans="1:4" r="23">
      <c t="s" r="A23" s="3">
        <v>983</v>
      </c>
      <c t="n" r="D23" s="5">
        <v>627</v>
      </c>
    </row>
    <row spans="1:4" r="24">
      <c t="s" r="A24" s="3">
        <v>986</v>
      </c>
    </row>
    <row spans="1:4" r="25">
      <c t="s" r="A25" s="7">
        <v>424</v>
      </c>
    </row>
    <row spans="1:4" r="26">
      <c t="s" r="A26" s="3">
        <v>987</v>
      </c>
      <c t="s" r="C26" s="3">
        <v>988</v>
      </c>
    </row>
    <row spans="1:4" r="27">
      <c t="s" r="A27" s="3">
        <v>989</v>
      </c>
      <c t="s" r="C27" s="3">
        <v>990</v>
      </c>
    </row>
    <row spans="1:4" r="28">
      <c t="s" r="A28" s="3">
        <v>991</v>
      </c>
    </row>
    <row spans="1:4" r="29">
      <c t="s" r="A29" s="7">
        <v>424</v>
      </c>
    </row>
    <row spans="1:4" r="30">
      <c t="s" r="A30" s="3">
        <v>987</v>
      </c>
      <c t="s" r="C30" s="3">
        <v>992</v>
      </c>
    </row>
    <row spans="1:4" r="31">
      <c t="s" r="A31" s="3">
        <v>989</v>
      </c>
      <c t="s" r="C31" s="3">
        <v>992</v>
      </c>
    </row>
    <row spans="1:4" r="32">
      <c t="s" r="A32" s="3">
        <v>993</v>
      </c>
    </row>
    <row spans="1:4" r="33">
      <c t="s" r="A33" s="7">
        <v>424</v>
      </c>
    </row>
    <row spans="1:4" r="34">
      <c t="s" r="A34" s="3">
        <v>987</v>
      </c>
      <c t="s" r="C34" s="3">
        <v>994</v>
      </c>
    </row>
    <row spans="1:4" r="35">
      <c t="s" r="A35" s="3">
        <v>989</v>
      </c>
      <c t="s" r="C35" s="3">
        <v>995</v>
      </c>
    </row>
    <row spans="1:4" r="36">
      <c t="s" r="A36" s="3">
        <v>996</v>
      </c>
    </row>
    <row spans="1:4" r="37">
      <c t="s" r="A37" s="7">
        <v>424</v>
      </c>
    </row>
    <row spans="1:4" r="38">
      <c t="s" r="A38" s="3">
        <v>987</v>
      </c>
      <c t="s" r="C38" s="3">
        <v>997</v>
      </c>
    </row>
    <row spans="1:4" r="39">
      <c t="s" r="A39" s="3">
        <v>989</v>
      </c>
      <c t="s" r="C39" s="3">
        <v>998</v>
      </c>
    </row>
    <row spans="1:4" r="40">
      <c t="s" r="A40" s="3">
        <v>972</v>
      </c>
    </row>
    <row spans="1:4" r="41">
      <c t="s" r="A41" s="7">
        <v>424</v>
      </c>
    </row>
    <row spans="1:4" r="42">
      <c t="s" r="A42" s="3">
        <v>125</v>
      </c>
      <c t="s" r="B42" s="3">
        <v>86</v>
      </c>
      <c t="n" r="C42" s="8">
        <v>3690</v>
      </c>
      <c t="n" r="D42" s="5">
        <v>8207</v>
      </c>
    </row>
    <row spans="1:4" r="43">
      <c t="s" r="A43" s="3">
        <v>975</v>
      </c>
      <c t="n" r="C43" s="5">
        <v>73</v>
      </c>
    </row>
    <row spans="1:4" r="44">
      <c t="s" r="A44" s="3">
        <v>976</v>
      </c>
      <c t="n" r="C44" s="5">
        <v>1711</v>
      </c>
    </row>
    <row spans="1:4" r="45">
      <c t="s" r="A45" s="3">
        <v>977</v>
      </c>
      <c t="n" r="C45" s="5">
        <v>502</v>
      </c>
    </row>
    <row spans="1:4" r="46">
      <c t="s" r="A46" s="3">
        <v>978</v>
      </c>
      <c t="n" r="C46" s="5">
        <v>33</v>
      </c>
    </row>
    <row spans="1:4" r="47">
      <c t="s" r="A47" s="3">
        <v>979</v>
      </c>
      <c t="n" r="C47" s="5">
        <v>226</v>
      </c>
    </row>
    <row spans="1:4" r="48">
      <c t="s" r="A48" s="3">
        <v>980</v>
      </c>
      <c t="n" r="C48" s="5">
        <v>1145</v>
      </c>
    </row>
    <row spans="1:4" r="49">
      <c t="s" r="A49" s="3">
        <v>999</v>
      </c>
    </row>
    <row spans="1:4" r="50">
      <c t="s" r="A50" s="7">
        <v>424</v>
      </c>
    </row>
    <row spans="1:4" r="51">
      <c t="s" r="A51" s="3">
        <v>982</v>
      </c>
      <c t="s" r="B51" s="3">
        <v>733</v>
      </c>
      <c t="n" r="C51" s="5">
        <v>1620</v>
      </c>
      <c t="n" r="D51" s="5">
        <v>5682</v>
      </c>
    </row>
    <row spans="1:4" r="52">
      <c t="s" r="A52" s="3">
        <v>983</v>
      </c>
      <c t="s" r="B52" s="3">
        <v>86</v>
      </c>
      <c t="n" r="C52" s="5">
        <v>1097</v>
      </c>
      <c t="n" r="D52" s="5">
        <v>742</v>
      </c>
    </row>
    <row spans="1:4" r="53">
      <c t="s" r="A53" s="3">
        <v>1000</v>
      </c>
    </row>
    <row spans="1:4" r="54">
      <c t="s" r="A54" s="7">
        <v>424</v>
      </c>
    </row>
    <row spans="1:4" r="55">
      <c t="s" r="A55" s="3">
        <v>982</v>
      </c>
      <c t="s" r="B55" s="3">
        <v>953</v>
      </c>
      <c t="n" r="C55" s="5">
        <v>973</v>
      </c>
      <c t="n" r="D55" s="5">
        <v>1283</v>
      </c>
    </row>
    <row spans="1:4" r="56">
      <c t="s" r="A56" s="3">
        <v>983</v>
      </c>
      <c t="s" r="B56" s="3">
        <v>86</v>
      </c>
      <c t="n" r="C56" s="8">
        <v>0</v>
      </c>
      <c t="n" r="D56" s="8">
        <v>500</v>
      </c>
    </row>
    <row spans="1:4" r="57">
      <c t="s" r="A57" s="3">
        <v>1001</v>
      </c>
    </row>
    <row spans="1:4" r="58">
      <c t="s" r="A58" s="7">
        <v>424</v>
      </c>
    </row>
    <row spans="1:4" r="59">
      <c t="s" r="A59" s="3">
        <v>987</v>
      </c>
      <c t="s" r="C59" s="3">
        <v>1002</v>
      </c>
    </row>
    <row spans="1:4" r="60">
      <c t="s" r="A60" s="3">
        <v>989</v>
      </c>
      <c t="s" r="C60" s="3">
        <v>1003</v>
      </c>
    </row>
    <row spans="1:4" r="61">
      <c t="s" r="A61" s="3">
        <v>1004</v>
      </c>
    </row>
    <row spans="1:4" r="62">
      <c t="s" r="A62" s="7">
        <v>424</v>
      </c>
    </row>
    <row spans="1:4" r="63">
      <c t="s" r="A63" s="3">
        <v>987</v>
      </c>
      <c t="s" r="C63" s="3">
        <v>1005</v>
      </c>
    </row>
    <row spans="1:4" r="64">
      <c t="s" r="A64" s="3">
        <v>989</v>
      </c>
      <c t="s" r="C64" s="3">
        <v>1006</v>
      </c>
    </row>
    <row spans="1:4" r="65">
      <c t="s" r="A65" s="3">
        <v>1007</v>
      </c>
    </row>
    <row spans="1:4" r="66">
      <c t="s" r="A66" s="7">
        <v>424</v>
      </c>
    </row>
    <row spans="1:4" r="67">
      <c t="s" r="A67" s="3">
        <v>987</v>
      </c>
      <c t="s" r="C67" s="3">
        <v>1008</v>
      </c>
    </row>
    <row spans="1:4" r="68">
      <c t="s" r="A68" s="3">
        <v>989</v>
      </c>
      <c t="s" r="C68" s="3">
        <v>1009</v>
      </c>
    </row>
    <row spans="1:4" r="69">
      <c t="s" r="A69" s="3">
        <v>1010</v>
      </c>
    </row>
    <row spans="1:4" r="70">
      <c t="s" r="A70" s="7">
        <v>424</v>
      </c>
    </row>
    <row spans="1:4" r="71">
      <c t="s" r="A71" s="3">
        <v>1011</v>
      </c>
      <c t="s" r="C71" s="3">
        <v>1012</v>
      </c>
    </row>
    <row spans="1:4" r="72">
      <c t="s" r="A72" s="3">
        <v>1013</v>
      </c>
      <c t="s" r="C72" s="3">
        <v>1014</v>
      </c>
    </row>
    <row spans="1:4" r="73">
      <c t="s" r="A73" s="3">
        <v>1015</v>
      </c>
    </row>
    <row spans="1:4" r="74">
      <c t="s" r="A74" s="7">
        <v>424</v>
      </c>
    </row>
    <row spans="1:4" r="75">
      <c t="s" r="A75" s="3">
        <v>1013</v>
      </c>
      <c t="s" r="C75" s="3">
        <v>1016</v>
      </c>
    </row>
    <row spans="1:4" r="76">
      <c t="s" r="A76" s="3">
        <v>1017</v>
      </c>
    </row>
    <row spans="1:4" r="77">
      <c t="s" r="A77" s="7">
        <v>424</v>
      </c>
    </row>
    <row spans="1:4" r="78">
      <c t="s" r="A78" s="3">
        <v>1011</v>
      </c>
      <c t="s" r="C78" s="3">
        <v>1018</v>
      </c>
    </row>
    <row spans="1:4" r="79">
      <c t="s" r="A79" s="3">
        <v>1019</v>
      </c>
    </row>
    <row spans="1:4" r="80">
      <c t="s" r="A80" s="7">
        <v>424</v>
      </c>
    </row>
    <row spans="1:4" r="81">
      <c t="s" r="A81" s="3">
        <v>1011</v>
      </c>
      <c t="s" r="C81" s="3">
        <v>1020</v>
      </c>
    </row>
    <row spans="1:4" r="82">
      <c t="s" r="A82" s="3">
        <v>1013</v>
      </c>
      <c t="s" r="C82" s="3">
        <v>1021</v>
      </c>
    </row>
    <row spans="1:4" r="83">
      <c t="s" r="A83" s="3">
        <v>1022</v>
      </c>
    </row>
    <row spans="1:4" r="84">
      <c t="s" r="A84" s="7">
        <v>424</v>
      </c>
    </row>
    <row spans="1:4" r="85">
      <c t="s" r="A85" s="3">
        <v>1013</v>
      </c>
      <c t="s" r="C85" s="3">
        <v>1023</v>
      </c>
    </row>
    <row spans="1:4" r="86">
      <c t="s" r="A86" s="3">
        <v>1024</v>
      </c>
    </row>
    <row spans="1:4" r="87">
      <c t="s" r="A87" s="7">
        <v>424</v>
      </c>
    </row>
    <row spans="1:4" r="88">
      <c t="s" r="A88" s="3">
        <v>1011</v>
      </c>
      <c t="s" r="C88" s="3">
        <v>1025</v>
      </c>
    </row>
    <row spans="1:4" r="89">
      <c t="s" r="A89" s="3">
        <v>1013</v>
      </c>
      <c t="s" r="C89" s="3">
        <v>1016</v>
      </c>
    </row>
    <row spans="1:4" r="90">
      <c t="s" r="A90" s="3">
        <v>1026</v>
      </c>
    </row>
    <row spans="1:4" r="91">
      <c t="s" r="A91" s="7">
        <v>424</v>
      </c>
    </row>
    <row spans="1:4" r="92">
      <c t="s" r="A92" s="3">
        <v>1013</v>
      </c>
      <c t="s" r="C92" s="3">
        <v>1016</v>
      </c>
    </row>
    <row spans="1:4" r="93">
      <c t="s" r="A93" s="3">
        <v>1027</v>
      </c>
    </row>
    <row spans="1:4" r="94">
      <c t="s" r="A94" s="7">
        <v>424</v>
      </c>
    </row>
    <row spans="1:4" r="95">
      <c t="s" r="A95" s="3">
        <v>1011</v>
      </c>
      <c t="s" r="C95" s="3">
        <v>1028</v>
      </c>
    </row>
    <row spans="1:4" r="96">
      <c t="s" r="A96" s="3">
        <v>1029</v>
      </c>
    </row>
    <row spans="1:4" r="97">
      <c t="s" r="A97" s="7">
        <v>424</v>
      </c>
    </row>
    <row spans="1:4" r="98">
      <c t="s" r="A98" s="3">
        <v>1011</v>
      </c>
      <c t="s" r="C98" s="3">
        <v>1030</v>
      </c>
    </row>
    <row spans="1:4" r="99">
      <c t="s" r="A99" s="3">
        <v>1013</v>
      </c>
      <c t="s" r="C99" s="3">
        <v>1031</v>
      </c>
    </row>
    <row spans="1:4" r="100">
      <c t="s" r="A100" s="3">
        <v>1032</v>
      </c>
    </row>
    <row spans="1:4" r="101">
      <c t="s" r="A101" s="7">
        <v>424</v>
      </c>
    </row>
    <row spans="1:4" r="102">
      <c t="s" r="A102" s="3">
        <v>1013</v>
      </c>
      <c t="s" r="C102" s="3">
        <v>1033</v>
      </c>
    </row>
    <row spans="1:4" r="103">
      <c t="n" r="A103"/>
    </row>
    <row spans="1:4" r="104">
      <c t="s" r="A104" s="3">
        <v>71</v>
      </c>
      <c t="s" r="B104" s="3">
        <v>157</v>
      </c>
    </row>
    <row spans="1:4" r="105">
      <c t="s" r="A105" s="3">
        <v>86</v>
      </c>
      <c t="s" r="B105" s="3">
        <v>973</v>
      </c>
    </row>
    <row spans="1:4" r="106">
      <c t="s" r="A106" s="3">
        <v>108</v>
      </c>
      <c t="s" r="B106" s="3">
        <v>1034</v>
      </c>
    </row>
    <row spans="1:4" r="107">
      <c t="s" r="A107" s="3">
        <v>110</v>
      </c>
      <c t="s" r="B107" s="3">
        <v>1035</v>
      </c>
    </row>
  </sheetData>
  <mergeCells count="6">
    <mergeCell ref="A1:B2"/>
    <mergeCell ref="A103:C103"/>
    <mergeCell ref="B104:C104"/>
    <mergeCell ref="B105:C105"/>
    <mergeCell ref="B106:C106"/>
    <mergeCell ref="B107:C10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036</v>
      </c>
      <c t="s" r="C1" s="2">
        <v>1</v>
      </c>
    </row>
    <row spans="1:4" r="2">
      <c t="s" r="C2" s="2">
        <v>2</v>
      </c>
      <c t="s" r="D2" s="2">
        <v>29</v>
      </c>
    </row>
    <row spans="1:4" r="3">
      <c t="s" r="A3" s="7">
        <v>424</v>
      </c>
    </row>
    <row spans="1:4" r="4">
      <c t="s" r="A4" s="3">
        <v>1037</v>
      </c>
      <c t="s" r="C4" s="3">
        <v>1038</v>
      </c>
      <c t="s" r="D4" s="3">
        <v>1039</v>
      </c>
    </row>
    <row spans="1:4" r="5">
      <c t="s" r="A5" s="3">
        <v>1040</v>
      </c>
      <c t="n" r="C5" s="8">
        <v>24</v>
      </c>
    </row>
    <row spans="1:4" r="6">
      <c t="s" r="A6" s="3">
        <v>125</v>
      </c>
      <c t="s" r="B6" s="3">
        <v>71</v>
      </c>
      <c t="n" r="C6" s="5">
        <v>8462</v>
      </c>
      <c t="n" r="D6" s="8">
        <v>13022</v>
      </c>
    </row>
    <row spans="1:4" r="7">
      <c t="s" r="A7" s="3">
        <v>1041</v>
      </c>
    </row>
    <row spans="1:4" r="8">
      <c t="s" r="A8" s="7">
        <v>424</v>
      </c>
    </row>
    <row spans="1:4" r="9">
      <c t="s" r="A9" s="3">
        <v>125</v>
      </c>
      <c t="n" r="C9" s="5">
        <v>0</v>
      </c>
      <c t="n" r="D9" s="5">
        <v>0</v>
      </c>
    </row>
    <row spans="1:4" r="10">
      <c t="s" r="A10" s="3">
        <v>710</v>
      </c>
    </row>
    <row spans="1:4" r="11">
      <c t="s" r="A11" s="7">
        <v>424</v>
      </c>
    </row>
    <row spans="1:4" r="12">
      <c t="s" r="A12" s="3">
        <v>125</v>
      </c>
      <c t="n" r="C12" s="5">
        <v>408</v>
      </c>
      <c t="n" r="D12" s="5">
        <v>4000</v>
      </c>
    </row>
    <row spans="1:4" r="13">
      <c t="s" r="A13" s="3">
        <v>508</v>
      </c>
    </row>
    <row spans="1:4" r="14">
      <c t="s" r="A14" s="7">
        <v>424</v>
      </c>
    </row>
    <row spans="1:4" r="15">
      <c t="s" r="A15" s="3">
        <v>125</v>
      </c>
      <c t="n" r="C15" s="5">
        <v>4772</v>
      </c>
      <c t="n" r="D15" s="5">
        <v>4815</v>
      </c>
    </row>
    <row spans="1:4" r="16">
      <c t="s" r="A16" s="3">
        <v>985</v>
      </c>
    </row>
    <row spans="1:4" r="17">
      <c t="s" r="A17" s="7">
        <v>424</v>
      </c>
    </row>
    <row spans="1:4" r="18">
      <c t="s" r="A18" s="3">
        <v>983</v>
      </c>
      <c t="n" r="D18" s="5">
        <v>627</v>
      </c>
    </row>
    <row spans="1:4" r="19">
      <c t="s" r="A19" s="3">
        <v>972</v>
      </c>
    </row>
    <row spans="1:4" r="20">
      <c t="s" r="A20" s="7">
        <v>424</v>
      </c>
    </row>
    <row spans="1:4" r="21">
      <c t="s" r="A21" s="3">
        <v>125</v>
      </c>
      <c t="s" r="B21" s="3">
        <v>86</v>
      </c>
      <c t="n" r="C21" s="5">
        <v>3690</v>
      </c>
      <c t="n" r="D21" s="5">
        <v>8207</v>
      </c>
    </row>
    <row spans="1:4" r="22">
      <c t="s" r="A22" s="3">
        <v>1042</v>
      </c>
    </row>
    <row spans="1:4" r="23">
      <c t="s" r="A23" s="7">
        <v>424</v>
      </c>
    </row>
    <row spans="1:4" r="24">
      <c t="s" r="A24" s="3">
        <v>1043</v>
      </c>
      <c t="n" r="C24" s="5">
        <v>500</v>
      </c>
    </row>
    <row spans="1:4" r="25">
      <c t="s" r="A25" s="3">
        <v>1044</v>
      </c>
    </row>
    <row spans="1:4" r="26">
      <c t="s" r="A26" s="7">
        <v>424</v>
      </c>
    </row>
    <row spans="1:4" r="27">
      <c t="s" r="A27" s="3">
        <v>1043</v>
      </c>
      <c t="n" r="C27" s="5">
        <v>269</v>
      </c>
    </row>
    <row spans="1:4" r="28">
      <c t="s" r="A28" s="3">
        <v>1045</v>
      </c>
    </row>
    <row spans="1:4" r="29">
      <c t="s" r="A29" s="7">
        <v>424</v>
      </c>
    </row>
    <row spans="1:4" r="30">
      <c t="s" r="A30" s="3">
        <v>1046</v>
      </c>
      <c t="n" r="C30" s="5">
        <v>3795</v>
      </c>
    </row>
    <row spans="1:4" r="31">
      <c t="s" r="A31" s="3">
        <v>1047</v>
      </c>
      <c t="n" r="C31" s="5">
        <v>1000</v>
      </c>
    </row>
    <row spans="1:4" r="32">
      <c t="s" r="A32" s="3">
        <v>1048</v>
      </c>
      <c t="n" r="C32" s="5">
        <v>1200</v>
      </c>
    </row>
    <row spans="1:4" r="33">
      <c t="s" r="A33" s="3">
        <v>1049</v>
      </c>
    </row>
    <row spans="1:4" r="34">
      <c t="s" r="A34" s="7">
        <v>424</v>
      </c>
    </row>
    <row spans="1:4" r="35">
      <c t="s" r="A35" s="3">
        <v>1050</v>
      </c>
      <c t="n" r="C35" s="5">
        <v>1049</v>
      </c>
      <c t="n" r="D35" s="5">
        <v>792</v>
      </c>
    </row>
    <row spans="1:4" r="36">
      <c t="s" r="A36" s="3">
        <v>1051</v>
      </c>
    </row>
    <row spans="1:4" r="37">
      <c t="s" r="A37" s="7">
        <v>424</v>
      </c>
    </row>
    <row spans="1:4" r="38">
      <c t="s" r="A38" s="3">
        <v>1050</v>
      </c>
      <c t="n" r="C38" s="8">
        <v>157</v>
      </c>
    </row>
    <row spans="1:4" r="39">
      <c t="s" r="A39" s="3">
        <v>983</v>
      </c>
      <c t="n" r="D39" s="8">
        <v>627</v>
      </c>
    </row>
    <row spans="1:4" r="40">
      <c t="n" r="A40"/>
    </row>
    <row spans="1:4" r="41">
      <c t="s" r="A41" s="3">
        <v>71</v>
      </c>
      <c t="s" r="B41" s="3">
        <v>157</v>
      </c>
    </row>
    <row spans="1:4" r="42">
      <c t="s" r="A42" s="3">
        <v>86</v>
      </c>
      <c t="s" r="B42" s="3">
        <v>973</v>
      </c>
    </row>
  </sheetData>
  <mergeCells count="4">
    <mergeCell ref="A1:B2"/>
    <mergeCell ref="A40:C40"/>
    <mergeCell ref="B41:C41"/>
    <mergeCell ref="B42:C4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1052</v>
      </c>
      <c t="s" r="B1" s="2">
        <v>611</v>
      </c>
    </row>
    <row spans="1:3" r="2">
      <c t="s" r="A2" s="7">
        <v>1053</v>
      </c>
    </row>
    <row spans="1:3" r="3">
      <c t="s" r="A3" s="3">
        <v>1054</v>
      </c>
      <c t="n" r="B3" s="8">
        <v>349</v>
      </c>
      <c t="s" r="C3" s="3">
        <v>71</v>
      </c>
    </row>
    <row spans="1:3" r="4">
      <c t="s" r="A4" s="3">
        <v>1055</v>
      </c>
      <c t="n" r="B4" s="5">
        <v>17</v>
      </c>
      <c t="s" r="C4" s="3">
        <v>71</v>
      </c>
    </row>
    <row spans="1:3" r="5">
      <c t="s" r="A5" s="3">
        <v>1056</v>
      </c>
      <c t="n" r="B5" s="5">
        <v>13</v>
      </c>
      <c t="s" r="C5" s="3">
        <v>71</v>
      </c>
    </row>
    <row spans="1:3" r="6">
      <c t="s" r="A6" s="3">
        <v>1057</v>
      </c>
      <c t="n" r="B6" s="5">
        <v>4</v>
      </c>
      <c t="s" r="C6" s="3">
        <v>71</v>
      </c>
    </row>
    <row spans="1:3" r="7">
      <c t="s" r="A7" s="3">
        <v>1058</v>
      </c>
      <c t="n" r="B7" s="5">
        <v>0</v>
      </c>
      <c t="s" r="C7" s="3">
        <v>71</v>
      </c>
    </row>
    <row spans="1:3" r="8">
      <c t="s" r="A8" s="3">
        <v>1059</v>
      </c>
      <c t="n" r="B8" s="5">
        <v>0</v>
      </c>
      <c t="s" r="C8" s="3">
        <v>71</v>
      </c>
    </row>
    <row spans="1:3" r="9">
      <c t="s" r="A9" s="3">
        <v>1060</v>
      </c>
      <c t="n" r="B9" s="5">
        <v>383</v>
      </c>
      <c t="s" r="C9" s="3">
        <v>71</v>
      </c>
    </row>
    <row spans="1:3" r="10">
      <c t="s" r="A10" s="3">
        <v>1061</v>
      </c>
    </row>
    <row spans="1:3" r="11">
      <c t="s" r="A11" s="7">
        <v>1053</v>
      </c>
    </row>
    <row spans="1:3" r="12">
      <c t="s" r="A12" s="3">
        <v>1062</v>
      </c>
      <c t="n" r="B12" s="5">
        <v>4736</v>
      </c>
      <c t="s" r="C12" s="3">
        <v>733</v>
      </c>
    </row>
    <row spans="1:3" r="13">
      <c t="s" r="A13" s="3">
        <v>1063</v>
      </c>
      <c t="n" r="B13" s="5">
        <v>1933</v>
      </c>
      <c t="s" r="C13" s="3">
        <v>733</v>
      </c>
    </row>
    <row spans="1:3" r="14">
      <c t="s" r="A14" s="3">
        <v>1064</v>
      </c>
      <c t="n" r="B14" s="5">
        <v>1317</v>
      </c>
      <c t="s" r="C14" s="3">
        <v>733</v>
      </c>
    </row>
    <row spans="1:3" r="15">
      <c t="s" r="A15" s="3">
        <v>1065</v>
      </c>
      <c t="n" r="B15" s="5">
        <v>575</v>
      </c>
      <c t="s" r="C15" s="3">
        <v>733</v>
      </c>
    </row>
    <row spans="1:3" r="16">
      <c t="s" r="A16" s="3">
        <v>1066</v>
      </c>
      <c t="n" r="B16" s="5">
        <v>876</v>
      </c>
      <c t="s" r="C16" s="3">
        <v>733</v>
      </c>
    </row>
    <row spans="1:3" r="17">
      <c t="s" r="A17" s="3">
        <v>1067</v>
      </c>
      <c t="n" r="B17" s="5">
        <v>382</v>
      </c>
      <c t="s" r="C17" s="3">
        <v>733</v>
      </c>
    </row>
    <row spans="1:3" r="18">
      <c t="s" r="A18" s="3">
        <v>1068</v>
      </c>
      <c t="n" r="B18" s="5">
        <v>9819</v>
      </c>
      <c t="s" r="C18" s="3">
        <v>733</v>
      </c>
    </row>
    <row spans="1:3" r="19">
      <c t="s" r="A19" s="3">
        <v>1069</v>
      </c>
    </row>
    <row spans="1:3" r="20">
      <c t="s" r="A20" s="7">
        <v>1053</v>
      </c>
    </row>
    <row spans="1:3" r="21">
      <c t="s" r="A21" s="3">
        <v>1062</v>
      </c>
      <c t="n" r="B21" s="5">
        <v>196</v>
      </c>
      <c t="s" r="C21" s="3">
        <v>86</v>
      </c>
    </row>
    <row spans="1:3" r="22">
      <c t="s" r="A22" s="3">
        <v>1063</v>
      </c>
      <c t="n" r="B22" s="5">
        <v>83</v>
      </c>
      <c t="s" r="C22" s="3">
        <v>86</v>
      </c>
    </row>
    <row spans="1:3" r="23">
      <c t="s" r="A23" s="3">
        <v>1064</v>
      </c>
      <c t="n" r="B23" s="5">
        <v>104</v>
      </c>
      <c t="s" r="C23" s="3">
        <v>86</v>
      </c>
    </row>
    <row spans="1:3" r="24">
      <c t="s" r="A24" s="3">
        <v>1065</v>
      </c>
      <c t="n" r="B24" s="5">
        <v>181</v>
      </c>
      <c t="s" r="C24" s="3">
        <v>86</v>
      </c>
    </row>
    <row spans="1:3" r="25">
      <c t="s" r="A25" s="3">
        <v>1066</v>
      </c>
      <c t="n" r="B25" s="5">
        <v>212</v>
      </c>
      <c t="s" r="C25" s="3">
        <v>86</v>
      </c>
    </row>
    <row spans="1:3" r="26">
      <c t="s" r="A26" s="3">
        <v>1067</v>
      </c>
      <c t="n" r="B26" s="5">
        <v>123</v>
      </c>
      <c t="s" r="C26" s="3">
        <v>86</v>
      </c>
    </row>
    <row spans="1:3" r="27">
      <c t="s" r="A27" s="3">
        <v>1068</v>
      </c>
      <c t="n" r="B27" s="8">
        <v>899</v>
      </c>
      <c t="s" r="C27" s="3">
        <v>86</v>
      </c>
    </row>
    <row spans="1:3" r="28">
      <c t="n" r="A28"/>
    </row>
    <row spans="1:3" r="29">
      <c t="s" r="A29" s="3">
        <v>71</v>
      </c>
      <c t="s" r="B29" s="3">
        <v>1070</v>
      </c>
    </row>
    <row spans="1:3" r="30">
      <c t="s" r="A30" s="3">
        <v>86</v>
      </c>
      <c t="s" r="B30" s="3">
        <v>1071</v>
      </c>
    </row>
    <row spans="1:3" r="31">
      <c t="s" r="A31" s="3">
        <v>108</v>
      </c>
      <c t="s" r="B31" s="3">
        <v>1072</v>
      </c>
    </row>
  </sheetData>
  <mergeCells count="5">
    <mergeCell ref="B1:C1"/>
    <mergeCell ref="A28:C28"/>
    <mergeCell ref="B29:C29"/>
    <mergeCell ref="B30:C30"/>
    <mergeCell ref="B31:C3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3</v>
      </c>
      <c t="s" r="B1" s="2">
        <v>1</v>
      </c>
    </row>
    <row spans="1:4" r="2">
      <c t="s" r="B2" s="2">
        <v>2</v>
      </c>
      <c t="s" r="C2" s="2">
        <v>29</v>
      </c>
      <c t="s" r="D2" s="2">
        <v>30</v>
      </c>
    </row>
    <row spans="1:4" r="3">
      <c t="s" r="A3" s="7">
        <v>1053</v>
      </c>
    </row>
    <row spans="1:4" r="4">
      <c t="s" r="A4" s="3">
        <v>1074</v>
      </c>
      <c t="n" r="B4" s="8">
        <v>5</v>
      </c>
    </row>
    <row spans="1:4" r="5">
      <c t="s" r="A5" s="3">
        <v>1075</v>
      </c>
      <c t="n" r="B5" s="5">
        <v>243</v>
      </c>
      <c t="n" r="C5" s="8">
        <v>223</v>
      </c>
      <c t="n" r="D5" s="8">
        <v>194</v>
      </c>
    </row>
    <row spans="1:4" r="6">
      <c t="s" r="A6" s="3">
        <v>1076</v>
      </c>
      <c t="n" r="B6" s="8">
        <v>1400</v>
      </c>
      <c t="n" r="C6" s="8">
        <v>14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68</v>
      </c>
      <c t="s" r="B1" s="2">
        <v>1</v>
      </c>
    </row>
    <row spans="1:2" r="2">
      <c t="s" r="B2" s="2">
        <v>2</v>
      </c>
    </row>
    <row spans="1:2" r="3">
      <c t="s" r="A3" s="7">
        <v>269</v>
      </c>
    </row>
    <row spans="1:2" r="4">
      <c t="s" r="A4" s="3">
        <v>270</v>
      </c>
      <c t="s" r="B4" s="3">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7</v>
      </c>
      <c t="s" r="B1" s="2">
        <v>1</v>
      </c>
    </row>
    <row spans="1:4" r="2">
      <c t="s" r="B2" s="2">
        <v>2</v>
      </c>
      <c t="s" r="C2" s="2">
        <v>29</v>
      </c>
      <c t="s" r="D2" s="2">
        <v>30</v>
      </c>
    </row>
    <row spans="1:4" r="3">
      <c t="s" r="A3" s="7">
        <v>1078</v>
      </c>
    </row>
    <row spans="1:4" r="4">
      <c t="s" r="A4" s="3">
        <v>1079</v>
      </c>
      <c t="n" r="B4" s="5">
        <v>14</v>
      </c>
      <c t="n" r="C4" s="5">
        <v>15</v>
      </c>
      <c t="n" r="D4" s="5">
        <v>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0</v>
      </c>
      <c t="s" r="B1" s="2">
        <v>1</v>
      </c>
    </row>
    <row spans="1:4" r="2">
      <c t="s" r="B2" s="2">
        <v>2</v>
      </c>
      <c t="s" r="C2" s="2">
        <v>29</v>
      </c>
      <c t="s" r="D2" s="2">
        <v>30</v>
      </c>
    </row>
    <row spans="1:4" r="3">
      <c t="s" r="A3" s="3">
        <v>77</v>
      </c>
      <c t="n" r="B3" s="8">
        <v>1933</v>
      </c>
      <c t="n" r="C3" s="8">
        <v>1774</v>
      </c>
      <c t="n" r="D3" s="8">
        <v>1344</v>
      </c>
    </row>
    <row spans="1:4" r="4">
      <c t="s" r="A4" s="3">
        <v>185</v>
      </c>
      <c t="n" r="B4" s="5">
        <v>-64</v>
      </c>
      <c t="n" r="C4" s="5">
        <v>-42</v>
      </c>
      <c t="n" r="D4" s="5">
        <v>-37</v>
      </c>
    </row>
    <row spans="1:4" r="5">
      <c t="s" r="A5" s="3">
        <v>1081</v>
      </c>
      <c t="n" r="B5" s="5">
        <v>-6</v>
      </c>
      <c t="n" r="C5" s="5">
        <v>-10</v>
      </c>
      <c t="n" r="D5" s="5">
        <v>-10</v>
      </c>
    </row>
    <row spans="1:4" r="6">
      <c t="s" r="A6" s="3">
        <v>78</v>
      </c>
      <c t="n" r="B6" s="8">
        <v>1863</v>
      </c>
      <c t="n" r="C6" s="8">
        <v>1722</v>
      </c>
      <c t="n" r="D6" s="8">
        <v>1297</v>
      </c>
    </row>
    <row spans="1:4" r="7">
      <c t="s" r="A7" s="3">
        <v>1082</v>
      </c>
      <c t="n" r="B7" s="5">
        <v>514844</v>
      </c>
      <c t="n" r="C7" s="5">
        <v>527500</v>
      </c>
      <c t="n" r="D7" s="5">
        <v>534283</v>
      </c>
    </row>
    <row spans="1:4" r="8">
      <c t="s" r="A8" s="3">
        <v>1083</v>
      </c>
      <c t="n" r="B8" s="5">
        <v>2000</v>
      </c>
      <c t="n" r="C8" s="5">
        <v>1000</v>
      </c>
      <c t="n" r="D8" s="5">
        <v>1000</v>
      </c>
    </row>
    <row spans="1:4" r="9">
      <c t="s" r="A9" s="3">
        <v>1084</v>
      </c>
      <c t="n" r="B9" s="5">
        <v>4000</v>
      </c>
      <c t="n" r="C9" s="5">
        <v>4000</v>
      </c>
      <c t="n" r="D9" s="5">
        <v>4000</v>
      </c>
    </row>
    <row spans="1:4" r="10">
      <c t="s" r="A10" s="3">
        <v>82</v>
      </c>
      <c t="n" r="B10" s="5">
        <v>520586</v>
      </c>
      <c t="n" r="C10" s="5">
        <v>533391</v>
      </c>
      <c t="n" r="D10" s="5">
        <v>539093</v>
      </c>
    </row>
    <row spans="1:4" r="11">
      <c t="s" r="A11" s="3">
        <v>1085</v>
      </c>
      <c t="n" r="B11" s="9">
        <v>3.58</v>
      </c>
      <c t="n" r="C11" s="9">
        <v>3.23</v>
      </c>
      <c t="n" r="D11" s="9">
        <v>2.41</v>
      </c>
    </row>
    <row spans="1:4" r="12">
      <c t="s" r="A12" s="3">
        <v>80</v>
      </c>
      <c t="n" r="B12" s="9">
        <v>3.62</v>
      </c>
      <c t="n" r="C12" s="9">
        <v>3.26</v>
      </c>
      <c t="n" r="D12" s="9">
        <v>2.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O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6"/>
    <col customWidth="1" max="8" min="8" width="4"/>
    <col customWidth="1" max="9" min="9" width="15"/>
    <col customWidth="1" max="10" min="10" width="14"/>
    <col customWidth="1" max="11" min="11" width="14"/>
    <col customWidth="1" max="12" min="12" width="14"/>
    <col customWidth="1" max="13" min="13" width="14"/>
    <col customWidth="1" max="14" min="14" width="14"/>
    <col customWidth="1" max="15" min="15" width="14"/>
  </cols>
  <sheetData>
    <row spans="1:15" r="1">
      <c t="s" r="A1" s="1">
        <v>1086</v>
      </c>
      <c t="s" r="C1" s="2">
        <v>205</v>
      </c>
      <c t="s" r="G1" s="2">
        <v>1</v>
      </c>
    </row>
    <row spans="1:15" r="2">
      <c t="s" r="C2" s="2">
        <v>2</v>
      </c>
      <c t="s" r="E2" s="2">
        <v>1087</v>
      </c>
      <c t="s" r="F2" s="2">
        <v>29</v>
      </c>
      <c t="s" r="G2" s="2">
        <v>2</v>
      </c>
      <c t="s" r="I2" s="2">
        <v>29</v>
      </c>
      <c t="s" r="J2" s="2">
        <v>30</v>
      </c>
      <c t="s" r="K2" s="2">
        <v>1088</v>
      </c>
      <c t="s" r="L2" s="2">
        <v>1089</v>
      </c>
      <c t="s" r="M2" s="2">
        <v>1090</v>
      </c>
      <c t="s" r="N2" s="2">
        <v>1091</v>
      </c>
      <c t="s" r="O2" s="2">
        <v>1092</v>
      </c>
    </row>
    <row spans="1:15" r="3">
      <c t="s" r="A3" s="7">
        <v>1093</v>
      </c>
    </row>
    <row spans="1:15" r="4">
      <c t="s" r="A4" s="3">
        <v>197</v>
      </c>
      <c t="n" r="I4" s="8">
        <v>496000000</v>
      </c>
    </row>
    <row spans="1:15" r="5">
      <c t="s" r="A5" s="3">
        <v>1094</v>
      </c>
      <c t="n" r="C5" s="9">
        <v>0.2</v>
      </c>
      <c t="n" r="F5" s="9">
        <v>0.24</v>
      </c>
      <c t="n" r="G5" s="9">
        <v>0.92</v>
      </c>
      <c t="n" r="I5" s="9">
        <v>0.7</v>
      </c>
      <c t="n" r="J5" s="9">
        <v>0.35</v>
      </c>
    </row>
    <row spans="1:15" r="6">
      <c t="s" r="A6" s="3">
        <v>184</v>
      </c>
      <c t="n" r="G6" s="8">
        <v>-475000000</v>
      </c>
      <c t="n" r="I6" s="8">
        <v>-371000000</v>
      </c>
      <c t="n" r="J6" s="8">
        <v>-188000000</v>
      </c>
    </row>
    <row spans="1:15" r="7">
      <c t="s" r="A7" s="3">
        <v>185</v>
      </c>
      <c t="n" r="G7" s="8">
        <v>-64000000</v>
      </c>
      <c t="n" r="I7" s="5">
        <v>-42000000</v>
      </c>
      <c t="n" r="J7" s="5">
        <v>-37000000</v>
      </c>
    </row>
    <row spans="1:15" r="8">
      <c t="s" r="A8" s="3">
        <v>1095</v>
      </c>
      <c t="n" r="C8" s="9">
        <v>0.54</v>
      </c>
      <c t="n" r="G8" s="9">
        <v>0.54</v>
      </c>
    </row>
    <row spans="1:15" r="9">
      <c t="s" r="A9" s="3">
        <v>1096</v>
      </c>
      <c t="n" r="C9" s="8">
        <v>1000000000</v>
      </c>
      <c t="n" r="F9" s="8">
        <v>1500000000</v>
      </c>
      <c t="n" r="G9" s="8">
        <v>1000000000</v>
      </c>
      <c t="n" r="I9" s="8">
        <v>1500000000</v>
      </c>
    </row>
    <row spans="1:15" r="10">
      <c t="s" r="A10" s="3">
        <v>1097</v>
      </c>
      <c t="s" r="B10" s="3">
        <v>71</v>
      </c>
      <c t="s" r="C10" s="3">
        <v>1098</v>
      </c>
      <c t="s" r="G10" s="3">
        <v>1098</v>
      </c>
    </row>
    <row spans="1:15" r="11">
      <c t="s" r="A11" s="3">
        <v>1099</v>
      </c>
      <c t="s" r="C11" s="3">
        <v>1100</v>
      </c>
      <c t="s" r="D11" s="3">
        <v>71</v>
      </c>
      <c t="s" r="F11" s="3">
        <v>1101</v>
      </c>
      <c t="s" r="G11" s="3">
        <v>1100</v>
      </c>
      <c t="s" r="H11" s="3">
        <v>71</v>
      </c>
      <c t="s" r="I11" s="3">
        <v>1101</v>
      </c>
    </row>
    <row spans="1:15" r="12">
      <c t="s" r="A12" s="3">
        <v>1102</v>
      </c>
      <c t="s" r="C12" s="3">
        <v>1103</v>
      </c>
      <c t="s" r="D12" s="3">
        <v>71</v>
      </c>
      <c t="s" r="F12" s="3">
        <v>1104</v>
      </c>
      <c t="s" r="G12" s="3">
        <v>1103</v>
      </c>
      <c t="s" r="H12" s="3">
        <v>71</v>
      </c>
      <c t="s" r="I12" s="3">
        <v>1104</v>
      </c>
    </row>
    <row spans="1:15" r="13">
      <c t="s" r="A13" s="3">
        <v>14</v>
      </c>
      <c t="s" r="G13" s="3">
        <v>15</v>
      </c>
    </row>
    <row spans="1:15" r="14">
      <c t="s" r="A14" s="3">
        <v>143</v>
      </c>
      <c t="n" r="C14" s="5">
        <v>50000000</v>
      </c>
      <c t="n" r="F14" s="5">
        <v>50000000</v>
      </c>
      <c t="n" r="G14" s="5">
        <v>50000000</v>
      </c>
      <c t="n" r="I14" s="5">
        <v>50000000</v>
      </c>
    </row>
    <row spans="1:15" r="15">
      <c t="s" r="A15" s="3">
        <v>197</v>
      </c>
      <c t="n" r="G15" s="8">
        <v>0</v>
      </c>
      <c t="n" r="I15" s="8">
        <v>496000000</v>
      </c>
      <c t="n" r="J15" s="8">
        <v>0</v>
      </c>
    </row>
    <row spans="1:15" r="16">
      <c t="s" r="A16" s="3">
        <v>1105</v>
      </c>
      <c t="n" r="C16" s="5">
        <v>13900000</v>
      </c>
      <c t="n" r="G16" s="5">
        <v>13900000</v>
      </c>
    </row>
    <row spans="1:15" r="17">
      <c t="s" r="A17" s="3">
        <v>172</v>
      </c>
    </row>
    <row spans="1:15" r="18">
      <c t="s" r="A18" s="7">
        <v>1093</v>
      </c>
    </row>
    <row spans="1:15" r="19">
      <c t="s" r="A19" s="3">
        <v>1106</v>
      </c>
      <c t="n" r="E19" s="8">
        <v>115000000</v>
      </c>
      <c t="n" r="G19" s="8">
        <v>525000000</v>
      </c>
    </row>
    <row spans="1:15" r="20">
      <c t="s" r="A20" s="3">
        <v>1107</v>
      </c>
      <c t="n" r="C20" s="8">
        <v>350000000</v>
      </c>
      <c t="n" r="G20" s="8">
        <v>350000000</v>
      </c>
    </row>
    <row spans="1:15" r="21">
      <c t="s" r="A21" s="3">
        <v>1108</v>
      </c>
      <c t="n" r="G21" s="5">
        <v>12700000</v>
      </c>
    </row>
    <row spans="1:15" r="22">
      <c t="s" r="A22" s="3">
        <v>209</v>
      </c>
    </row>
    <row spans="1:15" r="23">
      <c t="s" r="A23" s="7">
        <v>1093</v>
      </c>
    </row>
    <row spans="1:15" r="24">
      <c t="s" r="A24" s="3">
        <v>210</v>
      </c>
      <c t="n" r="G24" s="8">
        <v>4056</v>
      </c>
      <c t="n" r="I24" s="8">
        <v>4056</v>
      </c>
      <c t="n" r="J24" s="8">
        <v>4056</v>
      </c>
    </row>
    <row spans="1:15" r="25">
      <c t="s" r="A25" s="3">
        <v>1109</v>
      </c>
      <c t="n" r="O25" s="5">
        <v>5000</v>
      </c>
    </row>
    <row spans="1:15" r="26">
      <c t="s" r="A26" s="3">
        <v>1110</v>
      </c>
      <c t="n" r="O26" s="8">
        <v>0</v>
      </c>
    </row>
    <row spans="1:15" r="27">
      <c t="s" r="A27" s="3">
        <v>1111</v>
      </c>
      <c t="n" r="O27" s="8">
        <v>100000</v>
      </c>
    </row>
    <row spans="1:15" r="28">
      <c t="s" r="A28" s="3">
        <v>1112</v>
      </c>
      <c t="s" r="G28" s="3">
        <v>1113</v>
      </c>
    </row>
    <row spans="1:15" r="29">
      <c t="s" r="A29" s="3">
        <v>1114</v>
      </c>
      <c t="s" r="G29" s="3">
        <v>1115</v>
      </c>
    </row>
    <row spans="1:15" r="30">
      <c t="s" r="A30" s="3">
        <v>1116</v>
      </c>
      <c t="n" r="L30" s="5">
        <v>3275</v>
      </c>
    </row>
    <row spans="1:15" r="31">
      <c t="s" r="A31" s="3">
        <v>1117</v>
      </c>
      <c t="n" r="O31" s="8">
        <v>100000</v>
      </c>
    </row>
    <row spans="1:15" r="32">
      <c t="s" r="A32" s="3">
        <v>211</v>
      </c>
    </row>
    <row spans="1:15" r="33">
      <c t="s" r="A33" s="7">
        <v>1093</v>
      </c>
    </row>
    <row spans="1:15" r="34">
      <c t="s" r="A34" s="3">
        <v>210</v>
      </c>
      <c t="n" r="G34" s="8">
        <v>4056</v>
      </c>
      <c t="n" r="I34" s="5">
        <v>4056</v>
      </c>
      <c t="n" r="J34" s="5">
        <v>4056</v>
      </c>
    </row>
    <row spans="1:15" r="35">
      <c t="s" r="A35" s="3">
        <v>143</v>
      </c>
      <c t="n" r="K35" s="5">
        <v>5010</v>
      </c>
    </row>
    <row spans="1:15" r="36">
      <c t="s" r="A36" s="3">
        <v>1109</v>
      </c>
      <c t="n" r="K36" s="5">
        <v>1025</v>
      </c>
    </row>
    <row spans="1:15" r="37">
      <c t="s" r="A37" s="3">
        <v>1110</v>
      </c>
      <c t="n" r="K37" s="8">
        <v>0</v>
      </c>
    </row>
    <row spans="1:15" r="38">
      <c t="s" r="A38" s="3">
        <v>1111</v>
      </c>
      <c t="n" r="K38" s="8">
        <v>100000</v>
      </c>
    </row>
    <row spans="1:15" r="39">
      <c t="s" r="A39" s="3">
        <v>1112</v>
      </c>
      <c t="s" r="G39" s="3">
        <v>1118</v>
      </c>
    </row>
    <row spans="1:15" r="40">
      <c t="s" r="A40" s="3">
        <v>1114</v>
      </c>
      <c t="s" r="G40" s="3">
        <v>1115</v>
      </c>
    </row>
    <row spans="1:15" r="41">
      <c t="s" r="A41" s="3">
        <v>1117</v>
      </c>
      <c t="n" r="C41" s="8">
        <v>100000</v>
      </c>
      <c t="n" r="G41" s="8">
        <v>100000</v>
      </c>
    </row>
    <row spans="1:15" r="42">
      <c t="s" r="A42" s="3">
        <v>212</v>
      </c>
    </row>
    <row spans="1:15" r="43">
      <c t="s" r="A43" s="7">
        <v>1093</v>
      </c>
    </row>
    <row spans="1:15" r="44">
      <c t="s" r="A44" s="3">
        <v>210</v>
      </c>
      <c t="n" r="G44" s="5">
        <v>5875</v>
      </c>
      <c t="n" r="I44" s="5">
        <v>5875</v>
      </c>
      <c t="n" r="J44" s="8">
        <v>5793</v>
      </c>
    </row>
    <row spans="1:15" r="45">
      <c t="s" r="A45" s="3">
        <v>143</v>
      </c>
      <c t="n" r="J45" s="5">
        <v>5000</v>
      </c>
    </row>
    <row spans="1:15" r="46">
      <c t="s" r="A46" s="3">
        <v>1109</v>
      </c>
      <c t="n" r="J46" s="5">
        <v>4500</v>
      </c>
    </row>
    <row spans="1:15" r="47">
      <c t="s" r="A47" s="3">
        <v>1110</v>
      </c>
      <c t="n" r="J47" s="8">
        <v>0</v>
      </c>
    </row>
    <row spans="1:15" r="48">
      <c t="s" r="A48" s="3">
        <v>1111</v>
      </c>
      <c t="n" r="J48" s="8">
        <v>100000</v>
      </c>
    </row>
    <row spans="1:15" r="49">
      <c t="s" r="A49" s="3">
        <v>1114</v>
      </c>
      <c t="s" r="J49" s="3">
        <v>1119</v>
      </c>
    </row>
    <row spans="1:15" r="50">
      <c t="s" r="A50" s="3">
        <v>1117</v>
      </c>
      <c t="n" r="J50" s="8">
        <v>100000</v>
      </c>
    </row>
    <row spans="1:15" r="51">
      <c t="s" r="A51" s="3">
        <v>213</v>
      </c>
    </row>
    <row spans="1:15" r="52">
      <c t="s" r="A52" s="7">
        <v>1093</v>
      </c>
    </row>
    <row spans="1:15" r="53">
      <c t="s" r="A53" s="3">
        <v>210</v>
      </c>
      <c t="n" r="G53" s="8">
        <v>6219</v>
      </c>
      <c t="n" r="I53" s="8">
        <v>0</v>
      </c>
    </row>
    <row spans="1:15" r="54">
      <c t="s" r="A54" s="3">
        <v>1109</v>
      </c>
      <c t="n" r="C54" s="5">
        <v>5000</v>
      </c>
      <c t="n" r="G54" s="5">
        <v>5000</v>
      </c>
    </row>
    <row spans="1:15" r="55">
      <c t="s" r="A55" s="3">
        <v>1110</v>
      </c>
      <c t="n" r="C55" s="8">
        <v>0</v>
      </c>
      <c t="n" r="G55" s="8">
        <v>0</v>
      </c>
    </row>
    <row spans="1:15" r="56">
      <c t="s" r="A56" s="3">
        <v>1111</v>
      </c>
      <c t="n" r="C56" s="8">
        <v>100000</v>
      </c>
      <c t="n" r="G56" s="8">
        <v>100000</v>
      </c>
    </row>
    <row spans="1:15" r="57">
      <c t="s" r="A57" s="3">
        <v>1112</v>
      </c>
      <c t="s" r="G57" s="3">
        <v>1120</v>
      </c>
    </row>
    <row spans="1:15" r="58">
      <c t="s" r="A58" s="3">
        <v>1114</v>
      </c>
      <c t="s" r="G58" s="3">
        <v>1121</v>
      </c>
    </row>
    <row spans="1:15" r="59">
      <c t="s" r="A59" s="3">
        <v>1117</v>
      </c>
      <c t="n" r="C59" s="8">
        <v>100000</v>
      </c>
      <c t="n" r="G59" s="8">
        <v>100000</v>
      </c>
    </row>
    <row spans="1:15" r="60">
      <c t="s" r="A60" s="3">
        <v>1122</v>
      </c>
    </row>
    <row spans="1:15" r="61">
      <c t="s" r="A61" s="7">
        <v>1093</v>
      </c>
    </row>
    <row spans="1:15" r="62">
      <c t="s" r="A62" s="3">
        <v>1123</v>
      </c>
      <c t="n" r="C62" s="8">
        <v>2700000000</v>
      </c>
      <c t="n" r="F62" s="8">
        <v>2900000000</v>
      </c>
      <c t="n" r="G62" s="8">
        <v>2700000000</v>
      </c>
      <c t="n" r="I62" s="8">
        <v>2900000000</v>
      </c>
    </row>
    <row spans="1:15" r="63">
      <c t="s" r="A63" s="3">
        <v>508</v>
      </c>
    </row>
    <row spans="1:15" r="64">
      <c t="s" r="A64" s="7">
        <v>1093</v>
      </c>
    </row>
    <row spans="1:15" r="65">
      <c t="s" r="A65" s="3">
        <v>185</v>
      </c>
      <c t="n" r="G65" s="5">
        <v>-64000000</v>
      </c>
      <c t="n" r="I65" s="5">
        <v>-42000000</v>
      </c>
      <c t="n" r="J65" s="8">
        <v>-37000000</v>
      </c>
    </row>
    <row spans="1:15" r="66">
      <c t="s" r="A66" s="3">
        <v>197</v>
      </c>
      <c t="n" r="G66" s="5">
        <v>0</v>
      </c>
      <c t="n" r="I66" s="5">
        <v>496000000</v>
      </c>
      <c t="n" r="J66" s="8">
        <v>0</v>
      </c>
    </row>
    <row spans="1:15" r="67">
      <c t="s" r="A67" s="3">
        <v>985</v>
      </c>
    </row>
    <row spans="1:15" r="68">
      <c t="s" r="A68" s="7">
        <v>1093</v>
      </c>
    </row>
    <row spans="1:15" r="69">
      <c t="s" r="A69" s="3">
        <v>983</v>
      </c>
      <c t="n" r="F69" s="8">
        <v>627000000</v>
      </c>
      <c t="n" r="I69" s="8">
        <v>627000000</v>
      </c>
    </row>
    <row spans="1:15" r="70">
      <c t="s" r="A70" s="3">
        <v>1124</v>
      </c>
    </row>
    <row spans="1:15" r="71">
      <c t="s" r="A71" s="7">
        <v>1093</v>
      </c>
    </row>
    <row spans="1:15" r="72">
      <c t="s" r="A72" s="3">
        <v>1125</v>
      </c>
      <c t="n" r="N72" s="5">
        <v>6000000</v>
      </c>
    </row>
    <row spans="1:15" r="73">
      <c t="s" r="A73" s="3">
        <v>1126</v>
      </c>
      <c t="n" r="N73" s="9">
        <v>33.7</v>
      </c>
    </row>
    <row spans="1:15" r="74">
      <c t="s" r="A74" s="3">
        <v>1127</v>
      </c>
      <c t="n" r="K74" s="5">
        <v>4000000</v>
      </c>
    </row>
    <row spans="1:15" r="75">
      <c t="s" r="A75" s="3">
        <v>1128</v>
      </c>
      <c t="n" r="K75" s="8">
        <v>11000000</v>
      </c>
    </row>
    <row spans="1:15" r="76">
      <c t="s" r="A76" s="3">
        <v>1129</v>
      </c>
    </row>
    <row spans="1:15" r="77">
      <c t="s" r="A77" s="7">
        <v>1093</v>
      </c>
    </row>
    <row spans="1:15" r="78">
      <c t="s" r="A78" s="3">
        <v>1125</v>
      </c>
      <c t="n" r="N78" s="5">
        <v>12000000</v>
      </c>
    </row>
    <row spans="1:15" r="79">
      <c t="s" r="A79" s="3">
        <v>1126</v>
      </c>
      <c t="n" r="N79" s="9">
        <v>44.15</v>
      </c>
    </row>
    <row spans="1:15" r="80">
      <c t="s" r="A80" s="3">
        <v>1130</v>
      </c>
    </row>
    <row spans="1:15" r="81">
      <c t="s" r="A81" s="7">
        <v>1093</v>
      </c>
    </row>
    <row spans="1:15" r="82">
      <c t="s" r="A82" s="3">
        <v>1105</v>
      </c>
      <c t="n" r="M82" s="5">
        <v>17900000</v>
      </c>
    </row>
    <row spans="1:15" r="83">
      <c t="s" r="A83" s="3">
        <v>1131</v>
      </c>
    </row>
    <row spans="1:15" r="84">
      <c t="s" r="A84" s="7">
        <v>1093</v>
      </c>
    </row>
    <row spans="1:15" r="85">
      <c t="s" r="A85" s="3">
        <v>983</v>
      </c>
      <c t="n" r="C85" s="8">
        <v>627000000</v>
      </c>
      <c t="n" r="G85" s="8">
        <v>627000000</v>
      </c>
    </row>
    <row spans="1:15" r="86">
      <c t="s" r="A86" s="3">
        <v>670</v>
      </c>
    </row>
    <row spans="1:15" r="87">
      <c t="s" r="A87" s="7">
        <v>1093</v>
      </c>
    </row>
    <row spans="1:15" r="88">
      <c t="s" r="A88" s="3">
        <v>1097</v>
      </c>
      <c t="s" r="C88" s="3">
        <v>1132</v>
      </c>
      <c t="s" r="G88" s="3">
        <v>1132</v>
      </c>
    </row>
    <row spans="1:15" r="89">
      <c t="s" r="A89" s="3">
        <v>1133</v>
      </c>
      <c t="s" r="C89" s="3">
        <v>1016</v>
      </c>
      <c t="s" r="G89" s="3">
        <v>1016</v>
      </c>
    </row>
    <row spans="1:15" r="90">
      <c t="s" r="A90" s="3">
        <v>1099</v>
      </c>
      <c t="s" r="C90" s="3">
        <v>910</v>
      </c>
      <c t="s" r="G90" s="3">
        <v>910</v>
      </c>
    </row>
    <row spans="1:15" r="91">
      <c t="s" r="A91" s="3">
        <v>1102</v>
      </c>
      <c t="s" r="C91" s="3">
        <v>1115</v>
      </c>
      <c t="s" r="G91" s="3">
        <v>1115</v>
      </c>
    </row>
    <row spans="1:15" r="92">
      <c t="s" r="A92" s="3">
        <v>1134</v>
      </c>
      <c t="s" r="C92" s="3">
        <v>1135</v>
      </c>
      <c t="s" r="G92" s="3">
        <v>1135</v>
      </c>
    </row>
    <row spans="1:15" r="93">
      <c t="n" r="A93"/>
    </row>
    <row spans="1:15" r="94">
      <c t="s" r="A94" s="3">
        <v>71</v>
      </c>
      <c t="s" r="B94" s="3">
        <v>1136</v>
      </c>
    </row>
  </sheetData>
  <mergeCells count="7">
    <mergeCell ref="A1:B2"/>
    <mergeCell ref="C1:F1"/>
    <mergeCell ref="G1:L1"/>
    <mergeCell ref="C2:D2"/>
    <mergeCell ref="G2:H2"/>
    <mergeCell ref="A93:N93"/>
    <mergeCell ref="B94:N94"/>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1137</v>
      </c>
      <c t="s" r="C1" s="2">
        <v>2</v>
      </c>
      <c t="s" r="E1" s="2">
        <v>29</v>
      </c>
    </row>
    <row spans="1:5" r="2">
      <c t="s" r="A2" s="3">
        <v>1138</v>
      </c>
      <c t="s" r="B2" s="3">
        <v>71</v>
      </c>
      <c t="n" r="C2" s="8">
        <v>16421</v>
      </c>
    </row>
    <row spans="1:5" r="3">
      <c t="s" r="A3" s="3">
        <v>1097</v>
      </c>
      <c t="s" r="B3" s="3">
        <v>71</v>
      </c>
      <c t="s" r="C3" s="3">
        <v>1098</v>
      </c>
    </row>
    <row spans="1:5" r="4">
      <c t="s" r="A4" s="3">
        <v>1139</v>
      </c>
      <c t="n" r="E4" s="8">
        <v>15594</v>
      </c>
    </row>
    <row spans="1:5" r="5">
      <c t="s" r="A5" s="3">
        <v>1140</v>
      </c>
      <c t="n" r="C5" s="8">
        <v>17804</v>
      </c>
      <c t="s" r="D5" s="3">
        <v>71</v>
      </c>
      <c t="n" r="E5" s="5">
        <v>17554</v>
      </c>
    </row>
    <row spans="1:5" r="6">
      <c t="s" r="A6" s="3">
        <v>1141</v>
      </c>
      <c t="n" r="C6" s="8">
        <v>20668</v>
      </c>
      <c t="s" r="D6" s="3">
        <v>71</v>
      </c>
      <c t="n" r="E6" s="8">
        <v>20338</v>
      </c>
    </row>
    <row spans="1:5" r="7">
      <c t="s" r="A7" s="3">
        <v>1139</v>
      </c>
      <c t="s" r="E7" s="3">
        <v>1142</v>
      </c>
    </row>
    <row spans="1:5" r="8">
      <c t="s" r="A8" s="3">
        <v>1141</v>
      </c>
      <c t="s" r="C8" s="3">
        <v>1100</v>
      </c>
      <c t="s" r="D8" s="3">
        <v>71</v>
      </c>
      <c t="s" r="E8" s="3">
        <v>1101</v>
      </c>
    </row>
    <row spans="1:5" r="9">
      <c t="s" r="A9" s="3">
        <v>1143</v>
      </c>
      <c t="s" r="C9" s="3">
        <v>1103</v>
      </c>
      <c t="s" r="D9" s="3">
        <v>71</v>
      </c>
      <c t="s" r="E9" s="3">
        <v>1104</v>
      </c>
    </row>
    <row spans="1:5" r="10">
      <c t="s" r="A10" s="3">
        <v>1144</v>
      </c>
      <c t="s" r="C10" s="3">
        <v>1145</v>
      </c>
      <c t="s" r="D10" s="3">
        <v>71</v>
      </c>
      <c t="s" r="E10" s="3">
        <v>1145</v>
      </c>
    </row>
    <row spans="1:5" r="11">
      <c t="s" r="A11" s="3">
        <v>1146</v>
      </c>
    </row>
    <row spans="1:5" r="12">
      <c t="s" r="A12" s="3">
        <v>1138</v>
      </c>
      <c t="s" r="B12" s="3">
        <v>71</v>
      </c>
      <c t="n" r="C12" s="8">
        <v>17859</v>
      </c>
    </row>
    <row spans="1:5" r="13">
      <c t="s" r="A13" s="3">
        <v>1097</v>
      </c>
      <c t="s" r="B13" s="3">
        <v>71</v>
      </c>
      <c t="s" r="C13" s="3">
        <v>1147</v>
      </c>
    </row>
    <row spans="1:5" r="14">
      <c t="s" r="A14" s="3">
        <v>1140</v>
      </c>
      <c t="n" r="C14" s="8">
        <v>17908</v>
      </c>
      <c t="s" r="D14" s="3">
        <v>71</v>
      </c>
      <c t="n" r="E14" s="8">
        <v>17036</v>
      </c>
    </row>
    <row spans="1:5" r="15">
      <c t="s" r="A15" s="3">
        <v>1141</v>
      </c>
      <c t="n" r="C15" s="8">
        <v>20101</v>
      </c>
      <c t="s" r="D15" s="3">
        <v>71</v>
      </c>
      <c t="n" r="E15" s="8">
        <v>19619</v>
      </c>
    </row>
    <row spans="1:5" r="16">
      <c t="s" r="A16" s="3">
        <v>1141</v>
      </c>
      <c t="s" r="C16" s="3">
        <v>1148</v>
      </c>
      <c t="s" r="D16" s="3">
        <v>71</v>
      </c>
      <c t="s" r="E16" s="3">
        <v>1149</v>
      </c>
    </row>
    <row spans="1:5" r="17">
      <c t="s" r="A17" s="3">
        <v>1143</v>
      </c>
      <c t="s" r="C17" s="3">
        <v>1098</v>
      </c>
      <c t="s" r="D17" s="3">
        <v>71</v>
      </c>
      <c t="s" r="E17" s="3">
        <v>1150</v>
      </c>
    </row>
    <row spans="1:5" r="18">
      <c t="s" r="A18" s="3">
        <v>1144</v>
      </c>
      <c t="s" r="C18" s="3">
        <v>1151</v>
      </c>
      <c t="s" r="D18" s="3">
        <v>71</v>
      </c>
      <c t="s" r="E18" s="3">
        <v>1152</v>
      </c>
    </row>
    <row spans="1:5" r="19">
      <c t="s" r="A19" s="3">
        <v>1153</v>
      </c>
    </row>
    <row spans="1:5" r="20">
      <c t="s" r="A20" s="3">
        <v>983</v>
      </c>
      <c t="n" r="E20" s="8">
        <v>627</v>
      </c>
    </row>
    <row spans="1:5" r="21">
      <c t="s" r="A21" s="3">
        <v>1154</v>
      </c>
    </row>
    <row spans="1:5" r="22">
      <c t="s" r="A22" s="3">
        <v>983</v>
      </c>
      <c t="n" r="C22" s="8">
        <v>627</v>
      </c>
    </row>
    <row spans="1:5" r="23">
      <c t="n" r="A23"/>
    </row>
    <row spans="1:5" r="24">
      <c t="s" r="A24" s="3">
        <v>71</v>
      </c>
      <c t="s" r="B24" s="3">
        <v>1136</v>
      </c>
    </row>
  </sheetData>
  <mergeCells count="4">
    <mergeCell ref="A1:B1"/>
    <mergeCell ref="C1:D1"/>
    <mergeCell ref="A23:D23"/>
    <mergeCell ref="B24:D24"/>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1155</v>
      </c>
      <c t="s" r="B1" s="2">
        <v>2</v>
      </c>
      <c t="s" r="C1" s="2">
        <v>29</v>
      </c>
      <c t="s" r="D1" s="2">
        <v>30</v>
      </c>
    </row>
    <row spans="1:4" r="2">
      <c t="s" r="A2" s="7">
        <v>433</v>
      </c>
    </row>
    <row spans="1:4" r="3">
      <c t="s" r="A3" s="3">
        <v>130</v>
      </c>
      <c t="n" r="B3" s="8">
        <v>1225</v>
      </c>
      <c t="n" r="C3" s="8">
        <v>1225</v>
      </c>
      <c t="n" r="D3" s="8">
        <v>725</v>
      </c>
    </row>
    <row spans="1:4" r="4">
      <c t="s" r="A4" s="3">
        <v>209</v>
      </c>
    </row>
    <row spans="1:4" r="5">
      <c t="s" r="A5" s="7">
        <v>433</v>
      </c>
    </row>
    <row spans="1:4" r="6">
      <c t="s" r="A6" s="3">
        <v>130</v>
      </c>
      <c t="n" r="B6" s="5">
        <v>172</v>
      </c>
      <c t="n" r="C6" s="5">
        <v>172</v>
      </c>
      <c t="n" r="D6" s="5">
        <v>172</v>
      </c>
    </row>
    <row spans="1:4" r="7">
      <c t="s" r="A7" s="3">
        <v>211</v>
      </c>
    </row>
    <row spans="1:4" r="8">
      <c t="s" r="A8" s="7">
        <v>433</v>
      </c>
    </row>
    <row spans="1:4" r="9">
      <c t="s" r="A9" s="3">
        <v>130</v>
      </c>
      <c t="n" r="B9" s="5">
        <v>103</v>
      </c>
      <c t="n" r="C9" s="5">
        <v>103</v>
      </c>
      <c t="n" r="D9" s="5">
        <v>103</v>
      </c>
    </row>
    <row spans="1:4" r="10">
      <c t="s" r="A10" s="3">
        <v>212</v>
      </c>
    </row>
    <row spans="1:4" r="11">
      <c t="s" r="A11" s="7">
        <v>433</v>
      </c>
    </row>
    <row spans="1:4" r="12">
      <c t="s" r="A12" s="3">
        <v>130</v>
      </c>
      <c t="n" r="B12" s="5">
        <v>450</v>
      </c>
      <c t="n" r="C12" s="5">
        <v>450</v>
      </c>
      <c t="n" r="D12" s="5">
        <v>450</v>
      </c>
    </row>
    <row spans="1:4" r="13">
      <c t="s" r="A13" s="3">
        <v>213</v>
      </c>
    </row>
    <row spans="1:4" r="14">
      <c t="s" r="A14" s="7">
        <v>433</v>
      </c>
    </row>
    <row spans="1:4" r="15">
      <c t="s" r="A15" s="3">
        <v>130</v>
      </c>
      <c t="n" r="B15" s="8">
        <v>500</v>
      </c>
      <c t="n" r="C15" s="8">
        <v>500</v>
      </c>
      <c t="n" r="D15" s="8">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r="A1" s="1">
        <v>1156</v>
      </c>
      <c t="s" r="B1" s="2">
        <v>1</v>
      </c>
    </row>
    <row spans="1:5" r="2">
      <c t="s" r="B2" s="2">
        <v>2</v>
      </c>
      <c t="s" r="C2" s="2">
        <v>29</v>
      </c>
      <c t="s" r="D2" s="2">
        <v>30</v>
      </c>
      <c t="s" r="E2" s="2">
        <v>1088</v>
      </c>
    </row>
    <row spans="1:5" r="3">
      <c t="s" r="A3" s="7">
        <v>433</v>
      </c>
    </row>
    <row spans="1:5" r="4">
      <c t="s" r="A4" s="3">
        <v>143</v>
      </c>
      <c t="n" r="B4" s="5">
        <v>50000000</v>
      </c>
      <c t="n" r="C4" s="5">
        <v>50000000</v>
      </c>
    </row>
    <row spans="1:5" r="5">
      <c t="s" r="A5" s="3">
        <v>142</v>
      </c>
      <c t="n" r="B5" s="5">
        <v>12000</v>
      </c>
      <c t="n" r="C5" s="5">
        <v>12000</v>
      </c>
    </row>
    <row spans="1:5" r="6">
      <c t="s" r="A6" s="3">
        <v>209</v>
      </c>
    </row>
    <row spans="1:5" r="7">
      <c t="s" r="A7" s="7">
        <v>433</v>
      </c>
    </row>
    <row spans="1:5" r="8">
      <c t="s" r="A8" s="3">
        <v>210</v>
      </c>
      <c t="n" r="B8" s="8">
        <v>4056</v>
      </c>
      <c t="n" r="C8" s="8">
        <v>4056</v>
      </c>
      <c t="n" r="D8" s="8">
        <v>4056</v>
      </c>
    </row>
    <row spans="1:5" r="9">
      <c t="s" r="A9" s="3">
        <v>211</v>
      </c>
    </row>
    <row spans="1:5" r="10">
      <c t="s" r="A10" s="7">
        <v>433</v>
      </c>
    </row>
    <row spans="1:5" r="11">
      <c t="s" r="A11" s="3">
        <v>210</v>
      </c>
      <c t="n" r="B11" s="5">
        <v>4056</v>
      </c>
      <c t="n" r="C11" s="5">
        <v>4056</v>
      </c>
      <c t="n" r="D11" s="5">
        <v>4056</v>
      </c>
    </row>
    <row spans="1:5" r="12">
      <c t="s" r="A12" s="3">
        <v>143</v>
      </c>
      <c t="n" r="E12" s="5">
        <v>5010</v>
      </c>
    </row>
    <row spans="1:5" r="13">
      <c t="s" r="A13" s="3">
        <v>212</v>
      </c>
    </row>
    <row spans="1:5" r="14">
      <c t="s" r="A14" s="7">
        <v>433</v>
      </c>
    </row>
    <row spans="1:5" r="15">
      <c t="s" r="A15" s="3">
        <v>210</v>
      </c>
      <c t="n" r="B15" s="5">
        <v>5875</v>
      </c>
      <c t="n" r="C15" s="5">
        <v>5875</v>
      </c>
      <c t="n" r="D15" s="8">
        <v>5793</v>
      </c>
    </row>
    <row spans="1:5" r="16">
      <c t="s" r="A16" s="3">
        <v>143</v>
      </c>
      <c t="n" r="D16" s="5">
        <v>5000</v>
      </c>
    </row>
    <row spans="1:5" r="17">
      <c t="s" r="A17" s="3">
        <v>213</v>
      </c>
    </row>
    <row spans="1:5" r="18">
      <c t="s" r="A18" s="7">
        <v>433</v>
      </c>
    </row>
    <row spans="1:5" r="19">
      <c t="s" r="A19" s="3">
        <v>210</v>
      </c>
      <c t="n" r="B19" s="8">
        <v>6219</v>
      </c>
      <c t="n" r="C19" s="8">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57</v>
      </c>
      <c t="s" r="C1" s="2">
        <v>1</v>
      </c>
    </row>
    <row spans="1:5" r="2">
      <c t="s" r="C2" s="2">
        <v>2</v>
      </c>
      <c t="s" r="D2" s="2">
        <v>29</v>
      </c>
      <c t="s" r="E2" s="2">
        <v>30</v>
      </c>
    </row>
    <row spans="1:5" r="3">
      <c t="s" r="A3" s="7">
        <v>1158</v>
      </c>
    </row>
    <row spans="1:5" r="4">
      <c t="s" r="A4" s="3">
        <v>1159</v>
      </c>
      <c t="n" r="C4" s="8">
        <v>707</v>
      </c>
      <c t="n" r="D4" s="8">
        <v>365</v>
      </c>
      <c t="n" r="E4" s="8">
        <v>-158</v>
      </c>
    </row>
    <row spans="1:5" r="5">
      <c t="s" r="A5" s="3">
        <v>1160</v>
      </c>
      <c t="n" r="C5" s="5">
        <v>36</v>
      </c>
      <c t="n" r="D5" s="5">
        <v>29</v>
      </c>
      <c t="n" r="E5" s="5">
        <v>-15</v>
      </c>
    </row>
    <row spans="1:5" r="6">
      <c t="s" r="A6" s="3">
        <v>1161</v>
      </c>
      <c t="n" r="C6" s="5">
        <v>743</v>
      </c>
      <c t="n" r="D6" s="5">
        <v>394</v>
      </c>
      <c t="n" r="E6" s="5">
        <v>-173</v>
      </c>
    </row>
    <row spans="1:5" r="7">
      <c t="s" r="A7" s="3">
        <v>1162</v>
      </c>
      <c t="n" r="C7" s="5">
        <v>27</v>
      </c>
      <c t="n" r="D7" s="5">
        <v>99</v>
      </c>
      <c t="n" r="E7" s="5">
        <v>444</v>
      </c>
    </row>
    <row spans="1:5" r="8">
      <c t="s" r="A8" s="3">
        <v>1163</v>
      </c>
      <c t="n" r="C8" s="5">
        <v>-6</v>
      </c>
      <c t="n" r="D8" s="5">
        <v>0</v>
      </c>
      <c t="n" r="E8" s="5">
        <v>51</v>
      </c>
    </row>
    <row spans="1:5" r="9">
      <c t="s" r="A9" s="3">
        <v>221</v>
      </c>
      <c t="n" r="C9" s="5">
        <v>21</v>
      </c>
      <c t="n" r="D9" s="5">
        <v>99</v>
      </c>
      <c t="n" r="E9" s="5">
        <v>495</v>
      </c>
    </row>
    <row spans="1:5" r="10">
      <c t="s" r="A10" s="3">
        <v>73</v>
      </c>
      <c t="s" r="B10" s="3">
        <v>74</v>
      </c>
      <c t="n" r="C10" s="8">
        <v>764</v>
      </c>
      <c t="n" r="D10" s="8">
        <v>493</v>
      </c>
      <c t="n" r="E10" s="8">
        <v>322</v>
      </c>
    </row>
    <row spans="1:5" r="11">
      <c t="n" r="A11"/>
    </row>
    <row spans="1:5" r="12">
      <c t="s" r="A12" s="3">
        <v>71</v>
      </c>
      <c t="s" r="B12" s="3">
        <v>85</v>
      </c>
    </row>
    <row spans="1:5" r="13">
      <c t="s" r="A13" s="3">
        <v>86</v>
      </c>
      <c t="s" r="B13" s="3">
        <v>87</v>
      </c>
    </row>
  </sheetData>
  <mergeCells count="5">
    <mergeCell ref="A1:B2"/>
    <mergeCell ref="C1:E1"/>
    <mergeCell ref="A11:D11"/>
    <mergeCell ref="B12:D12"/>
    <mergeCell ref="B13:D1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64</v>
      </c>
      <c t="s" r="C1" s="2">
        <v>1</v>
      </c>
    </row>
    <row spans="1:5" r="2">
      <c t="s" r="C2" s="2">
        <v>2</v>
      </c>
      <c t="s" r="D2" s="2">
        <v>29</v>
      </c>
      <c t="s" r="E2" s="2">
        <v>30</v>
      </c>
    </row>
    <row spans="1:5" r="3">
      <c t="s" r="A3" s="7">
        <v>1165</v>
      </c>
    </row>
    <row spans="1:5" r="4">
      <c t="s" r="A4" s="3">
        <v>1166</v>
      </c>
      <c t="s" r="C4" s="3">
        <v>1167</v>
      </c>
      <c t="s" r="D4" s="3">
        <v>1167</v>
      </c>
      <c t="s" r="E4" s="3">
        <v>1167</v>
      </c>
    </row>
    <row spans="1:5" r="5">
      <c t="s" r="A5" s="3">
        <v>1168</v>
      </c>
      <c t="n" r="C5" s="8">
        <v>79</v>
      </c>
      <c t="n" r="D5" s="8">
        <v>98</v>
      </c>
    </row>
    <row spans="1:5" r="6">
      <c t="s" r="A6" s="3">
        <v>1169</v>
      </c>
      <c t="n" r="C6" s="5">
        <v>67</v>
      </c>
    </row>
    <row spans="1:5" r="7">
      <c t="s" r="A7" s="3">
        <v>1170</v>
      </c>
      <c t="n" r="C7" s="5">
        <v>8</v>
      </c>
      <c t="n" r="D7" s="5">
        <v>20</v>
      </c>
    </row>
    <row spans="1:5" r="8">
      <c t="s" r="A8" s="3">
        <v>1171</v>
      </c>
      <c t="n" r="C8" s="5">
        <v>4</v>
      </c>
      <c t="n" r="D8" s="5">
        <v>3</v>
      </c>
    </row>
    <row spans="1:5" r="9">
      <c t="s" r="A9" s="3">
        <v>1172</v>
      </c>
      <c t="n" r="C9" s="5">
        <v>17</v>
      </c>
    </row>
    <row spans="1:5" r="10">
      <c t="s" r="A10" s="3">
        <v>1173</v>
      </c>
      <c t="s" r="B10" s="3">
        <v>71</v>
      </c>
      <c t="n" r="C10" s="5">
        <v>-69</v>
      </c>
      <c t="n" r="D10" s="5">
        <v>-65</v>
      </c>
      <c t="n" r="E10" s="8">
        <v>-53</v>
      </c>
    </row>
    <row spans="1:5" r="11">
      <c t="s" r="A11" s="3">
        <v>1174</v>
      </c>
    </row>
    <row spans="1:5" r="12">
      <c t="s" r="A12" s="7">
        <v>1165</v>
      </c>
    </row>
    <row spans="1:5" r="13">
      <c t="s" r="A13" s="3">
        <v>1173</v>
      </c>
      <c t="n" r="C13" s="8">
        <v>-8</v>
      </c>
      <c t="n" r="D13" s="8">
        <v>-21</v>
      </c>
      <c t="n" r="E13" s="8">
        <v>0</v>
      </c>
    </row>
    <row spans="1:5" r="14">
      <c t="n" r="A14"/>
    </row>
    <row spans="1:5" r="15">
      <c t="s" r="A15" s="3">
        <v>71</v>
      </c>
      <c t="s" r="B15" s="3">
        <v>1175</v>
      </c>
    </row>
  </sheetData>
  <mergeCells count="4">
    <mergeCell ref="A1:B2"/>
    <mergeCell ref="C1:E1"/>
    <mergeCell ref="A14:D14"/>
    <mergeCell ref="B15:D15"/>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76</v>
      </c>
      <c t="s" r="C1" s="2">
        <v>1</v>
      </c>
    </row>
    <row spans="1:5" r="2">
      <c t="s" r="C2" s="2">
        <v>2</v>
      </c>
      <c t="s" r="D2" s="2">
        <v>29</v>
      </c>
      <c t="s" r="E2" s="2">
        <v>30</v>
      </c>
    </row>
    <row spans="1:5" r="3">
      <c t="s" r="A3" s="7">
        <v>1177</v>
      </c>
    </row>
    <row spans="1:5" r="4">
      <c t="s" r="A4" s="3">
        <v>1178</v>
      </c>
      <c t="n" r="C4" s="8">
        <v>944</v>
      </c>
      <c t="n" r="D4" s="8">
        <v>793</v>
      </c>
      <c t="n" r="E4" s="8">
        <v>583</v>
      </c>
    </row>
    <row spans="1:5" r="5">
      <c t="s" r="A5" s="3">
        <v>1166</v>
      </c>
      <c t="s" r="C5" s="3">
        <v>1167</v>
      </c>
      <c t="s" r="D5" s="3">
        <v>1167</v>
      </c>
      <c t="s" r="E5" s="3">
        <v>1167</v>
      </c>
    </row>
    <row spans="1:5" r="6">
      <c t="s" r="A6" s="3">
        <v>1179</v>
      </c>
      <c t="n" r="C6" s="8">
        <v>25</v>
      </c>
      <c t="n" r="D6" s="8">
        <v>12</v>
      </c>
      <c t="n" r="E6" s="8">
        <v>21</v>
      </c>
    </row>
    <row spans="1:5" r="7">
      <c t="s" r="A7" s="3">
        <v>1180</v>
      </c>
      <c t="s" r="C7" s="3">
        <v>1181</v>
      </c>
      <c t="s" r="D7" s="3">
        <v>1182</v>
      </c>
      <c t="s" r="E7" s="3">
        <v>1183</v>
      </c>
    </row>
    <row spans="1:5" r="8">
      <c t="s" r="A8" s="3">
        <v>1184</v>
      </c>
      <c t="n" r="C8" s="8">
        <v>-88</v>
      </c>
      <c t="n" r="D8" s="8">
        <v>-89</v>
      </c>
      <c t="n" r="E8" s="8">
        <v>-80</v>
      </c>
    </row>
    <row spans="1:5" r="9">
      <c t="s" r="A9" s="3">
        <v>1185</v>
      </c>
      <c t="s" r="C9" s="3">
        <v>1186</v>
      </c>
      <c t="s" r="D9" s="3">
        <v>1187</v>
      </c>
      <c t="s" r="E9" s="3">
        <v>1188</v>
      </c>
    </row>
    <row spans="1:5" r="10">
      <c t="s" r="A10" s="3">
        <v>1189</v>
      </c>
      <c t="n" r="C10" s="8">
        <v>0</v>
      </c>
      <c t="n" r="D10" s="8">
        <v>0</v>
      </c>
      <c t="n" r="E10" s="8">
        <v>-343</v>
      </c>
    </row>
    <row spans="1:5" r="11">
      <c t="s" r="A11" s="3">
        <v>1190</v>
      </c>
      <c t="s" r="C11" s="3">
        <v>696</v>
      </c>
      <c t="s" r="D11" s="3">
        <v>696</v>
      </c>
      <c t="s" r="E11" s="3">
        <v>1191</v>
      </c>
    </row>
    <row spans="1:5" r="12">
      <c t="s" r="A12" s="3">
        <v>1192</v>
      </c>
      <c t="n" r="C12" s="8">
        <v>-31</v>
      </c>
      <c t="n" r="D12" s="8">
        <v>-82</v>
      </c>
      <c t="n" r="E12" s="8">
        <v>152</v>
      </c>
    </row>
    <row spans="1:5" r="13">
      <c t="s" r="A13" s="3">
        <v>1193</v>
      </c>
      <c t="s" r="C13" s="3">
        <v>1194</v>
      </c>
      <c t="s" r="D13" s="3">
        <v>1195</v>
      </c>
      <c t="s" r="E13" s="3">
        <v>1196</v>
      </c>
    </row>
    <row spans="1:5" r="14">
      <c t="s" r="A14" s="3">
        <v>1197</v>
      </c>
      <c t="s" r="B14" s="3">
        <v>71</v>
      </c>
      <c t="s" r="C14" s="3">
        <v>1198</v>
      </c>
      <c t="s" r="D14" s="3">
        <v>1199</v>
      </c>
      <c t="s" r="E14" s="3">
        <v>1200</v>
      </c>
    </row>
    <row spans="1:5" r="15">
      <c t="s" r="A15" s="3">
        <v>1173</v>
      </c>
      <c t="s" r="B15" s="3">
        <v>71</v>
      </c>
      <c t="n" r="C15" s="8">
        <v>69</v>
      </c>
      <c t="n" r="D15" s="8">
        <v>65</v>
      </c>
      <c t="n" r="E15" s="8">
        <v>53</v>
      </c>
    </row>
    <row spans="1:5" r="16">
      <c t="s" r="A16" s="3">
        <v>1201</v>
      </c>
      <c t="n" r="C16" s="8">
        <v>0</v>
      </c>
      <c t="n" r="D16" s="8">
        <v>57</v>
      </c>
      <c t="n" r="E16" s="8">
        <v>-49</v>
      </c>
    </row>
    <row spans="1:5" r="17">
      <c t="s" r="A17" s="3">
        <v>1202</v>
      </c>
      <c t="s" r="C17" s="3">
        <v>696</v>
      </c>
      <c t="s" r="D17" s="3">
        <v>1203</v>
      </c>
      <c t="s" r="E17" s="3">
        <v>1204</v>
      </c>
    </row>
    <row spans="1:5" r="18">
      <c t="s" r="A18" s="3">
        <v>1205</v>
      </c>
      <c t="n" r="C18" s="8">
        <v>-17</v>
      </c>
      <c t="n" r="D18" s="8">
        <v>-19</v>
      </c>
      <c t="n" r="E18" s="8">
        <v>-7</v>
      </c>
    </row>
    <row spans="1:5" r="19">
      <c t="s" r="A19" s="3">
        <v>1206</v>
      </c>
      <c t="s" r="C19" s="3">
        <v>1207</v>
      </c>
      <c t="s" r="D19" s="3">
        <v>1208</v>
      </c>
      <c t="s" r="E19" s="3">
        <v>1209</v>
      </c>
    </row>
    <row spans="1:5" r="20">
      <c t="s" r="A20" s="3">
        <v>73</v>
      </c>
      <c t="s" r="B20" s="3">
        <v>733</v>
      </c>
      <c t="n" r="C20" s="8">
        <v>764</v>
      </c>
      <c t="n" r="D20" s="8">
        <v>493</v>
      </c>
      <c t="n" r="E20" s="8">
        <v>322</v>
      </c>
    </row>
    <row spans="1:5" r="21">
      <c t="s" r="A21" s="3">
        <v>1210</v>
      </c>
      <c t="s" r="C21" s="3">
        <v>1211</v>
      </c>
      <c t="s" r="D21" s="3">
        <v>1212</v>
      </c>
      <c t="s" r="E21" s="3">
        <v>1213</v>
      </c>
    </row>
    <row spans="1:5" r="22">
      <c t="n" r="A22"/>
    </row>
    <row spans="1:5" r="23">
      <c t="s" r="A23" s="3">
        <v>71</v>
      </c>
      <c t="s" r="B23" s="3">
        <v>1175</v>
      </c>
    </row>
    <row spans="1:5" r="24">
      <c t="s" r="A24" s="3">
        <v>86</v>
      </c>
      <c t="s" r="B24" s="3">
        <v>85</v>
      </c>
    </row>
    <row spans="1:5" r="25">
      <c t="s" r="A25" s="3">
        <v>108</v>
      </c>
      <c t="s" r="B25" s="3">
        <v>87</v>
      </c>
    </row>
  </sheetData>
  <mergeCells count="6">
    <mergeCell ref="A1:B2"/>
    <mergeCell ref="C1:E1"/>
    <mergeCell ref="A22:D22"/>
    <mergeCell ref="B23:D23"/>
    <mergeCell ref="B24:D24"/>
    <mergeCell ref="B25:D25"/>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4</v>
      </c>
      <c t="s" r="B1" s="2">
        <v>2</v>
      </c>
      <c t="s" r="C1" s="2">
        <v>29</v>
      </c>
    </row>
    <row spans="1:3" r="2">
      <c t="s" r="A2" s="7">
        <v>1215</v>
      </c>
    </row>
    <row spans="1:3" r="3">
      <c t="s" r="A3" s="3">
        <v>1216</v>
      </c>
      <c t="n" r="B3" s="8">
        <v>651</v>
      </c>
      <c t="n" r="C3" s="8">
        <v>710</v>
      </c>
    </row>
    <row spans="1:3" r="4">
      <c t="s" r="A4" s="3">
        <v>1217</v>
      </c>
      <c t="n" r="B4" s="5">
        <v>297</v>
      </c>
      <c t="n" r="C4" s="5">
        <v>358</v>
      </c>
    </row>
    <row spans="1:3" r="5">
      <c t="s" r="A5" s="3">
        <v>1218</v>
      </c>
      <c t="n" r="B5" s="5">
        <v>192</v>
      </c>
      <c t="n" r="C5" s="5">
        <v>201</v>
      </c>
    </row>
    <row spans="1:3" r="6">
      <c t="s" r="A6" s="3">
        <v>1219</v>
      </c>
      <c t="n" r="B6" s="5">
        <v>257</v>
      </c>
      <c t="n" r="C6" s="5">
        <v>56</v>
      </c>
    </row>
    <row spans="1:3" r="7">
      <c t="s" r="A7" s="3">
        <v>1220</v>
      </c>
      <c t="n" r="B7" s="5">
        <v>97</v>
      </c>
      <c t="n" r="C7" s="5">
        <v>127</v>
      </c>
    </row>
    <row spans="1:3" r="8">
      <c t="s" r="A8" s="3">
        <v>1221</v>
      </c>
      <c t="n" r="B8" s="5">
        <v>1494</v>
      </c>
      <c t="n" r="C8" s="5">
        <v>1452</v>
      </c>
    </row>
    <row spans="1:3" r="9">
      <c t="s" r="A9" s="3">
        <v>1168</v>
      </c>
      <c t="n" r="B9" s="5">
        <v>-79</v>
      </c>
      <c t="n" r="C9" s="5">
        <v>-98</v>
      </c>
    </row>
    <row spans="1:3" r="10">
      <c t="s" r="A10" s="3">
        <v>1222</v>
      </c>
      <c t="n" r="B10" s="5">
        <v>1415</v>
      </c>
      <c t="n" r="C10" s="5">
        <v>1354</v>
      </c>
    </row>
    <row spans="1:3" r="11">
      <c t="s" r="A11" s="3">
        <v>1223</v>
      </c>
      <c t="n" r="B11" s="5">
        <v>707</v>
      </c>
      <c t="n" r="C11" s="5">
        <v>762</v>
      </c>
    </row>
    <row spans="1:3" r="12">
      <c t="s" r="A12" s="3">
        <v>1224</v>
      </c>
      <c t="n" r="B12" s="5">
        <v>140</v>
      </c>
      <c t="n" r="C12" s="5">
        <v>113</v>
      </c>
    </row>
    <row spans="1:3" r="13">
      <c t="s" r="A13" s="3">
        <v>1225</v>
      </c>
      <c t="n" r="B13" s="5">
        <v>372</v>
      </c>
      <c t="n" r="C13" s="5">
        <v>515</v>
      </c>
    </row>
    <row spans="1:3" r="14">
      <c t="s" r="A14" s="3">
        <v>1226</v>
      </c>
      <c t="n" r="B14" s="5">
        <v>109</v>
      </c>
      <c t="n" r="C14" s="5">
        <v>93</v>
      </c>
    </row>
    <row spans="1:3" r="15">
      <c t="s" r="A15" s="3">
        <v>1227</v>
      </c>
      <c t="n" r="B15" s="5">
        <v>216</v>
      </c>
      <c t="n" r="C15" s="5">
        <v>190</v>
      </c>
    </row>
    <row spans="1:3" r="16">
      <c t="s" r="A16" s="3">
        <v>1228</v>
      </c>
      <c t="n" r="B16" s="5">
        <v>131</v>
      </c>
      <c t="n" r="C16" s="5">
        <v>140</v>
      </c>
    </row>
    <row spans="1:3" r="17">
      <c t="s" r="A17" s="3">
        <v>1229</v>
      </c>
      <c t="n" r="B17" s="5">
        <v>65</v>
      </c>
      <c t="n" r="C17" s="5">
        <v>61</v>
      </c>
    </row>
    <row spans="1:3" r="18">
      <c t="s" r="A18" s="3">
        <v>1230</v>
      </c>
      <c t="n" r="B18" s="5">
        <v>1740</v>
      </c>
      <c t="n" r="C18" s="5">
        <v>1874</v>
      </c>
    </row>
    <row spans="1:3" r="19">
      <c t="s" r="A19" s="3">
        <v>1231</v>
      </c>
      <c t="n" r="B19" s="8">
        <v>-325</v>
      </c>
      <c t="n" r="C19" s="8">
        <v>-52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7">
        <v>273</v>
      </c>
    </row>
    <row spans="1:2" r="4">
      <c t="s" r="A4" s="3">
        <v>274</v>
      </c>
      <c t="s" r="B4" s="3">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2</v>
      </c>
      <c t="s" r="B1" s="2">
        <v>1</v>
      </c>
    </row>
    <row spans="1:4" r="2">
      <c t="s" r="B2" s="2">
        <v>2</v>
      </c>
      <c t="s" r="C2" s="2">
        <v>29</v>
      </c>
      <c t="s" r="D2" s="2">
        <v>30</v>
      </c>
    </row>
    <row spans="1:4" r="3">
      <c t="s" r="A3" s="7">
        <v>1233</v>
      </c>
    </row>
    <row spans="1:4" r="4">
      <c t="s" r="A4" s="3">
        <v>1234</v>
      </c>
      <c t="n" r="B4" s="8">
        <v>100</v>
      </c>
      <c t="n" r="C4" s="8">
        <v>210</v>
      </c>
      <c t="n" r="D4" s="8">
        <v>291</v>
      </c>
    </row>
    <row spans="1:4" r="5">
      <c t="s" r="A5" s="3">
        <v>1235</v>
      </c>
    </row>
    <row spans="1:4" r="6">
      <c t="s" r="A6" s="7">
        <v>1233</v>
      </c>
    </row>
    <row spans="1:4" r="7">
      <c t="s" r="A7" s="3">
        <v>1236</v>
      </c>
      <c t="n" r="B7" s="5">
        <v>4</v>
      </c>
      <c t="n" r="C7" s="5">
        <v>1</v>
      </c>
    </row>
    <row spans="1:4" r="8">
      <c t="s" r="A8" s="3">
        <v>1237</v>
      </c>
      <c t="n" r="B8" s="5">
        <v>-4</v>
      </c>
      <c t="n" r="C8" s="5">
        <v>-36</v>
      </c>
    </row>
    <row spans="1:4" r="9">
      <c t="s" r="A9" s="3">
        <v>1238</v>
      </c>
      <c t="n" r="B9" s="5">
        <v>10</v>
      </c>
      <c t="n" r="C9" s="5">
        <v>87</v>
      </c>
    </row>
    <row spans="1:4" r="10">
      <c t="s" r="A10" s="3">
        <v>1239</v>
      </c>
      <c t="n" r="B10" s="5">
        <v>-119</v>
      </c>
      <c t="n" r="C10" s="5">
        <v>-130</v>
      </c>
    </row>
    <row spans="1:4" r="11">
      <c t="s" r="A11" s="3">
        <v>1240</v>
      </c>
      <c t="n" r="B11" s="8">
        <v>-1</v>
      </c>
      <c t="n" r="C11" s="8">
        <v>-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4"/>
    <col customWidth="1" max="6" min="6" width="14"/>
    <col customWidth="1" max="7" min="7" width="4"/>
    <col customWidth="1" max="8" min="8" width="14"/>
    <col customWidth="1" max="9" min="9" width="14"/>
  </cols>
  <sheetData>
    <row spans="1:9" r="1">
      <c t="s" r="A1" s="1">
        <v>1241</v>
      </c>
      <c t="s" r="C1" s="2">
        <v>1</v>
      </c>
    </row>
    <row spans="1:9" r="2">
      <c t="s" r="C2" s="2">
        <v>2</v>
      </c>
      <c t="s" r="D2" s="2">
        <v>29</v>
      </c>
      <c t="s" r="F2" s="2">
        <v>30</v>
      </c>
      <c t="s" r="H2" s="2">
        <v>823</v>
      </c>
      <c t="s" r="I2" s="2">
        <v>1242</v>
      </c>
    </row>
    <row spans="1:9" r="3">
      <c t="s" r="A3" s="3">
        <v>1243</v>
      </c>
      <c t="s" r="C3" s="3">
        <v>1016</v>
      </c>
      <c t="s" r="D3" s="3">
        <v>1016</v>
      </c>
      <c t="s" r="F3" s="3">
        <v>1016</v>
      </c>
    </row>
    <row spans="1:9" r="4">
      <c t="s" r="A4" s="3">
        <v>1244</v>
      </c>
      <c t="s" r="C4" s="3">
        <v>1245</v>
      </c>
    </row>
    <row spans="1:9" r="5">
      <c t="s" r="A5" s="3">
        <v>1246</v>
      </c>
      <c t="n" r="C5" s="8">
        <v>245000000</v>
      </c>
      <c t="n" r="D5" s="8">
        <v>203000000</v>
      </c>
      <c t="n" r="F5" s="8">
        <v>150000000</v>
      </c>
    </row>
    <row spans="1:9" r="6">
      <c t="s" r="A6" s="3">
        <v>1247</v>
      </c>
      <c t="n" r="C6" s="5">
        <v>16000000</v>
      </c>
      <c t="n" r="I6" s="5">
        <v>17000000</v>
      </c>
    </row>
    <row spans="1:9" r="7">
      <c t="s" r="A7" s="3">
        <v>14</v>
      </c>
      <c t="s" r="C7" s="3">
        <v>15</v>
      </c>
    </row>
    <row spans="1:9" r="8">
      <c t="s" r="A8" s="3">
        <v>1248</v>
      </c>
      <c t="n" r="H8" s="5">
        <v>574257</v>
      </c>
    </row>
    <row spans="1:9" r="9">
      <c t="s" r="A9" s="3">
        <v>1249</v>
      </c>
      <c t="n" r="H9" s="9">
        <v>21.67</v>
      </c>
    </row>
    <row spans="1:9" r="10">
      <c t="s" r="A10" s="3">
        <v>1250</v>
      </c>
      <c t="n" r="C10" s="8">
        <v>16000000</v>
      </c>
      <c t="n" r="D10" s="5">
        <v>27000000</v>
      </c>
      <c t="n" r="F10" s="8">
        <v>32000000</v>
      </c>
    </row>
    <row spans="1:9" r="11">
      <c t="s" r="A11" s="3">
        <v>1251</v>
      </c>
      <c t="n" r="F11" s="9">
        <v>7.37</v>
      </c>
    </row>
    <row spans="1:9" r="12">
      <c t="s" r="A12" s="3">
        <v>1252</v>
      </c>
      <c t="n" r="C12" s="8">
        <v>54000000</v>
      </c>
      <c t="n" r="D12" s="5">
        <v>61000000</v>
      </c>
    </row>
    <row spans="1:9" r="13">
      <c t="s" r="A13" s="3">
        <v>1253</v>
      </c>
      <c t="s" r="C13" s="3">
        <v>1254</v>
      </c>
    </row>
    <row spans="1:9" r="14">
      <c t="s" r="A14" s="3">
        <v>1255</v>
      </c>
      <c t="s" r="C14" s="3">
        <v>1204</v>
      </c>
    </row>
    <row spans="1:9" r="15">
      <c t="s" r="A15" s="3">
        <v>1256</v>
      </c>
      <c t="s" r="C15" s="3">
        <v>1033</v>
      </c>
    </row>
    <row spans="1:9" r="16">
      <c t="s" r="A16" s="3">
        <v>1257</v>
      </c>
      <c t="s" r="C16" s="3">
        <v>1258</v>
      </c>
    </row>
    <row spans="1:9" r="17">
      <c t="s" r="A17" s="3">
        <v>1259</v>
      </c>
      <c t="n" r="C17" s="8">
        <v>1000000</v>
      </c>
    </row>
    <row spans="1:9" r="18">
      <c t="s" r="A18" s="3">
        <v>1260</v>
      </c>
      <c t="n" r="C18" s="5">
        <v>1000000</v>
      </c>
    </row>
    <row spans="1:9" r="19">
      <c t="s" r="A19" s="3">
        <v>1261</v>
      </c>
      <c t="n" r="C19" s="5">
        <v>1000000</v>
      </c>
    </row>
    <row spans="1:9" r="20">
      <c t="s" r="A20" s="3">
        <v>1262</v>
      </c>
      <c t="n" r="C20" s="5">
        <v>1000000</v>
      </c>
    </row>
    <row spans="1:9" r="21">
      <c t="s" r="A21" s="3">
        <v>1263</v>
      </c>
      <c t="n" r="C21" s="5">
        <v>8000000</v>
      </c>
    </row>
    <row spans="1:9" r="22">
      <c t="s" r="A22" s="3">
        <v>1264</v>
      </c>
      <c t="n" r="C22" s="5">
        <v>1000000</v>
      </c>
    </row>
    <row spans="1:9" r="23">
      <c t="s" r="A23" s="3">
        <v>1265</v>
      </c>
      <c t="n" r="C23" s="5">
        <v>19000000</v>
      </c>
      <c t="n" r="D23" s="5">
        <v>19000000</v>
      </c>
      <c t="s" r="E23" s="3">
        <v>71</v>
      </c>
      <c t="n" r="F23" s="8">
        <v>19000000</v>
      </c>
      <c t="s" r="G23" s="3">
        <v>71</v>
      </c>
    </row>
    <row spans="1:9" r="24">
      <c t="s" r="A24" s="3">
        <v>1266</v>
      </c>
      <c t="n" r="C24" s="8">
        <v>102000000</v>
      </c>
      <c t="n" r="D24" s="8">
        <v>98000000</v>
      </c>
      <c t="n" r="F24" s="8">
        <v>96000000</v>
      </c>
    </row>
    <row spans="1:9" r="25">
      <c t="s" r="A25" s="3">
        <v>1267</v>
      </c>
      <c t="s" r="B25" s="3">
        <v>71</v>
      </c>
      <c t="s" r="C25" s="3">
        <v>1268</v>
      </c>
      <c t="s" r="D25" s="3">
        <v>1268</v>
      </c>
      <c t="s" r="F25" s="3">
        <v>1268</v>
      </c>
    </row>
    <row spans="1:9" r="26">
      <c t="s" r="A26" s="3">
        <v>1269</v>
      </c>
    </row>
    <row spans="1:9" r="27">
      <c t="s" r="A27" s="3">
        <v>1270</v>
      </c>
      <c t="n" r="C27" s="8">
        <v>25000000</v>
      </c>
    </row>
    <row spans="1:9" r="28">
      <c t="s" r="A28" s="3">
        <v>1271</v>
      </c>
    </row>
    <row spans="1:9" r="29">
      <c t="s" r="A29" s="3">
        <v>1272</v>
      </c>
      <c t="n" r="C29" s="5">
        <v>-6000000</v>
      </c>
    </row>
    <row spans="1:9" r="30">
      <c t="s" r="A30" s="3">
        <v>1273</v>
      </c>
    </row>
    <row spans="1:9" r="31">
      <c t="s" r="A31" s="3">
        <v>1250</v>
      </c>
      <c t="n" r="C31" s="8">
        <v>23000000</v>
      </c>
      <c t="n" r="D31" s="8">
        <v>21000000</v>
      </c>
    </row>
    <row spans="1:9" r="32">
      <c t="n" r="A32"/>
    </row>
    <row spans="1:9" r="33">
      <c t="s" r="A33" s="3">
        <v>71</v>
      </c>
      <c t="s" r="B33" s="3">
        <v>1274</v>
      </c>
    </row>
  </sheetData>
  <mergeCells count="6">
    <mergeCell ref="A1:B2"/>
    <mergeCell ref="C1:H1"/>
    <mergeCell ref="D2:E2"/>
    <mergeCell ref="F2:G2"/>
    <mergeCell ref="A32:H32"/>
    <mergeCell ref="B33:H33"/>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8"/>
  </cols>
  <sheetData>
    <row spans="1:3" r="1">
      <c t="s" r="A1" s="1">
        <v>1275</v>
      </c>
      <c t="s" r="B1" s="2">
        <v>1</v>
      </c>
    </row>
    <row spans="1:3" r="2">
      <c t="s" r="B2" s="2">
        <v>2</v>
      </c>
      <c t="s" r="C2" s="2">
        <v>1276</v>
      </c>
    </row>
    <row spans="1:3" r="3">
      <c t="s" r="A3" s="3">
        <v>14</v>
      </c>
      <c t="s" r="B3" s="3">
        <v>15</v>
      </c>
    </row>
    <row spans="1:3" r="4">
      <c t="s" r="A4" s="3">
        <v>1277</v>
      </c>
      <c t="s" r="C4" s="3">
        <v>1278</v>
      </c>
    </row>
    <row spans="1:3" r="5">
      <c t="s" r="A5" s="3">
        <v>1279</v>
      </c>
      <c t="s" r="C5" s="3">
        <v>1280</v>
      </c>
    </row>
    <row spans="1:3" r="6">
      <c t="s" r="A6" s="3">
        <v>1281</v>
      </c>
      <c t="s" r="C6" s="3">
        <v>1282</v>
      </c>
    </row>
    <row spans="1:3" r="7">
      <c t="s" r="A7" s="3">
        <v>1283</v>
      </c>
      <c t="s" r="C7" s="3">
        <v>128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285</v>
      </c>
      <c t="s" r="B1" s="2">
        <v>1</v>
      </c>
    </row>
    <row spans="1:5" r="2">
      <c t="s" r="B2" s="2">
        <v>2</v>
      </c>
      <c t="s" r="C2" s="2">
        <v>29</v>
      </c>
      <c t="s" r="D2" s="2">
        <v>30</v>
      </c>
      <c t="s" r="E2" s="2">
        <v>823</v>
      </c>
    </row>
    <row spans="1:5" r="3">
      <c t="s" r="A3" s="7">
        <v>1286</v>
      </c>
    </row>
    <row spans="1:5" r="4">
      <c t="s" r="A4" s="3">
        <v>1287</v>
      </c>
      <c t="n" r="B4" s="5">
        <v>5218258</v>
      </c>
      <c t="n" r="C4" s="5">
        <v>7727757</v>
      </c>
      <c t="n" r="D4" s="5">
        <v>10929371</v>
      </c>
      <c t="n" r="E4" s="5">
        <v>13311652</v>
      </c>
    </row>
    <row spans="1:5" r="5">
      <c t="s" r="A5" s="3">
        <v>1288</v>
      </c>
      <c t="n" r="B5" s="5">
        <v>0</v>
      </c>
      <c t="n" r="C5" s="5">
        <v>0</v>
      </c>
      <c t="n" r="D5" s="5">
        <v>552998</v>
      </c>
    </row>
    <row spans="1:5" r="6">
      <c t="s" r="A6" s="3">
        <v>1289</v>
      </c>
      <c t="n" r="B6" s="5">
        <v>-687832</v>
      </c>
      <c t="n" r="C6" s="5">
        <v>-426889</v>
      </c>
      <c t="n" r="D6" s="5">
        <v>-712981</v>
      </c>
    </row>
    <row spans="1:5" r="7">
      <c t="s" r="A7" s="3">
        <v>1290</v>
      </c>
      <c t="n" r="B7" s="5">
        <v>-1821667</v>
      </c>
      <c t="n" r="C7" s="5">
        <v>-2774725</v>
      </c>
      <c t="n" r="D7" s="5">
        <v>-2222298</v>
      </c>
    </row>
    <row spans="1:5" r="8">
      <c t="s" r="A8" s="3">
        <v>1291</v>
      </c>
      <c t="n" r="B8" s="5">
        <v>5033948</v>
      </c>
    </row>
    <row spans="1:5" r="9">
      <c t="s" r="A9" s="7">
        <v>1292</v>
      </c>
    </row>
    <row spans="1:5" r="10">
      <c t="s" r="A10" s="3">
        <v>1293</v>
      </c>
      <c t="n" r="B10" s="9">
        <v>9.06</v>
      </c>
      <c t="n" r="C10" s="9">
        <v>9.06</v>
      </c>
      <c t="n" r="D10" s="9">
        <v>9.06</v>
      </c>
      <c t="n" r="E10" s="9">
        <v>9.06</v>
      </c>
    </row>
    <row spans="1:5" r="11">
      <c t="s" r="A11" s="3">
        <v>1294</v>
      </c>
      <c t="n" r="B11" s="10">
        <v>85.34</v>
      </c>
      <c t="n" r="C11" s="10">
        <v>150.45</v>
      </c>
      <c t="n" r="D11" s="10">
        <v>150.45</v>
      </c>
      <c t="n" r="E11" s="10">
        <v>150.45</v>
      </c>
    </row>
    <row spans="1:5" r="12">
      <c t="s" r="A12" s="3">
        <v>1295</v>
      </c>
      <c t="n" r="B12" s="5">
        <v>0</v>
      </c>
      <c t="n" r="C12" s="5">
        <v>0</v>
      </c>
      <c t="n" r="D12" s="10">
        <v>27.41</v>
      </c>
    </row>
    <row spans="1:5" r="13">
      <c t="s" r="A13" s="3">
        <v>1296</v>
      </c>
      <c t="n" r="B13" s="5">
        <v>0</v>
      </c>
      <c t="n" r="C13" s="5">
        <v>0</v>
      </c>
      <c t="n" r="D13" s="10">
        <v>27.41</v>
      </c>
    </row>
    <row spans="1:5" r="14">
      <c t="s" r="A14" s="3">
        <v>1297</v>
      </c>
      <c t="n" r="B14" s="10">
        <v>9.06</v>
      </c>
      <c t="n" r="C14" s="10">
        <v>9.06</v>
      </c>
      <c t="n" r="D14" s="10">
        <v>9.06</v>
      </c>
    </row>
    <row spans="1:5" r="15">
      <c t="s" r="A15" s="3">
        <v>1298</v>
      </c>
      <c t="n" r="B15" s="10">
        <v>32.27</v>
      </c>
      <c t="n" r="C15" s="10">
        <v>32.27</v>
      </c>
      <c t="n" r="D15" s="10">
        <v>27.79</v>
      </c>
    </row>
    <row spans="1:5" r="16">
      <c t="s" r="A16" s="3">
        <v>1299</v>
      </c>
      <c t="n" r="B16" s="10">
        <v>23.7</v>
      </c>
      <c t="n" r="C16" s="10">
        <v>23.7</v>
      </c>
      <c t="n" r="D16" s="10">
        <v>21.67</v>
      </c>
    </row>
    <row spans="1:5" r="17">
      <c t="s" r="A17" s="3">
        <v>1300</v>
      </c>
      <c t="n" r="B17" s="10">
        <v>150.45</v>
      </c>
      <c t="n" r="C17" s="10">
        <v>149.81</v>
      </c>
      <c t="n" r="D17" s="10">
        <v>118.18</v>
      </c>
    </row>
    <row spans="1:5" r="18">
      <c t="s" r="A18" s="7">
        <v>1301</v>
      </c>
    </row>
    <row spans="1:5" r="19">
      <c t="s" r="A19" s="3">
        <v>1302</v>
      </c>
      <c t="n" r="B19" s="10">
        <v>36.75</v>
      </c>
      <c t="n" r="C19" s="10">
        <v>43.84</v>
      </c>
      <c t="n" r="D19" s="10">
        <v>49.86</v>
      </c>
      <c t="n" r="E19" s="9">
        <v>50.15</v>
      </c>
    </row>
    <row spans="1:5" r="20">
      <c t="s" r="A20" s="3">
        <v>1303</v>
      </c>
      <c t="n" r="B20" s="5">
        <v>0</v>
      </c>
      <c t="n" r="C20" s="5">
        <v>0</v>
      </c>
      <c t="n" r="D20" s="10">
        <v>27.41</v>
      </c>
    </row>
    <row spans="1:5" r="21">
      <c t="s" r="A21" s="3">
        <v>1304</v>
      </c>
      <c t="n" r="B21" s="10">
        <v>20.38</v>
      </c>
      <c t="n" r="C21" s="10">
        <v>20.86</v>
      </c>
      <c t="n" r="D21" s="10">
        <v>16.94</v>
      </c>
    </row>
    <row spans="1:5" r="22">
      <c t="s" r="A22" s="3">
        <v>1305</v>
      </c>
      <c t="n" r="B22" s="10">
        <v>73.01000000000001</v>
      </c>
      <c t="n" r="C22" s="9">
        <v>71.09999999999999</v>
      </c>
      <c t="n" r="D22" s="9">
        <v>56.55</v>
      </c>
    </row>
    <row spans="1:5" r="23">
      <c t="s" r="A23" s="3">
        <v>1306</v>
      </c>
      <c t="n" r="B23" s="9">
        <v>37.09</v>
      </c>
    </row>
    <row spans="1:5" r="24">
      <c t="s" r="A24" s="7">
        <v>1307</v>
      </c>
    </row>
    <row spans="1:5" r="25">
      <c t="s" r="A25" s="3">
        <v>1248</v>
      </c>
      <c t="n" r="E25" s="5">
        <v>574257</v>
      </c>
    </row>
    <row spans="1:5" r="26">
      <c t="s" r="A26" s="3">
        <v>149</v>
      </c>
    </row>
    <row spans="1:5" r="27">
      <c t="s" r="A27" s="7">
        <v>1307</v>
      </c>
    </row>
    <row spans="1:5" r="28">
      <c t="s" r="A28" s="3">
        <v>1308</v>
      </c>
      <c t="n" r="B28" s="5">
        <v>1334075</v>
      </c>
      <c t="n" r="C28" s="5">
        <v>2929859</v>
      </c>
      <c t="n" r="D28" s="5">
        <v>3983538</v>
      </c>
      <c t="n" r="E28" s="5">
        <v>3686321</v>
      </c>
    </row>
    <row spans="1:5" r="29">
      <c t="s" r="A29" s="3">
        <v>1248</v>
      </c>
      <c t="n" r="B29" s="5">
        <v>20412</v>
      </c>
      <c t="n" r="C29" s="5">
        <v>21427</v>
      </c>
      <c t="n" r="D29" s="5">
        <v>1314277</v>
      </c>
    </row>
    <row spans="1:5" r="30">
      <c t="s" r="A30" s="3">
        <v>1309</v>
      </c>
      <c t="n" r="B30" s="5">
        <v>-1510045</v>
      </c>
      <c t="n" r="C30" s="5">
        <v>-957308</v>
      </c>
      <c t="n" r="D30" s="5">
        <v>-821636</v>
      </c>
    </row>
    <row spans="1:5" r="31">
      <c t="s" r="A31" s="3">
        <v>1310</v>
      </c>
      <c t="n" r="B31" s="5">
        <v>-106151</v>
      </c>
      <c t="n" r="C31" s="5">
        <v>-117798</v>
      </c>
      <c t="n" r="D31" s="5">
        <v>-195424</v>
      </c>
    </row>
    <row spans="1:5" r="32">
      <c t="s" r="A32" s="7">
        <v>1311</v>
      </c>
    </row>
    <row spans="1:5" r="33">
      <c t="s" r="A33" s="3">
        <v>1312</v>
      </c>
      <c t="n" r="B33" s="8">
        <v>2</v>
      </c>
      <c t="n" r="C33" s="8">
        <v>21</v>
      </c>
      <c t="n" r="D33" s="8">
        <v>50</v>
      </c>
      <c t="n" r="E33" s="8">
        <v>48</v>
      </c>
    </row>
    <row spans="1:5" r="34">
      <c t="s" r="A34" s="3">
        <v>1313</v>
      </c>
      <c t="n" r="B34" s="5">
        <v>1</v>
      </c>
      <c t="n" r="C34" s="5">
        <v>0</v>
      </c>
      <c t="n" r="D34" s="5">
        <v>39</v>
      </c>
    </row>
    <row spans="1:5" r="35">
      <c t="s" r="A35" s="3">
        <v>1314</v>
      </c>
      <c t="n" r="B35" s="5">
        <v>0</v>
      </c>
      <c t="n" r="C35" s="5">
        <v>0</v>
      </c>
      <c t="n" r="D35" s="5">
        <v>0</v>
      </c>
    </row>
    <row spans="1:5" r="36">
      <c t="s" r="A36" s="3">
        <v>1315</v>
      </c>
      <c t="n" r="B36" s="5">
        <v>-4</v>
      </c>
      <c t="n" r="C36" s="5">
        <v>-2</v>
      </c>
      <c t="n" r="D36" s="5">
        <v>-5</v>
      </c>
    </row>
    <row spans="1:5" r="37">
      <c t="s" r="A37" s="3">
        <v>1316</v>
      </c>
      <c t="n" r="B37" s="8">
        <v>-16</v>
      </c>
      <c t="n" r="C37" s="8">
        <v>-27</v>
      </c>
      <c t="n" r="D37" s="8">
        <v>-32</v>
      </c>
    </row>
    <row spans="1:5" r="38">
      <c t="s" r="A38" s="7">
        <v>1317</v>
      </c>
    </row>
    <row spans="1:5" r="39">
      <c t="s" r="A39" s="3">
        <v>1318</v>
      </c>
      <c t="n" r="B39" s="9">
        <v>30.44</v>
      </c>
      <c t="n" r="C39" s="9">
        <v>26.45</v>
      </c>
      <c t="n" r="D39" s="9">
        <v>27.04</v>
      </c>
      <c t="n" r="E39" s="9">
        <v>25.56</v>
      </c>
    </row>
    <row spans="1:5" r="40">
      <c t="s" r="A40" s="3">
        <v>1319</v>
      </c>
      <c t="n" r="B40" s="10">
        <v>41.15</v>
      </c>
      <c t="n" r="C40" s="10">
        <v>39.2</v>
      </c>
      <c t="n" r="D40" s="10">
        <v>29.58</v>
      </c>
    </row>
    <row spans="1:5" r="41">
      <c t="s" r="A41" s="3">
        <v>1320</v>
      </c>
      <c t="n" r="B41" s="10">
        <v>22.86</v>
      </c>
      <c t="n" r="C41" s="10">
        <v>29.31</v>
      </c>
      <c t="n" r="D41" s="10">
        <v>25.95</v>
      </c>
    </row>
    <row spans="1:5" r="42">
      <c t="s" r="A42" s="3">
        <v>1321</v>
      </c>
      <c t="n" r="B42" s="9">
        <v>29.95</v>
      </c>
      <c t="n" r="C42" s="9">
        <v>25.6</v>
      </c>
      <c t="n" r="D42" s="9">
        <v>27.41</v>
      </c>
    </row>
    <row spans="1:5" r="43">
      <c t="s" r="A43" s="3">
        <v>1322</v>
      </c>
    </row>
    <row spans="1:5" r="44">
      <c t="s" r="A44" s="7">
        <v>1307</v>
      </c>
    </row>
    <row spans="1:5" r="45">
      <c t="s" r="A45" s="3">
        <v>1308</v>
      </c>
      <c t="n" r="B45" s="5">
        <v>4318840</v>
      </c>
      <c t="n" r="C45" s="5">
        <v>3689264</v>
      </c>
      <c t="n" r="D45" s="5">
        <v>2496178</v>
      </c>
      <c t="n" r="E45" s="5">
        <v>1930646</v>
      </c>
    </row>
    <row spans="1:5" r="46">
      <c t="s" r="A46" s="3">
        <v>1248</v>
      </c>
      <c t="n" r="B46" s="5">
        <v>1670587</v>
      </c>
      <c t="n" r="C46" s="5">
        <v>1590075</v>
      </c>
      <c t="n" r="D46" s="5">
        <v>593093</v>
      </c>
    </row>
    <row spans="1:5" r="47">
      <c t="s" r="A47" s="3">
        <v>1309</v>
      </c>
      <c t="n" r="B47" s="5">
        <v>-883621</v>
      </c>
      <c t="n" r="C47" s="5">
        <v>-338196</v>
      </c>
      <c t="n" r="D47" s="5">
        <v>-41790</v>
      </c>
    </row>
    <row spans="1:5" r="48">
      <c t="s" r="A48" s="3">
        <v>1310</v>
      </c>
      <c t="n" r="B48" s="5">
        <v>-157390</v>
      </c>
      <c t="n" r="C48" s="5">
        <v>-58793</v>
      </c>
      <c t="n" r="D48" s="5">
        <v>-14229</v>
      </c>
    </row>
    <row spans="1:5" r="49">
      <c t="s" r="A49" s="7">
        <v>1317</v>
      </c>
    </row>
    <row spans="1:5" r="50">
      <c t="s" r="A50" s="3">
        <v>1318</v>
      </c>
      <c t="n" r="B50" s="9">
        <v>35.44</v>
      </c>
      <c t="n" r="C50" s="9">
        <v>31.15</v>
      </c>
      <c t="n" r="D50" s="9">
        <v>26.69</v>
      </c>
      <c t="n" r="E50" s="9">
        <v>25.16</v>
      </c>
    </row>
    <row spans="1:5" r="51">
      <c t="s" r="A51" s="3">
        <v>1319</v>
      </c>
      <c t="n" r="B51" s="10">
        <v>40.54</v>
      </c>
      <c t="n" r="C51" s="10">
        <v>36.67</v>
      </c>
      <c t="n" r="D51" s="10">
        <v>24.65</v>
      </c>
    </row>
    <row spans="1:5" r="52">
      <c t="s" r="A52" s="3">
        <v>1320</v>
      </c>
      <c t="n" r="B52" s="10">
        <v>26.39</v>
      </c>
      <c t="n" r="C52" s="10">
        <v>32.8</v>
      </c>
      <c t="n" r="D52" s="10">
        <v>28.73</v>
      </c>
    </row>
    <row spans="1:5" r="53">
      <c t="s" r="A53" s="3">
        <v>1321</v>
      </c>
      <c t="n" r="B53" s="9">
        <v>39.19</v>
      </c>
      <c t="n" r="C53" s="9">
        <v>37.73</v>
      </c>
      <c t="n" r="D53" s="9">
        <v>20.54</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r="A1" s="1">
        <v>1323</v>
      </c>
      <c t="s" r="B1" s="2">
        <v>1</v>
      </c>
    </row>
    <row spans="1:5" r="2">
      <c t="s" r="B2" s="2">
        <v>2</v>
      </c>
      <c t="s" r="C2" s="2">
        <v>29</v>
      </c>
      <c t="s" r="D2" s="2">
        <v>30</v>
      </c>
      <c t="s" r="E2" s="2">
        <v>823</v>
      </c>
    </row>
    <row spans="1:5" r="3">
      <c t="s" r="A3" s="3">
        <v>1287</v>
      </c>
      <c t="n" r="B3" s="5">
        <v>5218258</v>
      </c>
      <c t="n" r="C3" s="5">
        <v>7727757</v>
      </c>
      <c t="n" r="D3" s="5">
        <v>10929371</v>
      </c>
      <c t="n" r="E3" s="5">
        <v>13311652</v>
      </c>
    </row>
    <row spans="1:5" r="4">
      <c t="s" r="A4" s="3">
        <v>1302</v>
      </c>
      <c t="n" r="B4" s="9">
        <v>36.75</v>
      </c>
      <c t="n" r="C4" s="9">
        <v>43.84</v>
      </c>
      <c t="n" r="D4" s="9">
        <v>49.86</v>
      </c>
      <c t="n" r="E4" s="9">
        <v>50.15</v>
      </c>
    </row>
    <row spans="1:5" r="5">
      <c t="s" r="A5" s="3">
        <v>1324</v>
      </c>
      <c t="s" r="B5" s="3">
        <v>1325</v>
      </c>
    </row>
    <row spans="1:5" r="6">
      <c t="s" r="A6" s="3">
        <v>1326</v>
      </c>
      <c t="n" r="B6" s="8">
        <v>81</v>
      </c>
    </row>
    <row spans="1:5" r="7">
      <c t="s" r="A7" s="3">
        <v>1291</v>
      </c>
      <c t="n" r="B7" s="5">
        <v>5033948</v>
      </c>
    </row>
    <row spans="1:5" r="8">
      <c t="s" r="A8" s="3">
        <v>1306</v>
      </c>
      <c t="n" r="B8" s="9">
        <v>37.09</v>
      </c>
    </row>
    <row spans="1:5" r="9">
      <c t="s" r="A9" s="3">
        <v>1327</v>
      </c>
      <c t="s" r="B9" s="3">
        <v>1328</v>
      </c>
    </row>
    <row spans="1:5" r="10">
      <c t="s" r="A10" s="3">
        <v>1329</v>
      </c>
      <c t="n" r="B10" s="8">
        <v>79</v>
      </c>
    </row>
    <row spans="1:5" r="11">
      <c t="s" r="A11" s="3">
        <v>1330</v>
      </c>
    </row>
    <row spans="1:5" r="12">
      <c t="s" r="A12" s="3">
        <v>1287</v>
      </c>
      <c t="n" r="B12" s="5">
        <v>3482672</v>
      </c>
    </row>
    <row spans="1:5" r="13">
      <c t="s" r="A13" s="3">
        <v>1302</v>
      </c>
      <c t="n" r="B13" s="9">
        <v>19.47</v>
      </c>
    </row>
    <row spans="1:5" r="14">
      <c t="s" r="A14" s="3">
        <v>1324</v>
      </c>
      <c t="s" r="B14" s="3">
        <v>1331</v>
      </c>
    </row>
    <row spans="1:5" r="15">
      <c t="s" r="A15" s="3">
        <v>1326</v>
      </c>
      <c t="n" r="B15" s="8">
        <v>81</v>
      </c>
    </row>
    <row spans="1:5" r="16">
      <c t="s" r="A16" s="3">
        <v>1291</v>
      </c>
      <c t="n" r="B16" s="5">
        <v>3298362</v>
      </c>
    </row>
    <row spans="1:5" r="17">
      <c t="s" r="A17" s="3">
        <v>1306</v>
      </c>
      <c t="n" r="B17" s="9">
        <v>19.03</v>
      </c>
    </row>
    <row spans="1:5" r="18">
      <c t="s" r="A18" s="3">
        <v>1327</v>
      </c>
      <c t="s" r="B18" s="3">
        <v>1332</v>
      </c>
    </row>
    <row spans="1:5" r="19">
      <c t="s" r="A19" s="3">
        <v>1329</v>
      </c>
      <c t="n" r="B19" s="8">
        <v>79</v>
      </c>
    </row>
    <row spans="1:5" r="20">
      <c t="s" r="A20" s="3">
        <v>1333</v>
      </c>
    </row>
    <row spans="1:5" r="21">
      <c t="s" r="A21" s="3">
        <v>1287</v>
      </c>
      <c t="n" r="B21" s="5">
        <v>781</v>
      </c>
    </row>
    <row spans="1:5" r="22">
      <c t="s" r="A22" s="3">
        <v>1302</v>
      </c>
      <c t="n" r="B22" s="9">
        <v>56.34</v>
      </c>
    </row>
    <row spans="1:5" r="23">
      <c t="s" r="A23" s="3">
        <v>1324</v>
      </c>
      <c t="s" r="B23" s="3">
        <v>1254</v>
      </c>
    </row>
    <row spans="1:5" r="24">
      <c t="s" r="A24" s="3">
        <v>1326</v>
      </c>
      <c t="n" r="B24" s="8">
        <v>0</v>
      </c>
    </row>
    <row spans="1:5" r="25">
      <c t="s" r="A25" s="3">
        <v>1291</v>
      </c>
      <c t="n" r="B25" s="5">
        <v>781</v>
      </c>
    </row>
    <row spans="1:5" r="26">
      <c t="s" r="A26" s="3">
        <v>1306</v>
      </c>
      <c t="n" r="B26" s="9">
        <v>56.34</v>
      </c>
    </row>
    <row spans="1:5" r="27">
      <c t="s" r="A27" s="3">
        <v>1327</v>
      </c>
      <c t="s" r="B27" s="3">
        <v>1254</v>
      </c>
    </row>
    <row spans="1:5" r="28">
      <c t="s" r="A28" s="3">
        <v>1329</v>
      </c>
      <c t="n" r="B28" s="8">
        <v>0</v>
      </c>
    </row>
    <row spans="1:5" r="29">
      <c t="s" r="A29" s="3">
        <v>1334</v>
      </c>
    </row>
    <row spans="1:5" r="30">
      <c t="s" r="A30" s="3">
        <v>1287</v>
      </c>
      <c t="n" r="B30" s="5">
        <v>1734805</v>
      </c>
    </row>
    <row spans="1:5" r="31">
      <c t="s" r="A31" s="3">
        <v>1302</v>
      </c>
      <c t="n" r="B31" s="9">
        <v>71.42</v>
      </c>
    </row>
    <row spans="1:5" r="32">
      <c t="s" r="A32" s="3">
        <v>1324</v>
      </c>
      <c t="s" r="B32" s="3">
        <v>1335</v>
      </c>
    </row>
    <row spans="1:5" r="33">
      <c t="s" r="A33" s="3">
        <v>1326</v>
      </c>
      <c t="n" r="B33" s="8">
        <v>0</v>
      </c>
    </row>
    <row spans="1:5" r="34">
      <c t="s" r="A34" s="3">
        <v>1291</v>
      </c>
      <c t="n" r="B34" s="5">
        <v>1734805</v>
      </c>
    </row>
    <row spans="1:5" r="35">
      <c t="s" r="A35" s="3">
        <v>1306</v>
      </c>
      <c t="n" r="B35" s="9">
        <v>71.42</v>
      </c>
    </row>
    <row spans="1:5" r="36">
      <c t="s" r="A36" s="3">
        <v>1327</v>
      </c>
      <c t="s" r="B36" s="3">
        <v>1335</v>
      </c>
    </row>
    <row spans="1:5" r="37">
      <c t="s" r="A37" s="3">
        <v>1329</v>
      </c>
      <c t="n" r="B37" s="8">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1"/>
    <col customWidth="1" max="3" min="3" width="16"/>
    <col customWidth="1" max="4" min="4" width="14"/>
    <col customWidth="1" max="5" min="5" width="14"/>
  </cols>
  <sheetData>
    <row spans="1:5" r="1">
      <c t="s" r="A1" s="1">
        <v>1336</v>
      </c>
      <c t="s" r="C1" s="2">
        <v>1</v>
      </c>
    </row>
    <row spans="1:5" r="2">
      <c t="s" r="C2" s="2">
        <v>2</v>
      </c>
      <c t="s" r="D2" s="2">
        <v>29</v>
      </c>
      <c t="s" r="E2" s="2">
        <v>30</v>
      </c>
    </row>
    <row spans="1:5" r="3">
      <c t="s" r="A3" s="3">
        <v>1337</v>
      </c>
      <c t="s" r="B3" s="3">
        <v>71</v>
      </c>
      <c t="n" r="C3" s="8">
        <v>15</v>
      </c>
      <c t="n" r="D3" s="8">
        <v>8</v>
      </c>
      <c t="n" r="E3" s="8">
        <v>11</v>
      </c>
    </row>
    <row spans="1:5" r="4">
      <c t="s" r="A4" s="3">
        <v>1338</v>
      </c>
      <c t="s" r="B4" s="3">
        <v>71</v>
      </c>
      <c t="n" r="C4" s="5">
        <v>23</v>
      </c>
      <c t="n" r="D4" s="5">
        <v>11</v>
      </c>
      <c t="n" r="E4" s="5">
        <v>1</v>
      </c>
    </row>
    <row spans="1:5" r="5">
      <c t="s" r="A5" s="3">
        <v>149</v>
      </c>
    </row>
    <row spans="1:5" r="6">
      <c t="s" r="A6" s="3">
        <v>198</v>
      </c>
      <c t="s" r="B6" s="3">
        <v>71</v>
      </c>
      <c t="n" r="C6" s="8">
        <v>35</v>
      </c>
      <c t="n" r="D6" s="8">
        <v>28</v>
      </c>
      <c t="n" r="E6" s="8">
        <v>21</v>
      </c>
    </row>
    <row spans="1:5" r="7">
      <c t="n" r="A7"/>
    </row>
    <row spans="1:5" r="8">
      <c t="s" r="A8" s="3">
        <v>71</v>
      </c>
      <c t="s" r="B8" s="3">
        <v>1339</v>
      </c>
    </row>
  </sheetData>
  <mergeCells count="4">
    <mergeCell ref="A1:B2"/>
    <mergeCell ref="C1:E1"/>
    <mergeCell ref="A7:D7"/>
    <mergeCell ref="B8:D8"/>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0</v>
      </c>
      <c t="s" r="B1" s="2">
        <v>1</v>
      </c>
    </row>
    <row spans="1:4" r="2">
      <c t="s" r="B2" s="2">
        <v>2</v>
      </c>
      <c t="s" r="C2" s="2">
        <v>29</v>
      </c>
      <c t="s" r="D2" s="2">
        <v>30</v>
      </c>
    </row>
    <row spans="1:4" r="3">
      <c t="s" r="A3" s="7">
        <v>1341</v>
      </c>
    </row>
    <row spans="1:4" r="4">
      <c t="s" r="A4" s="3">
        <v>1342</v>
      </c>
      <c t="n" r="B4" s="8">
        <v>1</v>
      </c>
      <c t="n" r="C4" s="8">
        <v>2</v>
      </c>
      <c t="n" r="D4" s="8">
        <v>6</v>
      </c>
    </row>
    <row spans="1:4" r="5">
      <c t="s" r="A5" s="3">
        <v>1250</v>
      </c>
      <c t="n" r="B5" s="5">
        <v>16</v>
      </c>
      <c t="n" r="C5" s="5">
        <v>27</v>
      </c>
      <c t="n" r="D5" s="5">
        <v>32</v>
      </c>
    </row>
    <row spans="1:4" r="6">
      <c t="s" r="A6" s="3">
        <v>1343</v>
      </c>
      <c t="n" r="B6" s="5">
        <v>32</v>
      </c>
      <c t="n" r="C6" s="5">
        <v>13</v>
      </c>
      <c t="n" r="D6" s="5">
        <v>0</v>
      </c>
    </row>
    <row spans="1:4" r="7">
      <c t="s" r="A7" s="3">
        <v>1344</v>
      </c>
      <c t="n" r="B7" s="5">
        <v>46</v>
      </c>
      <c t="n" r="C7" s="5">
        <v>34</v>
      </c>
      <c t="n" r="D7" s="5">
        <v>18</v>
      </c>
    </row>
    <row spans="1:4" r="8">
      <c t="s" r="A8" s="3">
        <v>1345</v>
      </c>
      <c t="n" r="B8" s="5">
        <v>95</v>
      </c>
      <c t="n" r="C8" s="5">
        <v>76</v>
      </c>
      <c t="n" r="D8" s="5">
        <v>56</v>
      </c>
    </row>
    <row spans="1:4" r="9">
      <c t="s" r="A9" s="3">
        <v>1346</v>
      </c>
      <c t="n" r="B9" s="8">
        <v>36</v>
      </c>
      <c t="n" r="C9" s="8">
        <v>29</v>
      </c>
      <c t="n" r="D9" s="8">
        <v>2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1347</v>
      </c>
      <c t="s" r="C1" s="2">
        <v>1</v>
      </c>
    </row>
    <row spans="1:7" r="2">
      <c t="s" r="C2" s="2">
        <v>2</v>
      </c>
      <c t="s" r="E2" s="2">
        <v>29</v>
      </c>
      <c t="s" r="G2" s="2">
        <v>30</v>
      </c>
    </row>
    <row spans="1:7" r="3">
      <c t="s" r="A3" s="3">
        <v>1348</v>
      </c>
      <c t="n" r="C3" s="8">
        <v>3025</v>
      </c>
      <c t="s" r="D3" s="3">
        <v>71</v>
      </c>
      <c t="n" r="E3" s="8">
        <v>3223</v>
      </c>
      <c t="s" r="F3" s="3">
        <v>86</v>
      </c>
    </row>
    <row spans="1:7" r="4">
      <c t="s" r="A4" s="3">
        <v>1349</v>
      </c>
      <c t="s" r="B4" s="3">
        <v>108</v>
      </c>
      <c t="s" r="C4" s="3">
        <v>1350</v>
      </c>
      <c t="s" r="E4" s="3">
        <v>1351</v>
      </c>
    </row>
    <row spans="1:7" r="5">
      <c t="s" r="A5" s="3">
        <v>1269</v>
      </c>
    </row>
    <row spans="1:7" r="6">
      <c t="s" r="A6" s="3">
        <v>1352</v>
      </c>
      <c t="s" r="B6" s="3">
        <v>108</v>
      </c>
      <c t="n" r="C6" s="8">
        <v>2716</v>
      </c>
      <c t="s" r="D6" s="3">
        <v>110</v>
      </c>
      <c t="n" r="E6" s="8">
        <v>2935</v>
      </c>
      <c t="s" r="F6" s="3">
        <v>110</v>
      </c>
      <c t="n" r="G6" s="8">
        <v>2575</v>
      </c>
    </row>
    <row spans="1:7" r="7">
      <c t="s" r="A7" s="3">
        <v>1353</v>
      </c>
      <c t="s" r="B7" s="3">
        <v>126</v>
      </c>
      <c t="n" r="C7" s="5">
        <v>5</v>
      </c>
      <c t="s" r="D7" s="3">
        <v>108</v>
      </c>
      <c t="n" r="E7" s="5">
        <v>5</v>
      </c>
      <c t="s" r="F7" s="3">
        <v>108</v>
      </c>
      <c t="n" r="G7" s="5">
        <v>5</v>
      </c>
    </row>
    <row spans="1:7" r="8">
      <c t="s" r="A8" s="3">
        <v>1354</v>
      </c>
      <c t="s" r="B8" s="3">
        <v>126</v>
      </c>
      <c t="n" r="C8" s="5">
        <v>116</v>
      </c>
      <c t="s" r="D8" s="3">
        <v>108</v>
      </c>
      <c t="n" r="E8" s="5">
        <v>124</v>
      </c>
      <c t="s" r="F8" s="3">
        <v>108</v>
      </c>
      <c t="n" r="G8" s="5">
        <v>113</v>
      </c>
    </row>
    <row spans="1:7" r="9">
      <c t="s" r="A9" s="3">
        <v>1355</v>
      </c>
      <c t="s" r="B9" s="3">
        <v>108</v>
      </c>
      <c t="n" r="C9" s="5">
        <v>0</v>
      </c>
      <c t="n" r="E9" s="5">
        <v>0</v>
      </c>
    </row>
    <row spans="1:7" r="10">
      <c t="s" r="A10" s="3">
        <v>1356</v>
      </c>
      <c t="s" r="B10" s="3">
        <v>108</v>
      </c>
      <c t="n" r="C10" s="5">
        <v>-171</v>
      </c>
      <c t="n" r="E10" s="5">
        <v>401</v>
      </c>
    </row>
    <row spans="1:7" r="11">
      <c t="s" r="A11" s="3">
        <v>1357</v>
      </c>
      <c t="s" r="B11" s="3">
        <v>108</v>
      </c>
      <c t="n" r="C11" s="5">
        <v>-164</v>
      </c>
      <c t="n" r="E11" s="5">
        <v>-165</v>
      </c>
    </row>
    <row spans="1:7" r="12">
      <c t="s" r="A12" s="3">
        <v>1358</v>
      </c>
      <c t="s" r="B12" s="3">
        <v>108</v>
      </c>
      <c t="n" r="C12" s="5">
        <v>-5</v>
      </c>
      <c t="n" r="E12" s="5">
        <v>-5</v>
      </c>
    </row>
    <row spans="1:7" r="13">
      <c t="s" r="A13" s="3">
        <v>1348</v>
      </c>
      <c t="s" r="B13" s="3">
        <v>108</v>
      </c>
      <c t="n" r="C13" s="5">
        <v>2879</v>
      </c>
      <c t="s" r="D13" s="3">
        <v>135</v>
      </c>
      <c t="n" r="E13" s="5">
        <v>3080</v>
      </c>
      <c t="s" r="F13" s="3">
        <v>135</v>
      </c>
      <c t="n" r="G13" s="5">
        <v>2873</v>
      </c>
    </row>
    <row spans="1:7" r="14">
      <c t="s" r="A14" s="3">
        <v>1359</v>
      </c>
      <c t="s" r="B14" s="3">
        <v>108</v>
      </c>
      <c t="n" r="C14" s="5">
        <v>-37</v>
      </c>
      <c t="n" r="E14" s="5">
        <v>371</v>
      </c>
    </row>
    <row spans="1:7" r="15">
      <c t="s" r="A15" s="3">
        <v>1360</v>
      </c>
      <c t="s" r="B15" s="3">
        <v>108</v>
      </c>
      <c t="n" r="C15" s="5">
        <v>5</v>
      </c>
      <c t="n" r="E15" s="5">
        <v>6</v>
      </c>
    </row>
    <row spans="1:7" r="16">
      <c t="s" r="A16" s="3">
        <v>1361</v>
      </c>
      <c t="s" r="B16" s="3">
        <v>1362</v>
      </c>
      <c t="n" r="C16" s="5">
        <v>163</v>
      </c>
      <c t="n" r="E16" s="5">
        <v>145</v>
      </c>
    </row>
    <row spans="1:7" r="17">
      <c t="s" r="A17" s="3">
        <v>1363</v>
      </c>
      <c t="s" r="B17" s="3">
        <v>108</v>
      </c>
      <c t="n" r="C17" s="5">
        <v>2716</v>
      </c>
      <c t="n" r="E17" s="5">
        <v>2935</v>
      </c>
    </row>
    <row spans="1:7" r="18">
      <c t="s" r="A18" s="3">
        <v>1271</v>
      </c>
    </row>
    <row spans="1:7" r="19">
      <c t="s" r="A19" s="3">
        <v>1352</v>
      </c>
      <c t="n" r="C19" s="5">
        <v>65</v>
      </c>
      <c t="s" r="D19" s="3">
        <v>110</v>
      </c>
      <c t="n" r="E19" s="5">
        <v>69</v>
      </c>
      <c t="s" r="F19" s="3">
        <v>110</v>
      </c>
      <c t="n" r="G19" s="5">
        <v>81</v>
      </c>
    </row>
    <row spans="1:7" r="20">
      <c t="s" r="A20" s="3">
        <v>1353</v>
      </c>
      <c t="n" r="C20" s="5">
        <v>0</v>
      </c>
      <c t="n" r="E20" s="5">
        <v>0</v>
      </c>
      <c t="n" r="G20" s="5">
        <v>0</v>
      </c>
    </row>
    <row spans="1:7" r="21">
      <c t="s" r="A21" s="3">
        <v>1354</v>
      </c>
      <c t="n" r="C21" s="5">
        <v>2</v>
      </c>
      <c t="n" r="E21" s="5">
        <v>3</v>
      </c>
      <c t="n" r="G21" s="5">
        <v>6</v>
      </c>
    </row>
    <row spans="1:7" r="22">
      <c t="s" r="A22" s="3">
        <v>1355</v>
      </c>
      <c t="n" r="C22" s="5">
        <v>6</v>
      </c>
      <c t="n" r="E22" s="5">
        <v>11</v>
      </c>
    </row>
    <row spans="1:7" r="23">
      <c t="s" r="A23" s="3">
        <v>1356</v>
      </c>
      <c t="n" r="C23" s="5">
        <v>-2</v>
      </c>
      <c t="n" r="E23" s="5">
        <v>-10</v>
      </c>
    </row>
    <row spans="1:7" r="24">
      <c t="s" r="A24" s="3">
        <v>1357</v>
      </c>
      <c t="n" r="C24" s="5">
        <v>-10</v>
      </c>
      <c t="n" r="E24" s="5">
        <v>-16</v>
      </c>
    </row>
    <row spans="1:7" r="25">
      <c t="s" r="A25" s="3">
        <v>1358</v>
      </c>
      <c t="n" r="C25" s="5">
        <v>0</v>
      </c>
      <c t="n" r="E25" s="5">
        <v>0</v>
      </c>
    </row>
    <row spans="1:7" r="26">
      <c t="s" r="A26" s="3">
        <v>1348</v>
      </c>
      <c t="n" r="C26" s="5">
        <v>156</v>
      </c>
      <c t="s" r="D26" s="3">
        <v>135</v>
      </c>
      <c t="n" r="E26" s="5">
        <v>160</v>
      </c>
      <c t="s" r="F26" s="3">
        <v>135</v>
      </c>
      <c t="n" r="G26" s="8">
        <v>158</v>
      </c>
    </row>
    <row spans="1:7" r="27">
      <c t="s" r="A27" s="3">
        <v>1359</v>
      </c>
      <c t="n" r="C27" s="5">
        <v>1</v>
      </c>
      <c t="n" r="E27" s="5">
        <v>8</v>
      </c>
    </row>
    <row spans="1:7" r="28">
      <c t="s" r="A28" s="3">
        <v>1360</v>
      </c>
      <c t="n" r="C28" s="5">
        <v>0</v>
      </c>
      <c t="n" r="E28" s="5">
        <v>0</v>
      </c>
    </row>
    <row spans="1:7" r="29">
      <c t="s" r="A29" s="3">
        <v>1361</v>
      </c>
      <c t="s" r="B29" s="3">
        <v>1364</v>
      </c>
      <c t="n" r="C29" s="5">
        <v>91</v>
      </c>
      <c t="n" r="E29" s="5">
        <v>91</v>
      </c>
    </row>
    <row spans="1:7" r="30">
      <c t="s" r="A30" s="3">
        <v>1365</v>
      </c>
    </row>
    <row spans="1:7" r="31">
      <c t="s" r="A31" s="3">
        <v>1355</v>
      </c>
      <c t="n" r="C31" s="8">
        <v>5</v>
      </c>
      <c t="n" r="E31" s="5">
        <v>11</v>
      </c>
    </row>
    <row spans="1:7" r="32">
      <c t="s" r="A32" s="3">
        <v>1357</v>
      </c>
      <c t="n" r="E32" s="8">
        <v>-17</v>
      </c>
    </row>
    <row spans="1:7" r="33">
      <c t="n" r="A33"/>
    </row>
    <row spans="1:7" r="34">
      <c t="s" r="A34" s="3">
        <v>71</v>
      </c>
      <c t="s" r="B34" s="3">
        <v>1366</v>
      </c>
    </row>
    <row spans="1:7" r="35">
      <c t="s" r="A35" s="3">
        <v>86</v>
      </c>
      <c t="s" r="B35" s="3">
        <v>1367</v>
      </c>
    </row>
    <row spans="1:7" r="36">
      <c t="s" r="A36" s="3">
        <v>108</v>
      </c>
      <c t="s" r="B36" s="3">
        <v>1368</v>
      </c>
    </row>
    <row spans="1:7" r="37">
      <c t="s" r="A37" s="3">
        <v>110</v>
      </c>
      <c t="s" r="B37" s="3">
        <v>1369</v>
      </c>
    </row>
    <row spans="1:7" r="38">
      <c t="s" r="A38" s="3">
        <v>126</v>
      </c>
      <c t="s" r="B38" s="3">
        <v>1370</v>
      </c>
    </row>
    <row spans="1:7" r="39">
      <c t="s" r="A39" s="3">
        <v>135</v>
      </c>
      <c t="s" r="B39" s="3">
        <v>1371</v>
      </c>
    </row>
    <row spans="1:7" r="40">
      <c t="s" r="A40" s="3">
        <v>140</v>
      </c>
      <c t="s" r="B40" s="3">
        <v>1372</v>
      </c>
    </row>
    <row spans="1:7" r="41">
      <c t="s" r="A41" s="3">
        <v>146</v>
      </c>
      <c t="s" r="B41" s="3">
        <v>1373</v>
      </c>
    </row>
  </sheetData>
  <mergeCells count="13">
    <mergeCell ref="A1:B2"/>
    <mergeCell ref="C1:G1"/>
    <mergeCell ref="C2:D2"/>
    <mergeCell ref="E2:F2"/>
    <mergeCell ref="A33:F33"/>
    <mergeCell ref="B34:F34"/>
    <mergeCell ref="B35:F35"/>
    <mergeCell ref="B36:F36"/>
    <mergeCell ref="B37:F37"/>
    <mergeCell ref="B38:F38"/>
    <mergeCell ref="B39:F39"/>
    <mergeCell ref="B40:F40"/>
    <mergeCell ref="B41:F4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374</v>
      </c>
      <c t="s" r="C1" s="2">
        <v>1</v>
      </c>
    </row>
    <row spans="1:4" r="2">
      <c t="s" r="C2" s="2">
        <v>2</v>
      </c>
      <c t="s" r="D2" s="2">
        <v>29</v>
      </c>
    </row>
    <row spans="1:4" r="3">
      <c t="s" r="A3" s="3">
        <v>116</v>
      </c>
      <c t="n" r="C3" s="8">
        <v>5582</v>
      </c>
      <c t="n" r="D3" s="8">
        <v>5656</v>
      </c>
    </row>
    <row spans="1:4" r="4">
      <c t="s" r="A4" s="3">
        <v>128</v>
      </c>
      <c t="n" r="C4" s="8">
        <v>3198</v>
      </c>
      <c t="n" r="D4" s="8">
        <v>3321</v>
      </c>
    </row>
    <row spans="1:4" r="5">
      <c t="s" r="A5" s="3">
        <v>1269</v>
      </c>
    </row>
    <row spans="1:4" r="6">
      <c t="s" r="A6" s="3">
        <v>1375</v>
      </c>
      <c t="s" r="B6" s="3">
        <v>71</v>
      </c>
      <c t="s" r="C6" s="3">
        <v>1376</v>
      </c>
      <c t="s" r="D6" s="3">
        <v>1377</v>
      </c>
    </row>
    <row spans="1:4" r="7">
      <c t="s" r="A7" s="3">
        <v>1378</v>
      </c>
      <c t="n" r="C7" s="8">
        <v>81</v>
      </c>
      <c t="n" r="D7" s="8">
        <v>85</v>
      </c>
    </row>
    <row spans="1:4" r="8">
      <c t="s" r="A8" s="3">
        <v>1360</v>
      </c>
      <c t="s" r="B8" s="3">
        <v>71</v>
      </c>
      <c t="n" r="C8" s="5">
        <v>5</v>
      </c>
      <c t="n" r="D8" s="5">
        <v>6</v>
      </c>
    </row>
    <row spans="1:4" r="9">
      <c t="s" r="A9" s="3">
        <v>1379</v>
      </c>
      <c t="n" r="C9" s="5">
        <v>1</v>
      </c>
      <c t="n" r="D9" s="5">
        <v>1</v>
      </c>
    </row>
    <row spans="1:4" r="10">
      <c t="s" r="A10" s="3">
        <v>116</v>
      </c>
      <c t="n" r="C10" s="5">
        <v>244</v>
      </c>
      <c t="n" r="D10" s="5">
        <v>230</v>
      </c>
    </row>
    <row spans="1:4" r="11">
      <c t="s" r="A11" s="3">
        <v>128</v>
      </c>
      <c t="n" r="C11" s="8">
        <v>81</v>
      </c>
      <c t="n" r="D11" s="8">
        <v>85</v>
      </c>
    </row>
    <row spans="1:4" r="12">
      <c t="s" r="A12" s="3">
        <v>1271</v>
      </c>
    </row>
    <row spans="1:4" r="13">
      <c t="s" r="A13" s="3">
        <v>1375</v>
      </c>
      <c t="s" r="C13" s="3">
        <v>1380</v>
      </c>
      <c t="s" r="D13" s="3">
        <v>1381</v>
      </c>
    </row>
    <row spans="1:4" r="14">
      <c t="s" r="A14" s="3">
        <v>1360</v>
      </c>
      <c t="n" r="C14" s="8">
        <v>0</v>
      </c>
      <c t="n" r="D14" s="8">
        <v>0</v>
      </c>
    </row>
    <row spans="1:4" r="15">
      <c t="s" r="A15" s="3">
        <v>116</v>
      </c>
      <c t="n" r="C15" s="8">
        <v>91</v>
      </c>
      <c t="n" r="D15" s="8">
        <v>91</v>
      </c>
    </row>
    <row spans="1:4" r="16">
      <c t="n" r="A16"/>
    </row>
    <row spans="1:4" r="17">
      <c t="s" r="A17" s="3">
        <v>71</v>
      </c>
      <c t="s" r="B17" s="3">
        <v>1368</v>
      </c>
    </row>
  </sheetData>
  <mergeCells count="4">
    <mergeCell ref="A1:B2"/>
    <mergeCell ref="C1:D1"/>
    <mergeCell ref="A16:C16"/>
    <mergeCell ref="B17:C17"/>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1382</v>
      </c>
      <c t="s" r="C1" s="2">
        <v>1</v>
      </c>
    </row>
    <row spans="1:7" r="2">
      <c t="s" r="C2" s="2">
        <v>2</v>
      </c>
      <c t="s" r="E2" s="2">
        <v>29</v>
      </c>
      <c t="s" r="G2" s="2">
        <v>30</v>
      </c>
    </row>
    <row spans="1:7" r="3">
      <c t="s" r="A3" s="3">
        <v>1269</v>
      </c>
    </row>
    <row spans="1:7" r="4">
      <c t="s" r="A4" s="3">
        <v>1353</v>
      </c>
      <c t="s" r="B4" s="3">
        <v>71</v>
      </c>
      <c t="n" r="C4" s="8">
        <v>5</v>
      </c>
      <c t="s" r="D4" s="3">
        <v>86</v>
      </c>
      <c t="n" r="E4" s="8">
        <v>5</v>
      </c>
      <c t="s" r="F4" s="3">
        <v>86</v>
      </c>
      <c t="n" r="G4" s="8">
        <v>5</v>
      </c>
    </row>
    <row spans="1:7" r="5">
      <c t="s" r="A5" s="3">
        <v>1354</v>
      </c>
      <c t="s" r="B5" s="3">
        <v>71</v>
      </c>
      <c t="n" r="C5" s="5">
        <v>116</v>
      </c>
      <c t="s" r="D5" s="3">
        <v>86</v>
      </c>
      <c t="n" r="E5" s="5">
        <v>124</v>
      </c>
      <c t="s" r="F5" s="3">
        <v>86</v>
      </c>
      <c t="n" r="G5" s="5">
        <v>113</v>
      </c>
    </row>
    <row spans="1:7" r="6">
      <c t="s" r="A6" s="3">
        <v>1383</v>
      </c>
      <c t="s" r="B6" s="3">
        <v>71</v>
      </c>
      <c t="n" r="C6" s="5">
        <v>-206</v>
      </c>
      <c t="n" r="E6" s="5">
        <v>-200</v>
      </c>
      <c t="n" r="G6" s="5">
        <v>-192</v>
      </c>
    </row>
    <row spans="1:7" r="7">
      <c t="s" r="A7" s="3">
        <v>1384</v>
      </c>
      <c t="n" r="C7" s="5">
        <v>0</v>
      </c>
      <c t="n" r="E7" s="5">
        <v>0</v>
      </c>
      <c t="n" r="G7" s="5">
        <v>0</v>
      </c>
    </row>
    <row spans="1:7" r="8">
      <c t="s" r="A8" s="3">
        <v>1385</v>
      </c>
      <c t="s" r="B8" s="3">
        <v>71</v>
      </c>
      <c t="n" r="C8" s="5">
        <v>21</v>
      </c>
      <c t="n" r="E8" s="5">
        <v>16</v>
      </c>
      <c t="n" r="G8" s="5">
        <v>26</v>
      </c>
    </row>
    <row spans="1:7" r="9">
      <c t="s" r="A9" s="3">
        <v>1386</v>
      </c>
      <c t="s" r="B9" s="3">
        <v>71</v>
      </c>
      <c t="n" r="C9" s="8">
        <v>-64</v>
      </c>
      <c t="n" r="E9" s="8">
        <v>-55</v>
      </c>
      <c t="n" r="G9" s="8">
        <v>-48</v>
      </c>
    </row>
    <row spans="1:7" r="10">
      <c t="s" r="A10" s="3">
        <v>1387</v>
      </c>
      <c t="s" r="B10" s="3">
        <v>71</v>
      </c>
      <c t="s" r="C10" s="3">
        <v>1377</v>
      </c>
      <c t="s" r="E10" s="3">
        <v>1388</v>
      </c>
      <c t="s" r="G10" s="3">
        <v>1389</v>
      </c>
    </row>
    <row spans="1:7" r="11">
      <c t="s" r="A11" s="3">
        <v>1390</v>
      </c>
      <c t="s" r="B11" s="3">
        <v>71</v>
      </c>
      <c t="s" r="C11" s="3">
        <v>1391</v>
      </c>
      <c t="s" r="E11" s="3">
        <v>1392</v>
      </c>
      <c t="s" r="G11" s="3">
        <v>671</v>
      </c>
    </row>
    <row spans="1:7" r="12">
      <c t="s" r="A12" s="3">
        <v>1271</v>
      </c>
    </row>
    <row spans="1:7" r="13">
      <c t="s" r="A13" s="3">
        <v>1353</v>
      </c>
      <c t="n" r="C13" s="8">
        <v>0</v>
      </c>
      <c t="n" r="E13" s="8">
        <v>0</v>
      </c>
      <c t="n" r="G13" s="8">
        <v>0</v>
      </c>
    </row>
    <row spans="1:7" r="14">
      <c t="s" r="A14" s="3">
        <v>1354</v>
      </c>
      <c t="n" r="C14" s="5">
        <v>2</v>
      </c>
      <c t="n" r="E14" s="5">
        <v>3</v>
      </c>
      <c t="n" r="G14" s="5">
        <v>6</v>
      </c>
    </row>
    <row spans="1:7" r="15">
      <c t="s" r="A15" s="3">
        <v>1383</v>
      </c>
      <c t="n" r="C15" s="5">
        <v>-5</v>
      </c>
      <c t="n" r="E15" s="5">
        <v>-5</v>
      </c>
      <c t="n" r="G15" s="5">
        <v>-6</v>
      </c>
    </row>
    <row spans="1:7" r="16">
      <c t="s" r="A16" s="3">
        <v>1384</v>
      </c>
      <c t="n" r="C16" s="5">
        <v>-6</v>
      </c>
      <c t="n" r="E16" s="5">
        <v>-6</v>
      </c>
      <c t="n" r="G16" s="5">
        <v>0</v>
      </c>
    </row>
    <row spans="1:7" r="17">
      <c t="s" r="A17" s="3">
        <v>1385</v>
      </c>
      <c t="n" r="C17" s="5">
        <v>0</v>
      </c>
      <c t="n" r="E17" s="5">
        <v>0</v>
      </c>
      <c t="n" r="G17" s="5">
        <v>0</v>
      </c>
    </row>
    <row spans="1:7" r="18">
      <c t="s" r="A18" s="3">
        <v>1386</v>
      </c>
      <c t="n" r="C18" s="8">
        <v>-9</v>
      </c>
      <c t="n" r="E18" s="8">
        <v>-8</v>
      </c>
      <c t="n" r="G18" s="8">
        <v>0</v>
      </c>
    </row>
    <row spans="1:7" r="19">
      <c t="s" r="A19" s="3">
        <v>1387</v>
      </c>
      <c t="s" r="C19" s="3">
        <v>1381</v>
      </c>
      <c t="s" r="E19" s="3">
        <v>1393</v>
      </c>
      <c t="s" r="G19" s="3">
        <v>1394</v>
      </c>
    </row>
    <row spans="1:7" r="20">
      <c t="s" r="A20" s="3">
        <v>1390</v>
      </c>
      <c t="s" r="B20" s="3">
        <v>108</v>
      </c>
      <c t="s" r="C20" s="3">
        <v>1395</v>
      </c>
      <c t="s" r="E20" s="3">
        <v>1396</v>
      </c>
      <c t="s" r="G20" s="3">
        <v>1397</v>
      </c>
    </row>
    <row spans="1:7" r="21">
      <c t="n" r="A21"/>
    </row>
    <row spans="1:7" r="22">
      <c t="s" r="A22" s="3">
        <v>71</v>
      </c>
      <c t="s" r="B22" s="3">
        <v>1370</v>
      </c>
    </row>
    <row spans="1:7" r="23">
      <c t="s" r="A23" s="3">
        <v>86</v>
      </c>
      <c t="s" r="B23" s="3">
        <v>1368</v>
      </c>
    </row>
    <row spans="1:7" r="24">
      <c t="s" r="A24" s="3">
        <v>108</v>
      </c>
      <c t="s" r="B24" s="3">
        <v>1398</v>
      </c>
    </row>
  </sheetData>
  <mergeCells count="8">
    <mergeCell ref="A1:B2"/>
    <mergeCell ref="C1:G1"/>
    <mergeCell ref="C2:D2"/>
    <mergeCell ref="E2:F2"/>
    <mergeCell ref="A21:F21"/>
    <mergeCell ref="B22:F22"/>
    <mergeCell ref="B23:F23"/>
    <mergeCell ref="B24:F24"/>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7">
        <v>277</v>
      </c>
    </row>
    <row spans="1:2" r="4">
      <c t="s" r="A4" s="3">
        <v>278</v>
      </c>
      <c t="s" r="B4" s="3">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9</v>
      </c>
      <c t="s" r="B1" s="2">
        <v>1</v>
      </c>
    </row>
    <row spans="1:4" r="2">
      <c t="s" r="B2" s="2">
        <v>2</v>
      </c>
      <c t="s" r="C2" s="2">
        <v>29</v>
      </c>
      <c t="s" r="D2" s="2">
        <v>30</v>
      </c>
    </row>
    <row spans="1:4" r="3">
      <c t="s" r="A3" s="3">
        <v>14</v>
      </c>
      <c t="s" r="B3" s="3">
        <v>15</v>
      </c>
    </row>
    <row spans="1:4" r="4">
      <c t="s" r="A4" s="3">
        <v>1400</v>
      </c>
      <c t="n" r="B4" s="8">
        <v>-6</v>
      </c>
      <c t="n" r="C4" s="8">
        <v>-6</v>
      </c>
      <c t="n" r="D4" s="8">
        <v>0</v>
      </c>
    </row>
    <row spans="1:4" r="5">
      <c t="s" r="A5" s="3">
        <v>1269</v>
      </c>
    </row>
    <row spans="1:4" r="6">
      <c t="s" r="A6" s="3">
        <v>1401</v>
      </c>
      <c t="s" r="B6" s="3">
        <v>1402</v>
      </c>
    </row>
    <row spans="1:4" r="7">
      <c t="s" r="A7" s="3">
        <v>1403</v>
      </c>
      <c t="n" r="B7" s="8">
        <v>0</v>
      </c>
      <c t="n" r="C7" s="5">
        <v>0</v>
      </c>
    </row>
    <row spans="1:4" r="8">
      <c t="s" r="A8" s="3">
        <v>1404</v>
      </c>
      <c t="n" r="B8" s="5">
        <v>1072</v>
      </c>
      <c t="n" r="C8" s="5">
        <v>1021</v>
      </c>
    </row>
    <row spans="1:4" r="9">
      <c t="s" r="A9" s="3">
        <v>1405</v>
      </c>
      <c t="n" r="B9" s="5">
        <v>1072</v>
      </c>
      <c t="n" r="C9" s="5">
        <v>1021</v>
      </c>
    </row>
    <row spans="1:4" r="10">
      <c t="s" r="A10" s="3">
        <v>1406</v>
      </c>
      <c t="n" r="B10" s="5">
        <v>72</v>
      </c>
    </row>
    <row spans="1:4" r="11">
      <c t="s" r="A11" s="3">
        <v>1400</v>
      </c>
      <c t="n" r="B11" s="5">
        <v>0</v>
      </c>
    </row>
    <row spans="1:4" r="12">
      <c t="s" r="A12" s="3">
        <v>1407</v>
      </c>
      <c t="n" r="B12" s="5">
        <v>-21</v>
      </c>
    </row>
    <row spans="1:4" r="13">
      <c t="s" r="A13" s="3">
        <v>1408</v>
      </c>
      <c t="n" r="B13" s="5">
        <v>51</v>
      </c>
    </row>
    <row spans="1:4" r="14">
      <c t="s" r="A14" s="3">
        <v>1409</v>
      </c>
      <c t="n" r="B14" s="8">
        <v>-13</v>
      </c>
    </row>
    <row spans="1:4" r="15">
      <c t="s" r="A15" s="3">
        <v>1271</v>
      </c>
    </row>
    <row spans="1:4" r="16">
      <c t="s" r="A16" s="3">
        <v>1401</v>
      </c>
      <c t="s" r="B16" s="3">
        <v>1410</v>
      </c>
    </row>
    <row spans="1:4" r="17">
      <c t="s" r="A17" s="3">
        <v>1403</v>
      </c>
      <c t="n" r="B17" s="8">
        <v>-64</v>
      </c>
      <c t="n" r="C17" s="5">
        <v>-70</v>
      </c>
    </row>
    <row spans="1:4" r="18">
      <c t="s" r="A18" s="3">
        <v>1404</v>
      </c>
      <c t="n" r="B18" s="5">
        <v>-11</v>
      </c>
      <c t="n" r="C18" s="5">
        <v>-14</v>
      </c>
    </row>
    <row spans="1:4" r="19">
      <c t="s" r="A19" s="3">
        <v>1405</v>
      </c>
      <c t="n" r="B19" s="5">
        <v>-75</v>
      </c>
      <c t="n" r="C19" s="8">
        <v>-84</v>
      </c>
    </row>
    <row spans="1:4" r="20">
      <c t="s" r="A20" s="3">
        <v>1406</v>
      </c>
      <c t="n" r="B20" s="5">
        <v>3</v>
      </c>
    </row>
    <row spans="1:4" r="21">
      <c t="s" r="A21" s="3">
        <v>1400</v>
      </c>
      <c t="n" r="B21" s="5">
        <v>6</v>
      </c>
    </row>
    <row spans="1:4" r="22">
      <c t="s" r="A22" s="3">
        <v>1407</v>
      </c>
      <c t="n" r="B22" s="5">
        <v>0</v>
      </c>
    </row>
    <row spans="1:4" r="23">
      <c t="s" r="A23" s="3">
        <v>1408</v>
      </c>
      <c t="n" r="B23" s="5">
        <v>9</v>
      </c>
    </row>
    <row spans="1:4" r="24">
      <c t="s" r="A24" s="3">
        <v>1409</v>
      </c>
      <c t="n" r="B24" s="8">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spans="1:7" r="1">
      <c t="s" r="A1" s="1">
        <v>1411</v>
      </c>
      <c t="s" r="C1" s="2">
        <v>1</v>
      </c>
      <c t="n" r="E1"/>
    </row>
    <row spans="1:7" r="2">
      <c t="s" r="C2" s="2">
        <v>2</v>
      </c>
      <c t="s" r="E2" s="2">
        <v>29</v>
      </c>
      <c t="s" r="G2" s="2">
        <v>30</v>
      </c>
    </row>
    <row spans="1:7" r="3">
      <c t="s" r="A3" s="3">
        <v>14</v>
      </c>
      <c t="s" r="C3" s="3">
        <v>15</v>
      </c>
    </row>
    <row spans="1:7" r="4">
      <c t="s" r="A4" s="3">
        <v>1348</v>
      </c>
      <c t="n" r="C4" s="8">
        <v>3025</v>
      </c>
      <c t="s" r="D4" s="3">
        <v>71</v>
      </c>
      <c t="n" r="E4" s="8">
        <v>3223</v>
      </c>
      <c t="s" r="F4" s="3">
        <v>86</v>
      </c>
    </row>
    <row spans="1:7" r="5">
      <c t="s" r="A5" s="3">
        <v>1412</v>
      </c>
      <c t="s" r="C5" s="3">
        <v>1413</v>
      </c>
      <c t="s" r="E5" s="3">
        <v>1414</v>
      </c>
    </row>
    <row spans="1:7" r="6">
      <c t="s" r="A6" s="3">
        <v>1415</v>
      </c>
    </row>
    <row spans="1:7" r="7">
      <c t="s" r="A7" s="3">
        <v>1348</v>
      </c>
      <c t="n" r="C7" s="8">
        <v>1655</v>
      </c>
      <c t="s" r="D7" s="3">
        <v>71</v>
      </c>
      <c t="n" r="E7" s="8">
        <v>1873</v>
      </c>
      <c t="s" r="F7" s="3">
        <v>86</v>
      </c>
    </row>
    <row spans="1:7" r="8">
      <c t="s" r="A8" s="3">
        <v>1416</v>
      </c>
    </row>
    <row spans="1:7" r="9">
      <c t="s" r="A9" s="3">
        <v>1348</v>
      </c>
      <c t="n" r="C9" s="5">
        <v>1370</v>
      </c>
      <c t="s" r="D9" s="3">
        <v>71</v>
      </c>
      <c t="n" r="E9" s="5">
        <v>1350</v>
      </c>
      <c t="s" r="F9" s="3">
        <v>86</v>
      </c>
    </row>
    <row spans="1:7" r="10">
      <c t="s" r="A10" s="3">
        <v>1417</v>
      </c>
    </row>
    <row spans="1:7" r="11">
      <c t="s" r="A11" s="3">
        <v>1348</v>
      </c>
      <c t="n" r="C11" s="5">
        <v>0</v>
      </c>
      <c t="n" r="E11" s="5">
        <v>0</v>
      </c>
    </row>
    <row spans="1:7" r="12">
      <c t="s" r="A12" s="3">
        <v>1418</v>
      </c>
    </row>
    <row spans="1:7" r="13">
      <c t="s" r="A13" s="3">
        <v>1348</v>
      </c>
      <c t="n" r="C13" s="5">
        <v>83</v>
      </c>
      <c t="s" r="D13" s="3">
        <v>1419</v>
      </c>
      <c t="n" r="E13" s="5">
        <v>135</v>
      </c>
      <c t="s" r="F13" s="3">
        <v>953</v>
      </c>
    </row>
    <row spans="1:7" r="14">
      <c t="s" r="A14" s="3">
        <v>1420</v>
      </c>
    </row>
    <row spans="1:7" r="15">
      <c t="s" r="A15" s="3">
        <v>1348</v>
      </c>
      <c t="n" r="C15" s="5">
        <v>83</v>
      </c>
      <c t="s" r="D15" s="3">
        <v>1419</v>
      </c>
      <c t="n" r="E15" s="5">
        <v>135</v>
      </c>
      <c t="s" r="F15" s="3">
        <v>953</v>
      </c>
    </row>
    <row spans="1:7" r="16">
      <c t="s" r="A16" s="3">
        <v>1421</v>
      </c>
    </row>
    <row spans="1:7" r="17">
      <c t="s" r="A17" s="3">
        <v>1348</v>
      </c>
      <c t="n" r="C17" s="5">
        <v>0</v>
      </c>
      <c t="n" r="E17" s="5">
        <v>0</v>
      </c>
    </row>
    <row spans="1:7" r="18">
      <c t="s" r="A18" s="3">
        <v>1422</v>
      </c>
    </row>
    <row spans="1:7" r="19">
      <c t="s" r="A19" s="3">
        <v>1348</v>
      </c>
      <c t="n" r="C19" s="5">
        <v>0</v>
      </c>
      <c t="n" r="E19" s="5">
        <v>0</v>
      </c>
    </row>
    <row spans="1:7" r="20">
      <c t="s" r="A20" s="3">
        <v>1269</v>
      </c>
    </row>
    <row spans="1:7" r="21">
      <c t="s" r="A21" s="3">
        <v>1348</v>
      </c>
      <c t="s" r="B21" s="3">
        <v>126</v>
      </c>
      <c t="n" r="C21" s="5">
        <v>2879</v>
      </c>
      <c t="s" r="D21" s="3">
        <v>135</v>
      </c>
      <c t="n" r="E21" s="5">
        <v>3080</v>
      </c>
      <c t="s" r="F21" s="3">
        <v>135</v>
      </c>
      <c t="n" r="G21" s="8">
        <v>2873</v>
      </c>
    </row>
    <row spans="1:7" r="22">
      <c t="s" r="A22" s="3">
        <v>1423</v>
      </c>
    </row>
    <row spans="1:7" r="23">
      <c t="s" r="A23" s="3">
        <v>1348</v>
      </c>
      <c t="n" r="C23" s="5">
        <v>1416</v>
      </c>
      <c t="s" r="D23" s="3">
        <v>71</v>
      </c>
      <c t="n" r="E23" s="5">
        <v>1467</v>
      </c>
      <c t="s" r="F23" s="3">
        <v>86</v>
      </c>
    </row>
    <row spans="1:7" r="24">
      <c t="s" r="A24" s="3">
        <v>1424</v>
      </c>
    </row>
    <row spans="1:7" r="25">
      <c t="s" r="A25" s="3">
        <v>1348</v>
      </c>
      <c t="n" r="C25" s="5">
        <v>1416</v>
      </c>
      <c t="s" r="D25" s="3">
        <v>71</v>
      </c>
      <c t="n" r="E25" s="5">
        <v>1467</v>
      </c>
      <c t="s" r="F25" s="3">
        <v>86</v>
      </c>
    </row>
    <row spans="1:7" r="26">
      <c t="s" r="A26" s="3">
        <v>1425</v>
      </c>
    </row>
    <row spans="1:7" r="27">
      <c t="s" r="A27" s="3">
        <v>1348</v>
      </c>
      <c t="n" r="C27" s="5">
        <v>0</v>
      </c>
      <c t="n" r="E27" s="5">
        <v>0</v>
      </c>
    </row>
    <row spans="1:7" r="28">
      <c t="s" r="A28" s="3">
        <v>1426</v>
      </c>
    </row>
    <row spans="1:7" r="29">
      <c t="s" r="A29" s="3">
        <v>1348</v>
      </c>
      <c t="n" r="C29" s="5">
        <v>0</v>
      </c>
      <c t="n" r="E29" s="5">
        <v>0</v>
      </c>
    </row>
    <row spans="1:7" r="30">
      <c t="s" r="A30" s="3">
        <v>1427</v>
      </c>
    </row>
    <row spans="1:7" r="31">
      <c t="s" r="A31" s="3">
        <v>1348</v>
      </c>
      <c t="n" r="C31" s="5">
        <v>-11</v>
      </c>
      <c t="s" r="D31" s="3">
        <v>71</v>
      </c>
      <c t="n" r="E31" s="5">
        <v>-21</v>
      </c>
      <c t="s" r="F31" s="3">
        <v>86</v>
      </c>
    </row>
    <row spans="1:7" r="32">
      <c t="s" r="A32" s="3">
        <v>1428</v>
      </c>
    </row>
    <row spans="1:7" r="33">
      <c t="s" r="A33" s="3">
        <v>1348</v>
      </c>
      <c t="n" r="C33" s="5">
        <v>0</v>
      </c>
      <c t="n" r="E33" s="5">
        <v>0</v>
      </c>
    </row>
    <row spans="1:7" r="34">
      <c t="s" r="A34" s="3">
        <v>1429</v>
      </c>
    </row>
    <row spans="1:7" r="35">
      <c t="s" r="A35" s="3">
        <v>1348</v>
      </c>
      <c t="n" r="C35" s="5">
        <v>-11</v>
      </c>
      <c t="s" r="D35" s="3">
        <v>71</v>
      </c>
      <c t="n" r="E35" s="5">
        <v>-21</v>
      </c>
      <c t="s" r="F35" s="3">
        <v>86</v>
      </c>
    </row>
    <row spans="1:7" r="36">
      <c t="s" r="A36" s="3">
        <v>1430</v>
      </c>
    </row>
    <row spans="1:7" r="37">
      <c t="s" r="A37" s="3">
        <v>1348</v>
      </c>
      <c t="n" r="C37" s="5">
        <v>0</v>
      </c>
      <c t="n" r="E37" s="5">
        <v>0</v>
      </c>
    </row>
    <row spans="1:7" r="38">
      <c t="s" r="A38" s="3">
        <v>1431</v>
      </c>
    </row>
    <row spans="1:7" r="39">
      <c t="s" r="A39" s="3">
        <v>1348</v>
      </c>
      <c t="n" r="C39" s="5">
        <v>1381</v>
      </c>
      <c t="s" r="D39" s="3">
        <v>71</v>
      </c>
      <c t="n" r="E39" s="5">
        <v>1478</v>
      </c>
      <c t="s" r="F39" s="3">
        <v>86</v>
      </c>
    </row>
    <row spans="1:7" r="40">
      <c t="s" r="A40" s="3">
        <v>1432</v>
      </c>
    </row>
    <row spans="1:7" r="41">
      <c t="s" r="A41" s="3">
        <v>1348</v>
      </c>
      <c t="n" r="C41" s="5">
        <v>0</v>
      </c>
      <c t="n" r="E41" s="5">
        <v>107</v>
      </c>
      <c t="s" r="F41" s="3">
        <v>86</v>
      </c>
    </row>
    <row spans="1:7" r="42">
      <c t="s" r="A42" s="3">
        <v>1433</v>
      </c>
    </row>
    <row spans="1:7" r="43">
      <c t="s" r="A43" s="3">
        <v>1348</v>
      </c>
      <c t="n" r="C43" s="5">
        <v>1381</v>
      </c>
      <c t="s" r="D43" s="3">
        <v>71</v>
      </c>
      <c t="n" r="E43" s="5">
        <v>1371</v>
      </c>
      <c t="s" r="F43" s="3">
        <v>86</v>
      </c>
    </row>
    <row spans="1:7" r="44">
      <c t="s" r="A44" s="3">
        <v>1434</v>
      </c>
    </row>
    <row spans="1:7" r="45">
      <c t="s" r="A45" s="3">
        <v>1348</v>
      </c>
      <c t="n" r="C45" s="5">
        <v>0</v>
      </c>
      <c t="n" r="E45" s="5">
        <v>0</v>
      </c>
    </row>
    <row spans="1:7" r="46">
      <c t="s" r="A46" s="3">
        <v>1435</v>
      </c>
    </row>
    <row spans="1:7" r="47">
      <c t="s" r="A47" s="3">
        <v>1348</v>
      </c>
      <c t="n" r="C47" s="5">
        <v>11</v>
      </c>
      <c t="s" r="D47" s="3">
        <v>71</v>
      </c>
      <c t="n" r="E47" s="5">
        <v>17</v>
      </c>
      <c t="s" r="F47" s="3">
        <v>86</v>
      </c>
    </row>
    <row spans="1:7" r="48">
      <c t="s" r="A48" s="3">
        <v>1436</v>
      </c>
    </row>
    <row spans="1:7" r="49">
      <c t="s" r="A49" s="3">
        <v>1348</v>
      </c>
      <c t="n" r="C49" s="5">
        <v>11</v>
      </c>
      <c t="s" r="D49" s="3">
        <v>71</v>
      </c>
      <c t="n" r="E49" s="5">
        <v>17</v>
      </c>
      <c t="s" r="F49" s="3">
        <v>86</v>
      </c>
    </row>
    <row spans="1:7" r="50">
      <c t="s" r="A50" s="3">
        <v>1437</v>
      </c>
    </row>
    <row spans="1:7" r="51">
      <c t="s" r="A51" s="3">
        <v>1348</v>
      </c>
      <c t="n" r="C51" s="5">
        <v>0</v>
      </c>
      <c t="n" r="E51" s="5">
        <v>0</v>
      </c>
    </row>
    <row spans="1:7" r="52">
      <c t="s" r="A52" s="3">
        <v>1438</v>
      </c>
    </row>
    <row spans="1:7" r="53">
      <c t="s" r="A53" s="3">
        <v>1348</v>
      </c>
      <c t="n" r="C53" s="5">
        <v>0</v>
      </c>
      <c t="n" r="E53" s="5">
        <v>0</v>
      </c>
    </row>
    <row spans="1:7" r="54">
      <c t="s" r="A54" s="3">
        <v>1271</v>
      </c>
    </row>
    <row spans="1:7" r="55">
      <c t="s" r="A55" s="3">
        <v>1348</v>
      </c>
      <c t="n" r="C55" s="5">
        <v>156</v>
      </c>
      <c t="s" r="D55" s="3">
        <v>135</v>
      </c>
      <c t="n" r="E55" s="5">
        <v>160</v>
      </c>
      <c t="s" r="F55" s="3">
        <v>135</v>
      </c>
      <c t="n" r="G55" s="8">
        <v>158</v>
      </c>
    </row>
    <row spans="1:7" r="56">
      <c t="s" r="A56" s="3">
        <v>1439</v>
      </c>
    </row>
    <row spans="1:7" r="57">
      <c t="s" r="A57" s="3">
        <v>1348</v>
      </c>
      <c t="n" r="C57" s="5">
        <v>11</v>
      </c>
      <c t="n" r="E57" s="5">
        <v>13</v>
      </c>
    </row>
    <row spans="1:7" r="58">
      <c t="s" r="A58" s="3">
        <v>1440</v>
      </c>
    </row>
    <row spans="1:7" r="59">
      <c t="s" r="A59" s="3">
        <v>1348</v>
      </c>
      <c t="n" r="C59" s="5">
        <v>48</v>
      </c>
      <c t="s" r="D59" s="3">
        <v>1441</v>
      </c>
      <c t="n" r="E59" s="5">
        <v>51</v>
      </c>
      <c t="s" r="F59" s="3">
        <v>1442</v>
      </c>
    </row>
    <row spans="1:7" r="60">
      <c t="s" r="A60" s="3">
        <v>1443</v>
      </c>
    </row>
    <row spans="1:7" r="61">
      <c t="s" r="A61" s="3">
        <v>1348</v>
      </c>
      <c t="n" r="C61" s="5">
        <v>48</v>
      </c>
      <c t="s" r="D61" s="3">
        <v>1441</v>
      </c>
      <c t="n" r="E61" s="5">
        <v>51</v>
      </c>
      <c t="s" r="F61" s="3">
        <v>1442</v>
      </c>
    </row>
    <row spans="1:7" r="62">
      <c t="s" r="A62" s="3">
        <v>1444</v>
      </c>
    </row>
    <row spans="1:7" r="63">
      <c t="s" r="A63" s="3">
        <v>1348</v>
      </c>
      <c t="n" r="C63" s="5">
        <v>0</v>
      </c>
      <c t="n" r="E63" s="5">
        <v>0</v>
      </c>
    </row>
    <row spans="1:7" r="64">
      <c t="s" r="A64" s="3">
        <v>1445</v>
      </c>
    </row>
    <row spans="1:7" r="65">
      <c t="s" r="A65" s="3">
        <v>1348</v>
      </c>
      <c t="n" r="C65" s="5">
        <v>0</v>
      </c>
      <c t="n" r="E65" s="5">
        <v>0</v>
      </c>
    </row>
    <row spans="1:7" r="66">
      <c t="s" r="A66" s="3">
        <v>1446</v>
      </c>
    </row>
    <row spans="1:7" r="67">
      <c t="s" r="A67" s="3">
        <v>1348</v>
      </c>
      <c t="n" r="C67" s="5">
        <v>84</v>
      </c>
      <c t="s" r="D67" s="3">
        <v>1441</v>
      </c>
      <c t="n" r="E67" s="5">
        <v>82</v>
      </c>
      <c t="s" r="F67" s="3">
        <v>1442</v>
      </c>
    </row>
    <row spans="1:7" r="68">
      <c t="s" r="A68" s="3">
        <v>1447</v>
      </c>
    </row>
    <row spans="1:7" r="69">
      <c t="s" r="A69" s="3">
        <v>1348</v>
      </c>
      <c t="n" r="C69" s="5">
        <v>84</v>
      </c>
      <c t="s" r="D69" s="3">
        <v>1441</v>
      </c>
      <c t="n" r="E69" s="5">
        <v>82</v>
      </c>
      <c t="s" r="F69" s="3">
        <v>1442</v>
      </c>
    </row>
    <row spans="1:7" r="70">
      <c t="s" r="A70" s="3">
        <v>1448</v>
      </c>
    </row>
    <row spans="1:7" r="71">
      <c t="s" r="A71" s="3">
        <v>1348</v>
      </c>
      <c t="n" r="C71" s="5">
        <v>0</v>
      </c>
      <c t="n" r="E71" s="5">
        <v>0</v>
      </c>
    </row>
    <row spans="1:7" r="72">
      <c t="s" r="A72" s="3">
        <v>1449</v>
      </c>
    </row>
    <row spans="1:7" r="73">
      <c t="s" r="A73" s="3">
        <v>1348</v>
      </c>
      <c t="n" r="C73" s="5">
        <v>0</v>
      </c>
      <c t="n" r="E73" s="5">
        <v>0</v>
      </c>
    </row>
    <row spans="1:7" r="74">
      <c t="s" r="A74" s="3">
        <v>1450</v>
      </c>
    </row>
    <row spans="1:7" r="75">
      <c t="s" r="A75" s="3">
        <v>1348</v>
      </c>
      <c t="n" r="C75" s="5">
        <v>13</v>
      </c>
      <c t="s" r="D75" s="3">
        <v>1441</v>
      </c>
      <c t="n" r="E75" s="5">
        <v>14</v>
      </c>
      <c t="s" r="F75" s="3">
        <v>1442</v>
      </c>
    </row>
    <row spans="1:7" r="76">
      <c t="s" r="A76" s="3">
        <v>1451</v>
      </c>
    </row>
    <row spans="1:7" r="77">
      <c t="s" r="A77" s="3">
        <v>1348</v>
      </c>
      <c t="n" r="C77" s="5">
        <v>13</v>
      </c>
      <c t="s" r="D77" s="3">
        <v>1441</v>
      </c>
      <c t="n" r="E77" s="5">
        <v>14</v>
      </c>
      <c t="s" r="F77" s="3">
        <v>1442</v>
      </c>
    </row>
    <row spans="1:7" r="78">
      <c t="s" r="A78" s="3">
        <v>1452</v>
      </c>
    </row>
    <row spans="1:7" r="79">
      <c t="s" r="A79" s="3">
        <v>1348</v>
      </c>
      <c t="n" r="C79" s="5">
        <v>0</v>
      </c>
      <c t="n" r="E79" s="5">
        <v>0</v>
      </c>
    </row>
    <row spans="1:7" r="80">
      <c t="s" r="A80" s="3">
        <v>1453</v>
      </c>
    </row>
    <row spans="1:7" r="81">
      <c t="s" r="A81" s="3">
        <v>1348</v>
      </c>
      <c t="n" r="C81" s="8">
        <v>0</v>
      </c>
      <c t="n" r="E81" s="8">
        <v>0</v>
      </c>
    </row>
    <row spans="1:7" r="82">
      <c t="n" r="A82"/>
    </row>
    <row spans="1:7" r="83">
      <c t="s" r="A83" s="3">
        <v>71</v>
      </c>
      <c t="s" r="B83" s="3">
        <v>1366</v>
      </c>
    </row>
    <row spans="1:7" r="84">
      <c t="s" r="A84" s="3">
        <v>86</v>
      </c>
      <c t="s" r="B84" s="3">
        <v>1367</v>
      </c>
    </row>
    <row spans="1:7" r="85">
      <c t="s" r="A85" s="3">
        <v>108</v>
      </c>
      <c t="s" r="B85" s="3">
        <v>1454</v>
      </c>
    </row>
    <row spans="1:7" r="86">
      <c t="s" r="A86" s="3">
        <v>110</v>
      </c>
      <c t="s" r="B86" s="3">
        <v>1455</v>
      </c>
    </row>
    <row spans="1:7" r="87">
      <c t="s" r="A87" s="3">
        <v>126</v>
      </c>
      <c t="s" r="B87" s="3">
        <v>1368</v>
      </c>
    </row>
    <row spans="1:7" r="88">
      <c t="s" r="A88" s="3">
        <v>135</v>
      </c>
      <c t="s" r="B88" s="3">
        <v>1371</v>
      </c>
    </row>
    <row spans="1:7" r="89">
      <c t="s" r="A89" s="3">
        <v>140</v>
      </c>
      <c t="s" r="B89" s="3">
        <v>1456</v>
      </c>
    </row>
    <row spans="1:7" r="90">
      <c t="s" r="A90" s="3">
        <v>146</v>
      </c>
      <c t="s" r="B90" s="3">
        <v>1456</v>
      </c>
    </row>
  </sheetData>
  <mergeCells count="14">
    <mergeCell ref="A1:B2"/>
    <mergeCell ref="C1:D1"/>
    <mergeCell ref="E1:F1"/>
    <mergeCell ref="C2:D2"/>
    <mergeCell ref="E2:F2"/>
    <mergeCell ref="A82:F82"/>
    <mergeCell ref="B83:F83"/>
    <mergeCell ref="B84:F84"/>
    <mergeCell ref="B85:F85"/>
    <mergeCell ref="B86:F86"/>
    <mergeCell ref="B87:F87"/>
    <mergeCell ref="B88:F88"/>
    <mergeCell ref="B89:F89"/>
    <mergeCell ref="B90:F90"/>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57</v>
      </c>
      <c t="s" r="B1" s="2">
        <v>1</v>
      </c>
    </row>
    <row spans="1:3" r="2">
      <c t="s" r="B2" s="2">
        <v>2</v>
      </c>
      <c t="s" r="C2" s="2">
        <v>29</v>
      </c>
    </row>
    <row spans="1:3" r="3">
      <c t="s" r="A3" s="3">
        <v>1269</v>
      </c>
    </row>
    <row spans="1:3" r="4">
      <c t="s" r="A4" s="3">
        <v>1458</v>
      </c>
      <c t="s" r="B4" s="3">
        <v>936</v>
      </c>
      <c t="s" r="C4" s="3">
        <v>936</v>
      </c>
    </row>
    <row spans="1:3" r="5">
      <c t="s" r="A5" s="3">
        <v>1271</v>
      </c>
    </row>
    <row spans="1:3" r="6">
      <c t="s" r="A6" s="3">
        <v>1458</v>
      </c>
      <c t="s" r="B6" s="3">
        <v>936</v>
      </c>
      <c t="s" r="C6" s="3">
        <v>936</v>
      </c>
    </row>
    <row spans="1:3" r="7">
      <c t="s" r="A7" s="3">
        <v>1459</v>
      </c>
    </row>
    <row spans="1:3" r="8">
      <c t="s" r="A8" s="3">
        <v>1460</v>
      </c>
      <c t="s" r="B8" s="3">
        <v>696</v>
      </c>
    </row>
    <row spans="1:3" r="9">
      <c t="s" r="A9" s="3">
        <v>1461</v>
      </c>
      <c t="s" r="B9" s="3">
        <v>905</v>
      </c>
    </row>
    <row spans="1:3" r="10">
      <c t="s" r="A10" s="3">
        <v>1458</v>
      </c>
      <c t="s" r="B10" s="3">
        <v>1204</v>
      </c>
      <c t="s" r="C10" s="3">
        <v>1115</v>
      </c>
    </row>
    <row spans="1:3" r="11">
      <c t="s" r="A11" s="3">
        <v>1462</v>
      </c>
    </row>
    <row spans="1:3" r="12">
      <c t="s" r="A12" s="3">
        <v>1460</v>
      </c>
      <c t="s" r="B12" s="3">
        <v>1258</v>
      </c>
    </row>
    <row spans="1:3" r="13">
      <c t="s" r="A13" s="3">
        <v>1461</v>
      </c>
      <c t="s" r="B13" s="3">
        <v>1463</v>
      </c>
    </row>
    <row spans="1:3" r="14">
      <c t="s" r="A14" s="3">
        <v>1458</v>
      </c>
      <c t="s" r="B14" s="3">
        <v>671</v>
      </c>
      <c t="s" r="C14" s="3">
        <v>910</v>
      </c>
    </row>
    <row spans="1:3" r="15">
      <c t="s" r="A15" s="3">
        <v>1464</v>
      </c>
    </row>
    <row spans="1:3" r="16">
      <c t="s" r="A16" s="3">
        <v>1460</v>
      </c>
      <c t="s" r="B16" s="3">
        <v>696</v>
      </c>
    </row>
    <row spans="1:3" r="17">
      <c t="s" r="A17" s="3">
        <v>1461</v>
      </c>
      <c t="s" r="B17" s="3">
        <v>1465</v>
      </c>
    </row>
    <row spans="1:3" r="18">
      <c t="s" r="A18" s="3">
        <v>1458</v>
      </c>
      <c t="s" r="B18" s="3">
        <v>1466</v>
      </c>
      <c t="s" r="C18" s="3">
        <v>1467</v>
      </c>
    </row>
    <row spans="1:3" r="19">
      <c t="s" r="A19" s="3">
        <v>1468</v>
      </c>
    </row>
    <row spans="1:3" r="20">
      <c t="s" r="A20" s="3">
        <v>1460</v>
      </c>
      <c t="s" r="B20" s="3">
        <v>1469</v>
      </c>
    </row>
    <row spans="1:3" r="21">
      <c t="s" r="A21" s="3">
        <v>1461</v>
      </c>
      <c t="s" r="B21" s="3">
        <v>672</v>
      </c>
    </row>
    <row spans="1:3" r="22">
      <c t="s" r="A22" s="3">
        <v>1458</v>
      </c>
      <c t="s" r="B22" s="3">
        <v>694</v>
      </c>
      <c t="s" r="C22" s="3">
        <v>1470</v>
      </c>
    </row>
    <row spans="1:3" r="23">
      <c t="s" r="A23" s="3">
        <v>1471</v>
      </c>
    </row>
    <row spans="1:3" r="24">
      <c t="s" r="A24" s="3">
        <v>1460</v>
      </c>
      <c t="s" r="B24" s="3">
        <v>1465</v>
      </c>
    </row>
    <row spans="1:3" r="25">
      <c t="s" r="A25" s="3">
        <v>1461</v>
      </c>
      <c t="s" r="B25" s="3">
        <v>936</v>
      </c>
    </row>
    <row spans="1:3" r="26">
      <c t="s" r="A26" s="3">
        <v>1458</v>
      </c>
      <c t="s" r="B26" s="3">
        <v>1467</v>
      </c>
      <c t="s" r="C26" s="3">
        <v>1467</v>
      </c>
    </row>
    <row spans="1:3" r="27">
      <c t="s" r="A27" s="3">
        <v>1472</v>
      </c>
    </row>
    <row spans="1:3" r="28">
      <c t="s" r="A28" s="3">
        <v>1460</v>
      </c>
      <c t="s" r="B28" s="3">
        <v>1465</v>
      </c>
    </row>
    <row spans="1:3" r="29">
      <c t="s" r="A29" s="3">
        <v>1461</v>
      </c>
      <c t="s" r="B29" s="3">
        <v>1473</v>
      </c>
    </row>
    <row spans="1:3" r="30">
      <c t="s" r="A30" s="3">
        <v>1458</v>
      </c>
      <c t="s" r="B30" s="3">
        <v>1474</v>
      </c>
      <c t="s" r="C30" s="3">
        <v>147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1476</v>
      </c>
      <c t="s" r="B1" s="2">
        <v>1</v>
      </c>
    </row>
    <row spans="1:2" r="2">
      <c t="s" r="B2" s="2">
        <v>611</v>
      </c>
    </row>
    <row spans="1:2" r="3">
      <c t="s" r="A3" s="3">
        <v>1269</v>
      </c>
    </row>
    <row spans="1:2" r="4">
      <c t="s" r="A4" s="3">
        <v>1477</v>
      </c>
      <c t="n" r="B4" s="8">
        <v>191</v>
      </c>
    </row>
    <row spans="1:2" r="5">
      <c t="s" r="A5" s="3">
        <v>1478</v>
      </c>
      <c t="n" r="B5" s="5">
        <v>172</v>
      </c>
    </row>
    <row spans="1:2" r="6">
      <c t="s" r="A6" s="3">
        <v>1479</v>
      </c>
      <c t="n" r="B6" s="5">
        <v>166</v>
      </c>
    </row>
    <row spans="1:2" r="7">
      <c t="s" r="A7" s="3">
        <v>1480</v>
      </c>
      <c t="n" r="B7" s="5">
        <v>165</v>
      </c>
    </row>
    <row spans="1:2" r="8">
      <c t="s" r="A8" s="3">
        <v>1481</v>
      </c>
      <c t="n" r="B8" s="5">
        <v>167</v>
      </c>
    </row>
    <row spans="1:2" r="9">
      <c t="s" r="A9" s="3">
        <v>1482</v>
      </c>
      <c t="n" r="B9" s="5">
        <v>819</v>
      </c>
    </row>
    <row spans="1:2" r="10">
      <c t="s" r="A10" s="3">
        <v>1483</v>
      </c>
    </row>
    <row spans="1:2" r="11">
      <c t="s" r="A11" s="3">
        <v>1484</v>
      </c>
      <c t="n" r="B11" s="5">
        <v>8</v>
      </c>
    </row>
    <row spans="1:2" r="12">
      <c t="s" r="A12" s="3">
        <v>1271</v>
      </c>
    </row>
    <row spans="1:2" r="13">
      <c t="s" r="A13" s="3">
        <v>1477</v>
      </c>
      <c t="n" r="B13" s="5">
        <v>7</v>
      </c>
    </row>
    <row spans="1:2" r="14">
      <c t="s" r="A14" s="3">
        <v>1478</v>
      </c>
      <c t="n" r="B14" s="5">
        <v>7</v>
      </c>
    </row>
    <row spans="1:2" r="15">
      <c t="s" r="A15" s="3">
        <v>1479</v>
      </c>
      <c t="n" r="B15" s="5">
        <v>6</v>
      </c>
    </row>
    <row spans="1:2" r="16">
      <c t="s" r="A16" s="3">
        <v>1480</v>
      </c>
      <c t="n" r="B16" s="5">
        <v>5</v>
      </c>
    </row>
    <row spans="1:2" r="17">
      <c t="s" r="A17" s="3">
        <v>1481</v>
      </c>
      <c t="n" r="B17" s="5">
        <v>5</v>
      </c>
    </row>
    <row spans="1:2" r="18">
      <c t="s" r="A18" s="3">
        <v>1482</v>
      </c>
      <c t="n" r="B18" s="5">
        <v>20</v>
      </c>
    </row>
    <row spans="1:2" r="19">
      <c t="s" r="A19" s="3">
        <v>1485</v>
      </c>
    </row>
    <row spans="1:2" r="20">
      <c t="s" r="A20" s="3">
        <v>1484</v>
      </c>
      <c t="n" r="B20" s="8">
        <v>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486</v>
      </c>
      <c t="s" r="B1" s="2">
        <v>1487</v>
      </c>
      <c t="s" r="C1" s="2">
        <v>1</v>
      </c>
    </row>
    <row spans="1:4" r="2">
      <c t="s" r="B2" s="2">
        <v>1488</v>
      </c>
      <c t="s" r="C2" s="2">
        <v>2</v>
      </c>
      <c t="s" r="D2" s="2">
        <v>29</v>
      </c>
    </row>
    <row spans="1:4" r="3">
      <c t="s" r="A3" s="3">
        <v>1489</v>
      </c>
      <c t="s" r="C3" s="3">
        <v>1245</v>
      </c>
    </row>
    <row spans="1:4" r="4">
      <c t="s" r="A4" s="3">
        <v>1490</v>
      </c>
      <c t="s" r="C4" s="3">
        <v>1491</v>
      </c>
    </row>
    <row spans="1:4" r="5">
      <c t="s" r="A5" s="3">
        <v>1492</v>
      </c>
      <c t="n" r="C5" s="8">
        <v>23</v>
      </c>
      <c t="n" r="D5" s="8">
        <v>27</v>
      </c>
    </row>
    <row spans="1:4" r="6">
      <c t="s" r="A6" s="3">
        <v>1493</v>
      </c>
      <c t="s" r="C6" s="3">
        <v>1494</v>
      </c>
    </row>
    <row spans="1:4" r="7">
      <c t="s" r="A7" s="3">
        <v>1495</v>
      </c>
    </row>
    <row spans="1:4" r="8">
      <c t="s" r="A8" s="3">
        <v>1496</v>
      </c>
      <c t="n" r="C8" s="8">
        <v>2900</v>
      </c>
      <c t="n" r="D8" s="5">
        <v>3000</v>
      </c>
    </row>
    <row spans="1:4" r="9">
      <c t="s" r="A9" s="3">
        <v>1497</v>
      </c>
    </row>
    <row spans="1:4" r="10">
      <c t="s" r="A10" s="3">
        <v>1498</v>
      </c>
      <c t="n" r="C10" s="5">
        <v>14</v>
      </c>
      <c t="n" r="D10" s="8">
        <v>25</v>
      </c>
    </row>
    <row spans="1:4" r="11">
      <c t="s" r="A11" s="3">
        <v>1499</v>
      </c>
    </row>
    <row spans="1:4" r="12">
      <c t="s" r="A12" s="3">
        <v>1496</v>
      </c>
      <c t="n" r="C12" s="8">
        <v>19</v>
      </c>
    </row>
    <row spans="1:4" r="13">
      <c t="s" r="A13" s="3">
        <v>1500</v>
      </c>
    </row>
    <row spans="1:4" r="14">
      <c t="s" r="A14" s="3">
        <v>1501</v>
      </c>
      <c t="n" r="B14" s="11">
        <v>3.2</v>
      </c>
    </row>
    <row spans="1:4" r="15">
      <c t="s" r="A15" s="3">
        <v>1502</v>
      </c>
    </row>
    <row spans="1:4" r="16">
      <c t="s" r="A16" s="3">
        <v>1501</v>
      </c>
      <c t="n" r="B16" s="11">
        <v>3.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s>
  <sheetData>
    <row spans="1:8" r="1">
      <c t="s" r="A1" s="1">
        <v>1503</v>
      </c>
      <c t="s" r="B1" s="2">
        <v>1</v>
      </c>
    </row>
    <row spans="1:8" r="2">
      <c t="s" r="B2" s="2">
        <v>2</v>
      </c>
      <c t="s" r="D2" s="2">
        <v>29</v>
      </c>
      <c t="s" r="F2" s="2">
        <v>30</v>
      </c>
      <c t="s" r="H2" s="2">
        <v>823</v>
      </c>
    </row>
    <row spans="1:8" r="3">
      <c t="s" r="A3" s="7">
        <v>1504</v>
      </c>
    </row>
    <row spans="1:8" r="4">
      <c t="s" r="A4" s="3">
        <v>1505</v>
      </c>
      <c t="n" r="B4" s="8">
        <v>17</v>
      </c>
      <c t="s" r="C4" s="3">
        <v>71</v>
      </c>
      <c t="n" r="D4" s="8">
        <v>47</v>
      </c>
      <c t="s" r="E4" s="3">
        <v>71</v>
      </c>
      <c t="n" r="F4" s="8">
        <v>126</v>
      </c>
      <c t="s" r="G4" s="3">
        <v>71</v>
      </c>
      <c t="n" r="H4" s="8">
        <v>655</v>
      </c>
    </row>
    <row spans="1:8" r="5">
      <c t="s" r="A5" s="3">
        <v>1506</v>
      </c>
      <c t="n" r="B5" s="5">
        <v>73</v>
      </c>
      <c t="n" r="D5" s="5">
        <v>158</v>
      </c>
      <c t="n" r="F5" s="5">
        <v>1511</v>
      </c>
    </row>
    <row spans="1:8" r="6">
      <c t="s" r="A6" s="3">
        <v>1507</v>
      </c>
      <c t="n" r="B6" s="5">
        <v>22</v>
      </c>
      <c t="n" r="D6" s="5">
        <v>28</v>
      </c>
      <c t="n" r="F6" s="5">
        <v>1134</v>
      </c>
    </row>
    <row spans="1:8" r="7">
      <c t="s" r="A7" s="3">
        <v>1508</v>
      </c>
      <c t="n" r="B7" s="5">
        <v>81</v>
      </c>
      <c t="n" r="D7" s="5">
        <v>209</v>
      </c>
      <c t="n" r="F7" s="5">
        <v>906</v>
      </c>
    </row>
    <row spans="1:8" r="8">
      <c t="s" r="A8" s="3">
        <v>1509</v>
      </c>
      <c t="n" r="B8" s="8">
        <v>103</v>
      </c>
      <c t="n" r="D8" s="8">
        <v>237</v>
      </c>
      <c t="n" r="F8" s="8">
        <v>2040</v>
      </c>
    </row>
    <row spans="1:8" r="9">
      <c t="n" r="A9"/>
    </row>
    <row spans="1:8" r="10">
      <c t="s" r="A10" s="3">
        <v>71</v>
      </c>
      <c t="s" r="B10" s="3">
        <v>1510</v>
      </c>
    </row>
  </sheetData>
  <mergeCells count="7">
    <mergeCell ref="A1:A2"/>
    <mergeCell ref="B1:G1"/>
    <mergeCell ref="B2:C2"/>
    <mergeCell ref="D2:E2"/>
    <mergeCell ref="F2:G2"/>
    <mergeCell ref="A9:H9"/>
    <mergeCell ref="B10:H10"/>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spans="1:8" r="1">
      <c t="s" r="A1" s="1">
        <v>1511</v>
      </c>
      <c t="s" r="B1" s="2">
        <v>1</v>
      </c>
    </row>
    <row spans="1:8" r="2">
      <c t="s" r="B2" s="2">
        <v>2</v>
      </c>
      <c t="s" r="D2" s="2">
        <v>29</v>
      </c>
      <c t="s" r="F2" s="2">
        <v>30</v>
      </c>
      <c t="s" r="H2" s="2">
        <v>823</v>
      </c>
    </row>
    <row spans="1:8" r="3">
      <c t="s" r="A3" s="3">
        <v>1505</v>
      </c>
      <c t="n" r="B3" s="8">
        <v>17</v>
      </c>
      <c t="s" r="C3" s="3">
        <v>71</v>
      </c>
      <c t="n" r="D3" s="8">
        <v>47</v>
      </c>
      <c t="s" r="E3" s="3">
        <v>71</v>
      </c>
      <c t="n" r="F3" s="8">
        <v>126</v>
      </c>
      <c t="s" r="G3" s="3">
        <v>71</v>
      </c>
      <c t="n" r="H3" s="8">
        <v>655</v>
      </c>
    </row>
    <row spans="1:8" r="4">
      <c t="s" r="A4" s="3">
        <v>1512</v>
      </c>
      <c t="s" r="B4" s="3">
        <v>1513</v>
      </c>
      <c t="s" r="D4" s="3">
        <v>1514</v>
      </c>
      <c t="s" r="F4" s="3">
        <v>1515</v>
      </c>
    </row>
    <row spans="1:8" r="5">
      <c t="s" r="A5" s="3">
        <v>1516</v>
      </c>
      <c t="s" r="B5" s="3">
        <v>1517</v>
      </c>
      <c t="s" r="D5" s="3">
        <v>1181</v>
      </c>
      <c t="s" r="F5" s="3">
        <v>1183</v>
      </c>
    </row>
    <row spans="1:8" r="6">
      <c t="s" r="A6" s="3">
        <v>1518</v>
      </c>
    </row>
    <row spans="1:8" r="7">
      <c t="s" r="A7" s="3">
        <v>1505</v>
      </c>
      <c t="n" r="B7" s="8">
        <v>11</v>
      </c>
      <c t="n" r="D7" s="8">
        <v>44</v>
      </c>
      <c t="n" r="F7" s="8">
        <v>122</v>
      </c>
    </row>
    <row spans="1:8" r="8">
      <c t="s" r="A8" s="3">
        <v>1519</v>
      </c>
    </row>
    <row spans="1:8" r="9">
      <c t="s" r="A9" s="3">
        <v>1505</v>
      </c>
      <c t="n" r="B9" s="8">
        <v>6</v>
      </c>
      <c t="n" r="D9" s="8">
        <v>3</v>
      </c>
      <c t="n" r="F9" s="8">
        <v>4</v>
      </c>
    </row>
    <row spans="1:8" r="10">
      <c t="n" r="A10"/>
    </row>
    <row spans="1:8" r="11">
      <c t="s" r="A11" s="3">
        <v>71</v>
      </c>
      <c t="s" r="B11" s="3">
        <v>1510</v>
      </c>
    </row>
  </sheetData>
  <mergeCells count="7">
    <mergeCell ref="A1:A2"/>
    <mergeCell ref="B1:G1"/>
    <mergeCell ref="B2:C2"/>
    <mergeCell ref="D2:E2"/>
    <mergeCell ref="F2:G2"/>
    <mergeCell ref="A10:H10"/>
    <mergeCell ref="B11:H1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520</v>
      </c>
      <c t="s" r="B1" s="2">
        <v>1</v>
      </c>
    </row>
    <row spans="1:5" r="2">
      <c t="s" r="B2" s="2">
        <v>2</v>
      </c>
      <c t="s" r="C2" s="2">
        <v>29</v>
      </c>
      <c t="s" r="D2" s="2">
        <v>30</v>
      </c>
      <c t="s" r="E2" s="2">
        <v>823</v>
      </c>
    </row>
    <row spans="1:5" r="3">
      <c t="s" r="A3" s="7">
        <v>320</v>
      </c>
    </row>
    <row spans="1:5" r="4">
      <c t="s" r="A4" s="3">
        <v>1521</v>
      </c>
      <c t="n" r="B4" s="8">
        <v>57</v>
      </c>
      <c t="n" r="C4" s="8">
        <v>85</v>
      </c>
      <c t="n" r="D4" s="8">
        <v>78</v>
      </c>
      <c t="n" r="E4" s="8">
        <v>632</v>
      </c>
    </row>
    <row spans="1:5" r="5">
      <c t="s" r="A5" s="3">
        <v>1522</v>
      </c>
      <c t="n" r="B5" s="5">
        <v>-12</v>
      </c>
      <c t="n" r="C5" s="5">
        <v>12</v>
      </c>
      <c t="n" r="D5" s="5">
        <v>114</v>
      </c>
    </row>
    <row spans="1:5" r="6">
      <c t="s" r="A6" s="3">
        <v>1523</v>
      </c>
      <c t="n" r="B6" s="8">
        <v>16</v>
      </c>
      <c t="n" r="C6" s="8">
        <v>5</v>
      </c>
      <c t="n" r="D6" s="8">
        <v>66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24</v>
      </c>
      <c t="s" r="B1" s="2">
        <v>2</v>
      </c>
      <c t="s" r="C1" s="2">
        <v>29</v>
      </c>
    </row>
    <row spans="1:3" r="2">
      <c t="s" r="A2" s="3">
        <v>1525</v>
      </c>
      <c t="n" r="B2" s="8">
        <v>272</v>
      </c>
      <c t="n" r="C2" s="8">
        <v>312</v>
      </c>
    </row>
    <row spans="1:3" r="3">
      <c t="s" r="A3" s="3">
        <v>1526</v>
      </c>
    </row>
    <row spans="1:3" r="4">
      <c t="s" r="A4" s="3">
        <v>1525</v>
      </c>
      <c t="n" r="B4" s="5">
        <v>255</v>
      </c>
      <c t="n" r="C4" s="5">
        <v>271</v>
      </c>
    </row>
    <row spans="1:3" r="5">
      <c t="s" r="A5" s="3">
        <v>1527</v>
      </c>
    </row>
    <row spans="1:3" r="6">
      <c t="s" r="A6" s="3">
        <v>1525</v>
      </c>
      <c t="n" r="B6" s="5">
        <v>17</v>
      </c>
      <c t="n" r="C6" s="5">
        <v>29</v>
      </c>
    </row>
    <row spans="1:3" r="7">
      <c t="s" r="A7" s="3">
        <v>1528</v>
      </c>
    </row>
    <row spans="1:3" r="8">
      <c t="s" r="A8" s="3">
        <v>1525</v>
      </c>
      <c t="n" r="B8" s="8">
        <v>0</v>
      </c>
      <c t="n" r="C8" s="8">
        <v>12</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1529</v>
      </c>
      <c t="s" r="B1" s="2">
        <v>1</v>
      </c>
    </row>
    <row spans="1:3" r="2">
      <c t="s" r="B2" s="2">
        <v>2</v>
      </c>
      <c t="s" r="C2" s="2">
        <v>29</v>
      </c>
    </row>
    <row spans="1:3" r="3">
      <c t="s" r="A3" s="3">
        <v>920</v>
      </c>
      <c t="n" r="B3" s="8">
        <v>4428</v>
      </c>
      <c t="n" r="C3" s="8">
        <v>5577</v>
      </c>
    </row>
    <row spans="1:3" r="4">
      <c t="s" r="A4" s="3">
        <v>919</v>
      </c>
      <c t="n" r="B4" s="5">
        <v>4465</v>
      </c>
      <c t="n" r="C4" s="5">
        <v>5839</v>
      </c>
    </row>
    <row spans="1:3" r="5">
      <c t="s" r="A5" s="3">
        <v>1530</v>
      </c>
      <c t="n" r="B5" s="5">
        <v>229</v>
      </c>
    </row>
    <row spans="1:3" r="6">
      <c t="s" r="A6" s="3">
        <v>1531</v>
      </c>
      <c t="n" r="B6" s="5">
        <v>123257</v>
      </c>
      <c t="n" r="C6" s="5">
        <v>118139</v>
      </c>
    </row>
    <row spans="1:3" r="7">
      <c t="s" r="A7" s="3">
        <v>1532</v>
      </c>
      <c t="n" r="B7" s="5">
        <v>124755</v>
      </c>
      <c t="n" r="C7" s="5">
        <v>114144</v>
      </c>
    </row>
    <row spans="1:3" r="8">
      <c t="s" r="A8" s="3">
        <v>1533</v>
      </c>
    </row>
    <row spans="1:3" r="9">
      <c t="s" r="A9" s="3">
        <v>1534</v>
      </c>
      <c t="n" r="B9" s="5">
        <v>896</v>
      </c>
      <c t="n" r="C9" s="5">
        <v>1100</v>
      </c>
    </row>
    <row spans="1:3" r="10">
      <c t="s" r="A10" s="3">
        <v>1535</v>
      </c>
      <c t="n" r="B10" s="5">
        <v>463</v>
      </c>
      <c t="n" r="C10" s="5">
        <v>386</v>
      </c>
    </row>
    <row spans="1:3" r="11">
      <c t="s" r="A11" s="3">
        <v>1536</v>
      </c>
      <c t="n" r="B11" s="5">
        <v>4</v>
      </c>
      <c t="n" r="C11" s="5">
        <v>7</v>
      </c>
    </row>
    <row spans="1:3" r="12">
      <c t="s" r="A12" s="3">
        <v>1537</v>
      </c>
    </row>
    <row spans="1:3" r="13">
      <c t="s" r="A13" s="3">
        <v>920</v>
      </c>
      <c t="n" r="B13" s="5">
        <v>1100</v>
      </c>
      <c t="n" r="C13" s="5">
        <v>1100</v>
      </c>
    </row>
    <row spans="1:3" r="14">
      <c t="s" r="A14" s="3">
        <v>1538</v>
      </c>
    </row>
    <row spans="1:3" r="15">
      <c t="s" r="A15" s="3">
        <v>1534</v>
      </c>
      <c t="n" r="B15" s="5">
        <v>1400</v>
      </c>
      <c t="n" r="C15" s="8">
        <v>1500</v>
      </c>
    </row>
    <row spans="1:3" r="16">
      <c t="s" r="A16" s="3">
        <v>1539</v>
      </c>
    </row>
    <row spans="1:3" r="17">
      <c t="s" r="A17" s="3">
        <v>920</v>
      </c>
      <c t="n" r="B17" s="5">
        <v>1</v>
      </c>
    </row>
    <row spans="1:3" r="18">
      <c t="s" r="A18" s="3">
        <v>1540</v>
      </c>
    </row>
    <row spans="1:3" r="19">
      <c t="s" r="A19" s="3">
        <v>920</v>
      </c>
      <c t="n" r="B19" s="5">
        <v>1100</v>
      </c>
    </row>
    <row spans="1:3" r="20">
      <c t="s" r="A20" s="3">
        <v>1541</v>
      </c>
      <c t="n" r="B20" s="5">
        <v>1000</v>
      </c>
    </row>
    <row spans="1:3" r="21">
      <c t="s" r="A21" s="3">
        <v>1542</v>
      </c>
      <c t="n" r="B21" s="5">
        <v>7</v>
      </c>
    </row>
    <row spans="1:3" r="22">
      <c t="s" r="A22" s="3">
        <v>1543</v>
      </c>
    </row>
    <row spans="1:3" r="23">
      <c t="s" r="A23" s="3">
        <v>1544</v>
      </c>
      <c t="s" r="C23" s="3">
        <v>1545</v>
      </c>
    </row>
    <row spans="1:3" r="24">
      <c t="s" r="A24" s="3">
        <v>1546</v>
      </c>
      <c t="n" r="C24" s="8">
        <v>20</v>
      </c>
    </row>
    <row spans="1:3" r="25">
      <c t="s" r="A25" s="3">
        <v>1547</v>
      </c>
      <c t="n" r="B25" s="5">
        <v>0</v>
      </c>
      <c t="n" r="C25" s="5">
        <v>1</v>
      </c>
    </row>
    <row spans="1:3" r="26">
      <c t="s" r="A26" s="3">
        <v>1548</v>
      </c>
    </row>
    <row spans="1:3" r="27">
      <c t="s" r="A27" s="3">
        <v>1549</v>
      </c>
      <c t="n" r="B27" s="5">
        <v>150</v>
      </c>
      <c t="n" r="C27" s="5">
        <v>190</v>
      </c>
    </row>
    <row spans="1:3" r="28">
      <c t="s" r="A28" s="3">
        <v>1547</v>
      </c>
      <c t="n" r="B28" s="5">
        <v>1</v>
      </c>
      <c t="n" r="C28" s="5">
        <v>5</v>
      </c>
    </row>
    <row spans="1:3" r="29">
      <c t="s" r="A29" s="3">
        <v>1550</v>
      </c>
    </row>
    <row spans="1:3" r="30">
      <c t="s" r="A30" s="3">
        <v>920</v>
      </c>
      <c t="n" r="B30" s="5">
        <v>52</v>
      </c>
      <c t="n" r="C30" s="5">
        <v>14</v>
      </c>
    </row>
    <row spans="1:3" r="31">
      <c t="s" r="A31" s="3">
        <v>1541</v>
      </c>
      <c t="n" r="B31" s="5">
        <v>492</v>
      </c>
      <c t="n" r="C31" s="5">
        <v>373</v>
      </c>
    </row>
    <row spans="1:3" r="32">
      <c t="s" r="A32" s="3">
        <v>1549</v>
      </c>
      <c t="n" r="B32" s="5">
        <v>2200</v>
      </c>
      <c t="n" r="C32" s="5">
        <v>2300</v>
      </c>
    </row>
    <row spans="1:3" r="33">
      <c t="s" r="A33" s="3">
        <v>919</v>
      </c>
      <c t="n" r="B33" s="5">
        <v>57</v>
      </c>
      <c t="n" r="C33" s="5">
        <v>19</v>
      </c>
    </row>
    <row spans="1:3" r="34">
      <c t="s" r="A34" s="3">
        <v>1551</v>
      </c>
    </row>
    <row spans="1:3" r="35">
      <c t="s" r="A35" s="3">
        <v>1546</v>
      </c>
      <c t="n" r="B35" s="8">
        <v>55</v>
      </c>
      <c t="n" r="C35" s="8">
        <v>31</v>
      </c>
    </row>
    <row spans="1:3" r="36">
      <c t="s" r="A36" s="3">
        <v>1552</v>
      </c>
      <c t="s" r="B36" s="3">
        <v>855</v>
      </c>
      <c t="s" r="C36" s="3">
        <v>855</v>
      </c>
    </row>
    <row spans="1:3" r="37">
      <c t="s" r="A37" s="3">
        <v>1553</v>
      </c>
      <c t="s" r="B37" s="3">
        <v>1554</v>
      </c>
      <c t="s" r="C37" s="3">
        <v>1555</v>
      </c>
    </row>
    <row spans="1:3" r="38">
      <c t="s" r="A38" s="3">
        <v>1556</v>
      </c>
      <c t="s" r="B38" s="3">
        <v>1557</v>
      </c>
      <c t="s" r="C38" s="3">
        <v>1558</v>
      </c>
    </row>
    <row spans="1:3" r="39">
      <c t="s" r="A39" s="3">
        <v>1559</v>
      </c>
    </row>
    <row spans="1:3" r="40">
      <c t="s" r="A40" s="3">
        <v>1552</v>
      </c>
      <c t="s" r="B40" s="3">
        <v>855</v>
      </c>
      <c t="s" r="C40" s="3">
        <v>855</v>
      </c>
    </row>
    <row spans="1:3" r="41">
      <c t="s" r="A41" s="3">
        <v>1553</v>
      </c>
      <c t="s" r="B41" s="3">
        <v>1494</v>
      </c>
      <c t="s" r="C41" s="3">
        <v>1545</v>
      </c>
    </row>
    <row spans="1:3" r="42">
      <c t="s" r="A42" s="3">
        <v>1556</v>
      </c>
      <c t="s" r="B42" s="3">
        <v>1560</v>
      </c>
      <c t="s" r="C42" s="3">
        <v>1561</v>
      </c>
    </row>
    <row spans="1:3" r="43">
      <c t="s" r="A43" s="3">
        <v>1562</v>
      </c>
    </row>
    <row spans="1:3" r="44">
      <c t="s" r="A44" s="3">
        <v>920</v>
      </c>
      <c t="n" r="B44" s="8">
        <v>1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0</v>
      </c>
      <c t="s" r="B1" s="2">
        <v>1</v>
      </c>
    </row>
    <row spans="1:2" r="2">
      <c t="s" r="B2" s="2">
        <v>2</v>
      </c>
    </row>
    <row spans="1:2" r="3">
      <c t="s" r="A3" s="7">
        <v>281</v>
      </c>
    </row>
    <row spans="1:2" r="4">
      <c t="s" r="A4" s="3">
        <v>280</v>
      </c>
      <c t="s" r="B4" s="3">
        <v>2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9"/>
    <col customWidth="1" max="5" min="5" width="14"/>
    <col customWidth="1" max="6" min="6" width="9"/>
  </cols>
  <sheetData>
    <row spans="1:6" r="1">
      <c t="s" r="A1" s="1">
        <v>1563</v>
      </c>
      <c t="s" r="C1" s="2">
        <v>2</v>
      </c>
      <c t="s" r="E1" s="2">
        <v>29</v>
      </c>
    </row>
    <row spans="1:6" r="2">
      <c t="s" r="A2" s="3">
        <v>1531</v>
      </c>
      <c t="n" r="C2" s="8">
        <v>123257</v>
      </c>
      <c t="n" r="E2" s="8">
        <v>118139</v>
      </c>
    </row>
    <row spans="1:6" r="3">
      <c t="s" r="A3" s="3">
        <v>919</v>
      </c>
      <c t="n" r="C3" s="5">
        <v>4465</v>
      </c>
      <c t="n" r="E3" s="5">
        <v>5839</v>
      </c>
    </row>
    <row spans="1:6" r="4">
      <c t="s" r="A4" s="3">
        <v>1532</v>
      </c>
      <c t="n" r="C4" s="5">
        <v>124755</v>
      </c>
      <c t="n" r="E4" s="5">
        <v>114144</v>
      </c>
    </row>
    <row spans="1:6" r="5">
      <c t="s" r="A5" s="3">
        <v>920</v>
      </c>
      <c t="n" r="C5" s="5">
        <v>4428</v>
      </c>
      <c t="n" r="E5" s="5">
        <v>5577</v>
      </c>
    </row>
    <row spans="1:6" r="6">
      <c t="s" r="A6" s="3">
        <v>1564</v>
      </c>
      <c t="n" r="C6" s="5">
        <v>-2916</v>
      </c>
      <c t="n" r="E6" s="5">
        <v>-4083</v>
      </c>
    </row>
    <row spans="1:6" r="7">
      <c t="s" r="A7" s="3">
        <v>1565</v>
      </c>
      <c t="n" r="C7" s="5">
        <v>-397</v>
      </c>
      <c t="n" r="E7" s="5">
        <v>-449</v>
      </c>
    </row>
    <row spans="1:6" r="8">
      <c t="s" r="A8" s="3">
        <v>1566</v>
      </c>
      <c t="n" r="C8" s="5">
        <v>-1048</v>
      </c>
      <c t="n" r="E8" s="5">
        <v>-1032</v>
      </c>
    </row>
    <row spans="1:6" r="9">
      <c t="s" r="A9" s="3">
        <v>1567</v>
      </c>
      <c t="s" r="B9" s="3">
        <v>71</v>
      </c>
      <c t="n" r="C9" s="5">
        <v>-1152</v>
      </c>
      <c t="n" r="E9" s="5">
        <v>-1307</v>
      </c>
    </row>
    <row spans="1:6" r="10">
      <c t="s" r="A10" s="3">
        <v>1568</v>
      </c>
      <c t="s" r="B10" s="3">
        <v>86</v>
      </c>
      <c t="n" r="C10" s="5">
        <v>464</v>
      </c>
      <c t="n" r="E10" s="5">
        <v>462</v>
      </c>
    </row>
    <row spans="1:6" r="11">
      <c t="s" r="A11" s="3">
        <v>1569</v>
      </c>
    </row>
    <row spans="1:6" r="12">
      <c t="s" r="A12" s="3">
        <v>1567</v>
      </c>
      <c t="n" r="C12" s="5">
        <v>-1152</v>
      </c>
      <c t="n" r="E12" s="5">
        <v>-1307</v>
      </c>
    </row>
    <row spans="1:6" r="13">
      <c t="s" r="A13" s="3">
        <v>1568</v>
      </c>
      <c t="n" r="C13" s="5">
        <v>464</v>
      </c>
      <c t="n" r="E13" s="5">
        <v>462</v>
      </c>
    </row>
    <row spans="1:6" r="14">
      <c t="s" r="A14" s="3">
        <v>1570</v>
      </c>
    </row>
    <row spans="1:6" r="15">
      <c t="s" r="A15" s="3">
        <v>1531</v>
      </c>
      <c t="n" r="C15" s="5">
        <v>6</v>
      </c>
      <c t="n" r="E15" s="5">
        <v>4</v>
      </c>
    </row>
    <row spans="1:6" r="16">
      <c t="s" r="A16" s="3">
        <v>1532</v>
      </c>
      <c t="n" r="C16" s="5">
        <v>9</v>
      </c>
      <c t="s" r="D16" s="3">
        <v>722</v>
      </c>
      <c t="n" r="E16" s="5">
        <v>4</v>
      </c>
    </row>
    <row spans="1:6" r="17">
      <c t="s" r="A17" s="3">
        <v>1571</v>
      </c>
    </row>
    <row spans="1:6" r="18">
      <c t="s" r="A18" s="3">
        <v>1531</v>
      </c>
      <c t="n" r="C18" s="5">
        <v>107027</v>
      </c>
      <c t="s" r="D18" s="3">
        <v>126</v>
      </c>
      <c t="n" r="E18" s="5">
        <v>97259</v>
      </c>
    </row>
    <row spans="1:6" r="19">
      <c t="s" r="A19" s="3">
        <v>919</v>
      </c>
      <c t="n" r="C19" s="5">
        <v>4321</v>
      </c>
      <c t="s" r="D19" s="3">
        <v>126</v>
      </c>
      <c t="n" r="E19" s="5">
        <v>5601</v>
      </c>
    </row>
    <row spans="1:6" r="20">
      <c t="s" r="A20" s="3">
        <v>1532</v>
      </c>
      <c t="n" r="C20" s="5">
        <v>121255</v>
      </c>
      <c t="s" r="D20" s="3">
        <v>126</v>
      </c>
      <c t="n" r="E20" s="5">
        <v>108694</v>
      </c>
    </row>
    <row spans="1:6" r="21">
      <c t="s" r="A21" s="3">
        <v>920</v>
      </c>
      <c t="n" r="C21" s="5">
        <v>4417</v>
      </c>
      <c t="s" r="D21" s="3">
        <v>126</v>
      </c>
      <c t="n" r="E21" s="5">
        <v>5568</v>
      </c>
    </row>
    <row spans="1:6" r="22">
      <c t="s" r="A22" s="3">
        <v>1572</v>
      </c>
    </row>
    <row spans="1:6" r="23">
      <c t="s" r="A23" s="3">
        <v>1531</v>
      </c>
      <c t="n" r="C23" s="5">
        <v>7782</v>
      </c>
      <c t="s" r="D23" s="3">
        <v>126</v>
      </c>
      <c t="n" r="E23" s="5">
        <v>5172</v>
      </c>
      <c t="s" r="F23" s="3">
        <v>110</v>
      </c>
    </row>
    <row spans="1:6" r="24">
      <c t="s" r="A24" s="3">
        <v>919</v>
      </c>
      <c t="n" r="C24" s="5">
        <v>198</v>
      </c>
      <c t="s" r="D24" s="3">
        <v>126</v>
      </c>
      <c t="n" r="E24" s="5">
        <v>163</v>
      </c>
      <c t="s" r="F24" s="3">
        <v>110</v>
      </c>
    </row>
    <row spans="1:6" r="25">
      <c t="s" r="A25" s="3">
        <v>1532</v>
      </c>
      <c t="n" r="C25" s="5">
        <v>16882</v>
      </c>
      <c t="s" r="D25" s="3">
        <v>126</v>
      </c>
      <c t="n" r="E25" s="5">
        <v>8807</v>
      </c>
      <c t="s" r="F25" s="3">
        <v>110</v>
      </c>
    </row>
    <row spans="1:6" r="26">
      <c t="s" r="A26" s="3">
        <v>920</v>
      </c>
      <c t="n" r="C26" s="5">
        <v>98</v>
      </c>
      <c t="s" r="D26" s="3">
        <v>126</v>
      </c>
      <c t="n" r="E26" s="5">
        <v>30</v>
      </c>
      <c t="s" r="F26" s="3">
        <v>110</v>
      </c>
    </row>
    <row spans="1:6" r="27">
      <c t="s" r="A27" s="3">
        <v>1573</v>
      </c>
    </row>
    <row spans="1:6" r="28">
      <c t="s" r="A28" s="3">
        <v>1531</v>
      </c>
      <c t="n" r="C28" s="5">
        <v>4309</v>
      </c>
      <c t="s" r="D28" s="3">
        <v>1574</v>
      </c>
      <c t="n" r="E28" s="5">
        <v>1840</v>
      </c>
      <c t="s" r="F28" s="3">
        <v>722</v>
      </c>
    </row>
    <row spans="1:6" r="29">
      <c t="s" r="A29" s="3">
        <v>919</v>
      </c>
      <c t="n" r="C29" s="5">
        <v>10</v>
      </c>
      <c t="s" r="D29" s="3">
        <v>1574</v>
      </c>
      <c t="n" r="E29" s="5">
        <v>4</v>
      </c>
      <c t="s" r="F29" s="3">
        <v>722</v>
      </c>
    </row>
    <row spans="1:6" r="30">
      <c t="s" r="A30" s="3">
        <v>1532</v>
      </c>
      <c t="n" r="C30" s="5">
        <v>2520</v>
      </c>
      <c t="s" r="D30" s="3">
        <v>1574</v>
      </c>
      <c t="n" r="E30" s="5">
        <v>4923</v>
      </c>
      <c t="s" r="F30" s="3">
        <v>722</v>
      </c>
    </row>
    <row spans="1:6" r="31">
      <c t="s" r="A31" s="3">
        <v>920</v>
      </c>
      <c t="n" r="C31" s="5">
        <v>5</v>
      </c>
      <c t="s" r="D31" s="3">
        <v>1574</v>
      </c>
      <c t="n" r="E31" s="5">
        <v>23</v>
      </c>
      <c t="s" r="F31" s="3">
        <v>722</v>
      </c>
    </row>
    <row spans="1:6" r="32">
      <c t="s" r="A32" s="3">
        <v>1575</v>
      </c>
    </row>
    <row spans="1:6" r="33">
      <c t="s" r="A33" s="3">
        <v>1531</v>
      </c>
      <c t="s" r="B33" s="3">
        <v>126</v>
      </c>
      <c t="n" r="C33" s="5">
        <v>15</v>
      </c>
    </row>
    <row spans="1:6" r="34">
      <c t="s" r="A34" s="3">
        <v>919</v>
      </c>
      <c t="n" r="C34" s="5">
        <v>0</v>
      </c>
    </row>
    <row spans="1:6" r="35">
      <c t="s" r="A35" s="3">
        <v>1532</v>
      </c>
      <c t="s" r="B35" s="3">
        <v>126</v>
      </c>
      <c t="n" r="C35" s="5">
        <v>40</v>
      </c>
    </row>
    <row spans="1:6" r="36">
      <c t="s" r="A36" s="3">
        <v>920</v>
      </c>
      <c t="s" r="B36" s="3">
        <v>126</v>
      </c>
      <c t="n" r="C36" s="5">
        <v>1</v>
      </c>
    </row>
    <row spans="1:6" r="37">
      <c t="s" r="A37" s="3">
        <v>1576</v>
      </c>
    </row>
    <row spans="1:6" r="38">
      <c t="s" r="A38" s="3">
        <v>1531</v>
      </c>
      <c t="n" r="C38" s="5">
        <v>67426</v>
      </c>
      <c t="s" r="D38" s="3">
        <v>1577</v>
      </c>
      <c t="n" r="E38" s="5">
        <v>61049</v>
      </c>
      <c t="s" r="F38" s="3">
        <v>1578</v>
      </c>
    </row>
    <row spans="1:6" r="39">
      <c t="s" r="A39" s="3">
        <v>919</v>
      </c>
      <c t="n" r="C39" s="5">
        <v>1983</v>
      </c>
      <c t="s" r="D39" s="3">
        <v>1577</v>
      </c>
      <c t="n" r="E39" s="5">
        <v>2405</v>
      </c>
      <c t="s" r="F39" s="3">
        <v>1578</v>
      </c>
    </row>
    <row spans="1:6" r="40">
      <c t="s" r="A40" s="3">
        <v>1532</v>
      </c>
      <c t="n" r="C40" s="5">
        <v>68125</v>
      </c>
      <c t="s" r="D40" s="3">
        <v>1577</v>
      </c>
      <c t="n" r="E40" s="5">
        <v>61065</v>
      </c>
      <c t="s" r="F40" s="3">
        <v>1578</v>
      </c>
    </row>
    <row spans="1:6" r="41">
      <c t="s" r="A41" s="3">
        <v>920</v>
      </c>
      <c t="n" r="C41" s="5">
        <v>1796</v>
      </c>
      <c t="s" r="D41" s="3">
        <v>1577</v>
      </c>
      <c t="n" r="E41" s="5">
        <v>2225</v>
      </c>
      <c t="s" r="F41" s="3">
        <v>1578</v>
      </c>
    </row>
    <row spans="1:6" r="42">
      <c t="s" r="A42" s="3">
        <v>1579</v>
      </c>
    </row>
    <row spans="1:6" r="43">
      <c t="s" r="A43" s="3">
        <v>1531</v>
      </c>
      <c t="n" r="C43" s="5">
        <v>3648</v>
      </c>
      <c t="s" r="D43" s="3">
        <v>126</v>
      </c>
      <c t="n" r="E43" s="5">
        <v>2429</v>
      </c>
      <c t="s" r="F43" s="3">
        <v>110</v>
      </c>
    </row>
    <row spans="1:6" r="44">
      <c t="s" r="A44" s="3">
        <v>919</v>
      </c>
      <c t="n" r="C44" s="5">
        <v>127</v>
      </c>
      <c t="s" r="D44" s="3">
        <v>126</v>
      </c>
      <c t="n" r="E44" s="5">
        <v>104</v>
      </c>
      <c t="s" r="F44" s="3">
        <v>110</v>
      </c>
    </row>
    <row spans="1:6" r="45">
      <c t="s" r="A45" s="3">
        <v>1532</v>
      </c>
      <c t="n" r="C45" s="5">
        <v>3227</v>
      </c>
      <c t="s" r="D45" s="3">
        <v>126</v>
      </c>
      <c t="n" r="E45" s="5">
        <v>2414</v>
      </c>
      <c t="s" r="F45" s="3">
        <v>110</v>
      </c>
    </row>
    <row spans="1:6" r="46">
      <c t="s" r="A46" s="3">
        <v>920</v>
      </c>
      <c t="n" r="C46" s="5">
        <v>122</v>
      </c>
      <c t="s" r="D46" s="3">
        <v>126</v>
      </c>
      <c t="n" r="E46" s="5">
        <v>100</v>
      </c>
      <c t="s" r="F46" s="3">
        <v>110</v>
      </c>
    </row>
    <row spans="1:6" r="47">
      <c t="s" r="A47" s="3">
        <v>1580</v>
      </c>
    </row>
    <row spans="1:6" r="48">
      <c t="s" r="A48" s="3">
        <v>1531</v>
      </c>
      <c t="n" r="C48" s="5">
        <v>0</v>
      </c>
      <c t="n" r="E48" s="5">
        <v>0</v>
      </c>
    </row>
    <row spans="1:6" r="49">
      <c t="s" r="A49" s="3">
        <v>919</v>
      </c>
      <c t="n" r="C49" s="5">
        <v>0</v>
      </c>
      <c t="n" r="E49" s="5">
        <v>0</v>
      </c>
    </row>
    <row spans="1:6" r="50">
      <c t="s" r="A50" s="3">
        <v>1532</v>
      </c>
      <c t="n" r="C50" s="5">
        <v>175</v>
      </c>
      <c t="s" r="D50" s="3">
        <v>126</v>
      </c>
      <c t="n" r="E50" s="5">
        <v>392</v>
      </c>
      <c t="s" r="F50" s="3">
        <v>110</v>
      </c>
    </row>
    <row spans="1:6" r="51">
      <c t="s" r="A51" s="3">
        <v>920</v>
      </c>
      <c t="n" r="C51" s="5">
        <v>2</v>
      </c>
      <c t="s" r="D51" s="3">
        <v>126</v>
      </c>
      <c t="n" r="E51" s="5">
        <v>5</v>
      </c>
      <c t="s" r="F51" s="3">
        <v>110</v>
      </c>
    </row>
    <row spans="1:6" r="52">
      <c t="s" r="A52" s="3">
        <v>1581</v>
      </c>
    </row>
    <row spans="1:6" r="53">
      <c t="s" r="A53" s="3">
        <v>1531</v>
      </c>
      <c t="n" r="C53" s="5">
        <v>2232</v>
      </c>
      <c t="s" r="D53" s="3">
        <v>1582</v>
      </c>
      <c t="n" r="E53" s="5">
        <v>2282</v>
      </c>
      <c t="s" r="F53" s="3">
        <v>1583</v>
      </c>
    </row>
    <row spans="1:6" r="54">
      <c t="s" r="A54" s="3">
        <v>919</v>
      </c>
      <c t="n" r="C54" s="5">
        <v>57</v>
      </c>
      <c t="s" r="D54" s="3">
        <v>1582</v>
      </c>
      <c t="n" r="E54" s="5">
        <v>20</v>
      </c>
      <c t="s" r="F54" s="3">
        <v>1583</v>
      </c>
    </row>
    <row spans="1:6" r="55">
      <c t="s" r="A55" s="3">
        <v>1532</v>
      </c>
      <c t="n" r="C55" s="5">
        <v>2385</v>
      </c>
      <c t="s" r="D55" s="3">
        <v>1582</v>
      </c>
      <c t="n" r="E55" s="5">
        <v>2452</v>
      </c>
      <c t="s" r="F55" s="3">
        <v>1583</v>
      </c>
    </row>
    <row spans="1:6" r="56">
      <c t="s" r="A56" s="3">
        <v>920</v>
      </c>
      <c t="n" r="C56" s="5">
        <v>54</v>
      </c>
      <c t="s" r="D56" s="3">
        <v>1582</v>
      </c>
      <c t="n" r="E56" s="5">
        <v>20</v>
      </c>
      <c t="s" r="F56" s="3">
        <v>1583</v>
      </c>
    </row>
    <row spans="1:6" r="57">
      <c t="s" r="A57" s="3">
        <v>1584</v>
      </c>
    </row>
    <row spans="1:6" r="58">
      <c t="s" r="A58" s="3">
        <v>1531</v>
      </c>
      <c t="n" r="C58" s="5">
        <v>19138</v>
      </c>
      <c t="s" r="D58" s="3">
        <v>1577</v>
      </c>
      <c t="n" r="E58" s="5">
        <v>21875</v>
      </c>
      <c t="s" r="F58" s="3">
        <v>1578</v>
      </c>
    </row>
    <row spans="1:6" r="59">
      <c t="s" r="A59" s="3">
        <v>919</v>
      </c>
      <c t="n" r="C59" s="5">
        <v>1812</v>
      </c>
      <c t="s" r="D59" s="3">
        <v>1577</v>
      </c>
      <c t="n" r="E59" s="5">
        <v>2809</v>
      </c>
      <c t="s" r="F59" s="3">
        <v>1578</v>
      </c>
    </row>
    <row spans="1:6" r="60">
      <c t="s" r="A60" s="3">
        <v>1532</v>
      </c>
      <c t="n" r="C60" s="5">
        <v>27154</v>
      </c>
      <c t="s" r="D60" s="3">
        <v>1577</v>
      </c>
      <c t="n" r="E60" s="5">
        <v>28128</v>
      </c>
      <c t="s" r="F60" s="3">
        <v>1578</v>
      </c>
    </row>
    <row spans="1:6" r="61">
      <c t="s" r="A61" s="3">
        <v>920</v>
      </c>
      <c t="n" r="C61" s="5">
        <v>2222</v>
      </c>
      <c t="s" r="D61" s="3">
        <v>1577</v>
      </c>
      <c t="n" r="E61" s="5">
        <v>3090</v>
      </c>
      <c t="s" r="F61" s="3">
        <v>1578</v>
      </c>
    </row>
    <row spans="1:6" r="62">
      <c t="s" r="A62" s="3">
        <v>1585</v>
      </c>
    </row>
    <row spans="1:6" r="63">
      <c t="s" r="A63" s="3">
        <v>1531</v>
      </c>
      <c t="n" r="C63" s="5">
        <v>2024</v>
      </c>
      <c t="s" r="D63" s="3">
        <v>1586</v>
      </c>
      <c t="n" r="E63" s="5">
        <v>2231</v>
      </c>
      <c t="s" r="F63" s="3">
        <v>1587</v>
      </c>
    </row>
    <row spans="1:6" r="64">
      <c t="s" r="A64" s="3">
        <v>919</v>
      </c>
      <c t="n" r="C64" s="5">
        <v>21</v>
      </c>
      <c t="s" r="D64" s="3">
        <v>1586</v>
      </c>
      <c t="n" r="E64" s="5">
        <v>25</v>
      </c>
      <c t="s" r="F64" s="3">
        <v>1587</v>
      </c>
    </row>
    <row spans="1:6" r="65">
      <c t="s" r="A65" s="3">
        <v>1532</v>
      </c>
      <c t="n" r="C65" s="5">
        <v>299</v>
      </c>
      <c t="s" r="D65" s="3">
        <v>1586</v>
      </c>
      <c t="n" r="E65" s="5">
        <v>139</v>
      </c>
      <c t="s" r="F65" s="3">
        <v>1587</v>
      </c>
    </row>
    <row spans="1:6" r="66">
      <c t="s" r="A66" s="3">
        <v>920</v>
      </c>
      <c t="n" r="C66" s="5">
        <v>6</v>
      </c>
      <c t="s" r="D66" s="3">
        <v>1586</v>
      </c>
      <c t="n" r="E66" s="5">
        <v>5</v>
      </c>
      <c t="s" r="F66" s="3">
        <v>1587</v>
      </c>
    </row>
    <row spans="1:6" r="67">
      <c t="s" r="A67" s="3">
        <v>1588</v>
      </c>
    </row>
    <row spans="1:6" r="68">
      <c t="s" r="A68" s="3">
        <v>1531</v>
      </c>
      <c t="n" r="C68" s="5">
        <v>453</v>
      </c>
      <c t="s" r="D68" s="3">
        <v>126</v>
      </c>
      <c t="n" r="E68" s="5">
        <v>381</v>
      </c>
      <c t="s" r="F68" s="3">
        <v>110</v>
      </c>
    </row>
    <row spans="1:6" r="69">
      <c t="s" r="A69" s="3">
        <v>919</v>
      </c>
      <c t="n" r="C69" s="5">
        <v>113</v>
      </c>
      <c t="s" r="D69" s="3">
        <v>126</v>
      </c>
      <c t="n" r="E69" s="5">
        <v>71</v>
      </c>
      <c t="s" r="F69" s="3">
        <v>110</v>
      </c>
    </row>
    <row spans="1:6" r="70">
      <c t="s" r="A70" s="3">
        <v>1532</v>
      </c>
      <c t="n" r="C70" s="5">
        <v>448</v>
      </c>
      <c t="s" r="D70" s="3">
        <v>126</v>
      </c>
      <c t="n" r="E70" s="5">
        <v>374</v>
      </c>
      <c t="s" r="F70" s="3">
        <v>110</v>
      </c>
    </row>
    <row spans="1:6" r="71">
      <c t="s" r="A71" s="3">
        <v>920</v>
      </c>
      <c t="n" r="C71" s="5">
        <v>111</v>
      </c>
      <c t="s" r="D71" s="3">
        <v>126</v>
      </c>
      <c t="n" r="E71" s="5">
        <v>70</v>
      </c>
      <c t="s" r="F71" s="3">
        <v>110</v>
      </c>
    </row>
    <row spans="1:6" r="72">
      <c t="s" r="A72" s="3">
        <v>1589</v>
      </c>
    </row>
    <row spans="1:6" r="73">
      <c t="s" r="A73" s="3">
        <v>1531</v>
      </c>
      <c t="n" r="C73" s="5">
        <v>14500</v>
      </c>
      <c t="s" r="D73" s="3">
        <v>1590</v>
      </c>
      <c t="n" r="E73" s="5">
        <v>18150</v>
      </c>
      <c t="s" r="F73" s="3">
        <v>1591</v>
      </c>
    </row>
    <row spans="1:6" r="74">
      <c t="s" r="A74" s="3">
        <v>919</v>
      </c>
      <c t="n" r="C74" s="5">
        <v>130</v>
      </c>
      <c t="s" r="D74" s="3">
        <v>1590</v>
      </c>
      <c t="n" r="E74" s="5">
        <v>208</v>
      </c>
      <c t="s" r="F74" s="3">
        <v>1591</v>
      </c>
    </row>
    <row spans="1:6" r="75">
      <c t="s" r="A75" s="3">
        <v>1532</v>
      </c>
      <c t="n" r="C75" s="5">
        <v>2900</v>
      </c>
      <c t="s" r="D75" s="3">
        <v>1590</v>
      </c>
      <c t="n" r="E75" s="5">
        <v>2850</v>
      </c>
      <c t="s" r="F75" s="3">
        <v>1591</v>
      </c>
    </row>
    <row spans="1:6" r="76">
      <c t="s" r="A76" s="3">
        <v>920</v>
      </c>
      <c t="n" r="C76" s="5">
        <v>11</v>
      </c>
      <c t="s" r="D76" s="3">
        <v>1590</v>
      </c>
      <c t="n" r="E76" s="5">
        <v>8</v>
      </c>
      <c t="s" r="F76" s="3">
        <v>1591</v>
      </c>
    </row>
    <row spans="1:6" r="77">
      <c t="s" r="A77" s="3">
        <v>1592</v>
      </c>
    </row>
    <row spans="1:6" r="78">
      <c t="s" r="A78" s="3">
        <v>1531</v>
      </c>
      <c t="n" r="C78" s="5">
        <v>1730</v>
      </c>
      <c t="s" r="D78" s="3">
        <v>1593</v>
      </c>
      <c t="n" r="E78" s="5">
        <v>2730</v>
      </c>
      <c t="s" r="F78" s="3">
        <v>1594</v>
      </c>
    </row>
    <row spans="1:6" r="79">
      <c t="s" r="A79" s="3">
        <v>919</v>
      </c>
      <c t="n" r="C79" s="5">
        <v>14</v>
      </c>
      <c t="s" r="D79" s="3">
        <v>1593</v>
      </c>
      <c t="n" r="E79" s="5">
        <v>30</v>
      </c>
      <c t="s" r="F79" s="3">
        <v>1594</v>
      </c>
    </row>
    <row spans="1:6" r="80">
      <c t="s" r="A80" s="3">
        <v>1532</v>
      </c>
      <c t="n" r="C80" s="5">
        <v>600</v>
      </c>
      <c t="s" r="D80" s="3">
        <v>1593</v>
      </c>
      <c t="n" r="E80" s="5">
        <v>2600</v>
      </c>
      <c t="s" r="F80" s="3">
        <v>1594</v>
      </c>
    </row>
    <row spans="1:6" r="81">
      <c t="s" r="A81" s="3">
        <v>920</v>
      </c>
      <c t="n" r="C81" s="5">
        <v>0</v>
      </c>
      <c t="n" r="E81" s="5">
        <v>1</v>
      </c>
      <c t="s" r="F81" s="3">
        <v>1594</v>
      </c>
    </row>
    <row spans="1:6" r="82">
      <c t="s" r="A82" s="3">
        <v>1595</v>
      </c>
    </row>
    <row spans="1:6" r="83">
      <c t="s" r="A83" s="3">
        <v>1531</v>
      </c>
      <c t="n" r="C83" s="5">
        <v>1700</v>
      </c>
      <c t="s" r="D83" s="3">
        <v>1593</v>
      </c>
      <c t="n" r="E83" s="5">
        <v>2700</v>
      </c>
      <c t="s" r="F83" s="3">
        <v>1594</v>
      </c>
    </row>
    <row spans="1:6" r="84">
      <c t="s" r="A84" s="3">
        <v>919</v>
      </c>
      <c t="n" r="C84" s="5">
        <v>14</v>
      </c>
      <c t="s" r="D84" s="3">
        <v>1593</v>
      </c>
      <c t="n" r="E84" s="5">
        <v>30</v>
      </c>
      <c t="s" r="F84" s="3">
        <v>1594</v>
      </c>
    </row>
    <row spans="1:6" r="85">
      <c t="s" r="A85" s="3">
        <v>1532</v>
      </c>
      <c t="n" r="C85" s="5">
        <v>600</v>
      </c>
      <c t="s" r="D85" s="3">
        <v>1593</v>
      </c>
      <c t="n" r="E85" s="5">
        <v>2600</v>
      </c>
      <c t="s" r="F85" s="3">
        <v>1594</v>
      </c>
    </row>
    <row spans="1:6" r="86">
      <c t="s" r="A86" s="3">
        <v>920</v>
      </c>
      <c t="n" r="C86" s="5">
        <v>0</v>
      </c>
      <c t="n" r="E86" s="5">
        <v>1</v>
      </c>
      <c t="s" r="F86" s="3">
        <v>1594</v>
      </c>
    </row>
    <row spans="1:6" r="87">
      <c t="s" r="A87" s="3">
        <v>1596</v>
      </c>
    </row>
    <row spans="1:6" r="88">
      <c t="s" r="A88" s="3">
        <v>1531</v>
      </c>
      <c t="n" r="C88" s="5">
        <v>30</v>
      </c>
      <c t="s" r="D88" s="3">
        <v>1593</v>
      </c>
      <c t="n" r="E88" s="5">
        <v>30</v>
      </c>
      <c t="s" r="F88" s="3">
        <v>1594</v>
      </c>
    </row>
    <row spans="1:6" r="89">
      <c t="s" r="A89" s="3">
        <v>919</v>
      </c>
      <c t="n" r="C89" s="5">
        <v>0</v>
      </c>
      <c t="n" r="E89" s="5">
        <v>0</v>
      </c>
    </row>
    <row spans="1:6" r="90">
      <c t="s" r="A90" s="3">
        <v>1532</v>
      </c>
      <c t="n" r="C90" s="5">
        <v>0</v>
      </c>
      <c t="n" r="E90" s="5">
        <v>0</v>
      </c>
    </row>
    <row spans="1:6" r="91">
      <c t="s" r="A91" s="3">
        <v>920</v>
      </c>
      <c t="n" r="C91" s="5">
        <v>0</v>
      </c>
      <c t="n" r="E91" s="5">
        <v>0</v>
      </c>
    </row>
    <row spans="1:6" r="92">
      <c t="s" r="A92" s="3">
        <v>1597</v>
      </c>
    </row>
    <row spans="1:6" r="93">
      <c t="s" r="A93" s="3">
        <v>1531</v>
      </c>
      <c t="s" r="B93" s="3">
        <v>722</v>
      </c>
      <c t="n" r="C93" s="5">
        <v>518</v>
      </c>
    </row>
    <row spans="1:6" r="94">
      <c t="s" r="A94" s="3">
        <v>1532</v>
      </c>
      <c t="s" r="B94" s="3">
        <v>722</v>
      </c>
      <c t="n" r="E94" s="5">
        <v>791</v>
      </c>
    </row>
    <row spans="1:6" r="95">
      <c t="s" r="A95" s="3">
        <v>1598</v>
      </c>
    </row>
    <row spans="1:6" r="96">
      <c t="s" r="A96" s="3">
        <v>1531</v>
      </c>
      <c t="n" r="C96" s="8">
        <v>12600</v>
      </c>
      <c t="n" r="E96" s="8">
        <v>10300</v>
      </c>
    </row>
    <row spans="1:6" r="97">
      <c t="n" r="A97"/>
    </row>
    <row spans="1:6" r="98">
      <c t="s" r="A98" s="3">
        <v>71</v>
      </c>
      <c t="s" r="B98" s="3">
        <v>1599</v>
      </c>
    </row>
    <row spans="1:6" r="99">
      <c t="s" r="A99" s="3">
        <v>86</v>
      </c>
      <c t="s" r="B99" s="3">
        <v>1600</v>
      </c>
    </row>
    <row spans="1:6" r="100">
      <c t="s" r="A100" s="3">
        <v>108</v>
      </c>
      <c t="s" r="B100" s="3">
        <v>1601</v>
      </c>
    </row>
    <row spans="1:6" r="101">
      <c t="s" r="A101" s="3">
        <v>110</v>
      </c>
      <c t="s" r="B101" s="3">
        <v>1602</v>
      </c>
    </row>
    <row spans="1:6" r="102">
      <c t="s" r="A102" s="3">
        <v>126</v>
      </c>
      <c t="s" r="B102" s="3">
        <v>1602</v>
      </c>
    </row>
    <row spans="1:6" r="103">
      <c t="s" r="A103" s="3">
        <v>135</v>
      </c>
      <c t="s" r="B103" s="3">
        <v>1603</v>
      </c>
    </row>
    <row spans="1:6" r="104">
      <c t="s" r="A104" s="3">
        <v>140</v>
      </c>
      <c t="s" r="B104" s="3">
        <v>1604</v>
      </c>
    </row>
    <row spans="1:6" r="105">
      <c t="s" r="A105" s="3">
        <v>146</v>
      </c>
      <c t="s" r="B105" s="3">
        <v>1605</v>
      </c>
    </row>
    <row spans="1:6" r="106">
      <c t="s" r="A106" s="3">
        <v>1606</v>
      </c>
      <c t="s" r="B106" s="3">
        <v>1607</v>
      </c>
    </row>
    <row spans="1:6" r="107">
      <c t="s" r="A107" s="3">
        <v>1608</v>
      </c>
      <c t="s" r="B107" s="3">
        <v>1609</v>
      </c>
    </row>
    <row spans="1:6" r="108">
      <c t="s" r="A108" s="3">
        <v>1610</v>
      </c>
      <c t="s" r="B108" s="3">
        <v>1611</v>
      </c>
    </row>
    <row spans="1:6" r="109">
      <c t="s" r="A109" s="3">
        <v>1612</v>
      </c>
      <c t="s" r="B109" s="3">
        <v>1611</v>
      </c>
    </row>
    <row spans="1:6" r="110">
      <c t="s" r="A110" s="3">
        <v>1590</v>
      </c>
      <c t="s" r="B110" s="3">
        <v>1613</v>
      </c>
    </row>
    <row spans="1:6" r="111">
      <c t="s" r="A111" s="3">
        <v>1591</v>
      </c>
      <c t="s" r="B111" s="3">
        <v>1613</v>
      </c>
    </row>
    <row spans="1:6" r="112">
      <c t="s" r="A112" s="3">
        <v>1593</v>
      </c>
      <c t="s" r="B112" s="3">
        <v>1614</v>
      </c>
    </row>
    <row spans="1:6" r="113">
      <c t="s" r="A113" s="3">
        <v>1594</v>
      </c>
      <c t="s" r="B113" s="3">
        <v>1614</v>
      </c>
    </row>
  </sheetData>
  <mergeCells count="20">
    <mergeCell ref="A1:B1"/>
    <mergeCell ref="C1:D1"/>
    <mergeCell ref="E1:F1"/>
    <mergeCell ref="A97:E97"/>
    <mergeCell ref="B98:E98"/>
    <mergeCell ref="B99:E99"/>
    <mergeCell ref="B100:E100"/>
    <mergeCell ref="B101:E101"/>
    <mergeCell ref="B102:E102"/>
    <mergeCell ref="B103:E103"/>
    <mergeCell ref="B104:E104"/>
    <mergeCell ref="B105:E105"/>
    <mergeCell ref="B106:E106"/>
    <mergeCell ref="B107:E107"/>
    <mergeCell ref="B108:E108"/>
    <mergeCell ref="B109:E109"/>
    <mergeCell ref="B110:E110"/>
    <mergeCell ref="B111:E111"/>
    <mergeCell ref="B112:E112"/>
    <mergeCell ref="B113:E113"/>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 customWidth="1" max="6" min="6" width="14"/>
  </cols>
  <sheetData>
    <row spans="1:6" r="1">
      <c t="s" r="A1" s="1">
        <v>1615</v>
      </c>
      <c t="s" r="C1" s="2">
        <v>1487</v>
      </c>
      <c t="n" r="D1"/>
    </row>
    <row spans="1:6" r="2">
      <c t="s" r="C2" s="2">
        <v>1488</v>
      </c>
      <c t="s" r="D2" s="2">
        <v>2</v>
      </c>
      <c t="s" r="F2" s="2">
        <v>29</v>
      </c>
    </row>
    <row spans="1:6" r="3">
      <c t="s" r="A3" s="3">
        <v>1531</v>
      </c>
      <c t="n" r="D3" s="8">
        <v>123257</v>
      </c>
      <c t="n" r="F3" s="8">
        <v>118139</v>
      </c>
    </row>
    <row spans="1:6" r="4">
      <c t="s" r="A4" s="3">
        <v>1532</v>
      </c>
      <c t="n" r="D4" s="5">
        <v>124755</v>
      </c>
      <c t="n" r="F4" s="5">
        <v>114144</v>
      </c>
    </row>
    <row spans="1:6" r="5">
      <c t="s" r="A5" s="3">
        <v>1616</v>
      </c>
    </row>
    <row spans="1:6" r="6">
      <c t="s" r="A6" s="3">
        <v>1531</v>
      </c>
      <c t="n" r="D6" s="5">
        <v>6</v>
      </c>
      <c t="n" r="F6" s="5">
        <v>4</v>
      </c>
    </row>
    <row spans="1:6" r="7">
      <c t="s" r="A7" s="3">
        <v>1532</v>
      </c>
      <c t="n" r="D7" s="5">
        <v>9</v>
      </c>
      <c t="s" r="E7" s="3">
        <v>74</v>
      </c>
      <c t="n" r="F7" s="5">
        <v>4</v>
      </c>
    </row>
    <row spans="1:6" r="8">
      <c t="s" r="A8" s="3">
        <v>1500</v>
      </c>
    </row>
    <row spans="1:6" r="9">
      <c t="s" r="A9" s="3">
        <v>1501</v>
      </c>
      <c t="n" r="C9" s="11">
        <v>3.2</v>
      </c>
    </row>
    <row spans="1:6" r="10">
      <c t="s" r="A10" s="3">
        <v>1617</v>
      </c>
    </row>
    <row spans="1:6" r="11">
      <c t="s" r="A11" s="3">
        <v>1532</v>
      </c>
      <c t="n" r="D11" s="5">
        <v>49</v>
      </c>
      <c t="s" r="E11" s="3">
        <v>74</v>
      </c>
      <c t="n" r="F11" s="5">
        <v>49</v>
      </c>
    </row>
    <row spans="1:6" r="12">
      <c t="s" r="A12" s="3">
        <v>1618</v>
      </c>
    </row>
    <row spans="1:6" r="13">
      <c t="s" r="A13" s="3">
        <v>1531</v>
      </c>
      <c t="s" r="B13" s="3">
        <v>74</v>
      </c>
      <c t="n" r="D13" s="5">
        <v>518</v>
      </c>
    </row>
    <row spans="1:6" r="14">
      <c t="s" r="A14" s="3">
        <v>1532</v>
      </c>
      <c t="s" r="B14" s="3">
        <v>74</v>
      </c>
      <c t="n" r="F14" s="5">
        <v>791</v>
      </c>
    </row>
    <row spans="1:6" r="15">
      <c t="s" r="A15" s="3">
        <v>1619</v>
      </c>
    </row>
    <row spans="1:6" r="16">
      <c t="s" r="A16" s="3">
        <v>1531</v>
      </c>
      <c t="n" r="D16" s="5">
        <v>12600</v>
      </c>
      <c t="n" r="F16" s="5">
        <v>10300</v>
      </c>
    </row>
    <row spans="1:6" r="17">
      <c t="s" r="A17" s="3">
        <v>1620</v>
      </c>
    </row>
    <row spans="1:6" r="18">
      <c t="s" r="A18" s="3">
        <v>1531</v>
      </c>
      <c t="n" r="D18" s="8">
        <v>329</v>
      </c>
      <c t="n" r="F18" s="8">
        <v>563</v>
      </c>
    </row>
    <row spans="1:6" r="19">
      <c t="n" r="A19"/>
    </row>
    <row spans="1:6" r="20">
      <c t="s" r="A20" s="3">
        <v>71</v>
      </c>
      <c t="s" r="B20" s="3">
        <v>1601</v>
      </c>
    </row>
    <row spans="1:6" r="21">
      <c t="s" r="A21" s="3">
        <v>86</v>
      </c>
      <c t="s" r="B21" s="3">
        <v>1602</v>
      </c>
    </row>
  </sheetData>
  <mergeCells count="6">
    <mergeCell ref="A1:B2"/>
    <mergeCell ref="D1:E1"/>
    <mergeCell ref="D2:E2"/>
    <mergeCell ref="A19:E19"/>
    <mergeCell ref="B20:E20"/>
    <mergeCell ref="B21:E2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r="A1" s="1">
        <v>1621</v>
      </c>
      <c t="s" r="C1" s="2">
        <v>1</v>
      </c>
    </row>
    <row spans="1:8" r="2">
      <c t="s" r="C2" s="2">
        <v>2</v>
      </c>
      <c t="s" r="E2" s="2">
        <v>29</v>
      </c>
      <c t="s" r="G2" s="2">
        <v>30</v>
      </c>
    </row>
    <row spans="1:8" r="3">
      <c t="s" r="A3" s="3">
        <v>1622</v>
      </c>
      <c t="n" r="G3" s="8">
        <v>16</v>
      </c>
    </row>
    <row spans="1:8" r="4">
      <c t="s" r="A4" s="3">
        <v>1623</v>
      </c>
      <c t="s" r="B4" s="3">
        <v>71</v>
      </c>
      <c t="n" r="G4" s="5">
        <v>327</v>
      </c>
    </row>
    <row spans="1:8" r="5">
      <c t="s" r="A5" s="3">
        <v>1624</v>
      </c>
      <c t="n" r="C5" s="8">
        <v>311</v>
      </c>
      <c t="n" r="E5" s="8">
        <v>507</v>
      </c>
      <c t="n" r="G5" s="5">
        <v>190</v>
      </c>
    </row>
    <row spans="1:8" r="6">
      <c t="s" r="A6" s="3">
        <v>1625</v>
      </c>
    </row>
    <row spans="1:8" r="7">
      <c t="s" r="A7" s="3">
        <v>1626</v>
      </c>
      <c t="n" r="C7" s="5">
        <v>61</v>
      </c>
      <c t="n" r="E7" s="5">
        <v>49</v>
      </c>
      <c t="n" r="G7" s="5">
        <v>61</v>
      </c>
    </row>
    <row spans="1:8" r="8">
      <c t="s" r="A8" s="3">
        <v>1627</v>
      </c>
      <c t="n" r="C8" s="5">
        <v>93</v>
      </c>
      <c t="n" r="E8" s="5">
        <v>69</v>
      </c>
      <c t="n" r="G8" s="5">
        <v>24</v>
      </c>
    </row>
    <row spans="1:8" r="9">
      <c t="s" r="A9" s="3">
        <v>1628</v>
      </c>
    </row>
    <row spans="1:8" r="10">
      <c t="s" r="A10" s="3">
        <v>1624</v>
      </c>
      <c t="n" r="C10" s="5">
        <v>23</v>
      </c>
      <c t="n" r="E10" s="5">
        <v>17</v>
      </c>
      <c t="n" r="G10" s="5">
        <v>21</v>
      </c>
    </row>
    <row spans="1:8" r="11">
      <c t="s" r="A11" s="3">
        <v>1629</v>
      </c>
    </row>
    <row spans="1:8" r="12">
      <c t="s" r="A12" s="3">
        <v>1624</v>
      </c>
      <c t="n" r="C12" s="5">
        <v>4</v>
      </c>
      <c t="n" r="E12" s="5">
        <v>4</v>
      </c>
      <c t="n" r="G12" s="5">
        <v>-15</v>
      </c>
    </row>
    <row spans="1:8" r="13">
      <c t="s" r="A13" s="3">
        <v>1630</v>
      </c>
    </row>
    <row spans="1:8" r="14">
      <c t="s" r="A14" s="3">
        <v>1624</v>
      </c>
      <c t="n" r="C14" s="5">
        <v>2</v>
      </c>
    </row>
    <row spans="1:8" r="15">
      <c t="s" r="A15" s="3">
        <v>1631</v>
      </c>
    </row>
    <row spans="1:8" r="16">
      <c t="s" r="A16" s="3">
        <v>1626</v>
      </c>
      <c t="n" r="C16" s="5">
        <v>19</v>
      </c>
      <c t="n" r="E16" s="5">
        <v>257</v>
      </c>
      <c t="n" r="G16" s="5">
        <v>-284</v>
      </c>
    </row>
    <row spans="1:8" r="17">
      <c t="s" r="A17" s="3">
        <v>1632</v>
      </c>
    </row>
    <row spans="1:8" r="18">
      <c t="s" r="A18" s="3">
        <v>1626</v>
      </c>
      <c t="n" r="C18" s="5">
        <v>-45</v>
      </c>
      <c t="n" r="E18" s="5">
        <v>-149</v>
      </c>
      <c t="n" r="G18" s="5">
        <v>289</v>
      </c>
    </row>
    <row spans="1:8" r="19">
      <c t="s" r="A19" s="3">
        <v>1633</v>
      </c>
    </row>
    <row spans="1:8" r="20">
      <c t="s" r="A20" s="3">
        <v>1624</v>
      </c>
      <c t="n" r="C20" s="5">
        <v>156</v>
      </c>
      <c t="n" r="E20" s="5">
        <v>261</v>
      </c>
      <c t="n" r="G20" s="5">
        <v>98</v>
      </c>
    </row>
    <row spans="1:8" r="21">
      <c t="s" r="A21" s="3">
        <v>1634</v>
      </c>
    </row>
    <row spans="1:8" r="22">
      <c t="s" r="A22" s="3">
        <v>1626</v>
      </c>
      <c t="n" r="C22" s="5">
        <v>-1</v>
      </c>
    </row>
    <row spans="1:8" r="23">
      <c t="s" r="A23" s="3">
        <v>1635</v>
      </c>
    </row>
    <row spans="1:8" r="24">
      <c t="s" r="A24" s="3">
        <v>1624</v>
      </c>
      <c t="n" r="C24" s="5">
        <v>-1</v>
      </c>
      <c t="n" r="E24" s="5">
        <v>-1</v>
      </c>
      <c t="n" r="G24" s="5">
        <v>-4</v>
      </c>
    </row>
    <row spans="1:8" r="25">
      <c t="s" r="A25" s="3">
        <v>1636</v>
      </c>
    </row>
    <row spans="1:8" r="26">
      <c t="s" r="A26" s="3">
        <v>1622</v>
      </c>
      <c t="n" r="G26" s="5">
        <v>-2</v>
      </c>
    </row>
    <row spans="1:8" r="27">
      <c t="s" r="A27" s="3">
        <v>1623</v>
      </c>
      <c t="n" r="G27" s="5">
        <v>0</v>
      </c>
    </row>
    <row spans="1:8" r="28">
      <c t="s" r="A28" s="3">
        <v>1637</v>
      </c>
    </row>
    <row spans="1:8" r="29">
      <c t="s" r="A29" s="3">
        <v>1622</v>
      </c>
      <c t="n" r="C29" s="5">
        <v>246</v>
      </c>
      <c t="n" r="E29" s="5">
        <v>99</v>
      </c>
      <c t="n" r="G29" s="5">
        <v>18</v>
      </c>
    </row>
    <row spans="1:8" r="30">
      <c t="s" r="A30" s="3">
        <v>1623</v>
      </c>
      <c t="n" r="C30" s="5">
        <v>169</v>
      </c>
      <c t="s" r="D30" s="3">
        <v>86</v>
      </c>
      <c t="n" r="E30" s="5">
        <v>290</v>
      </c>
      <c t="s" r="F30" s="3">
        <v>108</v>
      </c>
      <c t="n" r="G30" s="5">
        <v>327</v>
      </c>
      <c t="s" r="H30" s="3">
        <v>71</v>
      </c>
    </row>
    <row spans="1:8" r="31">
      <c t="s" r="A31" s="3">
        <v>1592</v>
      </c>
    </row>
    <row spans="1:8" r="32">
      <c t="s" r="A32" s="3">
        <v>1638</v>
      </c>
      <c t="n" r="C32" s="5">
        <v>-2</v>
      </c>
      <c t="s" r="D32" s="3">
        <v>110</v>
      </c>
      <c t="n" r="E32" s="5">
        <v>8</v>
      </c>
      <c t="s" r="F32" s="3">
        <v>126</v>
      </c>
    </row>
    <row spans="1:8" r="33">
      <c t="s" r="A33" s="3">
        <v>1639</v>
      </c>
      <c t="n" r="C33" s="5">
        <v>1</v>
      </c>
      <c t="s" r="D33" s="3">
        <v>110</v>
      </c>
      <c t="n" r="E33" s="5">
        <v>-7</v>
      </c>
      <c t="s" r="F33" s="3">
        <v>126</v>
      </c>
    </row>
    <row spans="1:8" r="34">
      <c t="s" r="A34" s="3">
        <v>1640</v>
      </c>
      <c t="n" r="C34" s="5">
        <v>-1</v>
      </c>
      <c t="s" r="D34" s="3">
        <v>110</v>
      </c>
      <c t="n" r="E34" s="5">
        <v>1</v>
      </c>
      <c t="s" r="F34" s="3">
        <v>126</v>
      </c>
    </row>
    <row spans="1:8" r="35">
      <c t="s" r="A35" s="3">
        <v>1641</v>
      </c>
    </row>
    <row spans="1:8" r="36">
      <c t="s" r="A36" s="3">
        <v>1638</v>
      </c>
      <c t="n" r="C36" s="5">
        <v>0</v>
      </c>
      <c t="n" r="E36" s="5">
        <v>0</v>
      </c>
    </row>
    <row spans="1:8" r="37">
      <c t="s" r="A37" s="3">
        <v>1639</v>
      </c>
      <c t="n" r="C37" s="5">
        <v>0</v>
      </c>
      <c t="n" r="E37" s="5">
        <v>0</v>
      </c>
    </row>
    <row spans="1:8" r="38">
      <c t="s" r="A38" s="3">
        <v>1640</v>
      </c>
      <c t="n" r="C38" s="5">
        <v>0</v>
      </c>
      <c t="n" r="E38" s="5">
        <v>0</v>
      </c>
    </row>
    <row spans="1:8" r="39">
      <c t="s" r="A39" s="3">
        <v>1642</v>
      </c>
    </row>
    <row spans="1:8" r="40">
      <c t="s" r="A40" s="3">
        <v>1638</v>
      </c>
      <c t="n" r="C40" s="5">
        <v>-2</v>
      </c>
      <c t="s" r="D40" s="3">
        <v>110</v>
      </c>
      <c t="n" r="E40" s="5">
        <v>8</v>
      </c>
      <c t="s" r="F40" s="3">
        <v>126</v>
      </c>
      <c t="n" r="G40" s="5">
        <v>-36</v>
      </c>
      <c t="s" r="H40" s="3">
        <v>135</v>
      </c>
    </row>
    <row spans="1:8" r="41">
      <c t="s" r="A41" s="3">
        <v>1639</v>
      </c>
      <c t="n" r="C41" s="5">
        <v>1</v>
      </c>
      <c t="s" r="D41" s="3">
        <v>110</v>
      </c>
      <c t="n" r="E41" s="5">
        <v>-7</v>
      </c>
      <c t="s" r="F41" s="3">
        <v>126</v>
      </c>
      <c t="n" r="G41" s="5">
        <v>33</v>
      </c>
      <c t="s" r="H41" s="3">
        <v>135</v>
      </c>
    </row>
    <row spans="1:8" r="42">
      <c t="s" r="A42" s="3">
        <v>1640</v>
      </c>
      <c t="n" r="C42" s="8">
        <v>-1</v>
      </c>
      <c t="s" r="D42" s="3">
        <v>110</v>
      </c>
      <c t="n" r="E42" s="8">
        <v>1</v>
      </c>
      <c t="s" r="F42" s="3">
        <v>126</v>
      </c>
      <c t="n" r="G42" s="8">
        <v>-3</v>
      </c>
      <c t="s" r="H42" s="3">
        <v>135</v>
      </c>
    </row>
    <row spans="1:8" r="43">
      <c t="n" r="A43"/>
    </row>
    <row spans="1:8" r="44">
      <c t="s" r="A44" s="3">
        <v>71</v>
      </c>
      <c t="s" r="B44" s="3">
        <v>1643</v>
      </c>
    </row>
    <row spans="1:8" r="45">
      <c t="s" r="A45" s="3">
        <v>86</v>
      </c>
      <c t="s" r="B45" s="3">
        <v>1644</v>
      </c>
    </row>
    <row spans="1:8" r="46">
      <c t="s" r="A46" s="3">
        <v>108</v>
      </c>
      <c t="s" r="B46" s="3">
        <v>484</v>
      </c>
    </row>
    <row spans="1:8" r="47">
      <c t="s" r="A47" s="3">
        <v>110</v>
      </c>
      <c t="s" r="B47" s="3">
        <v>483</v>
      </c>
    </row>
    <row spans="1:8" r="48">
      <c t="s" r="A48" s="3">
        <v>126</v>
      </c>
      <c t="s" r="B48" s="3">
        <v>483</v>
      </c>
    </row>
    <row spans="1:8" r="49">
      <c t="s" r="A49" s="3">
        <v>135</v>
      </c>
      <c t="s" r="B49" s="3">
        <v>483</v>
      </c>
    </row>
  </sheetData>
  <mergeCells count="12">
    <mergeCell ref="A1:B2"/>
    <mergeCell ref="C1:H1"/>
    <mergeCell ref="C2:D2"/>
    <mergeCell ref="E2:F2"/>
    <mergeCell ref="G2:H2"/>
    <mergeCell ref="A43:G43"/>
    <mergeCell ref="B44:G44"/>
    <mergeCell ref="B45:G45"/>
    <mergeCell ref="B46:G46"/>
    <mergeCell ref="B47:G47"/>
    <mergeCell ref="B48:G48"/>
    <mergeCell ref="B49:G49"/>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645</v>
      </c>
      <c t="s" r="C1" s="2">
        <v>1</v>
      </c>
    </row>
    <row spans="1:5" r="2">
      <c t="s" r="C2" s="2">
        <v>2</v>
      </c>
      <c t="s" r="D2" s="2">
        <v>29</v>
      </c>
      <c t="s" r="E2" s="2">
        <v>30</v>
      </c>
    </row>
    <row spans="1:5" r="3">
      <c t="s" r="A3" s="3">
        <v>1623</v>
      </c>
      <c t="s" r="B3" s="3">
        <v>71</v>
      </c>
      <c t="n" r="E3" s="8">
        <v>327</v>
      </c>
    </row>
    <row spans="1:5" r="4">
      <c t="s" r="A4" s="3">
        <v>1646</v>
      </c>
    </row>
    <row spans="1:5" r="5">
      <c t="s" r="A5" s="3">
        <v>1623</v>
      </c>
      <c t="n" r="C5" s="8">
        <v>92</v>
      </c>
      <c t="n" r="D5" s="8">
        <v>97</v>
      </c>
      <c t="n" r="E5" s="8">
        <v>90</v>
      </c>
    </row>
    <row spans="1:5" r="6">
      <c t="n" r="A6"/>
    </row>
    <row spans="1:5" r="7">
      <c t="s" r="A7" s="3">
        <v>71</v>
      </c>
      <c t="s" r="B7" s="3">
        <v>1643</v>
      </c>
    </row>
  </sheetData>
  <mergeCells count="4">
    <mergeCell ref="A1:B2"/>
    <mergeCell ref="C1:E1"/>
    <mergeCell ref="A6:D6"/>
    <mergeCell ref="B7:D7"/>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647</v>
      </c>
      <c t="s" r="C1" s="2">
        <v>2</v>
      </c>
      <c t="s" r="D1" s="2">
        <v>29</v>
      </c>
    </row>
    <row spans="1:4" r="2">
      <c t="s" r="A2" s="7">
        <v>1648</v>
      </c>
    </row>
    <row spans="1:4" r="3">
      <c t="s" r="A3" s="3">
        <v>919</v>
      </c>
      <c t="n" r="C3" s="8">
        <v>4465</v>
      </c>
      <c t="n" r="D3" s="8">
        <v>5839</v>
      </c>
    </row>
    <row spans="1:4" r="4">
      <c t="s" r="A4" s="3">
        <v>1649</v>
      </c>
      <c t="n" r="C4" s="5">
        <v>3313</v>
      </c>
      <c t="n" r="D4" s="5">
        <v>4532</v>
      </c>
    </row>
    <row spans="1:4" r="5">
      <c t="s" r="A5" s="3">
        <v>1567</v>
      </c>
      <c t="s" r="B5" s="3">
        <v>71</v>
      </c>
      <c t="n" r="C5" s="5">
        <v>1152</v>
      </c>
      <c t="n" r="D5" s="5">
        <v>1307</v>
      </c>
    </row>
    <row spans="1:4" r="6">
      <c t="s" r="A6" s="3">
        <v>1650</v>
      </c>
      <c t="n" r="C6" s="5">
        <v>66</v>
      </c>
      <c t="n" r="D6" s="5">
        <v>63</v>
      </c>
    </row>
    <row spans="1:4" r="7">
      <c t="s" r="A7" s="3">
        <v>1651</v>
      </c>
      <c t="n" r="C7" s="5">
        <v>1086</v>
      </c>
      <c t="n" r="D7" s="5">
        <v>1244</v>
      </c>
    </row>
    <row spans="1:4" r="8">
      <c t="s" r="A8" s="3">
        <v>920</v>
      </c>
      <c t="n" r="C8" s="5">
        <v>4428</v>
      </c>
      <c t="n" r="D8" s="5">
        <v>5577</v>
      </c>
    </row>
    <row spans="1:4" r="9">
      <c t="s" r="A9" s="3">
        <v>1652</v>
      </c>
      <c t="n" r="C9" s="5">
        <v>3964</v>
      </c>
      <c t="n" r="D9" s="5">
        <v>5115</v>
      </c>
    </row>
    <row spans="1:4" r="10">
      <c t="s" r="A10" s="3">
        <v>1568</v>
      </c>
      <c t="s" r="B10" s="3">
        <v>86</v>
      </c>
      <c t="n" r="C10" s="5">
        <v>464</v>
      </c>
      <c t="n" r="D10" s="5">
        <v>462</v>
      </c>
    </row>
    <row spans="1:4" r="11">
      <c t="s" r="A11" s="3">
        <v>1653</v>
      </c>
      <c t="n" r="C11" s="5">
        <v>19</v>
      </c>
      <c t="n" r="D11" s="5">
        <v>12</v>
      </c>
    </row>
    <row spans="1:4" r="12">
      <c t="s" r="A12" s="3">
        <v>1654</v>
      </c>
      <c t="n" r="C12" s="5">
        <v>445</v>
      </c>
      <c t="n" r="D12" s="5">
        <v>450</v>
      </c>
    </row>
    <row spans="1:4" r="13">
      <c t="s" r="A13" s="3">
        <v>1655</v>
      </c>
    </row>
    <row spans="1:4" r="14">
      <c t="s" r="A14" s="7">
        <v>1648</v>
      </c>
    </row>
    <row spans="1:4" r="15">
      <c t="s" r="A15" s="3">
        <v>919</v>
      </c>
      <c t="n" r="C15" s="5">
        <v>4184</v>
      </c>
      <c t="n" r="D15" s="5">
        <v>5127</v>
      </c>
    </row>
    <row spans="1:4" r="16">
      <c t="s" r="A16" s="3">
        <v>1649</v>
      </c>
      <c t="n" r="C16" s="5">
        <v>3156</v>
      </c>
      <c t="n" r="D16" s="5">
        <v>4095</v>
      </c>
    </row>
    <row spans="1:4" r="17">
      <c t="s" r="A17" s="3">
        <v>1567</v>
      </c>
      <c t="n" r="C17" s="5">
        <v>1028</v>
      </c>
      <c t="n" r="D17" s="5">
        <v>1032</v>
      </c>
    </row>
    <row spans="1:4" r="18">
      <c t="s" r="A18" s="3">
        <v>1650</v>
      </c>
      <c t="n" r="C18" s="5">
        <v>66</v>
      </c>
      <c t="n" r="D18" s="5">
        <v>63</v>
      </c>
    </row>
    <row spans="1:4" r="19">
      <c t="s" r="A19" s="3">
        <v>1651</v>
      </c>
      <c t="n" r="C19" s="5">
        <v>962</v>
      </c>
      <c t="n" r="D19" s="5">
        <v>969</v>
      </c>
    </row>
    <row spans="1:4" r="20">
      <c t="s" r="A20" s="3">
        <v>920</v>
      </c>
      <c t="n" r="C20" s="5">
        <v>4162</v>
      </c>
      <c t="n" r="D20" s="5">
        <v>5001</v>
      </c>
    </row>
    <row spans="1:4" r="21">
      <c t="s" r="A21" s="3">
        <v>1652</v>
      </c>
      <c t="n" r="C21" s="5">
        <v>3807</v>
      </c>
      <c t="n" r="D21" s="5">
        <v>4678</v>
      </c>
    </row>
    <row spans="1:4" r="22">
      <c t="s" r="A22" s="3">
        <v>1568</v>
      </c>
      <c t="n" r="C22" s="5">
        <v>355</v>
      </c>
      <c t="n" r="D22" s="5">
        <v>323</v>
      </c>
    </row>
    <row spans="1:4" r="23">
      <c t="s" r="A23" s="3">
        <v>1653</v>
      </c>
      <c t="n" r="C23" s="5">
        <v>19</v>
      </c>
      <c t="n" r="D23" s="5">
        <v>12</v>
      </c>
    </row>
    <row spans="1:4" r="24">
      <c t="s" r="A24" s="3">
        <v>1654</v>
      </c>
      <c t="n" r="C24" s="5">
        <v>336</v>
      </c>
      <c t="n" r="D24" s="5">
        <v>311</v>
      </c>
    </row>
    <row spans="1:4" r="25">
      <c t="s" r="A25" s="3">
        <v>1656</v>
      </c>
    </row>
    <row spans="1:4" r="26">
      <c t="s" r="A26" s="7">
        <v>1648</v>
      </c>
    </row>
    <row spans="1:4" r="27">
      <c t="s" r="A27" s="3">
        <v>1657</v>
      </c>
      <c t="n" r="C27" s="5">
        <v>21</v>
      </c>
      <c t="n" r="D27" s="5">
        <v>25</v>
      </c>
    </row>
    <row spans="1:4" r="28">
      <c t="s" r="A28" s="3">
        <v>1649</v>
      </c>
      <c t="n" r="C28" s="5">
        <v>0</v>
      </c>
      <c t="n" r="D28" s="5">
        <v>0</v>
      </c>
    </row>
    <row spans="1:4" r="29">
      <c t="s" r="A29" s="3">
        <v>1567</v>
      </c>
      <c t="n" r="C29" s="5">
        <v>21</v>
      </c>
      <c t="n" r="D29" s="5">
        <v>25</v>
      </c>
    </row>
    <row spans="1:4" r="30">
      <c t="s" r="A30" s="3">
        <v>1650</v>
      </c>
      <c t="n" r="C30" s="5">
        <v>0</v>
      </c>
      <c t="n" r="D30" s="5">
        <v>0</v>
      </c>
    </row>
    <row spans="1:4" r="31">
      <c t="s" r="A31" s="3">
        <v>1651</v>
      </c>
      <c t="n" r="C31" s="5">
        <v>21</v>
      </c>
      <c t="n" r="D31" s="5">
        <v>25</v>
      </c>
    </row>
    <row spans="1:4" r="32">
      <c t="s" r="A32" s="3">
        <v>1658</v>
      </c>
      <c t="n" r="C32" s="5">
        <v>105</v>
      </c>
      <c t="n" r="D32" s="5">
        <v>133</v>
      </c>
    </row>
    <row spans="1:4" r="33">
      <c t="s" r="A33" s="3">
        <v>1652</v>
      </c>
      <c t="n" r="C33" s="5">
        <v>0</v>
      </c>
      <c t="n" r="D33" s="5">
        <v>0</v>
      </c>
    </row>
    <row spans="1:4" r="34">
      <c t="s" r="A34" s="3">
        <v>1568</v>
      </c>
      <c t="n" r="C34" s="5">
        <v>105</v>
      </c>
      <c t="n" r="D34" s="5">
        <v>133</v>
      </c>
    </row>
    <row spans="1:4" r="35">
      <c t="s" r="A35" s="3">
        <v>1653</v>
      </c>
      <c t="n" r="C35" s="5">
        <v>0</v>
      </c>
      <c t="n" r="D35" s="5">
        <v>0</v>
      </c>
    </row>
    <row spans="1:4" r="36">
      <c t="s" r="A36" s="3">
        <v>1654</v>
      </c>
      <c t="n" r="C36" s="5">
        <v>105</v>
      </c>
      <c t="n" r="D36" s="5">
        <v>133</v>
      </c>
    </row>
    <row spans="1:4" r="37">
      <c t="s" r="A37" s="3">
        <v>1659</v>
      </c>
    </row>
    <row spans="1:4" r="38">
      <c t="s" r="A38" s="7">
        <v>1648</v>
      </c>
    </row>
    <row spans="1:4" r="39">
      <c t="s" r="A39" s="3">
        <v>919</v>
      </c>
      <c t="n" r="C39" s="5">
        <v>260</v>
      </c>
      <c t="n" r="D39" s="5">
        <v>687</v>
      </c>
    </row>
    <row spans="1:4" r="40">
      <c t="s" r="A40" s="3">
        <v>1649</v>
      </c>
      <c t="n" r="C40" s="5">
        <v>157</v>
      </c>
      <c t="n" r="D40" s="5">
        <v>437</v>
      </c>
    </row>
    <row spans="1:4" r="41">
      <c t="s" r="A41" s="3">
        <v>1567</v>
      </c>
      <c t="n" r="C41" s="5">
        <v>103</v>
      </c>
      <c t="n" r="D41" s="5">
        <v>250</v>
      </c>
    </row>
    <row spans="1:4" r="42">
      <c t="s" r="A42" s="3">
        <v>1650</v>
      </c>
      <c t="n" r="C42" s="5">
        <v>0</v>
      </c>
      <c t="n" r="D42" s="5">
        <v>0</v>
      </c>
    </row>
    <row spans="1:4" r="43">
      <c t="s" r="A43" s="3">
        <v>1651</v>
      </c>
      <c t="n" r="C43" s="5">
        <v>103</v>
      </c>
      <c t="n" r="D43" s="5">
        <v>250</v>
      </c>
    </row>
    <row spans="1:4" r="44">
      <c t="s" r="A44" s="3">
        <v>920</v>
      </c>
      <c t="n" r="C44" s="5">
        <v>161</v>
      </c>
      <c t="n" r="D44" s="5">
        <v>443</v>
      </c>
    </row>
    <row spans="1:4" r="45">
      <c t="s" r="A45" s="3">
        <v>1652</v>
      </c>
      <c t="n" r="C45" s="5">
        <v>157</v>
      </c>
      <c t="n" r="D45" s="5">
        <v>437</v>
      </c>
    </row>
    <row spans="1:4" r="46">
      <c t="s" r="A46" s="3">
        <v>1568</v>
      </c>
      <c t="n" r="C46" s="5">
        <v>4</v>
      </c>
      <c t="n" r="D46" s="5">
        <v>6</v>
      </c>
    </row>
    <row spans="1:4" r="47">
      <c t="s" r="A47" s="3">
        <v>1653</v>
      </c>
      <c t="n" r="C47" s="5">
        <v>0</v>
      </c>
      <c t="n" r="D47" s="5">
        <v>0</v>
      </c>
    </row>
    <row spans="1:4" r="48">
      <c t="s" r="A48" s="3">
        <v>1654</v>
      </c>
      <c t="n" r="C48" s="8">
        <v>4</v>
      </c>
      <c t="n" r="D48" s="8">
        <v>6</v>
      </c>
    </row>
    <row spans="1:4" r="49">
      <c t="n" r="A49"/>
    </row>
    <row spans="1:4" r="50">
      <c t="s" r="A50" s="3">
        <v>71</v>
      </c>
      <c t="s" r="B50" s="3">
        <v>1599</v>
      </c>
    </row>
    <row spans="1:4" r="51">
      <c t="s" r="A51" s="3">
        <v>86</v>
      </c>
      <c t="s" r="B51" s="3">
        <v>1600</v>
      </c>
    </row>
  </sheetData>
  <mergeCells count="4">
    <mergeCell ref="A1:B1"/>
    <mergeCell ref="A49:C49"/>
    <mergeCell ref="B50:C50"/>
    <mergeCell ref="B51:C5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660</v>
      </c>
      <c t="s" r="C1" s="2">
        <v>2</v>
      </c>
      <c t="s" r="D1" s="2">
        <v>29</v>
      </c>
    </row>
    <row spans="1:4" r="2">
      <c t="s" r="A2" s="7">
        <v>1648</v>
      </c>
    </row>
    <row spans="1:4" r="3">
      <c t="s" r="A3" s="3">
        <v>1567</v>
      </c>
      <c t="s" r="B3" s="3">
        <v>71</v>
      </c>
      <c t="n" r="C3" s="8">
        <v>1152</v>
      </c>
      <c t="n" r="D3" s="8">
        <v>1307</v>
      </c>
    </row>
    <row spans="1:4" r="4">
      <c t="s" r="A4" s="3">
        <v>1565</v>
      </c>
      <c t="n" r="C4" s="5">
        <v>397</v>
      </c>
      <c t="n" r="D4" s="5">
        <v>449</v>
      </c>
    </row>
    <row spans="1:4" r="5">
      <c t="s" r="A5" s="3">
        <v>1568</v>
      </c>
      <c t="s" r="B5" s="3">
        <v>86</v>
      </c>
      <c t="n" r="C5" s="5">
        <v>464</v>
      </c>
      <c t="n" r="D5" s="5">
        <v>462</v>
      </c>
    </row>
    <row spans="1:4" r="6">
      <c t="s" r="A6" s="3">
        <v>1566</v>
      </c>
      <c t="n" r="C6" s="5">
        <v>1048</v>
      </c>
      <c t="n" r="D6" s="5">
        <v>1032</v>
      </c>
    </row>
    <row spans="1:4" r="7">
      <c t="s" r="A7" s="3">
        <v>150</v>
      </c>
    </row>
    <row spans="1:4" r="8">
      <c t="s" r="A8" s="7">
        <v>1648</v>
      </c>
    </row>
    <row spans="1:4" r="9">
      <c t="s" r="A9" s="3">
        <v>1567</v>
      </c>
      <c t="n" r="C9" s="5">
        <v>1152</v>
      </c>
      <c t="n" r="D9" s="5">
        <v>1307</v>
      </c>
    </row>
    <row spans="1:4" r="10">
      <c t="s" r="A10" s="3">
        <v>1661</v>
      </c>
    </row>
    <row spans="1:4" r="11">
      <c t="s" r="A11" s="7">
        <v>1648</v>
      </c>
    </row>
    <row spans="1:4" r="12">
      <c t="s" r="A12" s="3">
        <v>1568</v>
      </c>
      <c t="n" r="C12" s="8">
        <v>464</v>
      </c>
      <c t="n" r="D12" s="8">
        <v>462</v>
      </c>
    </row>
    <row spans="1:4" r="13">
      <c t="n" r="A13"/>
    </row>
    <row spans="1:4" r="14">
      <c t="s" r="A14" s="3">
        <v>71</v>
      </c>
      <c t="s" r="B14" s="3">
        <v>1599</v>
      </c>
    </row>
    <row spans="1:4" r="15">
      <c t="s" r="A15" s="3">
        <v>86</v>
      </c>
      <c t="s" r="B15" s="3">
        <v>1600</v>
      </c>
    </row>
  </sheetData>
  <mergeCells count="4">
    <mergeCell ref="A1:B1"/>
    <mergeCell ref="A13:C13"/>
    <mergeCell ref="B14:C14"/>
    <mergeCell ref="B15:C15"/>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F3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5"/>
  </cols>
  <sheetData>
    <row spans="1:6" r="1">
      <c t="s" r="A1" s="1">
        <v>1662</v>
      </c>
      <c t="s" r="C1" s="2">
        <v>1</v>
      </c>
    </row>
    <row spans="1:6" r="2">
      <c t="s" r="C2" s="2">
        <v>2</v>
      </c>
      <c t="s" r="E2" s="2">
        <v>29</v>
      </c>
    </row>
    <row spans="1:6" r="3">
      <c t="s" r="A3" s="7">
        <v>1663</v>
      </c>
    </row>
    <row spans="1:6" r="4">
      <c t="s" r="A4" s="3">
        <v>105</v>
      </c>
      <c t="s" r="B4" s="3">
        <v>71</v>
      </c>
      <c t="n" r="C4" s="8">
        <v>6119</v>
      </c>
      <c t="n" r="E4" s="8">
        <v>6202</v>
      </c>
    </row>
    <row spans="1:6" r="5">
      <c t="s" r="A5" s="3">
        <v>1567</v>
      </c>
      <c t="s" r="B5" s="3">
        <v>86</v>
      </c>
      <c t="n" r="C5" s="5">
        <v>1152</v>
      </c>
      <c t="n" r="E5" s="5">
        <v>1307</v>
      </c>
    </row>
    <row spans="1:6" r="6">
      <c t="s" r="A6" s="3">
        <v>106</v>
      </c>
      <c t="s" r="B6" s="3">
        <v>108</v>
      </c>
      <c t="n" r="C6" s="5">
        <v>27825</v>
      </c>
      <c t="n" r="E6" s="5">
        <v>26770</v>
      </c>
    </row>
    <row spans="1:6" r="7">
      <c t="s" r="A7" s="3">
        <v>162</v>
      </c>
      <c t="n" r="C7" s="5">
        <v>1494</v>
      </c>
      <c t="n" r="E7" s="5">
        <v>1892</v>
      </c>
    </row>
    <row spans="1:6" r="8">
      <c t="s" r="A8" s="3">
        <v>163</v>
      </c>
      <c t="n" r="C8" s="5">
        <v>257</v>
      </c>
      <c t="n" r="E8" s="5">
        <v>272</v>
      </c>
    </row>
    <row spans="1:6" r="9">
      <c t="s" r="A9" s="3">
        <v>164</v>
      </c>
      <c t="n" r="C9" s="5">
        <v>1307</v>
      </c>
      <c t="n" r="E9" s="5">
        <v>1206</v>
      </c>
    </row>
    <row spans="1:6" r="10">
      <c t="s" r="A10" s="3">
        <v>1664</v>
      </c>
      <c t="n" r="C10" s="5">
        <v>1263</v>
      </c>
      <c t="n" r="E10" s="5">
        <v>1227</v>
      </c>
    </row>
    <row spans="1:6" r="11">
      <c t="s" r="A11" s="3">
        <v>1568</v>
      </c>
      <c t="s" r="B11" s="3">
        <v>110</v>
      </c>
      <c t="n" r="C11" s="5">
        <v>464</v>
      </c>
      <c t="n" r="E11" s="5">
        <v>462</v>
      </c>
    </row>
    <row spans="1:6" r="12">
      <c t="s" r="A12" s="3">
        <v>165</v>
      </c>
      <c t="n" r="C12" s="5">
        <v>973</v>
      </c>
      <c t="n" r="E12" s="5">
        <v>1283</v>
      </c>
    </row>
    <row spans="1:6" r="13">
      <c t="s" r="A13" s="3">
        <v>1665</v>
      </c>
      <c t="n" r="C13" s="5">
        <v>23</v>
      </c>
      <c t="s" r="D13" s="3">
        <v>126</v>
      </c>
      <c t="n" r="E13" s="5">
        <v>27</v>
      </c>
      <c t="s" r="F13" s="3">
        <v>135</v>
      </c>
    </row>
    <row spans="1:6" r="14">
      <c t="s" r="A14" s="3">
        <v>1666</v>
      </c>
    </row>
    <row spans="1:6" r="15">
      <c t="s" r="A15" s="7">
        <v>1663</v>
      </c>
    </row>
    <row spans="1:6" r="16">
      <c t="s" r="A16" s="3">
        <v>105</v>
      </c>
      <c t="n" r="C16" s="5">
        <v>-3313</v>
      </c>
      <c t="s" r="D16" s="3">
        <v>140</v>
      </c>
      <c t="n" r="E16" s="5">
        <v>-4532</v>
      </c>
      <c t="s" r="F16" s="3">
        <v>146</v>
      </c>
    </row>
    <row spans="1:6" r="17">
      <c t="s" r="A17" s="3">
        <v>1664</v>
      </c>
      <c t="n" r="C17" s="5">
        <v>-3964</v>
      </c>
      <c t="s" r="D17" s="3">
        <v>140</v>
      </c>
      <c t="n" r="E17" s="5">
        <v>-5115</v>
      </c>
      <c t="s" r="F17" s="3">
        <v>146</v>
      </c>
    </row>
    <row spans="1:6" r="18">
      <c t="s" r="A18" s="3">
        <v>1667</v>
      </c>
    </row>
    <row spans="1:6" r="19">
      <c t="s" r="A19" s="7">
        <v>1663</v>
      </c>
    </row>
    <row spans="1:6" r="20">
      <c t="s" r="A20" s="3">
        <v>106</v>
      </c>
      <c t="n" r="C20" s="5">
        <v>27825</v>
      </c>
      <c t="n" r="E20" s="5">
        <v>26770</v>
      </c>
    </row>
    <row spans="1:6" r="21">
      <c t="s" r="A21" s="3">
        <v>163</v>
      </c>
      <c t="n" r="C21" s="5">
        <v>257</v>
      </c>
      <c t="n" r="E21" s="5">
        <v>272</v>
      </c>
    </row>
    <row spans="1:6" r="22">
      <c t="s" r="A22" s="3">
        <v>164</v>
      </c>
      <c t="n" r="C22" s="5">
        <v>1307</v>
      </c>
      <c t="n" r="E22" s="5">
        <v>1206</v>
      </c>
    </row>
    <row spans="1:6" r="23">
      <c t="s" r="A23" s="3">
        <v>165</v>
      </c>
      <c t="n" r="C23" s="5">
        <v>973</v>
      </c>
      <c t="n" r="E23" s="5">
        <v>1283</v>
      </c>
    </row>
    <row spans="1:6" r="24">
      <c t="s" r="A24" s="3">
        <v>1668</v>
      </c>
    </row>
    <row spans="1:6" r="25">
      <c t="s" r="A25" s="7">
        <v>1663</v>
      </c>
    </row>
    <row spans="1:6" r="26">
      <c t="s" r="A26" s="3">
        <v>105</v>
      </c>
      <c t="n" r="C26" s="5">
        <v>866</v>
      </c>
      <c t="n" r="E26" s="5">
        <v>1000</v>
      </c>
    </row>
    <row spans="1:6" r="27">
      <c t="s" r="A27" s="3">
        <v>106</v>
      </c>
      <c t="n" r="C27" s="5">
        <v>3542</v>
      </c>
      <c t="n" r="E27" s="5">
        <v>2059</v>
      </c>
    </row>
    <row spans="1:6" r="28">
      <c t="s" r="A28" s="3">
        <v>163</v>
      </c>
      <c t="n" r="C28" s="5">
        <v>0</v>
      </c>
      <c t="n" r="E28" s="5">
        <v>0</v>
      </c>
    </row>
    <row spans="1:6" r="29">
      <c t="s" r="A29" s="3">
        <v>164</v>
      </c>
      <c t="n" r="C29" s="5">
        <v>0</v>
      </c>
      <c t="n" r="E29" s="5">
        <v>0</v>
      </c>
    </row>
    <row spans="1:6" r="30">
      <c t="s" r="A30" s="3">
        <v>1664</v>
      </c>
      <c t="n" r="C30" s="5">
        <v>664</v>
      </c>
      <c t="n" r="E30" s="5">
        <v>929</v>
      </c>
    </row>
    <row spans="1:6" r="31">
      <c t="s" r="A31" s="3">
        <v>165</v>
      </c>
      <c t="n" r="C31" s="5">
        <v>0</v>
      </c>
      <c t="n" r="E31" s="5">
        <v>0</v>
      </c>
    </row>
    <row spans="1:6" r="32">
      <c t="s" r="A32" s="3">
        <v>1665</v>
      </c>
      <c t="n" r="C32" s="5">
        <v>0</v>
      </c>
      <c t="n" r="E32" s="5">
        <v>0</v>
      </c>
    </row>
    <row spans="1:6" r="33">
      <c t="s" r="A33" s="3">
        <v>1669</v>
      </c>
    </row>
    <row spans="1:6" r="34">
      <c t="s" r="A34" s="7">
        <v>1663</v>
      </c>
    </row>
    <row spans="1:6" r="35">
      <c t="s" r="A35" s="3">
        <v>105</v>
      </c>
      <c t="n" r="C35" s="5">
        <v>8456</v>
      </c>
      <c t="n" r="E35" s="5">
        <v>9709</v>
      </c>
    </row>
    <row spans="1:6" r="36">
      <c t="s" r="A36" s="3">
        <v>106</v>
      </c>
      <c t="n" r="C36" s="5">
        <v>23727</v>
      </c>
      <c t="n" r="E36" s="5">
        <v>23765</v>
      </c>
    </row>
    <row spans="1:6" r="37">
      <c t="s" r="A37" s="3">
        <v>163</v>
      </c>
      <c t="n" r="C37" s="5">
        <v>0</v>
      </c>
      <c t="n" r="E37" s="5">
        <v>0</v>
      </c>
    </row>
    <row spans="1:6" r="38">
      <c t="s" r="A38" s="3">
        <v>164</v>
      </c>
      <c t="n" r="C38" s="5">
        <v>0</v>
      </c>
      <c t="n" r="E38" s="5">
        <v>0</v>
      </c>
    </row>
    <row spans="1:6" r="39">
      <c t="s" r="A39" s="3">
        <v>1664</v>
      </c>
      <c t="n" r="C39" s="5">
        <v>4557</v>
      </c>
      <c t="n" r="E39" s="5">
        <v>5408</v>
      </c>
    </row>
    <row spans="1:6" r="40">
      <c t="s" r="A40" s="3">
        <v>165</v>
      </c>
      <c t="n" r="C40" s="5">
        <v>973</v>
      </c>
      <c t="n" r="E40" s="5">
        <v>1283</v>
      </c>
    </row>
    <row spans="1:6" r="41">
      <c t="s" r="A41" s="3">
        <v>1665</v>
      </c>
      <c t="n" r="C41" s="5">
        <v>0</v>
      </c>
      <c t="n" r="E41" s="5">
        <v>0</v>
      </c>
    </row>
    <row spans="1:6" r="42">
      <c t="s" r="A42" s="3">
        <v>597</v>
      </c>
    </row>
    <row spans="1:6" r="43">
      <c t="s" r="A43" s="7">
        <v>1663</v>
      </c>
    </row>
    <row spans="1:6" r="44">
      <c t="s" r="A44" s="3">
        <v>105</v>
      </c>
      <c t="n" r="C44" s="5">
        <v>110</v>
      </c>
      <c t="n" r="E44" s="5">
        <v>25</v>
      </c>
    </row>
    <row spans="1:6" r="45">
      <c t="s" r="A45" s="3">
        <v>106</v>
      </c>
      <c t="n" r="C45" s="5">
        <v>556</v>
      </c>
      <c t="n" r="E45" s="5">
        <v>946</v>
      </c>
    </row>
    <row spans="1:6" r="46">
      <c t="s" r="A46" s="3">
        <v>163</v>
      </c>
      <c t="n" r="C46" s="5">
        <v>257</v>
      </c>
      <c t="n" r="E46" s="5">
        <v>272</v>
      </c>
    </row>
    <row spans="1:6" r="47">
      <c t="s" r="A47" s="3">
        <v>164</v>
      </c>
      <c t="n" r="C47" s="5">
        <v>1307</v>
      </c>
      <c t="n" r="E47" s="5">
        <v>1206</v>
      </c>
    </row>
    <row spans="1:6" r="48">
      <c t="s" r="A48" s="3">
        <v>1664</v>
      </c>
      <c t="n" r="C48" s="5">
        <v>6</v>
      </c>
      <c t="n" r="E48" s="5">
        <v>5</v>
      </c>
    </row>
    <row spans="1:6" r="49">
      <c t="s" r="A49" s="3">
        <v>165</v>
      </c>
      <c t="n" r="C49" s="5">
        <v>0</v>
      </c>
      <c t="n" r="E49" s="5">
        <v>0</v>
      </c>
    </row>
    <row spans="1:6" r="50">
      <c t="s" r="A50" s="3">
        <v>1665</v>
      </c>
      <c t="n" r="C50" s="5">
        <v>23</v>
      </c>
      <c t="s" r="D50" s="3">
        <v>126</v>
      </c>
      <c t="n" r="E50" s="5">
        <v>27</v>
      </c>
      <c t="s" r="F50" s="3">
        <v>135</v>
      </c>
    </row>
    <row spans="1:6" r="51">
      <c t="s" r="A51" s="3">
        <v>1670</v>
      </c>
    </row>
    <row spans="1:6" r="52">
      <c t="s" r="A52" s="7">
        <v>1663</v>
      </c>
    </row>
    <row spans="1:6" r="53">
      <c t="s" r="A53" s="3">
        <v>1671</v>
      </c>
      <c t="n" r="C53" s="5">
        <v>0</v>
      </c>
      <c t="n" r="E53" s="5">
        <v>0</v>
      </c>
    </row>
    <row spans="1:6" r="54">
      <c t="s" r="A54" s="3">
        <v>1672</v>
      </c>
    </row>
    <row spans="1:6" r="55">
      <c t="s" r="A55" s="7">
        <v>1663</v>
      </c>
    </row>
    <row spans="1:6" r="56">
      <c t="s" r="A56" s="3">
        <v>105</v>
      </c>
      <c t="n" r="C56" s="5">
        <v>2</v>
      </c>
      <c t="n" r="E56" s="5">
        <v>3</v>
      </c>
    </row>
    <row spans="1:6" r="57">
      <c t="s" r="A57" s="3">
        <v>1673</v>
      </c>
    </row>
    <row spans="1:6" r="58">
      <c t="s" r="A58" s="7">
        <v>1663</v>
      </c>
    </row>
    <row spans="1:6" r="59">
      <c t="s" r="A59" s="3">
        <v>105</v>
      </c>
      <c t="n" r="C59" s="5">
        <v>0</v>
      </c>
      <c t="n" r="E59" s="5">
        <v>0</v>
      </c>
    </row>
    <row spans="1:6" r="60">
      <c t="s" r="A60" s="3">
        <v>1674</v>
      </c>
    </row>
    <row spans="1:6" r="61">
      <c t="s" r="A61" s="7">
        <v>1663</v>
      </c>
    </row>
    <row spans="1:6" r="62">
      <c t="s" r="A62" s="3">
        <v>105</v>
      </c>
      <c t="n" r="C62" s="5">
        <v>2</v>
      </c>
      <c t="n" r="E62" s="5">
        <v>3</v>
      </c>
    </row>
    <row spans="1:6" r="63">
      <c t="s" r="A63" s="3">
        <v>1675</v>
      </c>
    </row>
    <row spans="1:6" r="64">
      <c t="s" r="A64" s="7">
        <v>1663</v>
      </c>
    </row>
    <row spans="1:6" r="65">
      <c t="s" r="A65" s="3">
        <v>105</v>
      </c>
      <c t="n" r="C65" s="5">
        <v>0</v>
      </c>
      <c t="n" r="E65" s="5">
        <v>0</v>
      </c>
    </row>
    <row spans="1:6" r="66">
      <c t="s" r="A66" s="3">
        <v>1676</v>
      </c>
    </row>
    <row spans="1:6" r="67">
      <c t="s" r="A67" s="7">
        <v>1663</v>
      </c>
    </row>
    <row spans="1:6" r="68">
      <c t="s" r="A68" s="3">
        <v>599</v>
      </c>
      <c t="n" r="C68" s="5">
        <v>32</v>
      </c>
      <c t="n" r="E68" s="5">
        <v>376</v>
      </c>
    </row>
    <row spans="1:6" r="69">
      <c t="s" r="A69" s="3">
        <v>1677</v>
      </c>
    </row>
    <row spans="1:6" r="70">
      <c t="s" r="A70" s="7">
        <v>1663</v>
      </c>
    </row>
    <row spans="1:6" r="71">
      <c t="s" r="A71" s="3">
        <v>1678</v>
      </c>
      <c t="n" r="C71" s="5">
        <v>161</v>
      </c>
      <c t="n" r="E71" s="5">
        <v>245</v>
      </c>
    </row>
    <row spans="1:6" r="72">
      <c t="s" r="A72" s="3">
        <v>1679</v>
      </c>
    </row>
    <row spans="1:6" r="73">
      <c t="s" r="A73" s="7">
        <v>1663</v>
      </c>
    </row>
    <row spans="1:6" r="74">
      <c t="s" r="A74" s="3">
        <v>105</v>
      </c>
      <c t="n" r="C74" s="5">
        <v>2655</v>
      </c>
      <c t="n" r="E74" s="5">
        <v>2610</v>
      </c>
    </row>
    <row spans="1:6" r="75">
      <c t="s" r="A75" s="3">
        <v>1680</v>
      </c>
    </row>
    <row spans="1:6" r="76">
      <c t="s" r="A76" s="7">
        <v>1663</v>
      </c>
    </row>
    <row spans="1:6" r="77">
      <c t="s" r="A77" s="3">
        <v>105</v>
      </c>
      <c t="n" r="C77" s="5">
        <v>0</v>
      </c>
      <c t="n" r="E77" s="5">
        <v>0</v>
      </c>
    </row>
    <row spans="1:6" r="78">
      <c t="s" r="A78" s="3">
        <v>1681</v>
      </c>
    </row>
    <row spans="1:6" r="79">
      <c t="s" r="A79" s="7">
        <v>1663</v>
      </c>
    </row>
    <row spans="1:6" r="80">
      <c t="s" r="A80" s="3">
        <v>105</v>
      </c>
      <c t="n" r="C80" s="5">
        <v>2655</v>
      </c>
      <c t="n" r="E80" s="5">
        <v>2610</v>
      </c>
    </row>
    <row spans="1:6" r="81">
      <c t="s" r="A81" s="3">
        <v>1682</v>
      </c>
    </row>
    <row spans="1:6" r="82">
      <c t="s" r="A82" s="7">
        <v>1663</v>
      </c>
    </row>
    <row spans="1:6" r="83">
      <c t="s" r="A83" s="3">
        <v>105</v>
      </c>
      <c t="n" r="C83" s="5">
        <v>0</v>
      </c>
      <c t="n" r="E83" s="5">
        <v>0</v>
      </c>
    </row>
    <row spans="1:6" r="84">
      <c t="s" r="A84" s="3">
        <v>1683</v>
      </c>
    </row>
    <row spans="1:6" r="85">
      <c t="s" r="A85" s="7">
        <v>1663</v>
      </c>
    </row>
    <row spans="1:6" r="86">
      <c t="s" r="A86" s="3">
        <v>105</v>
      </c>
      <c t="n" r="C86" s="5">
        <v>66</v>
      </c>
      <c t="n" r="E86" s="5">
        <v>45</v>
      </c>
    </row>
    <row spans="1:6" r="87">
      <c t="s" r="A87" s="3">
        <v>106</v>
      </c>
      <c t="n" r="C87" s="5">
        <v>533</v>
      </c>
      <c t="s" r="D87" s="3">
        <v>1606</v>
      </c>
      <c t="n" r="E87" s="5">
        <v>923</v>
      </c>
      <c t="s" r="F87" s="3">
        <v>1608</v>
      </c>
    </row>
    <row spans="1:6" r="88">
      <c t="s" r="A88" s="3">
        <v>1684</v>
      </c>
    </row>
    <row spans="1:6" r="89">
      <c t="s" r="A89" s="7">
        <v>1663</v>
      </c>
    </row>
    <row spans="1:6" r="90">
      <c t="s" r="A90" s="3">
        <v>105</v>
      </c>
      <c t="n" r="C90" s="5">
        <v>66</v>
      </c>
      <c t="n" r="E90" s="5">
        <v>45</v>
      </c>
    </row>
    <row spans="1:6" r="91">
      <c t="s" r="A91" s="3">
        <v>106</v>
      </c>
      <c t="n" r="C91" s="5">
        <v>93</v>
      </c>
      <c t="s" r="D91" s="3">
        <v>1606</v>
      </c>
      <c t="n" r="E91" s="5">
        <v>138</v>
      </c>
      <c t="s" r="F91" s="3">
        <v>1608</v>
      </c>
    </row>
    <row spans="1:6" r="92">
      <c t="s" r="A92" s="3">
        <v>1685</v>
      </c>
    </row>
    <row spans="1:6" r="93">
      <c t="s" r="A93" s="7">
        <v>1663</v>
      </c>
    </row>
    <row spans="1:6" r="94">
      <c t="s" r="A94" s="3">
        <v>105</v>
      </c>
      <c t="n" r="C94" s="5">
        <v>0</v>
      </c>
      <c t="n" r="E94" s="5">
        <v>0</v>
      </c>
    </row>
    <row spans="1:6" r="95">
      <c t="s" r="A95" s="3">
        <v>106</v>
      </c>
      <c t="n" r="C95" s="5">
        <v>0</v>
      </c>
      <c t="n" r="E95" s="5">
        <v>0</v>
      </c>
    </row>
    <row spans="1:6" r="96">
      <c t="s" r="A96" s="3">
        <v>601</v>
      </c>
    </row>
    <row spans="1:6" r="97">
      <c t="s" r="A97" s="7">
        <v>1663</v>
      </c>
    </row>
    <row spans="1:6" r="98">
      <c t="s" r="A98" s="3">
        <v>105</v>
      </c>
      <c t="n" r="C98" s="5">
        <v>0</v>
      </c>
      <c t="n" r="E98" s="5">
        <v>0</v>
      </c>
    </row>
    <row spans="1:6" r="99">
      <c t="s" r="A99" s="3">
        <v>106</v>
      </c>
      <c t="n" r="C99" s="5">
        <v>440</v>
      </c>
      <c t="s" r="D99" s="3">
        <v>1606</v>
      </c>
      <c t="n" r="E99" s="5">
        <v>785</v>
      </c>
      <c t="s" r="F99" s="3">
        <v>1608</v>
      </c>
    </row>
    <row spans="1:6" r="100">
      <c t="s" r="A100" s="3">
        <v>1686</v>
      </c>
    </row>
    <row spans="1:6" r="101">
      <c t="s" r="A101" s="7">
        <v>1663</v>
      </c>
    </row>
    <row spans="1:6" r="102">
      <c t="s" r="A102" s="3">
        <v>105</v>
      </c>
      <c t="n" r="C102" s="5">
        <v>262</v>
      </c>
      <c t="n" r="E102" s="5">
        <v>688</v>
      </c>
    </row>
    <row spans="1:6" r="103">
      <c t="s" r="A103" s="3">
        <v>1687</v>
      </c>
    </row>
    <row spans="1:6" r="104">
      <c t="s" r="A104" s="7">
        <v>1663</v>
      </c>
    </row>
    <row spans="1:6" r="105">
      <c t="s" r="A105" s="3">
        <v>105</v>
      </c>
      <c t="n" r="C105" s="5">
        <v>4182</v>
      </c>
      <c t="n" r="E105" s="5">
        <v>5126</v>
      </c>
    </row>
    <row spans="1:6" r="106">
      <c t="s" r="A106" s="3">
        <v>1688</v>
      </c>
    </row>
    <row spans="1:6" r="107">
      <c t="s" r="A107" s="7">
        <v>1663</v>
      </c>
    </row>
    <row spans="1:6" r="108">
      <c t="s" r="A108" s="3">
        <v>105</v>
      </c>
      <c t="n" r="C108" s="5">
        <v>21</v>
      </c>
      <c t="n" r="E108" s="5">
        <v>25</v>
      </c>
    </row>
    <row spans="1:6" r="109">
      <c t="s" r="A109" s="3">
        <v>1689</v>
      </c>
    </row>
    <row spans="1:6" r="110">
      <c t="s" r="A110" s="7">
        <v>1663</v>
      </c>
    </row>
    <row spans="1:6" r="111">
      <c t="s" r="A111" s="3">
        <v>105</v>
      </c>
      <c t="n" r="C111" s="5">
        <v>67</v>
      </c>
      <c t="n" r="E111" s="5">
        <v>327</v>
      </c>
    </row>
    <row spans="1:6" r="112">
      <c t="s" r="A112" s="3">
        <v>1690</v>
      </c>
    </row>
    <row spans="1:6" r="113">
      <c t="s" r="A113" s="7">
        <v>1663</v>
      </c>
    </row>
    <row spans="1:6" r="114">
      <c t="s" r="A114" s="3">
        <v>105</v>
      </c>
      <c t="n" r="C114" s="5">
        <v>0</v>
      </c>
      <c t="n" r="E114" s="5">
        <v>0</v>
      </c>
    </row>
    <row spans="1:6" r="115">
      <c t="s" r="A115" s="3">
        <v>1691</v>
      </c>
    </row>
    <row spans="1:6" r="116">
      <c t="s" r="A116" s="7">
        <v>1663</v>
      </c>
    </row>
    <row spans="1:6" r="117">
      <c t="s" r="A117" s="3">
        <v>105</v>
      </c>
      <c t="n" r="C117" s="5">
        <v>67</v>
      </c>
      <c t="n" r="E117" s="5">
        <v>327</v>
      </c>
    </row>
    <row spans="1:6" r="118">
      <c t="s" r="A118" s="3">
        <v>1692</v>
      </c>
    </row>
    <row spans="1:6" r="119">
      <c t="s" r="A119" s="7">
        <v>1663</v>
      </c>
    </row>
    <row spans="1:6" r="120">
      <c t="s" r="A120" s="3">
        <v>105</v>
      </c>
      <c t="n" r="C120" s="5">
        <v>0</v>
      </c>
      <c t="n" r="E120" s="5">
        <v>0</v>
      </c>
    </row>
    <row spans="1:6" r="121">
      <c t="s" r="A121" s="3">
        <v>1693</v>
      </c>
    </row>
    <row spans="1:6" r="122">
      <c t="s" r="A122" s="7">
        <v>1663</v>
      </c>
    </row>
    <row spans="1:6" r="123">
      <c t="s" r="A123" s="3">
        <v>105</v>
      </c>
      <c t="n" r="C123" s="5">
        <v>468</v>
      </c>
      <c t="n" r="E123" s="5">
        <v>509</v>
      </c>
    </row>
    <row spans="1:6" r="124">
      <c t="s" r="A124" s="3">
        <v>106</v>
      </c>
      <c t="n" r="C124" s="5">
        <v>38</v>
      </c>
      <c t="n" r="E124" s="5">
        <v>41</v>
      </c>
    </row>
    <row spans="1:6" r="125">
      <c t="s" r="A125" s="3">
        <v>1664</v>
      </c>
      <c t="n" r="C125" s="5">
        <v>259</v>
      </c>
      <c t="n" r="E125" s="5">
        <v>279</v>
      </c>
    </row>
    <row spans="1:6" r="126">
      <c t="s" r="A126" s="3">
        <v>1694</v>
      </c>
    </row>
    <row spans="1:6" r="127">
      <c t="s" r="A127" s="7">
        <v>1663</v>
      </c>
    </row>
    <row spans="1:6" r="128">
      <c t="s" r="A128" s="3">
        <v>105</v>
      </c>
      <c t="n" r="C128" s="5">
        <v>0</v>
      </c>
      <c t="n" r="E128" s="5">
        <v>0</v>
      </c>
    </row>
    <row spans="1:6" r="129">
      <c t="s" r="A129" s="3">
        <v>106</v>
      </c>
      <c t="n" r="C129" s="5">
        <v>0</v>
      </c>
      <c t="n" r="E129" s="5">
        <v>0</v>
      </c>
    </row>
    <row spans="1:6" r="130">
      <c t="s" r="A130" s="3">
        <v>1664</v>
      </c>
      <c t="n" r="C130" s="5">
        <v>0</v>
      </c>
      <c t="n" r="E130" s="5">
        <v>0</v>
      </c>
    </row>
    <row spans="1:6" r="131">
      <c t="s" r="A131" s="3">
        <v>1695</v>
      </c>
    </row>
    <row spans="1:6" r="132">
      <c t="s" r="A132" s="7">
        <v>1663</v>
      </c>
    </row>
    <row spans="1:6" r="133">
      <c t="s" r="A133" s="3">
        <v>105</v>
      </c>
      <c t="n" r="C133" s="5">
        <v>379</v>
      </c>
      <c t="n" r="E133" s="5">
        <v>509</v>
      </c>
    </row>
    <row spans="1:6" r="134">
      <c t="s" r="A134" s="3">
        <v>106</v>
      </c>
      <c t="n" r="C134" s="5">
        <v>33</v>
      </c>
      <c t="n" r="E134" s="5">
        <v>36</v>
      </c>
    </row>
    <row spans="1:6" r="135">
      <c t="s" r="A135" s="3">
        <v>1664</v>
      </c>
      <c t="n" r="C135" s="5">
        <v>259</v>
      </c>
      <c t="n" r="E135" s="5">
        <v>279</v>
      </c>
    </row>
    <row spans="1:6" r="136">
      <c t="s" r="A136" s="3">
        <v>1696</v>
      </c>
    </row>
    <row spans="1:6" r="137">
      <c t="s" r="A137" s="7">
        <v>1663</v>
      </c>
    </row>
    <row spans="1:6" r="138">
      <c t="s" r="A138" s="3">
        <v>105</v>
      </c>
      <c t="n" r="C138" s="5">
        <v>89</v>
      </c>
      <c t="n" r="E138" s="5">
        <v>0</v>
      </c>
    </row>
    <row spans="1:6" r="139">
      <c t="s" r="A139" s="3">
        <v>106</v>
      </c>
      <c t="n" r="C139" s="5">
        <v>5</v>
      </c>
      <c t="n" r="E139" s="5">
        <v>5</v>
      </c>
    </row>
    <row spans="1:6" r="140">
      <c t="s" r="A140" s="3">
        <v>1664</v>
      </c>
      <c t="n" r="C140" s="5">
        <v>0</v>
      </c>
      <c t="n" r="E140" s="5">
        <v>0</v>
      </c>
    </row>
    <row spans="1:6" r="141">
      <c t="s" r="A141" s="3">
        <v>1697</v>
      </c>
    </row>
    <row spans="1:6" r="142">
      <c t="s" r="A142" s="7">
        <v>1663</v>
      </c>
    </row>
    <row spans="1:6" r="143">
      <c t="s" r="A143" s="3">
        <v>106</v>
      </c>
      <c t="n" r="C143" s="5">
        <v>12</v>
      </c>
      <c t="n" r="E143" s="5">
        <v>21</v>
      </c>
    </row>
    <row spans="1:6" r="144">
      <c t="s" r="A144" s="3">
        <v>1698</v>
      </c>
    </row>
    <row spans="1:6" r="145">
      <c t="s" r="A145" s="7">
        <v>1663</v>
      </c>
    </row>
    <row spans="1:6" r="146">
      <c t="s" r="A146" s="3">
        <v>106</v>
      </c>
      <c t="n" r="C146" s="5">
        <v>0</v>
      </c>
      <c t="n" r="E146" s="5">
        <v>0</v>
      </c>
    </row>
    <row spans="1:6" r="147">
      <c t="s" r="A147" s="3">
        <v>1699</v>
      </c>
    </row>
    <row spans="1:6" r="148">
      <c t="s" r="A148" s="7">
        <v>1663</v>
      </c>
    </row>
    <row spans="1:6" r="149">
      <c t="s" r="A149" s="3">
        <v>106</v>
      </c>
      <c t="n" r="C149" s="5">
        <v>0</v>
      </c>
      <c t="n" r="E149" s="5">
        <v>0</v>
      </c>
    </row>
    <row spans="1:6" r="150">
      <c t="s" r="A150" s="3">
        <v>1700</v>
      </c>
    </row>
    <row spans="1:6" r="151">
      <c t="s" r="A151" s="7">
        <v>1663</v>
      </c>
    </row>
    <row spans="1:6" r="152">
      <c t="s" r="A152" s="3">
        <v>106</v>
      </c>
      <c t="n" r="C152" s="5">
        <v>12</v>
      </c>
      <c t="n" r="E152" s="5">
        <v>21</v>
      </c>
    </row>
    <row spans="1:6" r="153">
      <c t="s" r="A153" s="3">
        <v>1701</v>
      </c>
    </row>
    <row spans="1:6" r="154">
      <c t="s" r="A154" s="7">
        <v>1663</v>
      </c>
    </row>
    <row spans="1:6" r="155">
      <c t="s" r="A155" s="3">
        <v>106</v>
      </c>
      <c t="n" r="C155" s="5">
        <v>94</v>
      </c>
      <c t="n" r="E155" s="5">
        <v>123</v>
      </c>
    </row>
    <row spans="1:6" r="156">
      <c t="s" r="A156" s="3">
        <v>1702</v>
      </c>
    </row>
    <row spans="1:6" r="157">
      <c t="s" r="A157" s="7">
        <v>1663</v>
      </c>
    </row>
    <row spans="1:6" r="158">
      <c t="s" r="A158" s="3">
        <v>106</v>
      </c>
      <c t="n" r="C158" s="5">
        <v>0</v>
      </c>
      <c t="n" r="E158" s="5">
        <v>0</v>
      </c>
    </row>
    <row spans="1:6" r="159">
      <c t="s" r="A159" s="3">
        <v>1703</v>
      </c>
    </row>
    <row spans="1:6" r="160">
      <c t="s" r="A160" s="7">
        <v>1663</v>
      </c>
    </row>
    <row spans="1:6" r="161">
      <c t="s" r="A161" s="3">
        <v>106</v>
      </c>
      <c t="n" r="C161" s="5">
        <v>0</v>
      </c>
      <c t="n" r="E161" s="5">
        <v>0</v>
      </c>
    </row>
    <row spans="1:6" r="162">
      <c t="s" r="A162" s="3">
        <v>1704</v>
      </c>
    </row>
    <row spans="1:6" r="163">
      <c t="s" r="A163" s="7">
        <v>1663</v>
      </c>
    </row>
    <row spans="1:6" r="164">
      <c t="s" r="A164" s="3">
        <v>106</v>
      </c>
      <c t="n" r="C164" s="5">
        <v>94</v>
      </c>
      <c t="n" r="E164" s="5">
        <v>123</v>
      </c>
    </row>
    <row spans="1:6" r="165">
      <c t="s" r="A165" s="3">
        <v>1705</v>
      </c>
    </row>
    <row spans="1:6" r="166">
      <c t="s" r="A166" s="7">
        <v>1663</v>
      </c>
    </row>
    <row spans="1:6" r="167">
      <c t="s" r="A167" s="3">
        <v>105</v>
      </c>
      <c t="n" r="C167" s="5">
        <v>553</v>
      </c>
      <c t="n" r="E167" s="5">
        <v>545</v>
      </c>
    </row>
    <row spans="1:6" r="168">
      <c t="s" r="A168" s="3">
        <v>106</v>
      </c>
      <c t="n" r="C168" s="5">
        <v>23124</v>
      </c>
      <c t="n" r="E168" s="5">
        <v>23048</v>
      </c>
    </row>
    <row spans="1:6" r="169">
      <c t="s" r="A169" s="3">
        <v>1664</v>
      </c>
      <c t="n" r="C169" s="5">
        <v>37</v>
      </c>
      <c t="n" r="E169" s="5">
        <v>1</v>
      </c>
    </row>
    <row spans="1:6" r="170">
      <c t="s" r="A170" s="3">
        <v>1706</v>
      </c>
    </row>
    <row spans="1:6" r="171">
      <c t="s" r="A171" s="7">
        <v>1663</v>
      </c>
    </row>
    <row spans="1:6" r="172">
      <c t="s" r="A172" s="3">
        <v>105</v>
      </c>
      <c t="n" r="C172" s="5">
        <v>0</v>
      </c>
      <c t="n" r="E172" s="5">
        <v>0</v>
      </c>
    </row>
    <row spans="1:6" r="173">
      <c t="s" r="A173" s="3">
        <v>106</v>
      </c>
      <c t="n" r="C173" s="5">
        <v>0</v>
      </c>
      <c t="n" r="E173" s="5">
        <v>0</v>
      </c>
    </row>
    <row spans="1:6" r="174">
      <c t="s" r="A174" s="3">
        <v>1664</v>
      </c>
      <c t="n" r="C174" s="5">
        <v>0</v>
      </c>
      <c t="n" r="E174" s="5">
        <v>0</v>
      </c>
    </row>
    <row spans="1:6" r="175">
      <c t="s" r="A175" s="3">
        <v>1707</v>
      </c>
    </row>
    <row spans="1:6" r="176">
      <c t="s" r="A176" s="7">
        <v>1663</v>
      </c>
    </row>
    <row spans="1:6" r="177">
      <c t="s" r="A177" s="3">
        <v>105</v>
      </c>
      <c t="n" r="C177" s="5">
        <v>553</v>
      </c>
      <c t="n" r="E177" s="5">
        <v>545</v>
      </c>
    </row>
    <row spans="1:6" r="178">
      <c t="s" r="A178" s="3">
        <v>106</v>
      </c>
      <c t="n" r="C178" s="5">
        <v>23124</v>
      </c>
      <c t="n" r="E178" s="5">
        <v>23048</v>
      </c>
    </row>
    <row spans="1:6" r="179">
      <c t="s" r="A179" s="3">
        <v>1664</v>
      </c>
      <c t="n" r="C179" s="5">
        <v>37</v>
      </c>
      <c t="n" r="E179" s="5">
        <v>1</v>
      </c>
    </row>
    <row spans="1:6" r="180">
      <c t="s" r="A180" s="3">
        <v>1708</v>
      </c>
    </row>
    <row spans="1:6" r="181">
      <c t="s" r="A181" s="7">
        <v>1663</v>
      </c>
    </row>
    <row spans="1:6" r="182">
      <c t="s" r="A182" s="3">
        <v>105</v>
      </c>
      <c t="n" r="C182" s="5">
        <v>0</v>
      </c>
      <c t="n" r="E182" s="5">
        <v>0</v>
      </c>
    </row>
    <row spans="1:6" r="183">
      <c t="s" r="A183" s="3">
        <v>106</v>
      </c>
      <c t="n" r="C183" s="5">
        <v>0</v>
      </c>
      <c t="n" r="E183" s="5">
        <v>0</v>
      </c>
    </row>
    <row spans="1:6" r="184">
      <c t="s" r="A184" s="3">
        <v>1664</v>
      </c>
      <c t="n" r="C184" s="5">
        <v>0</v>
      </c>
      <c t="n" r="E184" s="5">
        <v>0</v>
      </c>
    </row>
    <row spans="1:6" r="185">
      <c t="s" r="A185" s="3">
        <v>1709</v>
      </c>
    </row>
    <row spans="1:6" r="186">
      <c t="s" r="A186" s="7">
        <v>1663</v>
      </c>
    </row>
    <row spans="1:6" r="187">
      <c t="s" r="A187" s="3">
        <v>105</v>
      </c>
      <c t="n" r="C187" s="5">
        <v>30</v>
      </c>
      <c t="n" r="E187" s="5">
        <v>42</v>
      </c>
    </row>
    <row spans="1:6" r="188">
      <c t="s" r="A188" s="3">
        <v>106</v>
      </c>
      <c t="n" r="C188" s="5">
        <v>164</v>
      </c>
      <c t="n" r="E188" s="5">
        <v>209</v>
      </c>
    </row>
    <row spans="1:6" r="189">
      <c t="s" r="A189" s="3">
        <v>1710</v>
      </c>
    </row>
    <row spans="1:6" r="190">
      <c t="s" r="A190" s="7">
        <v>1663</v>
      </c>
    </row>
    <row spans="1:6" r="191">
      <c t="s" r="A191" s="3">
        <v>105</v>
      </c>
      <c t="n" r="C191" s="5">
        <v>0</v>
      </c>
      <c t="n" r="E191" s="5">
        <v>0</v>
      </c>
    </row>
    <row spans="1:6" r="192">
      <c t="s" r="A192" s="3">
        <v>106</v>
      </c>
      <c t="n" r="C192" s="5">
        <v>0</v>
      </c>
      <c t="n" r="E192" s="5">
        <v>0</v>
      </c>
    </row>
    <row spans="1:6" r="193">
      <c t="s" r="A193" s="3">
        <v>1711</v>
      </c>
    </row>
    <row spans="1:6" r="194">
      <c t="s" r="A194" s="7">
        <v>1663</v>
      </c>
    </row>
    <row spans="1:6" r="195">
      <c t="s" r="A195" s="3">
        <v>105</v>
      </c>
      <c t="n" r="C195" s="5">
        <v>30</v>
      </c>
      <c t="n" r="E195" s="5">
        <v>42</v>
      </c>
    </row>
    <row spans="1:6" r="196">
      <c t="s" r="A196" s="3">
        <v>106</v>
      </c>
      <c t="n" r="C196" s="5">
        <v>159</v>
      </c>
      <c t="n" r="E196" s="5">
        <v>197</v>
      </c>
    </row>
    <row spans="1:6" r="197">
      <c t="s" r="A197" s="3">
        <v>1712</v>
      </c>
    </row>
    <row spans="1:6" r="198">
      <c t="s" r="A198" s="7">
        <v>1663</v>
      </c>
    </row>
    <row spans="1:6" r="199">
      <c t="s" r="A199" s="3">
        <v>105</v>
      </c>
      <c t="n" r="C199" s="5">
        <v>0</v>
      </c>
      <c t="n" r="E199" s="5">
        <v>0</v>
      </c>
    </row>
    <row spans="1:6" r="200">
      <c t="s" r="A200" s="3">
        <v>106</v>
      </c>
      <c t="n" r="C200" s="5">
        <v>5</v>
      </c>
      <c t="n" r="E200" s="5">
        <v>12</v>
      </c>
    </row>
    <row spans="1:6" r="201">
      <c t="s" r="A201" s="3">
        <v>1713</v>
      </c>
    </row>
    <row spans="1:6" r="202">
      <c t="s" r="A202" s="7">
        <v>1663</v>
      </c>
    </row>
    <row spans="1:6" r="203">
      <c t="s" r="A203" s="3">
        <v>105</v>
      </c>
      <c t="n" r="C203" s="5">
        <v>588</v>
      </c>
      <c t="n" r="E203" s="5">
        <v>547</v>
      </c>
    </row>
    <row spans="1:6" r="204">
      <c t="s" r="A204" s="3">
        <v>106</v>
      </c>
      <c t="n" r="C204" s="5">
        <v>411</v>
      </c>
      <c t="n" r="E204" s="5">
        <v>484</v>
      </c>
    </row>
    <row spans="1:6" r="205">
      <c t="s" r="A205" s="3">
        <v>1714</v>
      </c>
    </row>
    <row spans="1:6" r="206">
      <c t="s" r="A206" s="7">
        <v>1663</v>
      </c>
    </row>
    <row spans="1:6" r="207">
      <c t="s" r="A207" s="3">
        <v>105</v>
      </c>
      <c t="n" r="C207" s="5">
        <v>0</v>
      </c>
      <c t="n" r="E207" s="5">
        <v>0</v>
      </c>
    </row>
    <row spans="1:6" r="208">
      <c t="s" r="A208" s="3">
        <v>106</v>
      </c>
      <c t="n" r="C208" s="5">
        <v>0</v>
      </c>
      <c t="n" r="E208" s="5">
        <v>0</v>
      </c>
    </row>
    <row spans="1:6" r="209">
      <c t="s" r="A209" s="3">
        <v>1715</v>
      </c>
    </row>
    <row spans="1:6" r="210">
      <c t="s" r="A210" s="7">
        <v>1663</v>
      </c>
    </row>
    <row spans="1:6" r="211">
      <c t="s" r="A211" s="3">
        <v>105</v>
      </c>
      <c t="n" r="C211" s="5">
        <v>588</v>
      </c>
      <c t="n" r="E211" s="5">
        <v>547</v>
      </c>
    </row>
    <row spans="1:6" r="212">
      <c t="s" r="A212" s="3">
        <v>106</v>
      </c>
      <c t="n" r="C212" s="5">
        <v>411</v>
      </c>
      <c t="n" r="E212" s="5">
        <v>484</v>
      </c>
    </row>
    <row spans="1:6" r="213">
      <c t="s" r="A213" s="3">
        <v>1716</v>
      </c>
    </row>
    <row spans="1:6" r="214">
      <c t="s" r="A214" s="7">
        <v>1663</v>
      </c>
    </row>
    <row spans="1:6" r="215">
      <c t="s" r="A215" s="3">
        <v>105</v>
      </c>
      <c t="n" r="C215" s="5">
        <v>0</v>
      </c>
      <c t="n" r="E215" s="5">
        <v>0</v>
      </c>
    </row>
    <row spans="1:6" r="216">
      <c t="s" r="A216" s="3">
        <v>106</v>
      </c>
      <c t="n" r="C216" s="5">
        <v>0</v>
      </c>
      <c t="n" r="E216" s="5">
        <v>0</v>
      </c>
    </row>
    <row spans="1:6" r="217">
      <c t="s" r="A217" s="3">
        <v>1717</v>
      </c>
    </row>
    <row spans="1:6" r="218">
      <c t="s" r="A218" s="7">
        <v>1663</v>
      </c>
    </row>
    <row spans="1:6" r="219">
      <c t="s" r="A219" s="3">
        <v>105</v>
      </c>
      <c t="n" r="C219" s="5">
        <v>538</v>
      </c>
      <c t="n" r="E219" s="5">
        <v>267</v>
      </c>
    </row>
    <row spans="1:6" r="220">
      <c t="s" r="A220" s="3">
        <v>106</v>
      </c>
      <c t="n" r="C220" s="5">
        <v>3449</v>
      </c>
      <c t="n" r="E220" s="5">
        <v>1921</v>
      </c>
    </row>
    <row spans="1:6" r="221">
      <c t="s" r="A221" s="3">
        <v>1664</v>
      </c>
      <c t="n" r="C221" s="5">
        <v>503</v>
      </c>
      <c t="n" r="E221" s="5">
        <v>485</v>
      </c>
    </row>
    <row spans="1:6" r="222">
      <c t="s" r="A222" s="3">
        <v>1718</v>
      </c>
    </row>
    <row spans="1:6" r="223">
      <c t="s" r="A223" s="7">
        <v>1663</v>
      </c>
    </row>
    <row spans="1:6" r="224">
      <c t="s" r="A224" s="3">
        <v>105</v>
      </c>
      <c t="n" r="C224" s="5">
        <v>538</v>
      </c>
      <c t="n" r="E224" s="5">
        <v>267</v>
      </c>
    </row>
    <row spans="1:6" r="225">
      <c t="s" r="A225" s="3">
        <v>106</v>
      </c>
      <c t="n" r="C225" s="5">
        <v>3449</v>
      </c>
      <c t="n" r="E225" s="5">
        <v>1921</v>
      </c>
    </row>
    <row spans="1:6" r="226">
      <c t="s" r="A226" s="3">
        <v>1664</v>
      </c>
      <c t="n" r="C226" s="5">
        <v>503</v>
      </c>
      <c t="n" r="E226" s="5">
        <v>485</v>
      </c>
    </row>
    <row spans="1:6" r="227">
      <c t="s" r="A227" s="3">
        <v>1719</v>
      </c>
    </row>
    <row spans="1:6" r="228">
      <c t="s" r="A228" s="7">
        <v>1663</v>
      </c>
    </row>
    <row spans="1:6" r="229">
      <c t="s" r="A229" s="3">
        <v>105</v>
      </c>
      <c t="n" r="C229" s="5">
        <v>0</v>
      </c>
      <c t="n" r="E229" s="5">
        <v>0</v>
      </c>
    </row>
    <row spans="1:6" r="230">
      <c t="s" r="A230" s="3">
        <v>106</v>
      </c>
      <c t="n" r="C230" s="5">
        <v>0</v>
      </c>
      <c t="n" r="E230" s="5">
        <v>0</v>
      </c>
    </row>
    <row spans="1:6" r="231">
      <c t="s" r="A231" s="3">
        <v>1664</v>
      </c>
      <c t="n" r="C231" s="5">
        <v>0</v>
      </c>
      <c t="n" r="E231" s="5">
        <v>0</v>
      </c>
    </row>
    <row spans="1:6" r="232">
      <c t="s" r="A232" s="3">
        <v>1720</v>
      </c>
    </row>
    <row spans="1:6" r="233">
      <c t="s" r="A233" s="7">
        <v>1663</v>
      </c>
    </row>
    <row spans="1:6" r="234">
      <c t="s" r="A234" s="3">
        <v>105</v>
      </c>
      <c t="n" r="C234" s="5">
        <v>0</v>
      </c>
      <c t="n" r="E234" s="5">
        <v>0</v>
      </c>
    </row>
    <row spans="1:6" r="235">
      <c t="s" r="A235" s="3">
        <v>106</v>
      </c>
      <c t="n" r="C235" s="5">
        <v>0</v>
      </c>
      <c t="n" r="E235" s="5">
        <v>0</v>
      </c>
    </row>
    <row spans="1:6" r="236">
      <c t="s" r="A236" s="3">
        <v>1664</v>
      </c>
      <c t="n" r="C236" s="5">
        <v>0</v>
      </c>
      <c t="n" r="E236" s="5">
        <v>0</v>
      </c>
    </row>
    <row spans="1:6" r="237">
      <c t="s" r="A237" s="3">
        <v>1721</v>
      </c>
    </row>
    <row spans="1:6" r="238">
      <c t="s" r="A238" s="7">
        <v>1663</v>
      </c>
    </row>
    <row spans="1:6" r="239">
      <c t="s" r="A239" s="3">
        <v>1664</v>
      </c>
      <c t="n" r="C239" s="5">
        <v>161</v>
      </c>
      <c t="n" r="E239" s="5">
        <v>444</v>
      </c>
    </row>
    <row spans="1:6" r="240">
      <c t="s" r="A240" s="3">
        <v>1722</v>
      </c>
    </row>
    <row spans="1:6" r="241">
      <c t="s" r="A241" s="7">
        <v>1663</v>
      </c>
    </row>
    <row spans="1:6" r="242">
      <c t="s" r="A242" s="3">
        <v>1664</v>
      </c>
      <c t="n" r="C242" s="5">
        <v>4261</v>
      </c>
      <c t="n" r="E242" s="5">
        <v>5128</v>
      </c>
    </row>
    <row spans="1:6" r="243">
      <c t="s" r="A243" s="3">
        <v>1723</v>
      </c>
    </row>
    <row spans="1:6" r="244">
      <c t="s" r="A244" s="7">
        <v>1663</v>
      </c>
    </row>
    <row spans="1:6" r="245">
      <c t="s" r="A245" s="3">
        <v>1664</v>
      </c>
      <c t="n" r="C245" s="5">
        <v>6</v>
      </c>
      <c t="n" r="E245" s="5">
        <v>5</v>
      </c>
    </row>
    <row spans="1:6" r="246">
      <c t="s" r="A246" s="3">
        <v>1724</v>
      </c>
    </row>
    <row spans="1:6" r="247">
      <c t="s" r="A247" s="7">
        <v>1663</v>
      </c>
    </row>
    <row spans="1:6" r="248">
      <c t="s" r="A248" s="3">
        <v>599</v>
      </c>
      <c t="n" r="C248" s="5">
        <v>402</v>
      </c>
      <c t="n" r="E248" s="5">
        <v>402</v>
      </c>
    </row>
    <row spans="1:6" r="249">
      <c t="s" r="A249" s="3">
        <v>1725</v>
      </c>
    </row>
    <row spans="1:6" r="250">
      <c t="s" r="A250" s="7">
        <v>1663</v>
      </c>
    </row>
    <row spans="1:6" r="251">
      <c t="s" r="A251" s="3">
        <v>599</v>
      </c>
      <c t="n" r="C251" s="5">
        <v>93</v>
      </c>
      <c t="n" r="E251" s="5">
        <v>138</v>
      </c>
    </row>
    <row spans="1:6" r="252">
      <c t="s" r="A252" s="3">
        <v>1726</v>
      </c>
    </row>
    <row spans="1:6" r="253">
      <c t="s" r="A253" s="7">
        <v>1663</v>
      </c>
    </row>
    <row spans="1:6" r="254">
      <c t="s" r="A254" s="3">
        <v>162</v>
      </c>
      <c t="n" r="C254" s="5">
        <v>1494</v>
      </c>
      <c t="n" r="E254" s="5">
        <v>1892</v>
      </c>
    </row>
    <row spans="1:6" r="255">
      <c t="s" r="A255" s="3">
        <v>1727</v>
      </c>
    </row>
    <row spans="1:6" r="256">
      <c t="s" r="A256" s="7">
        <v>1663</v>
      </c>
    </row>
    <row spans="1:6" r="257">
      <c t="s" r="A257" s="3">
        <v>162</v>
      </c>
      <c t="n" r="C257" s="5">
        <v>0</v>
      </c>
      <c t="n" r="E257" s="5">
        <v>0</v>
      </c>
    </row>
    <row spans="1:6" r="258">
      <c t="s" r="A258" s="3">
        <v>1728</v>
      </c>
    </row>
    <row spans="1:6" r="259">
      <c t="s" r="A259" s="7">
        <v>1663</v>
      </c>
    </row>
    <row spans="1:6" r="260">
      <c t="s" r="A260" s="3">
        <v>162</v>
      </c>
      <c t="n" r="C260" s="5">
        <v>1489</v>
      </c>
      <c t="n" r="E260" s="5">
        <v>1891</v>
      </c>
    </row>
    <row spans="1:6" r="261">
      <c t="s" r="A261" s="3">
        <v>1729</v>
      </c>
    </row>
    <row spans="1:6" r="262">
      <c t="s" r="A262" s="7">
        <v>1663</v>
      </c>
    </row>
    <row spans="1:6" r="263">
      <c t="s" r="A263" s="3">
        <v>162</v>
      </c>
      <c t="n" r="C263" s="5">
        <v>5</v>
      </c>
      <c t="n" r="E263" s="5">
        <v>1</v>
      </c>
    </row>
    <row spans="1:6" r="264">
      <c t="s" r="A264" s="3">
        <v>1730</v>
      </c>
    </row>
    <row spans="1:6" r="265">
      <c t="s" r="A265" s="7">
        <v>1663</v>
      </c>
    </row>
    <row spans="1:6" r="266">
      <c t="s" r="A266" s="3">
        <v>1678</v>
      </c>
      <c t="n" r="C266" s="5">
        <v>0</v>
      </c>
      <c t="n" r="E266" s="5">
        <v>0</v>
      </c>
    </row>
    <row spans="1:6" r="267">
      <c t="s" r="A267" s="3">
        <v>1671</v>
      </c>
      <c t="n" r="C267" s="5">
        <v>-161</v>
      </c>
      <c t="n" r="E267" s="5">
        <v>-245</v>
      </c>
    </row>
    <row spans="1:6" r="268">
      <c t="s" r="A268" s="3">
        <v>1731</v>
      </c>
    </row>
    <row spans="1:6" r="269">
      <c t="s" r="A269" s="7">
        <v>1663</v>
      </c>
    </row>
    <row spans="1:6" r="270">
      <c t="s" r="A270" s="3">
        <v>1732</v>
      </c>
      <c t="n" r="C270" s="5">
        <v>5599</v>
      </c>
      <c t="n" r="E270" s="5">
        <v>8229</v>
      </c>
      <c t="s" r="F270" s="3">
        <v>1610</v>
      </c>
    </row>
    <row spans="1:6" r="271">
      <c t="s" r="A271" s="3">
        <v>105</v>
      </c>
      <c t="n" r="C271" s="5">
        <v>6119</v>
      </c>
      <c t="n" r="E271" s="5">
        <v>6202</v>
      </c>
    </row>
    <row spans="1:6" r="272">
      <c t="s" r="A272" s="3">
        <v>106</v>
      </c>
      <c t="n" r="C272" s="5">
        <v>27825</v>
      </c>
      <c t="n" r="E272" s="5">
        <v>26770</v>
      </c>
    </row>
    <row spans="1:6" r="273">
      <c t="s" r="A273" s="3">
        <v>162</v>
      </c>
      <c t="n" r="C273" s="5">
        <v>1842</v>
      </c>
      <c t="n" r="E273" s="5">
        <v>3240</v>
      </c>
    </row>
    <row spans="1:6" r="274">
      <c t="s" r="A274" s="3">
        <v>1664</v>
      </c>
      <c t="n" r="C274" s="5">
        <v>1263</v>
      </c>
      <c t="n" r="E274" s="5">
        <v>1227</v>
      </c>
    </row>
    <row spans="1:6" r="275">
      <c t="s" r="A275" s="3">
        <v>165</v>
      </c>
      <c t="n" r="C275" s="5">
        <v>8374</v>
      </c>
      <c t="n" r="E275" s="5">
        <v>13056</v>
      </c>
    </row>
    <row spans="1:6" r="276">
      <c t="s" r="A276" s="3">
        <v>1733</v>
      </c>
      <c t="n" r="C276" s="5">
        <v>131178</v>
      </c>
      <c t="n" r="E276" s="5">
        <v>126855</v>
      </c>
    </row>
    <row spans="1:6" r="277">
      <c t="s" r="A277" s="3">
        <v>1734</v>
      </c>
      <c t="n" r="C277" s="5">
        <v>149889</v>
      </c>
      <c t="n" r="E277" s="5">
        <v>140562</v>
      </c>
    </row>
    <row spans="1:6" r="278">
      <c t="s" r="A278" s="3">
        <v>1735</v>
      </c>
      <c t="n" r="C278" s="5">
        <v>4627</v>
      </c>
      <c t="n" r="E278" s="5">
        <v>9186</v>
      </c>
    </row>
    <row spans="1:6" r="279">
      <c t="s" r="A279" s="3">
        <v>1736</v>
      </c>
    </row>
    <row spans="1:6" r="280">
      <c t="s" r="A280" s="7">
        <v>1663</v>
      </c>
    </row>
    <row spans="1:6" r="281">
      <c t="s" r="A281" s="3">
        <v>1732</v>
      </c>
      <c t="n" r="C281" s="5">
        <v>5599</v>
      </c>
      <c t="n" r="E281" s="5">
        <v>8229</v>
      </c>
      <c t="s" r="F281" s="3">
        <v>1610</v>
      </c>
    </row>
    <row spans="1:6" r="282">
      <c t="s" r="A282" s="3">
        <v>105</v>
      </c>
      <c t="n" r="C282" s="5">
        <v>866</v>
      </c>
      <c t="n" r="E282" s="5">
        <v>1000</v>
      </c>
    </row>
    <row spans="1:6" r="283">
      <c t="s" r="A283" s="3">
        <v>106</v>
      </c>
      <c t="n" r="C283" s="5">
        <v>3542</v>
      </c>
      <c t="n" r="E283" s="5">
        <v>2059</v>
      </c>
    </row>
    <row spans="1:6" r="284">
      <c t="s" r="A284" s="3">
        <v>162</v>
      </c>
      <c t="n" r="C284" s="5">
        <v>0</v>
      </c>
      <c t="n" r="E284" s="5">
        <v>0</v>
      </c>
    </row>
    <row spans="1:6" r="285">
      <c t="s" r="A285" s="3">
        <v>1664</v>
      </c>
      <c t="n" r="C285" s="5">
        <v>664</v>
      </c>
      <c t="n" r="E285" s="5">
        <v>929</v>
      </c>
    </row>
    <row spans="1:6" r="286">
      <c t="s" r="A286" s="3">
        <v>165</v>
      </c>
      <c t="n" r="C286" s="5">
        <v>0</v>
      </c>
      <c t="n" r="E286" s="5">
        <v>0</v>
      </c>
    </row>
    <row spans="1:6" r="287">
      <c t="s" r="A287" s="3">
        <v>1733</v>
      </c>
      <c t="n" r="C287" s="5">
        <v>0</v>
      </c>
      <c t="n" r="E287" s="5">
        <v>0</v>
      </c>
    </row>
    <row spans="1:6" r="288">
      <c t="s" r="A288" s="3">
        <v>1734</v>
      </c>
      <c t="n" r="C288" s="5">
        <v>0</v>
      </c>
      <c t="n" r="E288" s="5">
        <v>0</v>
      </c>
    </row>
    <row spans="1:6" r="289">
      <c t="s" r="A289" s="3">
        <v>1735</v>
      </c>
      <c t="n" r="C289" s="5">
        <v>0</v>
      </c>
      <c t="n" r="E289" s="5">
        <v>0</v>
      </c>
    </row>
    <row spans="1:6" r="290">
      <c t="s" r="A290" s="3">
        <v>1737</v>
      </c>
    </row>
    <row spans="1:6" r="291">
      <c t="s" r="A291" s="7">
        <v>1663</v>
      </c>
    </row>
    <row spans="1:6" r="292">
      <c t="s" r="A292" s="3">
        <v>1732</v>
      </c>
      <c t="n" r="C292" s="5">
        <v>0</v>
      </c>
      <c t="n" r="E292" s="5">
        <v>0</v>
      </c>
      <c t="s" r="F292" s="3">
        <v>1610</v>
      </c>
    </row>
    <row spans="1:6" r="293">
      <c t="s" r="A293" s="3">
        <v>105</v>
      </c>
      <c t="n" r="C293" s="5">
        <v>5143</v>
      </c>
      <c t="n" r="E293" s="5">
        <v>5177</v>
      </c>
    </row>
    <row spans="1:6" r="294">
      <c t="s" r="A294" s="3">
        <v>106</v>
      </c>
      <c t="n" r="C294" s="5">
        <v>23727</v>
      </c>
      <c t="n" r="E294" s="5">
        <v>23765</v>
      </c>
    </row>
    <row spans="1:6" r="295">
      <c t="s" r="A295" s="3">
        <v>162</v>
      </c>
      <c t="n" r="C295" s="5">
        <v>1803</v>
      </c>
      <c t="n" r="E295" s="5">
        <v>2063</v>
      </c>
    </row>
    <row spans="1:6" r="296">
      <c t="s" r="A296" s="3">
        <v>1664</v>
      </c>
      <c t="n" r="C296" s="5">
        <v>593</v>
      </c>
      <c t="n" r="E296" s="5">
        <v>293</v>
      </c>
    </row>
    <row spans="1:6" r="297">
      <c t="s" r="A297" s="3">
        <v>165</v>
      </c>
      <c t="n" r="C297" s="5">
        <v>7772</v>
      </c>
      <c t="n" r="E297" s="5">
        <v>12398</v>
      </c>
    </row>
    <row spans="1:6" r="298">
      <c t="s" r="A298" s="3">
        <v>1733</v>
      </c>
      <c t="n" r="C298" s="5">
        <v>397</v>
      </c>
      <c t="n" r="E298" s="5">
        <v>545</v>
      </c>
    </row>
    <row spans="1:6" r="299">
      <c t="s" r="A299" s="3">
        <v>1734</v>
      </c>
      <c t="n" r="C299" s="5">
        <v>149889</v>
      </c>
      <c t="n" r="E299" s="5">
        <v>140562</v>
      </c>
    </row>
    <row spans="1:6" r="300">
      <c t="s" r="A300" s="3">
        <v>1735</v>
      </c>
      <c t="n" r="C300" s="5">
        <v>4627</v>
      </c>
      <c t="n" r="E300" s="5">
        <v>9186</v>
      </c>
    </row>
    <row spans="1:6" r="301">
      <c t="s" r="A301" s="3">
        <v>1738</v>
      </c>
    </row>
    <row spans="1:6" r="302">
      <c t="s" r="A302" s="7">
        <v>1663</v>
      </c>
    </row>
    <row spans="1:6" r="303">
      <c t="s" r="A303" s="3">
        <v>1732</v>
      </c>
      <c t="n" r="C303" s="5">
        <v>0</v>
      </c>
      <c t="n" r="E303" s="5">
        <v>0</v>
      </c>
      <c t="s" r="F303" s="3">
        <v>1610</v>
      </c>
    </row>
    <row spans="1:6" r="304">
      <c t="s" r="A304" s="3">
        <v>105</v>
      </c>
      <c t="n" r="C304" s="5">
        <v>110</v>
      </c>
      <c t="n" r="E304" s="5">
        <v>25</v>
      </c>
    </row>
    <row spans="1:6" r="305">
      <c t="s" r="A305" s="3">
        <v>106</v>
      </c>
      <c t="n" r="C305" s="5">
        <v>556</v>
      </c>
      <c t="n" r="E305" s="5">
        <v>946</v>
      </c>
    </row>
    <row spans="1:6" r="306">
      <c t="s" r="A306" s="3">
        <v>162</v>
      </c>
      <c t="n" r="C306" s="5">
        <v>39</v>
      </c>
      <c t="n" r="E306" s="5">
        <v>1177</v>
      </c>
    </row>
    <row spans="1:6" r="307">
      <c t="s" r="A307" s="3">
        <v>1664</v>
      </c>
      <c t="n" r="C307" s="5">
        <v>6</v>
      </c>
      <c t="n" r="E307" s="5">
        <v>5</v>
      </c>
    </row>
    <row spans="1:6" r="308">
      <c t="s" r="A308" s="3">
        <v>165</v>
      </c>
      <c t="n" r="C308" s="5">
        <v>602</v>
      </c>
      <c t="n" r="E308" s="5">
        <v>658</v>
      </c>
    </row>
    <row spans="1:6" r="309">
      <c t="s" r="A309" s="3">
        <v>1733</v>
      </c>
      <c t="n" r="C309" s="5">
        <v>130781</v>
      </c>
      <c t="n" r="E309" s="5">
        <v>126310</v>
      </c>
    </row>
    <row spans="1:6" r="310">
      <c t="s" r="A310" s="3">
        <v>1734</v>
      </c>
      <c t="n" r="C310" s="5">
        <v>0</v>
      </c>
      <c t="n" r="E310" s="5">
        <v>0</v>
      </c>
    </row>
    <row spans="1:6" r="311">
      <c t="s" r="A311" s="3">
        <v>1735</v>
      </c>
      <c t="n" r="C311" s="5">
        <v>0</v>
      </c>
      <c t="n" r="E311" s="5">
        <v>0</v>
      </c>
    </row>
    <row spans="1:6" r="312">
      <c t="s" r="A312" s="3">
        <v>1739</v>
      </c>
    </row>
    <row spans="1:6" r="313">
      <c t="s" r="A313" s="7">
        <v>1663</v>
      </c>
    </row>
    <row spans="1:6" r="314">
      <c t="s" r="A314" s="3">
        <v>1732</v>
      </c>
      <c t="n" r="C314" s="5">
        <v>5599</v>
      </c>
      <c t="n" r="E314" s="5">
        <v>8229</v>
      </c>
      <c t="s" r="F314" s="3">
        <v>1610</v>
      </c>
    </row>
    <row spans="1:6" r="315">
      <c t="s" r="A315" s="3">
        <v>105</v>
      </c>
      <c t="n" r="C315" s="5">
        <v>6119</v>
      </c>
      <c t="n" r="E315" s="5">
        <v>6202</v>
      </c>
    </row>
    <row spans="1:6" r="316">
      <c t="s" r="A316" s="3">
        <v>106</v>
      </c>
      <c t="n" r="C316" s="5">
        <v>27825</v>
      </c>
      <c t="n" r="E316" s="5">
        <v>26770</v>
      </c>
    </row>
    <row spans="1:6" r="317">
      <c t="s" r="A317" s="3">
        <v>162</v>
      </c>
      <c t="n" r="C317" s="5">
        <v>1838</v>
      </c>
      <c t="n" r="E317" s="5">
        <v>3232</v>
      </c>
    </row>
    <row spans="1:6" r="318">
      <c t="s" r="A318" s="3">
        <v>1664</v>
      </c>
      <c t="n" r="C318" s="5">
        <v>1263</v>
      </c>
      <c t="n" r="E318" s="5">
        <v>1227</v>
      </c>
    </row>
    <row spans="1:6" r="319">
      <c t="s" r="A319" s="3">
        <v>165</v>
      </c>
      <c t="n" r="C319" s="5">
        <v>8462</v>
      </c>
      <c t="n" r="E319" s="5">
        <v>13022</v>
      </c>
    </row>
    <row spans="1:6" r="320">
      <c t="s" r="A320" s="3">
        <v>1733</v>
      </c>
      <c t="n" r="C320" s="5">
        <v>134690</v>
      </c>
      <c t="n" r="E320" s="5">
        <v>131175</v>
      </c>
    </row>
    <row spans="1:6" r="321">
      <c t="s" r="A321" s="3">
        <v>1734</v>
      </c>
      <c t="n" r="C321" s="5">
        <v>149830</v>
      </c>
      <c t="n" r="E321" s="5">
        <v>140567</v>
      </c>
    </row>
    <row spans="1:6" r="322">
      <c t="s" r="A322" s="3">
        <v>1735</v>
      </c>
      <c t="n" r="C322" s="5">
        <v>4627</v>
      </c>
      <c t="n" r="E322" s="5">
        <v>9186</v>
      </c>
    </row>
    <row spans="1:6" r="323">
      <c t="s" r="A323" s="3">
        <v>1569</v>
      </c>
    </row>
    <row spans="1:6" r="324">
      <c t="s" r="A324" s="7">
        <v>1663</v>
      </c>
    </row>
    <row spans="1:6" r="325">
      <c t="s" r="A325" s="3">
        <v>1567</v>
      </c>
      <c t="n" r="C325" s="5">
        <v>1152</v>
      </c>
      <c t="n" r="E325" s="5">
        <v>1307</v>
      </c>
    </row>
    <row spans="1:6" r="326">
      <c t="s" r="A326" s="3">
        <v>1568</v>
      </c>
      <c t="n" r="C326" s="5">
        <v>464</v>
      </c>
      <c t="n" r="E326" s="5">
        <v>462</v>
      </c>
    </row>
    <row spans="1:6" r="327">
      <c t="s" r="A327" s="3">
        <v>1740</v>
      </c>
    </row>
    <row spans="1:6" r="328">
      <c t="s" r="A328" s="7">
        <v>1663</v>
      </c>
    </row>
    <row spans="1:6" r="329">
      <c t="s" r="A329" s="3">
        <v>163</v>
      </c>
      <c t="n" r="C329" s="5">
        <v>356</v>
      </c>
      <c t="n" r="E329" s="5">
        <v>284</v>
      </c>
    </row>
    <row spans="1:6" r="330">
      <c t="s" r="A330" s="3">
        <v>571</v>
      </c>
    </row>
    <row spans="1:6" r="331">
      <c t="s" r="A331" s="7">
        <v>1663</v>
      </c>
    </row>
    <row spans="1:6" r="332">
      <c t="s" r="A332" s="3">
        <v>105</v>
      </c>
      <c t="n" r="C332" s="5">
        <v>66</v>
      </c>
      <c t="n" r="E332" s="5">
        <v>45</v>
      </c>
    </row>
    <row spans="1:6" r="333">
      <c t="s" r="A333" s="3">
        <v>106</v>
      </c>
      <c t="s" r="B333" s="3">
        <v>1612</v>
      </c>
      <c t="n" r="C333" s="5">
        <v>533</v>
      </c>
      <c t="n" r="E333" s="5">
        <v>923</v>
      </c>
    </row>
    <row spans="1:6" r="334">
      <c t="s" r="A334" s="3">
        <v>601</v>
      </c>
    </row>
    <row spans="1:6" r="335">
      <c t="s" r="A335" s="7">
        <v>1663</v>
      </c>
    </row>
    <row spans="1:6" r="336">
      <c t="s" r="A336" s="3">
        <v>599</v>
      </c>
      <c t="n" r="C336" s="8">
        <v>6</v>
      </c>
      <c t="n" r="E336" s="8">
        <v>7</v>
      </c>
    </row>
    <row spans="1:6" r="337">
      <c t="n" r="A337"/>
    </row>
    <row spans="1:6" r="338">
      <c t="s" r="A338" s="3">
        <v>71</v>
      </c>
      <c t="s" r="B338" s="3">
        <v>153</v>
      </c>
    </row>
    <row spans="1:6" r="339">
      <c t="s" r="A339" s="3">
        <v>86</v>
      </c>
      <c t="s" r="B339" s="3">
        <v>1599</v>
      </c>
    </row>
    <row spans="1:6" r="340">
      <c t="s" r="A340" s="3">
        <v>108</v>
      </c>
      <c t="s" r="B340" s="3">
        <v>154</v>
      </c>
    </row>
    <row spans="1:6" r="341">
      <c t="s" r="A341" s="3">
        <v>110</v>
      </c>
      <c t="s" r="B341" s="3">
        <v>1600</v>
      </c>
    </row>
    <row spans="1:6" r="342">
      <c t="s" r="A342" s="3">
        <v>126</v>
      </c>
      <c t="s" r="B342" s="3">
        <v>1741</v>
      </c>
    </row>
    <row spans="1:6" r="343">
      <c t="s" r="A343" s="3">
        <v>135</v>
      </c>
      <c t="s" r="B343" s="3">
        <v>1741</v>
      </c>
    </row>
    <row spans="1:6" r="344">
      <c t="s" r="A344" s="3">
        <v>140</v>
      </c>
      <c t="s" r="B344" s="3">
        <v>1742</v>
      </c>
    </row>
    <row spans="1:6" r="345">
      <c t="s" r="A345" s="3">
        <v>146</v>
      </c>
      <c t="s" r="B345" s="3">
        <v>1742</v>
      </c>
    </row>
    <row spans="1:6" r="346">
      <c t="s" r="A346" s="3">
        <v>1606</v>
      </c>
      <c t="s" r="B346" s="3">
        <v>602</v>
      </c>
    </row>
    <row spans="1:6" r="347">
      <c t="s" r="A347" s="3">
        <v>1608</v>
      </c>
      <c t="s" r="B347" s="3">
        <v>603</v>
      </c>
    </row>
    <row spans="1:6" r="348">
      <c t="s" r="A348" s="3">
        <v>1610</v>
      </c>
      <c t="s" r="B348" s="3">
        <v>1743</v>
      </c>
    </row>
    <row spans="1:6" r="349">
      <c t="s" r="A349" s="3">
        <v>1612</v>
      </c>
      <c t="s" r="B349" s="3">
        <v>590</v>
      </c>
    </row>
  </sheetData>
  <mergeCells count="17">
    <mergeCell ref="A1:B2"/>
    <mergeCell ref="C1:F1"/>
    <mergeCell ref="C2:D2"/>
    <mergeCell ref="E2:F2"/>
    <mergeCell ref="A337:E337"/>
    <mergeCell ref="B338:E338"/>
    <mergeCell ref="B339:E339"/>
    <mergeCell ref="B340:E340"/>
    <mergeCell ref="B341:E341"/>
    <mergeCell ref="B342:E342"/>
    <mergeCell ref="B343:E343"/>
    <mergeCell ref="B344:E344"/>
    <mergeCell ref="B345:E345"/>
    <mergeCell ref="B346:E346"/>
    <mergeCell ref="B347:E347"/>
    <mergeCell ref="B348:E348"/>
    <mergeCell ref="B349:E349"/>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744</v>
      </c>
      <c t="s" r="C1" s="2">
        <v>2</v>
      </c>
      <c t="s" r="D1" s="2">
        <v>29</v>
      </c>
    </row>
    <row spans="1:4" r="2">
      <c t="s" r="A2" s="3">
        <v>682</v>
      </c>
      <c t="s" r="C2" s="3">
        <v>661</v>
      </c>
    </row>
    <row spans="1:4" r="3">
      <c t="s" r="A3" s="3">
        <v>1567</v>
      </c>
      <c t="s" r="B3" s="3">
        <v>71</v>
      </c>
      <c t="n" r="C3" s="8">
        <v>1152</v>
      </c>
      <c t="n" r="D3" s="8">
        <v>1307</v>
      </c>
    </row>
    <row spans="1:4" r="4">
      <c t="s" r="A4" s="3">
        <v>1568</v>
      </c>
      <c t="s" r="B4" s="3">
        <v>86</v>
      </c>
      <c t="n" r="C4" s="5">
        <v>464</v>
      </c>
      <c t="n" r="D4" s="5">
        <v>462</v>
      </c>
    </row>
    <row spans="1:4" r="5">
      <c t="s" r="A5" s="3">
        <v>1745</v>
      </c>
    </row>
    <row spans="1:4" r="6">
      <c t="s" r="A6" s="3">
        <v>599</v>
      </c>
      <c t="n" r="C6" s="5">
        <v>93</v>
      </c>
      <c t="n" r="D6" s="5">
        <v>138</v>
      </c>
    </row>
    <row spans="1:4" r="7">
      <c t="s" r="A7" s="3">
        <v>1746</v>
      </c>
    </row>
    <row spans="1:4" r="8">
      <c t="s" r="A8" s="3">
        <v>599</v>
      </c>
      <c t="n" r="C8" s="5">
        <v>402</v>
      </c>
      <c t="n" r="D8" s="5">
        <v>402</v>
      </c>
    </row>
    <row spans="1:4" r="9">
      <c t="s" r="A9" s="3">
        <v>1747</v>
      </c>
    </row>
    <row spans="1:4" r="10">
      <c t="s" r="A10" s="3">
        <v>599</v>
      </c>
      <c t="n" r="C10" s="5">
        <v>32</v>
      </c>
      <c t="n" r="D10" s="5">
        <v>376</v>
      </c>
    </row>
    <row spans="1:4" r="11">
      <c t="s" r="A11" s="3">
        <v>1748</v>
      </c>
    </row>
    <row spans="1:4" r="12">
      <c t="s" r="A12" s="3">
        <v>599</v>
      </c>
      <c t="n" r="C12" s="8">
        <v>6</v>
      </c>
      <c t="n" r="D12" s="8">
        <v>7</v>
      </c>
    </row>
    <row spans="1:4" r="13">
      <c t="n" r="A13"/>
    </row>
    <row spans="1:4" r="14">
      <c t="s" r="A14" s="3">
        <v>71</v>
      </c>
      <c t="s" r="B14" s="3">
        <v>1599</v>
      </c>
    </row>
    <row spans="1:4" r="15">
      <c t="s" r="A15" s="3">
        <v>86</v>
      </c>
      <c t="s" r="B15" s="3">
        <v>1600</v>
      </c>
    </row>
  </sheetData>
  <mergeCells count="4">
    <mergeCell ref="A1:B1"/>
    <mergeCell ref="A13:C13"/>
    <mergeCell ref="B14:C14"/>
    <mergeCell ref="B15:C15"/>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49</v>
      </c>
      <c t="s" r="B1" s="2">
        <v>2</v>
      </c>
      <c t="s" r="C1" s="2">
        <v>29</v>
      </c>
    </row>
    <row spans="1:3" r="2">
      <c t="s" r="A2" s="3">
        <v>163</v>
      </c>
      <c t="n" r="B2" s="8">
        <v>257</v>
      </c>
      <c t="n" r="C2" s="8">
        <v>272</v>
      </c>
    </row>
    <row spans="1:3" r="3">
      <c t="s" r="A3" s="3">
        <v>1750</v>
      </c>
    </row>
    <row spans="1:3" r="4">
      <c t="s" r="A4" s="3">
        <v>163</v>
      </c>
      <c t="n" r="B4" s="5">
        <v>2655</v>
      </c>
      <c t="n" r="C4" s="5">
        <v>2610</v>
      </c>
    </row>
    <row spans="1:3" r="5">
      <c t="s" r="A5" s="3">
        <v>1751</v>
      </c>
      <c t="n" r="B5" s="5">
        <v>-2605</v>
      </c>
      <c t="n" r="C5" s="5">
        <v>-2589</v>
      </c>
    </row>
    <row spans="1:3" r="6">
      <c t="s" r="A6" s="3">
        <v>1752</v>
      </c>
      <c t="n" r="B6" s="5">
        <v>50</v>
      </c>
      <c t="n" r="C6" s="5">
        <v>21</v>
      </c>
    </row>
    <row spans="1:3" r="7">
      <c t="s" r="A7" s="3">
        <v>961</v>
      </c>
    </row>
    <row spans="1:3" r="8">
      <c t="s" r="A8" s="3">
        <v>163</v>
      </c>
      <c t="n" r="B8" s="5">
        <v>1494</v>
      </c>
      <c t="n" r="C8" s="5">
        <v>1891</v>
      </c>
    </row>
    <row spans="1:3" r="9">
      <c t="s" r="A9" s="3">
        <v>1751</v>
      </c>
      <c t="n" r="B9" s="5">
        <v>-1453</v>
      </c>
      <c t="n" r="C9" s="5">
        <v>-1817</v>
      </c>
    </row>
    <row spans="1:3" r="10">
      <c t="s" r="A10" s="3">
        <v>1752</v>
      </c>
      <c t="n" r="B10" s="5">
        <v>41</v>
      </c>
      <c t="n" r="C10" s="5">
        <v>74</v>
      </c>
    </row>
    <row spans="1:3" r="11">
      <c t="s" r="A11" s="3">
        <v>1753</v>
      </c>
    </row>
    <row spans="1:3" r="12">
      <c t="s" r="A12" s="3">
        <v>163</v>
      </c>
      <c t="n" r="B12" s="5">
        <v>254</v>
      </c>
      <c t="n" r="C12" s="5">
        <v>269</v>
      </c>
    </row>
    <row spans="1:3" r="13">
      <c t="s" r="A13" s="3">
        <v>1751</v>
      </c>
      <c t="n" r="B13" s="5">
        <v>-259</v>
      </c>
      <c t="n" r="C13" s="5">
        <v>-281</v>
      </c>
    </row>
    <row spans="1:3" r="14">
      <c t="s" r="A14" s="3">
        <v>1754</v>
      </c>
      <c t="n" r="B14" s="5">
        <v>-2</v>
      </c>
      <c t="n" r="C14" s="5">
        <v>-2</v>
      </c>
    </row>
    <row spans="1:3" r="15">
      <c t="s" r="A15" s="3">
        <v>1752</v>
      </c>
      <c t="n" r="B15" s="5">
        <v>-5</v>
      </c>
      <c t="n" r="C15" s="5">
        <v>-12</v>
      </c>
    </row>
    <row spans="1:3" r="16">
      <c t="s" r="A16" s="3">
        <v>1755</v>
      </c>
    </row>
    <row spans="1:3" r="17">
      <c t="s" r="A17" s="3">
        <v>1756</v>
      </c>
      <c t="n" r="B17" s="5">
        <v>973</v>
      </c>
      <c t="n" r="C17" s="5">
        <v>1283</v>
      </c>
    </row>
    <row spans="1:3" r="18">
      <c t="s" r="A18" s="3">
        <v>1757</v>
      </c>
      <c t="n" r="B18" s="5">
        <v>907</v>
      </c>
      <c t="n" r="C18" s="5">
        <v>1176</v>
      </c>
    </row>
    <row spans="1:3" r="19">
      <c t="s" r="A19" s="3">
        <v>1758</v>
      </c>
      <c t="n" r="B19" s="5">
        <v>66</v>
      </c>
      <c t="n" r="C19" s="5">
        <v>107</v>
      </c>
    </row>
    <row spans="1:3" r="20">
      <c t="s" r="A20" s="3">
        <v>1753</v>
      </c>
    </row>
    <row spans="1:3" r="21">
      <c t="s" r="A21" s="3">
        <v>1759</v>
      </c>
      <c t="n" r="B21" s="5">
        <v>3</v>
      </c>
      <c t="n" r="C21" s="5">
        <v>3</v>
      </c>
    </row>
    <row spans="1:3" r="22">
      <c t="s" r="A22" s="3">
        <v>1760</v>
      </c>
    </row>
    <row spans="1:3" r="23">
      <c t="s" r="A23" s="3">
        <v>1759</v>
      </c>
      <c t="n" r="B23" s="8">
        <v>5</v>
      </c>
      <c t="n" r="C23" s="5">
        <v>5</v>
      </c>
    </row>
    <row spans="1:3" r="24">
      <c t="s" r="A24" s="3">
        <v>961</v>
      </c>
    </row>
    <row spans="1:3" r="25">
      <c t="s" r="A25" s="3">
        <v>1759</v>
      </c>
      <c t="n" r="C25" s="5">
        <v>1</v>
      </c>
    </row>
    <row spans="1:3" r="26">
      <c t="s" r="A26" s="3">
        <v>1754</v>
      </c>
      <c t="n" r="C26" s="5">
        <v>0</v>
      </c>
    </row>
    <row spans="1:3" r="27">
      <c t="s" r="A27" s="3">
        <v>1761</v>
      </c>
    </row>
    <row spans="1:3" r="28">
      <c t="s" r="A28" s="3">
        <v>1759</v>
      </c>
      <c t="n" r="C28" s="8">
        <v>1</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r="A1" s="1">
        <v>1762</v>
      </c>
      <c t="s" r="B1" s="2">
        <v>1</v>
      </c>
    </row>
    <row spans="1:7" r="2">
      <c t="s" r="B2" s="2">
        <v>2</v>
      </c>
      <c t="s" r="D2" s="2">
        <v>29</v>
      </c>
      <c t="s" r="F2" s="2">
        <v>30</v>
      </c>
    </row>
    <row spans="1:7" r="3">
      <c t="s" r="A3" s="3">
        <v>1497</v>
      </c>
    </row>
    <row spans="1:7" r="4">
      <c t="s" r="A4" s="3">
        <v>1763</v>
      </c>
      <c t="n" r="B4" s="8">
        <v>240</v>
      </c>
      <c t="s" r="C4" s="3">
        <v>71</v>
      </c>
      <c t="n" r="D4" s="8">
        <v>398</v>
      </c>
      <c t="s" r="E4" s="3">
        <v>86</v>
      </c>
      <c t="n" r="F4" s="8">
        <v>-54</v>
      </c>
      <c t="s" r="G4" s="3">
        <v>108</v>
      </c>
    </row>
    <row spans="1:7" r="5">
      <c t="s" r="A5" s="3">
        <v>1764</v>
      </c>
    </row>
    <row spans="1:7" r="6">
      <c t="s" r="A6" s="3">
        <v>1763</v>
      </c>
      <c t="n" r="B6" s="5">
        <v>0</v>
      </c>
    </row>
    <row spans="1:7" r="7">
      <c t="s" r="A7" s="3">
        <v>1765</v>
      </c>
    </row>
    <row spans="1:7" r="8">
      <c t="s" r="A8" s="3">
        <v>1763</v>
      </c>
      <c t="n" r="B8" s="5">
        <v>0</v>
      </c>
      <c t="n" r="D8" s="5">
        <v>0</v>
      </c>
      <c t="n" r="F8" s="5">
        <v>0</v>
      </c>
    </row>
    <row spans="1:7" r="9">
      <c t="s" r="A9" s="3">
        <v>1766</v>
      </c>
    </row>
    <row spans="1:7" r="10">
      <c t="s" r="A10" s="3">
        <v>1763</v>
      </c>
      <c t="n" r="B10" s="5">
        <v>-2</v>
      </c>
      <c t="s" r="C10" s="3">
        <v>110</v>
      </c>
      <c t="n" r="D10" s="5">
        <v>-3</v>
      </c>
      <c t="s" r="E10" s="3">
        <v>126</v>
      </c>
      <c t="n" r="F10" s="5">
        <v>-4</v>
      </c>
      <c t="s" r="G10" s="3">
        <v>135</v>
      </c>
    </row>
    <row spans="1:7" r="11">
      <c t="s" r="A11" s="3">
        <v>1767</v>
      </c>
    </row>
    <row spans="1:7" r="12">
      <c t="s" r="A12" s="3">
        <v>1763</v>
      </c>
      <c t="n" r="B12" s="5">
        <v>242</v>
      </c>
      <c t="n" r="D12" s="5">
        <v>401</v>
      </c>
      <c t="n" r="F12" s="5">
        <v>-50</v>
      </c>
    </row>
    <row spans="1:7" r="13">
      <c t="s" r="A13" s="3">
        <v>1768</v>
      </c>
    </row>
    <row spans="1:7" r="14">
      <c t="s" r="A14" s="3">
        <v>1763</v>
      </c>
      <c t="n" r="B14" s="5">
        <v>-41</v>
      </c>
      <c t="s" r="C14" s="3">
        <v>71</v>
      </c>
      <c t="n" r="D14" s="5">
        <v>-17</v>
      </c>
      <c t="s" r="E14" s="3">
        <v>86</v>
      </c>
      <c t="n" r="F14" s="5">
        <v>-36</v>
      </c>
      <c t="s" r="G14" s="3">
        <v>108</v>
      </c>
    </row>
    <row spans="1:7" r="15">
      <c t="s" r="A15" s="3">
        <v>1769</v>
      </c>
    </row>
    <row spans="1:7" r="16">
      <c t="s" r="A16" s="3">
        <v>1763</v>
      </c>
      <c t="n" r="B16" s="5">
        <v>0</v>
      </c>
    </row>
    <row spans="1:7" r="17">
      <c t="s" r="A17" s="3">
        <v>1770</v>
      </c>
    </row>
    <row spans="1:7" r="18">
      <c t="s" r="A18" s="3">
        <v>1763</v>
      </c>
      <c t="n" r="B18" s="5">
        <v>-41</v>
      </c>
      <c t="n" r="D18" s="5">
        <v>-17</v>
      </c>
      <c t="n" r="F18" s="5">
        <v>-36</v>
      </c>
    </row>
    <row spans="1:7" r="19">
      <c t="s" r="A19" s="3">
        <v>1771</v>
      </c>
    </row>
    <row spans="1:7" r="20">
      <c t="s" r="A20" s="3">
        <v>1763</v>
      </c>
      <c t="n" r="B20" s="5">
        <v>0</v>
      </c>
      <c t="s" r="C20" s="3">
        <v>110</v>
      </c>
      <c t="n" r="D20" s="5">
        <v>0</v>
      </c>
      <c t="s" r="E20" s="3">
        <v>126</v>
      </c>
      <c t="n" r="F20" s="5">
        <v>0</v>
      </c>
      <c t="s" r="G20" s="3">
        <v>135</v>
      </c>
    </row>
    <row spans="1:7" r="21">
      <c t="s" r="A21" s="3">
        <v>1772</v>
      </c>
    </row>
    <row spans="1:7" r="22">
      <c t="s" r="A22" s="3">
        <v>1763</v>
      </c>
      <c t="n" r="B22" s="5">
        <v>0</v>
      </c>
      <c t="n" r="D22" s="5">
        <v>0</v>
      </c>
      <c t="n" r="F22" s="5">
        <v>0</v>
      </c>
    </row>
    <row spans="1:7" r="23">
      <c t="s" r="A23" s="3">
        <v>1773</v>
      </c>
    </row>
    <row spans="1:7" r="24">
      <c t="s" r="A24" s="3">
        <v>1763</v>
      </c>
      <c t="n" r="D24" s="5">
        <v>-6</v>
      </c>
      <c t="s" r="E24" s="3">
        <v>86</v>
      </c>
      <c t="n" r="F24" s="5">
        <v>-8</v>
      </c>
      <c t="s" r="G24" s="3">
        <v>108</v>
      </c>
    </row>
    <row spans="1:7" r="25">
      <c t="s" r="A25" s="3">
        <v>1774</v>
      </c>
    </row>
    <row spans="1:7" r="26">
      <c t="s" r="A26" s="3">
        <v>1763</v>
      </c>
      <c t="n" r="D26" s="5">
        <v>-6</v>
      </c>
      <c t="n" r="F26" s="5">
        <v>-8</v>
      </c>
    </row>
    <row spans="1:7" r="27">
      <c t="s" r="A27" s="3">
        <v>1775</v>
      </c>
    </row>
    <row spans="1:7" r="28">
      <c t="s" r="A28" s="3">
        <v>1763</v>
      </c>
      <c t="n" r="D28" s="5">
        <v>0</v>
      </c>
      <c t="s" r="E28" s="3">
        <v>126</v>
      </c>
      <c t="n" r="F28" s="5">
        <v>0</v>
      </c>
      <c t="s" r="G28" s="3">
        <v>135</v>
      </c>
    </row>
    <row spans="1:7" r="29">
      <c t="s" r="A29" s="3">
        <v>1776</v>
      </c>
    </row>
    <row spans="1:7" r="30">
      <c t="s" r="A30" s="3">
        <v>1763</v>
      </c>
      <c t="n" r="D30" s="5">
        <v>0</v>
      </c>
      <c t="n" r="F30" s="5">
        <v>0</v>
      </c>
    </row>
    <row spans="1:7" r="31">
      <c t="s" r="A31" s="3">
        <v>1753</v>
      </c>
    </row>
    <row spans="1:7" r="32">
      <c t="s" r="A32" s="3">
        <v>1763</v>
      </c>
      <c t="n" r="B32" s="5">
        <v>-5</v>
      </c>
      <c t="s" r="C32" s="3">
        <v>71</v>
      </c>
      <c t="n" r="D32" s="5">
        <v>-11</v>
      </c>
      <c t="s" r="E32" s="3">
        <v>86</v>
      </c>
      <c t="n" r="F32" s="5">
        <v>10</v>
      </c>
      <c t="s" r="G32" s="3">
        <v>108</v>
      </c>
    </row>
    <row spans="1:7" r="33">
      <c t="s" r="A33" s="3">
        <v>1777</v>
      </c>
    </row>
    <row spans="1:7" r="34">
      <c t="s" r="A34" s="3">
        <v>1763</v>
      </c>
      <c t="n" r="B34" s="5">
        <v>-5</v>
      </c>
    </row>
    <row spans="1:7" r="35">
      <c t="s" r="A35" s="3">
        <v>1778</v>
      </c>
    </row>
    <row spans="1:7" r="36">
      <c t="s" r="A36" s="3">
        <v>1763</v>
      </c>
      <c t="n" r="B36" s="5">
        <v>0</v>
      </c>
      <c t="n" r="D36" s="5">
        <v>0</v>
      </c>
      <c t="n" r="F36" s="5">
        <v>0</v>
      </c>
    </row>
    <row spans="1:7" r="37">
      <c t="s" r="A37" s="3">
        <v>1779</v>
      </c>
    </row>
    <row spans="1:7" r="38">
      <c t="s" r="A38" s="3">
        <v>1763</v>
      </c>
      <c t="n" r="B38" s="5">
        <v>0</v>
      </c>
      <c t="s" r="C38" s="3">
        <v>110</v>
      </c>
      <c t="n" r="D38" s="5">
        <v>-11</v>
      </c>
      <c t="s" r="E38" s="3">
        <v>126</v>
      </c>
      <c t="n" r="F38" s="5">
        <v>10</v>
      </c>
      <c t="s" r="G38" s="3">
        <v>135</v>
      </c>
    </row>
    <row spans="1:7" r="39">
      <c t="s" r="A39" s="3">
        <v>1780</v>
      </c>
    </row>
    <row spans="1:7" r="40">
      <c t="s" r="A40" s="3">
        <v>1763</v>
      </c>
      <c t="n" r="B40" s="5">
        <v>0</v>
      </c>
      <c t="n" r="D40" s="5">
        <v>0</v>
      </c>
      <c t="n" r="F40" s="5">
        <v>0</v>
      </c>
    </row>
    <row spans="1:7" r="41">
      <c t="s" r="A41" s="3">
        <v>961</v>
      </c>
    </row>
    <row spans="1:7" r="42">
      <c t="s" r="A42" s="3">
        <v>1763</v>
      </c>
      <c t="n" r="B42" s="5">
        <v>-44</v>
      </c>
      <c t="s" r="C42" s="3">
        <v>71</v>
      </c>
      <c t="n" r="D42" s="5">
        <v>-3</v>
      </c>
      <c t="s" r="E42" s="3">
        <v>86</v>
      </c>
      <c t="n" r="F42" s="5">
        <v>134</v>
      </c>
      <c t="s" r="G42" s="3">
        <v>108</v>
      </c>
    </row>
    <row spans="1:7" r="43">
      <c t="s" r="A43" s="3">
        <v>1781</v>
      </c>
    </row>
    <row spans="1:7" r="44">
      <c t="s" r="A44" s="3">
        <v>1763</v>
      </c>
      <c t="n" r="B44" s="5">
        <v>0</v>
      </c>
    </row>
    <row spans="1:7" r="45">
      <c t="s" r="A45" s="3">
        <v>1782</v>
      </c>
    </row>
    <row spans="1:7" r="46">
      <c t="s" r="A46" s="3">
        <v>1763</v>
      </c>
      <c t="n" r="B46" s="5">
        <v>0</v>
      </c>
      <c t="n" r="D46" s="5">
        <v>0</v>
      </c>
      <c t="n" r="F46" s="5">
        <v>-1</v>
      </c>
    </row>
    <row spans="1:7" r="47">
      <c t="s" r="A47" s="3">
        <v>1783</v>
      </c>
    </row>
    <row spans="1:7" r="48">
      <c t="s" r="A48" s="3">
        <v>1763</v>
      </c>
      <c t="n" r="B48" s="5">
        <v>-44</v>
      </c>
      <c t="s" r="C48" s="3">
        <v>110</v>
      </c>
      <c t="n" r="D48" s="5">
        <v>-3</v>
      </c>
      <c t="s" r="E48" s="3">
        <v>126</v>
      </c>
      <c t="n" r="F48" s="5">
        <v>135</v>
      </c>
      <c t="s" r="G48" s="3">
        <v>135</v>
      </c>
    </row>
    <row spans="1:7" r="49">
      <c t="s" r="A49" s="3">
        <v>1784</v>
      </c>
    </row>
    <row spans="1:7" r="50">
      <c t="s" r="A50" s="3">
        <v>1763</v>
      </c>
      <c t="n" r="B50" s="5">
        <v>0</v>
      </c>
      <c t="n" r="D50" s="5">
        <v>0</v>
      </c>
      <c t="n" r="F50" s="5">
        <v>0</v>
      </c>
    </row>
    <row spans="1:7" r="51">
      <c t="s" r="A51" s="3">
        <v>1730</v>
      </c>
    </row>
    <row spans="1:7" r="52">
      <c t="s" r="A52" s="3">
        <v>1763</v>
      </c>
      <c t="n" r="B52" s="5">
        <v>1</v>
      </c>
      <c t="s" r="C52" s="3">
        <v>71</v>
      </c>
      <c t="n" r="D52" s="5">
        <v>-11</v>
      </c>
      <c t="s" r="E52" s="3">
        <v>86</v>
      </c>
      <c t="n" r="F52" s="5">
        <v>-13</v>
      </c>
      <c t="s" r="G52" s="3">
        <v>108</v>
      </c>
    </row>
    <row spans="1:7" r="53">
      <c t="s" r="A53" s="3">
        <v>1785</v>
      </c>
    </row>
    <row spans="1:7" r="54">
      <c t="s" r="A54" s="3">
        <v>1763</v>
      </c>
      <c t="n" r="B54" s="5">
        <v>0</v>
      </c>
    </row>
    <row spans="1:7" r="55">
      <c t="s" r="A55" s="3">
        <v>1786</v>
      </c>
    </row>
    <row spans="1:7" r="56">
      <c t="s" r="A56" s="3">
        <v>1763</v>
      </c>
      <c t="n" r="B56" s="5">
        <v>1</v>
      </c>
      <c t="n" r="D56" s="5">
        <v>-11</v>
      </c>
      <c t="n" r="F56" s="5">
        <v>-13</v>
      </c>
    </row>
    <row spans="1:7" r="57">
      <c t="s" r="A57" s="3">
        <v>1787</v>
      </c>
    </row>
    <row spans="1:7" r="58">
      <c t="s" r="A58" s="3">
        <v>1763</v>
      </c>
      <c t="n" r="B58" s="5">
        <v>0</v>
      </c>
      <c t="s" r="C58" s="3">
        <v>110</v>
      </c>
      <c t="n" r="D58" s="5">
        <v>0</v>
      </c>
      <c t="s" r="E58" s="3">
        <v>126</v>
      </c>
      <c t="n" r="F58" s="5">
        <v>0</v>
      </c>
      <c t="s" r="G58" s="3">
        <v>135</v>
      </c>
    </row>
    <row spans="1:7" r="59">
      <c t="s" r="A59" s="3">
        <v>1788</v>
      </c>
    </row>
    <row spans="1:7" r="60">
      <c t="s" r="A60" s="3">
        <v>1763</v>
      </c>
      <c t="n" r="B60" s="8">
        <v>0</v>
      </c>
      <c t="n" r="D60" s="8">
        <v>0</v>
      </c>
      <c t="n" r="F60" s="8">
        <v>0</v>
      </c>
    </row>
    <row spans="1:7" r="61">
      <c t="n" r="A61"/>
    </row>
    <row spans="1:7" r="62">
      <c t="s" r="A62" s="3">
        <v>71</v>
      </c>
      <c t="s" r="B62" s="3">
        <v>1789</v>
      </c>
    </row>
    <row spans="1:7" r="63">
      <c t="s" r="A63" s="3">
        <v>86</v>
      </c>
      <c t="s" r="B63" s="3">
        <v>1790</v>
      </c>
    </row>
    <row spans="1:7" r="64">
      <c t="s" r="A64" s="3">
        <v>108</v>
      </c>
      <c t="s" r="B64" s="3">
        <v>1791</v>
      </c>
    </row>
    <row spans="1:7" r="65">
      <c t="s" r="A65" s="3">
        <v>110</v>
      </c>
      <c t="s" r="B65" s="3">
        <v>1792</v>
      </c>
    </row>
    <row spans="1:7" r="66">
      <c t="s" r="A66" s="3">
        <v>126</v>
      </c>
      <c t="s" r="B66" s="3">
        <v>1793</v>
      </c>
    </row>
    <row spans="1:7" r="67">
      <c t="s" r="A67" s="3">
        <v>135</v>
      </c>
      <c t="s" r="B67" s="3">
        <v>1794</v>
      </c>
    </row>
  </sheetData>
  <mergeCells count="12">
    <mergeCell ref="A1:A2"/>
    <mergeCell ref="B1:G1"/>
    <mergeCell ref="B2:C2"/>
    <mergeCell ref="D2:E2"/>
    <mergeCell ref="F2:G2"/>
    <mergeCell ref="A61:G61"/>
    <mergeCell ref="B62:G62"/>
    <mergeCell ref="B63:G63"/>
    <mergeCell ref="B64:G64"/>
    <mergeCell ref="B65:G65"/>
    <mergeCell ref="B66:G66"/>
    <mergeCell ref="B67:G67"/>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83</v>
      </c>
      <c t="s" r="B1" s="2">
        <v>1</v>
      </c>
    </row>
    <row spans="1:2" r="2">
      <c t="s" r="B2" s="2">
        <v>2</v>
      </c>
    </row>
    <row spans="1:2" r="3">
      <c t="s" r="A3" s="7">
        <v>284</v>
      </c>
    </row>
    <row spans="1:2" r="4">
      <c t="s" r="A4" s="3">
        <v>283</v>
      </c>
      <c t="s" r="B4" s="3">
        <v>28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95</v>
      </c>
      <c t="s" r="B1" s="2">
        <v>1</v>
      </c>
    </row>
    <row spans="1:3" r="2">
      <c t="s" r="B2" s="2">
        <v>2</v>
      </c>
      <c t="s" r="C2" s="2">
        <v>29</v>
      </c>
    </row>
    <row spans="1:3" r="3">
      <c t="s" r="A3" s="3">
        <v>1796</v>
      </c>
      <c t="n" r="B3" s="8">
        <v>22</v>
      </c>
      <c t="n" r="C3" s="8">
        <v>83</v>
      </c>
    </row>
    <row spans="1:3" r="4">
      <c t="s" r="A4" s="3">
        <v>1797</v>
      </c>
    </row>
    <row spans="1:3" r="5">
      <c t="s" r="A5" s="3">
        <v>1798</v>
      </c>
      <c t="n" r="B5" s="8">
        <v>6</v>
      </c>
      <c t="n" r="C5" s="5">
        <v>64</v>
      </c>
    </row>
    <row spans="1:3" r="6">
      <c t="s" r="A6" s="3">
        <v>1799</v>
      </c>
    </row>
    <row spans="1:3" r="7">
      <c t="s" r="A7" s="3">
        <v>1798</v>
      </c>
      <c t="n" r="C7" s="8">
        <v>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800</v>
      </c>
      <c t="s" r="B1" s="2">
        <v>205</v>
      </c>
      <c t="s" r="C1" s="2">
        <v>1</v>
      </c>
    </row>
    <row spans="1:5" r="2">
      <c t="s" r="B2" s="2">
        <v>1801</v>
      </c>
      <c t="s" r="C2" s="2">
        <v>2</v>
      </c>
      <c t="s" r="D2" s="2">
        <v>29</v>
      </c>
      <c t="s" r="E2" s="2">
        <v>30</v>
      </c>
    </row>
    <row spans="1:5" r="3">
      <c t="s" r="A3" s="3">
        <v>1802</v>
      </c>
      <c t="s" r="C3" s="3">
        <v>1803</v>
      </c>
      <c t="s" r="D3" s="3">
        <v>936</v>
      </c>
    </row>
    <row spans="1:5" r="4">
      <c t="s" r="A4" s="3">
        <v>100</v>
      </c>
      <c t="n" r="C4" s="8">
        <v>190817</v>
      </c>
      <c t="n" r="D4" s="8">
        <v>190328</v>
      </c>
    </row>
    <row spans="1:5" r="5">
      <c t="s" r="A5" s="3">
        <v>682</v>
      </c>
      <c t="s" r="C5" s="3">
        <v>661</v>
      </c>
    </row>
    <row spans="1:5" r="6">
      <c t="s" r="A6" s="3">
        <v>163</v>
      </c>
      <c t="n" r="C6" s="8">
        <v>257</v>
      </c>
      <c t="n" r="D6" s="5">
        <v>272</v>
      </c>
    </row>
    <row spans="1:5" r="7">
      <c t="s" r="A7" s="3">
        <v>828</v>
      </c>
      <c t="n" r="C7" s="5">
        <v>470</v>
      </c>
      <c t="n" r="D7" s="5">
        <v>607</v>
      </c>
      <c t="n" r="E7" s="8">
        <v>869</v>
      </c>
    </row>
    <row spans="1:5" r="8">
      <c t="s" r="A8" s="3">
        <v>1804</v>
      </c>
      <c t="n" r="C8" s="5">
        <v>66200</v>
      </c>
      <c t="n" r="D8" s="5">
        <v>56500</v>
      </c>
    </row>
    <row spans="1:5" r="9">
      <c t="s" r="A9" s="3">
        <v>1805</v>
      </c>
      <c t="n" r="C9" s="5">
        <v>66</v>
      </c>
      <c t="n" r="D9" s="5">
        <v>59</v>
      </c>
    </row>
    <row spans="1:5" r="10">
      <c t="s" r="A10" s="3">
        <v>1806</v>
      </c>
    </row>
    <row spans="1:5" r="11">
      <c t="s" r="A11" s="3">
        <v>163</v>
      </c>
      <c t="n" r="C11" s="5">
        <v>2200</v>
      </c>
      <c t="n" r="D11" s="5">
        <v>2300</v>
      </c>
    </row>
    <row spans="1:5" r="12">
      <c t="s" r="A12" s="3">
        <v>1677</v>
      </c>
    </row>
    <row spans="1:5" r="13">
      <c t="s" r="A13" s="3">
        <v>1678</v>
      </c>
      <c t="n" r="C13" s="5">
        <v>161</v>
      </c>
      <c t="n" r="D13" s="5">
        <v>245</v>
      </c>
    </row>
    <row spans="1:5" r="14">
      <c t="s" r="A14" s="3">
        <v>1740</v>
      </c>
    </row>
    <row spans="1:5" r="15">
      <c t="s" r="A15" s="3">
        <v>163</v>
      </c>
      <c t="n" r="C15" s="5">
        <v>356</v>
      </c>
      <c t="n" r="D15" s="5">
        <v>284</v>
      </c>
    </row>
    <row spans="1:5" r="16">
      <c t="s" r="A16" s="3">
        <v>1807</v>
      </c>
    </row>
    <row spans="1:5" r="17">
      <c t="s" r="A17" s="3">
        <v>1808</v>
      </c>
      <c t="n" r="D17" s="5">
        <v>19</v>
      </c>
      <c t="n" r="E17" s="8">
        <v>40</v>
      </c>
    </row>
    <row spans="1:5" r="18">
      <c t="s" r="A18" s="3">
        <v>961</v>
      </c>
    </row>
    <row spans="1:5" r="19">
      <c t="s" r="A19" s="3">
        <v>163</v>
      </c>
      <c t="n" r="C19" s="5">
        <v>1494</v>
      </c>
      <c t="n" r="D19" s="5">
        <v>1891</v>
      </c>
    </row>
    <row spans="1:5" r="20">
      <c t="s" r="A20" s="3">
        <v>930</v>
      </c>
    </row>
    <row spans="1:5" r="21">
      <c t="s" r="A21" s="3">
        <v>100</v>
      </c>
      <c t="n" r="C21" s="5">
        <v>525</v>
      </c>
      <c t="n" r="D21" s="5">
        <v>704</v>
      </c>
    </row>
    <row spans="1:5" r="22">
      <c t="s" r="A22" s="3">
        <v>931</v>
      </c>
    </row>
    <row spans="1:5" r="23">
      <c t="s" r="A23" s="3">
        <v>100</v>
      </c>
      <c t="n" r="C23" s="5">
        <v>2</v>
      </c>
      <c t="n" r="D23" s="5">
        <v>3</v>
      </c>
    </row>
    <row spans="1:5" r="24">
      <c t="s" r="A24" s="3">
        <v>1669</v>
      </c>
    </row>
    <row spans="1:5" r="25">
      <c t="s" r="A25" s="3">
        <v>163</v>
      </c>
      <c t="n" r="C25" s="5">
        <v>0</v>
      </c>
      <c t="n" r="D25" s="5">
        <v>0</v>
      </c>
    </row>
    <row spans="1:5" r="26">
      <c t="s" r="A26" s="3">
        <v>597</v>
      </c>
    </row>
    <row spans="1:5" r="27">
      <c t="s" r="A27" s="3">
        <v>163</v>
      </c>
      <c t="n" r="C27" s="5">
        <v>257</v>
      </c>
      <c t="n" r="D27" s="5">
        <v>272</v>
      </c>
    </row>
    <row spans="1:5" r="28">
      <c t="s" r="A28" s="3">
        <v>1809</v>
      </c>
    </row>
    <row spans="1:5" r="29">
      <c t="s" r="A29" s="3">
        <v>1798</v>
      </c>
      <c t="n" r="C29" s="5">
        <v>4</v>
      </c>
      <c t="n" r="D29" s="5">
        <v>6</v>
      </c>
    </row>
    <row spans="1:5" r="30">
      <c t="s" r="A30" s="3">
        <v>1810</v>
      </c>
    </row>
    <row spans="1:5" r="31">
      <c t="s" r="A31" s="3">
        <v>1798</v>
      </c>
      <c t="n" r="C31" s="5">
        <v>6</v>
      </c>
      <c t="n" r="D31" s="5">
        <v>64</v>
      </c>
    </row>
    <row spans="1:5" r="32">
      <c t="s" r="A32" s="3">
        <v>1811</v>
      </c>
    </row>
    <row spans="1:5" r="33">
      <c t="s" r="A33" s="3">
        <v>1798</v>
      </c>
      <c t="n" r="D33" s="5">
        <v>5</v>
      </c>
    </row>
    <row spans="1:5" r="34">
      <c t="s" r="A34" s="3">
        <v>1812</v>
      </c>
    </row>
    <row spans="1:5" r="35">
      <c t="s" r="A35" s="3">
        <v>1798</v>
      </c>
      <c t="n" r="C35" s="5">
        <v>6</v>
      </c>
      <c t="n" r="D35" s="5">
        <v>59</v>
      </c>
    </row>
    <row spans="1:5" r="36">
      <c t="s" r="A36" s="3">
        <v>943</v>
      </c>
    </row>
    <row spans="1:5" r="37">
      <c t="s" r="A37" s="3">
        <v>1798</v>
      </c>
      <c t="n" r="D37" s="5">
        <v>15</v>
      </c>
    </row>
    <row spans="1:5" r="38">
      <c t="s" r="A38" s="3">
        <v>924</v>
      </c>
      <c t="n" r="C38" s="8">
        <v>19</v>
      </c>
    </row>
    <row spans="1:5" r="39">
      <c t="s" r="A39" s="3">
        <v>1813</v>
      </c>
    </row>
    <row spans="1:5" r="40">
      <c t="s" r="A40" s="3">
        <v>1798</v>
      </c>
      <c t="n" r="B40" s="8">
        <v>36</v>
      </c>
      <c t="n" r="D40" s="8">
        <v>21</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r="A1" s="1">
        <v>1814</v>
      </c>
      <c t="s" r="C1" s="2">
        <v>1</v>
      </c>
    </row>
    <row spans="1:6" r="2">
      <c t="s" r="C2" s="2">
        <v>2</v>
      </c>
      <c t="s" r="E2" s="2">
        <v>29</v>
      </c>
    </row>
    <row spans="1:6" r="3">
      <c t="s" r="A3" s="7">
        <v>1815</v>
      </c>
    </row>
    <row spans="1:6" r="4">
      <c t="s" r="A4" s="3">
        <v>105</v>
      </c>
      <c t="s" r="B4" s="3">
        <v>71</v>
      </c>
      <c t="n" r="C4" s="8">
        <v>6119</v>
      </c>
      <c t="n" r="E4" s="8">
        <v>6202</v>
      </c>
    </row>
    <row spans="1:6" r="5">
      <c t="s" r="A5" s="3">
        <v>106</v>
      </c>
      <c t="s" r="B5" s="3">
        <v>86</v>
      </c>
      <c t="n" r="C5" s="5">
        <v>27825</v>
      </c>
      <c t="n" r="E5" s="5">
        <v>26770</v>
      </c>
    </row>
    <row spans="1:6" r="6">
      <c t="s" r="A6" s="3">
        <v>162</v>
      </c>
      <c t="n" r="C6" s="5">
        <v>1494</v>
      </c>
      <c t="n" r="E6" s="5">
        <v>1892</v>
      </c>
    </row>
    <row spans="1:6" r="7">
      <c t="s" r="A7" s="3">
        <v>163</v>
      </c>
      <c t="n" r="C7" s="5">
        <v>257</v>
      </c>
      <c t="n" r="E7" s="5">
        <v>272</v>
      </c>
    </row>
    <row spans="1:6" r="8">
      <c t="s" r="A8" s="3">
        <v>164</v>
      </c>
      <c t="n" r="C8" s="5">
        <v>1307</v>
      </c>
      <c t="n" r="E8" s="5">
        <v>1206</v>
      </c>
    </row>
    <row spans="1:6" r="9">
      <c t="s" r="A9" s="3">
        <v>1665</v>
      </c>
      <c t="n" r="C9" s="5">
        <v>23</v>
      </c>
      <c t="s" r="D9" s="3">
        <v>108</v>
      </c>
      <c t="n" r="E9" s="5">
        <v>27</v>
      </c>
      <c t="s" r="F9" s="3">
        <v>110</v>
      </c>
    </row>
    <row spans="1:6" r="10">
      <c t="s" r="A10" s="3">
        <v>597</v>
      </c>
    </row>
    <row spans="1:6" r="11">
      <c t="s" r="A11" s="7">
        <v>1815</v>
      </c>
    </row>
    <row spans="1:6" r="12">
      <c t="s" r="A12" s="3">
        <v>1816</v>
      </c>
      <c t="n" r="C12" s="5">
        <v>89</v>
      </c>
    </row>
    <row spans="1:6" r="13">
      <c t="s" r="A13" s="3">
        <v>105</v>
      </c>
      <c t="n" r="C13" s="5">
        <v>110</v>
      </c>
      <c t="n" r="E13" s="5">
        <v>25</v>
      </c>
    </row>
    <row spans="1:6" r="14">
      <c t="s" r="A14" s="3">
        <v>106</v>
      </c>
      <c t="n" r="C14" s="5">
        <v>556</v>
      </c>
      <c t="n" r="E14" s="5">
        <v>946</v>
      </c>
    </row>
    <row spans="1:6" r="15">
      <c t="s" r="A15" s="3">
        <v>163</v>
      </c>
      <c t="n" r="C15" s="5">
        <v>257</v>
      </c>
      <c t="n" r="E15" s="5">
        <v>272</v>
      </c>
    </row>
    <row spans="1:6" r="16">
      <c t="s" r="A16" s="3">
        <v>164</v>
      </c>
      <c t="n" r="C16" s="5">
        <v>1307</v>
      </c>
      <c t="n" r="E16" s="5">
        <v>1206</v>
      </c>
    </row>
    <row spans="1:6" r="17">
      <c t="s" r="A17" s="3">
        <v>1665</v>
      </c>
      <c t="n" r="C17" s="5">
        <v>23</v>
      </c>
      <c t="s" r="D17" s="3">
        <v>108</v>
      </c>
      <c t="n" r="E17" s="5">
        <v>27</v>
      </c>
      <c t="s" r="F17" s="3">
        <v>110</v>
      </c>
    </row>
    <row spans="1:6" r="18">
      <c t="s" r="A18" s="3">
        <v>1817</v>
      </c>
    </row>
    <row spans="1:6" r="19">
      <c t="s" r="A19" s="7">
        <v>1815</v>
      </c>
    </row>
    <row spans="1:6" r="20">
      <c t="s" r="A20" s="3">
        <v>1818</v>
      </c>
      <c t="n" r="C20" s="8">
        <v>15</v>
      </c>
      <c t="s" r="D20" s="3">
        <v>126</v>
      </c>
      <c t="n" r="E20" s="8">
        <v>20</v>
      </c>
      <c t="s" r="F20" s="3">
        <v>135</v>
      </c>
    </row>
    <row spans="1:6" r="21">
      <c t="s" r="A21" s="3">
        <v>1819</v>
      </c>
    </row>
    <row spans="1:6" r="22">
      <c t="s" r="A22" s="7">
        <v>1815</v>
      </c>
    </row>
    <row spans="1:6" r="23">
      <c t="s" r="A23" s="3">
        <v>1820</v>
      </c>
      <c t="s" r="C23" s="3">
        <v>696</v>
      </c>
      <c t="s" r="E23" s="3">
        <v>696</v>
      </c>
    </row>
    <row spans="1:6" r="24">
      <c t="s" r="A24" s="3">
        <v>1821</v>
      </c>
    </row>
    <row spans="1:6" r="25">
      <c t="s" r="A25" s="7">
        <v>1815</v>
      </c>
    </row>
    <row spans="1:6" r="26">
      <c t="s" r="A26" s="3">
        <v>1820</v>
      </c>
      <c t="s" r="C26" s="3">
        <v>1822</v>
      </c>
      <c t="s" r="E26" s="3">
        <v>1822</v>
      </c>
    </row>
    <row spans="1:6" r="27">
      <c t="s" r="A27" s="3">
        <v>1823</v>
      </c>
    </row>
    <row spans="1:6" r="28">
      <c t="s" r="A28" s="7">
        <v>1815</v>
      </c>
    </row>
    <row spans="1:6" r="29">
      <c t="s" r="A29" s="3">
        <v>1820</v>
      </c>
      <c t="s" r="C29" s="3">
        <v>1822</v>
      </c>
      <c t="s" r="E29" s="3">
        <v>1824</v>
      </c>
    </row>
    <row spans="1:6" r="30">
      <c t="s" r="A30" s="3">
        <v>1825</v>
      </c>
    </row>
    <row spans="1:6" r="31">
      <c t="s" r="A31" s="7">
        <v>1815</v>
      </c>
    </row>
    <row spans="1:6" r="32">
      <c t="s" r="A32" s="3">
        <v>1665</v>
      </c>
      <c t="n" r="C32" s="8">
        <v>23</v>
      </c>
      <c t="s" r="D32" s="3">
        <v>140</v>
      </c>
      <c t="n" r="E32" s="8">
        <v>27</v>
      </c>
      <c t="s" r="F32" s="3">
        <v>146</v>
      </c>
    </row>
    <row spans="1:6" r="33">
      <c t="s" r="A33" s="3">
        <v>1826</v>
      </c>
    </row>
    <row spans="1:6" r="34">
      <c t="s" r="A34" s="7">
        <v>1815</v>
      </c>
    </row>
    <row spans="1:6" r="35">
      <c t="s" r="A35" s="3">
        <v>1827</v>
      </c>
      <c t="s" r="C35" s="3">
        <v>1828</v>
      </c>
    </row>
    <row spans="1:6" r="36">
      <c t="s" r="A36" s="3">
        <v>1829</v>
      </c>
    </row>
    <row spans="1:6" r="37">
      <c t="s" r="A37" s="7">
        <v>1815</v>
      </c>
    </row>
    <row spans="1:6" r="38">
      <c t="s" r="A38" s="3">
        <v>1827</v>
      </c>
      <c t="s" r="C38" s="3">
        <v>1830</v>
      </c>
    </row>
    <row spans="1:6" r="39">
      <c t="s" r="A39" s="3">
        <v>1831</v>
      </c>
    </row>
    <row spans="1:6" r="40">
      <c t="s" r="A40" s="7">
        <v>1815</v>
      </c>
    </row>
    <row spans="1:6" r="41">
      <c t="s" r="A41" s="3">
        <v>1827</v>
      </c>
      <c t="s" r="C41" s="3">
        <v>1832</v>
      </c>
    </row>
    <row spans="1:6" r="42">
      <c t="s" r="A42" s="3">
        <v>1833</v>
      </c>
    </row>
    <row spans="1:6" r="43">
      <c t="s" r="A43" s="7">
        <v>1815</v>
      </c>
    </row>
    <row spans="1:6" r="44">
      <c t="s" r="A44" s="3">
        <v>106</v>
      </c>
      <c t="n" r="C44" s="8">
        <v>440</v>
      </c>
      <c t="n" r="E44" s="5">
        <v>785</v>
      </c>
    </row>
    <row spans="1:6" r="45">
      <c t="s" r="A45" s="3">
        <v>1834</v>
      </c>
    </row>
    <row spans="1:6" r="46">
      <c t="s" r="A46" s="7">
        <v>1815</v>
      </c>
    </row>
    <row spans="1:6" r="47">
      <c t="s" r="A47" s="3">
        <v>1835</v>
      </c>
      <c t="n" r="E47" s="8">
        <v>0</v>
      </c>
    </row>
    <row spans="1:6" r="48">
      <c t="s" r="A48" s="3">
        <v>1836</v>
      </c>
      <c t="s" r="E48" s="3">
        <v>696</v>
      </c>
    </row>
    <row spans="1:6" r="49">
      <c t="s" r="A49" s="3">
        <v>1837</v>
      </c>
    </row>
    <row spans="1:6" r="50">
      <c t="s" r="A50" s="7">
        <v>1815</v>
      </c>
    </row>
    <row spans="1:6" r="51">
      <c t="s" r="A51" s="3">
        <v>1835</v>
      </c>
      <c t="n" r="E51" s="8">
        <v>0</v>
      </c>
    </row>
    <row spans="1:6" r="52">
      <c t="s" r="A52" s="3">
        <v>1836</v>
      </c>
      <c t="s" r="E52" s="3">
        <v>696</v>
      </c>
    </row>
    <row spans="1:6" r="53">
      <c t="s" r="A53" s="3">
        <v>1838</v>
      </c>
    </row>
    <row spans="1:6" r="54">
      <c t="s" r="A54" s="7">
        <v>1815</v>
      </c>
    </row>
    <row spans="1:6" r="55">
      <c t="s" r="A55" s="3">
        <v>1835</v>
      </c>
      <c t="n" r="E55" s="8">
        <v>0</v>
      </c>
    </row>
    <row spans="1:6" r="56">
      <c t="s" r="A56" s="3">
        <v>1836</v>
      </c>
      <c t="s" r="E56" s="3">
        <v>696</v>
      </c>
    </row>
    <row spans="1:6" r="57">
      <c t="s" r="A57" s="3">
        <v>1839</v>
      </c>
    </row>
    <row spans="1:6" r="58">
      <c t="s" r="A58" s="7">
        <v>1815</v>
      </c>
    </row>
    <row spans="1:6" r="59">
      <c t="s" r="A59" s="3">
        <v>106</v>
      </c>
      <c t="n" r="C59" s="5">
        <v>12</v>
      </c>
      <c t="n" r="E59" s="8">
        <v>21</v>
      </c>
    </row>
    <row spans="1:6" r="60">
      <c t="s" r="A60" s="3">
        <v>1840</v>
      </c>
    </row>
    <row spans="1:6" r="61">
      <c t="s" r="A61" s="7">
        <v>1815</v>
      </c>
    </row>
    <row spans="1:6" r="62">
      <c t="s" r="A62" s="3">
        <v>1841</v>
      </c>
      <c t="n" r="E62" s="5">
        <v>0</v>
      </c>
    </row>
    <row spans="1:6" r="63">
      <c t="s" r="A63" s="3">
        <v>1842</v>
      </c>
    </row>
    <row spans="1:6" r="64">
      <c t="s" r="A64" s="7">
        <v>1815</v>
      </c>
    </row>
    <row spans="1:6" r="65">
      <c t="s" r="A65" s="3">
        <v>1841</v>
      </c>
      <c t="n" r="E65" s="5">
        <v>0</v>
      </c>
    </row>
    <row spans="1:6" r="66">
      <c t="s" r="A66" s="3">
        <v>1843</v>
      </c>
    </row>
    <row spans="1:6" r="67">
      <c t="s" r="A67" s="7">
        <v>1815</v>
      </c>
    </row>
    <row spans="1:6" r="68">
      <c t="s" r="A68" s="3">
        <v>106</v>
      </c>
      <c t="n" r="C68" s="5">
        <v>5</v>
      </c>
      <c t="n" r="E68" s="5">
        <v>5</v>
      </c>
    </row>
    <row spans="1:6" r="69">
      <c t="s" r="A69" s="3">
        <v>1844</v>
      </c>
    </row>
    <row spans="1:6" r="70">
      <c t="s" r="A70" s="7">
        <v>1815</v>
      </c>
    </row>
    <row spans="1:6" r="71">
      <c t="s" r="A71" s="3">
        <v>106</v>
      </c>
      <c t="n" r="C71" s="5">
        <v>5</v>
      </c>
      <c t="n" r="E71" s="5">
        <v>12</v>
      </c>
    </row>
    <row spans="1:6" r="72">
      <c t="s" r="A72" s="3">
        <v>1845</v>
      </c>
    </row>
    <row spans="1:6" r="73">
      <c t="s" r="A73" s="7">
        <v>1815</v>
      </c>
    </row>
    <row spans="1:6" r="74">
      <c t="s" r="A74" s="3">
        <v>106</v>
      </c>
      <c t="n" r="C74" s="5">
        <v>94</v>
      </c>
      <c t="n" r="E74" s="5">
        <v>123</v>
      </c>
    </row>
    <row spans="1:6" r="75">
      <c t="s" r="A75" s="3">
        <v>1846</v>
      </c>
    </row>
    <row spans="1:6" r="76">
      <c t="s" r="A76" s="7">
        <v>1815</v>
      </c>
    </row>
    <row spans="1:6" r="77">
      <c t="s" r="A77" s="3">
        <v>162</v>
      </c>
      <c t="n" r="C77" s="8">
        <v>5</v>
      </c>
      <c t="n" r="E77" s="8">
        <v>1</v>
      </c>
    </row>
    <row spans="1:6" r="78">
      <c t="s" r="A78" s="3">
        <v>1847</v>
      </c>
    </row>
    <row spans="1:6" r="79">
      <c t="s" r="A79" s="7">
        <v>1815</v>
      </c>
    </row>
    <row spans="1:6" r="80">
      <c t="s" r="A80" s="3">
        <v>1848</v>
      </c>
      <c t="s" r="C80" s="3">
        <v>1849</v>
      </c>
      <c t="s" r="E80" s="3">
        <v>1850</v>
      </c>
    </row>
    <row spans="1:6" r="81">
      <c t="s" r="A81" s="3">
        <v>1851</v>
      </c>
      <c t="s" r="C81" s="3">
        <v>661</v>
      </c>
      <c t="s" r="E81" s="3">
        <v>1268</v>
      </c>
    </row>
    <row spans="1:6" r="82">
      <c t="s" r="A82" s="3">
        <v>1852</v>
      </c>
      <c t="s" r="C82" s="3">
        <v>696</v>
      </c>
      <c t="s" r="E82" s="3">
        <v>696</v>
      </c>
    </row>
    <row spans="1:6" r="83">
      <c t="s" r="A83" s="3">
        <v>1853</v>
      </c>
    </row>
    <row spans="1:6" r="84">
      <c t="s" r="A84" s="7">
        <v>1815</v>
      </c>
    </row>
    <row spans="1:6" r="85">
      <c t="s" r="A85" s="3">
        <v>1848</v>
      </c>
      <c t="s" r="C85" s="3">
        <v>1854</v>
      </c>
      <c t="s" r="E85" s="3">
        <v>1855</v>
      </c>
    </row>
    <row spans="1:6" r="86">
      <c t="s" r="A86" s="3">
        <v>1851</v>
      </c>
      <c t="s" r="C86" s="3">
        <v>1856</v>
      </c>
      <c t="s" r="E86" s="3">
        <v>1857</v>
      </c>
    </row>
    <row spans="1:6" r="87">
      <c t="s" r="A87" s="3">
        <v>1852</v>
      </c>
      <c t="s" r="C87" s="3">
        <v>661</v>
      </c>
      <c t="s" r="E87" s="3">
        <v>1204</v>
      </c>
    </row>
    <row spans="1:6" r="88">
      <c t="s" r="A88" s="3">
        <v>1858</v>
      </c>
    </row>
    <row spans="1:6" r="89">
      <c t="s" r="A89" s="7">
        <v>1815</v>
      </c>
    </row>
    <row spans="1:6" r="90">
      <c t="s" r="A90" s="3">
        <v>1848</v>
      </c>
      <c t="s" r="C90" s="3">
        <v>1859</v>
      </c>
      <c t="s" r="E90" s="3">
        <v>1860</v>
      </c>
    </row>
    <row spans="1:6" r="91">
      <c t="s" r="A91" s="3">
        <v>1851</v>
      </c>
      <c t="s" r="C91" s="3">
        <v>910</v>
      </c>
      <c t="s" r="E91" s="3">
        <v>1463</v>
      </c>
    </row>
    <row spans="1:6" r="92">
      <c t="s" r="A92" s="3">
        <v>1852</v>
      </c>
      <c t="s" r="C92" s="3">
        <v>1182</v>
      </c>
      <c t="s" r="E92" s="3">
        <v>1861</v>
      </c>
    </row>
    <row spans="1:6" r="93">
      <c t="s" r="A93" s="3">
        <v>1862</v>
      </c>
    </row>
    <row spans="1:6" r="94">
      <c t="s" r="A94" s="7">
        <v>1815</v>
      </c>
    </row>
    <row spans="1:6" r="95">
      <c t="s" r="A95" s="3">
        <v>163</v>
      </c>
      <c t="n" r="C95" s="8">
        <v>6</v>
      </c>
      <c t="n" r="E95" s="8">
        <v>3</v>
      </c>
    </row>
    <row spans="1:6" r="96">
      <c t="s" r="A96" s="3">
        <v>1863</v>
      </c>
    </row>
    <row spans="1:6" r="97">
      <c t="s" r="A97" s="7">
        <v>1815</v>
      </c>
    </row>
    <row spans="1:6" r="98">
      <c t="s" r="A98" s="3">
        <v>163</v>
      </c>
      <c t="n" r="C98" s="8">
        <v>251</v>
      </c>
      <c t="n" r="E98" s="8">
        <v>269</v>
      </c>
    </row>
    <row spans="1:6" r="99">
      <c t="s" r="A99" s="3">
        <v>1864</v>
      </c>
    </row>
    <row spans="1:6" r="100">
      <c t="s" r="A100" s="7">
        <v>1815</v>
      </c>
    </row>
    <row spans="1:6" r="101">
      <c t="s" r="A101" s="3">
        <v>1848</v>
      </c>
      <c t="s" r="C101" s="3">
        <v>1865</v>
      </c>
      <c t="s" r="E101" s="3">
        <v>696</v>
      </c>
    </row>
    <row spans="1:6" r="102">
      <c t="s" r="A102" s="3">
        <v>1851</v>
      </c>
      <c t="s" r="C102" s="3">
        <v>1258</v>
      </c>
      <c t="s" r="E102" s="3">
        <v>1115</v>
      </c>
    </row>
    <row spans="1:6" r="103">
      <c t="s" r="A103" s="3">
        <v>1852</v>
      </c>
      <c t="s" r="C103" s="3">
        <v>696</v>
      </c>
      <c t="s" r="E103" s="3">
        <v>696</v>
      </c>
    </row>
    <row spans="1:6" r="104">
      <c t="s" r="A104" s="3">
        <v>1866</v>
      </c>
    </row>
    <row spans="1:6" r="105">
      <c t="s" r="A105" s="7">
        <v>1815</v>
      </c>
    </row>
    <row spans="1:6" r="106">
      <c t="s" r="A106" s="3">
        <v>1848</v>
      </c>
      <c t="s" r="C106" s="3">
        <v>1867</v>
      </c>
      <c t="s" r="E106" s="3">
        <v>1132</v>
      </c>
    </row>
    <row spans="1:6" r="107">
      <c t="s" r="A107" s="3">
        <v>1851</v>
      </c>
      <c t="s" r="C107" s="3">
        <v>1868</v>
      </c>
      <c t="s" r="E107" s="3">
        <v>1857</v>
      </c>
    </row>
    <row spans="1:6" r="108">
      <c t="s" r="A108" s="3">
        <v>1852</v>
      </c>
      <c t="s" r="C108" s="3">
        <v>1258</v>
      </c>
      <c t="s" r="E108" s="3">
        <v>671</v>
      </c>
    </row>
    <row spans="1:6" r="109">
      <c t="s" r="A109" s="3">
        <v>1869</v>
      </c>
    </row>
    <row spans="1:6" r="110">
      <c t="s" r="A110" s="7">
        <v>1815</v>
      </c>
    </row>
    <row spans="1:6" r="111">
      <c t="s" r="A111" s="3">
        <v>1848</v>
      </c>
      <c t="s" r="C111" s="3">
        <v>1870</v>
      </c>
      <c t="s" r="E111" s="3">
        <v>1871</v>
      </c>
    </row>
    <row spans="1:6" r="112">
      <c t="s" r="A112" s="3">
        <v>1851</v>
      </c>
      <c t="s" r="C112" s="3">
        <v>1872</v>
      </c>
      <c t="s" r="E112" s="3">
        <v>1873</v>
      </c>
    </row>
    <row spans="1:6" r="113">
      <c t="s" r="A113" s="3">
        <v>1852</v>
      </c>
      <c t="s" r="C113" s="3">
        <v>661</v>
      </c>
      <c t="s" r="E113" s="3">
        <v>1874</v>
      </c>
    </row>
    <row spans="1:6" r="114">
      <c t="s" r="A114" s="3">
        <v>1875</v>
      </c>
    </row>
    <row spans="1:6" r="115">
      <c t="s" r="A115" s="7">
        <v>1815</v>
      </c>
    </row>
    <row spans="1:6" r="116">
      <c t="s" r="A116" s="3">
        <v>164</v>
      </c>
      <c t="n" r="C116" s="8">
        <v>1307</v>
      </c>
      <c t="n" r="E116" s="8">
        <v>1206</v>
      </c>
    </row>
    <row spans="1:6" r="117">
      <c t="s" r="A117" s="3">
        <v>1876</v>
      </c>
    </row>
    <row spans="1:6" r="118">
      <c t="s" r="A118" s="7">
        <v>1815</v>
      </c>
    </row>
    <row spans="1:6" r="119">
      <c t="s" r="A119" s="3">
        <v>1848</v>
      </c>
      <c t="s" r="C119" s="3">
        <v>1877</v>
      </c>
      <c t="s" r="E119" s="3">
        <v>1878</v>
      </c>
    </row>
    <row spans="1:6" r="120">
      <c t="s" r="A120" s="3">
        <v>1851</v>
      </c>
      <c t="s" r="C120" s="3">
        <v>661</v>
      </c>
      <c t="s" r="E120" s="3">
        <v>661</v>
      </c>
    </row>
    <row spans="1:6" r="121">
      <c t="s" r="A121" s="3">
        <v>1879</v>
      </c>
    </row>
    <row spans="1:6" r="122">
      <c t="s" r="A122" s="7">
        <v>1815</v>
      </c>
    </row>
    <row spans="1:6" r="123">
      <c t="s" r="A123" s="3">
        <v>1848</v>
      </c>
      <c t="s" r="C123" s="3">
        <v>1880</v>
      </c>
      <c t="s" r="E123" s="3">
        <v>1881</v>
      </c>
    </row>
    <row spans="1:6" r="124">
      <c t="s" r="A124" s="3">
        <v>1851</v>
      </c>
      <c t="s" r="C124" s="3">
        <v>669</v>
      </c>
      <c t="s" r="E124" s="3">
        <v>1882</v>
      </c>
    </row>
    <row spans="1:6" r="125">
      <c t="s" r="A125" s="3">
        <v>1883</v>
      </c>
    </row>
    <row spans="1:6" r="126">
      <c t="s" r="A126" s="7">
        <v>1815</v>
      </c>
    </row>
    <row spans="1:6" r="127">
      <c t="s" r="A127" s="3">
        <v>1848</v>
      </c>
      <c t="s" r="C127" s="3">
        <v>910</v>
      </c>
      <c t="s" r="E127" s="3">
        <v>905</v>
      </c>
    </row>
    <row spans="1:6" r="128">
      <c t="s" r="A128" s="3">
        <v>1851</v>
      </c>
      <c t="s" r="C128" s="3">
        <v>905</v>
      </c>
      <c t="s" r="E128" s="3">
        <v>906</v>
      </c>
    </row>
    <row spans="1:6" r="129">
      <c t="s" r="A129" s="3">
        <v>1884</v>
      </c>
    </row>
    <row spans="1:6" r="130">
      <c t="s" r="A130" s="7">
        <v>1815</v>
      </c>
    </row>
    <row spans="1:6" r="131">
      <c t="s" r="A131" s="3">
        <v>1885</v>
      </c>
      <c t="s" r="C131" s="3">
        <v>1886</v>
      </c>
      <c t="s" r="E131" s="3">
        <v>672</v>
      </c>
    </row>
    <row spans="1:6" r="132">
      <c t="s" r="A132" s="3">
        <v>1887</v>
      </c>
      <c t="s" r="C132" s="3">
        <v>1888</v>
      </c>
      <c t="s" r="E132" s="3">
        <v>1889</v>
      </c>
    </row>
    <row spans="1:6" r="133">
      <c t="s" r="A133" s="3">
        <v>1890</v>
      </c>
    </row>
    <row spans="1:6" r="134">
      <c t="s" r="A134" s="7">
        <v>1815</v>
      </c>
    </row>
    <row spans="1:6" r="135">
      <c t="s" r="A135" s="3">
        <v>1885</v>
      </c>
      <c t="s" r="C135" s="3">
        <v>936</v>
      </c>
      <c t="s" r="E135" s="3">
        <v>936</v>
      </c>
    </row>
    <row spans="1:6" r="136">
      <c t="s" r="A136" s="3">
        <v>1887</v>
      </c>
      <c t="s" r="C136" s="3">
        <v>1891</v>
      </c>
      <c t="s" r="E136" s="3">
        <v>1892</v>
      </c>
    </row>
    <row spans="1:6" r="137">
      <c t="s" r="A137" s="3">
        <v>1893</v>
      </c>
    </row>
    <row spans="1:6" r="138">
      <c t="s" r="A138" s="7">
        <v>1815</v>
      </c>
    </row>
    <row spans="1:6" r="139">
      <c t="s" r="A139" s="3">
        <v>1885</v>
      </c>
      <c t="s" r="C139" s="3">
        <v>699</v>
      </c>
      <c t="s" r="E139" s="3">
        <v>1894</v>
      </c>
    </row>
    <row spans="1:6" r="140">
      <c t="s" r="A140" s="3">
        <v>1887</v>
      </c>
      <c t="s" r="C140" s="3">
        <v>1018</v>
      </c>
      <c t="s" r="E140" s="3">
        <v>1824</v>
      </c>
    </row>
    <row spans="1:6" r="141">
      <c t="n" r="A141"/>
    </row>
    <row spans="1:6" r="142">
      <c t="s" r="A142" s="3">
        <v>71</v>
      </c>
      <c t="s" r="B142" s="3">
        <v>153</v>
      </c>
    </row>
    <row spans="1:6" r="143">
      <c t="s" r="A143" s="3">
        <v>86</v>
      </c>
      <c t="s" r="B143" s="3">
        <v>154</v>
      </c>
    </row>
    <row spans="1:6" r="144">
      <c t="s" r="A144" s="3">
        <v>108</v>
      </c>
      <c t="s" r="B144" s="3">
        <v>1741</v>
      </c>
    </row>
    <row spans="1:6" r="145">
      <c t="s" r="A145" s="3">
        <v>110</v>
      </c>
      <c t="s" r="B145" s="3">
        <v>1741</v>
      </c>
    </row>
    <row spans="1:6" r="146">
      <c t="s" r="A146" s="3">
        <v>126</v>
      </c>
      <c t="s" r="B146" s="3">
        <v>1895</v>
      </c>
    </row>
    <row spans="1:6" r="147">
      <c t="s" r="A147" s="3">
        <v>135</v>
      </c>
      <c t="s" r="B147" s="3">
        <v>1895</v>
      </c>
    </row>
    <row spans="1:6" r="148">
      <c t="s" r="A148" s="3">
        <v>140</v>
      </c>
      <c t="s" r="B148" s="3">
        <v>1896</v>
      </c>
    </row>
    <row spans="1:6" r="149">
      <c t="s" r="A149" s="3">
        <v>146</v>
      </c>
      <c t="s" r="B149" s="3">
        <v>1896</v>
      </c>
    </row>
  </sheetData>
  <mergeCells count="13">
    <mergeCell ref="A1:B2"/>
    <mergeCell ref="C1:F1"/>
    <mergeCell ref="C2:D2"/>
    <mergeCell ref="E2:F2"/>
    <mergeCell ref="A141:E141"/>
    <mergeCell ref="B142:E142"/>
    <mergeCell ref="B143:E143"/>
    <mergeCell ref="B144:E144"/>
    <mergeCell ref="B145:E145"/>
    <mergeCell ref="B146:E146"/>
    <mergeCell ref="B147:E147"/>
    <mergeCell ref="B148:E148"/>
    <mergeCell ref="B149:E149"/>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G1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9"/>
    <col customWidth="1" max="5" min="5" width="14"/>
    <col customWidth="1" max="6" min="6" width="9"/>
    <col customWidth="1" max="7" min="7" width="14"/>
  </cols>
  <sheetData>
    <row spans="1:7" r="1">
      <c t="s" r="A1" s="1">
        <v>1897</v>
      </c>
      <c t="s" r="C1" s="2">
        <v>1</v>
      </c>
    </row>
    <row spans="1:7" r="2">
      <c t="s" r="C2" s="2">
        <v>2</v>
      </c>
      <c t="s" r="E2" s="2">
        <v>29</v>
      </c>
      <c t="s" r="G2" s="2">
        <v>30</v>
      </c>
    </row>
    <row spans="1:7" r="3">
      <c t="s" r="A3" s="3">
        <v>1898</v>
      </c>
    </row>
    <row spans="1:7" r="4">
      <c t="s" r="A4" s="3">
        <v>1899</v>
      </c>
      <c t="n" r="C4" s="8">
        <v>0</v>
      </c>
      <c t="n" r="E4" s="8">
        <v>0</v>
      </c>
    </row>
    <row spans="1:7" r="5">
      <c t="s" r="A5" s="3">
        <v>1900</v>
      </c>
      <c t="n" r="C5" s="5">
        <v>0</v>
      </c>
      <c t="n" r="E5" s="5">
        <v>0</v>
      </c>
    </row>
    <row spans="1:7" r="6">
      <c t="s" r="A6" s="3">
        <v>1901</v>
      </c>
      <c t="n" r="C6" s="5">
        <v>0</v>
      </c>
      <c t="n" r="E6" s="5">
        <v>0</v>
      </c>
    </row>
    <row spans="1:7" r="7">
      <c t="s" r="A7" s="3">
        <v>1902</v>
      </c>
      <c t="n" r="C7" s="5">
        <v>-20</v>
      </c>
      <c t="n" r="E7" s="5">
        <v>-10</v>
      </c>
    </row>
    <row spans="1:7" r="8">
      <c t="s" r="A8" s="3">
        <v>1903</v>
      </c>
      <c t="n" r="C8" s="5">
        <v>-1</v>
      </c>
      <c t="n" r="E8" s="5">
        <v>0</v>
      </c>
    </row>
    <row spans="1:7" r="9">
      <c t="s" r="A9" s="3">
        <v>1671</v>
      </c>
      <c t="n" r="C9" s="5">
        <v>-1</v>
      </c>
      <c t="n" r="E9" s="5">
        <v>-6</v>
      </c>
    </row>
    <row spans="1:7" r="10">
      <c t="s" r="A10" s="3">
        <v>1904</v>
      </c>
      <c t="n" r="C10" s="5">
        <v>26</v>
      </c>
      <c t="n" r="E10" s="5">
        <v>17</v>
      </c>
    </row>
    <row spans="1:7" r="11">
      <c t="s" r="A11" s="3">
        <v>1905</v>
      </c>
      <c t="n" r="C11" s="5">
        <v>0</v>
      </c>
      <c t="n" r="E11" s="5">
        <v>-3</v>
      </c>
    </row>
    <row spans="1:7" r="12">
      <c t="s" r="A12" s="3">
        <v>1906</v>
      </c>
      <c t="n" r="C12" s="5">
        <v>5</v>
      </c>
      <c t="n" r="E12" s="5">
        <v>1</v>
      </c>
      <c t="n" r="G12" s="8">
        <v>3</v>
      </c>
    </row>
    <row spans="1:7" r="13">
      <c t="s" r="A13" s="3">
        <v>1907</v>
      </c>
      <c t="n" r="C13" s="5">
        <v>0</v>
      </c>
      <c t="n" r="E13" s="5">
        <v>0</v>
      </c>
    </row>
    <row spans="1:7" r="14">
      <c t="s" r="A14" s="3">
        <v>1730</v>
      </c>
    </row>
    <row spans="1:7" r="15">
      <c t="s" r="A15" s="3">
        <v>1899</v>
      </c>
      <c t="n" r="C15" s="5">
        <v>140</v>
      </c>
      <c t="n" r="E15" s="5">
        <v>264</v>
      </c>
    </row>
    <row spans="1:7" r="16">
      <c t="s" r="A16" s="3">
        <v>1900</v>
      </c>
      <c t="n" r="C16" s="5">
        <v>0</v>
      </c>
      <c t="n" r="E16" s="5">
        <v>0</v>
      </c>
    </row>
    <row spans="1:7" r="17">
      <c t="s" r="A17" s="3">
        <v>1901</v>
      </c>
      <c t="n" r="C17" s="5">
        <v>123</v>
      </c>
      <c t="n" r="E17" s="5">
        <v>0</v>
      </c>
    </row>
    <row spans="1:7" r="18">
      <c t="s" r="A18" s="3">
        <v>1902</v>
      </c>
      <c t="n" r="C18" s="5">
        <v>-21</v>
      </c>
      <c t="n" r="E18" s="5">
        <v>-72</v>
      </c>
    </row>
    <row spans="1:7" r="19">
      <c t="s" r="A19" s="3">
        <v>1903</v>
      </c>
      <c t="n" r="C19" s="5">
        <v>-3</v>
      </c>
      <c t="n" r="E19" s="5">
        <v>8</v>
      </c>
    </row>
    <row spans="1:7" r="20">
      <c t="s" r="A20" s="3">
        <v>1671</v>
      </c>
      <c t="n" r="C20" s="5">
        <v>-161</v>
      </c>
      <c t="n" r="E20" s="5">
        <v>-245</v>
      </c>
    </row>
    <row spans="1:7" r="21">
      <c t="s" r="A21" s="3">
        <v>1904</v>
      </c>
      <c t="n" r="C21" s="5">
        <v>0</v>
      </c>
      <c t="n" r="E21" s="5">
        <v>0</v>
      </c>
    </row>
    <row spans="1:7" r="22">
      <c t="s" r="A22" s="3">
        <v>1905</v>
      </c>
      <c t="n" r="C22" s="5">
        <v>0</v>
      </c>
      <c t="n" r="E22" s="5">
        <v>0</v>
      </c>
    </row>
    <row spans="1:7" r="23">
      <c t="s" r="A23" s="3">
        <v>1906</v>
      </c>
      <c t="n" r="C23" s="5">
        <v>104</v>
      </c>
      <c t="n" r="E23" s="5">
        <v>20</v>
      </c>
      <c t="n" r="G23" s="5">
        <v>65</v>
      </c>
    </row>
    <row spans="1:7" r="24">
      <c t="s" r="A24" s="3">
        <v>1907</v>
      </c>
      <c t="n" r="C24" s="5">
        <v>7</v>
      </c>
      <c t="s" r="D24" s="3">
        <v>71</v>
      </c>
      <c t="n" r="E24" s="5">
        <v>24</v>
      </c>
      <c t="s" r="F24" s="3">
        <v>86</v>
      </c>
    </row>
    <row spans="1:7" r="25">
      <c t="s" r="A25" s="3">
        <v>1908</v>
      </c>
    </row>
    <row spans="1:7" r="26">
      <c t="s" r="A26" s="3">
        <v>1899</v>
      </c>
      <c t="s" r="B26" s="3">
        <v>108</v>
      </c>
      <c t="n" r="E26" s="5">
        <v>1</v>
      </c>
    </row>
    <row spans="1:7" r="27">
      <c t="s" r="A27" s="3">
        <v>1900</v>
      </c>
      <c t="n" r="E27" s="5">
        <v>0</v>
      </c>
    </row>
    <row spans="1:7" r="28">
      <c t="s" r="A28" s="3">
        <v>1901</v>
      </c>
      <c t="n" r="E28" s="5">
        <v>0</v>
      </c>
    </row>
    <row spans="1:7" r="29">
      <c t="s" r="A29" s="3">
        <v>1902</v>
      </c>
      <c t="n" r="E29" s="5">
        <v>-7</v>
      </c>
    </row>
    <row spans="1:7" r="30">
      <c t="s" r="A30" s="3">
        <v>1903</v>
      </c>
      <c t="n" r="E30" s="5">
        <v>0</v>
      </c>
    </row>
    <row spans="1:7" r="31">
      <c t="s" r="A31" s="3">
        <v>1671</v>
      </c>
      <c t="n" r="E31" s="5">
        <v>0</v>
      </c>
    </row>
    <row spans="1:7" r="32">
      <c t="s" r="A32" s="3">
        <v>1904</v>
      </c>
      <c t="n" r="E32" s="5">
        <v>0</v>
      </c>
    </row>
    <row spans="1:7" r="33">
      <c t="s" r="A33" s="3">
        <v>1905</v>
      </c>
      <c t="n" r="E33" s="5">
        <v>0</v>
      </c>
    </row>
    <row spans="1:7" r="34">
      <c t="s" r="A34" s="3">
        <v>1906</v>
      </c>
      <c t="n" r="E34" s="5">
        <v>0</v>
      </c>
      <c t="n" r="G34" s="5">
        <v>6</v>
      </c>
    </row>
    <row spans="1:7" r="35">
      <c t="s" r="A35" s="3">
        <v>1907</v>
      </c>
      <c t="n" r="E35" s="5">
        <v>0</v>
      </c>
    </row>
    <row spans="1:7" r="36">
      <c t="s" r="A36" s="3">
        <v>1909</v>
      </c>
    </row>
    <row spans="1:7" r="37">
      <c t="s" r="A37" s="3">
        <v>1899</v>
      </c>
      <c t="n" r="C37" s="5">
        <v>-13</v>
      </c>
      <c t="s" r="D37" s="3">
        <v>110</v>
      </c>
      <c t="n" r="E37" s="5">
        <v>11</v>
      </c>
      <c t="s" r="F37" s="3">
        <v>108</v>
      </c>
    </row>
    <row spans="1:7" r="38">
      <c t="s" r="A38" s="3">
        <v>1900</v>
      </c>
      <c t="n" r="C38" s="5">
        <v>0</v>
      </c>
      <c t="n" r="E38" s="5">
        <v>0</v>
      </c>
    </row>
    <row spans="1:7" r="39">
      <c t="s" r="A39" s="3">
        <v>1901</v>
      </c>
      <c t="n" r="C39" s="5">
        <v>123</v>
      </c>
      <c t="n" r="E39" s="5">
        <v>0</v>
      </c>
    </row>
    <row spans="1:7" r="40">
      <c t="s" r="A40" s="3">
        <v>1902</v>
      </c>
      <c t="n" r="C40" s="5">
        <v>-21</v>
      </c>
      <c t="n" r="E40" s="5">
        <v>-65</v>
      </c>
    </row>
    <row spans="1:7" r="41">
      <c t="s" r="A41" s="3">
        <v>1903</v>
      </c>
      <c t="n" r="C41" s="5">
        <v>0</v>
      </c>
      <c t="n" r="E41" s="5">
        <v>0</v>
      </c>
    </row>
    <row spans="1:7" r="42">
      <c t="s" r="A42" s="3">
        <v>1671</v>
      </c>
      <c t="n" r="C42" s="5">
        <v>0</v>
      </c>
      <c t="n" r="E42" s="5">
        <v>0</v>
      </c>
    </row>
    <row spans="1:7" r="43">
      <c t="s" r="A43" s="3">
        <v>1904</v>
      </c>
      <c t="n" r="C43" s="5">
        <v>0</v>
      </c>
      <c t="n" r="E43" s="5">
        <v>0</v>
      </c>
    </row>
    <row spans="1:7" r="44">
      <c t="s" r="A44" s="3">
        <v>1905</v>
      </c>
      <c t="n" r="C44" s="5">
        <v>0</v>
      </c>
      <c t="n" r="E44" s="5">
        <v>0</v>
      </c>
    </row>
    <row spans="1:7" r="45">
      <c t="s" r="A45" s="3">
        <v>1906</v>
      </c>
      <c t="n" r="C45" s="5">
        <v>89</v>
      </c>
      <c t="n" r="E45" s="5">
        <v>0</v>
      </c>
      <c t="n" r="G45" s="5">
        <v>54</v>
      </c>
    </row>
    <row spans="1:7" r="46">
      <c t="s" r="A46" s="3">
        <v>1907</v>
      </c>
      <c t="n" r="C46" s="5">
        <v>-13</v>
      </c>
      <c t="s" r="D46" s="3">
        <v>800</v>
      </c>
      <c t="n" r="E46" s="5">
        <v>0</v>
      </c>
    </row>
    <row spans="1:7" r="47">
      <c t="s" r="A47" s="3">
        <v>1910</v>
      </c>
    </row>
    <row spans="1:7" r="48">
      <c t="s" r="A48" s="3">
        <v>1899</v>
      </c>
      <c t="n" r="C48" s="5">
        <v>153</v>
      </c>
      <c t="s" r="D48" s="3">
        <v>126</v>
      </c>
      <c t="n" r="E48" s="5">
        <v>252</v>
      </c>
      <c t="s" r="F48" s="3">
        <v>135</v>
      </c>
    </row>
    <row spans="1:7" r="49">
      <c t="s" r="A49" s="3">
        <v>1900</v>
      </c>
      <c t="n" r="C49" s="5">
        <v>0</v>
      </c>
      <c t="n" r="E49" s="5">
        <v>0</v>
      </c>
    </row>
    <row spans="1:7" r="50">
      <c t="s" r="A50" s="3">
        <v>1901</v>
      </c>
      <c t="n" r="C50" s="5">
        <v>0</v>
      </c>
      <c t="n" r="E50" s="5">
        <v>0</v>
      </c>
    </row>
    <row spans="1:7" r="51">
      <c t="s" r="A51" s="3">
        <v>1902</v>
      </c>
      <c t="n" r="C51" s="5">
        <v>0</v>
      </c>
      <c t="n" r="E51" s="5">
        <v>0</v>
      </c>
    </row>
    <row spans="1:7" r="52">
      <c t="s" r="A52" s="3">
        <v>1903</v>
      </c>
      <c t="n" r="C52" s="5">
        <v>3</v>
      </c>
      <c t="n" r="E52" s="5">
        <v>8</v>
      </c>
    </row>
    <row spans="1:7" r="53">
      <c t="s" r="A53" s="3">
        <v>1904</v>
      </c>
      <c t="n" r="C53" s="5">
        <v>0</v>
      </c>
      <c t="n" r="E53" s="5">
        <v>0</v>
      </c>
    </row>
    <row spans="1:7" r="54">
      <c t="s" r="A54" s="3">
        <v>1905</v>
      </c>
      <c t="n" r="C54" s="5">
        <v>0</v>
      </c>
      <c t="n" r="E54" s="5">
        <v>0</v>
      </c>
    </row>
    <row spans="1:7" r="55">
      <c t="s" r="A55" s="3">
        <v>1906</v>
      </c>
      <c t="n" r="C55" s="5">
        <v>15</v>
      </c>
      <c t="n" r="E55" s="5">
        <v>20</v>
      </c>
      <c t="n" r="G55" s="5">
        <v>5</v>
      </c>
    </row>
    <row spans="1:7" r="56">
      <c t="s" r="A56" s="3">
        <v>1907</v>
      </c>
      <c t="n" r="C56" s="5">
        <v>20</v>
      </c>
      <c t="s" r="D56" s="3">
        <v>1911</v>
      </c>
      <c t="n" r="E56" s="5">
        <v>24</v>
      </c>
      <c t="s" r="F56" s="3">
        <v>1912</v>
      </c>
    </row>
    <row spans="1:7" r="57">
      <c t="s" r="A57" s="3">
        <v>152</v>
      </c>
    </row>
    <row spans="1:7" r="58">
      <c t="s" r="A58" s="3">
        <v>1899</v>
      </c>
      <c t="n" r="C58" s="5">
        <v>-1</v>
      </c>
      <c t="s" r="D58" s="3">
        <v>140</v>
      </c>
      <c t="n" r="E58" s="5">
        <v>-3</v>
      </c>
      <c t="s" r="F58" s="3">
        <v>146</v>
      </c>
    </row>
    <row spans="1:7" r="59">
      <c t="s" r="A59" s="3">
        <v>1900</v>
      </c>
      <c t="n" r="C59" s="5">
        <v>-1</v>
      </c>
      <c t="s" r="D59" s="3">
        <v>1606</v>
      </c>
      <c t="n" r="E59" s="5">
        <v>4</v>
      </c>
      <c t="s" r="F59" s="3">
        <v>1608</v>
      </c>
    </row>
    <row spans="1:7" r="60">
      <c t="s" r="A60" s="3">
        <v>1901</v>
      </c>
      <c t="n" r="C60" s="5">
        <v>109</v>
      </c>
      <c t="n" r="E60" s="5">
        <v>360</v>
      </c>
    </row>
    <row spans="1:7" r="61">
      <c t="s" r="A61" s="3">
        <v>1902</v>
      </c>
      <c t="n" r="C61" s="5">
        <v>0</v>
      </c>
      <c t="n" r="E61" s="5">
        <v>-20</v>
      </c>
    </row>
    <row spans="1:7" r="62">
      <c t="s" r="A62" s="3">
        <v>1903</v>
      </c>
      <c t="n" r="C62" s="5">
        <v>-497</v>
      </c>
      <c t="n" r="E62" s="5">
        <v>-354</v>
      </c>
    </row>
    <row spans="1:7" r="63">
      <c t="s" r="A63" s="3">
        <v>1671</v>
      </c>
      <c t="n" r="C63" s="5">
        <v>0</v>
      </c>
      <c t="n" r="E63" s="5">
        <v>6</v>
      </c>
    </row>
    <row spans="1:7" r="64">
      <c t="s" r="A64" s="3">
        <v>1904</v>
      </c>
      <c t="n" r="C64" s="5">
        <v>0</v>
      </c>
      <c t="n" r="E64" s="5">
        <v>0</v>
      </c>
    </row>
    <row spans="1:7" r="65">
      <c t="s" r="A65" s="3">
        <v>1905</v>
      </c>
      <c t="n" r="C65" s="5">
        <v>0</v>
      </c>
      <c t="n" r="E65" s="5">
        <v>0</v>
      </c>
    </row>
    <row spans="1:7" r="66">
      <c t="s" r="A66" s="3">
        <v>1906</v>
      </c>
      <c t="n" r="C66" s="5">
        <v>556</v>
      </c>
      <c t="n" r="E66" s="5">
        <v>946</v>
      </c>
      <c t="n" r="G66" s="5">
        <v>953</v>
      </c>
    </row>
    <row spans="1:7" r="67">
      <c t="s" r="A67" s="3">
        <v>1907</v>
      </c>
      <c t="n" r="C67" s="5">
        <v>-1</v>
      </c>
      <c t="s" r="D67" s="3">
        <v>1441</v>
      </c>
      <c t="n" r="E67" s="5">
        <v>-1</v>
      </c>
      <c t="s" r="F67" s="3">
        <v>1442</v>
      </c>
    </row>
    <row spans="1:7" r="68">
      <c t="s" r="A68" s="3">
        <v>1913</v>
      </c>
    </row>
    <row spans="1:7" r="69">
      <c t="s" r="A69" s="3">
        <v>1899</v>
      </c>
      <c t="n" r="C69" s="5">
        <v>0</v>
      </c>
      <c t="n" r="E69" s="5">
        <v>-2</v>
      </c>
      <c t="s" r="F69" s="3">
        <v>146</v>
      </c>
    </row>
    <row spans="1:7" r="70">
      <c t="s" r="A70" s="3">
        <v>1900</v>
      </c>
      <c t="n" r="C70" s="5">
        <v>0</v>
      </c>
      <c t="n" r="E70" s="5">
        <v>0</v>
      </c>
    </row>
    <row spans="1:7" r="71">
      <c t="s" r="A71" s="3">
        <v>1901</v>
      </c>
      <c t="n" r="C71" s="5">
        <v>0</v>
      </c>
      <c t="n" r="E71" s="5">
        <v>0</v>
      </c>
    </row>
    <row spans="1:7" r="72">
      <c t="s" r="A72" s="3">
        <v>1902</v>
      </c>
      <c t="n" r="C72" s="5">
        <v>0</v>
      </c>
      <c t="n" r="E72" s="5">
        <v>-20</v>
      </c>
    </row>
    <row spans="1:7" r="73">
      <c t="s" r="A73" s="3">
        <v>1903</v>
      </c>
      <c t="n" r="C73" s="5">
        <v>-7</v>
      </c>
      <c t="n" r="E73" s="5">
        <v>0</v>
      </c>
    </row>
    <row spans="1:7" r="74">
      <c t="s" r="A74" s="3">
        <v>1671</v>
      </c>
      <c t="n" r="C74" s="5">
        <v>0</v>
      </c>
      <c t="n" r="E74" s="5">
        <v>0</v>
      </c>
    </row>
    <row spans="1:7" r="75">
      <c t="s" r="A75" s="3">
        <v>1904</v>
      </c>
      <c t="n" r="C75" s="5">
        <v>0</v>
      </c>
      <c t="n" r="E75" s="5">
        <v>0</v>
      </c>
    </row>
    <row spans="1:7" r="76">
      <c t="s" r="A76" s="3">
        <v>1905</v>
      </c>
      <c t="n" r="C76" s="5">
        <v>0</v>
      </c>
      <c t="n" r="E76" s="5">
        <v>0</v>
      </c>
    </row>
    <row spans="1:7" r="77">
      <c t="s" r="A77" s="3">
        <v>1906</v>
      </c>
      <c t="n" r="C77" s="5">
        <v>5</v>
      </c>
      <c t="n" r="E77" s="5">
        <v>12</v>
      </c>
      <c t="n" r="G77" s="5">
        <v>34</v>
      </c>
    </row>
    <row spans="1:7" r="78">
      <c t="s" r="A78" s="3">
        <v>1907</v>
      </c>
      <c t="n" r="C78" s="5">
        <v>0</v>
      </c>
      <c t="n" r="E78" s="5">
        <v>0</v>
      </c>
    </row>
    <row spans="1:7" r="79">
      <c t="s" r="A79" s="3">
        <v>1914</v>
      </c>
    </row>
    <row spans="1:7" r="80">
      <c t="s" r="A80" s="3">
        <v>1899</v>
      </c>
      <c t="n" r="C80" s="5">
        <v>0</v>
      </c>
      <c t="n" r="E80" s="5">
        <v>0</v>
      </c>
    </row>
    <row spans="1:7" r="81">
      <c t="s" r="A81" s="3">
        <v>1900</v>
      </c>
      <c t="n" r="C81" s="5">
        <v>0</v>
      </c>
      <c t="n" r="E81" s="5">
        <v>2</v>
      </c>
      <c t="s" r="F81" s="3">
        <v>1608</v>
      </c>
    </row>
    <row spans="1:7" r="82">
      <c t="s" r="A82" s="3">
        <v>1901</v>
      </c>
      <c t="n" r="C82" s="5">
        <v>0</v>
      </c>
      <c t="n" r="E82" s="5">
        <v>0</v>
      </c>
    </row>
    <row spans="1:7" r="83">
      <c t="s" r="A83" s="3">
        <v>1902</v>
      </c>
      <c t="n" r="C83" s="5">
        <v>0</v>
      </c>
      <c t="n" r="E83" s="5">
        <v>0</v>
      </c>
    </row>
    <row spans="1:7" r="84">
      <c t="s" r="A84" s="3">
        <v>1903</v>
      </c>
      <c t="n" r="C84" s="5">
        <v>-9</v>
      </c>
      <c t="n" r="E84" s="5">
        <v>-2</v>
      </c>
    </row>
    <row spans="1:7" r="85">
      <c t="s" r="A85" s="3">
        <v>1671</v>
      </c>
      <c t="n" r="C85" s="5">
        <v>0</v>
      </c>
      <c t="n" r="E85" s="5">
        <v>0</v>
      </c>
    </row>
    <row spans="1:7" r="86">
      <c t="s" r="A86" s="3">
        <v>1904</v>
      </c>
      <c t="n" r="C86" s="5">
        <v>0</v>
      </c>
      <c t="n" r="E86" s="5">
        <v>0</v>
      </c>
    </row>
    <row spans="1:7" r="87">
      <c t="s" r="A87" s="3">
        <v>1905</v>
      </c>
      <c t="n" r="C87" s="5">
        <v>0</v>
      </c>
      <c t="n" r="E87" s="5">
        <v>0</v>
      </c>
    </row>
    <row spans="1:7" r="88">
      <c t="s" r="A88" s="3">
        <v>1906</v>
      </c>
      <c t="n" r="C88" s="5">
        <v>12</v>
      </c>
      <c t="n" r="E88" s="5">
        <v>21</v>
      </c>
      <c t="n" r="G88" s="5">
        <v>21</v>
      </c>
    </row>
    <row spans="1:7" r="89">
      <c t="s" r="A89" s="3">
        <v>1907</v>
      </c>
      <c t="n" r="C89" s="5">
        <v>0</v>
      </c>
      <c t="n" r="E89" s="5">
        <v>0</v>
      </c>
    </row>
    <row spans="1:7" r="90">
      <c t="s" r="A90" s="3">
        <v>1915</v>
      </c>
    </row>
    <row spans="1:7" r="91">
      <c t="s" r="A91" s="3">
        <v>1899</v>
      </c>
      <c t="n" r="C91" s="5">
        <v>0</v>
      </c>
      <c t="n" r="E91" s="5">
        <v>0</v>
      </c>
    </row>
    <row spans="1:7" r="92">
      <c t="s" r="A92" s="3">
        <v>1900</v>
      </c>
      <c t="n" r="C92" s="5">
        <v>0</v>
      </c>
      <c t="n" r="E92" s="5">
        <v>0</v>
      </c>
    </row>
    <row spans="1:7" r="93">
      <c t="s" r="A93" s="3">
        <v>1901</v>
      </c>
      <c t="n" r="C93" s="5">
        <v>5</v>
      </c>
      <c t="n" r="E93" s="5">
        <v>0</v>
      </c>
    </row>
    <row spans="1:7" r="94">
      <c t="s" r="A94" s="3">
        <v>1902</v>
      </c>
      <c t="n" r="C94" s="5">
        <v>0</v>
      </c>
      <c t="n" r="E94" s="5">
        <v>0</v>
      </c>
    </row>
    <row spans="1:7" r="95">
      <c t="s" r="A95" s="3">
        <v>1903</v>
      </c>
      <c t="n" r="C95" s="5">
        <v>-5</v>
      </c>
      <c t="n" r="E95" s="5">
        <v>0</v>
      </c>
    </row>
    <row spans="1:7" r="96">
      <c t="s" r="A96" s="3">
        <v>1671</v>
      </c>
      <c t="n" r="C96" s="5">
        <v>0</v>
      </c>
      <c t="n" r="E96" s="5">
        <v>0</v>
      </c>
    </row>
    <row spans="1:7" r="97">
      <c t="s" r="A97" s="3">
        <v>1904</v>
      </c>
      <c t="n" r="C97" s="5">
        <v>0</v>
      </c>
      <c t="n" r="E97" s="5">
        <v>0</v>
      </c>
    </row>
    <row spans="1:7" r="98">
      <c t="s" r="A98" s="3">
        <v>1905</v>
      </c>
      <c t="n" r="C98" s="5">
        <v>0</v>
      </c>
      <c t="n" r="E98" s="5">
        <v>0</v>
      </c>
    </row>
    <row spans="1:7" r="99">
      <c t="s" r="A99" s="3">
        <v>1906</v>
      </c>
      <c t="n" r="C99" s="5">
        <v>5</v>
      </c>
      <c t="n" r="E99" s="5">
        <v>5</v>
      </c>
      <c t="n" r="G99" s="5">
        <v>5</v>
      </c>
    </row>
    <row spans="1:7" r="100">
      <c t="s" r="A100" s="3">
        <v>1907</v>
      </c>
      <c t="n" r="C100" s="5">
        <v>0</v>
      </c>
      <c t="n" r="E100" s="5">
        <v>0</v>
      </c>
    </row>
    <row spans="1:7" r="101">
      <c t="s" r="A101" s="3">
        <v>1916</v>
      </c>
    </row>
    <row spans="1:7" r="102">
      <c t="s" r="A102" s="3">
        <v>1899</v>
      </c>
      <c t="n" r="C102" s="5">
        <v>0</v>
      </c>
      <c t="n" r="E102" s="5">
        <v>0</v>
      </c>
    </row>
    <row spans="1:7" r="103">
      <c t="s" r="A103" s="3">
        <v>1900</v>
      </c>
      <c t="n" r="C103" s="5">
        <v>2</v>
      </c>
      <c t="s" r="D103" s="3">
        <v>1606</v>
      </c>
      <c t="n" r="E103" s="5">
        <v>0</v>
      </c>
    </row>
    <row spans="1:7" r="104">
      <c t="s" r="A104" s="3">
        <v>1901</v>
      </c>
      <c t="n" r="C104" s="5">
        <v>104</v>
      </c>
      <c t="n" r="E104" s="5">
        <v>360</v>
      </c>
    </row>
    <row spans="1:7" r="105">
      <c t="s" r="A105" s="3">
        <v>1902</v>
      </c>
      <c t="n" r="C105" s="5">
        <v>0</v>
      </c>
      <c t="n" r="E105" s="5">
        <v>0</v>
      </c>
    </row>
    <row spans="1:7" r="106">
      <c t="s" r="A106" s="3">
        <v>1903</v>
      </c>
      <c t="n" r="C106" s="5">
        <v>-447</v>
      </c>
      <c t="n" r="E106" s="5">
        <v>-320</v>
      </c>
    </row>
    <row spans="1:7" r="107">
      <c t="s" r="A107" s="3">
        <v>1671</v>
      </c>
      <c t="n" r="C107" s="5">
        <v>0</v>
      </c>
      <c t="n" r="E107" s="5">
        <v>6</v>
      </c>
    </row>
    <row spans="1:7" r="108">
      <c t="s" r="A108" s="3">
        <v>1904</v>
      </c>
      <c t="n" r="C108" s="5">
        <v>0</v>
      </c>
      <c t="n" r="E108" s="5">
        <v>0</v>
      </c>
    </row>
    <row spans="1:7" r="109">
      <c t="s" r="A109" s="3">
        <v>1905</v>
      </c>
      <c t="n" r="C109" s="5">
        <v>0</v>
      </c>
      <c t="n" r="E109" s="5">
        <v>0</v>
      </c>
    </row>
    <row spans="1:7" r="110">
      <c t="s" r="A110" s="3">
        <v>1906</v>
      </c>
      <c t="n" r="C110" s="5">
        <v>440</v>
      </c>
      <c t="n" r="E110" s="5">
        <v>785</v>
      </c>
      <c t="n" r="G110" s="5">
        <v>739</v>
      </c>
    </row>
    <row spans="1:7" r="111">
      <c t="s" r="A111" s="3">
        <v>1907</v>
      </c>
      <c t="n" r="C111" s="5">
        <v>0</v>
      </c>
      <c t="n" r="E111" s="5">
        <v>0</v>
      </c>
    </row>
    <row spans="1:7" r="112">
      <c t="s" r="A112" s="3">
        <v>1917</v>
      </c>
    </row>
    <row spans="1:7" r="113">
      <c t="s" r="A113" s="3">
        <v>1899</v>
      </c>
      <c t="n" r="C113" s="5">
        <v>-1</v>
      </c>
      <c t="s" r="D113" s="3">
        <v>140</v>
      </c>
      <c t="n" r="E113" s="5">
        <v>-1</v>
      </c>
      <c t="s" r="F113" s="3">
        <v>146</v>
      </c>
    </row>
    <row spans="1:7" r="114">
      <c t="s" r="A114" s="3">
        <v>1900</v>
      </c>
      <c t="n" r="C114" s="5">
        <v>1</v>
      </c>
      <c t="s" r="D114" s="3">
        <v>1606</v>
      </c>
      <c t="n" r="E114" s="5">
        <v>2</v>
      </c>
      <c t="s" r="F114" s="3">
        <v>1608</v>
      </c>
    </row>
    <row spans="1:7" r="115">
      <c t="s" r="A115" s="3">
        <v>1901</v>
      </c>
      <c t="n" r="C115" s="5">
        <v>0</v>
      </c>
      <c t="n" r="E115" s="5">
        <v>0</v>
      </c>
    </row>
    <row spans="1:7" r="116">
      <c t="s" r="A116" s="3">
        <v>1902</v>
      </c>
      <c t="n" r="C116" s="5">
        <v>0</v>
      </c>
      <c t="n" r="E116" s="5">
        <v>0</v>
      </c>
    </row>
    <row spans="1:7" r="117">
      <c t="s" r="A117" s="3">
        <v>1903</v>
      </c>
      <c t="n" r="C117" s="5">
        <v>-29</v>
      </c>
      <c t="n" r="E117" s="5">
        <v>-32</v>
      </c>
    </row>
    <row spans="1:7" r="118">
      <c t="s" r="A118" s="3">
        <v>1671</v>
      </c>
      <c t="n" r="C118" s="5">
        <v>0</v>
      </c>
      <c t="n" r="E118" s="5">
        <v>0</v>
      </c>
    </row>
    <row spans="1:7" r="119">
      <c t="s" r="A119" s="3">
        <v>1904</v>
      </c>
      <c t="n" r="C119" s="5">
        <v>0</v>
      </c>
      <c t="n" r="E119" s="5">
        <v>0</v>
      </c>
    </row>
    <row spans="1:7" r="120">
      <c t="s" r="A120" s="3">
        <v>1905</v>
      </c>
      <c t="n" r="C120" s="5">
        <v>0</v>
      </c>
      <c t="n" r="E120" s="5">
        <v>0</v>
      </c>
    </row>
    <row spans="1:7" r="121">
      <c t="s" r="A121" s="3">
        <v>1906</v>
      </c>
      <c t="n" r="C121" s="5">
        <v>94</v>
      </c>
      <c t="n" r="E121" s="5">
        <v>123</v>
      </c>
      <c t="n" r="G121" s="5">
        <v>154</v>
      </c>
    </row>
    <row spans="1:7" r="122">
      <c t="s" r="A122" s="3">
        <v>1907</v>
      </c>
      <c t="n" r="C122" s="5">
        <v>-1</v>
      </c>
      <c t="s" r="D122" s="3">
        <v>71</v>
      </c>
      <c t="n" r="E122" s="5">
        <v>-1</v>
      </c>
      <c t="s" r="F122" s="3">
        <v>86</v>
      </c>
    </row>
    <row spans="1:7" r="123">
      <c t="s" r="A123" s="3">
        <v>1753</v>
      </c>
    </row>
    <row spans="1:7" r="124">
      <c t="s" r="A124" s="3">
        <v>1899</v>
      </c>
      <c t="n" r="C124" s="5">
        <v>6</v>
      </c>
      <c t="s" r="D124" s="3">
        <v>1610</v>
      </c>
      <c t="n" r="E124" s="5">
        <v>12</v>
      </c>
      <c t="s" r="F124" s="3">
        <v>1612</v>
      </c>
    </row>
    <row spans="1:7" r="125">
      <c t="s" r="A125" s="3">
        <v>1900</v>
      </c>
      <c t="n" r="C125" s="5">
        <v>0</v>
      </c>
      <c t="n" r="E125" s="5">
        <v>0</v>
      </c>
    </row>
    <row spans="1:7" r="126">
      <c t="s" r="A126" s="3">
        <v>1901</v>
      </c>
      <c t="n" r="C126" s="5">
        <v>0</v>
      </c>
      <c t="n" r="E126" s="5">
        <v>0</v>
      </c>
    </row>
    <row spans="1:7" r="127">
      <c t="s" r="A127" s="3">
        <v>1902</v>
      </c>
      <c t="n" r="C127" s="5">
        <v>0</v>
      </c>
      <c t="n" r="E127" s="5">
        <v>0</v>
      </c>
    </row>
    <row spans="1:7" r="128">
      <c t="s" r="A128" s="3">
        <v>1903</v>
      </c>
      <c t="n" r="C128" s="5">
        <v>-41</v>
      </c>
      <c t="n" r="E128" s="5">
        <v>-45</v>
      </c>
    </row>
    <row spans="1:7" r="129">
      <c t="s" r="A129" s="3">
        <v>1671</v>
      </c>
      <c t="n" r="C129" s="5">
        <v>-1</v>
      </c>
      <c t="n" r="E129" s="5">
        <v>1</v>
      </c>
    </row>
    <row spans="1:7" r="130">
      <c t="s" r="A130" s="3">
        <v>1904</v>
      </c>
      <c t="n" r="C130" s="5">
        <v>21</v>
      </c>
      <c t="n" r="E130" s="5">
        <v>2</v>
      </c>
    </row>
    <row spans="1:7" r="131">
      <c t="s" r="A131" s="3">
        <v>1905</v>
      </c>
      <c t="n" r="C131" s="5">
        <v>0</v>
      </c>
      <c t="n" r="E131" s="5">
        <v>0</v>
      </c>
    </row>
    <row spans="1:7" r="132">
      <c t="s" r="A132" s="3">
        <v>1906</v>
      </c>
      <c t="n" r="C132" s="5">
        <v>257</v>
      </c>
      <c t="n" r="E132" s="5">
        <v>272</v>
      </c>
      <c t="n" r="G132" s="5">
        <v>302</v>
      </c>
    </row>
    <row spans="1:7" r="133">
      <c t="s" r="A133" s="3">
        <v>1907</v>
      </c>
      <c t="n" r="C133" s="5">
        <v>4</v>
      </c>
      <c t="s" r="D133" s="3">
        <v>1918</v>
      </c>
      <c t="n" r="E133" s="5">
        <v>9</v>
      </c>
      <c t="s" r="F133" s="3">
        <v>1919</v>
      </c>
    </row>
    <row spans="1:7" r="134">
      <c t="s" r="A134" s="3">
        <v>1670</v>
      </c>
    </row>
    <row spans="1:7" r="135">
      <c t="s" r="A135" s="3">
        <v>1920</v>
      </c>
      <c t="n" r="C135" s="5">
        <v>0</v>
      </c>
      <c t="n" r="E135" s="5">
        <v>0</v>
      </c>
    </row>
    <row spans="1:7" r="136">
      <c t="s" r="A136" s="3">
        <v>1921</v>
      </c>
      <c t="n" r="C136" s="5">
        <v>0</v>
      </c>
      <c t="n" r="E136" s="5">
        <v>0</v>
      </c>
    </row>
    <row spans="1:7" r="137">
      <c t="s" r="A137" s="3">
        <v>1922</v>
      </c>
      <c t="n" r="C137" s="5">
        <v>-10</v>
      </c>
      <c t="n" r="E137" s="5">
        <v>-3</v>
      </c>
    </row>
    <row spans="1:7" r="138">
      <c t="s" r="A138" s="3">
        <v>1671</v>
      </c>
      <c t="n" r="C138" s="5">
        <v>0</v>
      </c>
      <c t="n" r="E138" s="5">
        <v>0</v>
      </c>
    </row>
    <row spans="1:7" r="139">
      <c t="s" r="A139" s="3">
        <v>1923</v>
      </c>
      <c t="n" r="C139" s="5">
        <v>0</v>
      </c>
      <c t="n" r="E139" s="5">
        <v>0</v>
      </c>
    </row>
    <row spans="1:7" r="140">
      <c t="s" r="A140" s="3">
        <v>1924</v>
      </c>
      <c t="n" r="C140" s="5">
        <v>0</v>
      </c>
      <c t="n" r="E140" s="5">
        <v>0</v>
      </c>
    </row>
    <row spans="1:7" r="141">
      <c t="s" r="A141" s="3">
        <v>1925</v>
      </c>
      <c t="n" r="C141" s="5">
        <v>6</v>
      </c>
      <c t="s" r="D141" s="3">
        <v>1926</v>
      </c>
      <c t="n" r="E141" s="5">
        <v>0</v>
      </c>
    </row>
    <row spans="1:7" r="142">
      <c t="s" r="A142" s="3">
        <v>1927</v>
      </c>
      <c t="n" r="C142" s="5">
        <v>23</v>
      </c>
      <c t="n" r="E142" s="5">
        <v>27</v>
      </c>
      <c t="n" r="G142" s="8">
        <v>26</v>
      </c>
    </row>
    <row spans="1:7" r="143">
      <c t="s" r="A143" s="3">
        <v>1928</v>
      </c>
      <c t="n" r="C143" s="5">
        <v>6</v>
      </c>
      <c t="s" r="D143" s="3">
        <v>1590</v>
      </c>
      <c t="n" r="E143" s="5">
        <v>4</v>
      </c>
      <c t="s" r="F143" s="3">
        <v>1591</v>
      </c>
    </row>
    <row spans="1:7" r="144">
      <c t="s" r="A144" s="3">
        <v>1929</v>
      </c>
      <c t="n" r="C144" s="5">
        <v>0</v>
      </c>
      <c t="n" r="E144" s="5">
        <v>0</v>
      </c>
    </row>
    <row spans="1:7" r="145">
      <c t="s" r="A145" s="3">
        <v>1677</v>
      </c>
    </row>
    <row spans="1:7" r="146">
      <c t="s" r="A146" s="3">
        <v>1905</v>
      </c>
      <c t="n" r="C146" s="5">
        <v>-161</v>
      </c>
      <c t="n" r="E146" s="5">
        <v>-245</v>
      </c>
    </row>
    <row spans="1:7" r="147">
      <c t="s" r="A147" s="3">
        <v>1930</v>
      </c>
    </row>
    <row spans="1:7" r="148">
      <c t="s" r="A148" s="3">
        <v>1671</v>
      </c>
      <c t="n" r="C148" s="8">
        <v>-161</v>
      </c>
      <c t="n" r="E148" s="8">
        <v>-245</v>
      </c>
    </row>
    <row spans="1:7" r="149">
      <c t="n" r="A149"/>
    </row>
    <row spans="1:7" r="150">
      <c t="s" r="A150" s="3">
        <v>71</v>
      </c>
      <c t="s" r="B150" s="3">
        <v>1931</v>
      </c>
    </row>
    <row spans="1:7" r="151">
      <c t="s" r="A151" s="3">
        <v>86</v>
      </c>
      <c t="s" r="B151" s="3">
        <v>1932</v>
      </c>
    </row>
    <row spans="1:7" r="152">
      <c t="s" r="A152" s="3">
        <v>108</v>
      </c>
      <c t="s" r="B152" s="3">
        <v>1933</v>
      </c>
    </row>
    <row spans="1:7" r="153">
      <c t="s" r="A153" s="3">
        <v>110</v>
      </c>
      <c t="s" r="B153" s="3">
        <v>1933</v>
      </c>
    </row>
    <row spans="1:7" r="154">
      <c t="s" r="A154" s="3">
        <v>126</v>
      </c>
      <c t="s" r="B154" s="3">
        <v>1934</v>
      </c>
    </row>
    <row spans="1:7" r="155">
      <c t="s" r="A155" s="3">
        <v>135</v>
      </c>
      <c t="s" r="B155" s="3">
        <v>1934</v>
      </c>
    </row>
    <row spans="1:7" r="156">
      <c t="s" r="A156" s="3">
        <v>140</v>
      </c>
      <c t="s" r="B156" s="3">
        <v>1935</v>
      </c>
    </row>
    <row spans="1:7" r="157">
      <c t="s" r="A157" s="3">
        <v>146</v>
      </c>
      <c t="s" r="B157" s="3">
        <v>1936</v>
      </c>
    </row>
    <row spans="1:7" r="158">
      <c t="s" r="A158" s="3">
        <v>1606</v>
      </c>
      <c t="s" r="B158" s="3">
        <v>1937</v>
      </c>
    </row>
    <row spans="1:7" r="159">
      <c t="s" r="A159" s="3">
        <v>1608</v>
      </c>
      <c t="s" r="B159" s="3">
        <v>1938</v>
      </c>
    </row>
    <row spans="1:7" r="160">
      <c t="s" r="A160" s="3">
        <v>1610</v>
      </c>
      <c t="s" r="B160" s="3">
        <v>1939</v>
      </c>
    </row>
    <row spans="1:7" r="161">
      <c t="s" r="A161" s="3">
        <v>1612</v>
      </c>
      <c t="s" r="B161" s="3">
        <v>1940</v>
      </c>
    </row>
    <row spans="1:7" r="162">
      <c t="s" r="A162" s="3">
        <v>1590</v>
      </c>
      <c t="s" r="B162" s="3">
        <v>1941</v>
      </c>
    </row>
    <row spans="1:7" r="163">
      <c t="s" r="A163" s="3">
        <v>1591</v>
      </c>
      <c t="s" r="B163" s="3">
        <v>1941</v>
      </c>
    </row>
  </sheetData>
  <mergeCells count="19">
    <mergeCell ref="A1:B2"/>
    <mergeCell ref="C1:F1"/>
    <mergeCell ref="C2:D2"/>
    <mergeCell ref="E2:F2"/>
    <mergeCell ref="A149:F149"/>
    <mergeCell ref="B150:F150"/>
    <mergeCell ref="B151:F151"/>
    <mergeCell ref="B152:F152"/>
    <mergeCell ref="B153:F153"/>
    <mergeCell ref="B154:F154"/>
    <mergeCell ref="B155:F155"/>
    <mergeCell ref="B156:F156"/>
    <mergeCell ref="B157:F157"/>
    <mergeCell ref="B158:F158"/>
    <mergeCell ref="B159:F159"/>
    <mergeCell ref="B160:F160"/>
    <mergeCell ref="B161:F161"/>
    <mergeCell ref="B162:F162"/>
    <mergeCell ref="B163:F163"/>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942</v>
      </c>
      <c t="s" r="B1" s="2">
        <v>205</v>
      </c>
      <c t="s" r="C1" s="2">
        <v>1</v>
      </c>
    </row>
    <row spans="1:5" r="2">
      <c t="s" r="B2" s="2">
        <v>1801</v>
      </c>
      <c t="s" r="C2" s="2">
        <v>2</v>
      </c>
      <c t="s" r="D2" s="2">
        <v>29</v>
      </c>
      <c t="s" r="E2" s="2">
        <v>30</v>
      </c>
    </row>
    <row spans="1:5" r="3">
      <c t="s" r="A3" s="7">
        <v>1663</v>
      </c>
    </row>
    <row spans="1:5" r="4">
      <c t="s" r="A4" s="3">
        <v>259</v>
      </c>
      <c t="n" r="C4" s="8">
        <v>1790</v>
      </c>
      <c t="n" r="D4" s="8">
        <v>3280</v>
      </c>
      <c t="n" r="E4" s="8">
        <v>280</v>
      </c>
    </row>
    <row spans="1:5" r="5">
      <c t="s" r="A5" s="3">
        <v>1943</v>
      </c>
    </row>
    <row spans="1:5" r="6">
      <c t="s" r="A6" s="7">
        <v>1663</v>
      </c>
    </row>
    <row spans="1:5" r="7">
      <c t="s" r="A7" s="3">
        <v>1944</v>
      </c>
      <c t="n" r="C7" s="5">
        <v>202</v>
      </c>
      <c t="n" r="D7" s="5">
        <v>1108</v>
      </c>
    </row>
    <row spans="1:5" r="8">
      <c t="s" r="A8" s="3">
        <v>1798</v>
      </c>
      <c t="n" r="C8" s="5">
        <v>-6</v>
      </c>
      <c t="n" r="D8" s="5">
        <v>-6</v>
      </c>
    </row>
    <row spans="1:5" r="9">
      <c t="s" r="A9" s="3">
        <v>1945</v>
      </c>
    </row>
    <row spans="1:5" r="10">
      <c t="s" r="A10" s="7">
        <v>1663</v>
      </c>
    </row>
    <row spans="1:5" r="11">
      <c t="s" r="A11" s="3">
        <v>1944</v>
      </c>
      <c t="n" r="C11" s="5">
        <v>0</v>
      </c>
      <c t="n" r="D11" s="5">
        <v>121</v>
      </c>
    </row>
    <row spans="1:5" r="12">
      <c t="s" r="A12" s="3">
        <v>1946</v>
      </c>
    </row>
    <row spans="1:5" r="13">
      <c t="s" r="A13" s="7">
        <v>1663</v>
      </c>
    </row>
    <row spans="1:5" r="14">
      <c t="s" r="A14" s="3">
        <v>1944</v>
      </c>
      <c t="n" r="C14" s="5">
        <v>0</v>
      </c>
      <c t="n" r="D14" s="5">
        <v>45</v>
      </c>
    </row>
    <row spans="1:5" r="15">
      <c t="s" r="A15" s="3">
        <v>1947</v>
      </c>
    </row>
    <row spans="1:5" r="16">
      <c t="s" r="A16" s="7">
        <v>1663</v>
      </c>
    </row>
    <row spans="1:5" r="17">
      <c t="s" r="A17" s="3">
        <v>1944</v>
      </c>
      <c t="n" r="C17" s="5">
        <v>202</v>
      </c>
      <c t="n" r="D17" s="5">
        <v>942</v>
      </c>
    </row>
    <row spans="1:5" r="18">
      <c t="s" r="A18" s="3">
        <v>1948</v>
      </c>
    </row>
    <row spans="1:5" r="19">
      <c t="s" r="A19" s="7">
        <v>1663</v>
      </c>
    </row>
    <row spans="1:5" r="20">
      <c t="s" r="A20" s="3">
        <v>1944</v>
      </c>
      <c t="n" r="C20" s="5">
        <v>48</v>
      </c>
      <c t="n" r="D20" s="5">
        <v>24</v>
      </c>
    </row>
    <row spans="1:5" r="21">
      <c t="s" r="A21" s="3">
        <v>1798</v>
      </c>
      <c t="n" r="C21" s="5">
        <v>0</v>
      </c>
      <c t="n" r="D21" s="5">
        <v>0</v>
      </c>
    </row>
    <row spans="1:5" r="22">
      <c t="s" r="A22" s="3">
        <v>1949</v>
      </c>
    </row>
    <row spans="1:5" r="23">
      <c t="s" r="A23" s="7">
        <v>1663</v>
      </c>
    </row>
    <row spans="1:5" r="24">
      <c t="s" r="A24" s="3">
        <v>1944</v>
      </c>
      <c t="n" r="C24" s="5">
        <v>0</v>
      </c>
      <c t="n" r="D24" s="5">
        <v>0</v>
      </c>
    </row>
    <row spans="1:5" r="25">
      <c t="s" r="A25" s="3">
        <v>1950</v>
      </c>
    </row>
    <row spans="1:5" r="26">
      <c t="s" r="A26" s="7">
        <v>1663</v>
      </c>
    </row>
    <row spans="1:5" r="27">
      <c t="s" r="A27" s="3">
        <v>1944</v>
      </c>
      <c t="n" r="C27" s="5">
        <v>0</v>
      </c>
      <c t="n" r="D27" s="5">
        <v>0</v>
      </c>
    </row>
    <row spans="1:5" r="28">
      <c t="s" r="A28" s="3">
        <v>1951</v>
      </c>
    </row>
    <row spans="1:5" r="29">
      <c t="s" r="A29" s="7">
        <v>1663</v>
      </c>
    </row>
    <row spans="1:5" r="30">
      <c t="s" r="A30" s="3">
        <v>1944</v>
      </c>
      <c t="n" r="C30" s="5">
        <v>48</v>
      </c>
      <c t="n" r="D30" s="5">
        <v>24</v>
      </c>
    </row>
    <row spans="1:5" r="31">
      <c t="s" r="A31" s="3">
        <v>1809</v>
      </c>
    </row>
    <row spans="1:5" r="32">
      <c t="s" r="A32" s="7">
        <v>1663</v>
      </c>
    </row>
    <row spans="1:5" r="33">
      <c t="s" r="A33" s="3">
        <v>1944</v>
      </c>
      <c t="n" r="C33" s="5">
        <v>19</v>
      </c>
      <c t="n" r="D33" s="5">
        <v>29</v>
      </c>
    </row>
    <row spans="1:5" r="34">
      <c t="s" r="A34" s="3">
        <v>1798</v>
      </c>
      <c t="n" r="C34" s="5">
        <v>-4</v>
      </c>
      <c t="n" r="D34" s="5">
        <v>-6</v>
      </c>
    </row>
    <row spans="1:5" r="35">
      <c t="s" r="A35" s="3">
        <v>1952</v>
      </c>
    </row>
    <row spans="1:5" r="36">
      <c t="s" r="A36" s="7">
        <v>1663</v>
      </c>
    </row>
    <row spans="1:5" r="37">
      <c t="s" r="A37" s="3">
        <v>1944</v>
      </c>
      <c t="n" r="C37" s="5">
        <v>0</v>
      </c>
      <c t="n" r="D37" s="5">
        <v>0</v>
      </c>
    </row>
    <row spans="1:5" r="38">
      <c t="s" r="A38" s="3">
        <v>1953</v>
      </c>
    </row>
    <row spans="1:5" r="39">
      <c t="s" r="A39" s="7">
        <v>1663</v>
      </c>
    </row>
    <row spans="1:5" r="40">
      <c t="s" r="A40" s="3">
        <v>1944</v>
      </c>
      <c t="n" r="C40" s="5">
        <v>0</v>
      </c>
      <c t="n" r="D40" s="5">
        <v>1</v>
      </c>
    </row>
    <row spans="1:5" r="41">
      <c t="s" r="A41" s="3">
        <v>1954</v>
      </c>
    </row>
    <row spans="1:5" r="42">
      <c t="s" r="A42" s="7">
        <v>1663</v>
      </c>
    </row>
    <row spans="1:5" r="43">
      <c t="s" r="A43" s="3">
        <v>1944</v>
      </c>
      <c t="n" r="C43" s="5">
        <v>19</v>
      </c>
      <c t="n" r="D43" s="5">
        <v>28</v>
      </c>
    </row>
    <row spans="1:5" r="44">
      <c t="s" r="A44" s="3">
        <v>943</v>
      </c>
    </row>
    <row spans="1:5" r="45">
      <c t="s" r="A45" s="7">
        <v>1663</v>
      </c>
    </row>
    <row spans="1:5" r="46">
      <c t="s" r="A46" s="3">
        <v>1798</v>
      </c>
      <c t="n" r="D46" s="5">
        <v>-15</v>
      </c>
    </row>
    <row spans="1:5" r="47">
      <c t="s" r="A47" s="3">
        <v>1813</v>
      </c>
    </row>
    <row spans="1:5" r="48">
      <c t="s" r="A48" s="7">
        <v>1663</v>
      </c>
    </row>
    <row spans="1:5" r="49">
      <c t="s" r="A49" s="3">
        <v>1944</v>
      </c>
      <c t="n" r="D49" s="5">
        <v>77</v>
      </c>
    </row>
    <row spans="1:5" r="50">
      <c t="s" r="A50" s="3">
        <v>1798</v>
      </c>
      <c t="n" r="B50" s="8">
        <v>-36</v>
      </c>
      <c t="n" r="D50" s="5">
        <v>-21</v>
      </c>
    </row>
    <row spans="1:5" r="51">
      <c t="s" r="A51" s="3">
        <v>1955</v>
      </c>
    </row>
    <row spans="1:5" r="52">
      <c t="s" r="A52" s="7">
        <v>1663</v>
      </c>
    </row>
    <row spans="1:5" r="53">
      <c t="s" r="A53" s="3">
        <v>1944</v>
      </c>
      <c t="n" r="D53" s="5">
        <v>0</v>
      </c>
    </row>
    <row spans="1:5" r="54">
      <c t="s" r="A54" s="3">
        <v>1956</v>
      </c>
    </row>
    <row spans="1:5" r="55">
      <c t="s" r="A55" s="7">
        <v>1663</v>
      </c>
    </row>
    <row spans="1:5" r="56">
      <c t="s" r="A56" s="3">
        <v>1944</v>
      </c>
      <c t="n" r="D56" s="5">
        <v>0</v>
      </c>
    </row>
    <row spans="1:5" r="57">
      <c t="s" r="A57" s="3">
        <v>1957</v>
      </c>
    </row>
    <row spans="1:5" r="58">
      <c t="s" r="A58" s="7">
        <v>1663</v>
      </c>
    </row>
    <row spans="1:5" r="59">
      <c t="s" r="A59" s="3">
        <v>1944</v>
      </c>
      <c t="n" r="D59" s="5">
        <v>77</v>
      </c>
    </row>
    <row spans="1:5" r="60">
      <c t="s" r="A60" s="3">
        <v>1810</v>
      </c>
    </row>
    <row spans="1:5" r="61">
      <c t="s" r="A61" s="7">
        <v>1663</v>
      </c>
    </row>
    <row spans="1:5" r="62">
      <c t="s" r="A62" s="3">
        <v>1944</v>
      </c>
      <c t="n" r="C62" s="5">
        <v>36</v>
      </c>
      <c t="n" r="D62" s="5">
        <v>225</v>
      </c>
    </row>
    <row spans="1:5" r="63">
      <c t="s" r="A63" s="3">
        <v>1798</v>
      </c>
      <c t="n" r="C63" s="5">
        <v>-6</v>
      </c>
      <c t="n" r="D63" s="5">
        <v>-64</v>
      </c>
    </row>
    <row spans="1:5" r="64">
      <c t="s" r="A64" s="3">
        <v>1958</v>
      </c>
    </row>
    <row spans="1:5" r="65">
      <c t="s" r="A65" s="7">
        <v>1663</v>
      </c>
    </row>
    <row spans="1:5" r="66">
      <c t="s" r="A66" s="3">
        <v>1944</v>
      </c>
      <c t="n" r="C66" s="5">
        <v>0</v>
      </c>
      <c t="n" r="D66" s="5">
        <v>0</v>
      </c>
    </row>
    <row spans="1:5" r="67">
      <c t="s" r="A67" s="3">
        <v>1959</v>
      </c>
    </row>
    <row spans="1:5" r="68">
      <c t="s" r="A68" s="7">
        <v>1663</v>
      </c>
    </row>
    <row spans="1:5" r="69">
      <c t="s" r="A69" s="3">
        <v>1944</v>
      </c>
      <c t="n" r="C69" s="5">
        <v>29</v>
      </c>
      <c t="n" r="D69" s="5">
        <v>216</v>
      </c>
    </row>
    <row spans="1:5" r="70">
      <c t="s" r="A70" s="3">
        <v>1960</v>
      </c>
    </row>
    <row spans="1:5" r="71">
      <c t="s" r="A71" s="7">
        <v>1663</v>
      </c>
    </row>
    <row spans="1:5" r="72">
      <c t="s" r="A72" s="3">
        <v>1944</v>
      </c>
      <c t="n" r="C72" s="5">
        <v>7</v>
      </c>
      <c t="n" r="D72" s="5">
        <v>9</v>
      </c>
    </row>
    <row spans="1:5" r="73">
      <c t="s" r="A73" s="3">
        <v>1961</v>
      </c>
    </row>
    <row spans="1:5" r="74">
      <c t="s" r="A74" s="7">
        <v>1663</v>
      </c>
    </row>
    <row spans="1:5" r="75">
      <c t="s" r="A75" s="3">
        <v>259</v>
      </c>
      <c t="n" r="D75" s="5">
        <v>340</v>
      </c>
    </row>
    <row spans="1:5" r="76">
      <c t="s" r="A76" s="3">
        <v>1962</v>
      </c>
    </row>
    <row spans="1:5" r="77">
      <c t="s" r="A77" s="7">
        <v>1663</v>
      </c>
    </row>
    <row spans="1:5" r="78">
      <c t="s" r="A78" s="3">
        <v>259</v>
      </c>
      <c t="n" r="D78" s="5">
        <v>470</v>
      </c>
    </row>
    <row spans="1:5" r="79">
      <c t="s" r="A79" s="3">
        <v>1963</v>
      </c>
      <c t="n" r="D79" s="5">
        <v>38</v>
      </c>
    </row>
    <row spans="1:5" r="80">
      <c t="s" r="A80" s="3">
        <v>1964</v>
      </c>
    </row>
    <row spans="1:5" r="81">
      <c t="s" r="A81" s="7">
        <v>1663</v>
      </c>
    </row>
    <row spans="1:5" r="82">
      <c t="s" r="A82" s="3">
        <v>259</v>
      </c>
      <c t="n" r="D82" s="5">
        <v>600</v>
      </c>
    </row>
    <row spans="1:5" r="83">
      <c t="s" r="A83" s="3">
        <v>1965</v>
      </c>
    </row>
    <row spans="1:5" r="84">
      <c t="s" r="A84" s="7">
        <v>1663</v>
      </c>
    </row>
    <row spans="1:5" r="85">
      <c t="s" r="A85" s="3">
        <v>1798</v>
      </c>
      <c t="n" r="C85" s="8">
        <v>-6</v>
      </c>
      <c t="n" r="D85" s="5">
        <v>-59</v>
      </c>
    </row>
    <row spans="1:5" r="86">
      <c t="s" r="A86" s="3">
        <v>1966</v>
      </c>
    </row>
    <row spans="1:5" r="87">
      <c t="s" r="A87" s="7">
        <v>1663</v>
      </c>
    </row>
    <row spans="1:5" r="88">
      <c t="s" r="A88" s="3">
        <v>1798</v>
      </c>
      <c t="n" r="D88" s="8">
        <v>-5</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r="A1" s="1">
        <v>1967</v>
      </c>
      <c t="s" r="C1" s="2">
        <v>1</v>
      </c>
      <c t="n" r="D1"/>
    </row>
    <row spans="1:5" r="2">
      <c t="s" r="C2" s="2">
        <v>2</v>
      </c>
      <c t="s" r="D2" s="2">
        <v>29</v>
      </c>
    </row>
    <row spans="1:5" r="3">
      <c t="s" r="A3" s="7">
        <v>1968</v>
      </c>
    </row>
    <row spans="1:5" r="4">
      <c t="s" r="A4" s="3">
        <v>105</v>
      </c>
      <c t="s" r="B4" s="3">
        <v>71</v>
      </c>
      <c t="n" r="C4" s="8">
        <v>6119</v>
      </c>
      <c t="n" r="D4" s="8">
        <v>6202</v>
      </c>
    </row>
    <row spans="1:5" r="5">
      <c t="s" r="A5" s="3">
        <v>106</v>
      </c>
      <c t="s" r="B5" s="3">
        <v>86</v>
      </c>
      <c t="n" r="C5" s="5">
        <v>27825</v>
      </c>
      <c t="n" r="D5" s="5">
        <v>26770</v>
      </c>
    </row>
    <row spans="1:5" r="6">
      <c t="s" r="A6" s="3">
        <v>162</v>
      </c>
      <c t="n" r="C6" s="5">
        <v>1494</v>
      </c>
      <c t="n" r="D6" s="5">
        <v>1892</v>
      </c>
    </row>
    <row spans="1:5" r="7">
      <c t="s" r="A7" s="7">
        <v>1969</v>
      </c>
    </row>
    <row spans="1:5" r="8">
      <c t="s" r="A8" s="3">
        <v>165</v>
      </c>
      <c t="n" r="C8" s="5">
        <v>973</v>
      </c>
      <c t="n" r="D8" s="5">
        <v>1283</v>
      </c>
    </row>
    <row spans="1:5" r="9">
      <c t="s" r="A9" s="3">
        <v>127</v>
      </c>
      <c t="n" r="C9" s="5">
        <v>1263</v>
      </c>
      <c t="n" r="D9" s="5">
        <v>1227</v>
      </c>
    </row>
    <row spans="1:5" r="10">
      <c t="s" r="A10" s="3">
        <v>1739</v>
      </c>
    </row>
    <row spans="1:5" r="11">
      <c t="s" r="A11" s="7">
        <v>1968</v>
      </c>
    </row>
    <row spans="1:5" r="12">
      <c t="s" r="A12" s="3">
        <v>1732</v>
      </c>
      <c t="n" r="C12" s="5">
        <v>5599</v>
      </c>
      <c t="n" r="D12" s="5">
        <v>8229</v>
      </c>
      <c t="s" r="E12" s="3">
        <v>108</v>
      </c>
    </row>
    <row spans="1:5" r="13">
      <c t="s" r="A13" s="3">
        <v>105</v>
      </c>
      <c t="n" r="C13" s="5">
        <v>6119</v>
      </c>
      <c t="n" r="D13" s="5">
        <v>6202</v>
      </c>
    </row>
    <row spans="1:5" r="14">
      <c t="s" r="A14" s="3">
        <v>106</v>
      </c>
      <c t="n" r="C14" s="5">
        <v>27825</v>
      </c>
      <c t="n" r="D14" s="5">
        <v>26770</v>
      </c>
    </row>
    <row spans="1:5" r="15">
      <c t="s" r="A15" s="3">
        <v>162</v>
      </c>
      <c t="n" r="C15" s="5">
        <v>1838</v>
      </c>
      <c t="n" r="D15" s="5">
        <v>3232</v>
      </c>
    </row>
    <row spans="1:5" r="16">
      <c t="s" r="A16" s="3">
        <v>1733</v>
      </c>
      <c t="n" r="C16" s="5">
        <v>134690</v>
      </c>
      <c t="n" r="D16" s="5">
        <v>131175</v>
      </c>
    </row>
    <row spans="1:5" r="17">
      <c t="s" r="A17" s="7">
        <v>1969</v>
      </c>
    </row>
    <row spans="1:5" r="18">
      <c t="s" r="A18" s="3">
        <v>1734</v>
      </c>
      <c t="n" r="C18" s="5">
        <v>149830</v>
      </c>
      <c t="n" r="D18" s="5">
        <v>140567</v>
      </c>
    </row>
    <row spans="1:5" r="19">
      <c t="s" r="A19" s="3">
        <v>1735</v>
      </c>
      <c t="n" r="C19" s="5">
        <v>4627</v>
      </c>
      <c t="n" r="D19" s="5">
        <v>9186</v>
      </c>
    </row>
    <row spans="1:5" r="20">
      <c t="s" r="A20" s="3">
        <v>165</v>
      </c>
      <c t="n" r="C20" s="5">
        <v>8462</v>
      </c>
      <c t="n" r="D20" s="5">
        <v>13022</v>
      </c>
    </row>
    <row spans="1:5" r="21">
      <c t="s" r="A21" s="3">
        <v>127</v>
      </c>
      <c t="n" r="C21" s="5">
        <v>1263</v>
      </c>
      <c t="n" r="D21" s="5">
        <v>1227</v>
      </c>
    </row>
    <row spans="1:5" r="22">
      <c t="s" r="A22" s="3">
        <v>1731</v>
      </c>
    </row>
    <row spans="1:5" r="23">
      <c t="s" r="A23" s="7">
        <v>1968</v>
      </c>
    </row>
    <row spans="1:5" r="24">
      <c t="s" r="A24" s="3">
        <v>1732</v>
      </c>
      <c t="n" r="C24" s="5">
        <v>5599</v>
      </c>
      <c t="n" r="D24" s="5">
        <v>8229</v>
      </c>
      <c t="s" r="E24" s="3">
        <v>108</v>
      </c>
    </row>
    <row spans="1:5" r="25">
      <c t="s" r="A25" s="3">
        <v>105</v>
      </c>
      <c t="n" r="C25" s="5">
        <v>6119</v>
      </c>
      <c t="n" r="D25" s="5">
        <v>6202</v>
      </c>
    </row>
    <row spans="1:5" r="26">
      <c t="s" r="A26" s="3">
        <v>106</v>
      </c>
      <c t="n" r="C26" s="5">
        <v>27825</v>
      </c>
      <c t="n" r="D26" s="5">
        <v>26770</v>
      </c>
    </row>
    <row spans="1:5" r="27">
      <c t="s" r="A27" s="3">
        <v>162</v>
      </c>
      <c t="n" r="C27" s="5">
        <v>1842</v>
      </c>
      <c t="n" r="D27" s="5">
        <v>3240</v>
      </c>
    </row>
    <row spans="1:5" r="28">
      <c t="s" r="A28" s="3">
        <v>1733</v>
      </c>
      <c t="n" r="C28" s="5">
        <v>131178</v>
      </c>
      <c t="n" r="D28" s="5">
        <v>126855</v>
      </c>
    </row>
    <row spans="1:5" r="29">
      <c t="s" r="A29" s="7">
        <v>1969</v>
      </c>
    </row>
    <row spans="1:5" r="30">
      <c t="s" r="A30" s="3">
        <v>1734</v>
      </c>
      <c t="n" r="C30" s="5">
        <v>149889</v>
      </c>
      <c t="n" r="D30" s="5">
        <v>140562</v>
      </c>
    </row>
    <row spans="1:5" r="31">
      <c t="s" r="A31" s="3">
        <v>1735</v>
      </c>
      <c t="n" r="C31" s="5">
        <v>4627</v>
      </c>
      <c t="n" r="D31" s="5">
        <v>9186</v>
      </c>
    </row>
    <row spans="1:5" r="32">
      <c t="s" r="A32" s="3">
        <v>165</v>
      </c>
      <c t="n" r="C32" s="5">
        <v>8374</v>
      </c>
      <c t="n" r="D32" s="5">
        <v>13056</v>
      </c>
    </row>
    <row spans="1:5" r="33">
      <c t="s" r="A33" s="3">
        <v>127</v>
      </c>
      <c t="n" r="C33" s="5">
        <v>1263</v>
      </c>
      <c t="n" r="D33" s="5">
        <v>1227</v>
      </c>
    </row>
    <row spans="1:5" r="34">
      <c t="s" r="A34" s="3">
        <v>1736</v>
      </c>
    </row>
    <row spans="1:5" r="35">
      <c t="s" r="A35" s="7">
        <v>1968</v>
      </c>
    </row>
    <row spans="1:5" r="36">
      <c t="s" r="A36" s="3">
        <v>1732</v>
      </c>
      <c t="n" r="C36" s="5">
        <v>5599</v>
      </c>
      <c t="n" r="D36" s="5">
        <v>8229</v>
      </c>
      <c t="s" r="E36" s="3">
        <v>108</v>
      </c>
    </row>
    <row spans="1:5" r="37">
      <c t="s" r="A37" s="3">
        <v>105</v>
      </c>
      <c t="n" r="C37" s="5">
        <v>866</v>
      </c>
      <c t="n" r="D37" s="5">
        <v>1000</v>
      </c>
    </row>
    <row spans="1:5" r="38">
      <c t="s" r="A38" s="3">
        <v>106</v>
      </c>
      <c t="n" r="C38" s="5">
        <v>3542</v>
      </c>
      <c t="n" r="D38" s="5">
        <v>2059</v>
      </c>
    </row>
    <row spans="1:5" r="39">
      <c t="s" r="A39" s="3">
        <v>162</v>
      </c>
      <c t="n" r="C39" s="5">
        <v>0</v>
      </c>
      <c t="n" r="D39" s="5">
        <v>0</v>
      </c>
    </row>
    <row spans="1:5" r="40">
      <c t="s" r="A40" s="3">
        <v>1733</v>
      </c>
      <c t="n" r="C40" s="5">
        <v>0</v>
      </c>
      <c t="n" r="D40" s="5">
        <v>0</v>
      </c>
    </row>
    <row spans="1:5" r="41">
      <c t="s" r="A41" s="7">
        <v>1969</v>
      </c>
    </row>
    <row spans="1:5" r="42">
      <c t="s" r="A42" s="3">
        <v>1734</v>
      </c>
      <c t="n" r="C42" s="5">
        <v>0</v>
      </c>
      <c t="n" r="D42" s="5">
        <v>0</v>
      </c>
    </row>
    <row spans="1:5" r="43">
      <c t="s" r="A43" s="3">
        <v>1735</v>
      </c>
      <c t="n" r="C43" s="5">
        <v>0</v>
      </c>
      <c t="n" r="D43" s="5">
        <v>0</v>
      </c>
    </row>
    <row spans="1:5" r="44">
      <c t="s" r="A44" s="3">
        <v>165</v>
      </c>
      <c t="n" r="C44" s="5">
        <v>0</v>
      </c>
      <c t="n" r="D44" s="5">
        <v>0</v>
      </c>
    </row>
    <row spans="1:5" r="45">
      <c t="s" r="A45" s="3">
        <v>127</v>
      </c>
      <c t="n" r="C45" s="5">
        <v>664</v>
      </c>
      <c t="n" r="D45" s="5">
        <v>929</v>
      </c>
    </row>
    <row spans="1:5" r="46">
      <c t="s" r="A46" s="3">
        <v>1737</v>
      </c>
    </row>
    <row spans="1:5" r="47">
      <c t="s" r="A47" s="7">
        <v>1968</v>
      </c>
    </row>
    <row spans="1:5" r="48">
      <c t="s" r="A48" s="3">
        <v>1732</v>
      </c>
      <c t="n" r="C48" s="5">
        <v>0</v>
      </c>
      <c t="n" r="D48" s="5">
        <v>0</v>
      </c>
      <c t="s" r="E48" s="3">
        <v>108</v>
      </c>
    </row>
    <row spans="1:5" r="49">
      <c t="s" r="A49" s="3">
        <v>105</v>
      </c>
      <c t="n" r="C49" s="5">
        <v>5143</v>
      </c>
      <c t="n" r="D49" s="5">
        <v>5177</v>
      </c>
    </row>
    <row spans="1:5" r="50">
      <c t="s" r="A50" s="3">
        <v>106</v>
      </c>
      <c t="n" r="C50" s="5">
        <v>23727</v>
      </c>
      <c t="n" r="D50" s="5">
        <v>23765</v>
      </c>
    </row>
    <row spans="1:5" r="51">
      <c t="s" r="A51" s="3">
        <v>162</v>
      </c>
      <c t="n" r="C51" s="5">
        <v>1803</v>
      </c>
      <c t="n" r="D51" s="5">
        <v>2063</v>
      </c>
    </row>
    <row spans="1:5" r="52">
      <c t="s" r="A52" s="3">
        <v>1733</v>
      </c>
      <c t="n" r="C52" s="5">
        <v>397</v>
      </c>
      <c t="n" r="D52" s="5">
        <v>545</v>
      </c>
    </row>
    <row spans="1:5" r="53">
      <c t="s" r="A53" s="7">
        <v>1969</v>
      </c>
    </row>
    <row spans="1:5" r="54">
      <c t="s" r="A54" s="3">
        <v>1734</v>
      </c>
      <c t="n" r="C54" s="5">
        <v>149889</v>
      </c>
      <c t="n" r="D54" s="5">
        <v>140562</v>
      </c>
    </row>
    <row spans="1:5" r="55">
      <c t="s" r="A55" s="3">
        <v>1735</v>
      </c>
      <c t="n" r="C55" s="5">
        <v>4627</v>
      </c>
      <c t="n" r="D55" s="5">
        <v>9186</v>
      </c>
    </row>
    <row spans="1:5" r="56">
      <c t="s" r="A56" s="3">
        <v>165</v>
      </c>
      <c t="n" r="C56" s="5">
        <v>7772</v>
      </c>
      <c t="n" r="D56" s="5">
        <v>12398</v>
      </c>
    </row>
    <row spans="1:5" r="57">
      <c t="s" r="A57" s="3">
        <v>127</v>
      </c>
      <c t="n" r="C57" s="5">
        <v>593</v>
      </c>
      <c t="n" r="D57" s="5">
        <v>293</v>
      </c>
    </row>
    <row spans="1:5" r="58">
      <c t="s" r="A58" s="3">
        <v>1738</v>
      </c>
    </row>
    <row spans="1:5" r="59">
      <c t="s" r="A59" s="7">
        <v>1968</v>
      </c>
    </row>
    <row spans="1:5" r="60">
      <c t="s" r="A60" s="3">
        <v>1732</v>
      </c>
      <c t="n" r="C60" s="5">
        <v>0</v>
      </c>
      <c t="n" r="D60" s="5">
        <v>0</v>
      </c>
      <c t="s" r="E60" s="3">
        <v>108</v>
      </c>
    </row>
    <row spans="1:5" r="61">
      <c t="s" r="A61" s="3">
        <v>105</v>
      </c>
      <c t="n" r="C61" s="5">
        <v>110</v>
      </c>
      <c t="n" r="D61" s="5">
        <v>25</v>
      </c>
    </row>
    <row spans="1:5" r="62">
      <c t="s" r="A62" s="3">
        <v>106</v>
      </c>
      <c t="n" r="C62" s="5">
        <v>556</v>
      </c>
      <c t="n" r="D62" s="5">
        <v>946</v>
      </c>
    </row>
    <row spans="1:5" r="63">
      <c t="s" r="A63" s="3">
        <v>162</v>
      </c>
      <c t="n" r="C63" s="5">
        <v>39</v>
      </c>
      <c t="n" r="D63" s="5">
        <v>1177</v>
      </c>
    </row>
    <row spans="1:5" r="64">
      <c t="s" r="A64" s="3">
        <v>1733</v>
      </c>
      <c t="n" r="C64" s="5">
        <v>130781</v>
      </c>
      <c t="n" r="D64" s="5">
        <v>126310</v>
      </c>
    </row>
    <row spans="1:5" r="65">
      <c t="s" r="A65" s="7">
        <v>1969</v>
      </c>
    </row>
    <row spans="1:5" r="66">
      <c t="s" r="A66" s="3">
        <v>1734</v>
      </c>
      <c t="n" r="C66" s="5">
        <v>0</v>
      </c>
      <c t="n" r="D66" s="5">
        <v>0</v>
      </c>
    </row>
    <row spans="1:5" r="67">
      <c t="s" r="A67" s="3">
        <v>1735</v>
      </c>
      <c t="n" r="C67" s="5">
        <v>0</v>
      </c>
      <c t="n" r="D67" s="5">
        <v>0</v>
      </c>
    </row>
    <row spans="1:5" r="68">
      <c t="s" r="A68" s="3">
        <v>165</v>
      </c>
      <c t="n" r="C68" s="5">
        <v>602</v>
      </c>
      <c t="n" r="D68" s="5">
        <v>658</v>
      </c>
    </row>
    <row spans="1:5" r="69">
      <c t="s" r="A69" s="3">
        <v>127</v>
      </c>
      <c t="n" r="C69" s="5">
        <v>6</v>
      </c>
      <c t="n" r="D69" s="5">
        <v>5</v>
      </c>
    </row>
    <row spans="1:5" r="70">
      <c t="s" r="A70" s="3">
        <v>943</v>
      </c>
    </row>
    <row spans="1:5" r="71">
      <c t="s" r="A71" s="3">
        <v>924</v>
      </c>
      <c t="n" r="C71" s="5">
        <v>-19</v>
      </c>
    </row>
    <row spans="1:5" r="72">
      <c t="s" r="A72" s="3">
        <v>1668</v>
      </c>
    </row>
    <row spans="1:5" r="73">
      <c t="s" r="A73" s="7">
        <v>1968</v>
      </c>
    </row>
    <row spans="1:5" r="74">
      <c t="s" r="A74" s="3">
        <v>105</v>
      </c>
      <c t="n" r="C74" s="5">
        <v>866</v>
      </c>
      <c t="n" r="D74" s="5">
        <v>1000</v>
      </c>
    </row>
    <row spans="1:5" r="75">
      <c t="s" r="A75" s="3">
        <v>106</v>
      </c>
      <c t="n" r="C75" s="5">
        <v>3542</v>
      </c>
      <c t="n" r="D75" s="5">
        <v>2059</v>
      </c>
    </row>
    <row spans="1:5" r="76">
      <c t="s" r="A76" s="7">
        <v>1969</v>
      </c>
    </row>
    <row spans="1:5" r="77">
      <c t="s" r="A77" s="3">
        <v>165</v>
      </c>
      <c t="n" r="C77" s="5">
        <v>0</v>
      </c>
      <c t="n" r="D77" s="5">
        <v>0</v>
      </c>
    </row>
    <row spans="1:5" r="78">
      <c t="s" r="A78" s="3">
        <v>127</v>
      </c>
      <c t="n" r="C78" s="5">
        <v>664</v>
      </c>
      <c t="n" r="D78" s="5">
        <v>929</v>
      </c>
    </row>
    <row spans="1:5" r="79">
      <c t="s" r="A79" s="3">
        <v>1669</v>
      </c>
    </row>
    <row spans="1:5" r="80">
      <c t="s" r="A80" s="7">
        <v>1968</v>
      </c>
    </row>
    <row spans="1:5" r="81">
      <c t="s" r="A81" s="3">
        <v>105</v>
      </c>
      <c t="n" r="C81" s="5">
        <v>8456</v>
      </c>
      <c t="n" r="D81" s="5">
        <v>9709</v>
      </c>
    </row>
    <row spans="1:5" r="82">
      <c t="s" r="A82" s="3">
        <v>106</v>
      </c>
      <c t="n" r="C82" s="5">
        <v>23727</v>
      </c>
      <c t="n" r="D82" s="5">
        <v>23765</v>
      </c>
    </row>
    <row spans="1:5" r="83">
      <c t="s" r="A83" s="7">
        <v>1969</v>
      </c>
    </row>
    <row spans="1:5" r="84">
      <c t="s" r="A84" s="3">
        <v>165</v>
      </c>
      <c t="n" r="C84" s="5">
        <v>973</v>
      </c>
      <c t="n" r="D84" s="5">
        <v>1283</v>
      </c>
    </row>
    <row spans="1:5" r="85">
      <c t="s" r="A85" s="3">
        <v>127</v>
      </c>
      <c t="n" r="C85" s="5">
        <v>4557</v>
      </c>
      <c t="n" r="D85" s="5">
        <v>5408</v>
      </c>
    </row>
    <row spans="1:5" r="86">
      <c t="s" r="A86" s="3">
        <v>597</v>
      </c>
    </row>
    <row spans="1:5" r="87">
      <c t="s" r="A87" s="7">
        <v>1968</v>
      </c>
    </row>
    <row spans="1:5" r="88">
      <c t="s" r="A88" s="3">
        <v>105</v>
      </c>
      <c t="n" r="C88" s="5">
        <v>110</v>
      </c>
      <c t="n" r="D88" s="5">
        <v>25</v>
      </c>
    </row>
    <row spans="1:5" r="89">
      <c t="s" r="A89" s="3">
        <v>106</v>
      </c>
      <c t="n" r="C89" s="5">
        <v>556</v>
      </c>
      <c t="n" r="D89" s="5">
        <v>946</v>
      </c>
    </row>
    <row spans="1:5" r="90">
      <c t="s" r="A90" s="7">
        <v>1969</v>
      </c>
    </row>
    <row spans="1:5" r="91">
      <c t="s" r="A91" s="3">
        <v>165</v>
      </c>
      <c t="n" r="C91" s="5">
        <v>0</v>
      </c>
      <c t="n" r="D91" s="5">
        <v>0</v>
      </c>
    </row>
    <row spans="1:5" r="92">
      <c t="s" r="A92" s="3">
        <v>127</v>
      </c>
      <c t="n" r="C92" s="5">
        <v>6</v>
      </c>
      <c t="n" r="D92" s="5">
        <v>5</v>
      </c>
    </row>
    <row spans="1:5" r="93">
      <c t="s" r="A93" s="3">
        <v>1970</v>
      </c>
    </row>
    <row spans="1:5" r="94">
      <c t="s" r="A94" s="7">
        <v>1968</v>
      </c>
    </row>
    <row spans="1:5" r="95">
      <c t="s" r="A95" s="3">
        <v>105</v>
      </c>
      <c t="n" r="C95" s="5">
        <v>0</v>
      </c>
      <c t="n" r="D95" s="5">
        <v>0</v>
      </c>
    </row>
    <row spans="1:5" r="96">
      <c t="s" r="A96" s="3">
        <v>106</v>
      </c>
      <c t="n" r="C96" s="5">
        <v>0</v>
      </c>
      <c t="n" r="D96" s="5">
        <v>0</v>
      </c>
    </row>
    <row spans="1:5" r="97">
      <c t="s" r="A97" s="7">
        <v>1969</v>
      </c>
    </row>
    <row spans="1:5" r="98">
      <c t="s" r="A98" s="3">
        <v>127</v>
      </c>
      <c t="n" r="C98" s="5">
        <v>0</v>
      </c>
      <c t="n" r="D98" s="5">
        <v>0</v>
      </c>
    </row>
    <row spans="1:5" r="99">
      <c t="s" r="A99" s="3">
        <v>1971</v>
      </c>
    </row>
    <row spans="1:5" r="100">
      <c t="s" r="A100" s="7">
        <v>1968</v>
      </c>
    </row>
    <row spans="1:5" r="101">
      <c t="s" r="A101" s="3">
        <v>105</v>
      </c>
      <c t="n" r="C101" s="5">
        <v>553</v>
      </c>
      <c t="n" r="D101" s="5">
        <v>545</v>
      </c>
    </row>
    <row spans="1:5" r="102">
      <c t="s" r="A102" s="3">
        <v>106</v>
      </c>
      <c t="n" r="C102" s="5">
        <v>23124</v>
      </c>
      <c t="n" r="D102" s="5">
        <v>23048</v>
      </c>
    </row>
    <row spans="1:5" r="103">
      <c t="s" r="A103" s="7">
        <v>1969</v>
      </c>
    </row>
    <row spans="1:5" r="104">
      <c t="s" r="A104" s="3">
        <v>127</v>
      </c>
      <c t="n" r="C104" s="5">
        <v>37</v>
      </c>
      <c t="n" r="D104" s="5">
        <v>1</v>
      </c>
    </row>
    <row spans="1:5" r="105">
      <c t="s" r="A105" s="3">
        <v>1972</v>
      </c>
    </row>
    <row spans="1:5" r="106">
      <c t="s" r="A106" s="7">
        <v>1968</v>
      </c>
    </row>
    <row spans="1:5" r="107">
      <c t="s" r="A107" s="3">
        <v>105</v>
      </c>
      <c t="n" r="C107" s="5">
        <v>0</v>
      </c>
      <c t="n" r="D107" s="5">
        <v>0</v>
      </c>
    </row>
    <row spans="1:5" r="108">
      <c t="s" r="A108" s="3">
        <v>106</v>
      </c>
      <c t="n" r="C108" s="5">
        <v>0</v>
      </c>
      <c t="n" r="D108" s="5">
        <v>0</v>
      </c>
    </row>
    <row spans="1:5" r="109">
      <c t="s" r="A109" s="7">
        <v>1969</v>
      </c>
    </row>
    <row spans="1:5" r="110">
      <c t="s" r="A110" s="3">
        <v>127</v>
      </c>
      <c t="n" r="C110" s="8">
        <v>0</v>
      </c>
      <c t="n" r="D110" s="8">
        <v>0</v>
      </c>
    </row>
    <row spans="1:5" r="111">
      <c t="n" r="A111"/>
    </row>
    <row spans="1:5" r="112">
      <c t="s" r="A112" s="3">
        <v>71</v>
      </c>
      <c t="s" r="B112" s="3">
        <v>153</v>
      </c>
    </row>
    <row spans="1:5" r="113">
      <c t="s" r="A113" s="3">
        <v>86</v>
      </c>
      <c t="s" r="B113" s="3">
        <v>154</v>
      </c>
    </row>
    <row spans="1:5" r="114">
      <c t="s" r="A114" s="3">
        <v>108</v>
      </c>
      <c t="s" r="B114" s="3">
        <v>1743</v>
      </c>
    </row>
  </sheetData>
  <mergeCells count="7">
    <mergeCell ref="A1:B2"/>
    <mergeCell ref="D1:E1"/>
    <mergeCell ref="D2:E2"/>
    <mergeCell ref="A111:D111"/>
    <mergeCell ref="B112:D112"/>
    <mergeCell ref="B113:D113"/>
    <mergeCell ref="B114:D114"/>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973</v>
      </c>
      <c t="s" r="B1" s="2">
        <v>1974</v>
      </c>
      <c t="s" r="C1" s="2">
        <v>1975</v>
      </c>
      <c t="s" r="D1" s="2">
        <v>1976</v>
      </c>
      <c t="s" r="E1" s="2">
        <v>2</v>
      </c>
    </row>
    <row spans="1:5" r="2">
      <c t="s" r="A2" s="3">
        <v>670</v>
      </c>
    </row>
    <row spans="1:5" r="3">
      <c t="s" r="A3" s="3">
        <v>1977</v>
      </c>
      <c t="n" r="E3" s="8">
        <v>0</v>
      </c>
    </row>
    <row spans="1:5" r="4">
      <c t="s" r="A4" s="3">
        <v>668</v>
      </c>
    </row>
    <row spans="1:5" r="5">
      <c t="s" r="A5" s="3">
        <v>1977</v>
      </c>
      <c t="n" r="E5" s="5">
        <v>170</v>
      </c>
    </row>
    <row spans="1:5" r="6">
      <c t="s" r="A6" s="3">
        <v>1978</v>
      </c>
    </row>
    <row spans="1:5" r="7">
      <c t="s" r="A7" s="3">
        <v>1979</v>
      </c>
      <c t="n" r="D7" s="8">
        <v>204</v>
      </c>
    </row>
    <row spans="1:5" r="8">
      <c t="s" r="A8" s="3">
        <v>1980</v>
      </c>
    </row>
    <row spans="1:5" r="9">
      <c t="s" r="A9" s="3">
        <v>1979</v>
      </c>
      <c t="n" r="C9" s="8">
        <v>46</v>
      </c>
    </row>
    <row spans="1:5" r="10">
      <c t="s" r="A10" s="3">
        <v>1981</v>
      </c>
    </row>
    <row spans="1:5" r="11">
      <c t="s" r="A11" s="3">
        <v>1979</v>
      </c>
      <c t="n" r="C11" s="5">
        <v>179</v>
      </c>
    </row>
    <row spans="1:5" r="12">
      <c t="s" r="A12" s="3">
        <v>1982</v>
      </c>
    </row>
    <row spans="1:5" r="13">
      <c t="s" r="A13" s="3">
        <v>1979</v>
      </c>
      <c t="n" r="C13" s="5">
        <v>274</v>
      </c>
    </row>
    <row spans="1:5" r="14">
      <c t="s" r="A14" s="3">
        <v>1983</v>
      </c>
    </row>
    <row spans="1:5" r="15">
      <c t="s" r="A15" s="3">
        <v>1979</v>
      </c>
      <c t="n" r="E15" s="5">
        <v>50</v>
      </c>
    </row>
    <row spans="1:5" r="16">
      <c t="s" r="A16" s="3">
        <v>1984</v>
      </c>
    </row>
    <row spans="1:5" r="17">
      <c t="s" r="A17" s="3">
        <v>1979</v>
      </c>
      <c t="n" r="C17" s="5">
        <v>20</v>
      </c>
    </row>
    <row spans="1:5" r="18">
      <c t="s" r="A18" s="3">
        <v>1985</v>
      </c>
    </row>
    <row spans="1:5" r="19">
      <c t="s" r="A19" s="3">
        <v>1979</v>
      </c>
      <c t="n" r="B19" s="8">
        <v>160</v>
      </c>
    </row>
    <row spans="1:5" r="20">
      <c t="s" r="A20" s="3">
        <v>1986</v>
      </c>
    </row>
    <row spans="1:5" r="21">
      <c t="s" r="A21" s="3">
        <v>1979</v>
      </c>
      <c t="n" r="E21" s="8">
        <v>500</v>
      </c>
    </row>
    <row spans="1:5" r="22">
      <c t="s" r="A22" s="3">
        <v>1987</v>
      </c>
    </row>
    <row spans="1:5" r="23">
      <c t="s" r="A23" s="3">
        <v>1979</v>
      </c>
      <c t="n" r="C23" s="5">
        <v>10</v>
      </c>
    </row>
    <row spans="1:5" r="24">
      <c t="s" r="A24" s="3">
        <v>1988</v>
      </c>
    </row>
    <row spans="1:5" r="25">
      <c t="s" r="A25" s="3">
        <v>1979</v>
      </c>
      <c t="n" r="C25" s="8">
        <v>16</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 customWidth="1" max="6" min="6" width="21"/>
    <col customWidth="1" max="7" min="7" width="4"/>
  </cols>
  <sheetData>
    <row spans="1:7" r="1">
      <c t="s" r="A1" s="1">
        <v>1989</v>
      </c>
      <c t="s" r="C1" s="2">
        <v>1</v>
      </c>
    </row>
    <row spans="1:7" r="2">
      <c t="s" r="C2" s="2">
        <v>1990</v>
      </c>
      <c t="s" r="E2" s="2">
        <v>675</v>
      </c>
      <c t="s" r="F2" s="2">
        <v>676</v>
      </c>
    </row>
    <row spans="1:7" r="3">
      <c t="s" r="A3" s="3">
        <v>1991</v>
      </c>
      <c t="n" r="C3" s="5">
        <v>3</v>
      </c>
    </row>
    <row spans="1:7" r="4">
      <c t="s" r="A4" s="3">
        <v>1992</v>
      </c>
      <c t="n" r="C4" s="8">
        <v>133558</v>
      </c>
      <c t="n" r="E4" s="8">
        <v>130874</v>
      </c>
      <c t="n" r="F4" s="8">
        <v>122657</v>
      </c>
    </row>
    <row spans="1:7" r="5">
      <c t="s" r="A5" s="3">
        <v>1993</v>
      </c>
      <c t="n" r="C5" s="5">
        <v>144202</v>
      </c>
      <c t="n" r="E5" s="5">
        <v>132012</v>
      </c>
      <c t="n" r="F5" s="5">
        <v>127076</v>
      </c>
    </row>
    <row spans="1:7" r="6">
      <c t="s" r="A6" s="3">
        <v>1994</v>
      </c>
      <c t="n" r="C6" s="5">
        <v>188892</v>
      </c>
      <c t="n" r="E6" s="5">
        <v>182176</v>
      </c>
      <c t="n" r="F6" s="5">
        <v>172497</v>
      </c>
    </row>
    <row spans="1:7" r="7">
      <c t="s" r="A7" s="3">
        <v>1995</v>
      </c>
      <c t="n" r="C7" s="5">
        <v>165546</v>
      </c>
      <c t="n" r="E7" s="5">
        <v>160006</v>
      </c>
      <c t="n" r="F7" s="5">
        <v>151330</v>
      </c>
    </row>
    <row spans="1:7" r="8">
      <c t="s" r="A8" s="3">
        <v>1996</v>
      </c>
      <c t="n" r="C8" s="5">
        <v>23346</v>
      </c>
      <c t="n" r="E8" s="5">
        <v>22170</v>
      </c>
      <c t="n" r="F8" s="5">
        <v>21167</v>
      </c>
    </row>
    <row spans="1:7" r="9">
      <c t="s" r="A9" s="3">
        <v>42</v>
      </c>
      <c t="n" r="C9" s="5">
        <v>4764</v>
      </c>
      <c t="n" r="E9" s="5">
        <v>4840</v>
      </c>
      <c t="n" r="F9" s="5">
        <v>4853</v>
      </c>
    </row>
    <row spans="1:7" r="10">
      <c t="s" r="A10" s="3">
        <v>1997</v>
      </c>
      <c t="n" r="C10" s="5">
        <v>142</v>
      </c>
      <c t="n" r="E10" s="5">
        <v>142</v>
      </c>
      <c t="n" r="F10" s="5">
        <v>127</v>
      </c>
    </row>
    <row spans="1:7" r="11">
      <c t="s" r="A11" s="3">
        <v>1998</v>
      </c>
      <c t="n" r="C11" s="5">
        <v>4906</v>
      </c>
      <c t="n" r="E11" s="5">
        <v>4982</v>
      </c>
      <c t="n" r="F11" s="5">
        <v>4980</v>
      </c>
    </row>
    <row spans="1:7" r="12">
      <c t="s" r="A12" s="3">
        <v>43</v>
      </c>
      <c t="n" r="C12" s="5">
        <v>165</v>
      </c>
      <c t="n" r="E12" s="5">
        <v>342</v>
      </c>
      <c t="n" r="F12" s="5">
        <v>553</v>
      </c>
    </row>
    <row spans="1:7" r="13">
      <c t="s" r="A13" s="3">
        <v>1999</v>
      </c>
      <c t="n" r="C13" s="5">
        <v>4741</v>
      </c>
      <c t="n" r="E13" s="5">
        <v>4640</v>
      </c>
      <c t="n" r="F13" s="5">
        <v>4427</v>
      </c>
    </row>
    <row spans="1:7" r="14">
      <c t="s" r="A14" s="3">
        <v>58</v>
      </c>
      <c t="n" r="C14" s="5">
        <v>3268</v>
      </c>
      <c t="n" r="E14" s="5">
        <v>3323</v>
      </c>
      <c t="n" r="F14" s="5">
        <v>3214</v>
      </c>
    </row>
    <row spans="1:7" r="15">
      <c t="s" r="A15" s="3">
        <v>59</v>
      </c>
      <c t="n" r="C15" s="5">
        <v>5160</v>
      </c>
      <c t="n" r="E15" s="5">
        <v>5543</v>
      </c>
      <c t="n" r="F15" s="5">
        <v>5831</v>
      </c>
    </row>
    <row spans="1:7" r="16">
      <c t="s" r="A16" s="3">
        <v>523</v>
      </c>
      <c t="n" r="C16" s="5">
        <v>2849</v>
      </c>
      <c t="n" r="E16" s="5">
        <v>2420</v>
      </c>
      <c t="n" r="F16" s="5">
        <v>1810</v>
      </c>
    </row>
    <row spans="1:7" r="17">
      <c t="s" r="A17" s="3">
        <v>2000</v>
      </c>
      <c t="n" r="C17" s="5">
        <v>906</v>
      </c>
      <c t="n" r="E17" s="5">
        <v>635</v>
      </c>
      <c t="n" r="F17" s="5">
        <v>449</v>
      </c>
    </row>
    <row spans="1:7" r="18">
      <c t="s" r="A18" s="3">
        <v>75</v>
      </c>
      <c t="n" r="C18" s="5">
        <v>1943</v>
      </c>
      <c t="n" r="E18" s="5">
        <v>1785</v>
      </c>
      <c t="n" r="F18" s="5">
        <v>1361</v>
      </c>
    </row>
    <row spans="1:7" r="19">
      <c t="s" r="A19" s="3">
        <v>76</v>
      </c>
      <c t="n" r="C19" s="5">
        <v>10</v>
      </c>
      <c t="n" r="E19" s="5">
        <v>11</v>
      </c>
      <c t="n" r="F19" s="5">
        <v>17</v>
      </c>
    </row>
    <row spans="1:7" r="20">
      <c t="s" r="A20" s="3">
        <v>77</v>
      </c>
      <c t="n" r="C20" s="5">
        <v>1933</v>
      </c>
      <c t="n" r="E20" s="5">
        <v>1774</v>
      </c>
      <c t="n" r="F20" s="5">
        <v>1344</v>
      </c>
    </row>
    <row spans="1:7" r="21">
      <c t="s" r="A21" s="3">
        <v>891</v>
      </c>
    </row>
    <row spans="1:7" r="22">
      <c t="s" r="A22" s="3">
        <v>1992</v>
      </c>
      <c t="n" r="C22" s="5">
        <v>40632</v>
      </c>
      <c t="n" r="E22" s="5">
        <v>41700</v>
      </c>
      <c t="n" r="F22" s="5">
        <v>40510</v>
      </c>
    </row>
    <row spans="1:7" r="23">
      <c t="s" r="A23" s="3">
        <v>1993</v>
      </c>
      <c t="n" r="C23" s="5">
        <v>91127</v>
      </c>
      <c t="n" r="E23" s="5">
        <v>86070</v>
      </c>
      <c t="n" r="F23" s="5">
        <v>84289</v>
      </c>
    </row>
    <row spans="1:7" r="24">
      <c t="s" r="A24" s="3">
        <v>1994</v>
      </c>
      <c t="n" r="C24" s="5">
        <v>46498</v>
      </c>
      <c t="n" r="E24" s="5">
        <v>47380</v>
      </c>
      <c t="n" r="F24" s="5">
        <v>45538</v>
      </c>
    </row>
    <row spans="1:7" r="25">
      <c t="s" r="A25" s="3">
        <v>1995</v>
      </c>
      <c t="n" r="C25" s="5">
        <v>91776</v>
      </c>
      <c t="n" r="E25" s="5">
        <v>86798</v>
      </c>
      <c t="n" r="F25" s="5">
        <v>85167</v>
      </c>
    </row>
    <row spans="1:7" r="26">
      <c t="s" r="A26" s="3">
        <v>1996</v>
      </c>
      <c t="n" r="C26" s="5">
        <v>0</v>
      </c>
      <c t="n" r="E26" s="5">
        <v>0</v>
      </c>
      <c t="n" r="F26" s="5">
        <v>0</v>
      </c>
    </row>
    <row spans="1:7" r="27">
      <c t="s" r="A27" s="3">
        <v>42</v>
      </c>
      <c t="n" r="C27" s="5">
        <v>2729</v>
      </c>
      <c t="n" r="E27" s="5">
        <v>2629</v>
      </c>
      <c t="n" r="F27" s="5">
        <v>2595</v>
      </c>
    </row>
    <row spans="1:7" r="28">
      <c t="s" r="A28" s="3">
        <v>1997</v>
      </c>
      <c t="n" r="C28" s="5">
        <v>1</v>
      </c>
      <c t="n" r="E28" s="5">
        <v>1</v>
      </c>
      <c t="n" r="F28" s="5">
        <v>1</v>
      </c>
    </row>
    <row spans="1:7" r="29">
      <c t="s" r="A29" s="3">
        <v>1998</v>
      </c>
      <c t="n" r="C29" s="5">
        <v>2730</v>
      </c>
      <c t="n" r="E29" s="5">
        <v>2630</v>
      </c>
      <c t="n" r="F29" s="5">
        <v>2596</v>
      </c>
    </row>
    <row spans="1:7" r="30">
      <c t="s" r="A30" s="3">
        <v>43</v>
      </c>
      <c t="n" r="C30" s="5">
        <v>137</v>
      </c>
      <c t="n" r="E30" s="5">
        <v>191</v>
      </c>
      <c t="n" r="F30" s="5">
        <v>261</v>
      </c>
    </row>
    <row spans="1:7" r="31">
      <c t="s" r="A31" s="3">
        <v>1999</v>
      </c>
      <c t="n" r="C31" s="5">
        <v>2593</v>
      </c>
      <c t="n" r="E31" s="5">
        <v>2439</v>
      </c>
      <c t="n" r="F31" s="5">
        <v>2335</v>
      </c>
    </row>
    <row spans="1:7" r="32">
      <c t="s" r="A32" s="3">
        <v>58</v>
      </c>
      <c t="n" r="C32" s="5">
        <v>1508</v>
      </c>
      <c t="n" r="E32" s="5">
        <v>1527</v>
      </c>
      <c t="n" r="F32" s="5">
        <v>1482</v>
      </c>
    </row>
    <row spans="1:7" r="33">
      <c t="s" r="A33" s="3">
        <v>59</v>
      </c>
      <c t="n" r="C33" s="5">
        <v>2902</v>
      </c>
      <c t="n" r="E33" s="5">
        <v>2866</v>
      </c>
      <c t="n" r="F33" s="5">
        <v>2783</v>
      </c>
    </row>
    <row spans="1:7" r="34">
      <c t="s" r="A34" s="3">
        <v>523</v>
      </c>
      <c t="n" r="C34" s="5">
        <v>1199</v>
      </c>
      <c t="n" r="E34" s="5">
        <v>1100</v>
      </c>
      <c t="n" r="F34" s="5">
        <v>1034</v>
      </c>
    </row>
    <row spans="1:7" r="35">
      <c t="s" r="A35" s="3">
        <v>2000</v>
      </c>
      <c t="n" r="C35" s="5">
        <v>445</v>
      </c>
      <c t="n" r="E35" s="5">
        <v>405</v>
      </c>
      <c t="n" r="F35" s="5">
        <v>381</v>
      </c>
    </row>
    <row spans="1:7" r="36">
      <c t="s" r="A36" s="3">
        <v>75</v>
      </c>
      <c t="n" r="C36" s="5">
        <v>754</v>
      </c>
      <c t="n" r="E36" s="5">
        <v>695</v>
      </c>
      <c t="n" r="F36" s="5">
        <v>653</v>
      </c>
    </row>
    <row spans="1:7" r="37">
      <c t="s" r="A37" s="3">
        <v>76</v>
      </c>
      <c t="n" r="C37" s="5">
        <v>0</v>
      </c>
      <c t="n" r="E37" s="5">
        <v>0</v>
      </c>
      <c t="n" r="F37" s="5">
        <v>0</v>
      </c>
    </row>
    <row spans="1:7" r="38">
      <c t="s" r="A38" s="3">
        <v>77</v>
      </c>
      <c t="n" r="C38" s="5">
        <v>754</v>
      </c>
      <c t="n" r="E38" s="5">
        <v>695</v>
      </c>
      <c t="n" r="F38" s="5">
        <v>653</v>
      </c>
    </row>
    <row spans="1:7" r="39">
      <c t="s" r="A39" s="3">
        <v>892</v>
      </c>
    </row>
    <row spans="1:7" r="40">
      <c t="s" r="A40" s="3">
        <v>1992</v>
      </c>
      <c t="n" r="C40" s="5">
        <v>67853</v>
      </c>
      <c t="n" r="E40" s="5">
        <v>62638</v>
      </c>
      <c t="n" r="F40" s="5">
        <v>54142</v>
      </c>
    </row>
    <row spans="1:7" r="41">
      <c t="s" r="A41" s="3">
        <v>1993</v>
      </c>
      <c t="n" r="C41" s="5">
        <v>50376</v>
      </c>
      <c t="n" r="E41" s="5">
        <v>43566</v>
      </c>
      <c t="n" r="F41" s="5">
        <v>39572</v>
      </c>
    </row>
    <row spans="1:7" r="42">
      <c t="s" r="A42" s="3">
        <v>1994</v>
      </c>
      <c t="n" r="C42" s="5">
        <v>80951</v>
      </c>
      <c t="n" r="E42" s="5">
        <v>74302</v>
      </c>
      <c t="n" r="F42" s="5">
        <v>66095</v>
      </c>
    </row>
    <row spans="1:7" r="43">
      <c t="s" r="A43" s="3">
        <v>1995</v>
      </c>
      <c t="n" r="C43" s="5">
        <v>55995</v>
      </c>
      <c t="n" r="E43" s="5">
        <v>50310</v>
      </c>
      <c t="n" r="F43" s="5">
        <v>46693</v>
      </c>
    </row>
    <row spans="1:7" r="44">
      <c t="s" r="A44" s="3">
        <v>1996</v>
      </c>
      <c t="n" r="C44" s="5">
        <v>0</v>
      </c>
      <c t="n" r="E44" s="5">
        <v>0</v>
      </c>
      <c t="n" r="F44" s="5">
        <v>0</v>
      </c>
    </row>
    <row spans="1:7" r="45">
      <c t="s" r="A45" s="3">
        <v>42</v>
      </c>
      <c t="n" r="C45" s="5">
        <v>1771</v>
      </c>
      <c t="n" r="E45" s="5">
        <v>1659</v>
      </c>
      <c t="n" r="F45" s="5">
        <v>1547</v>
      </c>
    </row>
    <row spans="1:7" r="46">
      <c t="s" r="A46" s="3">
        <v>1997</v>
      </c>
      <c t="n" r="C46" s="5">
        <v>138</v>
      </c>
      <c t="n" r="E46" s="5">
        <v>139</v>
      </c>
      <c t="n" r="F46" s="5">
        <v>124</v>
      </c>
    </row>
    <row spans="1:7" r="47">
      <c t="s" r="A47" s="3">
        <v>1998</v>
      </c>
      <c t="n" r="C47" s="5">
        <v>1909</v>
      </c>
      <c t="n" r="E47" s="5">
        <v>1798</v>
      </c>
      <c t="n" r="F47" s="5">
        <v>1671</v>
      </c>
    </row>
    <row spans="1:7" r="48">
      <c t="s" r="A48" s="3">
        <v>43</v>
      </c>
      <c t="n" r="C48" s="5">
        <v>137</v>
      </c>
      <c t="n" r="E48" s="5">
        <v>71</v>
      </c>
      <c t="n" r="F48" s="5">
        <v>124</v>
      </c>
    </row>
    <row spans="1:7" r="49">
      <c t="s" r="A49" s="3">
        <v>1999</v>
      </c>
      <c t="n" r="C49" s="5">
        <v>1772</v>
      </c>
      <c t="n" r="E49" s="5">
        <v>1727</v>
      </c>
      <c t="n" r="F49" s="5">
        <v>1547</v>
      </c>
    </row>
    <row spans="1:7" r="50">
      <c t="s" r="A50" s="3">
        <v>58</v>
      </c>
      <c t="n" r="C50" s="5">
        <v>1215</v>
      </c>
      <c t="n" r="E50" s="5">
        <v>1104</v>
      </c>
      <c t="n" r="F50" s="5">
        <v>1103</v>
      </c>
    </row>
    <row spans="1:7" r="51">
      <c t="s" r="A51" s="3">
        <v>59</v>
      </c>
      <c t="n" r="C51" s="5">
        <v>1575</v>
      </c>
      <c t="n" r="E51" s="5">
        <v>1552</v>
      </c>
      <c t="n" r="F51" s="5">
        <v>1455</v>
      </c>
    </row>
    <row spans="1:7" r="52">
      <c t="s" r="A52" s="3">
        <v>523</v>
      </c>
      <c t="n" r="C52" s="5">
        <v>1412</v>
      </c>
      <c t="n" r="E52" s="5">
        <v>1279</v>
      </c>
      <c t="n" r="F52" s="5">
        <v>1195</v>
      </c>
    </row>
    <row spans="1:7" r="53">
      <c t="s" r="A53" s="3">
        <v>2000</v>
      </c>
      <c t="n" r="C53" s="5">
        <v>458</v>
      </c>
      <c t="n" r="E53" s="5">
        <v>404</v>
      </c>
      <c t="n" r="F53" s="5">
        <v>388</v>
      </c>
    </row>
    <row spans="1:7" r="54">
      <c t="s" r="A54" s="3">
        <v>75</v>
      </c>
      <c t="n" r="C54" s="5">
        <v>954</v>
      </c>
      <c t="n" r="E54" s="5">
        <v>875</v>
      </c>
      <c t="n" r="F54" s="5">
        <v>807</v>
      </c>
    </row>
    <row spans="1:7" r="55">
      <c t="s" r="A55" s="3">
        <v>76</v>
      </c>
      <c t="n" r="C55" s="5">
        <v>0</v>
      </c>
      <c t="n" r="E55" s="5">
        <v>0</v>
      </c>
      <c t="n" r="F55" s="5">
        <v>0</v>
      </c>
    </row>
    <row spans="1:7" r="56">
      <c t="s" r="A56" s="3">
        <v>77</v>
      </c>
      <c t="n" r="C56" s="5">
        <v>954</v>
      </c>
      <c t="n" r="E56" s="5">
        <v>875</v>
      </c>
      <c t="n" r="F56" s="5">
        <v>807</v>
      </c>
    </row>
    <row spans="1:7" r="57">
      <c t="s" r="A57" s="3">
        <v>2001</v>
      </c>
    </row>
    <row spans="1:7" r="58">
      <c t="s" r="A58" s="3">
        <v>1992</v>
      </c>
      <c t="n" r="C58" s="5">
        <v>25024</v>
      </c>
      <c t="n" r="E58" s="5">
        <v>26494</v>
      </c>
      <c t="n" r="F58" s="5">
        <v>27974</v>
      </c>
    </row>
    <row spans="1:7" r="59">
      <c t="s" r="A59" s="3">
        <v>1993</v>
      </c>
      <c t="n" r="C59" s="5">
        <v>2679</v>
      </c>
      <c t="n" r="E59" s="5">
        <v>2333</v>
      </c>
      <c t="n" r="F59" s="5">
        <v>3206</v>
      </c>
    </row>
    <row spans="1:7" r="60">
      <c t="s" r="A60" s="3">
        <v>1994</v>
      </c>
      <c t="n" r="C60" s="5">
        <v>28692</v>
      </c>
      <c t="n" r="E60" s="5">
        <v>30386</v>
      </c>
      <c t="n" r="F60" s="5">
        <v>32708</v>
      </c>
    </row>
    <row spans="1:7" r="61">
      <c t="s" r="A61" s="3">
        <v>1995</v>
      </c>
      <c t="n" r="C61" s="5">
        <v>3048</v>
      </c>
      <c t="n" r="E61" s="5">
        <v>2665</v>
      </c>
      <c t="n" r="F61" s="5">
        <v>3845</v>
      </c>
    </row>
    <row spans="1:7" r="62">
      <c t="s" r="A62" s="3">
        <v>1996</v>
      </c>
      <c t="n" r="C62" s="5">
        <v>0</v>
      </c>
      <c t="n" r="E62" s="5">
        <v>0</v>
      </c>
      <c t="n" r="F62" s="5">
        <v>0</v>
      </c>
    </row>
    <row spans="1:7" r="63">
      <c t="s" r="A63" s="3">
        <v>42</v>
      </c>
      <c t="n" r="C63" s="5">
        <v>483</v>
      </c>
      <c t="n" r="E63" s="5">
        <v>552</v>
      </c>
      <c t="n" r="F63" s="5">
        <v>539</v>
      </c>
    </row>
    <row spans="1:7" r="64">
      <c t="s" r="A64" s="3">
        <v>1997</v>
      </c>
      <c t="n" r="C64" s="5">
        <v>0</v>
      </c>
      <c t="n" r="E64" s="5">
        <v>0</v>
      </c>
      <c t="n" r="F64" s="5">
        <v>0</v>
      </c>
    </row>
    <row spans="1:7" r="65">
      <c t="s" r="A65" s="3">
        <v>1998</v>
      </c>
      <c t="n" r="C65" s="5">
        <v>483</v>
      </c>
      <c t="n" r="E65" s="5">
        <v>552</v>
      </c>
      <c t="n" r="F65" s="5">
        <v>539</v>
      </c>
    </row>
    <row spans="1:7" r="66">
      <c t="s" r="A66" s="3">
        <v>43</v>
      </c>
      <c t="n" r="C66" s="5">
        <v>-110</v>
      </c>
      <c t="n" r="E66" s="5">
        <v>81</v>
      </c>
      <c t="n" r="F66" s="5">
        <v>170</v>
      </c>
    </row>
    <row spans="1:7" r="67">
      <c t="s" r="A67" s="3">
        <v>1999</v>
      </c>
      <c t="n" r="C67" s="5">
        <v>593</v>
      </c>
      <c t="n" r="E67" s="5">
        <v>471</v>
      </c>
      <c t="n" r="F67" s="5">
        <v>369</v>
      </c>
    </row>
    <row spans="1:7" r="68">
      <c t="s" r="A68" s="3">
        <v>58</v>
      </c>
      <c t="n" r="C68" s="5">
        <v>460</v>
      </c>
      <c t="n" r="E68" s="5">
        <v>473</v>
      </c>
      <c t="n" r="F68" s="5">
        <v>402</v>
      </c>
    </row>
    <row spans="1:7" r="69">
      <c t="s" r="A69" s="3">
        <v>59</v>
      </c>
      <c t="n" r="C69" s="5">
        <v>682</v>
      </c>
      <c t="n" r="E69" s="5">
        <v>1049</v>
      </c>
      <c t="n" r="F69" s="5">
        <v>1503</v>
      </c>
    </row>
    <row spans="1:7" r="70">
      <c t="s" r="A70" s="3">
        <v>523</v>
      </c>
      <c t="n" r="C70" s="5">
        <v>371</v>
      </c>
      <c t="n" r="E70" s="5">
        <v>-105</v>
      </c>
      <c t="n" r="F70" s="5">
        <v>-732</v>
      </c>
    </row>
    <row spans="1:7" r="71">
      <c t="s" r="A71" s="3">
        <v>2000</v>
      </c>
      <c t="n" r="C71" s="5">
        <v>84</v>
      </c>
      <c t="n" r="E71" s="5">
        <v>-52</v>
      </c>
      <c t="n" r="F71" s="5">
        <v>-205</v>
      </c>
    </row>
    <row spans="1:7" r="72">
      <c t="s" r="A72" s="3">
        <v>75</v>
      </c>
      <c t="n" r="C72" s="5">
        <v>287</v>
      </c>
      <c t="n" r="E72" s="5">
        <v>-53</v>
      </c>
      <c t="n" r="F72" s="5">
        <v>-527</v>
      </c>
    </row>
    <row spans="1:7" r="73">
      <c t="s" r="A73" s="3">
        <v>76</v>
      </c>
      <c t="n" r="C73" s="5">
        <v>0</v>
      </c>
      <c t="n" r="E73" s="5">
        <v>0</v>
      </c>
      <c t="n" r="F73" s="5">
        <v>0</v>
      </c>
    </row>
    <row spans="1:7" r="74">
      <c t="s" r="A74" s="3">
        <v>77</v>
      </c>
      <c t="n" r="C74" s="5">
        <v>287</v>
      </c>
      <c t="n" r="E74" s="5">
        <v>-53</v>
      </c>
      <c t="n" r="F74" s="5">
        <v>-527</v>
      </c>
    </row>
    <row spans="1:7" r="75">
      <c t="s" r="A75" s="3">
        <v>2002</v>
      </c>
    </row>
    <row spans="1:7" r="76">
      <c t="s" r="A76" s="3">
        <v>1992</v>
      </c>
      <c t="n" r="C76" s="5">
        <v>61</v>
      </c>
      <c t="n" r="E76" s="5">
        <v>48</v>
      </c>
      <c t="n" r="F76" s="5">
        <v>50</v>
      </c>
    </row>
    <row spans="1:7" r="77">
      <c t="s" r="A77" s="3">
        <v>1993</v>
      </c>
      <c t="n" r="C77" s="5">
        <v>80</v>
      </c>
      <c t="n" r="E77" s="5">
        <v>91</v>
      </c>
      <c t="n" r="F77" s="5">
        <v>98</v>
      </c>
    </row>
    <row spans="1:7" r="78">
      <c t="s" r="A78" s="3">
        <v>1994</v>
      </c>
      <c t="n" r="C78" s="5">
        <v>29634</v>
      </c>
      <c t="n" r="E78" s="5">
        <v>26966</v>
      </c>
      <c t="n" r="F78" s="5">
        <v>26505</v>
      </c>
    </row>
    <row spans="1:7" r="79">
      <c t="s" r="A79" s="3">
        <v>1995</v>
      </c>
      <c t="n" r="C79" s="5">
        <v>14797</v>
      </c>
      <c t="n" r="E79" s="5">
        <v>20243</v>
      </c>
      <c t="n" r="F79" s="5">
        <v>15720</v>
      </c>
    </row>
    <row spans="1:7" r="80">
      <c t="s" r="A80" s="3">
        <v>1996</v>
      </c>
      <c t="n" r="C80" s="5">
        <v>0</v>
      </c>
      <c t="n" r="E80" s="5">
        <v>0</v>
      </c>
      <c t="n" r="F80" s="5">
        <v>0</v>
      </c>
    </row>
    <row spans="1:7" r="81">
      <c t="s" r="A81" s="3">
        <v>42</v>
      </c>
      <c t="n" r="C81" s="5">
        <v>147</v>
      </c>
      <c t="n" r="E81" s="5">
        <v>276</v>
      </c>
      <c t="n" r="F81" s="5">
        <v>316</v>
      </c>
    </row>
    <row spans="1:7" r="82">
      <c t="s" r="A82" s="3">
        <v>1997</v>
      </c>
      <c t="n" r="C82" s="5">
        <v>3</v>
      </c>
      <c t="n" r="E82" s="5">
        <v>3</v>
      </c>
      <c t="n" r="F82" s="5">
        <v>3</v>
      </c>
    </row>
    <row spans="1:7" r="83">
      <c t="s" r="A83" s="3">
        <v>1998</v>
      </c>
      <c t="n" r="C83" s="5">
        <v>150</v>
      </c>
      <c t="n" r="E83" s="5">
        <v>279</v>
      </c>
      <c t="n" r="F83" s="5">
        <v>319</v>
      </c>
    </row>
    <row spans="1:7" r="84">
      <c t="s" r="A84" s="3">
        <v>43</v>
      </c>
      <c t="n" r="C84" s="5">
        <v>0</v>
      </c>
      <c t="n" r="E84" s="5">
        <v>0</v>
      </c>
      <c t="n" r="F84" s="5">
        <v>-1</v>
      </c>
    </row>
    <row spans="1:7" r="85">
      <c t="s" r="A85" s="3">
        <v>1999</v>
      </c>
      <c t="n" r="C85" s="5">
        <v>150</v>
      </c>
      <c t="n" r="E85" s="5">
        <v>279</v>
      </c>
      <c t="n" r="F85" s="5">
        <v>320</v>
      </c>
    </row>
    <row spans="1:7" r="86">
      <c t="s" r="A86" s="3">
        <v>58</v>
      </c>
      <c t="n" r="C86" s="5">
        <v>99</v>
      </c>
      <c t="n" r="E86" s="5">
        <v>238</v>
      </c>
      <c t="n" r="F86" s="5">
        <v>237</v>
      </c>
    </row>
    <row spans="1:7" r="87">
      <c t="s" r="A87" s="3">
        <v>59</v>
      </c>
      <c t="n" r="C87" s="5">
        <v>15</v>
      </c>
      <c t="n" r="E87" s="5">
        <v>92</v>
      </c>
      <c t="n" r="F87" s="5">
        <v>100</v>
      </c>
    </row>
    <row spans="1:7" r="88">
      <c t="s" r="A88" s="3">
        <v>523</v>
      </c>
      <c t="n" r="C88" s="5">
        <v>234</v>
      </c>
      <c t="n" r="E88" s="5">
        <v>425</v>
      </c>
      <c t="n" r="F88" s="5">
        <v>457</v>
      </c>
    </row>
    <row spans="1:7" r="89">
      <c t="s" r="A89" s="3">
        <v>2000</v>
      </c>
      <c t="s" r="B89" s="3">
        <v>71</v>
      </c>
      <c t="n" r="C89" s="5">
        <v>66</v>
      </c>
      <c t="n" r="E89" s="5">
        <v>-20</v>
      </c>
      <c t="n" r="F89" s="5">
        <v>-68</v>
      </c>
    </row>
    <row spans="1:7" r="90">
      <c t="s" r="A90" s="3">
        <v>75</v>
      </c>
      <c t="n" r="C90" s="5">
        <v>168</v>
      </c>
      <c t="n" r="E90" s="5">
        <v>445</v>
      </c>
      <c t="n" r="F90" s="5">
        <v>525</v>
      </c>
    </row>
    <row spans="1:7" r="91">
      <c t="s" r="A91" s="3">
        <v>76</v>
      </c>
      <c t="n" r="C91" s="5">
        <v>9</v>
      </c>
      <c t="n" r="E91" s="5">
        <v>11</v>
      </c>
      <c t="n" r="F91" s="5">
        <v>17</v>
      </c>
    </row>
    <row spans="1:7" r="92">
      <c t="s" r="A92" s="3">
        <v>77</v>
      </c>
      <c t="n" r="C92" s="5">
        <v>159</v>
      </c>
      <c t="n" r="E92" s="5">
        <v>434</v>
      </c>
      <c t="n" r="F92" s="5">
        <v>508</v>
      </c>
    </row>
    <row spans="1:7" r="93">
      <c t="s" r="A93" s="3">
        <v>2003</v>
      </c>
    </row>
    <row spans="1:7" r="94">
      <c t="s" r="A94" s="3">
        <v>1992</v>
      </c>
      <c t="n" r="C94" s="5">
        <v>-12</v>
      </c>
      <c t="n" r="E94" s="5">
        <v>-6</v>
      </c>
      <c t="n" r="F94" s="5">
        <v>-19</v>
      </c>
    </row>
    <row spans="1:7" r="95">
      <c t="s" r="A95" s="3">
        <v>1993</v>
      </c>
      <c t="n" r="C95" s="5">
        <v>-60</v>
      </c>
      <c t="n" r="E95" s="5">
        <v>-48</v>
      </c>
      <c t="n" r="F95" s="5">
        <v>-89</v>
      </c>
    </row>
    <row spans="1:7" r="96">
      <c t="s" r="A96" s="3">
        <v>1994</v>
      </c>
      <c t="n" r="C96" s="5">
        <v>3117</v>
      </c>
      <c t="n" r="E96" s="5">
        <v>3142</v>
      </c>
      <c t="n" r="F96" s="5">
        <v>1651</v>
      </c>
    </row>
    <row spans="1:7" r="97">
      <c t="s" r="A97" s="3">
        <v>1995</v>
      </c>
      <c t="n" r="C97" s="5">
        <v>-70</v>
      </c>
      <c t="n" r="E97" s="5">
        <v>-10</v>
      </c>
      <c t="n" r="F97" s="5">
        <v>-95</v>
      </c>
    </row>
    <row spans="1:7" r="98">
      <c t="s" r="A98" s="3">
        <v>1996</v>
      </c>
      <c t="n" r="C98" s="5">
        <v>23346</v>
      </c>
      <c t="n" r="E98" s="5">
        <v>22170</v>
      </c>
      <c t="n" r="F98" s="5">
        <v>21167</v>
      </c>
    </row>
    <row spans="1:7" r="99">
      <c t="s" r="A99" s="3">
        <v>42</v>
      </c>
      <c t="n" r="C99" s="5">
        <v>-366</v>
      </c>
      <c t="n" r="E99" s="5">
        <v>-276</v>
      </c>
      <c t="n" r="F99" s="5">
        <v>-144</v>
      </c>
    </row>
    <row spans="1:7" r="100">
      <c t="s" r="A100" s="3">
        <v>1997</v>
      </c>
      <c t="n" r="C100" s="5">
        <v>0</v>
      </c>
      <c t="n" r="E100" s="5">
        <v>-1</v>
      </c>
      <c t="n" r="F100" s="5">
        <v>-1</v>
      </c>
    </row>
    <row spans="1:7" r="101">
      <c t="s" r="A101" s="3">
        <v>1998</v>
      </c>
      <c t="n" r="C101" s="5">
        <v>-366</v>
      </c>
      <c t="n" r="E101" s="5">
        <v>-277</v>
      </c>
      <c t="n" r="F101" s="5">
        <v>-145</v>
      </c>
    </row>
    <row spans="1:7" r="102">
      <c t="s" r="A102" s="3">
        <v>43</v>
      </c>
      <c t="n" r="C102" s="5">
        <v>1</v>
      </c>
      <c t="s" r="D102" s="3">
        <v>86</v>
      </c>
      <c t="n" r="E102" s="5">
        <v>-1</v>
      </c>
      <c t="n" r="F102" s="5">
        <v>-1</v>
      </c>
      <c t="s" r="G102" s="3">
        <v>86</v>
      </c>
    </row>
    <row spans="1:7" r="103">
      <c t="s" r="A103" s="3">
        <v>1999</v>
      </c>
      <c t="n" r="C103" s="5">
        <v>-367</v>
      </c>
      <c t="n" r="E103" s="5">
        <v>-276</v>
      </c>
      <c t="n" r="F103" s="5">
        <v>-144</v>
      </c>
    </row>
    <row spans="1:7" r="104">
      <c t="s" r="A104" s="3">
        <v>58</v>
      </c>
      <c t="n" r="C104" s="5">
        <v>-14</v>
      </c>
      <c t="n" r="E104" s="5">
        <v>-19</v>
      </c>
      <c t="n" r="F104" s="5">
        <v>-10</v>
      </c>
    </row>
    <row spans="1:7" r="105">
      <c t="s" r="A105" s="3">
        <v>59</v>
      </c>
      <c t="n" r="C105" s="5">
        <v>-14</v>
      </c>
      <c t="n" r="E105" s="5">
        <v>-16</v>
      </c>
      <c t="n" r="F105" s="5">
        <v>-10</v>
      </c>
    </row>
    <row spans="1:7" r="106">
      <c t="s" r="A106" s="3">
        <v>523</v>
      </c>
      <c t="n" r="C106" s="5">
        <v>-367</v>
      </c>
      <c t="n" r="E106" s="5">
        <v>-279</v>
      </c>
      <c t="n" r="F106" s="5">
        <v>-144</v>
      </c>
    </row>
    <row spans="1:7" r="107">
      <c t="s" r="A107" s="3">
        <v>2000</v>
      </c>
      <c t="s" r="B107" s="3">
        <v>71</v>
      </c>
      <c t="n" r="C107" s="5">
        <v>-147</v>
      </c>
      <c t="n" r="E107" s="5">
        <v>-102</v>
      </c>
      <c t="n" r="F107" s="5">
        <v>-47</v>
      </c>
    </row>
    <row spans="1:7" r="108">
      <c t="s" r="A108" s="3">
        <v>75</v>
      </c>
      <c t="n" r="C108" s="5">
        <v>-220</v>
      </c>
      <c t="n" r="E108" s="5">
        <v>-177</v>
      </c>
      <c t="n" r="F108" s="5">
        <v>-97</v>
      </c>
    </row>
    <row spans="1:7" r="109">
      <c t="s" r="A109" s="3">
        <v>76</v>
      </c>
      <c t="n" r="C109" s="5">
        <v>1</v>
      </c>
      <c t="n" r="E109" s="5">
        <v>0</v>
      </c>
      <c t="n" r="F109" s="5">
        <v>0</v>
      </c>
    </row>
    <row spans="1:7" r="110">
      <c t="s" r="A110" s="3">
        <v>77</v>
      </c>
      <c t="n" r="C110" s="8">
        <v>-221</v>
      </c>
      <c t="n" r="E110" s="8">
        <v>-177</v>
      </c>
      <c t="n" r="F110" s="8">
        <v>-97</v>
      </c>
    </row>
    <row spans="1:7" r="111">
      <c t="n" r="A111"/>
    </row>
    <row spans="1:7" r="112">
      <c t="s" r="A112" s="3">
        <v>71</v>
      </c>
      <c t="s" r="B112" s="3">
        <v>2004</v>
      </c>
    </row>
    <row spans="1:7" r="113">
      <c t="s" r="A113" s="3">
        <v>86</v>
      </c>
      <c t="s" r="B113" s="3">
        <v>2005</v>
      </c>
    </row>
  </sheetData>
  <mergeCells count="7">
    <mergeCell ref="A1:B2"/>
    <mergeCell ref="C1:G1"/>
    <mergeCell ref="C2:D2"/>
    <mergeCell ref="F2:G2"/>
    <mergeCell ref="A111:F111"/>
    <mergeCell ref="B112:F112"/>
    <mergeCell ref="B113:F113"/>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006</v>
      </c>
      <c t="s" r="B1" s="2">
        <v>1</v>
      </c>
    </row>
    <row spans="1:5" r="2">
      <c t="s" r="B2" s="2">
        <v>2</v>
      </c>
      <c t="s" r="C2" s="2">
        <v>29</v>
      </c>
      <c t="s" r="D2" s="2">
        <v>30</v>
      </c>
      <c t="s" r="E2" s="2">
        <v>823</v>
      </c>
    </row>
    <row spans="1:5" r="3">
      <c t="s" r="A3" s="3">
        <v>2007</v>
      </c>
      <c t="n" r="B3" s="8">
        <v>135</v>
      </c>
      <c t="n" r="C3" s="8">
        <v>298</v>
      </c>
      <c t="n" r="D3" s="8">
        <v>-77</v>
      </c>
      <c t="n" r="E3" s="8">
        <v>520</v>
      </c>
    </row>
    <row spans="1:5" r="4">
      <c t="s" r="A4" s="3">
        <v>2008</v>
      </c>
      <c t="n" r="B4" s="5">
        <v>87</v>
      </c>
      <c t="n" r="C4" s="5">
        <v>97</v>
      </c>
      <c t="n" r="D4" s="5">
        <v>279</v>
      </c>
      <c t="n" r="E4" s="5">
        <v>532</v>
      </c>
    </row>
    <row spans="1:5" r="5">
      <c t="s" r="A5" s="3">
        <v>2009</v>
      </c>
      <c t="n" r="B5" s="5">
        <v>-682</v>
      </c>
      <c t="n" r="C5" s="5">
        <v>-517</v>
      </c>
      <c t="n" r="D5" s="5">
        <v>-491</v>
      </c>
      <c t="n" r="E5" s="5">
        <v>-743</v>
      </c>
    </row>
    <row spans="1:5" r="6">
      <c t="s" r="A6" s="3">
        <v>136</v>
      </c>
      <c t="n" r="B6" s="5">
        <v>-460</v>
      </c>
      <c t="n" r="C6" s="5">
        <v>-122</v>
      </c>
      <c t="n" r="D6" s="5">
        <v>-289</v>
      </c>
      <c t="n" r="E6" s="8">
        <v>309</v>
      </c>
    </row>
    <row spans="1:5" r="7">
      <c t="s" r="A7" s="3">
        <v>2010</v>
      </c>
      <c t="n" r="B7" s="5">
        <v>-150</v>
      </c>
      <c t="n" r="C7" s="5">
        <v>366</v>
      </c>
      <c t="n" r="D7" s="5">
        <v>-596</v>
      </c>
    </row>
    <row spans="1:5" r="8">
      <c t="s" r="A8" s="3">
        <v>2011</v>
      </c>
      <c t="n" r="B8" s="5">
        <v>154</v>
      </c>
      <c t="n" r="C8" s="5">
        <v>62</v>
      </c>
      <c t="n" r="D8" s="5">
        <v>10</v>
      </c>
    </row>
    <row spans="1:5" r="9">
      <c t="s" r="A9" s="3">
        <v>2012</v>
      </c>
      <c t="n" r="B9" s="5">
        <v>0</v>
      </c>
      <c t="n" r="C9" s="5">
        <v>0</v>
      </c>
      <c t="n" r="D9" s="5">
        <v>0</v>
      </c>
    </row>
    <row spans="1:5" r="10">
      <c t="s" r="A10" s="3">
        <v>2013</v>
      </c>
      <c t="n" r="B10" s="5">
        <v>4</v>
      </c>
      <c t="n" r="C10" s="5">
        <v>428</v>
      </c>
      <c t="n" r="D10" s="5">
        <v>-586</v>
      </c>
    </row>
    <row spans="1:5" r="11">
      <c t="s" r="A11" s="3">
        <v>2014</v>
      </c>
      <c t="n" r="B11" s="5">
        <v>-13</v>
      </c>
      <c t="n" r="C11" s="5">
        <v>9</v>
      </c>
      <c t="n" r="D11" s="5">
        <v>-1</v>
      </c>
    </row>
    <row spans="1:5" r="12">
      <c t="s" r="A12" s="3">
        <v>2015</v>
      </c>
      <c t="n" r="B12" s="5">
        <v>-164</v>
      </c>
      <c t="n" r="C12" s="5">
        <v>-244</v>
      </c>
      <c t="n" r="D12" s="5">
        <v>-263</v>
      </c>
    </row>
    <row spans="1:5" r="13">
      <c t="s" r="A13" s="3">
        <v>2016</v>
      </c>
      <c t="n" r="B13" s="5">
        <v>-165</v>
      </c>
      <c t="n" r="C13" s="5">
        <v>-26</v>
      </c>
      <c t="n" r="D13" s="5">
        <v>252</v>
      </c>
    </row>
    <row spans="1:5" r="14">
      <c t="s" r="A14" s="3">
        <v>2017</v>
      </c>
      <c t="n" r="B14" s="5">
        <v>-342</v>
      </c>
      <c t="n" r="C14" s="5">
        <v>-261</v>
      </c>
      <c t="n" r="D14" s="5">
        <v>-12</v>
      </c>
    </row>
    <row spans="1:5" r="15">
      <c t="s" r="A15" s="3">
        <v>90</v>
      </c>
      <c t="n" r="B15" s="5">
        <v>-163</v>
      </c>
      <c t="n" r="C15" s="5">
        <v>375</v>
      </c>
      <c t="n" r="D15" s="5">
        <v>-597</v>
      </c>
    </row>
    <row spans="1:5" r="16">
      <c t="s" r="A16" s="3">
        <v>91</v>
      </c>
      <c t="n" r="B16" s="5">
        <v>-10</v>
      </c>
      <c t="n" r="C16" s="5">
        <v>-182</v>
      </c>
      <c t="n" r="D16" s="5">
        <v>-253</v>
      </c>
    </row>
    <row spans="1:5" r="17">
      <c t="s" r="A17" s="3">
        <v>92</v>
      </c>
      <c t="n" r="B17" s="5">
        <v>-165</v>
      </c>
      <c t="n" r="C17" s="5">
        <v>-26</v>
      </c>
      <c t="n" r="D17" s="5">
        <v>252</v>
      </c>
    </row>
    <row spans="1:5" r="18">
      <c t="s" r="A18" s="3">
        <v>93</v>
      </c>
      <c t="n" r="B18" s="8">
        <v>-338</v>
      </c>
      <c t="n" r="C18" s="8">
        <v>167</v>
      </c>
      <c t="n" r="D18" s="8">
        <v>-59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018</v>
      </c>
      <c t="s" r="B1" s="2">
        <v>1</v>
      </c>
    </row>
    <row spans="1:5" r="2">
      <c t="s" r="B2" s="2">
        <v>2</v>
      </c>
      <c t="s" r="C2" s="2">
        <v>29</v>
      </c>
      <c t="s" r="D2" s="2">
        <v>30</v>
      </c>
      <c t="s" r="E2" s="2">
        <v>823</v>
      </c>
    </row>
    <row spans="1:5" r="3">
      <c t="s" r="A3" s="3">
        <v>2007</v>
      </c>
      <c t="n" r="B3" s="8">
        <v>135</v>
      </c>
      <c t="n" r="C3" s="8">
        <v>298</v>
      </c>
      <c t="n" r="D3" s="8">
        <v>-77</v>
      </c>
      <c t="n" r="E3" s="8">
        <v>520</v>
      </c>
    </row>
    <row spans="1:5" r="4">
      <c t="s" r="A4" s="3">
        <v>2019</v>
      </c>
      <c t="n" r="B4" s="5">
        <v>-21</v>
      </c>
      <c t="n" r="C4" s="5">
        <v>15</v>
      </c>
      <c t="n" r="D4" s="5">
        <v>-2</v>
      </c>
    </row>
    <row spans="1:5" r="5">
      <c t="s" r="A5" s="3">
        <v>2020</v>
      </c>
      <c t="n" r="B5" s="5">
        <v>8</v>
      </c>
      <c t="n" r="C5" s="5">
        <v>-6</v>
      </c>
      <c t="n" r="D5" s="5">
        <v>1</v>
      </c>
    </row>
    <row spans="1:5" r="6">
      <c t="s" r="A6" s="3">
        <v>2021</v>
      </c>
      <c t="n" r="B6" s="5">
        <v>-13</v>
      </c>
      <c t="n" r="C6" s="5">
        <v>9</v>
      </c>
      <c t="n" r="D6" s="5">
        <v>-1</v>
      </c>
    </row>
    <row spans="1:5" r="7">
      <c t="s" r="A7" s="3">
        <v>2022</v>
      </c>
      <c t="n" r="B7" s="5">
        <v>-261</v>
      </c>
      <c t="n" r="C7" s="5">
        <v>-387</v>
      </c>
      <c t="n" r="D7" s="5">
        <v>-417</v>
      </c>
    </row>
    <row spans="1:5" r="8">
      <c t="s" r="A8" s="3">
        <v>2023</v>
      </c>
      <c t="n" r="B8" s="5">
        <v>97</v>
      </c>
      <c t="n" r="C8" s="5">
        <v>143</v>
      </c>
      <c t="n" r="D8" s="5">
        <v>154</v>
      </c>
    </row>
    <row spans="1:5" r="9">
      <c t="s" r="A9" s="3">
        <v>2024</v>
      </c>
      <c t="n" r="B9" s="5">
        <v>-164</v>
      </c>
      <c t="n" r="C9" s="5">
        <v>-244</v>
      </c>
      <c t="n" r="D9" s="5">
        <v>-263</v>
      </c>
    </row>
    <row spans="1:5" r="10">
      <c t="s" r="A10" s="3">
        <v>2025</v>
      </c>
      <c t="n" r="B10" s="5">
        <v>-268</v>
      </c>
      <c t="n" r="C10" s="5">
        <v>-41</v>
      </c>
      <c t="n" r="D10" s="5">
        <v>399</v>
      </c>
    </row>
    <row spans="1:5" r="11">
      <c t="s" r="A11" s="3">
        <v>2026</v>
      </c>
      <c t="n" r="B11" s="5">
        <v>-283</v>
      </c>
      <c t="n" r="C11" s="5">
        <v>-51</v>
      </c>
      <c t="n" r="D11" s="5">
        <v>373</v>
      </c>
    </row>
    <row spans="1:5" r="12">
      <c t="s" r="A12" s="3">
        <v>1407</v>
      </c>
      <c t="n" r="B12" s="5">
        <v>21</v>
      </c>
      <c t="n" r="C12" s="5">
        <v>16</v>
      </c>
      <c t="n" r="D12" s="5">
        <v>26</v>
      </c>
    </row>
    <row spans="1:5" r="13">
      <c t="s" r="A13" s="3">
        <v>1400</v>
      </c>
      <c t="n" r="B13" s="5">
        <v>-6</v>
      </c>
      <c t="n" r="C13" s="5">
        <v>-6</v>
      </c>
      <c t="n" r="D13" s="5">
        <v>0</v>
      </c>
    </row>
    <row spans="1:5" r="14">
      <c t="s" r="A14" s="3">
        <v>2027</v>
      </c>
      <c t="n" r="B14" s="5">
        <v>103</v>
      </c>
      <c t="n" r="C14" s="5">
        <v>15</v>
      </c>
      <c t="n" r="D14" s="5">
        <v>-147</v>
      </c>
    </row>
    <row spans="1:5" r="15">
      <c t="s" r="A15" s="3">
        <v>92</v>
      </c>
      <c t="n" r="B15" s="5">
        <v>-165</v>
      </c>
      <c t="n" r="C15" s="5">
        <v>-26</v>
      </c>
      <c t="n" r="D15" s="5">
        <v>252</v>
      </c>
    </row>
    <row spans="1:5" r="16">
      <c t="s" r="A16" s="3">
        <v>2016</v>
      </c>
      <c t="n" r="B16" s="5">
        <v>-165</v>
      </c>
      <c t="n" r="C16" s="5">
        <v>-26</v>
      </c>
      <c t="n" r="D16" s="5">
        <v>252</v>
      </c>
    </row>
    <row spans="1:5" r="17">
      <c t="s" r="A17" s="3">
        <v>2017</v>
      </c>
      <c t="n" r="B17" s="8">
        <v>-342</v>
      </c>
      <c t="n" r="C17" s="8">
        <v>-261</v>
      </c>
      <c t="n" r="D17" s="8">
        <v>-1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86</v>
      </c>
      <c t="s" r="B1" s="2">
        <v>1</v>
      </c>
    </row>
    <row spans="1:2" r="2">
      <c t="s" r="B2" s="2">
        <v>2</v>
      </c>
    </row>
    <row spans="1:2" r="3">
      <c t="s" r="A3" s="7">
        <v>287</v>
      </c>
    </row>
    <row spans="1:2" r="4">
      <c t="s" r="A4" s="3">
        <v>286</v>
      </c>
      <c t="s" r="B4" s="3">
        <v>28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r="A1" s="1">
        <v>2028</v>
      </c>
      <c t="s" r="C1" s="2">
        <v>1</v>
      </c>
    </row>
    <row spans="1:6" r="2">
      <c t="s" r="C2" s="2">
        <v>2</v>
      </c>
      <c t="s" r="D2" s="2">
        <v>29</v>
      </c>
      <c t="s" r="E2" s="2">
        <v>30</v>
      </c>
    </row>
    <row spans="1:6" r="3">
      <c t="s" r="A3" s="3">
        <v>34</v>
      </c>
      <c t="n" r="C3" s="8">
        <v>593</v>
      </c>
      <c t="n" r="D3" s="8">
        <v>613</v>
      </c>
      <c t="n" r="E3" s="8">
        <v>579</v>
      </c>
    </row>
    <row spans="1:6" r="4">
      <c t="s" r="A4" s="3">
        <v>50</v>
      </c>
      <c t="n" r="C4" s="5">
        <v>181</v>
      </c>
      <c t="n" r="D4" s="5">
        <v>182</v>
      </c>
      <c t="n" r="E4" s="5">
        <v>182</v>
      </c>
    </row>
    <row spans="1:6" r="5">
      <c t="s" r="A5" s="3">
        <v>55</v>
      </c>
      <c t="n" r="C5" s="5">
        <v>0</v>
      </c>
      <c t="n" r="D5" s="5">
        <v>105</v>
      </c>
      <c t="n" r="E5" s="5">
        <v>0</v>
      </c>
    </row>
    <row spans="1:6" r="6">
      <c t="s" r="A6" s="3">
        <v>39</v>
      </c>
      <c t="n" r="C6" s="5">
        <v>252</v>
      </c>
      <c t="n" r="D6" s="5">
        <v>270</v>
      </c>
      <c t="n" r="E6" s="5">
        <v>210</v>
      </c>
    </row>
    <row spans="1:6" r="7">
      <c t="s" r="A7" s="3">
        <v>72</v>
      </c>
      <c t="n" r="C7" s="5">
        <v>2707</v>
      </c>
      <c t="n" r="D7" s="5">
        <v>2278</v>
      </c>
      <c t="n" r="E7" s="5">
        <v>1683</v>
      </c>
    </row>
    <row spans="1:6" r="8">
      <c t="s" r="A8" s="3">
        <v>73</v>
      </c>
      <c t="s" r="B8" s="3">
        <v>74</v>
      </c>
      <c t="n" r="C8" s="5">
        <v>-764</v>
      </c>
      <c t="n" r="D8" s="5">
        <v>-493</v>
      </c>
      <c t="n" r="E8" s="5">
        <v>-322</v>
      </c>
    </row>
    <row spans="1:6" r="9">
      <c t="s" r="A9" s="3">
        <v>77</v>
      </c>
      <c t="n" r="C9" s="5">
        <v>1933</v>
      </c>
      <c t="n" r="D9" s="5">
        <v>1774</v>
      </c>
      <c t="n" r="E9" s="5">
        <v>1344</v>
      </c>
    </row>
    <row spans="1:6" r="10">
      <c t="s" r="A10" s="3">
        <v>185</v>
      </c>
      <c t="n" r="C10" s="5">
        <v>-64</v>
      </c>
      <c t="n" r="D10" s="5">
        <v>-42</v>
      </c>
      <c t="n" r="E10" s="5">
        <v>-37</v>
      </c>
    </row>
    <row spans="1:6" r="11">
      <c t="s" r="A11" s="3">
        <v>1081</v>
      </c>
      <c t="n" r="C11" s="5">
        <v>-6</v>
      </c>
      <c t="n" r="D11" s="5">
        <v>-10</v>
      </c>
      <c t="n" r="E11" s="5">
        <v>-10</v>
      </c>
    </row>
    <row spans="1:6" r="12">
      <c t="s" r="A12" s="3">
        <v>78</v>
      </c>
      <c t="n" r="C12" s="5">
        <v>1863</v>
      </c>
      <c t="n" r="D12" s="5">
        <v>1722</v>
      </c>
      <c t="n" r="E12" s="5">
        <v>1297</v>
      </c>
    </row>
    <row spans="1:6" r="13">
      <c t="s" r="A13" s="3">
        <v>508</v>
      </c>
    </row>
    <row spans="1:6" r="14">
      <c t="s" r="A14" s="3">
        <v>34</v>
      </c>
      <c t="s" r="B14" s="3">
        <v>108</v>
      </c>
      <c t="n" r="C14" s="5">
        <v>1159</v>
      </c>
      <c t="n" r="D14" s="5">
        <v>1057</v>
      </c>
      <c t="n" r="E14" s="5">
        <v>1200</v>
      </c>
    </row>
    <row spans="1:6" r="15">
      <c t="s" r="A15" s="3">
        <v>2029</v>
      </c>
      <c t="n" r="C15" s="5">
        <v>8</v>
      </c>
      <c t="n" r="D15" s="5">
        <v>7</v>
      </c>
      <c t="n" r="E15" s="5">
        <v>10</v>
      </c>
    </row>
    <row spans="1:6" r="16">
      <c t="s" r="A16" s="3">
        <v>50</v>
      </c>
      <c t="n" r="C16" s="5">
        <v>-1</v>
      </c>
      <c t="n" r="D16" s="5">
        <v>10</v>
      </c>
      <c t="n" r="E16" s="5">
        <v>16</v>
      </c>
    </row>
    <row spans="1:6" r="17">
      <c t="s" r="A17" s="3">
        <v>55</v>
      </c>
      <c t="n" r="C17" s="5">
        <v>0</v>
      </c>
      <c t="n" r="D17" s="5">
        <v>105</v>
      </c>
      <c t="n" r="E17" s="5">
        <v>0</v>
      </c>
    </row>
    <row spans="1:6" r="18">
      <c t="s" r="A18" s="3">
        <v>2030</v>
      </c>
      <c t="n" r="C18" s="5">
        <v>15</v>
      </c>
      <c t="n" r="D18" s="5">
        <v>13</v>
      </c>
      <c t="n" r="E18" s="5">
        <v>7</v>
      </c>
    </row>
    <row spans="1:6" r="19">
      <c t="s" r="A19" s="3">
        <v>526</v>
      </c>
      <c t="n" r="C19" s="5">
        <v>1181</v>
      </c>
      <c t="n" r="D19" s="5">
        <v>1192</v>
      </c>
      <c t="n" r="E19" s="5">
        <v>1233</v>
      </c>
    </row>
    <row spans="1:6" r="20">
      <c t="s" r="A20" s="3">
        <v>2031</v>
      </c>
      <c t="n" r="C20" s="5">
        <v>1</v>
      </c>
      <c t="n" r="D20" s="5">
        <v>7</v>
      </c>
      <c t="n" r="E20" s="5">
        <v>12</v>
      </c>
    </row>
    <row spans="1:6" r="21">
      <c t="s" r="A21" s="3">
        <v>39</v>
      </c>
      <c t="n" r="C21" s="5">
        <v>128</v>
      </c>
      <c t="n" r="D21" s="5">
        <v>122</v>
      </c>
      <c t="n" r="E21" s="5">
        <v>96</v>
      </c>
    </row>
    <row spans="1:6" r="22">
      <c t="s" r="A22" s="3">
        <v>2032</v>
      </c>
      <c t="s" r="B22" s="3">
        <v>110</v>
      </c>
      <c t="n" r="C22" s="5">
        <v>69</v>
      </c>
      <c t="n" r="D22" s="5">
        <v>42</v>
      </c>
      <c t="n" r="E22" s="5">
        <v>24</v>
      </c>
    </row>
    <row spans="1:6" r="23">
      <c t="s" r="A23" s="3">
        <v>2033</v>
      </c>
      <c t="n" r="C23" s="5">
        <v>6</v>
      </c>
      <c t="n" r="D23" s="5">
        <v>10</v>
      </c>
      <c t="n" r="E23" s="5">
        <v>3</v>
      </c>
    </row>
    <row spans="1:6" r="24">
      <c t="s" r="A24" s="3">
        <v>2034</v>
      </c>
      <c t="n" r="C24" s="5">
        <v>21</v>
      </c>
      <c t="n" r="D24" s="5">
        <v>11</v>
      </c>
      <c t="n" r="E24" s="5">
        <v>-113</v>
      </c>
      <c t="s" r="F24" s="3">
        <v>126</v>
      </c>
    </row>
    <row spans="1:6" r="25">
      <c t="s" r="A25" s="3">
        <v>2035</v>
      </c>
      <c t="n" r="C25" s="5">
        <v>225</v>
      </c>
      <c t="n" r="D25" s="5">
        <v>192</v>
      </c>
      <c t="n" r="E25" s="5">
        <v>22</v>
      </c>
    </row>
    <row spans="1:6" r="26">
      <c t="s" r="A26" s="3">
        <v>72</v>
      </c>
      <c t="n" r="C26" s="5">
        <v>956</v>
      </c>
      <c t="n" r="D26" s="5">
        <v>1000</v>
      </c>
      <c t="n" r="E26" s="5">
        <v>1211</v>
      </c>
    </row>
    <row spans="1:6" r="27">
      <c t="s" r="A27" s="3">
        <v>73</v>
      </c>
      <c t="n" r="C27" s="5">
        <v>61</v>
      </c>
      <c t="n" r="D27" s="5">
        <v>2</v>
      </c>
      <c t="n" r="E27" s="5">
        <v>8</v>
      </c>
    </row>
    <row spans="1:6" r="28">
      <c t="s" r="A28" s="3">
        <v>2036</v>
      </c>
      <c t="n" r="C28" s="5">
        <v>1017</v>
      </c>
      <c t="n" r="D28" s="5">
        <v>1002</v>
      </c>
      <c t="n" r="E28" s="5">
        <v>1219</v>
      </c>
    </row>
    <row spans="1:6" r="29">
      <c t="s" r="A29" s="3">
        <v>2037</v>
      </c>
      <c t="n" r="C29" s="5">
        <v>916</v>
      </c>
      <c t="n" r="D29" s="5">
        <v>772</v>
      </c>
      <c t="n" r="E29" s="5">
        <v>125</v>
      </c>
    </row>
    <row spans="1:6" r="30">
      <c t="s" r="A30" s="3">
        <v>77</v>
      </c>
      <c t="n" r="C30" s="5">
        <v>1933</v>
      </c>
      <c t="n" r="D30" s="5">
        <v>1774</v>
      </c>
      <c t="n" r="E30" s="5">
        <v>1344</v>
      </c>
    </row>
    <row spans="1:6" r="31">
      <c t="s" r="A31" s="3">
        <v>185</v>
      </c>
      <c t="n" r="C31" s="5">
        <v>-64</v>
      </c>
      <c t="n" r="D31" s="5">
        <v>-42</v>
      </c>
      <c t="n" r="E31" s="5">
        <v>-37</v>
      </c>
    </row>
    <row spans="1:6" r="32">
      <c t="s" r="A32" s="3">
        <v>1081</v>
      </c>
      <c t="n" r="C32" s="5">
        <v>-6</v>
      </c>
      <c t="n" r="D32" s="5">
        <v>-10</v>
      </c>
      <c t="n" r="E32" s="5">
        <v>-10</v>
      </c>
    </row>
    <row spans="1:6" r="33">
      <c t="s" r="A33" s="3">
        <v>78</v>
      </c>
      <c t="n" r="C33" s="8">
        <v>1863</v>
      </c>
      <c t="n" r="D33" s="8">
        <v>1722</v>
      </c>
      <c t="n" r="E33" s="8">
        <v>1297</v>
      </c>
    </row>
    <row spans="1:6" r="34">
      <c t="n" r="A34"/>
    </row>
    <row spans="1:6" r="35">
      <c t="s" r="A35" s="3">
        <v>71</v>
      </c>
      <c t="s" r="B35" s="3">
        <v>85</v>
      </c>
    </row>
    <row spans="1:6" r="36">
      <c t="s" r="A36" s="3">
        <v>86</v>
      </c>
      <c t="s" r="B36" s="3">
        <v>87</v>
      </c>
    </row>
    <row spans="1:6" r="37">
      <c t="s" r="A37" s="3">
        <v>108</v>
      </c>
      <c t="s" r="B37" s="3">
        <v>2038</v>
      </c>
    </row>
    <row spans="1:6" r="38">
      <c t="s" r="A38" s="3">
        <v>110</v>
      </c>
      <c t="s" r="B38" s="3">
        <v>2039</v>
      </c>
    </row>
    <row spans="1:6" r="39">
      <c t="s" r="A39" s="3">
        <v>126</v>
      </c>
      <c t="s" r="B39" s="3">
        <v>2040</v>
      </c>
    </row>
  </sheetData>
  <mergeCells count="9">
    <mergeCell ref="A1:B2"/>
    <mergeCell ref="C1:F1"/>
    <mergeCell ref="E2:F2"/>
    <mergeCell ref="A34:E34"/>
    <mergeCell ref="B35:E35"/>
    <mergeCell ref="B36:E36"/>
    <mergeCell ref="B37:E37"/>
    <mergeCell ref="B38:E38"/>
    <mergeCell ref="B39:E39"/>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s>
  <sheetData>
    <row spans="1:7" r="1">
      <c t="s" r="A1" s="1">
        <v>2041</v>
      </c>
      <c t="s" r="C1" s="2">
        <v>2</v>
      </c>
      <c t="s" r="D1" s="2">
        <v>29</v>
      </c>
      <c t="s" r="E1" s="2">
        <v>30</v>
      </c>
      <c t="s" r="F1" s="2">
        <v>823</v>
      </c>
      <c t="s" r="G1" s="2">
        <v>1088</v>
      </c>
    </row>
    <row spans="1:7" r="2">
      <c t="s" r="A2" s="7">
        <v>2042</v>
      </c>
    </row>
    <row spans="1:7" r="3">
      <c t="s" r="A3" s="3">
        <v>101</v>
      </c>
      <c t="n" r="C3" s="8">
        <v>4299</v>
      </c>
      <c t="n" r="D3" s="8">
        <v>7047</v>
      </c>
    </row>
    <row spans="1:7" r="4">
      <c t="s" r="A4" s="3">
        <v>103</v>
      </c>
      <c t="n" r="C4" s="5">
        <v>23</v>
      </c>
      <c t="n" r="D4" s="5">
        <v>22</v>
      </c>
    </row>
    <row spans="1:7" r="5">
      <c t="s" r="A5" s="3">
        <v>104</v>
      </c>
      <c t="n" r="C5" s="5">
        <v>5599</v>
      </c>
      <c t="n" r="D5" s="5">
        <v>8229</v>
      </c>
      <c t="n" r="E5" s="8">
        <v>5263</v>
      </c>
      <c t="n" r="G5" s="8">
        <v>8257</v>
      </c>
    </row>
    <row spans="1:7" r="6">
      <c t="s" r="A6" s="3">
        <v>105</v>
      </c>
      <c t="s" r="B6" s="3">
        <v>71</v>
      </c>
      <c t="n" r="C6" s="5">
        <v>6119</v>
      </c>
      <c t="n" r="D6" s="5">
        <v>6202</v>
      </c>
    </row>
    <row spans="1:7" r="7">
      <c t="s" r="A7" s="3">
        <v>106</v>
      </c>
      <c t="s" r="B7" s="3">
        <v>86</v>
      </c>
      <c t="n" r="C7" s="5">
        <v>27825</v>
      </c>
      <c t="n" r="D7" s="5">
        <v>26770</v>
      </c>
    </row>
    <row spans="1:7" r="8">
      <c t="s" r="A8" s="3">
        <v>114</v>
      </c>
      <c t="n" r="C8" s="5">
        <v>6337</v>
      </c>
      <c t="n" r="D8" s="5">
        <v>6337</v>
      </c>
      <c t="n" r="E8" s="5">
        <v>6369</v>
      </c>
    </row>
    <row spans="1:7" r="9">
      <c t="s" r="A9" s="3">
        <v>116</v>
      </c>
      <c t="n" r="C9" s="5">
        <v>5582</v>
      </c>
      <c t="n" r="D9" s="5">
        <v>5656</v>
      </c>
    </row>
    <row spans="1:7" r="10">
      <c t="s" r="A10" s="3">
        <v>117</v>
      </c>
      <c t="n" r="C10" s="5">
        <v>190817</v>
      </c>
      <c t="n" r="D10" s="5">
        <v>190328</v>
      </c>
    </row>
    <row spans="1:7" r="11">
      <c t="s" r="A11" s="7">
        <v>118</v>
      </c>
    </row>
    <row spans="1:7" r="12">
      <c t="s" r="A12" s="3">
        <v>125</v>
      </c>
      <c t="s" r="B12" s="3">
        <v>108</v>
      </c>
      <c t="n" r="C12" s="5">
        <v>8462</v>
      </c>
      <c t="n" r="D12" s="5">
        <v>13022</v>
      </c>
    </row>
    <row spans="1:7" r="13">
      <c t="s" r="A13" s="3">
        <v>128</v>
      </c>
      <c t="n" r="C13" s="5">
        <v>3198</v>
      </c>
      <c t="n" r="D13" s="5">
        <v>3321</v>
      </c>
    </row>
    <row spans="1:7" r="14">
      <c t="s" r="A14" s="3">
        <v>129</v>
      </c>
      <c t="n" r="C14" s="5">
        <v>167380</v>
      </c>
      <c t="n" r="D14" s="5">
        <v>167323</v>
      </c>
    </row>
    <row spans="1:7" r="15">
      <c t="s" r="A15" s="3">
        <v>130</v>
      </c>
      <c t="n" r="C15" s="5">
        <v>1225</v>
      </c>
      <c t="n" r="D15" s="5">
        <v>1225</v>
      </c>
      <c t="n" r="E15" s="5">
        <v>725</v>
      </c>
    </row>
    <row spans="1:7" r="16">
      <c t="s" r="A16" s="3">
        <v>131</v>
      </c>
      <c t="n" r="C16" s="5">
        <v>550</v>
      </c>
      <c t="n" r="D16" s="5">
        <v>550</v>
      </c>
    </row>
    <row spans="1:7" r="17">
      <c t="s" r="A17" s="3">
        <v>2043</v>
      </c>
      <c t="n" r="C17" s="5">
        <v>14686</v>
      </c>
      <c t="n" r="D17" s="5">
        <v>13295</v>
      </c>
    </row>
    <row spans="1:7" r="18">
      <c t="s" r="A18" s="3">
        <v>206</v>
      </c>
      <c t="s" r="B18" s="3">
        <v>110</v>
      </c>
      <c t="n" r="C18" s="5">
        <v>-1658</v>
      </c>
      <c t="n" r="D18" s="5">
        <v>-1032</v>
      </c>
    </row>
    <row spans="1:7" r="19">
      <c t="s" r="A19" s="3">
        <v>136</v>
      </c>
      <c t="n" r="C19" s="5">
        <v>-460</v>
      </c>
      <c t="n" r="D19" s="5">
        <v>-122</v>
      </c>
      <c t="n" r="E19" s="5">
        <v>-289</v>
      </c>
      <c t="n" r="F19" s="8">
        <v>309</v>
      </c>
    </row>
    <row spans="1:7" r="20">
      <c t="s" r="A20" s="3">
        <v>137</v>
      </c>
      <c t="n" r="C20" s="5">
        <v>23437</v>
      </c>
      <c t="n" r="D20" s="5">
        <v>23005</v>
      </c>
      <c t="n" r="E20" s="5">
        <v>21422</v>
      </c>
      <c t="n" r="F20" s="5">
        <v>20985</v>
      </c>
    </row>
    <row spans="1:7" r="21">
      <c t="s" r="A21" s="3">
        <v>138</v>
      </c>
      <c t="n" r="C21" s="5">
        <v>190817</v>
      </c>
      <c t="n" r="D21" s="5">
        <v>190328</v>
      </c>
    </row>
    <row spans="1:7" r="22">
      <c t="s" r="A22" s="3">
        <v>508</v>
      </c>
    </row>
    <row spans="1:7" r="23">
      <c t="s" r="A23" s="7">
        <v>2042</v>
      </c>
    </row>
    <row spans="1:7" r="24">
      <c t="s" r="A24" s="3">
        <v>101</v>
      </c>
      <c t="n" r="C24" s="5">
        <v>478</v>
      </c>
    </row>
    <row spans="1:7" r="25">
      <c t="s" r="A25" s="3">
        <v>2044</v>
      </c>
      <c t="n" r="D25" s="5">
        <v>192</v>
      </c>
    </row>
    <row spans="1:7" r="26">
      <c t="s" r="A26" s="3">
        <v>103</v>
      </c>
      <c t="n" r="C26" s="5">
        <v>22</v>
      </c>
      <c t="n" r="D26" s="5">
        <v>21</v>
      </c>
    </row>
    <row spans="1:7" r="27">
      <c t="s" r="A27" s="3">
        <v>2045</v>
      </c>
      <c t="n" r="C27" s="5">
        <v>2115</v>
      </c>
      <c t="n" r="D27" s="5">
        <v>2410</v>
      </c>
    </row>
    <row spans="1:7" r="28">
      <c t="s" r="A28" s="3">
        <v>104</v>
      </c>
      <c t="n" r="C28" s="5">
        <v>2615</v>
      </c>
      <c t="n" r="D28" s="5">
        <v>2623</v>
      </c>
      <c t="n" r="E28" s="8">
        <v>3014</v>
      </c>
      <c t="n" r="F28" s="8">
        <v>761</v>
      </c>
    </row>
    <row spans="1:7" r="29">
      <c t="s" r="A29" s="3">
        <v>105</v>
      </c>
      <c t="n" r="C29" s="5">
        <v>8</v>
      </c>
      <c t="n" r="D29" s="5">
        <v>26</v>
      </c>
    </row>
    <row spans="1:7" r="30">
      <c t="s" r="A30" s="3">
        <v>106</v>
      </c>
      <c t="n" r="C30" s="5">
        <v>198</v>
      </c>
      <c t="n" r="D30" s="5">
        <v>251</v>
      </c>
    </row>
    <row spans="1:7" r="31">
      <c t="s" r="A31" s="3">
        <v>2046</v>
      </c>
      <c t="n" r="C31" s="5">
        <v>1627</v>
      </c>
      <c t="n" r="D31" s="5">
        <v>2669</v>
      </c>
    </row>
    <row spans="1:7" r="32">
      <c t="s" r="A32" s="3">
        <v>2047</v>
      </c>
      <c t="n" r="C32" s="5">
        <v>1291</v>
      </c>
      <c t="n" r="D32" s="5">
        <v>1222</v>
      </c>
    </row>
    <row spans="1:7" r="33">
      <c t="s" r="A33" s="3">
        <v>2048</v>
      </c>
      <c t="n" r="C33" s="5">
        <v>23324</v>
      </c>
      <c t="n" r="D33" s="5">
        <v>22783</v>
      </c>
    </row>
    <row spans="1:7" r="34">
      <c t="s" r="A34" s="3">
        <v>114</v>
      </c>
      <c t="n" r="C34" s="5">
        <v>211</v>
      </c>
      <c t="n" r="D34" s="5">
        <v>211</v>
      </c>
    </row>
    <row spans="1:7" r="35">
      <c t="s" r="A35" s="3">
        <v>116</v>
      </c>
      <c t="n" r="C35" s="5">
        <v>382</v>
      </c>
      <c t="n" r="D35" s="5">
        <v>298</v>
      </c>
    </row>
    <row spans="1:7" r="36">
      <c t="s" r="A36" s="3">
        <v>117</v>
      </c>
      <c t="n" r="C36" s="5">
        <v>29656</v>
      </c>
      <c t="n" r="D36" s="5">
        <v>30083</v>
      </c>
    </row>
    <row spans="1:7" r="37">
      <c t="s" r="A37" s="7">
        <v>118</v>
      </c>
    </row>
    <row spans="1:7" r="38">
      <c t="s" r="A38" s="3">
        <v>2049</v>
      </c>
      <c t="n" r="C38" s="5">
        <v>582</v>
      </c>
      <c t="n" r="D38" s="5">
        <v>1280</v>
      </c>
    </row>
    <row spans="1:7" r="39">
      <c t="s" r="A39" s="3">
        <v>2050</v>
      </c>
      <c t="n" r="C39" s="5">
        <v>178</v>
      </c>
      <c t="n" r="D39" s="5">
        <v>243</v>
      </c>
    </row>
    <row spans="1:7" r="40">
      <c t="s" r="A40" s="3">
        <v>125</v>
      </c>
      <c t="n" r="C40" s="5">
        <v>4772</v>
      </c>
      <c t="n" r="D40" s="5">
        <v>4815</v>
      </c>
    </row>
    <row spans="1:7" r="41">
      <c t="s" r="A41" s="3">
        <v>128</v>
      </c>
      <c t="n" r="C41" s="5">
        <v>795</v>
      </c>
      <c t="n" r="D41" s="5">
        <v>848</v>
      </c>
    </row>
    <row spans="1:7" r="42">
      <c t="s" r="A42" s="3">
        <v>129</v>
      </c>
      <c t="n" r="C42" s="5">
        <v>6327</v>
      </c>
      <c t="n" r="D42" s="5">
        <v>7186</v>
      </c>
    </row>
    <row spans="1:7" r="43">
      <c t="s" r="A43" s="3">
        <v>130</v>
      </c>
      <c t="n" r="C43" s="5">
        <v>1225</v>
      </c>
      <c t="n" r="D43" s="5">
        <v>1225</v>
      </c>
    </row>
    <row spans="1:7" r="44">
      <c t="s" r="A44" s="3">
        <v>131</v>
      </c>
      <c t="n" r="C44" s="5">
        <v>550</v>
      </c>
      <c t="n" r="D44" s="5">
        <v>550</v>
      </c>
    </row>
    <row spans="1:7" r="45">
      <c t="s" r="A45" s="3">
        <v>2051</v>
      </c>
      <c t="n" r="C45" s="5">
        <v>9094</v>
      </c>
      <c t="n" r="D45" s="5">
        <v>9089</v>
      </c>
    </row>
    <row spans="1:7" r="46">
      <c t="s" r="A46" s="3">
        <v>2043</v>
      </c>
      <c t="n" r="C46" s="5">
        <v>14686</v>
      </c>
      <c t="n" r="D46" s="5">
        <v>13295</v>
      </c>
    </row>
    <row spans="1:7" r="47">
      <c t="s" r="A47" s="3">
        <v>206</v>
      </c>
      <c t="s" r="B47" s="3">
        <v>126</v>
      </c>
      <c t="n" r="C47" s="5">
        <v>-1766</v>
      </c>
      <c t="n" r="D47" s="5">
        <v>-1140</v>
      </c>
    </row>
    <row spans="1:7" r="48">
      <c t="s" r="A48" s="3">
        <v>136</v>
      </c>
      <c t="n" r="C48" s="5">
        <v>-460</v>
      </c>
      <c t="n" r="D48" s="5">
        <v>-122</v>
      </c>
    </row>
    <row spans="1:7" r="49">
      <c t="s" r="A49" s="3">
        <v>137</v>
      </c>
      <c t="n" r="C49" s="5">
        <v>23329</v>
      </c>
      <c t="n" r="D49" s="5">
        <v>22897</v>
      </c>
    </row>
    <row spans="1:7" r="50">
      <c t="s" r="A50" s="3">
        <v>138</v>
      </c>
      <c t="n" r="C50" s="8">
        <v>29656</v>
      </c>
      <c t="n" r="D50" s="8">
        <v>30083</v>
      </c>
    </row>
    <row spans="1:7" r="51">
      <c t="n" r="A51"/>
    </row>
    <row spans="1:7" r="52">
      <c t="s" r="A52" s="3">
        <v>71</v>
      </c>
      <c t="s" r="B52" s="3">
        <v>153</v>
      </c>
    </row>
    <row spans="1:7" r="53">
      <c t="s" r="A53" s="3">
        <v>86</v>
      </c>
      <c t="s" r="B53" s="3">
        <v>154</v>
      </c>
    </row>
    <row spans="1:7" r="54">
      <c t="s" r="A54" s="3">
        <v>108</v>
      </c>
      <c t="s" r="B54" s="3">
        <v>157</v>
      </c>
    </row>
    <row spans="1:7" r="55">
      <c t="s" r="A55" s="3">
        <v>110</v>
      </c>
      <c t="s" r="B55" s="3">
        <v>158</v>
      </c>
    </row>
    <row spans="1:7" r="56">
      <c t="s" r="A56" s="3">
        <v>126</v>
      </c>
      <c t="s" r="B56" s="3">
        <v>2052</v>
      </c>
    </row>
  </sheetData>
  <mergeCells count="7">
    <mergeCell ref="A1:B1"/>
    <mergeCell ref="A51:F51"/>
    <mergeCell ref="B52:F52"/>
    <mergeCell ref="B53:F53"/>
    <mergeCell ref="B54:F54"/>
    <mergeCell ref="B55:F55"/>
    <mergeCell ref="B56:F56"/>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053</v>
      </c>
      <c t="s" r="C1" s="2">
        <v>2</v>
      </c>
      <c t="s" r="D1" s="2">
        <v>29</v>
      </c>
      <c t="s" r="E1" s="2">
        <v>30</v>
      </c>
    </row>
    <row spans="1:5" r="2">
      <c t="s" r="A2" s="3">
        <v>206</v>
      </c>
      <c t="s" r="B2" s="3">
        <v>71</v>
      </c>
      <c t="n" r="C2" s="8">
        <v>1658</v>
      </c>
      <c t="n" r="D2" s="8">
        <v>1032</v>
      </c>
    </row>
    <row spans="1:5" r="3">
      <c t="s" r="A3" s="3">
        <v>145</v>
      </c>
    </row>
    <row spans="1:5" r="4">
      <c t="s" r="A4" s="3">
        <v>206</v>
      </c>
      <c t="n" r="C4" s="5">
        <v>1764</v>
      </c>
      <c t="n" r="D4" s="5">
        <v>1119</v>
      </c>
      <c t="n" r="E4" s="8">
        <v>684</v>
      </c>
    </row>
    <row spans="1:5" r="5">
      <c t="s" r="A5" s="3">
        <v>208</v>
      </c>
      <c t="n" r="C5" s="8">
        <v>2</v>
      </c>
      <c t="n" r="D5" s="8">
        <v>21</v>
      </c>
      <c t="n" r="E5" s="8">
        <v>50</v>
      </c>
    </row>
    <row spans="1:5" r="6">
      <c t="n" r="A6"/>
    </row>
    <row spans="1:5" r="7">
      <c t="s" r="A7" s="3">
        <v>71</v>
      </c>
      <c t="s" r="B7" s="3">
        <v>158</v>
      </c>
    </row>
  </sheetData>
  <mergeCells count="3">
    <mergeCell ref="A1:B1"/>
    <mergeCell ref="A6:D6"/>
    <mergeCell ref="B7:D7"/>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2054</v>
      </c>
      <c t="s" r="B1" s="2">
        <v>1</v>
      </c>
    </row>
    <row spans="1:6" r="2">
      <c t="s" r="B2" s="2">
        <v>2</v>
      </c>
      <c t="s" r="C2" s="2">
        <v>29</v>
      </c>
      <c t="s" r="D2" s="2">
        <v>30</v>
      </c>
      <c t="s" r="E2" s="2">
        <v>823</v>
      </c>
      <c t="s" r="F2" s="2">
        <v>1088</v>
      </c>
    </row>
    <row spans="1:6" r="3">
      <c t="s" r="A3" s="3">
        <v>77</v>
      </c>
      <c t="n" r="B3" s="8">
        <v>1933</v>
      </c>
      <c t="n" r="C3" s="8">
        <v>1774</v>
      </c>
      <c t="n" r="D3" s="8">
        <v>1344</v>
      </c>
    </row>
    <row spans="1:6" r="4">
      <c t="s" r="A4" s="3">
        <v>55</v>
      </c>
      <c t="n" r="B4" s="5">
        <v>0</v>
      </c>
      <c t="n" r="C4" s="5">
        <v>105</v>
      </c>
      <c t="n" r="D4" s="5">
        <v>0</v>
      </c>
    </row>
    <row spans="1:6" r="5">
      <c t="s" r="A5" s="3">
        <v>217</v>
      </c>
      <c t="n" r="B5" s="5">
        <v>786</v>
      </c>
      <c t="n" r="C5" s="5">
        <v>693</v>
      </c>
      <c t="n" r="D5" s="5">
        <v>708</v>
      </c>
    </row>
    <row spans="1:6" r="6">
      <c t="s" r="A6" s="3">
        <v>221</v>
      </c>
      <c t="n" r="B6" s="5">
        <v>21</v>
      </c>
      <c t="n" r="C6" s="5">
        <v>99</v>
      </c>
      <c t="n" r="D6" s="5">
        <v>495</v>
      </c>
    </row>
    <row spans="1:6" r="7">
      <c t="s" r="A7" s="3">
        <v>223</v>
      </c>
      <c t="n" r="B7" s="5">
        <v>20</v>
      </c>
      <c t="n" r="C7" s="5">
        <v>6</v>
      </c>
      <c t="n" r="D7" s="5">
        <v>4</v>
      </c>
    </row>
    <row spans="1:6" r="8">
      <c t="s" r="A8" s="3">
        <v>222</v>
      </c>
      <c t="n" r="B8" s="5">
        <v>89</v>
      </c>
      <c t="n" r="C8" s="5">
        <v>67</v>
      </c>
      <c t="n" r="D8" s="5">
        <v>53</v>
      </c>
    </row>
    <row spans="1:6" r="9">
      <c t="s" r="A9" s="3">
        <v>56</v>
      </c>
      <c t="n" r="B9" s="5">
        <v>21</v>
      </c>
      <c t="n" r="C9" s="5">
        <v>-15</v>
      </c>
      <c t="n" r="D9" s="5">
        <v>2</v>
      </c>
    </row>
    <row spans="1:6" r="10">
      <c t="s" r="A10" s="3">
        <v>2055</v>
      </c>
      <c t="n" r="B10" s="5">
        <v>407</v>
      </c>
      <c t="n" r="C10" s="5">
        <v>45</v>
      </c>
      <c t="n" r="D10" s="5">
        <v>529</v>
      </c>
    </row>
    <row spans="1:6" r="11">
      <c t="s" r="A11" s="3">
        <v>228</v>
      </c>
      <c t="n" r="B11" s="5">
        <v>-190</v>
      </c>
      <c t="n" r="C11" s="5">
        <v>-444</v>
      </c>
      <c t="n" r="D11" s="5">
        <v>-846</v>
      </c>
    </row>
    <row spans="1:6" r="12">
      <c t="s" r="A12" s="3">
        <v>229</v>
      </c>
      <c t="n" r="B12" s="5">
        <v>3496</v>
      </c>
      <c t="n" r="C12" s="5">
        <v>-1182</v>
      </c>
      <c t="n" r="D12" s="5">
        <v>4210</v>
      </c>
    </row>
    <row spans="1:6" r="13">
      <c t="s" r="A13" s="3">
        <v>231</v>
      </c>
      <c t="n" r="B13" s="5">
        <v>5680</v>
      </c>
      <c t="n" r="C13" s="5">
        <v>4707</v>
      </c>
      <c t="n" r="D13" s="5">
        <v>5522</v>
      </c>
    </row>
    <row spans="1:6" r="14">
      <c t="s" r="A14" s="3">
        <v>2056</v>
      </c>
      <c t="n" r="B14" s="5">
        <v>2708</v>
      </c>
      <c t="n" r="C14" s="5">
        <v>2470</v>
      </c>
      <c t="n" r="D14" s="5">
        <v>2063</v>
      </c>
    </row>
    <row spans="1:6" r="15">
      <c t="s" r="A15" s="3">
        <v>2057</v>
      </c>
      <c t="n" r="B15" s="5">
        <v>9882</v>
      </c>
      <c t="n" r="C15" s="5">
        <v>11039</v>
      </c>
      <c t="n" r="D15" s="5">
        <v>9215</v>
      </c>
    </row>
    <row spans="1:6" r="16">
      <c t="s" r="A16" s="3">
        <v>234</v>
      </c>
      <c t="n" r="B16" s="5">
        <v>0</v>
      </c>
      <c t="n" r="C16" s="5">
        <v>59</v>
      </c>
      <c t="n" r="D16" s="5">
        <v>8</v>
      </c>
    </row>
    <row spans="1:6" r="17">
      <c t="s" r="A17" s="3">
        <v>240</v>
      </c>
      <c t="n" r="B17" s="5">
        <v>0</v>
      </c>
      <c t="n" r="C17" s="5">
        <v>193</v>
      </c>
      <c t="n" r="D17" s="5">
        <v>0</v>
      </c>
    </row>
    <row spans="1:6" r="18">
      <c t="s" r="A18" s="3">
        <v>241</v>
      </c>
      <c t="n" r="B18" s="5">
        <v>281</v>
      </c>
      <c t="n" r="C18" s="5">
        <v>378</v>
      </c>
      <c t="n" r="D18" s="5">
        <v>472</v>
      </c>
    </row>
    <row spans="1:6" r="19">
      <c t="s" r="A19" s="3">
        <v>242</v>
      </c>
      <c t="n" r="B19" s="5">
        <v>-5316</v>
      </c>
      <c t="n" r="C19" s="5">
        <v>-9273</v>
      </c>
      <c t="n" r="D19" s="5">
        <v>-8943</v>
      </c>
    </row>
    <row spans="1:6" r="20">
      <c t="s" r="A20" s="3">
        <v>246</v>
      </c>
      <c t="n" r="B20" s="5">
        <v>1351</v>
      </c>
      <c t="n" r="C20" s="5">
        <v>2574</v>
      </c>
      <c t="n" r="D20" s="5">
        <v>1564</v>
      </c>
    </row>
    <row spans="1:6" r="21">
      <c t="s" r="A21" s="3">
        <v>2058</v>
      </c>
      <c t="n" r="B21" s="5">
        <v>5684</v>
      </c>
      <c t="n" r="C21" s="5">
        <v>53</v>
      </c>
      <c t="n" r="D21" s="5">
        <v>155</v>
      </c>
    </row>
    <row spans="1:6" r="22">
      <c t="s" r="A22" s="3">
        <v>251</v>
      </c>
      <c t="n" r="B22" s="5">
        <v>0</v>
      </c>
      <c t="n" r="C22" s="5">
        <v>496</v>
      </c>
      <c t="n" r="D22" s="5">
        <v>0</v>
      </c>
    </row>
    <row spans="1:6" r="23">
      <c t="s" r="A23" s="3">
        <v>248</v>
      </c>
      <c t="n" r="B23" s="5">
        <v>679</v>
      </c>
      <c t="n" r="C23" s="5">
        <v>458</v>
      </c>
      <c t="n" r="D23" s="5">
        <v>150</v>
      </c>
    </row>
    <row spans="1:6" r="24">
      <c t="s" r="A24" s="3">
        <v>252</v>
      </c>
      <c t="n" r="B24" s="5">
        <v>-810</v>
      </c>
      <c t="n" r="C24" s="5">
        <v>13421</v>
      </c>
      <c t="n" r="D24" s="5">
        <v>1739</v>
      </c>
    </row>
    <row spans="1:6" r="25">
      <c t="s" r="A25" s="3">
        <v>253</v>
      </c>
      <c t="n" r="B25" s="5">
        <v>-2630</v>
      </c>
      <c t="n" r="C25" s="5">
        <v>2966</v>
      </c>
      <c t="n" r="D25" s="5">
        <v>-2994</v>
      </c>
    </row>
    <row spans="1:6" r="26">
      <c t="s" r="A26" s="3">
        <v>104</v>
      </c>
      <c t="n" r="B26" s="5">
        <v>5599</v>
      </c>
      <c t="n" r="C26" s="5">
        <v>8229</v>
      </c>
      <c t="n" r="D26" s="5">
        <v>5263</v>
      </c>
      <c t="n" r="F26" s="8">
        <v>8257</v>
      </c>
    </row>
    <row spans="1:6" r="27">
      <c t="s" r="A27" s="3">
        <v>256</v>
      </c>
      <c t="n" r="B27" s="5">
        <v>497</v>
      </c>
      <c t="n" r="C27" s="5">
        <v>380</v>
      </c>
      <c t="n" r="D27" s="5">
        <v>168</v>
      </c>
    </row>
    <row spans="1:6" r="28">
      <c t="s" r="A28" s="3">
        <v>255</v>
      </c>
      <c t="n" r="B28" s="5">
        <v>523</v>
      </c>
      <c t="n" r="C28" s="5">
        <v>534</v>
      </c>
      <c t="n" r="D28" s="5">
        <v>533</v>
      </c>
    </row>
    <row spans="1:6" r="29">
      <c t="s" r="A29" s="3">
        <v>508</v>
      </c>
    </row>
    <row spans="1:6" r="30">
      <c t="s" r="A30" s="3">
        <v>77</v>
      </c>
      <c t="n" r="B30" s="5">
        <v>1933</v>
      </c>
      <c t="n" r="C30" s="5">
        <v>1774</v>
      </c>
      <c t="n" r="D30" s="5">
        <v>1344</v>
      </c>
    </row>
    <row spans="1:6" r="31">
      <c t="s" r="A31" s="3">
        <v>55</v>
      </c>
      <c t="n" r="B31" s="5">
        <v>0</v>
      </c>
      <c t="n" r="C31" s="5">
        <v>105</v>
      </c>
      <c t="n" r="D31" s="5">
        <v>0</v>
      </c>
    </row>
    <row spans="1:6" r="32">
      <c t="s" r="A32" s="3">
        <v>2037</v>
      </c>
      <c t="n" r="B32" s="5">
        <v>916</v>
      </c>
      <c t="n" r="C32" s="5">
        <v>772</v>
      </c>
      <c t="n" r="D32" s="5">
        <v>125</v>
      </c>
    </row>
    <row spans="1:6" r="33">
      <c t="s" r="A33" s="3">
        <v>217</v>
      </c>
      <c t="n" r="B33" s="5">
        <v>6</v>
      </c>
      <c t="n" r="C33" s="5">
        <v>5</v>
      </c>
      <c t="n" r="D33" s="5">
        <v>5</v>
      </c>
    </row>
    <row spans="1:6" r="34">
      <c t="s" r="A34" s="3">
        <v>221</v>
      </c>
      <c t="n" r="B34" s="5">
        <v>-4</v>
      </c>
      <c t="n" r="C34" s="5">
        <v>35</v>
      </c>
      <c t="n" r="D34" s="5">
        <v>74</v>
      </c>
    </row>
    <row spans="1:6" r="35">
      <c t="s" r="A35" s="3">
        <v>223</v>
      </c>
      <c t="n" r="B35" s="5">
        <v>20</v>
      </c>
      <c t="n" r="C35" s="5">
        <v>6</v>
      </c>
      <c t="n" r="D35" s="5">
        <v>4</v>
      </c>
    </row>
    <row spans="1:6" r="36">
      <c t="s" r="A36" s="3">
        <v>222</v>
      </c>
      <c t="n" r="B36" s="5">
        <v>11</v>
      </c>
      <c t="n" r="C36" s="5">
        <v>21</v>
      </c>
      <c t="n" r="D36" s="5">
        <v>34</v>
      </c>
    </row>
    <row spans="1:6" r="37">
      <c t="s" r="A37" s="3">
        <v>56</v>
      </c>
      <c t="n" r="B37" s="5">
        <v>0</v>
      </c>
      <c t="n" r="C37" s="5">
        <v>-2</v>
      </c>
      <c t="n" r="D37" s="5">
        <v>2</v>
      </c>
    </row>
    <row spans="1:6" r="38">
      <c t="s" r="A38" s="3">
        <v>2055</v>
      </c>
      <c t="n" r="B38" s="5">
        <v>72</v>
      </c>
      <c t="n" r="C38" s="5">
        <v>-207</v>
      </c>
      <c t="n" r="D38" s="5">
        <v>-51</v>
      </c>
    </row>
    <row spans="1:6" r="39">
      <c t="s" r="A39" s="3">
        <v>228</v>
      </c>
      <c t="n" r="B39" s="5">
        <v>-64</v>
      </c>
      <c t="n" r="C39" s="5">
        <v>13</v>
      </c>
      <c t="n" r="D39" s="5">
        <v>-335</v>
      </c>
    </row>
    <row spans="1:6" r="40">
      <c t="s" r="A40" s="3">
        <v>229</v>
      </c>
      <c t="n" r="B40" s="5">
        <v>874</v>
      </c>
      <c t="n" r="C40" s="5">
        <v>1174</v>
      </c>
      <c t="n" r="D40" s="5">
        <v>1042</v>
      </c>
    </row>
    <row spans="1:6" r="41">
      <c t="s" r="A41" s="3">
        <v>231</v>
      </c>
      <c t="n" r="B41" s="5">
        <v>66</v>
      </c>
      <c t="n" r="C41" s="5">
        <v>71</v>
      </c>
      <c t="n" r="D41" s="5">
        <v>55</v>
      </c>
    </row>
    <row spans="1:6" r="42">
      <c t="s" r="A42" s="3">
        <v>2056</v>
      </c>
      <c t="n" r="B42" s="5">
        <v>0</v>
      </c>
      <c t="n" r="C42" s="5">
        <v>21</v>
      </c>
      <c t="n" r="D42" s="5">
        <v>57</v>
      </c>
    </row>
    <row spans="1:6" r="43">
      <c t="s" r="A43" s="3">
        <v>2057</v>
      </c>
      <c t="n" r="B43" s="5">
        <v>15</v>
      </c>
      <c t="n" r="C43" s="5">
        <v>26</v>
      </c>
      <c t="n" r="D43" s="5">
        <v>25</v>
      </c>
    </row>
    <row spans="1:6" r="44">
      <c t="s" r="A44" s="3">
        <v>234</v>
      </c>
      <c t="n" r="B44" s="5">
        <v>0</v>
      </c>
      <c t="n" r="C44" s="5">
        <v>59</v>
      </c>
      <c t="n" r="D44" s="5">
        <v>8</v>
      </c>
    </row>
    <row spans="1:6" r="45">
      <c t="s" r="A45" s="3">
        <v>2059</v>
      </c>
      <c t="n" r="B45" s="5">
        <v>-1042</v>
      </c>
      <c t="n" r="C45" s="5">
        <v>1518</v>
      </c>
      <c t="n" r="D45" s="5">
        <v>-1422</v>
      </c>
    </row>
    <row spans="1:6" r="46">
      <c t="s" r="A46" s="3">
        <v>240</v>
      </c>
      <c t="n" r="B46" s="5">
        <v>0</v>
      </c>
      <c t="n" r="C46" s="5">
        <v>193</v>
      </c>
      <c t="n" r="D46" s="5">
        <v>0</v>
      </c>
    </row>
    <row spans="1:6" r="47">
      <c t="s" r="A47" s="3">
        <v>2060</v>
      </c>
      <c t="n" r="B47" s="5">
        <v>0</v>
      </c>
      <c t="n" r="C47" s="5">
        <v>-32</v>
      </c>
      <c t="n" r="D47" s="5">
        <v>0</v>
      </c>
    </row>
    <row spans="1:6" r="48">
      <c t="s" r="A48" s="3">
        <v>241</v>
      </c>
      <c t="n" r="B48" s="5">
        <v>-2</v>
      </c>
      <c t="n" r="C48" s="5">
        <v>-10</v>
      </c>
      <c t="n" r="D48" s="5">
        <v>0</v>
      </c>
    </row>
    <row spans="1:6" r="49">
      <c t="s" r="A49" s="3">
        <v>242</v>
      </c>
      <c t="n" r="B49" s="5">
        <v>1091</v>
      </c>
      <c t="n" r="C49" s="5">
        <v>-1242</v>
      </c>
      <c t="n" r="D49" s="5">
        <v>1517</v>
      </c>
    </row>
    <row spans="1:6" r="50">
      <c t="s" r="A50" s="3">
        <v>2061</v>
      </c>
      <c t="n" r="B50" s="5">
        <v>-763</v>
      </c>
      <c t="n" r="C50" s="5">
        <v>-686</v>
      </c>
      <c t="n" r="D50" s="5">
        <v>-827</v>
      </c>
    </row>
    <row spans="1:6" r="51">
      <c t="s" r="A51" s="3">
        <v>246</v>
      </c>
      <c t="n" r="B51" s="5">
        <v>0</v>
      </c>
      <c t="n" r="C51" s="5">
        <v>723</v>
      </c>
      <c t="n" r="D51" s="5">
        <v>888</v>
      </c>
    </row>
    <row spans="1:6" r="52">
      <c t="s" r="A52" s="3">
        <v>2058</v>
      </c>
      <c t="n" r="B52" s="5">
        <v>29</v>
      </c>
      <c t="n" r="C52" s="5">
        <v>5</v>
      </c>
      <c t="n" r="D52" s="5">
        <v>9</v>
      </c>
    </row>
    <row spans="1:6" r="53">
      <c t="s" r="A53" s="3">
        <v>251</v>
      </c>
      <c t="n" r="B53" s="5">
        <v>0</v>
      </c>
      <c t="n" r="C53" s="5">
        <v>496</v>
      </c>
      <c t="n" r="D53" s="5">
        <v>0</v>
      </c>
    </row>
    <row spans="1:6" r="54">
      <c t="s" r="A54" s="3">
        <v>248</v>
      </c>
      <c t="n" r="B54" s="5">
        <v>679</v>
      </c>
      <c t="n" r="C54" s="5">
        <v>458</v>
      </c>
      <c t="n" r="D54" s="5">
        <v>150</v>
      </c>
    </row>
    <row spans="1:6" r="55">
      <c t="s" r="A55" s="3">
        <v>2062</v>
      </c>
      <c t="n" r="B55" s="5">
        <v>539</v>
      </c>
      <c t="n" r="C55" s="5">
        <v>409</v>
      </c>
      <c t="n" r="D55" s="5">
        <v>225</v>
      </c>
    </row>
    <row spans="1:6" r="56">
      <c t="s" r="A56" s="3">
        <v>2063</v>
      </c>
      <c t="n" r="B56" s="5">
        <v>37</v>
      </c>
      <c t="n" r="C56" s="5">
        <v>16</v>
      </c>
      <c t="n" r="D56" s="5">
        <v>17</v>
      </c>
    </row>
    <row spans="1:6" r="57">
      <c t="s" r="A57" s="3">
        <v>252</v>
      </c>
      <c t="n" r="B57" s="5">
        <v>-1973</v>
      </c>
      <c t="n" r="C57" s="5">
        <v>-323</v>
      </c>
      <c t="n" r="D57" s="5">
        <v>-306</v>
      </c>
    </row>
    <row spans="1:6" r="58">
      <c t="s" r="A58" s="3">
        <v>253</v>
      </c>
      <c t="n" r="B58" s="5">
        <v>-8</v>
      </c>
      <c t="n" r="C58" s="5">
        <v>-391</v>
      </c>
      <c t="n" r="D58" s="5">
        <v>2253</v>
      </c>
    </row>
    <row spans="1:6" r="59">
      <c t="s" r="A59" s="3">
        <v>104</v>
      </c>
      <c t="n" r="B59" s="5">
        <v>2615</v>
      </c>
      <c t="n" r="C59" s="5">
        <v>2623</v>
      </c>
      <c t="n" r="D59" s="5">
        <v>3014</v>
      </c>
      <c t="n" r="E59" s="8">
        <v>761</v>
      </c>
    </row>
    <row spans="1:6" r="60">
      <c t="s" r="A60" s="3">
        <v>256</v>
      </c>
      <c t="n" r="B60" s="5">
        <v>499</v>
      </c>
      <c t="n" r="C60" s="5">
        <v>219</v>
      </c>
      <c t="n" r="D60" s="5">
        <v>195</v>
      </c>
    </row>
    <row spans="1:6" r="61">
      <c t="s" r="A61" s="3">
        <v>2064</v>
      </c>
      <c t="n" r="B61" s="5">
        <v>481</v>
      </c>
      <c t="n" r="C61" s="5">
        <v>171</v>
      </c>
      <c t="n" r="D61" s="5">
        <v>55</v>
      </c>
    </row>
    <row spans="1:6" r="62">
      <c t="s" r="A62" s="3">
        <v>2065</v>
      </c>
      <c t="n" r="B62" s="5">
        <v>18</v>
      </c>
      <c t="n" r="C62" s="5">
        <v>48</v>
      </c>
      <c t="n" r="D62" s="5">
        <v>140</v>
      </c>
    </row>
    <row spans="1:6" r="63">
      <c t="s" r="A63" s="3">
        <v>255</v>
      </c>
      <c t="n" r="B63" s="8">
        <v>130</v>
      </c>
      <c t="n" r="C63" s="8">
        <v>131</v>
      </c>
      <c t="n" r="D63" s="8">
        <v>11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89</v>
      </c>
      <c t="s" r="B1" s="2">
        <v>1</v>
      </c>
    </row>
    <row spans="1:2" r="2">
      <c t="s" r="B2" s="2">
        <v>2</v>
      </c>
    </row>
    <row spans="1:2" r="3">
      <c t="s" r="A3" s="7">
        <v>290</v>
      </c>
    </row>
    <row spans="1:2" r="4">
      <c t="s" r="A4" s="3">
        <v>291</v>
      </c>
      <c t="s" r="B4" s="3">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3</v>
      </c>
      <c t="s" r="B1" s="2">
        <v>1</v>
      </c>
    </row>
    <row spans="1:2" r="2">
      <c t="s" r="B2" s="2">
        <v>2</v>
      </c>
    </row>
    <row spans="1:2" r="3">
      <c t="s" r="A3" s="7">
        <v>294</v>
      </c>
    </row>
    <row spans="1:2" r="4">
      <c t="s" r="A4" s="3">
        <v>293</v>
      </c>
      <c t="s" r="B4" s="3">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7">
        <v>297</v>
      </c>
    </row>
    <row spans="1:2" r="4">
      <c t="s" r="A4" s="3">
        <v>298</v>
      </c>
      <c t="s" r="B4" s="3">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8</v>
      </c>
      <c t="s" r="C1" s="2">
        <v>1</v>
      </c>
    </row>
    <row spans="1:5" r="2">
      <c t="s" r="C2" s="2">
        <v>2</v>
      </c>
      <c t="s" r="D2" s="2">
        <v>29</v>
      </c>
      <c t="s" r="E2" s="2">
        <v>30</v>
      </c>
    </row>
    <row spans="1:5" r="3">
      <c t="s" r="A3" s="7">
        <v>31</v>
      </c>
    </row>
    <row spans="1:5" r="4">
      <c t="s" r="A4" s="3">
        <v>32</v>
      </c>
      <c t="n" r="C4" s="8">
        <v>4506</v>
      </c>
      <c t="n" r="D4" s="8">
        <v>4617</v>
      </c>
      <c t="n" r="E4" s="8">
        <v>4633</v>
      </c>
    </row>
    <row spans="1:5" r="5">
      <c t="s" r="A5" s="3">
        <v>33</v>
      </c>
      <c t="n" r="C5" s="5">
        <v>82</v>
      </c>
      <c t="n" r="D5" s="5">
        <v>78</v>
      </c>
      <c t="n" r="E5" s="5">
        <v>107</v>
      </c>
    </row>
    <row spans="1:5" r="6">
      <c t="s" r="A6" s="3">
        <v>34</v>
      </c>
      <c t="n" r="C6" s="5">
        <v>593</v>
      </c>
      <c t="n" r="D6" s="5">
        <v>613</v>
      </c>
      <c t="n" r="E6" s="5">
        <v>579</v>
      </c>
    </row>
    <row spans="1:5" r="7">
      <c t="s" r="A7" s="3">
        <v>35</v>
      </c>
      <c t="n" r="C7" s="5">
        <v>84</v>
      </c>
      <c t="n" r="D7" s="5">
        <v>76</v>
      </c>
      <c t="n" r="E7" s="5">
        <v>69</v>
      </c>
    </row>
    <row spans="1:5" r="8">
      <c t="s" r="A8" s="3">
        <v>36</v>
      </c>
      <c t="n" r="C8" s="5">
        <v>5265</v>
      </c>
      <c t="n" r="D8" s="5">
        <v>5384</v>
      </c>
      <c t="n" r="E8" s="5">
        <v>5388</v>
      </c>
    </row>
    <row spans="1:5" r="9">
      <c t="s" r="A9" s="7">
        <v>37</v>
      </c>
    </row>
    <row spans="1:5" r="10">
      <c t="s" r="A10" s="3">
        <v>38</v>
      </c>
      <c t="n" r="C10" s="5">
        <v>219</v>
      </c>
      <c t="n" r="D10" s="5">
        <v>235</v>
      </c>
      <c t="n" r="E10" s="5">
        <v>291</v>
      </c>
    </row>
    <row spans="1:5" r="11">
      <c t="s" r="A11" s="3">
        <v>39</v>
      </c>
      <c t="n" r="C11" s="5">
        <v>252</v>
      </c>
      <c t="n" r="D11" s="5">
        <v>270</v>
      </c>
      <c t="n" r="E11" s="5">
        <v>210</v>
      </c>
    </row>
    <row spans="1:5" r="12">
      <c t="s" r="A12" s="3">
        <v>40</v>
      </c>
      <c t="n" r="C12" s="5">
        <v>30</v>
      </c>
      <c t="n" r="D12" s="5">
        <v>39</v>
      </c>
      <c t="n" r="E12" s="5">
        <v>34</v>
      </c>
    </row>
    <row spans="1:5" r="13">
      <c t="s" r="A13" s="3">
        <v>41</v>
      </c>
      <c t="n" r="C13" s="5">
        <v>501</v>
      </c>
      <c t="n" r="D13" s="5">
        <v>544</v>
      </c>
      <c t="n" r="E13" s="5">
        <v>535</v>
      </c>
    </row>
    <row spans="1:5" r="14">
      <c t="s" r="A14" s="3">
        <v>42</v>
      </c>
      <c t="n" r="C14" s="5">
        <v>4764</v>
      </c>
      <c t="n" r="D14" s="5">
        <v>4840</v>
      </c>
      <c t="n" r="E14" s="5">
        <v>4853</v>
      </c>
    </row>
    <row spans="1:5" r="15">
      <c t="s" r="A15" s="3">
        <v>43</v>
      </c>
      <c t="n" r="C15" s="5">
        <v>165</v>
      </c>
      <c t="n" r="D15" s="5">
        <v>342</v>
      </c>
      <c t="n" r="E15" s="5">
        <v>553</v>
      </c>
    </row>
    <row spans="1:5" r="16">
      <c t="s" r="A16" s="3">
        <v>44</v>
      </c>
      <c t="n" r="C16" s="5">
        <v>4599</v>
      </c>
      <c t="n" r="D16" s="5">
        <v>4498</v>
      </c>
      <c t="n" r="E16" s="5">
        <v>4300</v>
      </c>
    </row>
    <row spans="1:5" r="17">
      <c t="s" r="A17" s="7">
        <v>45</v>
      </c>
    </row>
    <row spans="1:5" r="18">
      <c t="s" r="A18" s="3">
        <v>46</v>
      </c>
      <c t="n" r="C18" s="5">
        <v>622</v>
      </c>
      <c t="n" r="D18" s="5">
        <v>645</v>
      </c>
      <c t="n" r="E18" s="5">
        <v>657</v>
      </c>
    </row>
    <row spans="1:5" r="19">
      <c t="s" r="A19" s="3">
        <v>47</v>
      </c>
      <c t="n" r="C19" s="5">
        <v>377</v>
      </c>
      <c t="n" r="D19" s="5">
        <v>368</v>
      </c>
      <c t="n" r="E19" s="5">
        <v>369</v>
      </c>
    </row>
    <row spans="1:5" r="20">
      <c t="s" r="A20" s="3">
        <v>48</v>
      </c>
      <c t="n" r="C20" s="5">
        <v>329</v>
      </c>
      <c t="n" r="D20" s="5">
        <v>320</v>
      </c>
      <c t="n" r="E20" s="5">
        <v>310</v>
      </c>
    </row>
    <row spans="1:5" r="21">
      <c t="s" r="A21" s="3">
        <v>49</v>
      </c>
      <c t="n" r="C21" s="5">
        <v>461</v>
      </c>
      <c t="n" r="D21" s="5">
        <v>404</v>
      </c>
      <c t="n" r="E21" s="5">
        <v>356</v>
      </c>
    </row>
    <row spans="1:5" r="22">
      <c t="s" r="A22" s="3">
        <v>50</v>
      </c>
      <c t="n" r="C22" s="5">
        <v>181</v>
      </c>
      <c t="n" r="D22" s="5">
        <v>182</v>
      </c>
      <c t="n" r="E22" s="5">
        <v>182</v>
      </c>
    </row>
    <row spans="1:5" r="23">
      <c t="s" r="A23" s="3">
        <v>51</v>
      </c>
      <c t="n" r="C23" s="5">
        <v>334</v>
      </c>
      <c t="n" r="D23" s="5">
        <v>423</v>
      </c>
      <c t="n" r="E23" s="5">
        <v>518</v>
      </c>
    </row>
    <row spans="1:5" r="24">
      <c t="s" r="A24" s="3">
        <v>52</v>
      </c>
      <c t="n" r="C24" s="5">
        <v>300</v>
      </c>
      <c t="n" r="D24" s="5">
        <v>297</v>
      </c>
      <c t="n" r="E24" s="5">
        <v>267</v>
      </c>
    </row>
    <row spans="1:5" r="25">
      <c t="s" r="A25" s="3">
        <v>53</v>
      </c>
      <c t="n" r="C25" s="5">
        <v>270</v>
      </c>
      <c t="n" r="D25" s="5">
        <v>201</v>
      </c>
      <c t="n" r="E25" s="5">
        <v>314</v>
      </c>
    </row>
    <row spans="1:5" r="26">
      <c t="s" r="A26" s="3">
        <v>54</v>
      </c>
      <c t="n" r="C26" s="5">
        <v>169</v>
      </c>
      <c t="n" r="D26" s="5">
        <v>196</v>
      </c>
      <c t="n" r="E26" s="5">
        <v>87</v>
      </c>
    </row>
    <row spans="1:5" r="27">
      <c t="s" r="A27" s="3">
        <v>55</v>
      </c>
      <c t="n" r="C27" s="5">
        <v>0</v>
      </c>
      <c t="n" r="D27" s="5">
        <v>105</v>
      </c>
      <c t="n" r="E27" s="5">
        <v>0</v>
      </c>
    </row>
    <row spans="1:5" r="28">
      <c t="s" r="A28" s="3">
        <v>56</v>
      </c>
      <c t="n" r="C28" s="5">
        <v>21</v>
      </c>
      <c t="n" r="D28" s="5">
        <v>-15</v>
      </c>
      <c t="n" r="E28" s="5">
        <v>2</v>
      </c>
    </row>
    <row spans="1:5" r="29">
      <c t="s" r="A29" s="3">
        <v>57</v>
      </c>
      <c t="n" r="C29" s="5">
        <v>204</v>
      </c>
      <c t="n" r="D29" s="5">
        <v>197</v>
      </c>
      <c t="n" r="E29" s="5">
        <v>152</v>
      </c>
    </row>
    <row spans="1:5" r="30">
      <c t="s" r="A30" s="3">
        <v>58</v>
      </c>
      <c t="n" r="C30" s="5">
        <v>3268</v>
      </c>
      <c t="n" r="D30" s="5">
        <v>3323</v>
      </c>
      <c t="n" r="E30" s="5">
        <v>3214</v>
      </c>
    </row>
    <row spans="1:5" r="31">
      <c t="s" r="A31" s="7">
        <v>59</v>
      </c>
    </row>
    <row spans="1:5" r="32">
      <c t="s" r="A32" s="3">
        <v>60</v>
      </c>
      <c t="n" r="C32" s="5">
        <v>2576</v>
      </c>
      <c t="n" r="D32" s="5">
        <v>2576</v>
      </c>
      <c t="n" r="E32" s="5">
        <v>2488</v>
      </c>
    </row>
    <row spans="1:5" r="33">
      <c t="s" r="A33" s="3">
        <v>61</v>
      </c>
      <c t="n" r="C33" s="5">
        <v>366</v>
      </c>
      <c t="n" r="D33" s="5">
        <v>386</v>
      </c>
      <c t="n" r="E33" s="5">
        <v>413</v>
      </c>
    </row>
    <row spans="1:5" r="34">
      <c t="s" r="A34" s="3">
        <v>62</v>
      </c>
      <c t="n" r="C34" s="5">
        <v>815</v>
      </c>
      <c t="n" r="D34" s="5">
        <v>741</v>
      </c>
      <c t="n" r="E34" s="5">
        <v>746</v>
      </c>
    </row>
    <row spans="1:5" r="35">
      <c t="s" r="A35" s="3">
        <v>63</v>
      </c>
      <c t="n" r="C35" s="5">
        <v>341</v>
      </c>
      <c t="n" r="D35" s="5">
        <v>340</v>
      </c>
      <c t="n" r="E35" s="5">
        <v>348</v>
      </c>
    </row>
    <row spans="1:5" r="36">
      <c t="s" r="A36" s="3">
        <v>64</v>
      </c>
      <c t="n" r="C36" s="5">
        <v>164</v>
      </c>
      <c t="n" r="D36" s="5">
        <v>169</v>
      </c>
      <c t="n" r="E36" s="5">
        <v>181</v>
      </c>
    </row>
    <row spans="1:5" r="37">
      <c t="s" r="A37" s="3">
        <v>65</v>
      </c>
      <c t="n" r="C37" s="5">
        <v>151</v>
      </c>
      <c t="n" r="D37" s="5">
        <v>134</v>
      </c>
      <c t="n" r="E37" s="5">
        <v>135</v>
      </c>
    </row>
    <row spans="1:5" r="38">
      <c t="s" r="A38" s="3">
        <v>66</v>
      </c>
      <c t="n" r="C38" s="5">
        <v>139</v>
      </c>
      <c t="n" r="D38" s="5">
        <v>142</v>
      </c>
      <c t="n" r="E38" s="5">
        <v>181</v>
      </c>
    </row>
    <row spans="1:5" r="39">
      <c t="s" r="A39" s="3">
        <v>67</v>
      </c>
      <c t="n" r="C39" s="5">
        <v>71</v>
      </c>
      <c t="n" r="D39" s="5">
        <v>91</v>
      </c>
      <c t="n" r="E39" s="5">
        <v>264</v>
      </c>
    </row>
    <row spans="1:5" r="40">
      <c t="s" r="A40" s="3">
        <v>68</v>
      </c>
      <c t="n" r="C40" s="5">
        <v>56</v>
      </c>
      <c t="n" r="D40" s="5">
        <v>441</v>
      </c>
      <c t="n" r="E40" s="5">
        <v>503</v>
      </c>
    </row>
    <row spans="1:5" r="41">
      <c t="s" r="A41" s="3">
        <v>69</v>
      </c>
      <c t="n" r="C41" s="5">
        <v>40</v>
      </c>
      <c t="n" r="D41" s="5">
        <v>25</v>
      </c>
      <c t="n" r="E41" s="5">
        <v>23</v>
      </c>
    </row>
    <row spans="1:5" r="42">
      <c t="s" r="A42" s="3">
        <v>70</v>
      </c>
      <c t="s" r="B42" s="3">
        <v>71</v>
      </c>
      <c t="n" r="C42" s="5">
        <v>-441</v>
      </c>
      <c t="n" r="D42" s="5">
        <v>-498</v>
      </c>
      <c t="n" r="E42" s="5">
        <v>-549</v>
      </c>
    </row>
    <row spans="1:5" r="43">
      <c t="s" r="A43" s="3">
        <v>59</v>
      </c>
      <c t="n" r="C43" s="5">
        <v>5160</v>
      </c>
      <c t="n" r="D43" s="5">
        <v>5543</v>
      </c>
      <c t="n" r="E43" s="5">
        <v>5831</v>
      </c>
    </row>
    <row spans="1:5" r="44">
      <c t="s" r="A44" s="3">
        <v>72</v>
      </c>
      <c t="n" r="C44" s="5">
        <v>2707</v>
      </c>
      <c t="n" r="D44" s="5">
        <v>2278</v>
      </c>
      <c t="n" r="E44" s="5">
        <v>1683</v>
      </c>
    </row>
    <row spans="1:5" r="45">
      <c t="s" r="A45" s="3">
        <v>73</v>
      </c>
      <c t="s" r="B45" s="3">
        <v>74</v>
      </c>
      <c t="n" r="C45" s="5">
        <v>764</v>
      </c>
      <c t="n" r="D45" s="5">
        <v>493</v>
      </c>
      <c t="n" r="E45" s="5">
        <v>322</v>
      </c>
    </row>
    <row spans="1:5" r="46">
      <c t="s" r="A46" s="3">
        <v>75</v>
      </c>
      <c t="n" r="C46" s="5">
        <v>1943</v>
      </c>
      <c t="n" r="D46" s="5">
        <v>1785</v>
      </c>
      <c t="n" r="E46" s="5">
        <v>1361</v>
      </c>
    </row>
    <row spans="1:5" r="47">
      <c t="s" r="A47" s="3">
        <v>76</v>
      </c>
      <c t="n" r="C47" s="5">
        <v>10</v>
      </c>
      <c t="n" r="D47" s="5">
        <v>11</v>
      </c>
      <c t="n" r="E47" s="5">
        <v>17</v>
      </c>
    </row>
    <row spans="1:5" r="48">
      <c t="s" r="A48" s="3">
        <v>77</v>
      </c>
      <c t="n" r="C48" s="5">
        <v>1933</v>
      </c>
      <c t="n" r="D48" s="5">
        <v>1774</v>
      </c>
      <c t="n" r="E48" s="5">
        <v>1344</v>
      </c>
    </row>
    <row spans="1:5" r="49">
      <c t="s" r="A49" s="3">
        <v>78</v>
      </c>
      <c t="n" r="C49" s="8">
        <v>1863</v>
      </c>
      <c t="n" r="D49" s="8">
        <v>1722</v>
      </c>
      <c t="n" r="E49" s="8">
        <v>1297</v>
      </c>
    </row>
    <row spans="1:5" r="50">
      <c t="s" r="A50" s="3">
        <v>79</v>
      </c>
      <c t="n" r="C50" s="9">
        <v>3.58</v>
      </c>
      <c t="n" r="D50" s="9">
        <v>3.23</v>
      </c>
      <c t="n" r="E50" s="9">
        <v>2.41</v>
      </c>
    </row>
    <row spans="1:5" r="51">
      <c t="s" r="A51" s="3">
        <v>80</v>
      </c>
      <c t="n" r="C51" s="10">
        <v>3.62</v>
      </c>
      <c t="n" r="D51" s="10">
        <v>3.26</v>
      </c>
      <c t="n" r="E51" s="10">
        <v>2.43</v>
      </c>
    </row>
    <row spans="1:5" r="52">
      <c t="s" r="A52" s="3">
        <v>81</v>
      </c>
      <c t="n" r="C52" s="9">
        <v>0.92</v>
      </c>
      <c t="n" r="D52" s="9">
        <v>0.7</v>
      </c>
      <c t="n" r="E52" s="9">
        <v>0.35</v>
      </c>
    </row>
    <row spans="1:5" r="53">
      <c t="s" r="A53" s="3">
        <v>82</v>
      </c>
      <c t="n" r="C53" s="5">
        <v>520586</v>
      </c>
      <c t="n" r="D53" s="5">
        <v>533391</v>
      </c>
      <c t="n" r="E53" s="5">
        <v>539093</v>
      </c>
    </row>
    <row spans="1:5" r="54">
      <c t="s" r="A54" s="3">
        <v>83</v>
      </c>
      <c t="n" r="C54" s="5">
        <v>514844</v>
      </c>
      <c t="n" r="D54" s="5">
        <v>527500</v>
      </c>
      <c t="n" r="E54" s="5">
        <v>534283</v>
      </c>
    </row>
    <row spans="1:5" r="55">
      <c t="s" r="A55" s="3">
        <v>84</v>
      </c>
      <c t="n" r="C55" s="8">
        <v>66</v>
      </c>
      <c t="n" r="D55" s="8">
        <v>61</v>
      </c>
      <c t="n" r="E55" s="8">
        <v>49</v>
      </c>
    </row>
    <row spans="1:5" r="56">
      <c t="n" r="A56"/>
    </row>
    <row spans="1:5" r="57">
      <c t="s" r="A57" s="3">
        <v>71</v>
      </c>
      <c t="s" r="B57" s="3">
        <v>85</v>
      </c>
    </row>
    <row spans="1:5" r="58">
      <c t="s" r="A58" s="3">
        <v>86</v>
      </c>
      <c t="s" r="B58" s="3">
        <v>87</v>
      </c>
    </row>
  </sheetData>
  <mergeCells count="5">
    <mergeCell ref="A1:B2"/>
    <mergeCell ref="C1:E1"/>
    <mergeCell ref="A56:D56"/>
    <mergeCell ref="B57:D57"/>
    <mergeCell ref="B58:D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0</v>
      </c>
      <c t="s" r="B1" s="2">
        <v>1</v>
      </c>
    </row>
    <row spans="1:2" r="2">
      <c t="s" r="B2" s="2">
        <v>2</v>
      </c>
    </row>
    <row spans="1:2" r="3">
      <c t="s" r="A3" s="7">
        <v>301</v>
      </c>
    </row>
    <row spans="1:2" r="4">
      <c t="s" r="A4" s="3">
        <v>302</v>
      </c>
      <c t="s" r="B4" s="3">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04</v>
      </c>
      <c t="s" r="B1" s="2">
        <v>1</v>
      </c>
    </row>
    <row spans="1:2" r="2">
      <c t="s" r="B2" s="2">
        <v>2</v>
      </c>
    </row>
    <row spans="1:2" r="3">
      <c t="s" r="A3" s="7">
        <v>305</v>
      </c>
    </row>
    <row spans="1:2" r="4">
      <c t="s" r="A4" s="3">
        <v>306</v>
      </c>
      <c t="s" r="B4" s="3">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08</v>
      </c>
      <c t="s" r="B1" s="2">
        <v>1</v>
      </c>
    </row>
    <row spans="1:2" r="2">
      <c t="s" r="B2" s="2">
        <v>2</v>
      </c>
    </row>
    <row spans="1:2" r="3">
      <c t="s" r="A3" s="7">
        <v>309</v>
      </c>
    </row>
    <row spans="1:2" r="4">
      <c t="s" r="A4" s="3">
        <v>310</v>
      </c>
      <c t="s" r="B4" s="3">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12</v>
      </c>
      <c t="s" r="B1" s="2">
        <v>1</v>
      </c>
    </row>
    <row spans="1:2" r="2">
      <c t="s" r="B2" s="2">
        <v>2</v>
      </c>
    </row>
    <row spans="1:2" r="3">
      <c t="s" r="A3" s="7">
        <v>313</v>
      </c>
    </row>
    <row spans="1:2" r="4">
      <c t="s" r="A4" s="3">
        <v>314</v>
      </c>
      <c t="s" r="B4" s="3">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6</v>
      </c>
      <c t="s" r="B1" s="2">
        <v>1</v>
      </c>
    </row>
    <row spans="1:2" r="2">
      <c t="s" r="B2" s="2">
        <v>2</v>
      </c>
    </row>
    <row spans="1:2" r="3">
      <c t="s" r="A3" s="7">
        <v>317</v>
      </c>
    </row>
    <row spans="1:2" r="4">
      <c t="s" r="A4" s="3">
        <v>316</v>
      </c>
      <c t="s" r="B4" s="3">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319</v>
      </c>
      <c t="s" r="B1" s="2">
        <v>1</v>
      </c>
    </row>
    <row spans="1:2" r="2">
      <c t="s" r="B2" s="2">
        <v>2</v>
      </c>
    </row>
    <row spans="1:2" r="3">
      <c t="s" r="A3" s="7">
        <v>320</v>
      </c>
    </row>
    <row spans="1:2" r="4">
      <c t="s" r="A4" s="3">
        <v>319</v>
      </c>
      <c t="s" r="B4" s="3">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22</v>
      </c>
      <c t="s" r="B1" s="2">
        <v>1</v>
      </c>
    </row>
    <row spans="1:2" r="2">
      <c t="s" r="B2" s="2">
        <v>2</v>
      </c>
    </row>
    <row spans="1:2" r="3">
      <c t="s" r="A3" s="7">
        <v>277</v>
      </c>
    </row>
    <row spans="1:2" r="4">
      <c t="s" r="A4" s="3">
        <v>322</v>
      </c>
      <c t="s" r="B4" s="3">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24</v>
      </c>
      <c t="s" r="B1" s="2">
        <v>1</v>
      </c>
    </row>
    <row spans="1:2" r="2">
      <c t="s" r="B2" s="2">
        <v>2</v>
      </c>
    </row>
    <row spans="1:2" r="3">
      <c t="s" r="A3" s="7">
        <v>325</v>
      </c>
    </row>
    <row spans="1:2" r="4">
      <c t="s" r="A4" s="3">
        <v>324</v>
      </c>
      <c t="s" r="B4" s="3">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27</v>
      </c>
      <c t="s" r="B1" s="2">
        <v>1</v>
      </c>
    </row>
    <row spans="1:2" r="2">
      <c t="s" r="B2" s="2">
        <v>2</v>
      </c>
    </row>
    <row spans="1:2" r="3">
      <c t="s" r="A3" s="7">
        <v>328</v>
      </c>
    </row>
    <row spans="1:2" r="4">
      <c t="s" r="A4" s="3">
        <v>327</v>
      </c>
      <c t="s" r="B4" s="3">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30</v>
      </c>
      <c t="s" r="B1" s="2">
        <v>1</v>
      </c>
    </row>
    <row spans="1:2" r="2">
      <c t="s" r="B2" s="2">
        <v>2</v>
      </c>
    </row>
    <row spans="1:2" r="3">
      <c t="s" r="A3" s="7">
        <v>331</v>
      </c>
    </row>
    <row spans="1:2" r="4">
      <c t="s" r="A4" s="3">
        <v>330</v>
      </c>
      <c t="s" r="B4" s="3">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v>
      </c>
      <c t="s" r="B1" s="2">
        <v>1</v>
      </c>
    </row>
    <row spans="1:4" r="2">
      <c t="s" r="B2" s="2">
        <v>2</v>
      </c>
      <c t="s" r="C2" s="2">
        <v>29</v>
      </c>
      <c t="s" r="D2" s="2">
        <v>30</v>
      </c>
    </row>
    <row spans="1:4" r="3">
      <c t="s" r="A3" s="7">
        <v>89</v>
      </c>
    </row>
    <row spans="1:4" r="4">
      <c t="s" r="A4" s="3">
        <v>77</v>
      </c>
      <c t="n" r="B4" s="8">
        <v>1933</v>
      </c>
      <c t="n" r="C4" s="8">
        <v>1774</v>
      </c>
      <c t="n" r="D4" s="8">
        <v>1344</v>
      </c>
    </row>
    <row spans="1:4" r="5">
      <c t="s" r="A5" s="3">
        <v>90</v>
      </c>
      <c t="n" r="B5" s="5">
        <v>-163</v>
      </c>
      <c t="n" r="C5" s="5">
        <v>375</v>
      </c>
      <c t="n" r="D5" s="5">
        <v>-597</v>
      </c>
    </row>
    <row spans="1:4" r="6">
      <c t="s" r="A6" s="3">
        <v>91</v>
      </c>
      <c t="n" r="B6" s="5">
        <v>-10</v>
      </c>
      <c t="n" r="C6" s="5">
        <v>-182</v>
      </c>
      <c t="n" r="D6" s="5">
        <v>-253</v>
      </c>
    </row>
    <row spans="1:4" r="7">
      <c t="s" r="A7" s="3">
        <v>92</v>
      </c>
      <c t="n" r="B7" s="5">
        <v>-165</v>
      </c>
      <c t="n" r="C7" s="5">
        <v>-26</v>
      </c>
      <c t="n" r="D7" s="5">
        <v>252</v>
      </c>
    </row>
    <row spans="1:4" r="8">
      <c t="s" r="A8" s="3">
        <v>93</v>
      </c>
      <c t="n" r="B8" s="5">
        <v>-338</v>
      </c>
      <c t="n" r="C8" s="5">
        <v>167</v>
      </c>
      <c t="n" r="D8" s="5">
        <v>-598</v>
      </c>
    </row>
    <row spans="1:4" r="9">
      <c t="s" r="A9" s="3">
        <v>94</v>
      </c>
      <c t="n" r="B9" s="8">
        <v>1595</v>
      </c>
      <c t="n" r="C9" s="8">
        <v>1941</v>
      </c>
      <c t="n" r="D9" s="8">
        <v>7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333</v>
      </c>
      <c t="s" r="B1" s="2">
        <v>1</v>
      </c>
    </row>
    <row spans="1:2" r="2">
      <c t="s" r="B2" s="2">
        <v>2</v>
      </c>
    </row>
    <row spans="1:2" r="3">
      <c t="s" r="A3" s="3">
        <v>333</v>
      </c>
      <c t="s" r="B3" s="3">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35</v>
      </c>
      <c t="s" r="B1" s="2">
        <v>1</v>
      </c>
    </row>
    <row spans="1:2" r="2">
      <c t="s" r="B2" s="2">
        <v>2</v>
      </c>
    </row>
    <row spans="1:2" r="3">
      <c t="s" r="A3" s="7">
        <v>336</v>
      </c>
    </row>
    <row spans="1:2" r="4">
      <c t="s" r="A4" s="3">
        <v>337</v>
      </c>
      <c t="s" r="B4" s="3">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39</v>
      </c>
      <c t="s" r="B1" s="2">
        <v>1</v>
      </c>
    </row>
    <row spans="1:2" r="2">
      <c t="s" r="B2" s="2">
        <v>2</v>
      </c>
    </row>
    <row spans="1:2" r="3">
      <c t="s" r="A3" s="7">
        <v>269</v>
      </c>
    </row>
    <row spans="1:2" r="4">
      <c t="s" r="A4" s="3">
        <v>340</v>
      </c>
      <c t="s" r="B4" s="3">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7">
        <v>343</v>
      </c>
    </row>
    <row spans="1:2" r="4">
      <c t="s" r="A4" s="3">
        <v>344</v>
      </c>
      <c t="s" r="B4" s="3">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46</v>
      </c>
      <c t="s" r="B1" s="2">
        <v>1</v>
      </c>
    </row>
    <row spans="1:2" r="2">
      <c t="s" r="B2" s="2">
        <v>2</v>
      </c>
    </row>
    <row spans="1:2" r="3">
      <c t="s" r="A3" s="7">
        <v>265</v>
      </c>
    </row>
    <row spans="1:2" r="4">
      <c t="s" r="A4" s="3">
        <v>347</v>
      </c>
      <c t="s" r="B4" s="3">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7">
        <v>273</v>
      </c>
    </row>
    <row spans="1:2" r="4">
      <c t="s" r="A4" s="3">
        <v>350</v>
      </c>
      <c t="s" r="B4" s="3">
        <v>351</v>
      </c>
    </row>
    <row spans="1:2" r="5">
      <c t="s" r="A5" s="3">
        <v>352</v>
      </c>
      <c t="s" r="B5" s="3">
        <v>353</v>
      </c>
    </row>
    <row spans="1:2" r="6">
      <c t="s" r="A6" s="3">
        <v>354</v>
      </c>
      <c t="s" r="B6" s="3">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356</v>
      </c>
      <c t="s" r="B1" s="2">
        <v>1</v>
      </c>
    </row>
    <row spans="1:2" r="2">
      <c t="s" r="B2" s="2">
        <v>2</v>
      </c>
    </row>
    <row spans="1:2" r="3">
      <c t="s" r="A3" s="7">
        <v>357</v>
      </c>
    </row>
    <row spans="1:2" r="4">
      <c t="s" r="A4" s="3">
        <v>358</v>
      </c>
      <c t="s" r="B4" s="3">
        <v>359</v>
      </c>
    </row>
    <row spans="1:2" r="5">
      <c t="s" r="A5" s="3">
        <v>278</v>
      </c>
      <c t="s" r="B5" s="3">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v>
      </c>
    </row>
    <row spans="1:2" r="3">
      <c t="s" r="A3" s="7">
        <v>281</v>
      </c>
    </row>
    <row spans="1:2" r="4">
      <c t="s" r="A4" s="3">
        <v>361</v>
      </c>
      <c t="s" r="B4" s="3">
        <v>362</v>
      </c>
    </row>
    <row spans="1:2" r="5">
      <c t="s" r="A5" s="3">
        <v>363</v>
      </c>
      <c t="s" r="B5" s="3">
        <v>364</v>
      </c>
    </row>
    <row spans="1:2" r="6">
      <c t="s" r="A6" s="3">
        <v>365</v>
      </c>
      <c t="s" r="B6" s="3">
        <v>366</v>
      </c>
    </row>
    <row spans="1:2" r="7">
      <c t="s" r="A7" s="3">
        <v>367</v>
      </c>
      <c t="s" r="B7" s="3">
        <v>368</v>
      </c>
    </row>
    <row spans="1:2" r="8">
      <c t="s" r="A8" s="7">
        <v>369</v>
      </c>
    </row>
    <row spans="1:2" r="9">
      <c t="s" r="A9" s="3">
        <v>370</v>
      </c>
      <c t="s" r="B9" s="3">
        <v>371</v>
      </c>
    </row>
    <row spans="1:2" r="10">
      <c t="s" r="A10" s="3">
        <v>372</v>
      </c>
      <c t="s" r="B10" s="3">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t="s" r="A1" s="1">
        <v>374</v>
      </c>
      <c t="s" r="B1" s="2">
        <v>1</v>
      </c>
    </row>
    <row spans="1:2" r="2">
      <c t="s" r="B2" s="2">
        <v>2</v>
      </c>
    </row>
    <row spans="1:2" r="3">
      <c t="s" r="A3" s="7">
        <v>375</v>
      </c>
    </row>
    <row spans="1:2" r="4">
      <c t="s" r="A4" s="3">
        <v>376</v>
      </c>
      <c t="s" r="B4" s="3">
        <v>377</v>
      </c>
    </row>
    <row spans="1:2" r="5">
      <c t="s" r="A5" s="3">
        <v>378</v>
      </c>
      <c t="s" r="B5" s="3">
        <v>379</v>
      </c>
    </row>
    <row spans="1:2" r="6">
      <c t="s" r="A6" s="3">
        <v>380</v>
      </c>
      <c t="s" r="B6" s="3">
        <v>381</v>
      </c>
    </row>
    <row spans="1:2" r="7">
      <c t="s" r="A7" s="3">
        <v>382</v>
      </c>
      <c t="s" r="B7" s="3">
        <v>383</v>
      </c>
    </row>
    <row spans="1:2" r="8">
      <c t="s" r="A8" s="3">
        <v>384</v>
      </c>
      <c t="s" r="B8" s="3">
        <v>385</v>
      </c>
    </row>
    <row spans="1:2" r="9">
      <c t="s" r="A9" s="3">
        <v>386</v>
      </c>
      <c t="s" r="B9" s="3">
        <v>387</v>
      </c>
    </row>
    <row spans="1:2" r="10">
      <c t="s" r="A10" s="3">
        <v>388</v>
      </c>
      <c t="s" r="B10" s="3">
        <v>389</v>
      </c>
    </row>
    <row spans="1:2" r="11">
      <c t="s" r="A11" s="3">
        <v>390</v>
      </c>
      <c t="s" r="B11" s="3">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7">
        <v>287</v>
      </c>
    </row>
    <row spans="1:2" r="4">
      <c t="s" r="A4" s="3">
        <v>393</v>
      </c>
      <c t="s" r="B4" s="3">
        <v>394</v>
      </c>
    </row>
    <row spans="1:2" r="5">
      <c t="s" r="A5" s="3">
        <v>395</v>
      </c>
      <c t="s" r="B5" s="3">
        <v>396</v>
      </c>
    </row>
    <row spans="1:2" r="6">
      <c t="s" r="A6" s="3">
        <v>397</v>
      </c>
      <c t="s" r="B6" s="3">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v>
      </c>
      <c t="s" r="B1" s="2">
        <v>1</v>
      </c>
    </row>
    <row spans="1:4" r="2">
      <c t="s" r="B2" s="2">
        <v>2</v>
      </c>
      <c t="s" r="C2" s="2">
        <v>29</v>
      </c>
      <c t="s" r="D2" s="2">
        <v>30</v>
      </c>
    </row>
    <row spans="1:4" r="3">
      <c t="s" r="A3" s="7">
        <v>89</v>
      </c>
    </row>
    <row spans="1:4" r="4">
      <c t="s" r="A4" s="3">
        <v>96</v>
      </c>
      <c t="n" r="B4" s="8">
        <v>-93</v>
      </c>
      <c t="n" r="C4" s="8">
        <v>218</v>
      </c>
      <c t="n" r="D4" s="8">
        <v>-349</v>
      </c>
    </row>
    <row spans="1:4" r="5">
      <c t="s" r="A5" s="3">
        <v>97</v>
      </c>
      <c t="n" r="B5" s="5">
        <v>-5</v>
      </c>
      <c t="n" r="C5" s="5">
        <v>-106</v>
      </c>
      <c t="n" r="D5" s="5">
        <v>-148</v>
      </c>
    </row>
    <row spans="1:4" r="6">
      <c t="s" r="A6" s="3">
        <v>98</v>
      </c>
      <c t="n" r="B6" s="8">
        <v>-103</v>
      </c>
      <c t="n" r="C6" s="8">
        <v>-15</v>
      </c>
      <c t="n" r="D6" s="8">
        <v>1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99</v>
      </c>
      <c t="s" r="B1" s="2">
        <v>1</v>
      </c>
    </row>
    <row spans="1:2" r="2">
      <c t="s" r="B2" s="2">
        <v>2</v>
      </c>
    </row>
    <row spans="1:2" r="3">
      <c t="s" r="A3" s="7">
        <v>400</v>
      </c>
    </row>
    <row spans="1:2" r="4">
      <c t="s" r="A4" s="3">
        <v>401</v>
      </c>
      <c t="s" r="B4" s="3">
        <v>402</v>
      </c>
    </row>
    <row spans="1:2" r="5">
      <c t="s" r="A5" s="3">
        <v>403</v>
      </c>
      <c t="s" r="B5" s="3">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05</v>
      </c>
      <c t="s" r="B1" s="2">
        <v>1</v>
      </c>
    </row>
    <row spans="1:2" r="2">
      <c t="s" r="B2" s="2">
        <v>2</v>
      </c>
    </row>
    <row spans="1:2" r="3">
      <c t="s" r="A3" s="7">
        <v>294</v>
      </c>
    </row>
    <row spans="1:2" r="4">
      <c t="s" r="A4" s="3">
        <v>406</v>
      </c>
      <c t="s" r="B4" s="3">
        <v>407</v>
      </c>
    </row>
    <row spans="1:2" r="5">
      <c t="s" r="A5" s="3">
        <v>408</v>
      </c>
      <c t="s" r="B5" s="3">
        <v>409</v>
      </c>
    </row>
    <row spans="1:2" r="6">
      <c t="s" r="A6" s="3">
        <v>410</v>
      </c>
      <c t="s" r="B6" s="3">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2</v>
      </c>
      <c t="s" r="B1" s="2">
        <v>1</v>
      </c>
    </row>
    <row spans="1:2" r="2">
      <c t="s" r="B2" s="2">
        <v>2</v>
      </c>
    </row>
    <row spans="1:2" r="3">
      <c t="s" r="A3" s="7">
        <v>297</v>
      </c>
    </row>
    <row spans="1:2" r="4">
      <c t="s" r="A4" s="3">
        <v>413</v>
      </c>
      <c t="s" r="B4" s="3">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15</v>
      </c>
      <c t="s" r="B1" s="2">
        <v>1</v>
      </c>
    </row>
    <row spans="1:2" r="2">
      <c t="s" r="B2" s="2">
        <v>2</v>
      </c>
    </row>
    <row spans="1:2" r="3">
      <c t="s" r="A3" s="7">
        <v>416</v>
      </c>
    </row>
    <row spans="1:2" r="4">
      <c t="s" r="A4" s="3">
        <v>417</v>
      </c>
      <c t="s" r="B4" s="3">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419</v>
      </c>
      <c t="s" r="B1" s="2">
        <v>1</v>
      </c>
    </row>
    <row spans="1:2" r="2">
      <c t="s" r="B2" s="2">
        <v>2</v>
      </c>
    </row>
    <row spans="1:2" r="3">
      <c t="s" r="A3" s="7">
        <v>420</v>
      </c>
    </row>
    <row spans="1:2" r="4">
      <c t="s" r="A4" s="3">
        <v>421</v>
      </c>
      <c t="s" r="B4" s="3">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3</v>
      </c>
      <c t="s" r="B1" s="2">
        <v>1</v>
      </c>
    </row>
    <row spans="1:2" r="2">
      <c t="s" r="B2" s="2">
        <v>2</v>
      </c>
    </row>
    <row spans="1:2" r="3">
      <c t="s" r="A3" s="7">
        <v>424</v>
      </c>
    </row>
    <row spans="1:2" r="4">
      <c t="s" r="A4" s="3">
        <v>425</v>
      </c>
      <c t="s" r="B4" s="3">
        <v>426</v>
      </c>
    </row>
    <row spans="1:2" r="5">
      <c t="s" r="A5" s="3">
        <v>427</v>
      </c>
      <c t="s" r="B5" s="3">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29</v>
      </c>
      <c t="s" r="B1" s="2">
        <v>1</v>
      </c>
    </row>
    <row spans="1:2" r="2">
      <c t="s" r="B2" s="2">
        <v>2</v>
      </c>
    </row>
    <row spans="1:2" r="3">
      <c t="s" r="A3" s="7">
        <v>305</v>
      </c>
    </row>
    <row spans="1:2" r="4">
      <c t="s" r="A4" s="3">
        <v>430</v>
      </c>
      <c t="s" r="B4" s="3">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432</v>
      </c>
      <c t="s" r="B1" s="2">
        <v>1</v>
      </c>
    </row>
    <row spans="1:2" r="2">
      <c t="s" r="B2" s="2">
        <v>2</v>
      </c>
    </row>
    <row spans="1:2" r="3">
      <c t="s" r="A3" s="7">
        <v>433</v>
      </c>
    </row>
    <row spans="1:2" r="4">
      <c t="s" r="A4" s="3">
        <v>434</v>
      </c>
      <c t="s" r="B4" s="3">
        <v>435</v>
      </c>
    </row>
    <row spans="1:2" r="5">
      <c t="s" r="A5" s="3">
        <v>436</v>
      </c>
      <c t="s" r="B5" s="3">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438</v>
      </c>
      <c t="s" r="B1" s="2">
        <v>1</v>
      </c>
    </row>
    <row spans="1:2" r="2">
      <c t="s" r="B2" s="2">
        <v>2</v>
      </c>
    </row>
    <row spans="1:2" r="3">
      <c t="s" r="A3" s="7">
        <v>313</v>
      </c>
    </row>
    <row spans="1:2" r="4">
      <c t="s" r="A4" s="3">
        <v>439</v>
      </c>
      <c t="s" r="B4" s="3">
        <v>440</v>
      </c>
    </row>
    <row spans="1:2" r="5">
      <c t="s" r="A5" s="3">
        <v>441</v>
      </c>
      <c t="s" r="B5" s="3">
        <v>442</v>
      </c>
    </row>
    <row spans="1:2" r="6">
      <c t="s" r="A6" s="3">
        <v>443</v>
      </c>
      <c t="s" r="B6" s="3">
        <v>444</v>
      </c>
    </row>
    <row spans="1:2" r="7">
      <c t="s" r="A7" s="3">
        <v>445</v>
      </c>
      <c t="s" r="B7" s="3">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447</v>
      </c>
      <c t="s" r="B1" s="2">
        <v>1</v>
      </c>
    </row>
    <row spans="1:2" r="2">
      <c t="s" r="B2" s="2">
        <v>2</v>
      </c>
    </row>
    <row spans="1:2" r="3">
      <c t="s" r="A3" s="7">
        <v>448</v>
      </c>
    </row>
    <row spans="1:2" r="4">
      <c t="s" r="A4" s="3">
        <v>449</v>
      </c>
      <c t="s" r="B4" s="3">
        <v>450</v>
      </c>
    </row>
    <row spans="1:2" r="5">
      <c t="s" r="A5" s="3">
        <v>451</v>
      </c>
      <c t="s" r="B5" s="3">
        <v>452</v>
      </c>
    </row>
    <row spans="1:2" r="6">
      <c t="s" r="A6" s="3">
        <v>453</v>
      </c>
      <c t="s" r="B6" s="3">
        <v>454</v>
      </c>
    </row>
    <row spans="1:2" r="7">
      <c t="s" r="A7" s="3">
        <v>455</v>
      </c>
      <c t="s" r="B7" s="3">
        <v>456</v>
      </c>
    </row>
    <row spans="1:2" r="8">
      <c t="s" r="A8" s="3">
        <v>457</v>
      </c>
      <c t="s" r="B8" s="3">
        <v>458</v>
      </c>
    </row>
    <row spans="1:2" r="9">
      <c t="s" r="A9" s="3">
        <v>459</v>
      </c>
      <c t="s" r="B9" s="3">
        <v>460</v>
      </c>
    </row>
    <row spans="1:2" r="10">
      <c t="s" r="A10" s="3">
        <v>461</v>
      </c>
      <c t="s" r="B10" s="3">
        <v>462</v>
      </c>
    </row>
    <row spans="1:2" r="11">
      <c t="s" r="A11" s="3">
        <v>463</v>
      </c>
      <c t="s" r="B11" s="3">
        <v>464</v>
      </c>
    </row>
    <row spans="1:2" r="12">
      <c t="s" r="A12" s="3">
        <v>465</v>
      </c>
      <c t="s" r="B12" s="3">
        <v>466</v>
      </c>
    </row>
    <row spans="1:2" r="13">
      <c t="s" r="A13" s="3">
        <v>467</v>
      </c>
      <c t="s" r="B13" s="3">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9</v>
      </c>
      <c t="s" r="C1" s="2">
        <v>2</v>
      </c>
      <c t="s" r="D1" s="2">
        <v>29</v>
      </c>
    </row>
    <row spans="1:4" r="2">
      <c t="s" r="A2" s="7">
        <v>100</v>
      </c>
    </row>
    <row spans="1:4" r="3">
      <c t="s" r="A3" s="3">
        <v>101</v>
      </c>
      <c t="n" r="C3" s="8">
        <v>4299</v>
      </c>
      <c t="n" r="D3" s="8">
        <v>7047</v>
      </c>
    </row>
    <row spans="1:4" r="4">
      <c t="s" r="A4" s="3">
        <v>102</v>
      </c>
      <c t="n" r="C4" s="5">
        <v>1277</v>
      </c>
      <c t="n" r="D4" s="5">
        <v>1160</v>
      </c>
    </row>
    <row spans="1:4" r="5">
      <c t="s" r="A5" s="3">
        <v>103</v>
      </c>
      <c t="n" r="C5" s="5">
        <v>23</v>
      </c>
      <c t="n" r="D5" s="5">
        <v>22</v>
      </c>
    </row>
    <row spans="1:4" r="6">
      <c t="s" r="A6" s="3">
        <v>104</v>
      </c>
      <c t="n" r="C6" s="5">
        <v>5599</v>
      </c>
      <c t="n" r="D6" s="5">
        <v>8229</v>
      </c>
    </row>
    <row spans="1:4" r="7">
      <c t="s" r="A7" s="3">
        <v>105</v>
      </c>
      <c t="s" r="B7" s="3">
        <v>71</v>
      </c>
      <c t="n" r="C7" s="5">
        <v>6119</v>
      </c>
      <c t="n" r="D7" s="5">
        <v>6202</v>
      </c>
    </row>
    <row spans="1:4" r="8">
      <c t="s" r="A8" s="3">
        <v>106</v>
      </c>
      <c t="s" r="B8" s="3">
        <v>86</v>
      </c>
      <c t="n" r="C8" s="5">
        <v>27825</v>
      </c>
      <c t="n" r="D8" s="5">
        <v>26770</v>
      </c>
    </row>
    <row spans="1:4" r="9">
      <c t="s" r="A9" s="3">
        <v>107</v>
      </c>
      <c t="s" r="B9" s="3">
        <v>108</v>
      </c>
      <c t="n" r="C9" s="5">
        <v>1838</v>
      </c>
      <c t="n" r="D9" s="5">
        <v>3232</v>
      </c>
    </row>
    <row spans="1:4" r="10">
      <c t="s" r="A10" s="3">
        <v>109</v>
      </c>
      <c t="s" r="B10" s="3">
        <v>110</v>
      </c>
      <c t="n" r="C10" s="5">
        <v>136442</v>
      </c>
      <c t="n" r="D10" s="5">
        <v>133112</v>
      </c>
    </row>
    <row spans="1:4" r="11">
      <c t="s" r="A11" s="3">
        <v>111</v>
      </c>
      <c t="n" r="C11" s="5">
        <v>-1752</v>
      </c>
      <c t="n" r="D11" s="5">
        <v>-1937</v>
      </c>
    </row>
    <row spans="1:4" r="12">
      <c t="s" r="A12" s="3">
        <v>112</v>
      </c>
      <c t="n" r="C12" s="5">
        <v>134690</v>
      </c>
      <c t="n" r="D12" s="5">
        <v>131175</v>
      </c>
    </row>
    <row spans="1:4" r="13">
      <c t="s" r="A13" s="3">
        <v>113</v>
      </c>
      <c t="n" r="C13" s="5">
        <v>1502</v>
      </c>
      <c t="n" r="D13" s="5">
        <v>1508</v>
      </c>
    </row>
    <row spans="1:4" r="14">
      <c t="s" r="A14" s="3">
        <v>114</v>
      </c>
      <c t="n" r="C14" s="5">
        <v>6337</v>
      </c>
      <c t="n" r="D14" s="5">
        <v>6337</v>
      </c>
    </row>
    <row spans="1:4" r="15">
      <c t="s" r="A15" s="3">
        <v>115</v>
      </c>
      <c t="n" r="C15" s="5">
        <v>1325</v>
      </c>
      <c t="n" r="D15" s="5">
        <v>1219</v>
      </c>
    </row>
    <row spans="1:4" r="16">
      <c t="s" r="A16" s="3">
        <v>116</v>
      </c>
      <c t="n" r="C16" s="5">
        <v>5582</v>
      </c>
      <c t="n" r="D16" s="5">
        <v>5656</v>
      </c>
    </row>
    <row spans="1:4" r="17">
      <c t="s" r="A17" s="3">
        <v>117</v>
      </c>
      <c t="n" r="C17" s="5">
        <v>190817</v>
      </c>
      <c t="n" r="D17" s="5">
        <v>190328</v>
      </c>
    </row>
    <row spans="1:4" r="18">
      <c t="s" r="A18" s="7">
        <v>118</v>
      </c>
    </row>
    <row spans="1:4" r="19">
      <c t="s" r="A19" s="3">
        <v>119</v>
      </c>
      <c t="n" r="C19" s="5">
        <v>42272</v>
      </c>
      <c t="n" r="D19" s="5">
        <v>41096</v>
      </c>
    </row>
    <row spans="1:4" r="20">
      <c t="s" r="A20" s="3">
        <v>120</v>
      </c>
      <c t="n" r="C20" s="5">
        <v>107558</v>
      </c>
      <c t="n" r="D20" s="5">
        <v>99471</v>
      </c>
    </row>
    <row spans="1:4" r="21">
      <c t="s" r="A21" s="3">
        <v>121</v>
      </c>
      <c t="n" r="C21" s="5">
        <v>149830</v>
      </c>
      <c t="n" r="D21" s="5">
        <v>140567</v>
      </c>
    </row>
    <row spans="1:4" r="22">
      <c t="s" r="A22" s="3">
        <v>122</v>
      </c>
      <c t="n" r="C22" s="5">
        <v>1949</v>
      </c>
      <c t="n" r="D22" s="5">
        <v>1276</v>
      </c>
    </row>
    <row spans="1:4" r="23">
      <c t="s" r="A23" s="3">
        <v>123</v>
      </c>
      <c t="n" r="C23" s="5">
        <v>1654</v>
      </c>
      <c t="n" r="D23" s="5">
        <v>2276</v>
      </c>
    </row>
    <row spans="1:4" r="24">
      <c t="s" r="A24" s="3">
        <v>124</v>
      </c>
      <c t="n" r="C24" s="5">
        <v>1024</v>
      </c>
      <c t="n" r="D24" s="5">
        <v>5634</v>
      </c>
    </row>
    <row spans="1:4" r="25">
      <c t="s" r="A25" s="3">
        <v>125</v>
      </c>
      <c t="s" r="B25" s="3">
        <v>126</v>
      </c>
      <c t="n" r="C25" s="5">
        <v>8462</v>
      </c>
      <c t="n" r="D25" s="5">
        <v>13022</v>
      </c>
    </row>
    <row spans="1:4" r="26">
      <c t="s" r="A26" s="3">
        <v>127</v>
      </c>
      <c t="n" r="C26" s="5">
        <v>1263</v>
      </c>
      <c t="n" r="D26" s="5">
        <v>1227</v>
      </c>
    </row>
    <row spans="1:4" r="27">
      <c t="s" r="A27" s="3">
        <v>128</v>
      </c>
      <c t="n" r="C27" s="5">
        <v>3198</v>
      </c>
      <c t="n" r="D27" s="5">
        <v>3321</v>
      </c>
    </row>
    <row spans="1:4" r="28">
      <c t="s" r="A28" s="3">
        <v>129</v>
      </c>
      <c t="n" r="C28" s="5">
        <v>167380</v>
      </c>
      <c t="n" r="D28" s="5">
        <v>167323</v>
      </c>
    </row>
    <row spans="1:4" r="29">
      <c t="s" r="A29" s="3">
        <v>130</v>
      </c>
      <c t="n" r="C29" s="5">
        <v>1225</v>
      </c>
      <c t="n" r="D29" s="5">
        <v>1225</v>
      </c>
    </row>
    <row spans="1:4" r="30">
      <c t="s" r="A30" s="3">
        <v>131</v>
      </c>
      <c t="n" r="C30" s="5">
        <v>550</v>
      </c>
      <c t="n" r="D30" s="5">
        <v>550</v>
      </c>
    </row>
    <row spans="1:4" r="31">
      <c t="s" r="A31" s="3">
        <v>132</v>
      </c>
      <c t="n" r="C31" s="5">
        <v>9094</v>
      </c>
      <c t="n" r="D31" s="5">
        <v>9089</v>
      </c>
    </row>
    <row spans="1:4" r="32">
      <c t="s" r="A32" s="3">
        <v>133</v>
      </c>
      <c t="n" r="C32" s="5">
        <v>14686</v>
      </c>
      <c t="n" r="D32" s="5">
        <v>13295</v>
      </c>
    </row>
    <row spans="1:4" r="33">
      <c t="s" r="A33" s="3">
        <v>134</v>
      </c>
      <c t="s" r="B33" s="3">
        <v>135</v>
      </c>
      <c t="n" r="C33" s="5">
        <v>-1658</v>
      </c>
      <c t="n" r="D33" s="5">
        <v>-1032</v>
      </c>
    </row>
    <row spans="1:4" r="34">
      <c t="s" r="A34" s="3">
        <v>136</v>
      </c>
      <c t="n" r="C34" s="5">
        <v>-460</v>
      </c>
      <c t="n" r="D34" s="5">
        <v>-122</v>
      </c>
    </row>
    <row spans="1:4" r="35">
      <c t="s" r="A35" s="3">
        <v>137</v>
      </c>
      <c t="n" r="C35" s="5">
        <v>23437</v>
      </c>
      <c t="n" r="D35" s="5">
        <v>23005</v>
      </c>
    </row>
    <row spans="1:4" r="36">
      <c t="s" r="A36" s="3">
        <v>138</v>
      </c>
      <c t="n" r="C36" s="8">
        <v>190817</v>
      </c>
      <c t="n" r="D36" s="8">
        <v>190328</v>
      </c>
    </row>
    <row spans="1:4" r="37">
      <c t="s" r="A37" s="3">
        <v>139</v>
      </c>
      <c t="s" r="B37" s="3">
        <v>140</v>
      </c>
      <c t="n" r="C37" s="5">
        <v>508712</v>
      </c>
      <c t="n" r="D37" s="5">
        <v>524540</v>
      </c>
    </row>
    <row spans="1:4" r="38">
      <c t="s" r="A38" s="3">
        <v>141</v>
      </c>
      <c t="n" r="C38" s="5">
        <v>750000</v>
      </c>
      <c t="n" r="D38" s="5">
        <v>750000</v>
      </c>
    </row>
    <row spans="1:4" r="39">
      <c t="s" r="A39" s="3">
        <v>142</v>
      </c>
      <c t="n" r="C39" s="5">
        <v>12</v>
      </c>
      <c t="n" r="D39" s="5">
        <v>12</v>
      </c>
    </row>
    <row spans="1:4" r="40">
      <c t="s" r="A40" s="3">
        <v>143</v>
      </c>
      <c t="n" r="C40" s="5">
        <v>50000</v>
      </c>
      <c t="n" r="D40" s="5">
        <v>50000</v>
      </c>
    </row>
    <row spans="1:4" r="41">
      <c t="s" r="A41" s="3">
        <v>144</v>
      </c>
      <c t="n" r="C41" s="5">
        <v>41209</v>
      </c>
      <c t="n" r="D41" s="5">
        <v>25381</v>
      </c>
    </row>
    <row spans="1:4" r="42">
      <c t="s" r="A42" s="3">
        <v>145</v>
      </c>
    </row>
    <row spans="1:4" r="43">
      <c t="s" r="A43" s="7">
        <v>118</v>
      </c>
    </row>
    <row spans="1:4" r="44">
      <c t="s" r="A44" s="3">
        <v>134</v>
      </c>
      <c t="n" r="C44" s="8">
        <v>-1764</v>
      </c>
      <c t="n" r="D44" s="8">
        <v>-1119</v>
      </c>
    </row>
    <row spans="1:4" r="45">
      <c t="s" r="A45" s="3">
        <v>137</v>
      </c>
      <c t="s" r="B45" s="3">
        <v>146</v>
      </c>
      <c t="n" r="C45" s="5">
        <v>-1658</v>
      </c>
      <c t="n" r="D45" s="5">
        <v>-1032</v>
      </c>
    </row>
    <row spans="1:4" r="46">
      <c t="s" r="A46" s="3">
        <v>147</v>
      </c>
      <c t="n" r="C46" s="5">
        <v>108</v>
      </c>
      <c t="n" r="D46" s="5">
        <v>108</v>
      </c>
    </row>
    <row spans="1:4" r="47">
      <c t="s" r="A47" s="3">
        <v>148</v>
      </c>
    </row>
    <row spans="1:4" r="48">
      <c t="s" r="A48" s="7">
        <v>100</v>
      </c>
    </row>
    <row spans="1:4" r="49">
      <c t="s" r="A49" s="3">
        <v>109</v>
      </c>
      <c t="n" r="C49" s="5">
        <v>246</v>
      </c>
      <c t="n" r="D49" s="5">
        <v>288</v>
      </c>
    </row>
    <row spans="1:4" r="50">
      <c t="s" r="A50" s="7">
        <v>118</v>
      </c>
    </row>
    <row spans="1:4" r="51">
      <c t="s" r="A51" s="3">
        <v>125</v>
      </c>
      <c t="n" r="C51" s="8">
        <v>259</v>
      </c>
      <c t="n" r="D51" s="8">
        <v>302</v>
      </c>
    </row>
    <row spans="1:4" r="52">
      <c t="s" r="A52" s="3">
        <v>149</v>
      </c>
    </row>
    <row spans="1:4" r="53">
      <c t="s" r="A53" s="7">
        <v>118</v>
      </c>
    </row>
    <row spans="1:4" r="54">
      <c t="s" r="A54" s="3">
        <v>139</v>
      </c>
      <c t="n" r="C54" s="5">
        <v>1334</v>
      </c>
      <c t="n" r="D54" s="5">
        <v>2930</v>
      </c>
    </row>
    <row spans="1:4" r="55">
      <c t="s" r="A55" s="3">
        <v>150</v>
      </c>
    </row>
    <row spans="1:4" r="56">
      <c t="s" r="A56" s="7">
        <v>118</v>
      </c>
    </row>
    <row spans="1:4" r="57">
      <c t="s" r="A57" s="3">
        <v>151</v>
      </c>
      <c t="n" r="C57" s="8">
        <v>1377</v>
      </c>
      <c t="n" r="D57" s="8">
        <v>1316</v>
      </c>
    </row>
    <row spans="1:4" r="58">
      <c t="s" r="A58" s="3">
        <v>152</v>
      </c>
    </row>
    <row spans="1:4" r="59">
      <c t="s" r="A59" s="7">
        <v>118</v>
      </c>
    </row>
    <row spans="1:4" r="60">
      <c t="s" r="A60" s="3">
        <v>151</v>
      </c>
      <c t="n" r="C60" s="8">
        <v>0</v>
      </c>
      <c t="n" r="D60" s="8">
        <v>369</v>
      </c>
    </row>
    <row spans="1:4" r="61">
      <c t="n" r="A61"/>
    </row>
    <row spans="1:4" r="62">
      <c t="s" r="A62" s="3">
        <v>71</v>
      </c>
      <c t="s" r="B62" s="3">
        <v>153</v>
      </c>
    </row>
    <row spans="1:4" r="63">
      <c t="s" r="A63" s="3">
        <v>86</v>
      </c>
      <c t="s" r="B63" s="3">
        <v>154</v>
      </c>
    </row>
    <row spans="1:4" r="64">
      <c t="s" r="A64" s="3">
        <v>108</v>
      </c>
      <c t="s" r="B64" s="3">
        <v>155</v>
      </c>
    </row>
    <row spans="1:4" r="65">
      <c t="s" r="A65" s="3">
        <v>110</v>
      </c>
      <c t="s" r="B65" s="3">
        <v>156</v>
      </c>
    </row>
    <row spans="1:4" r="66">
      <c t="s" r="A66" s="3">
        <v>126</v>
      </c>
      <c t="s" r="B66" s="3">
        <v>157</v>
      </c>
    </row>
    <row spans="1:4" r="67">
      <c t="s" r="A67" s="3">
        <v>135</v>
      </c>
      <c t="s" r="B67" s="3">
        <v>158</v>
      </c>
    </row>
    <row spans="1:4" r="68">
      <c t="s" r="A68" s="3">
        <v>140</v>
      </c>
      <c t="s" r="B68" s="3">
        <v>159</v>
      </c>
    </row>
    <row spans="1:4" r="69">
      <c t="s" r="A69" s="3">
        <v>146</v>
      </c>
      <c t="s" r="B69" s="3">
        <v>160</v>
      </c>
    </row>
  </sheetData>
  <mergeCells count="10">
    <mergeCell ref="A1:B1"/>
    <mergeCell ref="A61:C61"/>
    <mergeCell ref="B62:C62"/>
    <mergeCell ref="B63:C63"/>
    <mergeCell ref="B64:C64"/>
    <mergeCell ref="B65:C65"/>
    <mergeCell ref="B66:C66"/>
    <mergeCell ref="B67:C67"/>
    <mergeCell ref="B68:C68"/>
    <mergeCell ref="B69:C6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469</v>
      </c>
      <c t="s" r="B1" s="2">
        <v>1</v>
      </c>
    </row>
    <row spans="1:2" r="2">
      <c t="s" r="B2" s="2">
        <v>2</v>
      </c>
    </row>
    <row spans="1:2" r="3">
      <c t="s" r="A3" s="7">
        <v>320</v>
      </c>
    </row>
    <row spans="1:2" r="4">
      <c t="s" r="A4" s="3">
        <v>470</v>
      </c>
      <c t="s" r="B4" s="3">
        <v>471</v>
      </c>
    </row>
    <row spans="1:2" r="5">
      <c t="s" r="A5" s="3">
        <v>472</v>
      </c>
      <c t="s" r="B5" s="3">
        <v>473</v>
      </c>
    </row>
    <row spans="1:2" r="6">
      <c t="s" r="A6" s="3">
        <v>474</v>
      </c>
      <c t="s" r="B6" s="3">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76</v>
      </c>
      <c t="s" r="B1" s="2">
        <v>1</v>
      </c>
    </row>
    <row spans="1:3" r="2">
      <c t="s" r="B2" s="2">
        <v>2</v>
      </c>
    </row>
    <row spans="1:3" r="3">
      <c t="s" r="A3" s="7">
        <v>277</v>
      </c>
    </row>
    <row spans="1:3" r="4">
      <c t="s" r="A4" s="3">
        <v>477</v>
      </c>
      <c t="s" r="B4" s="3">
        <v>478</v>
      </c>
      <c t="s" r="C4" s="3">
        <v>71</v>
      </c>
    </row>
    <row spans="1:3" r="5">
      <c t="s" r="A5" s="3">
        <v>479</v>
      </c>
      <c t="s" r="B5" s="3">
        <v>480</v>
      </c>
      <c t="s" r="C5" s="3">
        <v>86</v>
      </c>
    </row>
    <row spans="1:3" r="6">
      <c t="s" r="A6" s="3">
        <v>481</v>
      </c>
      <c t="s" r="B6" s="3">
        <v>482</v>
      </c>
    </row>
    <row spans="1:3" r="7">
      <c t="n" r="A7"/>
    </row>
    <row spans="1:3" r="8">
      <c t="s" r="A8" s="3">
        <v>71</v>
      </c>
      <c t="s" r="B8" s="3">
        <v>483</v>
      </c>
    </row>
    <row spans="1:3" r="9">
      <c t="s" r="A9" s="3">
        <v>86</v>
      </c>
      <c t="s" r="B9" s="3">
        <v>484</v>
      </c>
    </row>
  </sheetData>
  <mergeCells count="6">
    <mergeCell ref="A1:A2"/>
    <mergeCell ref="B1:C1"/>
    <mergeCell ref="B2:C2"/>
    <mergeCell ref="A7:C7"/>
    <mergeCell ref="B8:C8"/>
    <mergeCell ref="B9:C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85</v>
      </c>
      <c t="s" r="B1" s="2">
        <v>1</v>
      </c>
    </row>
    <row spans="1:2" r="2">
      <c t="s" r="B2" s="2">
        <v>2</v>
      </c>
    </row>
    <row spans="1:2" r="3">
      <c t="s" r="A3" s="7">
        <v>325</v>
      </c>
    </row>
    <row spans="1:2" r="4">
      <c t="s" r="A4" s="3">
        <v>486</v>
      </c>
      <c t="s" r="B4" s="3">
        <v>487</v>
      </c>
    </row>
    <row spans="1:2" r="5">
      <c t="s" r="A5" s="3">
        <v>488</v>
      </c>
      <c t="s" r="B5" s="3">
        <v>489</v>
      </c>
    </row>
    <row spans="1:2" r="6">
      <c t="s" r="A6" s="3">
        <v>490</v>
      </c>
      <c t="s" r="B6" s="3">
        <v>491</v>
      </c>
    </row>
    <row spans="1:2" r="7">
      <c t="s" r="A7" s="3">
        <v>492</v>
      </c>
      <c t="s" r="B7" s="3">
        <v>493</v>
      </c>
    </row>
    <row spans="1:2" r="8">
      <c t="s" r="A8" s="3">
        <v>494</v>
      </c>
      <c t="s" r="B8" s="3">
        <v>495</v>
      </c>
    </row>
    <row spans="1:2" r="9">
      <c t="s" r="A9" s="3">
        <v>496</v>
      </c>
      <c t="s" r="B9" s="3">
        <v>497</v>
      </c>
    </row>
    <row spans="1:2" r="10">
      <c t="s" r="A10" s="3">
        <v>498</v>
      </c>
      <c t="s" r="B10" s="3">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500</v>
      </c>
      <c t="s" r="B1" s="2">
        <v>1</v>
      </c>
    </row>
    <row spans="1:2" r="2">
      <c t="s" r="B2" s="2">
        <v>2</v>
      </c>
    </row>
    <row spans="1:2" r="3">
      <c t="s" r="A3" s="7">
        <v>331</v>
      </c>
    </row>
    <row spans="1:2" r="4">
      <c t="s" r="A4" s="3">
        <v>330</v>
      </c>
      <c t="s" r="B4" s="3">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502</v>
      </c>
      <c t="s" r="B1" s="2">
        <v>1</v>
      </c>
    </row>
    <row spans="1:2" r="2">
      <c t="s" r="B2" s="2">
        <v>2</v>
      </c>
    </row>
    <row spans="1:2" r="3">
      <c t="s" r="A3" s="3">
        <v>503</v>
      </c>
      <c t="s" r="B3" s="3">
        <v>504</v>
      </c>
    </row>
    <row spans="1:2" r="4">
      <c t="s" r="A4" s="3">
        <v>505</v>
      </c>
      <c t="s" r="B4" s="3">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07</v>
      </c>
      <c t="s" r="B1" s="2">
        <v>1</v>
      </c>
    </row>
    <row spans="1:2" r="2">
      <c t="s" r="B2" s="2">
        <v>2</v>
      </c>
    </row>
    <row spans="1:2" r="3">
      <c t="s" r="A3" s="3">
        <v>337</v>
      </c>
      <c t="s" r="B3" s="3">
        <v>338</v>
      </c>
    </row>
    <row spans="1:2" r="4">
      <c t="s" r="A4" s="3">
        <v>508</v>
      </c>
    </row>
    <row spans="1:2" r="5">
      <c t="s" r="A5" s="3">
        <v>509</v>
      </c>
      <c t="s" r="B5" s="3">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11</v>
      </c>
      <c t="s" r="B1" s="2">
        <v>1</v>
      </c>
    </row>
    <row spans="1:2" r="2">
      <c t="s" r="B2" s="2">
        <v>2</v>
      </c>
    </row>
    <row spans="1:2" r="3">
      <c t="s" r="A3" s="3">
        <v>508</v>
      </c>
    </row>
    <row spans="1:2" r="4">
      <c t="s" r="A4" s="7">
        <v>512</v>
      </c>
    </row>
    <row spans="1:2" r="5">
      <c t="s" r="A5" s="3">
        <v>513</v>
      </c>
      <c t="s" r="B5" s="3">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15</v>
      </c>
      <c t="s" r="B1" s="2">
        <v>1</v>
      </c>
    </row>
    <row spans="1:2" r="2">
      <c t="s" r="B2" s="2">
        <v>2</v>
      </c>
    </row>
    <row spans="1:2" r="3">
      <c t="s" r="A3" s="3">
        <v>508</v>
      </c>
    </row>
    <row spans="1:2" r="4">
      <c t="s" r="A4" s="3">
        <v>516</v>
      </c>
      <c t="s" r="B4" s="3">
        <v>5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8</v>
      </c>
      <c t="s" r="B1" s="2">
        <v>1</v>
      </c>
    </row>
    <row spans="1:4" r="2">
      <c t="s" r="B2" s="2">
        <v>2</v>
      </c>
      <c t="s" r="C2" s="2">
        <v>29</v>
      </c>
      <c t="s" r="D2" s="2">
        <v>30</v>
      </c>
    </row>
    <row spans="1:4" r="3">
      <c t="s" r="A3" s="7">
        <v>519</v>
      </c>
    </row>
    <row spans="1:4" r="4">
      <c t="s" r="A4" s="3">
        <v>240</v>
      </c>
      <c t="n" r="B4" s="8">
        <v>0</v>
      </c>
      <c t="n" r="C4" s="8">
        <v>193</v>
      </c>
      <c t="n" r="D4" s="8">
        <v>0</v>
      </c>
    </row>
    <row spans="1:4" r="5">
      <c t="s" r="A5" s="3">
        <v>520</v>
      </c>
      <c t="n" r="C5" s="5">
        <v>-40</v>
      </c>
    </row>
    <row spans="1:4" r="6">
      <c t="s" r="A6" s="3">
        <v>521</v>
      </c>
      <c t="n" r="C6" s="5">
        <v>-9</v>
      </c>
    </row>
    <row spans="1:4" r="7">
      <c t="s" r="A7" s="3">
        <v>55</v>
      </c>
      <c t="n" r="B7" s="8">
        <v>0</v>
      </c>
      <c t="n" r="C7" s="8">
        <v>105</v>
      </c>
      <c t="n" r="D7" s="8">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2</v>
      </c>
      <c t="s" r="B1" s="2">
        <v>1</v>
      </c>
    </row>
    <row spans="1:4" r="2">
      <c t="s" r="B2" s="2">
        <v>2</v>
      </c>
      <c t="s" r="C2" s="2">
        <v>29</v>
      </c>
      <c t="s" r="D2" s="2">
        <v>30</v>
      </c>
    </row>
    <row spans="1:4" r="3">
      <c t="s" r="A3" s="7">
        <v>519</v>
      </c>
    </row>
    <row spans="1:4" r="4">
      <c t="s" r="A4" s="3">
        <v>240</v>
      </c>
      <c t="n" r="B4" s="8">
        <v>0</v>
      </c>
      <c t="n" r="C4" s="8">
        <v>193</v>
      </c>
      <c t="n" r="D4" s="8">
        <v>0</v>
      </c>
    </row>
    <row spans="1:4" r="5">
      <c t="s" r="A5" s="3">
        <v>55</v>
      </c>
      <c t="n" r="B5" s="5">
        <v>0</v>
      </c>
      <c t="n" r="C5" s="5">
        <v>105</v>
      </c>
      <c t="n" r="D5" s="5">
        <v>0</v>
      </c>
    </row>
    <row spans="1:4" r="6">
      <c t="s" r="A6" s="3">
        <v>523</v>
      </c>
      <c t="n" r="B6" s="5">
        <v>2849</v>
      </c>
      <c t="n" r="C6" s="5">
        <v>2420</v>
      </c>
      <c t="n" r="D6" s="5">
        <v>1810</v>
      </c>
    </row>
    <row spans="1:4" r="7">
      <c t="s" r="A7" s="3">
        <v>59</v>
      </c>
      <c t="n" r="B7" s="5">
        <v>5160</v>
      </c>
      <c t="n" r="C7" s="5">
        <v>5543</v>
      </c>
      <c t="n" r="D7" s="5">
        <v>5831</v>
      </c>
    </row>
    <row spans="1:4" r="8">
      <c t="s" r="A8" s="3">
        <v>524</v>
      </c>
    </row>
    <row spans="1:4" r="9">
      <c t="s" r="A9" s="7">
        <v>519</v>
      </c>
    </row>
    <row spans="1:4" r="10">
      <c t="s" r="A10" s="3">
        <v>523</v>
      </c>
      <c t="n" r="B10" s="5">
        <v>234</v>
      </c>
      <c t="n" r="C10" s="5">
        <v>425</v>
      </c>
      <c t="n" r="D10" s="5">
        <v>457</v>
      </c>
    </row>
    <row spans="1:4" r="11">
      <c t="s" r="A11" s="3">
        <v>59</v>
      </c>
      <c t="n" r="B11" s="8">
        <v>15</v>
      </c>
      <c t="n" r="C11" s="5">
        <v>92</v>
      </c>
      <c t="n" r="D11" s="5">
        <v>100</v>
      </c>
    </row>
    <row spans="1:4" r="12">
      <c t="s" r="A12" s="3">
        <v>525</v>
      </c>
    </row>
    <row spans="1:4" r="13">
      <c t="s" r="A13" s="7">
        <v>519</v>
      </c>
    </row>
    <row spans="1:4" r="14">
      <c t="s" r="A14" s="3">
        <v>523</v>
      </c>
      <c t="n" r="C14" s="5">
        <v>22</v>
      </c>
      <c t="n" r="D14" s="5">
        <v>64</v>
      </c>
    </row>
    <row spans="1:4" r="15">
      <c t="s" r="A15" s="3">
        <v>526</v>
      </c>
      <c t="n" r="C15" s="5">
        <v>81</v>
      </c>
      <c t="n" r="D15" s="5">
        <v>194</v>
      </c>
    </row>
    <row spans="1:4" r="16">
      <c t="s" r="A16" s="3">
        <v>59</v>
      </c>
      <c t="n" r="C16" s="5">
        <v>59</v>
      </c>
      <c t="n" r="D16" s="8">
        <v>130</v>
      </c>
    </row>
    <row spans="1:4" r="17">
      <c t="s" r="A17" s="3">
        <v>527</v>
      </c>
    </row>
    <row spans="1:4" r="18">
      <c t="s" r="A18" s="7">
        <v>519</v>
      </c>
    </row>
    <row spans="1:4" r="19">
      <c t="s" r="A19" s="3">
        <v>528</v>
      </c>
      <c t="n" r="C19" s="5">
        <v>49100</v>
      </c>
    </row>
    <row spans="1:4" r="20">
      <c t="s" r="A20" s="3">
        <v>529</v>
      </c>
      <c t="n" r="C20" s="5">
        <v>96</v>
      </c>
    </row>
    <row spans="1:4" r="21">
      <c t="s" r="A21" s="3">
        <v>147</v>
      </c>
      <c t="n" r="C21" s="8">
        <v>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61</v>
      </c>
      <c t="s" r="C1" s="2">
        <v>2</v>
      </c>
      <c t="s" r="D1" s="2">
        <v>29</v>
      </c>
    </row>
    <row spans="1:4" r="2">
      <c t="s" r="A2" s="3">
        <v>162</v>
      </c>
      <c t="n" r="C2" s="8">
        <v>1494</v>
      </c>
      <c t="n" r="D2" s="8">
        <v>1892</v>
      </c>
    </row>
    <row spans="1:4" r="3">
      <c t="s" r="A3" s="3">
        <v>163</v>
      </c>
      <c t="n" r="C3" s="5">
        <v>257</v>
      </c>
      <c t="n" r="D3" s="5">
        <v>272</v>
      </c>
    </row>
    <row spans="1:4" r="4">
      <c t="s" r="A4" s="3">
        <v>164</v>
      </c>
      <c t="n" r="C4" s="5">
        <v>1307</v>
      </c>
      <c t="n" r="D4" s="5">
        <v>1206</v>
      </c>
    </row>
    <row spans="1:4" r="5">
      <c t="s" r="A5" s="3">
        <v>165</v>
      </c>
      <c t="n" r="C5" s="8">
        <v>973</v>
      </c>
      <c t="n" r="D5" s="8">
        <v>1283</v>
      </c>
    </row>
    <row spans="1:4" r="6">
      <c t="s" r="A6" s="3">
        <v>166</v>
      </c>
      <c t="n" r="C6" s="8">
        <v>1</v>
      </c>
      <c t="n" r="D6" s="8">
        <v>1</v>
      </c>
    </row>
    <row spans="1:4" r="7">
      <c t="s" r="A7" s="3">
        <v>167</v>
      </c>
      <c t="s" r="B7" s="3">
        <v>71</v>
      </c>
      <c t="n" r="C7" s="8">
        <v>1838</v>
      </c>
      <c t="n" r="D7" s="8">
        <v>3232</v>
      </c>
    </row>
    <row spans="1:4" r="8">
      <c t="s" r="A8" s="3">
        <v>109</v>
      </c>
      <c t="s" r="B8" s="3">
        <v>86</v>
      </c>
      <c t="n" r="C8" s="5">
        <v>136442</v>
      </c>
      <c t="n" r="D8" s="5">
        <v>133112</v>
      </c>
    </row>
    <row spans="1:4" r="9">
      <c t="s" r="A9" s="3">
        <v>125</v>
      </c>
      <c t="s" r="B9" s="3">
        <v>108</v>
      </c>
      <c t="n" r="C9" s="8">
        <v>8462</v>
      </c>
      <c t="n" r="D9" s="8">
        <v>13022</v>
      </c>
    </row>
    <row spans="1:4" r="10">
      <c t="s" r="A10" s="3">
        <v>139</v>
      </c>
      <c t="s" r="B10" s="3">
        <v>110</v>
      </c>
      <c t="n" r="C10" s="5">
        <v>508712</v>
      </c>
      <c t="n" r="D10" s="5">
        <v>524540</v>
      </c>
    </row>
    <row spans="1:4" r="11">
      <c t="s" r="A11" s="3">
        <v>148</v>
      </c>
    </row>
    <row spans="1:4" r="12">
      <c t="s" r="A12" s="3">
        <v>109</v>
      </c>
      <c t="n" r="C12" s="8">
        <v>246</v>
      </c>
      <c t="n" r="D12" s="8">
        <v>288</v>
      </c>
    </row>
    <row spans="1:4" r="13">
      <c t="s" r="A13" s="3">
        <v>125</v>
      </c>
      <c t="n" r="C13" s="5">
        <v>259</v>
      </c>
      <c t="n" r="D13" s="5">
        <v>302</v>
      </c>
    </row>
    <row spans="1:4" r="14">
      <c t="s" r="A14" s="3">
        <v>145</v>
      </c>
    </row>
    <row spans="1:4" r="15">
      <c t="s" r="A15" s="3">
        <v>147</v>
      </c>
      <c t="n" r="C15" s="5">
        <v>108</v>
      </c>
      <c t="n" r="D15" s="5">
        <v>108</v>
      </c>
    </row>
    <row spans="1:4" r="16">
      <c t="s" r="A16" s="3">
        <v>168</v>
      </c>
    </row>
    <row spans="1:4" r="17">
      <c t="s" r="A17" s="3">
        <v>163</v>
      </c>
      <c t="n" r="C17" s="5">
        <v>257</v>
      </c>
      <c t="n" r="D17" s="5">
        <v>272</v>
      </c>
    </row>
    <row spans="1:4" r="18">
      <c t="s" r="A18" s="3">
        <v>109</v>
      </c>
      <c t="n" r="C18" s="8">
        <v>38928</v>
      </c>
      <c t="n" r="D18" s="8">
        <v>38775</v>
      </c>
    </row>
    <row spans="1:4" r="19">
      <c t="s" r="A19" s="3">
        <v>149</v>
      </c>
    </row>
    <row spans="1:4" r="20">
      <c t="s" r="A20" s="3">
        <v>139</v>
      </c>
      <c t="n" r="C20" s="5">
        <v>1334</v>
      </c>
      <c t="n" r="D20" s="5">
        <v>2930</v>
      </c>
    </row>
    <row spans="1:4" r="21">
      <c t="s" r="A21" s="3">
        <v>150</v>
      </c>
    </row>
    <row spans="1:4" r="22">
      <c t="s" r="A22" s="3">
        <v>151</v>
      </c>
      <c t="n" r="C22" s="8">
        <v>1377</v>
      </c>
      <c t="n" r="D22" s="8">
        <v>1316</v>
      </c>
    </row>
    <row spans="1:4" r="23">
      <c t="s" r="A23" s="3">
        <v>152</v>
      </c>
    </row>
    <row spans="1:4" r="24">
      <c t="s" r="A24" s="3">
        <v>151</v>
      </c>
      <c t="n" r="C24" s="8">
        <v>0</v>
      </c>
      <c t="n" r="D24" s="8">
        <v>369</v>
      </c>
    </row>
    <row spans="1:4" r="25">
      <c t="n" r="A25"/>
    </row>
    <row spans="1:4" r="26">
      <c t="s" r="A26" s="3">
        <v>71</v>
      </c>
      <c t="s" r="B26" s="3">
        <v>155</v>
      </c>
    </row>
    <row spans="1:4" r="27">
      <c t="s" r="A27" s="3">
        <v>86</v>
      </c>
      <c t="s" r="B27" s="3">
        <v>156</v>
      </c>
    </row>
    <row spans="1:4" r="28">
      <c t="s" r="A28" s="3">
        <v>108</v>
      </c>
      <c t="s" r="B28" s="3">
        <v>157</v>
      </c>
    </row>
    <row spans="1:4" r="29">
      <c t="s" r="A29" s="3">
        <v>110</v>
      </c>
      <c t="s" r="B29" s="3">
        <v>159</v>
      </c>
    </row>
  </sheetData>
  <mergeCells count="6">
    <mergeCell ref="A1:B1"/>
    <mergeCell ref="A25:C25"/>
    <mergeCell ref="B26:C26"/>
    <mergeCell ref="B27:C27"/>
    <mergeCell ref="B28:C28"/>
    <mergeCell ref="B29:C2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29</v>
      </c>
    </row>
    <row spans="1:3" r="2">
      <c t="s" r="A2" s="7">
        <v>273</v>
      </c>
    </row>
    <row spans="1:3" r="3">
      <c t="s" r="A3" s="3">
        <v>531</v>
      </c>
      <c t="n" r="B3" s="8">
        <v>38</v>
      </c>
      <c t="n" r="C3" s="8">
        <v>38</v>
      </c>
    </row>
    <row spans="1:3" r="4">
      <c t="s" r="A4" s="3">
        <v>532</v>
      </c>
      <c t="n" r="B4" s="5">
        <v>277</v>
      </c>
      <c t="n" r="C4" s="5">
        <v>290</v>
      </c>
    </row>
    <row spans="1:3" r="5">
      <c t="s" r="A5" s="3">
        <v>533</v>
      </c>
      <c t="n" r="B5" s="5">
        <v>962</v>
      </c>
      <c t="n" r="C5" s="5">
        <v>832</v>
      </c>
    </row>
    <row spans="1:3" r="6">
      <c t="s" r="A6" s="3">
        <v>102</v>
      </c>
      <c t="n" r="B6" s="8">
        <v>1277</v>
      </c>
      <c t="n" r="C6" s="8">
        <v>11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4</v>
      </c>
      <c t="s" r="B1" s="2">
        <v>2</v>
      </c>
      <c t="s" r="C1" s="2">
        <v>29</v>
      </c>
    </row>
    <row spans="1:3" r="2">
      <c t="s" r="A2" s="7">
        <v>273</v>
      </c>
    </row>
    <row spans="1:3" r="3">
      <c t="s" r="A3" s="3">
        <v>535</v>
      </c>
      <c t="n" r="B3" s="8">
        <v>1200</v>
      </c>
      <c t="n" r="C3" s="8">
        <v>1100</v>
      </c>
    </row>
    <row spans="1:3" r="4">
      <c t="s" r="A4" s="3">
        <v>536</v>
      </c>
      <c t="n" r="B4" s="5">
        <v>73</v>
      </c>
      <c t="n" r="C4" s="5">
        <v>222</v>
      </c>
    </row>
    <row spans="1:3" r="5">
      <c t="s" r="A5" s="3">
        <v>531</v>
      </c>
      <c t="n" r="B5" s="8">
        <v>38</v>
      </c>
      <c t="n" r="C5" s="8">
        <v>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7</v>
      </c>
      <c t="s" r="B1" s="2">
        <v>2</v>
      </c>
      <c t="s" r="C1" s="2">
        <v>29</v>
      </c>
    </row>
    <row spans="1:3" r="2">
      <c t="s" r="A2" s="7">
        <v>538</v>
      </c>
    </row>
    <row spans="1:3" r="3">
      <c t="s" r="A3" s="3">
        <v>123</v>
      </c>
      <c t="n" r="B3" s="8">
        <v>1654</v>
      </c>
      <c t="n" r="C3" s="8">
        <v>2276</v>
      </c>
    </row>
    <row spans="1:3" r="4">
      <c t="s" r="A4" s="3">
        <v>539</v>
      </c>
    </row>
    <row spans="1:3" r="5">
      <c t="s" r="A5" s="7">
        <v>538</v>
      </c>
    </row>
    <row spans="1:3" r="6">
      <c t="s" r="A6" s="3">
        <v>123</v>
      </c>
      <c t="n" r="B6" s="5">
        <v>112</v>
      </c>
      <c t="n" r="C6" s="5">
        <v>376</v>
      </c>
    </row>
    <row spans="1:3" r="7">
      <c t="s" r="A7" s="3">
        <v>540</v>
      </c>
    </row>
    <row spans="1:3" r="8">
      <c t="s" r="A8" s="7">
        <v>538</v>
      </c>
    </row>
    <row spans="1:3" r="9">
      <c t="s" r="A9" s="3">
        <v>123</v>
      </c>
      <c t="n" r="B9" s="5">
        <v>319</v>
      </c>
      <c t="n" r="C9" s="5">
        <v>231</v>
      </c>
    </row>
    <row spans="1:3" r="10">
      <c t="s" r="A10" s="3">
        <v>541</v>
      </c>
    </row>
    <row spans="1:3" r="11">
      <c t="s" r="A11" s="7">
        <v>538</v>
      </c>
    </row>
    <row spans="1:3" r="12">
      <c t="s" r="A12" s="3">
        <v>123</v>
      </c>
      <c t="n" r="B12" s="5">
        <v>860</v>
      </c>
      <c t="n" r="C12" s="5">
        <v>1104</v>
      </c>
    </row>
    <row spans="1:3" r="13">
      <c t="s" r="A13" s="3">
        <v>542</v>
      </c>
    </row>
    <row spans="1:3" r="14">
      <c t="s" r="A14" s="7">
        <v>538</v>
      </c>
    </row>
    <row spans="1:3" r="15">
      <c t="s" r="A15" s="3">
        <v>123</v>
      </c>
      <c t="n" r="B15" s="5">
        <v>49</v>
      </c>
      <c t="n" r="C15" s="5">
        <v>238</v>
      </c>
    </row>
    <row spans="1:3" r="16">
      <c t="s" r="A16" s="3">
        <v>543</v>
      </c>
    </row>
    <row spans="1:3" r="17">
      <c t="s" r="A17" s="7">
        <v>538</v>
      </c>
    </row>
    <row spans="1:3" r="18">
      <c t="s" r="A18" s="3">
        <v>123</v>
      </c>
      <c t="n" r="B18" s="5">
        <v>314</v>
      </c>
      <c t="n" r="C18" s="5">
        <v>327</v>
      </c>
    </row>
    <row spans="1:3" r="19">
      <c t="s" r="A19" s="3">
        <v>544</v>
      </c>
    </row>
    <row spans="1:3" r="20">
      <c t="s" r="A20" s="7">
        <v>538</v>
      </c>
    </row>
    <row spans="1:3" r="21">
      <c t="s" r="A21" s="3">
        <v>123</v>
      </c>
      <c t="n" r="B21" s="5">
        <v>1559</v>
      </c>
      <c t="n" r="C21" s="5">
        <v>2231</v>
      </c>
    </row>
    <row spans="1:3" r="22">
      <c t="s" r="A22" s="3">
        <v>545</v>
      </c>
    </row>
    <row spans="1:3" r="23">
      <c t="s" r="A23" s="7">
        <v>538</v>
      </c>
    </row>
    <row spans="1:3" r="24">
      <c t="s" r="A24" s="3">
        <v>123</v>
      </c>
      <c t="n" r="B24" s="5">
        <v>112</v>
      </c>
      <c t="n" r="C24" s="5">
        <v>376</v>
      </c>
    </row>
    <row spans="1:3" r="25">
      <c t="s" r="A25" s="3">
        <v>546</v>
      </c>
    </row>
    <row spans="1:3" r="26">
      <c t="s" r="A26" s="7">
        <v>538</v>
      </c>
    </row>
    <row spans="1:3" r="27">
      <c t="s" r="A27" s="3">
        <v>123</v>
      </c>
      <c t="n" r="B27" s="5">
        <v>319</v>
      </c>
      <c t="n" r="C27" s="5">
        <v>231</v>
      </c>
    </row>
    <row spans="1:3" r="28">
      <c t="s" r="A28" s="3">
        <v>547</v>
      </c>
    </row>
    <row spans="1:3" r="29">
      <c t="s" r="A29" s="7">
        <v>538</v>
      </c>
    </row>
    <row spans="1:3" r="30">
      <c t="s" r="A30" s="3">
        <v>123</v>
      </c>
      <c t="n" r="B30" s="5">
        <v>837</v>
      </c>
      <c t="n" r="C30" s="5">
        <v>1059</v>
      </c>
    </row>
    <row spans="1:3" r="31">
      <c t="s" r="A31" s="3">
        <v>548</v>
      </c>
    </row>
    <row spans="1:3" r="32">
      <c t="s" r="A32" s="7">
        <v>538</v>
      </c>
    </row>
    <row spans="1:3" r="33">
      <c t="s" r="A33" s="3">
        <v>123</v>
      </c>
      <c t="n" r="B33" s="5">
        <v>49</v>
      </c>
      <c t="n" r="C33" s="5">
        <v>238</v>
      </c>
    </row>
    <row spans="1:3" r="34">
      <c t="s" r="A34" s="3">
        <v>549</v>
      </c>
    </row>
    <row spans="1:3" r="35">
      <c t="s" r="A35" s="7">
        <v>538</v>
      </c>
    </row>
    <row spans="1:3" r="36">
      <c t="s" r="A36" s="3">
        <v>123</v>
      </c>
      <c t="n" r="B36" s="5">
        <v>242</v>
      </c>
      <c t="n" r="C36" s="5">
        <v>327</v>
      </c>
    </row>
    <row spans="1:3" r="37">
      <c t="s" r="A37" s="3">
        <v>550</v>
      </c>
    </row>
    <row spans="1:3" r="38">
      <c t="s" r="A38" s="7">
        <v>538</v>
      </c>
    </row>
    <row spans="1:3" r="39">
      <c t="s" r="A39" s="3">
        <v>123</v>
      </c>
      <c t="n" r="B39" s="5">
        <v>95</v>
      </c>
      <c t="n" r="C39" s="5">
        <v>45</v>
      </c>
    </row>
    <row spans="1:3" r="40">
      <c t="s" r="A40" s="3">
        <v>551</v>
      </c>
    </row>
    <row spans="1:3" r="41">
      <c t="s" r="A41" s="7">
        <v>538</v>
      </c>
    </row>
    <row spans="1:3" r="42">
      <c t="s" r="A42" s="3">
        <v>123</v>
      </c>
      <c t="n" r="B42" s="5">
        <v>0</v>
      </c>
      <c t="n" r="C42" s="5">
        <v>0</v>
      </c>
    </row>
    <row spans="1:3" r="43">
      <c t="s" r="A43" s="3">
        <v>552</v>
      </c>
    </row>
    <row spans="1:3" r="44">
      <c t="s" r="A44" s="7">
        <v>538</v>
      </c>
    </row>
    <row spans="1:3" r="45">
      <c t="s" r="A45" s="3">
        <v>123</v>
      </c>
      <c t="n" r="B45" s="5">
        <v>0</v>
      </c>
      <c t="n" r="C45" s="5">
        <v>0</v>
      </c>
    </row>
    <row spans="1:3" r="46">
      <c t="s" r="A46" s="3">
        <v>553</v>
      </c>
    </row>
    <row spans="1:3" r="47">
      <c t="s" r="A47" s="7">
        <v>538</v>
      </c>
    </row>
    <row spans="1:3" r="48">
      <c t="s" r="A48" s="3">
        <v>123</v>
      </c>
      <c t="n" r="B48" s="5">
        <v>23</v>
      </c>
      <c t="n" r="C48" s="5">
        <v>45</v>
      </c>
    </row>
    <row spans="1:3" r="49">
      <c t="s" r="A49" s="3">
        <v>554</v>
      </c>
    </row>
    <row spans="1:3" r="50">
      <c t="s" r="A50" s="7">
        <v>538</v>
      </c>
    </row>
    <row spans="1:3" r="51">
      <c t="s" r="A51" s="3">
        <v>123</v>
      </c>
      <c t="n" r="B51" s="5">
        <v>0</v>
      </c>
      <c t="n" r="C51" s="5">
        <v>0</v>
      </c>
    </row>
    <row spans="1:3" r="52">
      <c t="s" r="A52" s="3">
        <v>555</v>
      </c>
    </row>
    <row spans="1:3" r="53">
      <c t="s" r="A53" s="7">
        <v>538</v>
      </c>
    </row>
    <row spans="1:3" r="54">
      <c t="s" r="A54" s="3">
        <v>123</v>
      </c>
      <c t="n" r="B54" s="8">
        <v>72</v>
      </c>
      <c t="n" r="C54" s="8">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56</v>
      </c>
      <c t="s" r="C1" s="2">
        <v>2</v>
      </c>
      <c t="s" r="D1" s="2">
        <v>29</v>
      </c>
    </row>
    <row spans="1:4" r="2">
      <c t="s" r="A2" s="7">
        <v>557</v>
      </c>
    </row>
    <row spans="1:4" r="3">
      <c t="s" r="A3" s="3">
        <v>558</v>
      </c>
      <c t="n" r="C3" s="8">
        <v>1239</v>
      </c>
      <c t="n" r="D3" s="8">
        <v>1122</v>
      </c>
    </row>
    <row spans="1:4" r="4">
      <c t="s" r="A4" s="3">
        <v>559</v>
      </c>
      <c t="n" r="C4" s="5">
        <v>0</v>
      </c>
      <c t="n" r="D4" s="5">
        <v>0</v>
      </c>
    </row>
    <row spans="1:4" r="5">
      <c t="s" r="A5" s="3">
        <v>560</v>
      </c>
      <c t="s" r="B5" s="3">
        <v>71</v>
      </c>
      <c t="n" r="C5" s="5">
        <v>1239</v>
      </c>
      <c t="n" r="D5" s="5">
        <v>1122</v>
      </c>
    </row>
    <row spans="1:4" r="6">
      <c t="s" r="A6" s="3">
        <v>535</v>
      </c>
      <c t="n" r="C6" s="5">
        <v>1229</v>
      </c>
      <c t="n" r="D6" s="5">
        <v>1112</v>
      </c>
    </row>
    <row spans="1:4" r="7">
      <c t="s" r="A7" s="3">
        <v>561</v>
      </c>
      <c t="n" r="C7" s="5">
        <v>10</v>
      </c>
      <c t="n" r="D7" s="5">
        <v>10</v>
      </c>
    </row>
    <row spans="1:4" r="8">
      <c t="s" r="A8" s="3">
        <v>562</v>
      </c>
      <c t="n" r="C8" s="5">
        <v>1654</v>
      </c>
      <c t="n" r="D8" s="5">
        <v>2276</v>
      </c>
    </row>
    <row spans="1:4" r="9">
      <c t="s" r="A9" s="3">
        <v>563</v>
      </c>
      <c t="n" r="C9" s="5">
        <v>0</v>
      </c>
      <c t="n" r="D9" s="5">
        <v>0</v>
      </c>
    </row>
    <row spans="1:4" r="10">
      <c t="s" r="A10" s="3">
        <v>123</v>
      </c>
      <c t="n" r="C10" s="5">
        <v>1654</v>
      </c>
      <c t="n" r="D10" s="5">
        <v>2276</v>
      </c>
    </row>
    <row spans="1:4" r="11">
      <c t="s" r="A11" s="3">
        <v>564</v>
      </c>
      <c t="n" r="C11" s="5">
        <v>1654</v>
      </c>
      <c t="n" r="D11" s="5">
        <v>2276</v>
      </c>
    </row>
    <row spans="1:4" r="12">
      <c t="s" r="A12" s="3">
        <v>565</v>
      </c>
      <c t="n" r="C12" s="8">
        <v>0</v>
      </c>
      <c t="n" r="D12" s="8">
        <v>0</v>
      </c>
    </row>
    <row spans="1:4" r="13">
      <c t="n" r="A13"/>
    </row>
    <row spans="1:4" r="14">
      <c t="s" r="A14" s="3">
        <v>71</v>
      </c>
      <c t="s" r="B14" s="3">
        <v>566</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67</v>
      </c>
      <c t="s" r="C1" s="2">
        <v>2</v>
      </c>
      <c t="s" r="D1" s="2">
        <v>29</v>
      </c>
    </row>
    <row spans="1:4" r="2">
      <c t="s" r="A2" s="7">
        <v>568</v>
      </c>
    </row>
    <row spans="1:4" r="3">
      <c t="s" r="A3" s="3">
        <v>105</v>
      </c>
      <c t="s" r="B3" s="3">
        <v>71</v>
      </c>
      <c t="n" r="C3" s="8">
        <v>6119</v>
      </c>
      <c t="n" r="D3" s="8">
        <v>6202</v>
      </c>
    </row>
    <row spans="1:4" r="4">
      <c t="s" r="A4" s="3">
        <v>127</v>
      </c>
      <c t="n" r="C4" s="5">
        <v>1263</v>
      </c>
      <c t="n" r="D4" s="5">
        <v>1227</v>
      </c>
    </row>
    <row spans="1:4" r="5">
      <c t="s" r="A5" s="3">
        <v>539</v>
      </c>
    </row>
    <row spans="1:4" r="6">
      <c t="s" r="A6" s="7">
        <v>568</v>
      </c>
    </row>
    <row spans="1:4" r="7">
      <c t="s" r="A7" s="3">
        <v>105</v>
      </c>
      <c t="n" r="C7" s="5">
        <v>538</v>
      </c>
      <c t="n" r="D7" s="5">
        <v>267</v>
      </c>
    </row>
    <row spans="1:4" r="8">
      <c t="s" r="A8" s="3">
        <v>127</v>
      </c>
      <c t="n" r="C8" s="5">
        <v>503</v>
      </c>
      <c t="n" r="D8" s="5">
        <v>485</v>
      </c>
    </row>
    <row spans="1:4" r="9">
      <c t="s" r="A9" s="3">
        <v>540</v>
      </c>
    </row>
    <row spans="1:4" r="10">
      <c t="s" r="A10" s="7">
        <v>568</v>
      </c>
    </row>
    <row spans="1:4" r="11">
      <c t="s" r="A11" s="3">
        <v>105</v>
      </c>
      <c t="n" r="C11" s="5">
        <v>588</v>
      </c>
      <c t="n" r="D11" s="5">
        <v>547</v>
      </c>
    </row>
    <row spans="1:4" r="12">
      <c t="s" r="A12" s="3">
        <v>569</v>
      </c>
    </row>
    <row spans="1:4" r="13">
      <c t="s" r="A13" s="7">
        <v>568</v>
      </c>
    </row>
    <row spans="1:4" r="14">
      <c t="s" r="A14" s="3">
        <v>105</v>
      </c>
      <c t="n" r="C14" s="5">
        <v>30</v>
      </c>
      <c t="n" r="D14" s="5">
        <v>42</v>
      </c>
    </row>
    <row spans="1:4" r="15">
      <c t="s" r="A15" s="3">
        <v>541</v>
      </c>
    </row>
    <row spans="1:4" r="16">
      <c t="s" r="A16" s="7">
        <v>568</v>
      </c>
    </row>
    <row spans="1:4" r="17">
      <c t="s" r="A17" s="3">
        <v>105</v>
      </c>
      <c t="n" r="C17" s="5">
        <v>553</v>
      </c>
      <c t="n" r="D17" s="5">
        <v>545</v>
      </c>
    </row>
    <row spans="1:4" r="18">
      <c t="s" r="A18" s="3">
        <v>127</v>
      </c>
      <c t="n" r="C18" s="5">
        <v>37</v>
      </c>
      <c t="n" r="D18" s="5">
        <v>1</v>
      </c>
    </row>
    <row spans="1:4" r="19">
      <c t="s" r="A19" s="3">
        <v>570</v>
      </c>
    </row>
    <row spans="1:4" r="20">
      <c t="s" r="A20" s="7">
        <v>568</v>
      </c>
    </row>
    <row spans="1:4" r="21">
      <c t="s" r="A21" s="3">
        <v>105</v>
      </c>
      <c t="n" r="C21" s="5">
        <v>2</v>
      </c>
      <c t="n" r="D21" s="5">
        <v>3</v>
      </c>
    </row>
    <row spans="1:4" r="22">
      <c t="s" r="A22" s="3">
        <v>543</v>
      </c>
    </row>
    <row spans="1:4" r="23">
      <c t="s" r="A23" s="7">
        <v>568</v>
      </c>
    </row>
    <row spans="1:4" r="24">
      <c t="s" r="A24" s="3">
        <v>105</v>
      </c>
      <c t="n" r="C24" s="5">
        <v>468</v>
      </c>
      <c t="n" r="D24" s="5">
        <v>509</v>
      </c>
    </row>
    <row spans="1:4" r="25">
      <c t="s" r="A25" s="3">
        <v>127</v>
      </c>
      <c t="n" r="C25" s="5">
        <v>259</v>
      </c>
      <c t="n" r="D25" s="5">
        <v>279</v>
      </c>
    </row>
    <row spans="1:4" r="26">
      <c t="s" r="A26" s="3">
        <v>542</v>
      </c>
    </row>
    <row spans="1:4" r="27">
      <c t="s" r="A27" s="7">
        <v>568</v>
      </c>
    </row>
    <row spans="1:4" r="28">
      <c t="s" r="A28" s="3">
        <v>105</v>
      </c>
      <c t="n" r="C28" s="5">
        <v>67</v>
      </c>
      <c t="n" r="D28" s="5">
        <v>327</v>
      </c>
    </row>
    <row spans="1:4" r="29">
      <c t="s" r="A29" s="3">
        <v>571</v>
      </c>
    </row>
    <row spans="1:4" r="30">
      <c t="s" r="A30" s="7">
        <v>568</v>
      </c>
    </row>
    <row spans="1:4" r="31">
      <c t="s" r="A31" s="3">
        <v>105</v>
      </c>
      <c t="n" r="C31" s="5">
        <v>66</v>
      </c>
      <c t="n" r="D31" s="5">
        <v>45</v>
      </c>
    </row>
    <row spans="1:4" r="32">
      <c t="s" r="A32" s="3">
        <v>572</v>
      </c>
    </row>
    <row spans="1:4" r="33">
      <c t="s" r="A33" s="7">
        <v>568</v>
      </c>
    </row>
    <row spans="1:4" r="34">
      <c t="s" r="A34" s="3">
        <v>105</v>
      </c>
      <c t="s" r="B34" s="3">
        <v>86</v>
      </c>
      <c t="n" r="C34" s="5">
        <v>1152</v>
      </c>
      <c t="n" r="D34" s="5">
        <v>1307</v>
      </c>
    </row>
    <row spans="1:4" r="35">
      <c t="s" r="A35" s="3">
        <v>573</v>
      </c>
    </row>
    <row spans="1:4" r="36">
      <c t="s" r="A36" s="7">
        <v>568</v>
      </c>
    </row>
    <row spans="1:4" r="37">
      <c t="s" r="A37" s="3">
        <v>105</v>
      </c>
      <c t="s" r="B37" s="3">
        <v>108</v>
      </c>
      <c t="n" r="C37" s="5">
        <v>2655</v>
      </c>
      <c t="n" r="D37" s="5">
        <v>2610</v>
      </c>
    </row>
    <row spans="1:4" r="38">
      <c t="s" r="A38" s="3">
        <v>574</v>
      </c>
    </row>
    <row spans="1:4" r="39">
      <c t="s" r="A39" s="7">
        <v>568</v>
      </c>
    </row>
    <row spans="1:4" r="40">
      <c t="s" r="A40" s="3">
        <v>127</v>
      </c>
      <c t="s" r="B40" s="3">
        <v>86</v>
      </c>
      <c t="n" r="C40" s="8">
        <v>464</v>
      </c>
      <c t="n" r="D40" s="8">
        <v>462</v>
      </c>
    </row>
    <row spans="1:4" r="41">
      <c t="n" r="A41"/>
    </row>
    <row spans="1:4" r="42">
      <c t="s" r="A42" s="3">
        <v>71</v>
      </c>
      <c t="s" r="B42" s="3">
        <v>153</v>
      </c>
    </row>
    <row spans="1:4" r="43">
      <c t="s" r="A43" s="3">
        <v>86</v>
      </c>
      <c t="s" r="B43" s="3">
        <v>575</v>
      </c>
    </row>
    <row spans="1:4" r="44">
      <c t="s" r="A44" s="3">
        <v>108</v>
      </c>
      <c t="s" r="B44" s="3">
        <v>576</v>
      </c>
    </row>
  </sheetData>
  <mergeCells count="5">
    <mergeCell ref="A1:B1"/>
    <mergeCell ref="A41:C41"/>
    <mergeCell ref="B42:C42"/>
    <mergeCell ref="B43:C43"/>
    <mergeCell ref="B44:C4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7</v>
      </c>
      <c t="s" r="B1" s="2">
        <v>2</v>
      </c>
      <c t="s" r="C1" s="2">
        <v>29</v>
      </c>
    </row>
    <row spans="1:3" r="2">
      <c t="s" r="A2" s="7">
        <v>568</v>
      </c>
    </row>
    <row spans="1:3" r="3">
      <c t="s" r="A3" s="3">
        <v>578</v>
      </c>
      <c t="n" r="B3" s="8">
        <v>950</v>
      </c>
      <c t="n" r="C3" s="8">
        <v>1064</v>
      </c>
    </row>
    <row spans="1:3" r="4">
      <c t="s" r="A4" s="3">
        <v>579</v>
      </c>
    </row>
    <row spans="1:3" r="5">
      <c t="s" r="A5" s="7">
        <v>568</v>
      </c>
    </row>
    <row spans="1:3" r="6">
      <c t="s" r="A6" s="3">
        <v>580</v>
      </c>
      <c t="n" r="B6" s="5">
        <v>986</v>
      </c>
      <c t="n" r="C6" s="5">
        <v>1126</v>
      </c>
    </row>
    <row spans="1:3" r="7">
      <c t="s" r="A7" s="3">
        <v>581</v>
      </c>
    </row>
    <row spans="1:3" r="8">
      <c t="s" r="A8" s="7">
        <v>568</v>
      </c>
    </row>
    <row spans="1:3" r="9">
      <c t="s" r="A9" s="3">
        <v>580</v>
      </c>
      <c t="n" r="B9" s="5">
        <v>393</v>
      </c>
      <c t="n" r="C9" s="5">
        <v>202</v>
      </c>
    </row>
    <row spans="1:3" r="10">
      <c t="s" r="A10" s="3">
        <v>582</v>
      </c>
    </row>
    <row spans="1:3" r="11">
      <c t="s" r="A11" s="7">
        <v>568</v>
      </c>
    </row>
    <row spans="1:3" r="12">
      <c t="s" r="A12" s="3">
        <v>580</v>
      </c>
      <c t="n" r="B12" s="8">
        <v>40</v>
      </c>
      <c t="n" r="C12" s="8">
        <v>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583</v>
      </c>
      <c t="s" r="C1" s="2">
        <v>1</v>
      </c>
    </row>
    <row spans="1:4" r="2">
      <c t="s" r="C2" s="2">
        <v>2</v>
      </c>
      <c t="s" r="D2" s="2">
        <v>29</v>
      </c>
    </row>
    <row spans="1:4" r="3">
      <c t="s" r="A3" s="7">
        <v>369</v>
      </c>
    </row>
    <row spans="1:4" r="4">
      <c t="s" r="A4" s="3">
        <v>584</v>
      </c>
      <c t="n" r="C4" s="8">
        <v>27568</v>
      </c>
      <c t="n" r="D4" s="8">
        <v>26257</v>
      </c>
    </row>
    <row spans="1:4" r="5">
      <c t="s" r="A5" s="3">
        <v>585</v>
      </c>
      <c t="n" r="C5" s="5">
        <v>424</v>
      </c>
      <c t="n" r="D5" s="5">
        <v>600</v>
      </c>
    </row>
    <row spans="1:4" r="6">
      <c t="s" r="A6" s="3">
        <v>586</v>
      </c>
      <c t="n" r="C6" s="5">
        <v>167</v>
      </c>
      <c t="n" r="D6" s="5">
        <v>87</v>
      </c>
    </row>
    <row spans="1:4" r="7">
      <c t="s" r="A7" s="3">
        <v>106</v>
      </c>
      <c t="s" r="B7" s="3">
        <v>71</v>
      </c>
      <c t="n" r="C7" s="5">
        <v>27825</v>
      </c>
      <c t="n" r="D7" s="5">
        <v>26770</v>
      </c>
    </row>
    <row spans="1:4" r="8">
      <c t="s" r="A8" s="3">
        <v>539</v>
      </c>
    </row>
    <row spans="1:4" r="9">
      <c t="s" r="A9" s="7">
        <v>369</v>
      </c>
    </row>
    <row spans="1:4" r="10">
      <c t="s" r="A10" s="3">
        <v>584</v>
      </c>
      <c t="n" r="C10" s="5">
        <v>3460</v>
      </c>
      <c t="n" r="D10" s="5">
        <v>1913</v>
      </c>
    </row>
    <row spans="1:4" r="11">
      <c t="s" r="A11" s="3">
        <v>585</v>
      </c>
      <c t="n" r="C11" s="5">
        <v>3</v>
      </c>
      <c t="n" r="D11" s="5">
        <v>9</v>
      </c>
    </row>
    <row spans="1:4" r="12">
      <c t="s" r="A12" s="3">
        <v>586</v>
      </c>
      <c t="n" r="C12" s="5">
        <v>14</v>
      </c>
      <c t="n" r="D12" s="5">
        <v>1</v>
      </c>
    </row>
    <row spans="1:4" r="13">
      <c t="s" r="A13" s="3">
        <v>106</v>
      </c>
      <c t="n" r="C13" s="5">
        <v>3449</v>
      </c>
      <c t="n" r="D13" s="5">
        <v>1921</v>
      </c>
    </row>
    <row spans="1:4" r="14">
      <c t="s" r="A14" s="3">
        <v>540</v>
      </c>
    </row>
    <row spans="1:4" r="15">
      <c t="s" r="A15" s="7">
        <v>369</v>
      </c>
    </row>
    <row spans="1:4" r="16">
      <c t="s" r="A16" s="3">
        <v>584</v>
      </c>
      <c t="n" r="C16" s="5">
        <v>402</v>
      </c>
      <c t="n" r="D16" s="5">
        <v>471</v>
      </c>
    </row>
    <row spans="1:4" r="17">
      <c t="s" r="A17" s="3">
        <v>585</v>
      </c>
      <c t="n" r="C17" s="5">
        <v>10</v>
      </c>
      <c t="n" r="D17" s="5">
        <v>15</v>
      </c>
    </row>
    <row spans="1:4" r="18">
      <c t="s" r="A18" s="3">
        <v>586</v>
      </c>
      <c t="n" r="C18" s="5">
        <v>1</v>
      </c>
      <c t="n" r="D18" s="5">
        <v>2</v>
      </c>
    </row>
    <row spans="1:4" r="19">
      <c t="s" r="A19" s="3">
        <v>106</v>
      </c>
      <c t="n" r="C19" s="5">
        <v>411</v>
      </c>
      <c t="n" r="D19" s="5">
        <v>484</v>
      </c>
    </row>
    <row spans="1:4" r="20">
      <c t="s" r="A20" s="3">
        <v>569</v>
      </c>
    </row>
    <row spans="1:4" r="21">
      <c t="s" r="A21" s="7">
        <v>369</v>
      </c>
    </row>
    <row spans="1:4" r="22">
      <c t="s" r="A22" s="3">
        <v>584</v>
      </c>
      <c t="n" r="C22" s="5">
        <v>156</v>
      </c>
      <c t="n" r="D22" s="5">
        <v>200</v>
      </c>
    </row>
    <row spans="1:4" r="23">
      <c t="s" r="A23" s="3">
        <v>585</v>
      </c>
      <c t="n" r="C23" s="5">
        <v>8</v>
      </c>
      <c t="n" r="D23" s="5">
        <v>9</v>
      </c>
    </row>
    <row spans="1:4" r="24">
      <c t="s" r="A24" s="3">
        <v>586</v>
      </c>
      <c t="n" r="C24" s="5">
        <v>0</v>
      </c>
      <c t="n" r="D24" s="5">
        <v>0</v>
      </c>
    </row>
    <row spans="1:4" r="25">
      <c t="s" r="A25" s="3">
        <v>106</v>
      </c>
      <c t="n" r="C25" s="5">
        <v>164</v>
      </c>
      <c t="n" r="D25" s="5">
        <v>209</v>
      </c>
    </row>
    <row spans="1:4" r="26">
      <c t="s" r="A26" s="3">
        <v>541</v>
      </c>
    </row>
    <row spans="1:4" r="27">
      <c t="s" r="A27" s="7">
        <v>369</v>
      </c>
    </row>
    <row spans="1:4" r="28">
      <c t="s" r="A28" s="3">
        <v>584</v>
      </c>
      <c t="n" r="C28" s="5">
        <v>22877</v>
      </c>
      <c t="n" r="D28" s="5">
        <v>22573</v>
      </c>
    </row>
    <row spans="1:4" r="29">
      <c t="s" r="A29" s="3">
        <v>585</v>
      </c>
      <c t="n" r="C29" s="5">
        <v>397</v>
      </c>
      <c t="n" r="D29" s="5">
        <v>558</v>
      </c>
    </row>
    <row spans="1:4" r="30">
      <c t="s" r="A30" s="3">
        <v>586</v>
      </c>
      <c t="n" r="C30" s="5">
        <v>150</v>
      </c>
      <c t="n" r="D30" s="5">
        <v>83</v>
      </c>
    </row>
    <row spans="1:4" r="31">
      <c t="s" r="A31" s="3">
        <v>106</v>
      </c>
      <c t="n" r="C31" s="5">
        <v>23124</v>
      </c>
      <c t="n" r="D31" s="5">
        <v>23048</v>
      </c>
    </row>
    <row spans="1:4" r="32">
      <c t="s" r="A32" s="3">
        <v>587</v>
      </c>
    </row>
    <row spans="1:4" r="33">
      <c t="s" r="A33" s="7">
        <v>369</v>
      </c>
    </row>
    <row spans="1:4" r="34">
      <c t="s" r="A34" s="3">
        <v>584</v>
      </c>
      <c t="n" r="C34" s="5">
        <v>92</v>
      </c>
      <c t="n" r="D34" s="5">
        <v>122</v>
      </c>
    </row>
    <row spans="1:4" r="35">
      <c t="s" r="A35" s="3">
        <v>585</v>
      </c>
      <c t="n" r="C35" s="5">
        <v>2</v>
      </c>
      <c t="n" r="D35" s="5">
        <v>2</v>
      </c>
    </row>
    <row spans="1:4" r="36">
      <c t="s" r="A36" s="3">
        <v>586</v>
      </c>
      <c t="n" r="C36" s="5">
        <v>0</v>
      </c>
      <c t="n" r="D36" s="5">
        <v>1</v>
      </c>
    </row>
    <row spans="1:4" r="37">
      <c t="s" r="A37" s="3">
        <v>106</v>
      </c>
      <c t="n" r="C37" s="5">
        <v>94</v>
      </c>
      <c t="n" r="D37" s="5">
        <v>123</v>
      </c>
    </row>
    <row spans="1:4" r="38">
      <c t="s" r="A38" s="3">
        <v>588</v>
      </c>
    </row>
    <row spans="1:4" r="39">
      <c t="s" r="A39" s="7">
        <v>369</v>
      </c>
    </row>
    <row spans="1:4" r="40">
      <c t="s" r="A40" s="3">
        <v>584</v>
      </c>
      <c t="n" r="C40" s="5">
        <v>11</v>
      </c>
      <c t="n" r="D40" s="5">
        <v>19</v>
      </c>
    </row>
    <row spans="1:4" r="41">
      <c t="s" r="A41" s="3">
        <v>585</v>
      </c>
      <c t="n" r="C41" s="5">
        <v>2</v>
      </c>
      <c t="n" r="D41" s="5">
        <v>2</v>
      </c>
    </row>
    <row spans="1:4" r="42">
      <c t="s" r="A42" s="3">
        <v>586</v>
      </c>
      <c t="n" r="C42" s="5">
        <v>1</v>
      </c>
      <c t="n" r="D42" s="5">
        <v>0</v>
      </c>
    </row>
    <row spans="1:4" r="43">
      <c t="s" r="A43" s="3">
        <v>106</v>
      </c>
      <c t="n" r="C43" s="5">
        <v>12</v>
      </c>
      <c t="n" r="D43" s="5">
        <v>21</v>
      </c>
    </row>
    <row spans="1:4" r="44">
      <c t="s" r="A44" s="3">
        <v>589</v>
      </c>
    </row>
    <row spans="1:4" r="45">
      <c t="s" r="A45" s="7">
        <v>369</v>
      </c>
    </row>
    <row spans="1:4" r="46">
      <c t="s" r="A46" s="3">
        <v>584</v>
      </c>
      <c t="n" r="C46" s="5">
        <v>37</v>
      </c>
      <c t="n" r="D46" s="5">
        <v>38</v>
      </c>
    </row>
    <row spans="1:4" r="47">
      <c t="s" r="A47" s="3">
        <v>585</v>
      </c>
      <c t="n" r="C47" s="5">
        <v>1</v>
      </c>
      <c t="n" r="D47" s="5">
        <v>3</v>
      </c>
    </row>
    <row spans="1:4" r="48">
      <c t="s" r="A48" s="3">
        <v>586</v>
      </c>
      <c t="n" r="C48" s="5">
        <v>0</v>
      </c>
      <c t="n" r="D48" s="5">
        <v>0</v>
      </c>
    </row>
    <row spans="1:4" r="49">
      <c t="s" r="A49" s="3">
        <v>106</v>
      </c>
      <c t="n" r="C49" s="5">
        <v>38</v>
      </c>
      <c t="n" r="D49" s="5">
        <v>41</v>
      </c>
    </row>
    <row spans="1:4" r="50">
      <c t="s" r="A50" s="3">
        <v>571</v>
      </c>
    </row>
    <row spans="1:4" r="51">
      <c t="s" r="A51" s="7">
        <v>369</v>
      </c>
    </row>
    <row spans="1:4" r="52">
      <c t="s" r="A52" s="3">
        <v>584</v>
      </c>
      <c t="s" r="B52" s="3">
        <v>86</v>
      </c>
      <c t="n" r="C52" s="5">
        <v>533</v>
      </c>
      <c t="n" r="D52" s="5">
        <v>921</v>
      </c>
    </row>
    <row spans="1:4" r="53">
      <c t="s" r="A53" s="3">
        <v>585</v>
      </c>
      <c t="s" r="B53" s="3">
        <v>86</v>
      </c>
      <c t="n" r="C53" s="5">
        <v>1</v>
      </c>
      <c t="n" r="D53" s="5">
        <v>2</v>
      </c>
    </row>
    <row spans="1:4" r="54">
      <c t="s" r="A54" s="3">
        <v>586</v>
      </c>
      <c t="s" r="B54" s="3">
        <v>86</v>
      </c>
      <c t="n" r="C54" s="5">
        <v>1</v>
      </c>
      <c t="n" r="D54" s="5">
        <v>0</v>
      </c>
    </row>
    <row spans="1:4" r="55">
      <c t="s" r="A55" s="3">
        <v>106</v>
      </c>
      <c t="s" r="B55" s="3">
        <v>86</v>
      </c>
      <c t="n" r="C55" s="8">
        <v>533</v>
      </c>
      <c t="n" r="D55" s="8">
        <v>923</v>
      </c>
    </row>
    <row spans="1:4" r="56">
      <c t="n" r="A56"/>
    </row>
    <row spans="1:4" r="57">
      <c t="s" r="A57" s="3">
        <v>71</v>
      </c>
      <c t="s" r="B57" s="3">
        <v>154</v>
      </c>
    </row>
    <row spans="1:4" r="58">
      <c t="s" r="A58" s="3">
        <v>86</v>
      </c>
      <c t="s" r="B58" s="3">
        <v>590</v>
      </c>
    </row>
  </sheetData>
  <mergeCells count="5">
    <mergeCell ref="A1:B2"/>
    <mergeCell ref="C1:D1"/>
    <mergeCell ref="A56:C56"/>
    <mergeCell ref="B57:C57"/>
    <mergeCell ref="B58:C5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591</v>
      </c>
      <c t="s" r="C1" s="2">
        <v>1</v>
      </c>
    </row>
    <row spans="1:7" r="2">
      <c t="s" r="C2" s="2">
        <v>2</v>
      </c>
      <c t="s" r="E2" s="2">
        <v>29</v>
      </c>
      <c t="s" r="G2" s="2">
        <v>30</v>
      </c>
    </row>
    <row spans="1:7" r="3">
      <c t="s" r="A3" s="7">
        <v>369</v>
      </c>
    </row>
    <row spans="1:7" r="4">
      <c t="s" r="A4" s="3">
        <v>592</v>
      </c>
      <c t="n" r="C4" s="8">
        <v>25</v>
      </c>
      <c t="n" r="E4" s="8">
        <v>28</v>
      </c>
      <c t="n" r="G4" s="8">
        <v>39</v>
      </c>
    </row>
    <row spans="1:7" r="5">
      <c t="s" r="A5" s="3">
        <v>593</v>
      </c>
      <c t="n" r="C5" s="5">
        <v>3</v>
      </c>
      <c t="n" r="E5" s="5">
        <v>42</v>
      </c>
      <c t="n" r="G5" s="8">
        <v>36</v>
      </c>
    </row>
    <row spans="1:7" r="6">
      <c t="s" r="A6" s="3">
        <v>106</v>
      </c>
      <c t="s" r="B6" s="3">
        <v>71</v>
      </c>
      <c t="n" r="C6" s="5">
        <v>27825</v>
      </c>
      <c t="n" r="E6" s="5">
        <v>26770</v>
      </c>
    </row>
    <row spans="1:7" r="7">
      <c t="s" r="A7" s="3">
        <v>587</v>
      </c>
    </row>
    <row spans="1:7" r="8">
      <c t="s" r="A8" s="7">
        <v>369</v>
      </c>
    </row>
    <row spans="1:7" r="9">
      <c t="s" r="A9" s="3">
        <v>106</v>
      </c>
      <c t="n" r="C9" s="5">
        <v>94</v>
      </c>
      <c t="n" r="E9" s="5">
        <v>123</v>
      </c>
    </row>
    <row spans="1:7" r="10">
      <c t="s" r="A10" s="3">
        <v>571</v>
      </c>
    </row>
    <row spans="1:7" r="11">
      <c t="s" r="A11" s="7">
        <v>369</v>
      </c>
    </row>
    <row spans="1:7" r="12">
      <c t="s" r="A12" s="3">
        <v>106</v>
      </c>
      <c t="s" r="B12" s="3">
        <v>86</v>
      </c>
      <c t="n" r="C12" s="5">
        <v>533</v>
      </c>
      <c t="n" r="E12" s="5">
        <v>923</v>
      </c>
    </row>
    <row spans="1:7" r="13">
      <c t="s" r="A13" s="3">
        <v>594</v>
      </c>
      <c t="n" r="C13" s="5">
        <v>32</v>
      </c>
      <c t="n" r="E13" s="5">
        <v>376</v>
      </c>
    </row>
    <row spans="1:7" r="14">
      <c t="s" r="A14" s="3">
        <v>595</v>
      </c>
      <c t="n" r="C14" s="5">
        <v>402</v>
      </c>
      <c t="n" r="E14" s="5">
        <v>402</v>
      </c>
    </row>
    <row spans="1:7" r="15">
      <c t="s" r="A15" s="3">
        <v>596</v>
      </c>
      <c t="n" r="C15" s="5">
        <v>93</v>
      </c>
      <c t="n" r="E15" s="5">
        <v>138</v>
      </c>
    </row>
    <row spans="1:7" r="16">
      <c t="s" r="A16" s="3">
        <v>597</v>
      </c>
    </row>
    <row spans="1:7" r="17">
      <c t="s" r="A17" s="7">
        <v>369</v>
      </c>
    </row>
    <row spans="1:7" r="18">
      <c t="s" r="A18" s="3">
        <v>106</v>
      </c>
      <c t="n" r="C18" s="5">
        <v>556</v>
      </c>
      <c t="n" r="E18" s="5">
        <v>946</v>
      </c>
    </row>
    <row spans="1:7" r="19">
      <c t="s" r="A19" s="3">
        <v>598</v>
      </c>
    </row>
    <row spans="1:7" r="20">
      <c t="s" r="A20" s="7">
        <v>369</v>
      </c>
    </row>
    <row spans="1:7" r="21">
      <c t="s" r="A21" s="3">
        <v>599</v>
      </c>
      <c t="n" r="C21" s="5">
        <v>6</v>
      </c>
      <c t="n" r="E21" s="5">
        <v>7</v>
      </c>
    </row>
    <row spans="1:7" r="22">
      <c t="s" r="A22" s="3">
        <v>600</v>
      </c>
    </row>
    <row spans="1:7" r="23">
      <c t="s" r="A23" s="7">
        <v>369</v>
      </c>
    </row>
    <row spans="1:7" r="24">
      <c t="s" r="A24" s="3">
        <v>106</v>
      </c>
      <c t="n" r="C24" s="5">
        <v>20</v>
      </c>
      <c t="n" r="E24" s="5">
        <v>16</v>
      </c>
    </row>
    <row spans="1:7" r="25">
      <c t="s" r="A25" s="3">
        <v>601</v>
      </c>
    </row>
    <row spans="1:7" r="26">
      <c t="s" r="A26" s="7">
        <v>369</v>
      </c>
    </row>
    <row spans="1:7" r="27">
      <c t="s" r="A27" s="3">
        <v>106</v>
      </c>
      <c t="n" r="C27" s="8">
        <v>440</v>
      </c>
      <c t="s" r="D27" s="3">
        <v>108</v>
      </c>
      <c t="n" r="E27" s="8">
        <v>785</v>
      </c>
      <c t="s" r="F27" s="3">
        <v>110</v>
      </c>
    </row>
    <row spans="1:7" r="28">
      <c t="n" r="A28"/>
    </row>
    <row spans="1:7" r="29">
      <c t="s" r="A29" s="3">
        <v>71</v>
      </c>
      <c t="s" r="B29" s="3">
        <v>154</v>
      </c>
    </row>
    <row spans="1:7" r="30">
      <c t="s" r="A30" s="3">
        <v>86</v>
      </c>
      <c t="s" r="B30" s="3">
        <v>590</v>
      </c>
    </row>
    <row spans="1:7" r="31">
      <c t="s" r="A31" s="3">
        <v>108</v>
      </c>
      <c t="s" r="B31" s="3">
        <v>602</v>
      </c>
    </row>
    <row spans="1:7" r="32">
      <c t="s" r="A32" s="3">
        <v>110</v>
      </c>
      <c t="s" r="B32" s="3">
        <v>603</v>
      </c>
    </row>
  </sheetData>
  <mergeCells count="9">
    <mergeCell ref="A1:B2"/>
    <mergeCell ref="C1:G1"/>
    <mergeCell ref="C2:D2"/>
    <mergeCell ref="E2:F2"/>
    <mergeCell ref="A28:F28"/>
    <mergeCell ref="B29:F29"/>
    <mergeCell ref="B30:F30"/>
    <mergeCell ref="B31:F31"/>
    <mergeCell ref="B32:F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604</v>
      </c>
      <c t="s" r="B1" s="2">
        <v>1</v>
      </c>
    </row>
    <row spans="1:4" r="2">
      <c t="s" r="B2" s="2">
        <v>2</v>
      </c>
      <c t="s" r="C2" s="2">
        <v>29</v>
      </c>
      <c t="s" r="D2" s="2">
        <v>30</v>
      </c>
    </row>
    <row spans="1:4" r="3">
      <c t="s" r="A3" s="7">
        <v>369</v>
      </c>
    </row>
    <row spans="1:4" r="4">
      <c t="s" r="A4" s="3">
        <v>605</v>
      </c>
      <c t="n" r="B4" s="8">
        <v>552</v>
      </c>
      <c t="n" r="C4" s="8">
        <v>565</v>
      </c>
      <c t="n" r="D4" s="8">
        <v>537</v>
      </c>
    </row>
    <row spans="1:4" r="5">
      <c t="s" r="A5" s="3">
        <v>606</v>
      </c>
      <c t="n" r="B5" s="5">
        <v>6</v>
      </c>
      <c t="n" r="C5" s="5">
        <v>10</v>
      </c>
      <c t="n" r="D5" s="5">
        <v>10</v>
      </c>
    </row>
    <row spans="1:4" r="6">
      <c t="s" r="A6" s="3">
        <v>607</v>
      </c>
      <c t="n" r="B6" s="5">
        <v>35</v>
      </c>
      <c t="n" r="C6" s="5">
        <v>38</v>
      </c>
      <c t="n" r="D6" s="5">
        <v>32</v>
      </c>
    </row>
    <row spans="1:4" r="7">
      <c t="s" r="A7" s="3">
        <v>34</v>
      </c>
      <c t="n" r="B7" s="8">
        <v>593</v>
      </c>
      <c t="n" r="C7" s="8">
        <v>613</v>
      </c>
      <c t="n" r="D7" s="8">
        <v>5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08</v>
      </c>
      <c t="s" r="C1" s="2">
        <v>1</v>
      </c>
    </row>
    <row spans="1:5" r="2">
      <c t="s" r="C2" s="2">
        <v>2</v>
      </c>
      <c t="s" r="D2" s="2">
        <v>29</v>
      </c>
      <c t="s" r="E2" s="2">
        <v>30</v>
      </c>
    </row>
    <row spans="1:5" r="3">
      <c t="s" r="A3" s="7">
        <v>369</v>
      </c>
    </row>
    <row spans="1:5" r="4">
      <c t="s" r="A4" s="3">
        <v>592</v>
      </c>
      <c t="n" r="C4" s="8">
        <v>25</v>
      </c>
      <c t="n" r="D4" s="8">
        <v>28</v>
      </c>
      <c t="n" r="E4" s="8">
        <v>39</v>
      </c>
    </row>
    <row spans="1:5" r="5">
      <c t="s" r="A5" s="3">
        <v>593</v>
      </c>
      <c t="n" r="C5" s="5">
        <v>3</v>
      </c>
      <c t="n" r="D5" s="5">
        <v>42</v>
      </c>
      <c t="n" r="E5" s="8">
        <v>36</v>
      </c>
    </row>
    <row spans="1:5" r="6">
      <c t="s" r="A6" s="3">
        <v>609</v>
      </c>
      <c t="n" r="C6" s="5">
        <v>3200</v>
      </c>
      <c t="n" r="D6" s="5">
        <v>2600</v>
      </c>
    </row>
    <row spans="1:5" r="7">
      <c t="s" r="A7" s="3">
        <v>106</v>
      </c>
      <c t="s" r="B7" s="3">
        <v>71</v>
      </c>
      <c t="n" r="C7" s="5">
        <v>27825</v>
      </c>
      <c t="n" r="D7" s="5">
        <v>26770</v>
      </c>
    </row>
    <row spans="1:5" r="8">
      <c t="s" r="A8" s="3">
        <v>587</v>
      </c>
    </row>
    <row spans="1:5" r="9">
      <c t="s" r="A9" s="7">
        <v>369</v>
      </c>
    </row>
    <row spans="1:5" r="10">
      <c t="s" r="A10" s="3">
        <v>106</v>
      </c>
      <c t="n" r="C10" s="5">
        <v>94</v>
      </c>
      <c t="n" r="D10" s="5">
        <v>123</v>
      </c>
    </row>
    <row spans="1:5" r="11">
      <c t="s" r="A11" s="3">
        <v>600</v>
      </c>
    </row>
    <row spans="1:5" r="12">
      <c t="s" r="A12" s="7">
        <v>369</v>
      </c>
    </row>
    <row spans="1:5" r="13">
      <c t="s" r="A13" s="3">
        <v>106</v>
      </c>
      <c t="n" r="C13" s="8">
        <v>20</v>
      </c>
      <c t="n" r="D13" s="8">
        <v>16</v>
      </c>
    </row>
    <row spans="1:5" r="14">
      <c t="n" r="A14"/>
    </row>
    <row spans="1:5" r="15">
      <c t="s" r="A15" s="3">
        <v>71</v>
      </c>
      <c t="s" r="B15" s="3">
        <v>154</v>
      </c>
    </row>
  </sheetData>
  <mergeCells count="4">
    <mergeCell ref="A1:B2"/>
    <mergeCell ref="C1:E1"/>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22"/>
    <col customWidth="1" max="6" min="6" width="36"/>
    <col customWidth="1" max="7" min="7" width="27"/>
    <col customWidth="1" max="8" min="8" width="4"/>
    <col customWidth="1" max="9" min="9" width="25"/>
    <col customWidth="1" max="10" min="10" width="4"/>
    <col customWidth="1" max="11" min="11" width="55"/>
    <col customWidth="1" max="12" min="12" width="43"/>
    <col customWidth="1" max="13" min="13" width="58"/>
    <col customWidth="1" max="14" min="14" width="69"/>
  </cols>
  <sheetData>
    <row spans="1:14" r="1">
      <c t="s" r="A1" s="1">
        <v>169</v>
      </c>
      <c t="s" r="B1" s="2">
        <v>170</v>
      </c>
      <c t="s" r="D1" s="2">
        <v>171</v>
      </c>
      <c t="s" r="E1" s="2">
        <v>172</v>
      </c>
      <c t="s" r="F1" s="2">
        <v>173</v>
      </c>
      <c t="s" r="G1" s="2">
        <v>174</v>
      </c>
      <c t="s" r="I1" s="2">
        <v>145</v>
      </c>
      <c t="s" r="J1" s="2">
        <v>71</v>
      </c>
      <c t="s" r="K1" s="2">
        <v>175</v>
      </c>
      <c t="s" r="L1" s="2">
        <v>176</v>
      </c>
      <c t="s" r="M1" s="2">
        <v>177</v>
      </c>
      <c t="s" r="N1" s="2">
        <v>178</v>
      </c>
    </row>
    <row spans="1:14" r="2">
      <c t="s" r="A2" s="3">
        <v>179</v>
      </c>
      <c t="n" r="B2" s="8">
        <v>20985</v>
      </c>
      <c t="n" r="D2" s="8">
        <v>725</v>
      </c>
      <c t="n" r="E2" s="8">
        <v>550</v>
      </c>
      <c t="n" r="F2" s="8">
        <v>9174</v>
      </c>
      <c t="n" r="G2" s="8">
        <v>10817</v>
      </c>
      <c t="n" r="I2" s="8">
        <v>-590</v>
      </c>
      <c t="n" r="K2" s="8">
        <v>309</v>
      </c>
    </row>
    <row spans="1:14" r="3">
      <c t="s" r="A3" s="3">
        <v>180</v>
      </c>
      <c t="n" r="E3" s="5">
        <v>539000</v>
      </c>
      <c t="n" r="I3"/>
    </row>
    <row spans="1:14" r="4">
      <c t="s" r="A4" s="7">
        <v>181</v>
      </c>
      <c t="n" r="I4"/>
    </row>
    <row spans="1:14" r="5">
      <c t="s" r="A5" s="3">
        <v>77</v>
      </c>
      <c t="n" r="B5" s="5">
        <v>1344</v>
      </c>
      <c t="n" r="G5" s="5">
        <v>1344</v>
      </c>
      <c t="n" r="I5"/>
    </row>
    <row spans="1:14" r="6">
      <c t="s" r="A6" s="3">
        <v>182</v>
      </c>
      <c t="n" r="B6" s="5">
        <v>-598</v>
      </c>
      <c t="n" r="I6"/>
      <c t="n" r="K6" s="5">
        <v>-598</v>
      </c>
    </row>
    <row spans="1:14" r="7">
      <c t="s" r="A7" s="3">
        <v>183</v>
      </c>
      <c t="n" r="B7" s="5">
        <v>5</v>
      </c>
      <c t="n" r="I7" s="5">
        <v>5</v>
      </c>
    </row>
    <row spans="1:14" r="8">
      <c t="s" r="A8" s="3">
        <v>184</v>
      </c>
      <c t="n" r="B8" s="5">
        <v>-188</v>
      </c>
      <c t="n" r="G8" s="5">
        <v>-188</v>
      </c>
      <c t="n" r="I8"/>
    </row>
    <row spans="1:14" r="9">
      <c t="s" r="A9" s="3">
        <v>185</v>
      </c>
      <c t="n" r="B9" s="5">
        <v>-37</v>
      </c>
      <c t="n" r="G9" s="5">
        <v>-37</v>
      </c>
      <c t="s" r="H9" s="3">
        <v>86</v>
      </c>
      <c t="n" r="I9"/>
    </row>
    <row spans="1:14" r="10">
      <c t="s" r="A10" s="3">
        <v>186</v>
      </c>
      <c t="n" r="I10"/>
      <c t="n" r="L10" s="5">
        <v>-5000</v>
      </c>
    </row>
    <row spans="1:14" r="11">
      <c t="s" r="A11" s="3">
        <v>187</v>
      </c>
      <c t="n" r="B11" s="5">
        <v>-150</v>
      </c>
      <c t="n" r="I11" s="5">
        <v>-150</v>
      </c>
    </row>
    <row spans="1:14" r="12">
      <c t="s" r="A12" s="3">
        <v>188</v>
      </c>
      <c t="n" r="I12"/>
      <c t="n" r="L12" s="5">
        <v>1000</v>
      </c>
    </row>
    <row spans="1:14" r="13">
      <c t="s" r="A13" s="3">
        <v>189</v>
      </c>
      <c t="n" r="B13" s="5">
        <v>16</v>
      </c>
      <c t="n" r="F13" s="5">
        <v>-27</v>
      </c>
      <c t="n" r="I13" s="5">
        <v>43</v>
      </c>
    </row>
    <row spans="1:14" r="14">
      <c t="s" r="A14" s="3">
        <v>190</v>
      </c>
      <c t="n" r="I14"/>
      <c t="n" r="L14" s="5">
        <v>1000</v>
      </c>
    </row>
    <row spans="1:14" r="15">
      <c t="s" r="A15" s="3">
        <v>191</v>
      </c>
      <c t="n" r="B15" s="5">
        <v>4</v>
      </c>
      <c t="n" r="F15" s="5">
        <v>-35</v>
      </c>
      <c t="n" r="G15" s="5">
        <v>0</v>
      </c>
      <c t="n" r="I15" s="5">
        <v>39</v>
      </c>
    </row>
    <row spans="1:14" r="16">
      <c t="s" r="A16" s="3">
        <v>192</v>
      </c>
      <c t="n" r="B16" s="5">
        <v>32</v>
      </c>
      <c t="n" r="I16" s="5">
        <v>32</v>
      </c>
    </row>
    <row spans="1:14" r="17">
      <c t="s" r="A17" s="3">
        <v>193</v>
      </c>
      <c t="n" r="I17"/>
      <c t="n" r="L17" s="5">
        <v>0</v>
      </c>
    </row>
    <row spans="1:14" r="18">
      <c t="s" r="A18" s="3">
        <v>194</v>
      </c>
      <c t="n" r="B18" s="5">
        <v>9</v>
      </c>
      <c t="n" r="F18" s="5">
        <v>3</v>
      </c>
      <c t="n" r="I18" s="5">
        <v>6</v>
      </c>
    </row>
    <row spans="1:14" r="19">
      <c t="s" r="A19" s="3">
        <v>195</v>
      </c>
      <c t="n" r="B19" s="5">
        <v>21422</v>
      </c>
      <c t="n" r="D19" s="5">
        <v>725</v>
      </c>
      <c t="n" r="E19" s="8">
        <v>550</v>
      </c>
      <c t="n" r="F19" s="5">
        <v>9115</v>
      </c>
      <c t="n" r="G19" s="5">
        <v>11936</v>
      </c>
      <c t="n" r="I19" s="5">
        <v>-615</v>
      </c>
      <c t="n" r="K19" s="5">
        <v>-289</v>
      </c>
    </row>
    <row spans="1:14" r="20">
      <c t="s" r="A20" s="3">
        <v>196</v>
      </c>
      <c t="n" r="E20" s="5">
        <v>536000</v>
      </c>
      <c t="n" r="I20"/>
    </row>
    <row spans="1:14" r="21">
      <c t="s" r="A21" s="7">
        <v>181</v>
      </c>
      <c t="n" r="I21"/>
    </row>
    <row spans="1:14" r="22">
      <c t="s" r="A22" s="3">
        <v>77</v>
      </c>
      <c t="n" r="B22" s="5">
        <v>1774</v>
      </c>
      <c t="n" r="G22" s="5">
        <v>1774</v>
      </c>
      <c t="n" r="I22"/>
    </row>
    <row spans="1:14" r="23">
      <c t="s" r="A23" s="3">
        <v>182</v>
      </c>
      <c t="n" r="B23" s="5">
        <v>167</v>
      </c>
      <c t="n" r="I23"/>
      <c t="n" r="K23" s="5">
        <v>167</v>
      </c>
    </row>
    <row spans="1:14" r="24">
      <c t="s" r="A24" s="3">
        <v>183</v>
      </c>
      <c t="n" r="B24" s="5">
        <v>5</v>
      </c>
      <c t="n" r="I24" s="5">
        <v>5</v>
      </c>
    </row>
    <row spans="1:14" r="25">
      <c t="s" r="A25" s="3">
        <v>184</v>
      </c>
      <c t="n" r="B25" s="5">
        <v>-371</v>
      </c>
      <c t="n" r="G25" s="5">
        <v>-371</v>
      </c>
      <c t="n" r="I25"/>
    </row>
    <row spans="1:14" r="26">
      <c t="s" r="A26" s="3">
        <v>185</v>
      </c>
      <c t="n" r="B26" s="5">
        <v>-42</v>
      </c>
      <c t="n" r="G26" s="5">
        <v>-42</v>
      </c>
      <c t="s" r="H26" s="3">
        <v>86</v>
      </c>
      <c t="n" r="I26"/>
    </row>
    <row spans="1:14" r="27">
      <c t="s" r="A27" s="3">
        <v>197</v>
      </c>
      <c t="n" r="B27" s="5">
        <v>496</v>
      </c>
      <c t="n" r="I27"/>
      <c t="n" r="M27" s="8">
        <v>500</v>
      </c>
      <c t="n" r="N27" s="8">
        <v>-4</v>
      </c>
    </row>
    <row spans="1:14" r="28">
      <c t="s" r="A28" s="3">
        <v>186</v>
      </c>
      <c t="n" r="I28"/>
      <c t="n" r="L28" s="5">
        <v>-12000</v>
      </c>
    </row>
    <row spans="1:14" r="29">
      <c t="s" r="A29" s="3">
        <v>187</v>
      </c>
      <c t="n" r="B29" s="5">
        <v>-458</v>
      </c>
      <c t="n" r="I29" s="5">
        <v>-458</v>
      </c>
    </row>
    <row spans="1:14" r="30">
      <c t="s" r="A30" s="3">
        <v>188</v>
      </c>
      <c t="n" r="I30"/>
      <c t="n" r="L30" s="5">
        <v>1000</v>
      </c>
    </row>
    <row spans="1:14" r="31">
      <c t="s" r="A31" s="3">
        <v>189</v>
      </c>
      <c t="n" r="B31" s="5">
        <v>4</v>
      </c>
      <c t="n" r="F31" s="5">
        <v>-16</v>
      </c>
      <c t="n" r="I31" s="5">
        <v>20</v>
      </c>
    </row>
    <row spans="1:14" r="32">
      <c t="s" r="A32" s="3">
        <v>190</v>
      </c>
      <c t="n" r="I32"/>
      <c t="n" r="L32" s="5">
        <v>0</v>
      </c>
    </row>
    <row spans="1:14" r="33">
      <c t="s" r="A33" s="3">
        <v>191</v>
      </c>
      <c t="n" r="B33" s="5">
        <v>17</v>
      </c>
      <c t="n" r="F33" s="5">
        <v>18</v>
      </c>
      <c t="n" r="G33" s="5">
        <v>-2</v>
      </c>
      <c t="n" r="I33" s="5">
        <v>1</v>
      </c>
    </row>
    <row spans="1:14" r="34">
      <c t="s" r="A34" s="3">
        <v>192</v>
      </c>
      <c t="n" r="B34" s="5">
        <v>27</v>
      </c>
      <c t="n" r="I34" s="5">
        <v>27</v>
      </c>
    </row>
    <row spans="1:14" r="35">
      <c t="s" r="A35" s="3">
        <v>193</v>
      </c>
      <c t="n" r="I35"/>
      <c t="n" r="L35" s="5">
        <v>0</v>
      </c>
    </row>
    <row spans="1:14" r="36">
      <c t="s" r="A36" s="3">
        <v>194</v>
      </c>
      <c t="n" r="B36" s="5">
        <v>3</v>
      </c>
      <c t="n" r="F36" s="5">
        <v>-1</v>
      </c>
      <c t="n" r="I36" s="5">
        <v>4</v>
      </c>
    </row>
    <row spans="1:14" r="37">
      <c t="s" r="A37" s="3">
        <v>198</v>
      </c>
      <c t="n" r="B37" s="5">
        <v>-39</v>
      </c>
      <c t="n" r="F37" s="5">
        <v>-23</v>
      </c>
      <c t="n" r="I37" s="5">
        <v>-16</v>
      </c>
    </row>
    <row spans="1:14" r="38">
      <c t="s" r="A38" s="3">
        <v>199</v>
      </c>
      <c t="n" r="B38" s="8">
        <v>23005</v>
      </c>
      <c t="n" r="D38" s="5">
        <v>1225</v>
      </c>
      <c t="n" r="E38" s="8">
        <v>550</v>
      </c>
      <c t="n" r="F38" s="5">
        <v>9089</v>
      </c>
      <c t="n" r="G38" s="5">
        <v>13295</v>
      </c>
      <c t="n" r="I38" s="5">
        <v>-1032</v>
      </c>
      <c t="n" r="K38" s="5">
        <v>-122</v>
      </c>
    </row>
    <row spans="1:14" r="39">
      <c t="s" r="A39" s="3">
        <v>200</v>
      </c>
      <c t="n" r="B39" s="5">
        <v>524540</v>
      </c>
      <c t="s" r="C39" s="3">
        <v>108</v>
      </c>
      <c t="n" r="E39" s="5">
        <v>525000</v>
      </c>
      <c t="n" r="I39"/>
    </row>
    <row spans="1:14" r="40">
      <c t="s" r="A40" s="7">
        <v>181</v>
      </c>
      <c t="n" r="I40"/>
    </row>
    <row spans="1:14" r="41">
      <c t="s" r="A41" s="3">
        <v>77</v>
      </c>
      <c t="n" r="B41" s="8">
        <v>1933</v>
      </c>
      <c t="n" r="G41" s="5">
        <v>1933</v>
      </c>
      <c t="n" r="I41"/>
    </row>
    <row spans="1:14" r="42">
      <c t="s" r="A42" s="3">
        <v>182</v>
      </c>
      <c t="n" r="B42" s="5">
        <v>-338</v>
      </c>
      <c t="n" r="I42"/>
      <c t="n" r="K42" s="5">
        <v>-338</v>
      </c>
    </row>
    <row spans="1:14" r="43">
      <c t="s" r="A43" s="3">
        <v>184</v>
      </c>
      <c t="n" r="B43" s="5">
        <v>-475</v>
      </c>
      <c t="n" r="G43" s="5">
        <v>-475</v>
      </c>
      <c t="n" r="I43"/>
    </row>
    <row spans="1:14" r="44">
      <c t="s" r="A44" s="3">
        <v>185</v>
      </c>
      <c t="n" r="B44" s="5">
        <v>-64</v>
      </c>
      <c t="n" r="G44" s="5">
        <v>-64</v>
      </c>
      <c t="s" r="H44" s="3">
        <v>86</v>
      </c>
      <c t="n" r="I44"/>
    </row>
    <row spans="1:14" r="45">
      <c t="s" r="A45" s="3">
        <v>186</v>
      </c>
      <c t="n" r="I45"/>
      <c t="n" r="L45" s="5">
        <v>-17000</v>
      </c>
    </row>
    <row spans="1:14" r="46">
      <c t="s" r="A46" s="3">
        <v>187</v>
      </c>
      <c t="n" r="B46" s="5">
        <v>-679</v>
      </c>
      <c t="n" r="I46" s="5">
        <v>-679</v>
      </c>
    </row>
    <row spans="1:14" r="47">
      <c t="s" r="A47" s="3">
        <v>188</v>
      </c>
      <c t="n" r="I47"/>
      <c t="n" r="L47" s="5">
        <v>1000</v>
      </c>
    </row>
    <row spans="1:14" r="48">
      <c t="s" r="A48" s="3">
        <v>189</v>
      </c>
      <c t="n" r="B48" s="5">
        <v>12</v>
      </c>
      <c t="n" r="F48" s="5">
        <v>-18</v>
      </c>
      <c t="n" r="I48" s="5">
        <v>30</v>
      </c>
    </row>
    <row spans="1:14" r="49">
      <c t="s" r="A49" s="3">
        <v>190</v>
      </c>
      <c t="n" r="I49"/>
      <c t="n" r="L49" s="5">
        <v>0</v>
      </c>
    </row>
    <row spans="1:14" r="50">
      <c t="s" r="A50" s="3">
        <v>191</v>
      </c>
      <c t="n" r="B50" s="5">
        <v>24</v>
      </c>
      <c t="n" r="F50" s="5">
        <v>23</v>
      </c>
      <c t="n" r="G50" s="5">
        <v>-3</v>
      </c>
      <c t="n" r="I50" s="5">
        <v>4</v>
      </c>
    </row>
    <row spans="1:14" r="51">
      <c t="s" r="A51" s="3">
        <v>192</v>
      </c>
      <c t="n" r="B51" s="5">
        <v>16</v>
      </c>
      <c t="n" r="I51" s="5">
        <v>16</v>
      </c>
    </row>
    <row spans="1:14" r="52">
      <c t="s" r="A52" s="3">
        <v>193</v>
      </c>
      <c t="n" r="I52"/>
      <c t="n" r="L52" s="5">
        <v>0</v>
      </c>
    </row>
    <row spans="1:14" r="53">
      <c t="s" r="A53" s="3">
        <v>194</v>
      </c>
      <c t="n" r="B53" s="5">
        <v>3</v>
      </c>
      <c t="n" r="F53" s="5">
        <v>0</v>
      </c>
      <c t="n" r="I53" s="5">
        <v>3</v>
      </c>
    </row>
    <row spans="1:14" r="54">
      <c t="s" r="A54" s="3">
        <v>201</v>
      </c>
      <c t="n" r="B54" s="8">
        <v>23437</v>
      </c>
      <c t="n" r="D54" s="8">
        <v>1225</v>
      </c>
      <c t="n" r="E54" s="8">
        <v>550</v>
      </c>
      <c t="n" r="F54" s="8">
        <v>9094</v>
      </c>
      <c t="n" r="G54" s="8">
        <v>14686</v>
      </c>
      <c t="n" r="I54" s="8">
        <v>-1658</v>
      </c>
      <c t="n" r="K54" s="8">
        <v>-460</v>
      </c>
    </row>
    <row spans="1:14" r="55">
      <c t="s" r="A55" s="3">
        <v>202</v>
      </c>
      <c t="n" r="B55" s="5">
        <v>508712</v>
      </c>
      <c t="s" r="C55" s="3">
        <v>108</v>
      </c>
      <c t="n" r="E55" s="5">
        <v>509000</v>
      </c>
      <c t="n" r="I55"/>
    </row>
    <row spans="1:14" r="56">
      <c t="n" r="A56"/>
    </row>
    <row spans="1:14" r="57">
      <c t="s" r="A57" s="3">
        <v>71</v>
      </c>
      <c t="s" r="B57" s="3">
        <v>160</v>
      </c>
    </row>
    <row spans="1:14" r="58">
      <c t="s" r="A58" s="3">
        <v>86</v>
      </c>
      <c t="s" r="B58" s="3">
        <v>203</v>
      </c>
    </row>
    <row spans="1:14" r="59">
      <c t="s" r="A59" s="3">
        <v>108</v>
      </c>
      <c t="s" r="B59" s="3">
        <v>159</v>
      </c>
    </row>
  </sheetData>
  <mergeCells count="60">
    <mergeCell ref="B1:C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A56:N56"/>
    <mergeCell ref="B57:N57"/>
    <mergeCell ref="B58:N58"/>
    <mergeCell ref="B59:N5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610</v>
      </c>
      <c t="s" r="B1" s="2">
        <v>611</v>
      </c>
    </row>
    <row spans="1:3" r="2">
      <c t="s" r="A2" s="3">
        <v>612</v>
      </c>
      <c t="n" r="B2" s="8">
        <v>2590</v>
      </c>
    </row>
    <row spans="1:3" r="3">
      <c t="s" r="A3" s="3">
        <v>613</v>
      </c>
      <c t="n" r="B3" s="5">
        <v>10645</v>
      </c>
    </row>
    <row spans="1:3" r="4">
      <c t="s" r="A4" s="3">
        <v>614</v>
      </c>
      <c t="n" r="B4" s="5">
        <v>9301</v>
      </c>
    </row>
    <row spans="1:3" r="5">
      <c t="s" r="A5" s="3">
        <v>615</v>
      </c>
      <c t="n" r="B5" s="5">
        <v>4499</v>
      </c>
    </row>
    <row spans="1:3" r="6">
      <c t="s" r="A6" s="3">
        <v>616</v>
      </c>
      <c t="n" r="B6" s="5">
        <v>27035</v>
      </c>
    </row>
    <row spans="1:3" r="7">
      <c t="s" r="A7" s="3">
        <v>617</v>
      </c>
      <c t="n" r="B7" s="5">
        <v>2724</v>
      </c>
    </row>
    <row spans="1:3" r="8">
      <c t="s" r="A8" s="3">
        <v>618</v>
      </c>
      <c t="n" r="B8" s="5">
        <v>10801</v>
      </c>
    </row>
    <row spans="1:3" r="9">
      <c t="s" r="A9" s="3">
        <v>619</v>
      </c>
      <c t="n" r="B9" s="5">
        <v>9283</v>
      </c>
    </row>
    <row spans="1:3" r="10">
      <c t="s" r="A10" s="3">
        <v>620</v>
      </c>
      <c t="n" r="B10" s="5">
        <v>4484</v>
      </c>
    </row>
    <row spans="1:3" r="11">
      <c t="s" r="A11" s="3">
        <v>621</v>
      </c>
      <c t="n" r="B11" s="8">
        <v>27292</v>
      </c>
    </row>
    <row spans="1:3" r="12">
      <c t="s" r="A12" s="3">
        <v>622</v>
      </c>
      <c t="s" r="B12" s="3">
        <v>623</v>
      </c>
      <c t="s" r="C12" s="3">
        <v>71</v>
      </c>
    </row>
    <row spans="1:3" r="13">
      <c t="s" r="A13" s="3">
        <v>624</v>
      </c>
      <c t="s" r="B13" s="3">
        <v>625</v>
      </c>
      <c t="s" r="C13" s="3">
        <v>71</v>
      </c>
    </row>
    <row spans="1:3" r="14">
      <c t="s" r="A14" s="3">
        <v>626</v>
      </c>
      <c t="s" r="B14" s="3">
        <v>627</v>
      </c>
      <c t="s" r="C14" s="3">
        <v>71</v>
      </c>
    </row>
    <row spans="1:3" r="15">
      <c t="s" r="A15" s="3">
        <v>628</v>
      </c>
      <c t="s" r="B15" s="3">
        <v>629</v>
      </c>
      <c t="s" r="C15" s="3">
        <v>71</v>
      </c>
    </row>
    <row spans="1:3" r="16">
      <c t="s" r="A16" s="3">
        <v>630</v>
      </c>
      <c t="s" r="B16" s="3">
        <v>631</v>
      </c>
      <c t="s" r="C16" s="3">
        <v>71</v>
      </c>
    </row>
    <row spans="1:3" r="17">
      <c t="s" r="A17" s="3">
        <v>539</v>
      </c>
    </row>
    <row spans="1:3" r="18">
      <c t="s" r="A18" s="3">
        <v>612</v>
      </c>
      <c t="n" r="B18" s="8">
        <v>0</v>
      </c>
    </row>
    <row spans="1:3" r="19">
      <c t="s" r="A19" s="3">
        <v>613</v>
      </c>
      <c t="n" r="B19" s="5">
        <v>1271</v>
      </c>
    </row>
    <row spans="1:3" r="20">
      <c t="s" r="A20" s="3">
        <v>614</v>
      </c>
      <c t="n" r="B20" s="5">
        <v>2189</v>
      </c>
    </row>
    <row spans="1:3" r="21">
      <c t="s" r="A21" s="3">
        <v>615</v>
      </c>
      <c t="n" r="B21" s="5">
        <v>0</v>
      </c>
    </row>
    <row spans="1:3" r="22">
      <c t="s" r="A22" s="3">
        <v>616</v>
      </c>
      <c t="n" r="B22" s="5">
        <v>3460</v>
      </c>
    </row>
    <row spans="1:3" r="23">
      <c t="s" r="A23" s="3">
        <v>617</v>
      </c>
      <c t="n" r="B23" s="5">
        <v>0</v>
      </c>
    </row>
    <row spans="1:3" r="24">
      <c t="s" r="A24" s="3">
        <v>618</v>
      </c>
      <c t="n" r="B24" s="5">
        <v>1265</v>
      </c>
    </row>
    <row spans="1:3" r="25">
      <c t="s" r="A25" s="3">
        <v>619</v>
      </c>
      <c t="n" r="B25" s="5">
        <v>2184</v>
      </c>
    </row>
    <row spans="1:3" r="26">
      <c t="s" r="A26" s="3">
        <v>620</v>
      </c>
      <c t="n" r="B26" s="5">
        <v>0</v>
      </c>
    </row>
    <row spans="1:3" r="27">
      <c t="s" r="A27" s="3">
        <v>621</v>
      </c>
      <c t="n" r="B27" s="5">
        <v>3449</v>
      </c>
    </row>
    <row spans="1:3" r="28">
      <c t="s" r="A28" s="3">
        <v>540</v>
      </c>
    </row>
    <row spans="1:3" r="29">
      <c t="s" r="A29" s="3">
        <v>612</v>
      </c>
      <c t="n" r="B29" s="5">
        <v>163</v>
      </c>
    </row>
    <row spans="1:3" r="30">
      <c t="s" r="A30" s="3">
        <v>613</v>
      </c>
      <c t="n" r="B30" s="5">
        <v>105</v>
      </c>
    </row>
    <row spans="1:3" r="31">
      <c t="s" r="A31" s="3">
        <v>614</v>
      </c>
      <c t="n" r="B31" s="5">
        <v>13</v>
      </c>
    </row>
    <row spans="1:3" r="32">
      <c t="s" r="A32" s="3">
        <v>615</v>
      </c>
      <c t="n" r="B32" s="5">
        <v>121</v>
      </c>
    </row>
    <row spans="1:3" r="33">
      <c t="s" r="A33" s="3">
        <v>616</v>
      </c>
      <c t="n" r="B33" s="5">
        <v>402</v>
      </c>
    </row>
    <row spans="1:3" r="34">
      <c t="s" r="A34" s="3">
        <v>617</v>
      </c>
      <c t="n" r="B34" s="5">
        <v>165</v>
      </c>
    </row>
    <row spans="1:3" r="35">
      <c t="s" r="A35" s="3">
        <v>618</v>
      </c>
      <c t="n" r="B35" s="5">
        <v>111</v>
      </c>
    </row>
    <row spans="1:3" r="36">
      <c t="s" r="A36" s="3">
        <v>619</v>
      </c>
      <c t="n" r="B36" s="5">
        <v>13</v>
      </c>
    </row>
    <row spans="1:3" r="37">
      <c t="s" r="A37" s="3">
        <v>620</v>
      </c>
      <c t="n" r="B37" s="5">
        <v>122</v>
      </c>
    </row>
    <row spans="1:3" r="38">
      <c t="s" r="A38" s="3">
        <v>621</v>
      </c>
      <c t="n" r="B38" s="5">
        <v>411</v>
      </c>
    </row>
    <row spans="1:3" r="39">
      <c t="s" r="A39" s="3">
        <v>569</v>
      </c>
    </row>
    <row spans="1:3" r="40">
      <c t="s" r="A40" s="3">
        <v>612</v>
      </c>
      <c t="n" r="B40" s="5">
        <v>35</v>
      </c>
    </row>
    <row spans="1:3" r="41">
      <c t="s" r="A41" s="3">
        <v>613</v>
      </c>
      <c t="n" r="B41" s="5">
        <v>6</v>
      </c>
    </row>
    <row spans="1:3" r="42">
      <c t="s" r="A42" s="3">
        <v>614</v>
      </c>
      <c t="n" r="B42" s="5">
        <v>101</v>
      </c>
    </row>
    <row spans="1:3" r="43">
      <c t="s" r="A43" s="3">
        <v>615</v>
      </c>
      <c t="n" r="B43" s="5">
        <v>14</v>
      </c>
    </row>
    <row spans="1:3" r="44">
      <c t="s" r="A44" s="3">
        <v>616</v>
      </c>
      <c t="n" r="B44" s="5">
        <v>156</v>
      </c>
    </row>
    <row spans="1:3" r="45">
      <c t="s" r="A45" s="3">
        <v>617</v>
      </c>
      <c t="n" r="B45" s="5">
        <v>35</v>
      </c>
    </row>
    <row spans="1:3" r="46">
      <c t="s" r="A46" s="3">
        <v>618</v>
      </c>
      <c t="n" r="B46" s="5">
        <v>7</v>
      </c>
    </row>
    <row spans="1:3" r="47">
      <c t="s" r="A47" s="3">
        <v>619</v>
      </c>
      <c t="n" r="B47" s="5">
        <v>107</v>
      </c>
    </row>
    <row spans="1:3" r="48">
      <c t="s" r="A48" s="3">
        <v>620</v>
      </c>
      <c t="n" r="B48" s="5">
        <v>15</v>
      </c>
    </row>
    <row spans="1:3" r="49">
      <c t="s" r="A49" s="3">
        <v>621</v>
      </c>
      <c t="n" r="B49" s="5">
        <v>164</v>
      </c>
    </row>
    <row spans="1:3" r="50">
      <c t="s" r="A50" s="3">
        <v>541</v>
      </c>
    </row>
    <row spans="1:3" r="51">
      <c t="s" r="A51" s="3">
        <v>612</v>
      </c>
      <c t="n" r="B51" s="5">
        <v>2383</v>
      </c>
    </row>
    <row spans="1:3" r="52">
      <c t="s" r="A52" s="3">
        <v>613</v>
      </c>
      <c t="n" r="B52" s="5">
        <v>9134</v>
      </c>
    </row>
    <row spans="1:3" r="53">
      <c t="s" r="A53" s="3">
        <v>614</v>
      </c>
      <c t="n" r="B53" s="5">
        <v>6997</v>
      </c>
    </row>
    <row spans="1:3" r="54">
      <c t="s" r="A54" s="3">
        <v>615</v>
      </c>
      <c t="n" r="B54" s="5">
        <v>4363</v>
      </c>
    </row>
    <row spans="1:3" r="55">
      <c t="s" r="A55" s="3">
        <v>616</v>
      </c>
      <c t="n" r="B55" s="5">
        <v>22877</v>
      </c>
    </row>
    <row spans="1:3" r="56">
      <c t="s" r="A56" s="3">
        <v>617</v>
      </c>
      <c t="n" r="B56" s="5">
        <v>2513</v>
      </c>
    </row>
    <row spans="1:3" r="57">
      <c t="s" r="A57" s="3">
        <v>618</v>
      </c>
      <c t="n" r="B57" s="5">
        <v>9286</v>
      </c>
    </row>
    <row spans="1:3" r="58">
      <c t="s" r="A58" s="3">
        <v>619</v>
      </c>
      <c t="n" r="B58" s="5">
        <v>6979</v>
      </c>
    </row>
    <row spans="1:3" r="59">
      <c t="s" r="A59" s="3">
        <v>620</v>
      </c>
      <c t="n" r="B59" s="5">
        <v>4346</v>
      </c>
    </row>
    <row spans="1:3" r="60">
      <c t="s" r="A60" s="3">
        <v>621</v>
      </c>
      <c t="n" r="B60" s="5">
        <v>23124</v>
      </c>
    </row>
    <row spans="1:3" r="61">
      <c t="s" r="A61" s="3">
        <v>587</v>
      </c>
    </row>
    <row spans="1:3" r="62">
      <c t="s" r="A62" s="3">
        <v>612</v>
      </c>
      <c t="n" r="B62" s="5">
        <v>0</v>
      </c>
    </row>
    <row spans="1:3" r="63">
      <c t="s" r="A63" s="3">
        <v>613</v>
      </c>
      <c t="n" r="B63" s="5">
        <v>92</v>
      </c>
    </row>
    <row spans="1:3" r="64">
      <c t="s" r="A64" s="3">
        <v>614</v>
      </c>
      <c t="n" r="B64" s="5">
        <v>0</v>
      </c>
    </row>
    <row spans="1:3" r="65">
      <c t="s" r="A65" s="3">
        <v>615</v>
      </c>
      <c t="n" r="B65" s="5">
        <v>0</v>
      </c>
    </row>
    <row spans="1:3" r="66">
      <c t="s" r="A66" s="3">
        <v>616</v>
      </c>
      <c t="n" r="B66" s="5">
        <v>92</v>
      </c>
    </row>
    <row spans="1:3" r="67">
      <c t="s" r="A67" s="3">
        <v>617</v>
      </c>
      <c t="n" r="B67" s="5">
        <v>0</v>
      </c>
    </row>
    <row spans="1:3" r="68">
      <c t="s" r="A68" s="3">
        <v>618</v>
      </c>
      <c t="n" r="B68" s="5">
        <v>94</v>
      </c>
    </row>
    <row spans="1:3" r="69">
      <c t="s" r="A69" s="3">
        <v>619</v>
      </c>
      <c t="n" r="B69" s="5">
        <v>0</v>
      </c>
    </row>
    <row spans="1:3" r="70">
      <c t="s" r="A70" s="3">
        <v>620</v>
      </c>
      <c t="n" r="B70" s="5">
        <v>0</v>
      </c>
    </row>
    <row spans="1:3" r="71">
      <c t="s" r="A71" s="3">
        <v>621</v>
      </c>
      <c t="n" r="B71" s="5">
        <v>94</v>
      </c>
    </row>
    <row spans="1:3" r="72">
      <c t="s" r="A72" s="3">
        <v>588</v>
      </c>
    </row>
    <row spans="1:3" r="73">
      <c t="s" r="A73" s="3">
        <v>612</v>
      </c>
      <c t="n" r="B73" s="5">
        <v>9</v>
      </c>
    </row>
    <row spans="1:3" r="74">
      <c t="s" r="A74" s="3">
        <v>613</v>
      </c>
      <c t="n" r="B74" s="5">
        <v>0</v>
      </c>
    </row>
    <row spans="1:3" r="75">
      <c t="s" r="A75" s="3">
        <v>614</v>
      </c>
      <c t="n" r="B75" s="5">
        <v>1</v>
      </c>
    </row>
    <row spans="1:3" r="76">
      <c t="s" r="A76" s="3">
        <v>615</v>
      </c>
      <c t="n" r="B76" s="5">
        <v>1</v>
      </c>
    </row>
    <row spans="1:3" r="77">
      <c t="s" r="A77" s="3">
        <v>616</v>
      </c>
      <c t="n" r="B77" s="5">
        <v>11</v>
      </c>
    </row>
    <row spans="1:3" r="78">
      <c t="s" r="A78" s="3">
        <v>617</v>
      </c>
      <c t="n" r="B78" s="5">
        <v>11</v>
      </c>
    </row>
    <row spans="1:3" r="79">
      <c t="s" r="A79" s="3">
        <v>618</v>
      </c>
      <c t="n" r="B79" s="5">
        <v>0</v>
      </c>
    </row>
    <row spans="1:3" r="80">
      <c t="s" r="A80" s="3">
        <v>619</v>
      </c>
      <c t="n" r="B80" s="5">
        <v>0</v>
      </c>
    </row>
    <row spans="1:3" r="81">
      <c t="s" r="A81" s="3">
        <v>620</v>
      </c>
      <c t="n" r="B81" s="5">
        <v>1</v>
      </c>
    </row>
    <row spans="1:3" r="82">
      <c t="s" r="A82" s="3">
        <v>621</v>
      </c>
      <c t="n" r="B82" s="5">
        <v>12</v>
      </c>
    </row>
    <row spans="1:3" r="83">
      <c t="s" r="A83" s="3">
        <v>589</v>
      </c>
    </row>
    <row spans="1:3" r="84">
      <c t="s" r="A84" s="3">
        <v>612</v>
      </c>
      <c t="n" r="B84" s="5">
        <v>0</v>
      </c>
    </row>
    <row spans="1:3" r="85">
      <c t="s" r="A85" s="3">
        <v>613</v>
      </c>
      <c t="n" r="B85" s="5">
        <v>37</v>
      </c>
    </row>
    <row spans="1:3" r="86">
      <c t="s" r="A86" s="3">
        <v>614</v>
      </c>
      <c t="n" r="B86" s="5">
        <v>0</v>
      </c>
    </row>
    <row spans="1:3" r="87">
      <c t="s" r="A87" s="3">
        <v>615</v>
      </c>
      <c t="n" r="B87" s="5">
        <v>0</v>
      </c>
    </row>
    <row spans="1:3" r="88">
      <c t="s" r="A88" s="3">
        <v>616</v>
      </c>
      <c t="n" r="B88" s="5">
        <v>37</v>
      </c>
    </row>
    <row spans="1:3" r="89">
      <c t="s" r="A89" s="3">
        <v>617</v>
      </c>
      <c t="n" r="B89" s="5">
        <v>0</v>
      </c>
    </row>
    <row spans="1:3" r="90">
      <c t="s" r="A90" s="3">
        <v>618</v>
      </c>
      <c t="n" r="B90" s="5">
        <v>38</v>
      </c>
    </row>
    <row spans="1:3" r="91">
      <c t="s" r="A91" s="3">
        <v>619</v>
      </c>
      <c t="n" r="B91" s="5">
        <v>0</v>
      </c>
    </row>
    <row spans="1:3" r="92">
      <c t="s" r="A92" s="3">
        <v>620</v>
      </c>
      <c t="n" r="B92" s="5">
        <v>0</v>
      </c>
    </row>
    <row spans="1:3" r="93">
      <c t="s" r="A93" s="3">
        <v>621</v>
      </c>
      <c t="n" r="B93" s="8">
        <v>38</v>
      </c>
    </row>
    <row spans="1:3" r="94">
      <c t="n" r="A94"/>
    </row>
    <row spans="1:3" r="95">
      <c t="s" r="A95" s="3">
        <v>71</v>
      </c>
      <c t="s" r="B95" s="3">
        <v>632</v>
      </c>
    </row>
  </sheetData>
  <mergeCells count="3">
    <mergeCell ref="B1:C1"/>
    <mergeCell ref="A94:C94"/>
    <mergeCell ref="B95:C9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r="A1" s="1">
        <v>633</v>
      </c>
      <c t="s" r="C1" s="2">
        <v>1</v>
      </c>
    </row>
    <row spans="1:5" r="2">
      <c t="s" r="C2" s="2">
        <v>2</v>
      </c>
      <c t="s" r="D2" s="2">
        <v>29</v>
      </c>
    </row>
    <row spans="1:5" r="3">
      <c t="s" r="A3" s="7">
        <v>634</v>
      </c>
    </row>
    <row spans="1:5" r="4">
      <c t="s" r="A4" s="3">
        <v>635</v>
      </c>
      <c t="n" r="C4" s="8">
        <v>13682</v>
      </c>
      <c t="n" r="D4" s="8">
        <v>2586</v>
      </c>
    </row>
    <row spans="1:5" r="5">
      <c t="s" r="A5" s="3">
        <v>636</v>
      </c>
      <c t="n" r="C5" s="5">
        <v>129</v>
      </c>
      <c t="n" r="D5" s="5">
        <v>8</v>
      </c>
    </row>
    <row spans="1:5" r="6">
      <c t="s" r="A6" s="3">
        <v>637</v>
      </c>
      <c t="n" r="C6" s="5">
        <v>999</v>
      </c>
      <c t="n" r="D6" s="5">
        <v>5057</v>
      </c>
    </row>
    <row spans="1:5" r="7">
      <c t="s" r="A7" s="3">
        <v>638</v>
      </c>
      <c t="n" r="C7" s="5">
        <v>38</v>
      </c>
      <c t="n" r="D7" s="5">
        <v>79</v>
      </c>
    </row>
    <row spans="1:5" r="8">
      <c t="s" r="A8" s="3">
        <v>639</v>
      </c>
      <c t="n" r="C8" s="5">
        <v>14681</v>
      </c>
      <c t="n" r="D8" s="5">
        <v>7643</v>
      </c>
    </row>
    <row spans="1:5" r="9">
      <c t="s" r="A9" s="3">
        <v>640</v>
      </c>
      <c t="n" r="C9" s="5">
        <v>167</v>
      </c>
      <c t="n" r="D9" s="5">
        <v>87</v>
      </c>
    </row>
    <row spans="1:5" r="10">
      <c t="s" r="A10" s="3">
        <v>641</v>
      </c>
    </row>
    <row spans="1:5" r="11">
      <c t="s" r="A11" s="7">
        <v>634</v>
      </c>
    </row>
    <row spans="1:5" r="12">
      <c t="s" r="A12" s="3">
        <v>635</v>
      </c>
      <c t="n" r="C12" s="5">
        <v>13681</v>
      </c>
      <c t="n" r="D12" s="5">
        <v>2517</v>
      </c>
    </row>
    <row spans="1:5" r="13">
      <c t="s" r="A13" s="3">
        <v>636</v>
      </c>
      <c t="n" r="C13" s="5">
        <v>129</v>
      </c>
      <c t="n" r="D13" s="5">
        <v>7</v>
      </c>
    </row>
    <row spans="1:5" r="14">
      <c t="s" r="A14" s="3">
        <v>637</v>
      </c>
      <c t="n" r="C14" s="5">
        <v>999</v>
      </c>
      <c t="n" r="D14" s="5">
        <v>5057</v>
      </c>
    </row>
    <row spans="1:5" r="15">
      <c t="s" r="A15" s="3">
        <v>638</v>
      </c>
      <c t="n" r="C15" s="5">
        <v>38</v>
      </c>
      <c t="n" r="D15" s="5">
        <v>79</v>
      </c>
    </row>
    <row spans="1:5" r="16">
      <c t="s" r="A16" s="3">
        <v>639</v>
      </c>
      <c t="n" r="C16" s="5">
        <v>14680</v>
      </c>
      <c t="n" r="D16" s="5">
        <v>7574</v>
      </c>
    </row>
    <row spans="1:5" r="17">
      <c t="s" r="A17" s="3">
        <v>640</v>
      </c>
      <c t="n" r="C17" s="5">
        <v>167</v>
      </c>
      <c t="n" r="D17" s="5">
        <v>86</v>
      </c>
    </row>
    <row spans="1:5" r="18">
      <c t="s" r="A18" s="3">
        <v>642</v>
      </c>
    </row>
    <row spans="1:5" r="19">
      <c t="s" r="A19" s="7">
        <v>634</v>
      </c>
    </row>
    <row spans="1:5" r="20">
      <c t="s" r="A20" s="3">
        <v>635</v>
      </c>
      <c t="n" r="C20" s="5">
        <v>2169</v>
      </c>
      <c t="n" r="D20" s="5">
        <v>150</v>
      </c>
    </row>
    <row spans="1:5" r="21">
      <c t="s" r="A21" s="3">
        <v>636</v>
      </c>
      <c t="n" r="C21" s="5">
        <v>14</v>
      </c>
      <c t="n" r="D21" s="5">
        <v>1</v>
      </c>
    </row>
    <row spans="1:5" r="22">
      <c t="s" r="A22" s="3">
        <v>637</v>
      </c>
      <c t="n" r="C22" s="5">
        <v>0</v>
      </c>
      <c t="n" r="D22" s="5">
        <v>0</v>
      </c>
    </row>
    <row spans="1:5" r="23">
      <c t="s" r="A23" s="3">
        <v>638</v>
      </c>
      <c t="s" r="B23" s="3">
        <v>71</v>
      </c>
      <c t="n" r="C23" s="5">
        <v>0</v>
      </c>
      <c t="n" r="D23" s="5">
        <v>0</v>
      </c>
    </row>
    <row spans="1:5" r="24">
      <c t="s" r="A24" s="3">
        <v>639</v>
      </c>
      <c t="n" r="C24" s="5">
        <v>2169</v>
      </c>
      <c t="n" r="D24" s="5">
        <v>150</v>
      </c>
    </row>
    <row spans="1:5" r="25">
      <c t="s" r="A25" s="3">
        <v>640</v>
      </c>
      <c t="n" r="C25" s="5">
        <v>14</v>
      </c>
      <c t="n" r="D25" s="5">
        <v>1</v>
      </c>
    </row>
    <row spans="1:5" r="26">
      <c t="s" r="A26" s="3">
        <v>643</v>
      </c>
    </row>
    <row spans="1:5" r="27">
      <c t="s" r="A27" s="7">
        <v>634</v>
      </c>
    </row>
    <row spans="1:5" r="28">
      <c t="s" r="A28" s="3">
        <v>635</v>
      </c>
      <c t="n" r="C28" s="5">
        <v>75</v>
      </c>
      <c t="n" r="D28" s="5">
        <v>20</v>
      </c>
    </row>
    <row spans="1:5" r="29">
      <c t="s" r="A29" s="3">
        <v>636</v>
      </c>
      <c t="s" r="B29" s="3">
        <v>71</v>
      </c>
      <c t="n" r="C29" s="5">
        <v>0</v>
      </c>
      <c t="n" r="D29" s="5">
        <v>0</v>
      </c>
    </row>
    <row spans="1:5" r="30">
      <c t="s" r="A30" s="3">
        <v>637</v>
      </c>
      <c t="n" r="C30" s="5">
        <v>34</v>
      </c>
      <c t="n" r="D30" s="5">
        <v>132</v>
      </c>
    </row>
    <row spans="1:5" r="31">
      <c t="s" r="A31" s="3">
        <v>638</v>
      </c>
      <c t="n" r="C31" s="5">
        <v>1</v>
      </c>
      <c t="n" r="D31" s="5">
        <v>2</v>
      </c>
    </row>
    <row spans="1:5" r="32">
      <c t="s" r="A32" s="3">
        <v>639</v>
      </c>
      <c t="n" r="C32" s="5">
        <v>109</v>
      </c>
      <c t="n" r="D32" s="5">
        <v>152</v>
      </c>
    </row>
    <row spans="1:5" r="33">
      <c t="s" r="A33" s="3">
        <v>640</v>
      </c>
      <c t="n" r="C33" s="5">
        <v>1</v>
      </c>
      <c t="n" r="D33" s="5">
        <v>2</v>
      </c>
    </row>
    <row spans="1:5" r="34">
      <c t="s" r="A34" s="3">
        <v>644</v>
      </c>
    </row>
    <row spans="1:5" r="35">
      <c t="s" r="A35" s="7">
        <v>634</v>
      </c>
    </row>
    <row spans="1:5" r="36">
      <c t="s" r="A36" s="3">
        <v>635</v>
      </c>
      <c t="n" r="C36" s="5">
        <v>11434</v>
      </c>
      <c t="n" r="D36" s="5">
        <v>2347</v>
      </c>
    </row>
    <row spans="1:5" r="37">
      <c t="s" r="A37" s="3">
        <v>636</v>
      </c>
      <c t="n" r="C37" s="5">
        <v>114</v>
      </c>
      <c t="n" r="D37" s="5">
        <v>6</v>
      </c>
    </row>
    <row spans="1:5" r="38">
      <c t="s" r="A38" s="3">
        <v>637</v>
      </c>
      <c t="n" r="C38" s="5">
        <v>958</v>
      </c>
      <c t="n" r="D38" s="5">
        <v>4911</v>
      </c>
    </row>
    <row spans="1:5" r="39">
      <c t="s" r="A39" s="3">
        <v>638</v>
      </c>
      <c t="n" r="C39" s="5">
        <v>36</v>
      </c>
      <c t="n" r="D39" s="5">
        <v>77</v>
      </c>
    </row>
    <row spans="1:5" r="40">
      <c t="s" r="A40" s="3">
        <v>639</v>
      </c>
      <c t="n" r="C40" s="5">
        <v>12392</v>
      </c>
      <c t="n" r="D40" s="5">
        <v>7258</v>
      </c>
    </row>
    <row spans="1:5" r="41">
      <c t="s" r="A41" s="3">
        <v>640</v>
      </c>
      <c t="n" r="C41" s="5">
        <v>150</v>
      </c>
      <c t="n" r="D41" s="5">
        <v>83</v>
      </c>
    </row>
    <row spans="1:5" r="42">
      <c t="s" r="A42" s="3">
        <v>645</v>
      </c>
    </row>
    <row spans="1:5" r="43">
      <c t="s" r="A43" s="7">
        <v>634</v>
      </c>
    </row>
    <row spans="1:5" r="44">
      <c t="s" r="A44" s="3">
        <v>635</v>
      </c>
      <c t="n" r="C44" s="5">
        <v>0</v>
      </c>
      <c t="n" r="D44" s="5">
        <v>0</v>
      </c>
    </row>
    <row spans="1:5" r="45">
      <c t="s" r="A45" s="3">
        <v>636</v>
      </c>
      <c t="s" r="B45" s="3">
        <v>71</v>
      </c>
      <c t="n" r="C45" s="5">
        <v>0</v>
      </c>
      <c t="n" r="D45" s="5">
        <v>0</v>
      </c>
    </row>
    <row spans="1:5" r="46">
      <c t="s" r="A46" s="3">
        <v>637</v>
      </c>
      <c t="n" r="C46" s="5">
        <v>7</v>
      </c>
      <c t="n" r="D46" s="5">
        <v>14</v>
      </c>
    </row>
    <row spans="1:5" r="47">
      <c t="s" r="A47" s="3">
        <v>638</v>
      </c>
      <c t="n" r="C47" s="5">
        <v>1</v>
      </c>
      <c t="n" r="D47" s="5">
        <v>0</v>
      </c>
      <c t="s" r="E47" s="3">
        <v>71</v>
      </c>
    </row>
    <row spans="1:5" r="48">
      <c t="s" r="A48" s="3">
        <v>639</v>
      </c>
      <c t="n" r="C48" s="5">
        <v>7</v>
      </c>
      <c t="n" r="D48" s="5">
        <v>14</v>
      </c>
    </row>
    <row spans="1:5" r="49">
      <c t="s" r="A49" s="3">
        <v>640</v>
      </c>
      <c t="n" r="C49" s="5">
        <v>1</v>
      </c>
      <c t="n" r="D49" s="5">
        <v>0</v>
      </c>
      <c t="s" r="E49" s="3">
        <v>71</v>
      </c>
    </row>
    <row spans="1:5" r="50">
      <c t="s" r="A50" s="3">
        <v>646</v>
      </c>
    </row>
    <row spans="1:5" r="51">
      <c t="s" r="A51" s="7">
        <v>634</v>
      </c>
    </row>
    <row spans="1:5" r="52">
      <c t="s" r="A52" s="3">
        <v>635</v>
      </c>
      <c t="n" r="C52" s="5">
        <v>3</v>
      </c>
    </row>
    <row spans="1:5" r="53">
      <c t="s" r="A53" s="3">
        <v>636</v>
      </c>
      <c t="n" r="C53" s="5">
        <v>1</v>
      </c>
    </row>
    <row spans="1:5" r="54">
      <c t="s" r="A54" s="3">
        <v>637</v>
      </c>
      <c t="n" r="C54" s="5">
        <v>0</v>
      </c>
    </row>
    <row spans="1:5" r="55">
      <c t="s" r="A55" s="3">
        <v>638</v>
      </c>
      <c t="s" r="B55" s="3">
        <v>71</v>
      </c>
      <c t="n" r="C55" s="5">
        <v>0</v>
      </c>
    </row>
    <row spans="1:5" r="56">
      <c t="s" r="A56" s="3">
        <v>639</v>
      </c>
      <c t="n" r="C56" s="5">
        <v>3</v>
      </c>
    </row>
    <row spans="1:5" r="57">
      <c t="s" r="A57" s="3">
        <v>640</v>
      </c>
      <c t="n" r="C57" s="5">
        <v>1</v>
      </c>
    </row>
    <row spans="1:5" r="58">
      <c t="s" r="A58" s="3">
        <v>647</v>
      </c>
    </row>
    <row spans="1:5" r="59">
      <c t="s" r="A59" s="7">
        <v>634</v>
      </c>
    </row>
    <row spans="1:5" r="60">
      <c t="s" r="A60" s="3">
        <v>635</v>
      </c>
      <c t="s" r="B60" s="3">
        <v>86</v>
      </c>
      <c t="n" r="C60" s="5">
        <v>1</v>
      </c>
      <c t="n" r="D60" s="5">
        <v>69</v>
      </c>
    </row>
    <row spans="1:5" r="61">
      <c t="s" r="A61" s="3">
        <v>636</v>
      </c>
      <c t="s" r="B61" s="3">
        <v>86</v>
      </c>
      <c t="n" r="C61" s="5">
        <v>0</v>
      </c>
      <c t="n" r="D61" s="5">
        <v>1</v>
      </c>
    </row>
    <row spans="1:5" r="62">
      <c t="s" r="A62" s="3">
        <v>637</v>
      </c>
      <c t="n" r="C62" s="5">
        <v>0</v>
      </c>
      <c t="n" r="D62" s="5">
        <v>0</v>
      </c>
    </row>
    <row spans="1:5" r="63">
      <c t="s" r="A63" s="3">
        <v>638</v>
      </c>
      <c t="n" r="C63" s="5">
        <v>0</v>
      </c>
      <c t="n" r="D63" s="5">
        <v>0</v>
      </c>
    </row>
    <row spans="1:5" r="64">
      <c t="s" r="A64" s="3">
        <v>639</v>
      </c>
      <c t="s" r="B64" s="3">
        <v>86</v>
      </c>
      <c t="n" r="C64" s="5">
        <v>1</v>
      </c>
      <c t="n" r="D64" s="5">
        <v>69</v>
      </c>
    </row>
    <row spans="1:5" r="65">
      <c t="s" r="A65" s="3">
        <v>640</v>
      </c>
      <c t="s" r="B65" s="3">
        <v>86</v>
      </c>
      <c t="n" r="C65" s="5">
        <v>0</v>
      </c>
      <c t="n" r="D65" s="5">
        <v>1</v>
      </c>
    </row>
    <row spans="1:5" r="66">
      <c t="s" r="A66" s="3">
        <v>648</v>
      </c>
    </row>
    <row spans="1:5" r="67">
      <c t="s" r="A67" s="7">
        <v>634</v>
      </c>
    </row>
    <row spans="1:5" r="68">
      <c t="s" r="A68" s="3">
        <v>635</v>
      </c>
      <c t="s" r="B68" s="3">
        <v>86</v>
      </c>
      <c t="n" r="C68" s="5">
        <v>1</v>
      </c>
    </row>
    <row spans="1:5" r="69">
      <c t="s" r="A69" s="3">
        <v>636</v>
      </c>
      <c t="s" r="B69" s="3">
        <v>86</v>
      </c>
      <c t="n" r="C69" s="5">
        <v>0</v>
      </c>
    </row>
    <row spans="1:5" r="70">
      <c t="s" r="A70" s="3">
        <v>637</v>
      </c>
      <c t="n" r="C70" s="5">
        <v>0</v>
      </c>
    </row>
    <row spans="1:5" r="71">
      <c t="s" r="A71" s="3">
        <v>638</v>
      </c>
      <c t="n" r="C71" s="5">
        <v>0</v>
      </c>
    </row>
    <row spans="1:5" r="72">
      <c t="s" r="A72" s="3">
        <v>639</v>
      </c>
      <c t="s" r="B72" s="3">
        <v>86</v>
      </c>
      <c t="n" r="C72" s="5">
        <v>1</v>
      </c>
    </row>
    <row spans="1:5" r="73">
      <c t="s" r="A73" s="3">
        <v>640</v>
      </c>
      <c t="s" r="B73" s="3">
        <v>86</v>
      </c>
      <c t="n" r="C73" s="8">
        <v>0</v>
      </c>
    </row>
    <row spans="1:5" r="74">
      <c t="s" r="A74" s="3">
        <v>600</v>
      </c>
    </row>
    <row spans="1:5" r="75">
      <c t="s" r="A75" s="7">
        <v>634</v>
      </c>
    </row>
    <row spans="1:5" r="76">
      <c t="s" r="A76" s="3">
        <v>635</v>
      </c>
      <c t="s" r="B76" s="3">
        <v>86</v>
      </c>
      <c t="n" r="D76" s="5">
        <v>69</v>
      </c>
    </row>
    <row spans="1:5" r="77">
      <c t="s" r="A77" s="3">
        <v>636</v>
      </c>
      <c t="s" r="B77" s="3">
        <v>86</v>
      </c>
      <c t="n" r="D77" s="5">
        <v>1</v>
      </c>
    </row>
    <row spans="1:5" r="78">
      <c t="s" r="A78" s="3">
        <v>637</v>
      </c>
      <c t="n" r="D78" s="5">
        <v>0</v>
      </c>
    </row>
    <row spans="1:5" r="79">
      <c t="s" r="A79" s="3">
        <v>638</v>
      </c>
      <c t="n" r="D79" s="5">
        <v>0</v>
      </c>
    </row>
    <row spans="1:5" r="80">
      <c t="s" r="A80" s="3">
        <v>639</v>
      </c>
      <c t="s" r="B80" s="3">
        <v>86</v>
      </c>
      <c t="n" r="D80" s="5">
        <v>69</v>
      </c>
    </row>
    <row spans="1:5" r="81">
      <c t="s" r="A81" s="3">
        <v>640</v>
      </c>
      <c t="s" r="B81" s="3">
        <v>86</v>
      </c>
      <c t="n" r="D81" s="8">
        <v>1</v>
      </c>
    </row>
    <row spans="1:5" r="82">
      <c t="n" r="A82"/>
    </row>
    <row spans="1:5" r="83">
      <c t="s" r="A83" s="3">
        <v>71</v>
      </c>
      <c t="s" r="B83" s="3">
        <v>649</v>
      </c>
    </row>
    <row spans="1:5" r="84">
      <c t="s" r="A84" s="3">
        <v>86</v>
      </c>
      <c t="s" r="B84" s="3">
        <v>650</v>
      </c>
    </row>
  </sheetData>
  <mergeCells count="6">
    <mergeCell ref="A1:B2"/>
    <mergeCell ref="C1:E1"/>
    <mergeCell ref="D2:E2"/>
    <mergeCell ref="A82:D82"/>
    <mergeCell ref="B83:D83"/>
    <mergeCell ref="B84:D8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51</v>
      </c>
      <c t="s" r="C1" s="2">
        <v>1</v>
      </c>
    </row>
    <row spans="1:5" r="2">
      <c t="s" r="C2" s="2">
        <v>2</v>
      </c>
      <c t="s" r="D2" s="2">
        <v>29</v>
      </c>
      <c t="s" r="E2" s="2">
        <v>30</v>
      </c>
    </row>
    <row spans="1:5" r="3">
      <c t="s" r="A3" s="3">
        <v>592</v>
      </c>
      <c t="n" r="C3" s="8">
        <v>25</v>
      </c>
      <c t="n" r="D3" s="8">
        <v>28</v>
      </c>
      <c t="n" r="E3" s="8">
        <v>39</v>
      </c>
    </row>
    <row spans="1:5" r="4">
      <c t="s" r="A4" s="3">
        <v>106</v>
      </c>
      <c t="s" r="B4" s="3">
        <v>71</v>
      </c>
      <c t="n" r="C4" s="5">
        <v>27825</v>
      </c>
      <c t="n" r="D4" s="5">
        <v>26770</v>
      </c>
    </row>
    <row spans="1:5" r="5">
      <c t="s" r="A5" s="3">
        <v>593</v>
      </c>
      <c t="n" r="C5" s="5">
        <v>-3</v>
      </c>
      <c t="n" r="D5" s="5">
        <v>-42</v>
      </c>
      <c t="n" r="E5" s="5">
        <v>-36</v>
      </c>
    </row>
    <row spans="1:5" r="6">
      <c t="s" r="A6" s="3">
        <v>652</v>
      </c>
      <c t="n" r="C6" s="5">
        <v>-1</v>
      </c>
      <c t="n" r="D6" s="5">
        <v>-1</v>
      </c>
      <c t="n" r="E6" s="5">
        <v>-1</v>
      </c>
    </row>
    <row spans="1:5" r="7">
      <c t="s" r="A7" s="3">
        <v>56</v>
      </c>
      <c t="n" r="C7" s="5">
        <v>-21</v>
      </c>
      <c t="n" r="D7" s="5">
        <v>15</v>
      </c>
      <c t="n" r="E7" s="8">
        <v>-2</v>
      </c>
    </row>
    <row spans="1:5" r="8">
      <c t="s" r="A8" s="3">
        <v>587</v>
      </c>
    </row>
    <row spans="1:5" r="9">
      <c t="s" r="A9" s="3">
        <v>106</v>
      </c>
      <c t="n" r="C9" s="5">
        <v>94</v>
      </c>
      <c t="n" r="D9" s="5">
        <v>123</v>
      </c>
    </row>
    <row spans="1:5" r="10">
      <c t="s" r="A10" s="3">
        <v>653</v>
      </c>
    </row>
    <row spans="1:5" r="11">
      <c t="s" r="A11" s="3">
        <v>106</v>
      </c>
      <c t="n" r="C11" s="8">
        <v>20</v>
      </c>
      <c t="n" r="D11" s="8">
        <v>16</v>
      </c>
    </row>
    <row spans="1:5" r="12">
      <c t="n" r="A12"/>
    </row>
    <row spans="1:5" r="13">
      <c t="s" r="A13" s="3">
        <v>71</v>
      </c>
      <c t="s" r="B13" s="3">
        <v>154</v>
      </c>
    </row>
  </sheetData>
  <mergeCells count="4">
    <mergeCell ref="A1:B2"/>
    <mergeCell ref="C1:E1"/>
    <mergeCell ref="A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54</v>
      </c>
      <c t="s" r="B1" s="2">
        <v>2</v>
      </c>
      <c t="s" r="C1" s="2">
        <v>29</v>
      </c>
      <c t="s" r="D1" s="2">
        <v>30</v>
      </c>
    </row>
    <row spans="1:4" r="2">
      <c t="s" r="A2" s="3">
        <v>655</v>
      </c>
      <c t="n" r="B2" s="8">
        <v>25</v>
      </c>
      <c t="n" r="C2" s="8">
        <v>25</v>
      </c>
      <c t="n" r="D2" s="8">
        <v>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56</v>
      </c>
      <c t="s" r="C1" s="2">
        <v>2</v>
      </c>
      <c t="s" r="D1" s="2">
        <v>29</v>
      </c>
    </row>
    <row spans="1:4" r="2">
      <c t="s" r="A2" s="7">
        <v>369</v>
      </c>
    </row>
    <row spans="1:4" r="3">
      <c t="s" r="A3" s="3">
        <v>106</v>
      </c>
      <c t="s" r="B3" s="3">
        <v>71</v>
      </c>
      <c t="n" r="C3" s="8">
        <v>27825</v>
      </c>
      <c t="n" r="D3" s="8">
        <v>26770</v>
      </c>
    </row>
    <row spans="1:4" r="4">
      <c t="s" r="A4" s="3">
        <v>587</v>
      </c>
    </row>
    <row spans="1:4" r="5">
      <c t="s" r="A5" s="7">
        <v>369</v>
      </c>
    </row>
    <row spans="1:4" r="6">
      <c t="s" r="A6" s="3">
        <v>106</v>
      </c>
      <c t="n" r="C6" s="5">
        <v>94</v>
      </c>
      <c t="n" r="D6" s="5">
        <v>123</v>
      </c>
    </row>
    <row spans="1:4" r="7">
      <c t="s" r="A7" s="3">
        <v>653</v>
      </c>
    </row>
    <row spans="1:4" r="8">
      <c t="s" r="A8" s="7">
        <v>369</v>
      </c>
    </row>
    <row spans="1:4" r="9">
      <c t="s" r="A9" s="3">
        <v>106</v>
      </c>
      <c t="n" r="C9" s="8">
        <v>20</v>
      </c>
      <c t="n" r="D9" s="8">
        <v>16</v>
      </c>
    </row>
    <row spans="1:4" r="10">
      <c t="n" r="A10"/>
    </row>
    <row spans="1:4" r="11">
      <c t="s" r="A11" s="3">
        <v>71</v>
      </c>
      <c t="s" r="B11" s="3">
        <v>154</v>
      </c>
    </row>
  </sheetData>
  <mergeCells count="3">
    <mergeCell ref="A1:B1"/>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57</v>
      </c>
      <c t="s" r="C1" s="2">
        <v>1</v>
      </c>
    </row>
    <row spans="1:5" r="2">
      <c t="s" r="C2" s="2">
        <v>2</v>
      </c>
      <c t="s" r="D2" s="2">
        <v>29</v>
      </c>
      <c t="s" r="E2" s="2">
        <v>30</v>
      </c>
    </row>
    <row spans="1:5" r="3">
      <c t="s" r="A3" s="7">
        <v>658</v>
      </c>
    </row>
    <row spans="1:5" r="4">
      <c t="s" r="A4" s="3">
        <v>659</v>
      </c>
      <c t="s" r="B4" s="3">
        <v>71</v>
      </c>
      <c t="s" r="C4" s="3">
        <v>660</v>
      </c>
      <c t="s" r="D4" s="3">
        <v>661</v>
      </c>
    </row>
    <row spans="1:5" r="5">
      <c t="s" r="A5" s="3">
        <v>662</v>
      </c>
      <c t="s" r="B5" s="3">
        <v>71</v>
      </c>
      <c t="s" r="C5" s="3">
        <v>663</v>
      </c>
      <c t="s" r="D5" s="3">
        <v>664</v>
      </c>
    </row>
    <row spans="1:5" r="6">
      <c t="s" r="A6" s="3">
        <v>665</v>
      </c>
      <c t="s" r="B6" s="3">
        <v>71</v>
      </c>
      <c t="s" r="C6" s="3">
        <v>666</v>
      </c>
      <c t="s" r="D6" s="3">
        <v>667</v>
      </c>
    </row>
    <row spans="1:5" r="7">
      <c t="s" r="A7" s="3">
        <v>668</v>
      </c>
    </row>
    <row spans="1:5" r="8">
      <c t="s" r="A8" s="7">
        <v>658</v>
      </c>
    </row>
    <row spans="1:5" r="9">
      <c t="s" r="A9" s="3">
        <v>659</v>
      </c>
      <c t="s" r="B9" s="3">
        <v>71</v>
      </c>
      <c t="s" r="E9" s="3">
        <v>660</v>
      </c>
    </row>
    <row spans="1:5" r="10">
      <c t="s" r="A10" s="3">
        <v>662</v>
      </c>
      <c t="s" r="B10" s="3">
        <v>71</v>
      </c>
      <c t="s" r="E10" s="3">
        <v>669</v>
      </c>
    </row>
    <row spans="1:5" r="11">
      <c t="s" r="A11" s="3">
        <v>665</v>
      </c>
      <c t="s" r="B11" s="3">
        <v>71</v>
      </c>
      <c t="s" r="E11" s="3">
        <v>666</v>
      </c>
    </row>
    <row spans="1:5" r="12">
      <c t="s" r="A12" s="3">
        <v>670</v>
      </c>
    </row>
    <row spans="1:5" r="13">
      <c t="s" r="A13" s="7">
        <v>658</v>
      </c>
    </row>
    <row spans="1:5" r="14">
      <c t="s" r="A14" s="3">
        <v>659</v>
      </c>
      <c t="s" r="B14" s="3">
        <v>71</v>
      </c>
      <c t="s" r="E14" s="3">
        <v>661</v>
      </c>
    </row>
    <row spans="1:5" r="15">
      <c t="s" r="A15" s="3">
        <v>662</v>
      </c>
      <c t="s" r="B15" s="3">
        <v>71</v>
      </c>
      <c t="s" r="E15" s="3">
        <v>671</v>
      </c>
    </row>
    <row spans="1:5" r="16">
      <c t="s" r="A16" s="3">
        <v>665</v>
      </c>
      <c t="s" r="B16" s="3">
        <v>71</v>
      </c>
      <c t="s" r="E16" s="3">
        <v>672</v>
      </c>
    </row>
    <row spans="1:5" r="17">
      <c t="n" r="A17"/>
    </row>
    <row spans="1:5" r="18">
      <c t="s" r="A18" s="3">
        <v>71</v>
      </c>
      <c t="s" r="B18" s="3">
        <v>673</v>
      </c>
    </row>
  </sheetData>
  <mergeCells count="4">
    <mergeCell ref="A1:B2"/>
    <mergeCell ref="C1:E1"/>
    <mergeCell ref="A17:D17"/>
    <mergeCell ref="B18:D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r="A1" s="1">
        <v>674</v>
      </c>
      <c t="s" r="C1" s="2">
        <v>1</v>
      </c>
    </row>
    <row spans="1:5" r="2">
      <c t="s" r="C2" s="2">
        <v>611</v>
      </c>
      <c t="s" r="D2" s="2">
        <v>675</v>
      </c>
      <c t="s" r="E2" s="2">
        <v>676</v>
      </c>
    </row>
    <row spans="1:5" r="3">
      <c t="s" r="A3" s="7">
        <v>375</v>
      </c>
    </row>
    <row spans="1:5" r="4">
      <c t="s" r="A4" s="3">
        <v>259</v>
      </c>
      <c t="n" r="C4" s="8">
        <v>1790000000</v>
      </c>
      <c t="n" r="D4" s="8">
        <v>3280000000</v>
      </c>
      <c t="n" r="E4" s="8">
        <v>280000000</v>
      </c>
    </row>
    <row spans="1:5" r="5">
      <c t="s" r="A5" s="3">
        <v>258</v>
      </c>
      <c t="n" r="C5" s="5">
        <v>741000000</v>
      </c>
      <c t="n" r="D5" s="5">
        <v>44000000</v>
      </c>
      <c t="n" r="E5" s="8">
        <v>43000000</v>
      </c>
    </row>
    <row spans="1:5" r="6">
      <c t="s" r="A6" s="3">
        <v>677</v>
      </c>
      <c t="n" r="C6" s="5">
        <v>2071000000</v>
      </c>
      <c t="n" r="D6" s="5">
        <v>3994000000</v>
      </c>
    </row>
    <row spans="1:5" r="7">
      <c t="s" r="A7" s="3">
        <v>678</v>
      </c>
      <c t="n" r="C7" s="5">
        <v>22000000</v>
      </c>
      <c t="n" r="D7" s="5">
        <v>83000000</v>
      </c>
    </row>
    <row spans="1:5" r="8">
      <c t="s" r="A8" s="3">
        <v>125</v>
      </c>
      <c t="s" r="B8" s="3">
        <v>71</v>
      </c>
      <c t="n" r="C8" s="5">
        <v>8462000000</v>
      </c>
      <c t="n" r="D8" s="5">
        <v>13022000000</v>
      </c>
    </row>
    <row spans="1:5" r="9">
      <c t="s" r="A9" s="3">
        <v>124</v>
      </c>
      <c t="n" r="C9" s="5">
        <v>1024000000</v>
      </c>
      <c t="n" r="D9" s="5">
        <v>5634000000</v>
      </c>
    </row>
    <row spans="1:5" r="10">
      <c t="s" r="A10" s="3">
        <v>679</v>
      </c>
      <c t="n" r="C10" s="5">
        <v>6700000000</v>
      </c>
      <c t="n" r="D10" s="5">
        <v>7900000000</v>
      </c>
    </row>
    <row spans="1:5" r="11">
      <c t="s" r="A11" s="3">
        <v>680</v>
      </c>
      <c t="s" r="B11" s="3">
        <v>86</v>
      </c>
      <c t="n" r="C11" s="5">
        <v>56000000</v>
      </c>
      <c t="n" r="D11" s="5">
        <v>99000000</v>
      </c>
    </row>
    <row spans="1:5" r="12">
      <c t="s" r="A12" s="3">
        <v>681</v>
      </c>
      <c t="n" r="C12" s="5">
        <v>4000000</v>
      </c>
      <c t="n" r="D12" s="5">
        <v>1000000</v>
      </c>
    </row>
    <row spans="1:5" r="13">
      <c t="s" r="A13" s="3">
        <v>109</v>
      </c>
      <c t="s" r="B13" s="3">
        <v>108</v>
      </c>
      <c t="n" r="C13" s="8">
        <v>136442000000</v>
      </c>
      <c t="n" r="D13" s="8">
        <v>133112000000</v>
      </c>
    </row>
    <row spans="1:5" r="14">
      <c t="s" r="A14" s="3">
        <v>682</v>
      </c>
      <c t="s" r="C14" s="3">
        <v>661</v>
      </c>
    </row>
    <row spans="1:5" r="15">
      <c t="s" r="A15" s="3">
        <v>683</v>
      </c>
      <c t="n" r="C15" s="5">
        <v>745</v>
      </c>
      <c t="n" r="D15" s="5">
        <v>738</v>
      </c>
    </row>
    <row spans="1:5" r="16">
      <c t="s" r="A16" s="3">
        <v>684</v>
      </c>
    </row>
    <row spans="1:5" r="17">
      <c t="s" r="A17" s="7">
        <v>375</v>
      </c>
    </row>
    <row spans="1:5" r="18">
      <c t="s" r="A18" s="3">
        <v>685</v>
      </c>
      <c t="n" r="C18" s="8">
        <v>2600000000</v>
      </c>
      <c t="n" r="D18" s="8">
        <v>2500000000</v>
      </c>
    </row>
    <row spans="1:5" r="19">
      <c t="s" r="A19" s="3">
        <v>686</v>
      </c>
      <c t="s" r="C19" s="3">
        <v>687</v>
      </c>
      <c t="s" r="D19" s="3">
        <v>688</v>
      </c>
    </row>
    <row spans="1:5" r="20">
      <c t="s" r="A20" s="3">
        <v>689</v>
      </c>
      <c t="s" r="B20" s="3">
        <v>110</v>
      </c>
      <c t="n" r="C20" s="8">
        <v>152000000</v>
      </c>
      <c t="n" r="D20" s="8">
        <v>194000000</v>
      </c>
    </row>
    <row spans="1:5" r="21">
      <c t="s" r="A21" s="3">
        <v>690</v>
      </c>
    </row>
    <row spans="1:5" r="22">
      <c t="s" r="A22" s="7">
        <v>375</v>
      </c>
    </row>
    <row spans="1:5" r="23">
      <c t="s" r="A23" s="3">
        <v>689</v>
      </c>
      <c t="s" r="B23" s="3">
        <v>110</v>
      </c>
      <c t="n" r="C23" s="5">
        <v>112000000</v>
      </c>
      <c t="n" r="D23" s="5">
        <v>152000000</v>
      </c>
    </row>
    <row spans="1:5" r="24">
      <c t="s" r="A24" s="3">
        <v>691</v>
      </c>
    </row>
    <row spans="1:5" r="25">
      <c t="s" r="A25" s="7">
        <v>375</v>
      </c>
    </row>
    <row spans="1:5" r="26">
      <c t="s" r="A26" s="3">
        <v>689</v>
      </c>
      <c t="s" r="B26" s="3">
        <v>110</v>
      </c>
      <c t="n" r="C26" s="5">
        <v>141000000</v>
      </c>
      <c t="n" r="D26" s="5">
        <v>179000000</v>
      </c>
    </row>
    <row spans="1:5" r="27">
      <c t="s" r="A27" s="3">
        <v>680</v>
      </c>
      <c t="s" r="B27" s="3">
        <v>110</v>
      </c>
      <c t="n" r="C27" s="8">
        <v>52000000</v>
      </c>
      <c t="n" r="D27" s="8">
        <v>57000000</v>
      </c>
    </row>
    <row spans="1:5" r="28">
      <c t="s" r="A28" s="3">
        <v>692</v>
      </c>
    </row>
    <row spans="1:5" r="29">
      <c t="s" r="A29" s="7">
        <v>375</v>
      </c>
    </row>
    <row spans="1:5" r="30">
      <c t="s" r="A30" s="3">
        <v>693</v>
      </c>
      <c t="s" r="C30" s="3">
        <v>694</v>
      </c>
      <c t="s" r="D30" s="3">
        <v>695</v>
      </c>
    </row>
    <row spans="1:5" r="31">
      <c t="s" r="A31" s="3">
        <v>109</v>
      </c>
      <c t="n" r="C31" s="8">
        <v>629000000</v>
      </c>
      <c t="n" r="D31" s="8">
        <v>632000000</v>
      </c>
    </row>
    <row spans="1:5" r="32">
      <c t="s" r="A32" s="3">
        <v>682</v>
      </c>
      <c t="s" r="D32" s="3">
        <v>696</v>
      </c>
    </row>
    <row spans="1:5" r="33">
      <c t="s" r="A33" s="3">
        <v>697</v>
      </c>
    </row>
    <row spans="1:5" r="34">
      <c t="s" r="A34" s="7">
        <v>375</v>
      </c>
    </row>
    <row spans="1:5" r="35">
      <c t="s" r="A35" s="3">
        <v>693</v>
      </c>
      <c t="s" r="C35" s="3">
        <v>698</v>
      </c>
      <c t="s" r="D35" s="3">
        <v>699</v>
      </c>
    </row>
    <row spans="1:5" r="36">
      <c t="s" r="A36" s="3">
        <v>109</v>
      </c>
      <c t="n" r="C36" s="8">
        <v>4922000000</v>
      </c>
      <c t="n" r="D36" s="8">
        <v>4827000000</v>
      </c>
    </row>
    <row spans="1:5" r="37">
      <c t="s" r="A37" s="3">
        <v>700</v>
      </c>
    </row>
    <row spans="1:5" r="38">
      <c t="s" r="A38" s="7">
        <v>375</v>
      </c>
    </row>
    <row spans="1:5" r="39">
      <c t="s" r="A39" s="3">
        <v>680</v>
      </c>
      <c t="s" r="B39" s="3">
        <v>86</v>
      </c>
      <c t="n" r="C39" s="5">
        <v>11000000</v>
      </c>
      <c t="n" r="D39" s="5">
        <v>16000000</v>
      </c>
    </row>
    <row spans="1:5" r="40">
      <c t="s" r="A40" s="3">
        <v>109</v>
      </c>
      <c t="n" r="C40" s="5">
        <v>75252000000</v>
      </c>
      <c t="n" r="D40" s="5">
        <v>73392000000</v>
      </c>
    </row>
    <row spans="1:5" r="41">
      <c t="s" r="A41" s="3">
        <v>168</v>
      </c>
    </row>
    <row spans="1:5" r="42">
      <c t="s" r="A42" s="7">
        <v>375</v>
      </c>
    </row>
    <row spans="1:5" r="43">
      <c t="s" r="A43" s="3">
        <v>680</v>
      </c>
      <c t="s" r="B43" s="3">
        <v>86</v>
      </c>
      <c t="n" r="C43" s="5">
        <v>39000000</v>
      </c>
      <c t="n" r="D43" s="5">
        <v>75000000</v>
      </c>
    </row>
    <row spans="1:5" r="44">
      <c t="s" r="A44" s="3">
        <v>109</v>
      </c>
      <c t="n" r="C44" s="5">
        <v>38928000000</v>
      </c>
      <c t="n" r="D44" s="5">
        <v>38775000000</v>
      </c>
    </row>
    <row spans="1:5" r="45">
      <c t="s" r="A45" s="3">
        <v>701</v>
      </c>
      <c t="n" r="C45" s="10">
        <v>0.29</v>
      </c>
      <c t="n" r="D45" s="10">
        <v>0.29</v>
      </c>
    </row>
    <row spans="1:5" r="46">
      <c t="s" r="A46" s="3">
        <v>702</v>
      </c>
    </row>
    <row spans="1:5" r="47">
      <c t="s" r="A47" s="7">
        <v>375</v>
      </c>
    </row>
    <row spans="1:5" r="48">
      <c t="s" r="A48" s="3">
        <v>109</v>
      </c>
      <c t="s" r="B48" s="3">
        <v>126</v>
      </c>
      <c t="n" r="C48" s="5">
        <v>13171000000</v>
      </c>
      <c t="n" r="D48" s="5">
        <v>14264000000</v>
      </c>
    </row>
    <row spans="1:5" r="49">
      <c t="s" r="A49" s="3">
        <v>703</v>
      </c>
    </row>
    <row spans="1:5" r="50">
      <c t="s" r="A50" s="7">
        <v>375</v>
      </c>
    </row>
    <row spans="1:5" r="51">
      <c t="s" r="A51" s="3">
        <v>704</v>
      </c>
      <c t="n" r="C51" s="5">
        <v>3000000</v>
      </c>
    </row>
    <row spans="1:5" r="52">
      <c t="s" r="A52" s="3">
        <v>705</v>
      </c>
    </row>
    <row spans="1:5" r="53">
      <c t="s" r="A53" s="7">
        <v>375</v>
      </c>
    </row>
    <row spans="1:5" r="54">
      <c t="s" r="A54" s="3">
        <v>706</v>
      </c>
      <c t="n" r="C54" s="5">
        <v>1600000000</v>
      </c>
      <c t="n" r="D54" s="5">
        <v>1300000000</v>
      </c>
    </row>
    <row spans="1:5" r="55">
      <c t="s" r="A55" s="3">
        <v>707</v>
      </c>
    </row>
    <row spans="1:5" r="56">
      <c t="s" r="A56" s="7">
        <v>375</v>
      </c>
    </row>
    <row spans="1:5" r="57">
      <c t="s" r="A57" s="3">
        <v>708</v>
      </c>
      <c t="n" r="C57" s="5">
        <v>10500000000</v>
      </c>
      <c t="n" r="D57" s="5">
        <v>10900000000</v>
      </c>
    </row>
    <row spans="1:5" r="58">
      <c t="s" r="A58" s="3">
        <v>709</v>
      </c>
    </row>
    <row spans="1:5" r="59">
      <c t="s" r="A59" s="7">
        <v>375</v>
      </c>
    </row>
    <row spans="1:5" r="60">
      <c t="s" r="A60" s="3">
        <v>708</v>
      </c>
      <c t="n" r="C60" s="5">
        <v>3200000000</v>
      </c>
      <c t="n" r="D60" s="5">
        <v>3300000000</v>
      </c>
    </row>
    <row spans="1:5" r="61">
      <c t="s" r="A61" s="3">
        <v>710</v>
      </c>
    </row>
    <row spans="1:5" r="62">
      <c t="s" r="A62" s="7">
        <v>375</v>
      </c>
    </row>
    <row spans="1:5" r="63">
      <c t="s" r="A63" s="3">
        <v>124</v>
      </c>
      <c t="n" r="C63" s="5">
        <v>0</v>
      </c>
      <c t="n" r="D63" s="5">
        <v>4000000000</v>
      </c>
    </row>
    <row spans="1:5" r="64">
      <c t="s" r="A64" s="3">
        <v>710</v>
      </c>
    </row>
    <row spans="1:5" r="65">
      <c t="s" r="A65" s="7">
        <v>375</v>
      </c>
    </row>
    <row spans="1:5" r="66">
      <c t="s" r="A66" s="3">
        <v>125</v>
      </c>
      <c t="n" r="C66" s="5">
        <v>408000000</v>
      </c>
      <c t="n" r="D66" s="5">
        <v>4000000000</v>
      </c>
    </row>
    <row spans="1:5" r="67">
      <c t="s" r="A67" s="3">
        <v>711</v>
      </c>
    </row>
    <row spans="1:5" r="68">
      <c t="s" r="A68" s="7">
        <v>375</v>
      </c>
    </row>
    <row spans="1:5" r="69">
      <c t="s" r="A69" s="3">
        <v>712</v>
      </c>
      <c t="n" r="C69" s="5">
        <v>23600000000</v>
      </c>
      <c t="n" r="D69" s="5">
        <v>26500000000</v>
      </c>
    </row>
    <row spans="1:5" r="70">
      <c t="s" r="A70" s="3">
        <v>713</v>
      </c>
      <c t="n" r="C70" s="5">
        <v>17200000000</v>
      </c>
      <c t="n" r="D70" s="5">
        <v>18400000000</v>
      </c>
    </row>
    <row spans="1:5" r="71">
      <c t="s" r="A71" s="3">
        <v>710</v>
      </c>
    </row>
    <row spans="1:5" r="72">
      <c t="s" r="A72" s="7">
        <v>375</v>
      </c>
    </row>
    <row spans="1:5" r="73">
      <c t="s" r="A73" s="3">
        <v>712</v>
      </c>
      <c t="n" r="C73" s="5">
        <v>33700000000</v>
      </c>
      <c t="n" r="D73" s="5">
        <v>31200000000</v>
      </c>
    </row>
    <row spans="1:5" r="74">
      <c t="s" r="A74" s="3">
        <v>713</v>
      </c>
      <c t="n" r="C74" s="8">
        <v>28500000000</v>
      </c>
      <c t="n" r="D74" s="8">
        <v>24300000000</v>
      </c>
    </row>
    <row spans="1:5" r="75">
      <c t="n" r="A75"/>
    </row>
    <row spans="1:5" r="76">
      <c t="s" r="A76" s="3">
        <v>71</v>
      </c>
      <c t="s" r="B76" s="3">
        <v>157</v>
      </c>
    </row>
    <row spans="1:5" r="77">
      <c t="s" r="A77" s="3">
        <v>86</v>
      </c>
      <c t="s" r="B77" s="3">
        <v>714</v>
      </c>
    </row>
    <row spans="1:5" r="78">
      <c t="s" r="A78" s="3">
        <v>108</v>
      </c>
      <c t="s" r="B78" s="3">
        <v>156</v>
      </c>
    </row>
    <row spans="1:5" r="79">
      <c t="s" r="A79" s="3">
        <v>110</v>
      </c>
      <c t="s" r="B79" s="3">
        <v>715</v>
      </c>
    </row>
    <row spans="1:5" r="80">
      <c t="s" r="A80" s="3">
        <v>126</v>
      </c>
      <c t="s" r="B80" s="3">
        <v>716</v>
      </c>
    </row>
  </sheetData>
  <mergeCells count="8">
    <mergeCell ref="A1:B2"/>
    <mergeCell ref="C1:E1"/>
    <mergeCell ref="A75:D75"/>
    <mergeCell ref="B76:D76"/>
    <mergeCell ref="B77:D77"/>
    <mergeCell ref="B78:D78"/>
    <mergeCell ref="B79:D79"/>
    <mergeCell ref="B80:D8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r="A1" s="1">
        <v>717</v>
      </c>
      <c t="s" r="C1" s="2">
        <v>2</v>
      </c>
      <c t="s" r="D1" s="2">
        <v>29</v>
      </c>
    </row>
    <row spans="1:4" r="2">
      <c t="s" r="A2" s="7">
        <v>375</v>
      </c>
    </row>
    <row spans="1:4" r="3">
      <c t="s" r="A3" s="3">
        <v>109</v>
      </c>
      <c t="s" r="B3" s="3">
        <v>71</v>
      </c>
      <c t="n" r="C3" s="8">
        <v>136442</v>
      </c>
      <c t="n" r="D3" s="8">
        <v>133112</v>
      </c>
    </row>
    <row spans="1:4" r="4">
      <c t="s" r="A4" s="3">
        <v>107</v>
      </c>
      <c t="s" r="B4" s="3">
        <v>86</v>
      </c>
      <c t="n" r="C4" s="5">
        <v>1838</v>
      </c>
      <c t="n" r="D4" s="5">
        <v>3232</v>
      </c>
    </row>
    <row spans="1:4" r="5">
      <c t="s" r="A5" s="3">
        <v>718</v>
      </c>
    </row>
    <row spans="1:4" r="6">
      <c t="s" r="A6" s="7">
        <v>375</v>
      </c>
    </row>
    <row spans="1:4" r="7">
      <c t="s" r="A7" s="3">
        <v>109</v>
      </c>
      <c t="n" r="C7" s="5">
        <v>67062</v>
      </c>
      <c t="n" r="D7" s="5">
        <v>65440</v>
      </c>
    </row>
    <row spans="1:4" r="8">
      <c t="s" r="A8" s="3">
        <v>719</v>
      </c>
    </row>
    <row spans="1:4" r="9">
      <c t="s" r="A9" s="7">
        <v>375</v>
      </c>
    </row>
    <row spans="1:4" r="10">
      <c t="s" r="A10" s="3">
        <v>109</v>
      </c>
      <c t="n" r="C10" s="5">
        <v>6236</v>
      </c>
      <c t="n" r="D10" s="5">
        <v>6741</v>
      </c>
    </row>
    <row spans="1:4" r="11">
      <c t="s" r="A11" s="3">
        <v>720</v>
      </c>
    </row>
    <row spans="1:4" r="12">
      <c t="s" r="A12" s="7">
        <v>375</v>
      </c>
    </row>
    <row spans="1:4" r="13">
      <c t="s" r="A13" s="3">
        <v>109</v>
      </c>
      <c t="n" r="C13" s="5">
        <v>1954</v>
      </c>
      <c t="n" r="D13" s="5">
        <v>1211</v>
      </c>
    </row>
    <row spans="1:4" r="14">
      <c t="s" r="A14" s="3">
        <v>700</v>
      </c>
    </row>
    <row spans="1:4" r="15">
      <c t="s" r="A15" s="7">
        <v>375</v>
      </c>
    </row>
    <row spans="1:4" r="16">
      <c t="s" r="A16" s="3">
        <v>109</v>
      </c>
      <c t="n" r="C16" s="5">
        <v>75252</v>
      </c>
      <c t="n" r="D16" s="5">
        <v>73392</v>
      </c>
    </row>
    <row spans="1:4" r="17">
      <c t="s" r="A17" s="3">
        <v>692</v>
      </c>
    </row>
    <row spans="1:4" r="18">
      <c t="s" r="A18" s="7">
        <v>375</v>
      </c>
    </row>
    <row spans="1:4" r="19">
      <c t="s" r="A19" s="3">
        <v>109</v>
      </c>
      <c t="n" r="C19" s="5">
        <v>629</v>
      </c>
      <c t="n" r="D19" s="5">
        <v>632</v>
      </c>
    </row>
    <row spans="1:4" r="20">
      <c t="s" r="A20" s="3">
        <v>721</v>
      </c>
    </row>
    <row spans="1:4" r="21">
      <c t="s" r="A21" s="7">
        <v>375</v>
      </c>
    </row>
    <row spans="1:4" r="22">
      <c t="s" r="A22" s="3">
        <v>109</v>
      </c>
      <c t="s" r="B22" s="3">
        <v>722</v>
      </c>
      <c t="n" r="C22" s="5">
        <v>24744</v>
      </c>
      <c t="n" r="D22" s="5">
        <v>23443</v>
      </c>
    </row>
    <row spans="1:4" r="23">
      <c t="s" r="A23" s="3">
        <v>702</v>
      </c>
    </row>
    <row spans="1:4" r="24">
      <c t="s" r="A24" s="7">
        <v>375</v>
      </c>
    </row>
    <row spans="1:4" r="25">
      <c t="s" r="A25" s="3">
        <v>109</v>
      </c>
      <c t="s" r="B25" s="3">
        <v>108</v>
      </c>
      <c t="n" r="C25" s="5">
        <v>13171</v>
      </c>
      <c t="n" r="D25" s="5">
        <v>14264</v>
      </c>
    </row>
    <row spans="1:4" r="26">
      <c t="s" r="A26" s="3">
        <v>723</v>
      </c>
    </row>
    <row spans="1:4" r="27">
      <c t="s" r="A27" s="7">
        <v>375</v>
      </c>
    </row>
    <row spans="1:4" r="28">
      <c t="s" r="A28" s="3">
        <v>109</v>
      </c>
      <c t="s" r="B28" s="3">
        <v>108</v>
      </c>
      <c t="n" r="C28" s="5">
        <v>384</v>
      </c>
      <c t="n" r="D28" s="5">
        <v>436</v>
      </c>
    </row>
    <row spans="1:4" r="29">
      <c t="s" r="A29" s="3">
        <v>168</v>
      </c>
    </row>
    <row spans="1:4" r="30">
      <c t="s" r="A30" s="7">
        <v>375</v>
      </c>
    </row>
    <row spans="1:4" r="31">
      <c t="s" r="A31" s="3">
        <v>109</v>
      </c>
      <c t="n" r="C31" s="5">
        <v>38928</v>
      </c>
      <c t="n" r="D31" s="5">
        <v>38775</v>
      </c>
    </row>
    <row spans="1:4" r="32">
      <c t="s" r="A32" s="3">
        <v>697</v>
      </c>
    </row>
    <row spans="1:4" r="33">
      <c t="s" r="A33" s="7">
        <v>375</v>
      </c>
    </row>
    <row spans="1:4" r="34">
      <c t="s" r="A34" s="3">
        <v>109</v>
      </c>
      <c t="n" r="C34" s="5">
        <v>4922</v>
      </c>
      <c t="n" r="D34" s="5">
        <v>4827</v>
      </c>
    </row>
    <row spans="1:4" r="35">
      <c t="s" r="A35" s="3">
        <v>724</v>
      </c>
    </row>
    <row spans="1:4" r="36">
      <c t="s" r="A36" s="7">
        <v>375</v>
      </c>
    </row>
    <row spans="1:4" r="37">
      <c t="s" r="A37" s="3">
        <v>109</v>
      </c>
      <c t="s" r="B37" s="3">
        <v>126</v>
      </c>
      <c t="n" r="C37" s="5">
        <v>6127</v>
      </c>
      <c t="n" r="D37" s="5">
        <v>4573</v>
      </c>
    </row>
    <row spans="1:4" r="38">
      <c t="s" r="A38" s="3">
        <v>725</v>
      </c>
    </row>
    <row spans="1:4" r="39">
      <c t="s" r="A39" s="7">
        <v>375</v>
      </c>
    </row>
    <row spans="1:4" r="40">
      <c t="s" r="A40" s="3">
        <v>109</v>
      </c>
      <c t="s" r="B40" s="3">
        <v>126</v>
      </c>
      <c t="n" r="C40" s="5">
        <v>10127</v>
      </c>
      <c t="n" r="D40" s="5">
        <v>10644</v>
      </c>
    </row>
    <row spans="1:4" r="41">
      <c t="s" r="A41" s="3">
        <v>726</v>
      </c>
    </row>
    <row spans="1:4" r="42">
      <c t="s" r="A42" s="7">
        <v>375</v>
      </c>
    </row>
    <row spans="1:4" r="43">
      <c t="s" r="A43" s="3">
        <v>109</v>
      </c>
      <c t="s" r="B43" s="3">
        <v>126</v>
      </c>
      <c t="n" r="C43" s="5">
        <v>1086</v>
      </c>
      <c t="n" r="D43" s="5">
        <v>901</v>
      </c>
    </row>
    <row spans="1:4" r="44">
      <c t="s" r="A44" s="3">
        <v>727</v>
      </c>
    </row>
    <row spans="1:4" r="45">
      <c t="s" r="A45" s="7">
        <v>375</v>
      </c>
    </row>
    <row spans="1:4" r="46">
      <c t="s" r="A46" s="3">
        <v>109</v>
      </c>
      <c t="n" r="C46" s="8">
        <v>22262</v>
      </c>
      <c t="n" r="D46" s="8">
        <v>20945</v>
      </c>
    </row>
    <row spans="1:4" r="47">
      <c t="n" r="A47"/>
    </row>
    <row spans="1:4" r="48">
      <c t="s" r="A48" s="3">
        <v>71</v>
      </c>
      <c t="s" r="B48" s="3">
        <v>156</v>
      </c>
    </row>
    <row spans="1:4" r="49">
      <c t="s" r="A49" s="3">
        <v>86</v>
      </c>
      <c t="s" r="B49" s="3">
        <v>155</v>
      </c>
    </row>
    <row spans="1:4" r="50">
      <c t="s" r="A50" s="3">
        <v>108</v>
      </c>
      <c t="s" r="B50" s="3">
        <v>716</v>
      </c>
    </row>
    <row spans="1:4" r="51">
      <c t="s" r="A51" s="3">
        <v>110</v>
      </c>
      <c t="s" r="B51" s="3">
        <v>728</v>
      </c>
    </row>
    <row spans="1:4" r="52">
      <c t="s" r="A52" s="3">
        <v>126</v>
      </c>
      <c t="s" r="B52" s="3">
        <v>729</v>
      </c>
    </row>
  </sheetData>
  <mergeCells count="7">
    <mergeCell ref="A1:B1"/>
    <mergeCell ref="A47:C47"/>
    <mergeCell ref="B48:C48"/>
    <mergeCell ref="B49:C49"/>
    <mergeCell ref="B50:C50"/>
    <mergeCell ref="B51:C51"/>
    <mergeCell ref="B52:C5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0</v>
      </c>
      <c t="s" r="B1" s="2">
        <v>2</v>
      </c>
      <c t="s" r="C1" s="2">
        <v>29</v>
      </c>
    </row>
    <row spans="1:3" r="2">
      <c t="s" r="A2" s="7">
        <v>375</v>
      </c>
    </row>
    <row spans="1:3" r="3">
      <c t="s" r="A3" s="3">
        <v>163</v>
      </c>
      <c t="n" r="B3" s="8">
        <v>257</v>
      </c>
      <c t="n" r="C3" s="8">
        <v>272</v>
      </c>
    </row>
    <row spans="1:3" r="4">
      <c t="s" r="A4" s="3">
        <v>162</v>
      </c>
      <c t="n" r="B4" s="5">
        <v>1494</v>
      </c>
      <c t="n" r="C4" s="5">
        <v>1892</v>
      </c>
    </row>
    <row spans="1:3" r="5">
      <c t="s" r="A5" s="3">
        <v>168</v>
      </c>
    </row>
    <row spans="1:3" r="6">
      <c t="s" r="A6" s="7">
        <v>375</v>
      </c>
    </row>
    <row spans="1:3" r="7">
      <c t="s" r="A7" s="3">
        <v>163</v>
      </c>
      <c t="n" r="B7" s="8">
        <v>257</v>
      </c>
      <c t="n" r="C7" s="8">
        <v>27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r="A1" s="1">
        <v>731</v>
      </c>
      <c t="s" r="C1" s="2">
        <v>2</v>
      </c>
      <c t="s" r="D1" s="2">
        <v>29</v>
      </c>
    </row>
    <row spans="1:4" r="2">
      <c t="s" r="A2" s="7">
        <v>375</v>
      </c>
    </row>
    <row spans="1:4" r="3">
      <c t="s" r="A3" s="3">
        <v>109</v>
      </c>
      <c t="s" r="B3" s="3">
        <v>71</v>
      </c>
      <c t="n" r="C3" s="8">
        <v>136442</v>
      </c>
      <c t="n" r="D3" s="8">
        <v>133112</v>
      </c>
    </row>
    <row spans="1:4" r="4">
      <c t="s" r="A4" s="3">
        <v>732</v>
      </c>
      <c t="s" r="B4" s="3">
        <v>733</v>
      </c>
      <c t="n" r="C4" s="5">
        <v>672</v>
      </c>
      <c t="n" r="D4" s="5">
        <v>634</v>
      </c>
    </row>
    <row spans="1:4" r="5">
      <c t="s" r="A5" s="3">
        <v>718</v>
      </c>
    </row>
    <row spans="1:4" r="6">
      <c t="s" r="A6" s="7">
        <v>375</v>
      </c>
    </row>
    <row spans="1:4" r="7">
      <c t="s" r="A7" s="3">
        <v>109</v>
      </c>
      <c t="n" r="C7" s="5">
        <v>67062</v>
      </c>
      <c t="n" r="D7" s="5">
        <v>65440</v>
      </c>
    </row>
    <row spans="1:4" r="8">
      <c t="s" r="A8" s="3">
        <v>732</v>
      </c>
      <c t="n" r="C8" s="5">
        <v>308</v>
      </c>
      <c t="n" r="D8" s="5">
        <v>151</v>
      </c>
    </row>
    <row spans="1:4" r="9">
      <c t="s" r="A9" s="3">
        <v>719</v>
      </c>
    </row>
    <row spans="1:4" r="10">
      <c t="s" r="A10" s="7">
        <v>375</v>
      </c>
    </row>
    <row spans="1:4" r="11">
      <c t="s" r="A11" s="3">
        <v>109</v>
      </c>
      <c t="n" r="C11" s="5">
        <v>6236</v>
      </c>
      <c t="n" r="D11" s="5">
        <v>6741</v>
      </c>
    </row>
    <row spans="1:4" r="12">
      <c t="s" r="A12" s="3">
        <v>732</v>
      </c>
      <c t="n" r="C12" s="5">
        <v>11</v>
      </c>
      <c t="n" r="D12" s="5">
        <v>21</v>
      </c>
    </row>
    <row spans="1:4" r="13">
      <c t="s" r="A13" s="3">
        <v>720</v>
      </c>
    </row>
    <row spans="1:4" r="14">
      <c t="s" r="A14" s="7">
        <v>375</v>
      </c>
    </row>
    <row spans="1:4" r="15">
      <c t="s" r="A15" s="3">
        <v>109</v>
      </c>
      <c t="n" r="C15" s="5">
        <v>1954</v>
      </c>
      <c t="n" r="D15" s="5">
        <v>1211</v>
      </c>
    </row>
    <row spans="1:4" r="16">
      <c t="s" r="A16" s="3">
        <v>732</v>
      </c>
      <c t="n" r="C16" s="5">
        <v>0</v>
      </c>
      <c t="n" r="D16" s="5">
        <v>1</v>
      </c>
    </row>
    <row spans="1:4" r="17">
      <c t="s" r="A17" s="3">
        <v>692</v>
      </c>
    </row>
    <row spans="1:4" r="18">
      <c t="s" r="A18" s="7">
        <v>375</v>
      </c>
    </row>
    <row spans="1:4" r="19">
      <c t="s" r="A19" s="3">
        <v>109</v>
      </c>
      <c t="n" r="C19" s="5">
        <v>629</v>
      </c>
      <c t="n" r="D19" s="5">
        <v>632</v>
      </c>
    </row>
    <row spans="1:4" r="20">
      <c t="s" r="A20" s="3">
        <v>732</v>
      </c>
      <c t="n" r="C20" s="5">
        <v>0</v>
      </c>
      <c t="n" r="D20" s="5">
        <v>0</v>
      </c>
    </row>
    <row spans="1:4" r="21">
      <c t="s" r="A21" s="3">
        <v>721</v>
      </c>
    </row>
    <row spans="1:4" r="22">
      <c t="s" r="A22" s="7">
        <v>375</v>
      </c>
    </row>
    <row spans="1:4" r="23">
      <c t="s" r="A23" s="3">
        <v>109</v>
      </c>
      <c t="s" r="B23" s="3">
        <v>734</v>
      </c>
      <c t="n" r="C23" s="5">
        <v>24744</v>
      </c>
      <c t="n" r="D23" s="5">
        <v>23443</v>
      </c>
    </row>
    <row spans="1:4" r="24">
      <c t="s" r="A24" s="3">
        <v>732</v>
      </c>
      <c t="n" r="C24" s="5">
        <v>183</v>
      </c>
      <c t="n" r="D24" s="5">
        <v>254</v>
      </c>
    </row>
    <row spans="1:4" r="25">
      <c t="s" r="A25" s="3">
        <v>702</v>
      </c>
    </row>
    <row spans="1:4" r="26">
      <c t="s" r="A26" s="7">
        <v>375</v>
      </c>
    </row>
    <row spans="1:4" r="27">
      <c t="s" r="A27" s="3">
        <v>109</v>
      </c>
      <c t="s" r="B27" s="3">
        <v>110</v>
      </c>
      <c t="n" r="C27" s="5">
        <v>13171</v>
      </c>
      <c t="n" r="D27" s="5">
        <v>14264</v>
      </c>
    </row>
    <row spans="1:4" r="28">
      <c t="s" r="A28" s="3">
        <v>732</v>
      </c>
      <c t="n" r="C28" s="5">
        <v>145</v>
      </c>
      <c t="n" r="D28" s="5">
        <v>174</v>
      </c>
    </row>
    <row spans="1:4" r="29">
      <c t="s" r="A29" s="3">
        <v>723</v>
      </c>
    </row>
    <row spans="1:4" r="30">
      <c t="s" r="A30" s="7">
        <v>375</v>
      </c>
    </row>
    <row spans="1:4" r="31">
      <c t="s" r="A31" s="3">
        <v>109</v>
      </c>
      <c t="s" r="B31" s="3">
        <v>110</v>
      </c>
      <c t="n" r="C31" s="5">
        <v>384</v>
      </c>
      <c t="n" r="D31" s="5">
        <v>436</v>
      </c>
    </row>
    <row spans="1:4" r="32">
      <c t="s" r="A32" s="3">
        <v>732</v>
      </c>
      <c t="n" r="C32" s="5">
        <v>16</v>
      </c>
      <c t="n" r="D32" s="5">
        <v>27</v>
      </c>
    </row>
    <row spans="1:4" r="33">
      <c t="s" r="A33" s="3">
        <v>697</v>
      </c>
    </row>
    <row spans="1:4" r="34">
      <c t="s" r="A34" s="7">
        <v>375</v>
      </c>
    </row>
    <row spans="1:4" r="35">
      <c t="s" r="A35" s="3">
        <v>109</v>
      </c>
      <c t="n" r="C35" s="5">
        <v>4922</v>
      </c>
      <c t="n" r="D35" s="5">
        <v>4827</v>
      </c>
    </row>
    <row spans="1:4" r="36">
      <c t="s" r="A36" s="3">
        <v>732</v>
      </c>
      <c t="n" r="C36" s="5">
        <v>0</v>
      </c>
      <c t="n" r="D36" s="5">
        <v>0</v>
      </c>
    </row>
    <row spans="1:4" r="37">
      <c t="s" r="A37" s="3">
        <v>724</v>
      </c>
    </row>
    <row spans="1:4" r="38">
      <c t="s" r="A38" s="7">
        <v>375</v>
      </c>
    </row>
    <row spans="1:4" r="39">
      <c t="s" r="A39" s="3">
        <v>109</v>
      </c>
      <c t="s" r="B39" s="3">
        <v>135</v>
      </c>
      <c t="n" r="C39" s="5">
        <v>6127</v>
      </c>
      <c t="n" r="D39" s="5">
        <v>4573</v>
      </c>
    </row>
    <row spans="1:4" r="40">
      <c t="s" r="A40" s="3">
        <v>732</v>
      </c>
      <c t="n" r="C40" s="5">
        <v>6</v>
      </c>
      <c t="n" r="D40" s="5">
        <v>6</v>
      </c>
    </row>
    <row spans="1:4" r="41">
      <c t="s" r="A41" s="3">
        <v>725</v>
      </c>
    </row>
    <row spans="1:4" r="42">
      <c t="s" r="A42" s="7">
        <v>375</v>
      </c>
    </row>
    <row spans="1:4" r="43">
      <c t="s" r="A43" s="3">
        <v>109</v>
      </c>
      <c t="s" r="B43" s="3">
        <v>135</v>
      </c>
      <c t="n" r="C43" s="5">
        <v>10127</v>
      </c>
      <c t="n" r="D43" s="5">
        <v>10644</v>
      </c>
    </row>
    <row spans="1:4" r="44">
      <c t="s" r="A44" s="3">
        <v>732</v>
      </c>
      <c t="n" r="C44" s="5">
        <v>3</v>
      </c>
      <c t="n" r="D44" s="5">
        <v>0</v>
      </c>
    </row>
    <row spans="1:4" r="45">
      <c t="s" r="A45" s="3">
        <v>726</v>
      </c>
    </row>
    <row spans="1:4" r="46">
      <c t="s" r="A46" s="7">
        <v>375</v>
      </c>
    </row>
    <row spans="1:4" r="47">
      <c t="s" r="A47" s="3">
        <v>109</v>
      </c>
      <c t="s" r="B47" s="3">
        <v>135</v>
      </c>
      <c t="n" r="C47" s="5">
        <v>1086</v>
      </c>
      <c t="n" r="D47" s="5">
        <v>901</v>
      </c>
    </row>
    <row spans="1:4" r="48">
      <c t="s" r="A48" s="3">
        <v>732</v>
      </c>
      <c t="n" r="C48" s="5">
        <v>0</v>
      </c>
      <c t="n" r="D48" s="5">
        <v>0</v>
      </c>
    </row>
    <row spans="1:4" r="49">
      <c t="s" r="A49" s="3">
        <v>735</v>
      </c>
    </row>
    <row spans="1:4" r="50">
      <c t="s" r="A50" s="7">
        <v>375</v>
      </c>
    </row>
    <row spans="1:4" r="51">
      <c t="s" r="A51" s="3">
        <v>109</v>
      </c>
      <c t="n" r="C51" s="5">
        <v>65379</v>
      </c>
      <c t="n" r="D51" s="5">
        <v>64228</v>
      </c>
    </row>
    <row spans="1:4" r="52">
      <c t="s" r="A52" s="3">
        <v>736</v>
      </c>
    </row>
    <row spans="1:4" r="53">
      <c t="s" r="A53" s="7">
        <v>375</v>
      </c>
    </row>
    <row spans="1:4" r="54">
      <c t="s" r="A54" s="3">
        <v>109</v>
      </c>
      <c t="n" r="C54" s="5">
        <v>6067</v>
      </c>
      <c t="n" r="D54" s="5">
        <v>6586</v>
      </c>
    </row>
    <row spans="1:4" r="55">
      <c t="s" r="A55" s="3">
        <v>737</v>
      </c>
    </row>
    <row spans="1:4" r="56">
      <c t="s" r="A56" s="7">
        <v>375</v>
      </c>
    </row>
    <row spans="1:4" r="57">
      <c t="s" r="A57" s="3">
        <v>109</v>
      </c>
      <c t="n" r="C57" s="5">
        <v>1931</v>
      </c>
      <c t="n" r="D57" s="5">
        <v>1196</v>
      </c>
    </row>
    <row spans="1:4" r="58">
      <c t="s" r="A58" s="3">
        <v>738</v>
      </c>
    </row>
    <row spans="1:4" r="59">
      <c t="s" r="A59" s="7">
        <v>375</v>
      </c>
    </row>
    <row spans="1:4" r="60">
      <c t="s" r="A60" s="3">
        <v>109</v>
      </c>
      <c t="n" r="C60" s="5">
        <v>1375</v>
      </c>
      <c t="n" r="D60" s="5">
        <v>1061</v>
      </c>
    </row>
    <row spans="1:4" r="61">
      <c t="s" r="A61" s="3">
        <v>739</v>
      </c>
    </row>
    <row spans="1:4" r="62">
      <c t="s" r="A62" s="7">
        <v>375</v>
      </c>
    </row>
    <row spans="1:4" r="63">
      <c t="s" r="A63" s="3">
        <v>109</v>
      </c>
      <c t="n" r="C63" s="5">
        <v>158</v>
      </c>
      <c t="n" r="D63" s="5">
        <v>134</v>
      </c>
    </row>
    <row spans="1:4" r="64">
      <c t="s" r="A64" s="3">
        <v>740</v>
      </c>
    </row>
    <row spans="1:4" r="65">
      <c t="s" r="A65" s="7">
        <v>375</v>
      </c>
    </row>
    <row spans="1:4" r="66">
      <c t="s" r="A66" s="3">
        <v>109</v>
      </c>
      <c t="n" r="C66" s="5">
        <v>23</v>
      </c>
      <c t="n" r="D66" s="5">
        <v>14</v>
      </c>
    </row>
    <row spans="1:4" r="67">
      <c t="s" r="A67" s="3">
        <v>741</v>
      </c>
    </row>
    <row spans="1:4" r="68">
      <c t="s" r="A68" s="7">
        <v>375</v>
      </c>
    </row>
    <row spans="1:4" r="69">
      <c t="s" r="A69" s="3">
        <v>109</v>
      </c>
      <c t="s" r="B69" s="3">
        <v>110</v>
      </c>
      <c t="n" r="C69" s="5">
        <v>20422</v>
      </c>
      <c t="n" r="D69" s="5">
        <v>18780</v>
      </c>
    </row>
    <row spans="1:4" r="70">
      <c t="s" r="A70" s="3">
        <v>742</v>
      </c>
    </row>
    <row spans="1:4" r="71">
      <c t="s" r="A71" s="7">
        <v>375</v>
      </c>
    </row>
    <row spans="1:4" r="72">
      <c t="s" r="A72" s="3">
        <v>109</v>
      </c>
      <c t="s" r="B72" s="3">
        <v>110</v>
      </c>
      <c t="n" r="C72" s="5">
        <v>10772</v>
      </c>
      <c t="n" r="D72" s="5">
        <v>11475</v>
      </c>
    </row>
    <row spans="1:4" r="73">
      <c t="s" r="A73" s="3">
        <v>743</v>
      </c>
    </row>
    <row spans="1:4" r="74">
      <c t="s" r="A74" s="7">
        <v>375</v>
      </c>
    </row>
    <row spans="1:4" r="75">
      <c t="s" r="A75" s="3">
        <v>109</v>
      </c>
      <c t="s" r="B75" s="3">
        <v>110</v>
      </c>
      <c t="n" r="C75" s="5">
        <v>313</v>
      </c>
      <c t="n" r="D75" s="5">
        <v>347</v>
      </c>
    </row>
    <row spans="1:4" r="76">
      <c t="s" r="A76" s="3">
        <v>744</v>
      </c>
    </row>
    <row spans="1:4" r="77">
      <c t="s" r="A77" s="7">
        <v>375</v>
      </c>
    </row>
    <row spans="1:4" r="78">
      <c t="s" r="A78" s="3">
        <v>109</v>
      </c>
      <c t="s" r="B78" s="3">
        <v>135</v>
      </c>
      <c t="n" r="C78" s="5">
        <v>5501</v>
      </c>
      <c t="n" r="D78" s="5">
        <v>4023</v>
      </c>
    </row>
    <row spans="1:4" r="79">
      <c t="s" r="A79" s="3">
        <v>745</v>
      </c>
    </row>
    <row spans="1:4" r="80">
      <c t="s" r="A80" s="7">
        <v>375</v>
      </c>
    </row>
    <row spans="1:4" r="81">
      <c t="s" r="A81" s="3">
        <v>109</v>
      </c>
      <c t="s" r="B81" s="3">
        <v>135</v>
      </c>
      <c t="n" r="C81" s="5">
        <v>7015</v>
      </c>
      <c t="n" r="D81" s="5">
        <v>7661</v>
      </c>
    </row>
    <row spans="1:4" r="82">
      <c t="s" r="A82" s="3">
        <v>746</v>
      </c>
    </row>
    <row spans="1:4" r="83">
      <c t="s" r="A83" s="7">
        <v>375</v>
      </c>
    </row>
    <row spans="1:4" r="84">
      <c t="s" r="A84" s="3">
        <v>109</v>
      </c>
      <c t="s" r="B84" s="3">
        <v>135</v>
      </c>
      <c t="n" r="C84" s="5">
        <v>759</v>
      </c>
      <c t="n" r="D84" s="5">
        <v>639</v>
      </c>
    </row>
    <row spans="1:4" r="85">
      <c t="s" r="A85" s="3">
        <v>747</v>
      </c>
    </row>
    <row spans="1:4" r="86">
      <c t="s" r="A86" s="7">
        <v>375</v>
      </c>
    </row>
    <row spans="1:4" r="87">
      <c t="s" r="A87" s="3">
        <v>109</v>
      </c>
      <c t="s" r="B87" s="3">
        <v>110</v>
      </c>
      <c t="n" r="C87" s="5">
        <v>3262</v>
      </c>
      <c t="n" r="D87" s="5">
        <v>3369</v>
      </c>
    </row>
    <row spans="1:4" r="88">
      <c t="s" r="A88" s="3">
        <v>748</v>
      </c>
    </row>
    <row spans="1:4" r="89">
      <c t="s" r="A89" s="7">
        <v>375</v>
      </c>
    </row>
    <row spans="1:4" r="90">
      <c t="s" r="A90" s="3">
        <v>109</v>
      </c>
      <c t="s" r="B90" s="3">
        <v>110</v>
      </c>
      <c t="n" r="C90" s="5">
        <v>1741</v>
      </c>
      <c t="n" r="D90" s="5">
        <v>1991</v>
      </c>
    </row>
    <row spans="1:4" r="91">
      <c t="s" r="A91" s="3">
        <v>749</v>
      </c>
    </row>
    <row spans="1:4" r="92">
      <c t="s" r="A92" s="7">
        <v>375</v>
      </c>
    </row>
    <row spans="1:4" r="93">
      <c t="s" r="A93" s="3">
        <v>109</v>
      </c>
      <c t="s" r="B93" s="3">
        <v>110</v>
      </c>
      <c t="n" r="C93" s="5">
        <v>58</v>
      </c>
      <c t="n" r="D93" s="5">
        <v>70</v>
      </c>
    </row>
    <row spans="1:4" r="94">
      <c t="s" r="A94" s="3">
        <v>750</v>
      </c>
    </row>
    <row spans="1:4" r="95">
      <c t="s" r="A95" s="7">
        <v>375</v>
      </c>
    </row>
    <row spans="1:4" r="96">
      <c t="s" r="A96" s="3">
        <v>109</v>
      </c>
      <c t="s" r="B96" s="3">
        <v>135</v>
      </c>
      <c t="n" r="C96" s="5">
        <v>576</v>
      </c>
      <c t="n" r="D96" s="5">
        <v>476</v>
      </c>
    </row>
    <row spans="1:4" r="97">
      <c t="s" r="A97" s="3">
        <v>751</v>
      </c>
    </row>
    <row spans="1:4" r="98">
      <c t="s" r="A98" s="7">
        <v>375</v>
      </c>
    </row>
    <row spans="1:4" r="99">
      <c t="s" r="A99" s="3">
        <v>109</v>
      </c>
      <c t="s" r="B99" s="3">
        <v>135</v>
      </c>
      <c t="n" r="C99" s="5">
        <v>2481</v>
      </c>
      <c t="n" r="D99" s="5">
        <v>2335</v>
      </c>
    </row>
    <row spans="1:4" r="100">
      <c t="s" r="A100" s="3">
        <v>752</v>
      </c>
    </row>
    <row spans="1:4" r="101">
      <c t="s" r="A101" s="7">
        <v>375</v>
      </c>
    </row>
    <row spans="1:4" r="102">
      <c t="s" r="A102" s="3">
        <v>109</v>
      </c>
      <c t="s" r="B102" s="3">
        <v>135</v>
      </c>
      <c t="n" r="C102" s="5">
        <v>265</v>
      </c>
      <c t="n" r="D102" s="5">
        <v>212</v>
      </c>
    </row>
    <row spans="1:4" r="103">
      <c t="s" r="A103" s="3">
        <v>753</v>
      </c>
    </row>
    <row spans="1:4" r="104">
      <c t="s" r="A104" s="7">
        <v>375</v>
      </c>
    </row>
    <row spans="1:4" r="105">
      <c t="s" r="A105" s="3">
        <v>109</v>
      </c>
      <c t="s" r="B105" s="3">
        <v>754</v>
      </c>
      <c t="n" r="C105" s="5">
        <v>1060</v>
      </c>
      <c t="n" r="D105" s="5">
        <v>1294</v>
      </c>
    </row>
    <row spans="1:4" r="106">
      <c t="s" r="A106" s="3">
        <v>755</v>
      </c>
    </row>
    <row spans="1:4" r="107">
      <c t="s" r="A107" s="7">
        <v>375</v>
      </c>
    </row>
    <row spans="1:4" r="108">
      <c t="s" r="A108" s="3">
        <v>109</v>
      </c>
      <c t="s" r="B108" s="3">
        <v>754</v>
      </c>
      <c t="n" r="C108" s="5">
        <v>658</v>
      </c>
      <c t="n" r="D108" s="5">
        <v>798</v>
      </c>
    </row>
    <row spans="1:4" r="109">
      <c t="s" r="A109" s="3">
        <v>756</v>
      </c>
    </row>
    <row spans="1:4" r="110">
      <c t="s" r="A110" s="7">
        <v>375</v>
      </c>
    </row>
    <row spans="1:4" r="111">
      <c t="s" r="A111" s="3">
        <v>109</v>
      </c>
      <c t="s" r="B111" s="3">
        <v>754</v>
      </c>
      <c t="n" r="C111" s="5">
        <v>13</v>
      </c>
      <c t="n" r="D111" s="5">
        <v>19</v>
      </c>
    </row>
    <row spans="1:4" r="112">
      <c t="s" r="A112" s="3">
        <v>757</v>
      </c>
    </row>
    <row spans="1:4" r="113">
      <c t="s" r="A113" s="7">
        <v>375</v>
      </c>
    </row>
    <row spans="1:4" r="114">
      <c t="s" r="A114" s="3">
        <v>109</v>
      </c>
      <c t="s" r="B114" s="3">
        <v>758</v>
      </c>
      <c t="n" r="C114" s="5">
        <v>50</v>
      </c>
      <c t="n" r="D114" s="5">
        <v>74</v>
      </c>
    </row>
    <row spans="1:4" r="115">
      <c t="s" r="A115" s="3">
        <v>759</v>
      </c>
    </row>
    <row spans="1:4" r="116">
      <c t="s" r="A116" s="7">
        <v>375</v>
      </c>
    </row>
    <row spans="1:4" r="117">
      <c t="s" r="A117" s="3">
        <v>109</v>
      </c>
      <c t="s" r="B117" s="3">
        <v>758</v>
      </c>
      <c t="n" r="C117" s="5">
        <v>631</v>
      </c>
      <c t="n" r="D117" s="5">
        <v>648</v>
      </c>
    </row>
    <row spans="1:4" r="118">
      <c t="s" r="A118" s="3">
        <v>760</v>
      </c>
    </row>
    <row spans="1:4" r="119">
      <c t="s" r="A119" s="7">
        <v>375</v>
      </c>
    </row>
    <row spans="1:4" r="120">
      <c t="s" r="A120" s="3">
        <v>109</v>
      </c>
      <c t="s" r="B120" s="3">
        <v>758</v>
      </c>
      <c t="n" r="C120" s="8">
        <v>62</v>
      </c>
      <c t="n" r="D120" s="8">
        <v>50</v>
      </c>
    </row>
    <row spans="1:4" r="121">
      <c t="n" r="A121"/>
    </row>
    <row spans="1:4" r="122">
      <c t="s" r="A122" s="3">
        <v>71</v>
      </c>
      <c t="s" r="B122" s="3">
        <v>156</v>
      </c>
    </row>
    <row spans="1:4" r="123">
      <c t="s" r="A123" s="3">
        <v>86</v>
      </c>
      <c t="s" r="B123" s="3">
        <v>761</v>
      </c>
    </row>
    <row spans="1:4" r="124">
      <c t="s" r="A124" s="3">
        <v>108</v>
      </c>
      <c t="s" r="B124" s="3">
        <v>715</v>
      </c>
    </row>
    <row spans="1:4" r="125">
      <c t="s" r="A125" s="3">
        <v>110</v>
      </c>
      <c t="s" r="B125" s="3">
        <v>716</v>
      </c>
    </row>
    <row spans="1:4" r="126">
      <c t="s" r="A126" s="3">
        <v>126</v>
      </c>
      <c t="s" r="B126" s="3">
        <v>728</v>
      </c>
    </row>
    <row spans="1:4" r="127">
      <c t="s" r="A127" s="3">
        <v>135</v>
      </c>
      <c t="s" r="B127" s="3">
        <v>729</v>
      </c>
    </row>
    <row spans="1:4" r="128">
      <c t="s" r="A128" s="3">
        <v>140</v>
      </c>
      <c t="s" r="B128" s="3">
        <v>762</v>
      </c>
    </row>
  </sheetData>
  <mergeCells count="9">
    <mergeCell ref="A1:B1"/>
    <mergeCell ref="A121:C121"/>
    <mergeCell ref="B122:C122"/>
    <mergeCell ref="B123:C123"/>
    <mergeCell ref="B124:C124"/>
    <mergeCell ref="B125:C125"/>
    <mergeCell ref="B126:C126"/>
    <mergeCell ref="B127:C127"/>
    <mergeCell ref="B128:C1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r="A1" s="1">
        <v>204</v>
      </c>
      <c t="s" r="C1" s="2">
        <v>205</v>
      </c>
      <c t="s" r="E1" s="2">
        <v>1</v>
      </c>
    </row>
    <row spans="1:7" r="2">
      <c t="s" r="C2" s="2">
        <v>2</v>
      </c>
      <c t="s" r="D2" s="2">
        <v>29</v>
      </c>
      <c t="s" r="E2" s="2">
        <v>2</v>
      </c>
      <c t="s" r="F2" s="2">
        <v>29</v>
      </c>
      <c t="s" r="G2" s="2">
        <v>30</v>
      </c>
    </row>
    <row spans="1:7" r="3">
      <c t="s" r="A3" s="3">
        <v>206</v>
      </c>
      <c t="s" r="B3" s="3">
        <v>71</v>
      </c>
      <c t="n" r="C3" s="8">
        <v>-1658</v>
      </c>
      <c t="n" r="D3" s="8">
        <v>-1032</v>
      </c>
      <c t="n" r="E3" s="8">
        <v>-1658</v>
      </c>
      <c t="n" r="F3" s="8">
        <v>-1032</v>
      </c>
    </row>
    <row spans="1:7" r="4">
      <c t="s" r="A4" s="3">
        <v>207</v>
      </c>
      <c t="n" r="C4" s="9">
        <v>0.2</v>
      </c>
      <c t="n" r="D4" s="9">
        <v>0.24</v>
      </c>
      <c t="n" r="E4" s="9">
        <v>0.92</v>
      </c>
      <c t="n" r="F4" s="9">
        <v>0.7</v>
      </c>
      <c t="n" r="G4" s="9">
        <v>0.35</v>
      </c>
    </row>
    <row spans="1:7" r="5">
      <c t="s" r="A5" s="3">
        <v>145</v>
      </c>
    </row>
    <row spans="1:7" r="6">
      <c t="s" r="A6" s="3">
        <v>206</v>
      </c>
      <c t="n" r="C6" s="8">
        <v>-1764</v>
      </c>
      <c t="n" r="D6" s="8">
        <v>-1119</v>
      </c>
      <c t="n" r="E6" s="8">
        <v>-1764</v>
      </c>
      <c t="n" r="F6" s="8">
        <v>-1119</v>
      </c>
      <c t="n" r="G6" s="8">
        <v>-684</v>
      </c>
    </row>
    <row spans="1:7" r="7">
      <c t="s" r="A7" s="3">
        <v>208</v>
      </c>
      <c t="n" r="C7" s="5">
        <v>-2</v>
      </c>
      <c t="n" r="D7" s="5">
        <v>-21</v>
      </c>
      <c t="n" r="E7" s="5">
        <v>-2</v>
      </c>
      <c t="n" r="F7" s="5">
        <v>-21</v>
      </c>
      <c t="n" r="G7" s="5">
        <v>-50</v>
      </c>
    </row>
    <row spans="1:7" r="8">
      <c t="s" r="A8" s="3">
        <v>147</v>
      </c>
      <c t="n" r="C8" s="8">
        <v>108</v>
      </c>
      <c t="n" r="D8" s="8">
        <v>108</v>
      </c>
      <c t="n" r="E8" s="8">
        <v>108</v>
      </c>
      <c t="n" r="F8" s="8">
        <v>108</v>
      </c>
      <c t="n" r="G8" s="8">
        <v>119</v>
      </c>
    </row>
    <row spans="1:7" r="9">
      <c t="s" r="A9" s="3">
        <v>209</v>
      </c>
    </row>
    <row spans="1:7" r="10">
      <c t="s" r="A10" s="3">
        <v>210</v>
      </c>
      <c t="n" r="E10" s="8">
        <v>4056</v>
      </c>
      <c t="n" r="F10" s="8">
        <v>4056</v>
      </c>
      <c t="n" r="G10" s="8">
        <v>4056</v>
      </c>
    </row>
    <row spans="1:7" r="11">
      <c t="s" r="A11" s="3">
        <v>211</v>
      </c>
    </row>
    <row spans="1:7" r="12">
      <c t="s" r="A12" s="3">
        <v>210</v>
      </c>
      <c t="n" r="E12" s="5">
        <v>4056</v>
      </c>
      <c t="n" r="F12" s="5">
        <v>4056</v>
      </c>
      <c t="n" r="G12" s="5">
        <v>4056</v>
      </c>
    </row>
    <row spans="1:7" r="13">
      <c t="s" r="A13" s="3">
        <v>212</v>
      </c>
    </row>
    <row spans="1:7" r="14">
      <c t="s" r="A14" s="3">
        <v>210</v>
      </c>
      <c t="n" r="E14" s="5">
        <v>5875</v>
      </c>
      <c t="n" r="F14" s="5">
        <v>5875</v>
      </c>
      <c t="n" r="G14" s="8">
        <v>5793</v>
      </c>
    </row>
    <row spans="1:7" r="15">
      <c t="s" r="A15" s="3">
        <v>213</v>
      </c>
    </row>
    <row spans="1:7" r="16">
      <c t="s" r="A16" s="3">
        <v>210</v>
      </c>
      <c t="n" r="E16" s="8">
        <v>6219</v>
      </c>
      <c t="n" r="F16" s="8">
        <v>0</v>
      </c>
    </row>
    <row spans="1:7" r="17">
      <c t="n" r="A17"/>
    </row>
    <row spans="1:7" r="18">
      <c t="s" r="A18" s="3">
        <v>71</v>
      </c>
      <c t="s" r="B18" s="3">
        <v>158</v>
      </c>
    </row>
  </sheetData>
  <mergeCells count="5">
    <mergeCell ref="A1:B2"/>
    <mergeCell ref="C1:D1"/>
    <mergeCell ref="E1:G1"/>
    <mergeCell ref="A17:F17"/>
    <mergeCell ref="B18:F1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63</v>
      </c>
      <c t="s" r="C1" s="2">
        <v>2</v>
      </c>
      <c t="s" r="D1" s="2">
        <v>29</v>
      </c>
    </row>
    <row spans="1:4" r="2">
      <c t="s" r="A2" s="7">
        <v>375</v>
      </c>
    </row>
    <row spans="1:4" r="3">
      <c t="s" r="A3" s="3">
        <v>764</v>
      </c>
      <c t="s" r="B3" s="3">
        <v>71</v>
      </c>
      <c t="n" r="C3" s="8">
        <v>136442</v>
      </c>
      <c t="n" r="D3" s="8">
        <v>133112</v>
      </c>
    </row>
    <row spans="1:4" r="4">
      <c t="s" r="A4" s="3">
        <v>692</v>
      </c>
    </row>
    <row spans="1:4" r="5">
      <c t="s" r="A5" s="7">
        <v>375</v>
      </c>
    </row>
    <row spans="1:4" r="6">
      <c t="s" r="A6" s="3">
        <v>764</v>
      </c>
      <c t="n" r="C6" s="5">
        <v>629</v>
      </c>
      <c t="n" r="D6" s="5">
        <v>632</v>
      </c>
    </row>
    <row spans="1:4" r="7">
      <c t="s" r="A7" s="3">
        <v>697</v>
      </c>
    </row>
    <row spans="1:4" r="8">
      <c t="s" r="A8" s="7">
        <v>375</v>
      </c>
    </row>
    <row spans="1:4" r="9">
      <c t="s" r="A9" s="3">
        <v>764</v>
      </c>
      <c t="n" r="C9" s="8">
        <v>4922</v>
      </c>
      <c t="n" r="D9" s="8">
        <v>4827</v>
      </c>
    </row>
    <row spans="1:4" r="10">
      <c t="n" r="A10"/>
    </row>
    <row spans="1:4" r="11">
      <c t="s" r="A11" s="3">
        <v>71</v>
      </c>
      <c t="s" r="B11" s="3">
        <v>156</v>
      </c>
    </row>
  </sheetData>
  <mergeCells count="3">
    <mergeCell ref="A1:B1"/>
    <mergeCell ref="A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r="A1" s="1">
        <v>765</v>
      </c>
      <c t="s" r="C1" s="2">
        <v>2</v>
      </c>
      <c t="s" r="D1" s="2">
        <v>29</v>
      </c>
    </row>
    <row spans="1:4" r="2">
      <c t="s" r="A2" s="7">
        <v>375</v>
      </c>
    </row>
    <row spans="1:4" r="3">
      <c t="s" r="A3" s="3">
        <v>766</v>
      </c>
      <c t="n" r="C3" s="8">
        <v>133836</v>
      </c>
      <c t="n" r="D3" s="8">
        <v>130575</v>
      </c>
    </row>
    <row spans="1:4" r="4">
      <c t="s" r="A4" s="3">
        <v>767</v>
      </c>
      <c t="n" r="C4" s="5">
        <v>953</v>
      </c>
      <c t="n" r="D4" s="5">
        <v>846</v>
      </c>
    </row>
    <row spans="1:4" r="5">
      <c t="s" r="A5" s="3">
        <v>768</v>
      </c>
      <c t="n" r="C5" s="5">
        <v>981</v>
      </c>
      <c t="n" r="D5" s="5">
        <v>1057</v>
      </c>
    </row>
    <row spans="1:4" r="6">
      <c t="s" r="A6" s="3">
        <v>769</v>
      </c>
      <c t="s" r="B6" s="3">
        <v>74</v>
      </c>
      <c t="n" r="C6" s="5">
        <v>672</v>
      </c>
      <c t="n" r="D6" s="5">
        <v>634</v>
      </c>
    </row>
    <row spans="1:4" r="7">
      <c t="s" r="A7" s="3">
        <v>170</v>
      </c>
      <c t="s" r="B7" s="3">
        <v>108</v>
      </c>
      <c t="n" r="C7" s="5">
        <v>136442</v>
      </c>
      <c t="n" r="D7" s="5">
        <v>133112</v>
      </c>
    </row>
    <row spans="1:4" r="8">
      <c t="s" r="A8" s="3">
        <v>718</v>
      </c>
    </row>
    <row spans="1:4" r="9">
      <c t="s" r="A9" s="7">
        <v>375</v>
      </c>
    </row>
    <row spans="1:4" r="10">
      <c t="s" r="A10" s="3">
        <v>766</v>
      </c>
      <c t="n" r="C10" s="5">
        <v>66670</v>
      </c>
      <c t="n" r="D10" s="5">
        <v>65246</v>
      </c>
    </row>
    <row spans="1:4" r="11">
      <c t="s" r="A11" s="3">
        <v>767</v>
      </c>
      <c t="n" r="C11" s="5">
        <v>61</v>
      </c>
      <c t="n" r="D11" s="5">
        <v>36</v>
      </c>
    </row>
    <row spans="1:4" r="12">
      <c t="s" r="A12" s="3">
        <v>768</v>
      </c>
      <c t="n" r="C12" s="5">
        <v>23</v>
      </c>
      <c t="n" r="D12" s="5">
        <v>7</v>
      </c>
    </row>
    <row spans="1:4" r="13">
      <c t="s" r="A13" s="3">
        <v>769</v>
      </c>
      <c t="n" r="C13" s="5">
        <v>308</v>
      </c>
      <c t="n" r="D13" s="5">
        <v>151</v>
      </c>
    </row>
    <row spans="1:4" r="14">
      <c t="s" r="A14" s="3">
        <v>170</v>
      </c>
      <c t="n" r="C14" s="5">
        <v>67062</v>
      </c>
      <c t="n" r="D14" s="5">
        <v>65440</v>
      </c>
    </row>
    <row spans="1:4" r="15">
      <c t="s" r="A15" s="3">
        <v>719</v>
      </c>
    </row>
    <row spans="1:4" r="16">
      <c t="s" r="A16" s="7">
        <v>375</v>
      </c>
    </row>
    <row spans="1:4" r="17">
      <c t="s" r="A17" s="3">
        <v>766</v>
      </c>
      <c t="n" r="C17" s="5">
        <v>6222</v>
      </c>
      <c t="n" r="D17" s="5">
        <v>6716</v>
      </c>
    </row>
    <row spans="1:4" r="18">
      <c t="s" r="A18" s="3">
        <v>767</v>
      </c>
      <c t="n" r="C18" s="5">
        <v>3</v>
      </c>
      <c t="n" r="D18" s="5">
        <v>3</v>
      </c>
    </row>
    <row spans="1:4" r="19">
      <c t="s" r="A19" s="3">
        <v>768</v>
      </c>
      <c t="n" r="C19" s="5">
        <v>0</v>
      </c>
      <c t="n" r="D19" s="5">
        <v>1</v>
      </c>
    </row>
    <row spans="1:4" r="20">
      <c t="s" r="A20" s="3">
        <v>769</v>
      </c>
      <c t="n" r="C20" s="5">
        <v>11</v>
      </c>
      <c t="n" r="D20" s="5">
        <v>21</v>
      </c>
    </row>
    <row spans="1:4" r="21">
      <c t="s" r="A21" s="3">
        <v>170</v>
      </c>
      <c t="n" r="C21" s="5">
        <v>6236</v>
      </c>
      <c t="n" r="D21" s="5">
        <v>6741</v>
      </c>
    </row>
    <row spans="1:4" r="22">
      <c t="s" r="A22" s="3">
        <v>719</v>
      </c>
    </row>
    <row spans="1:4" r="23">
      <c t="s" r="A23" s="7">
        <v>375</v>
      </c>
    </row>
    <row spans="1:4" r="24">
      <c t="s" r="A24" s="3">
        <v>170</v>
      </c>
      <c t="n" r="C24" s="5">
        <v>6236</v>
      </c>
      <c t="n" r="D24" s="5">
        <v>6741</v>
      </c>
    </row>
    <row spans="1:4" r="25">
      <c t="s" r="A25" s="3">
        <v>720</v>
      </c>
    </row>
    <row spans="1:4" r="26">
      <c t="s" r="A26" s="7">
        <v>375</v>
      </c>
    </row>
    <row spans="1:4" r="27">
      <c t="s" r="A27" s="3">
        <v>766</v>
      </c>
      <c t="n" r="C27" s="5">
        <v>1952</v>
      </c>
      <c t="n" r="D27" s="5">
        <v>1209</v>
      </c>
    </row>
    <row spans="1:4" r="28">
      <c t="s" r="A28" s="3">
        <v>767</v>
      </c>
      <c t="n" r="C28" s="5">
        <v>0</v>
      </c>
      <c t="n" r="D28" s="5">
        <v>1</v>
      </c>
    </row>
    <row spans="1:4" r="29">
      <c t="s" r="A29" s="3">
        <v>768</v>
      </c>
      <c t="n" r="C29" s="5">
        <v>2</v>
      </c>
      <c t="n" r="D29" s="5">
        <v>0</v>
      </c>
    </row>
    <row spans="1:4" r="30">
      <c t="s" r="A30" s="3">
        <v>769</v>
      </c>
      <c t="n" r="C30" s="5">
        <v>0</v>
      </c>
      <c t="n" r="D30" s="5">
        <v>1</v>
      </c>
    </row>
    <row spans="1:4" r="31">
      <c t="s" r="A31" s="3">
        <v>170</v>
      </c>
      <c t="n" r="C31" s="5">
        <v>1954</v>
      </c>
      <c t="n" r="D31" s="5">
        <v>1211</v>
      </c>
    </row>
    <row spans="1:4" r="32">
      <c t="s" r="A32" s="3">
        <v>700</v>
      </c>
    </row>
    <row spans="1:4" r="33">
      <c t="s" r="A33" s="7">
        <v>375</v>
      </c>
    </row>
    <row spans="1:4" r="34">
      <c t="s" r="A34" s="3">
        <v>766</v>
      </c>
      <c t="n" r="C34" s="5">
        <v>74844</v>
      </c>
      <c t="n" r="D34" s="5">
        <v>73171</v>
      </c>
    </row>
    <row spans="1:4" r="35">
      <c t="s" r="A35" s="3">
        <v>767</v>
      </c>
      <c t="n" r="C35" s="5">
        <v>64</v>
      </c>
      <c t="n" r="D35" s="5">
        <v>40</v>
      </c>
    </row>
    <row spans="1:4" r="36">
      <c t="s" r="A36" s="3">
        <v>768</v>
      </c>
      <c t="n" r="C36" s="5">
        <v>25</v>
      </c>
      <c t="n" r="D36" s="5">
        <v>8</v>
      </c>
    </row>
    <row spans="1:4" r="37">
      <c t="s" r="A37" s="3">
        <v>769</v>
      </c>
      <c t="s" r="B37" s="3">
        <v>71</v>
      </c>
      <c t="n" r="C37" s="5">
        <v>319</v>
      </c>
      <c t="n" r="D37" s="5">
        <v>173</v>
      </c>
    </row>
    <row spans="1:4" r="38">
      <c t="s" r="A38" s="3">
        <v>170</v>
      </c>
      <c t="n" r="C38" s="5">
        <v>75252</v>
      </c>
      <c t="n" r="D38" s="5">
        <v>73392</v>
      </c>
    </row>
    <row spans="1:4" r="39">
      <c t="s" r="A39" s="3">
        <v>692</v>
      </c>
    </row>
    <row spans="1:4" r="40">
      <c t="s" r="A40" s="7">
        <v>375</v>
      </c>
    </row>
    <row spans="1:4" r="41">
      <c t="s" r="A41" s="3">
        <v>766</v>
      </c>
      <c t="n" r="C41" s="5">
        <v>192</v>
      </c>
      <c t="n" r="D41" s="5">
        <v>176</v>
      </c>
    </row>
    <row spans="1:4" r="42">
      <c t="s" r="A42" s="3">
        <v>767</v>
      </c>
      <c t="n" r="C42" s="5">
        <v>59</v>
      </c>
      <c t="n" r="D42" s="5">
        <v>34</v>
      </c>
    </row>
    <row spans="1:4" r="43">
      <c t="s" r="A43" s="3">
        <v>768</v>
      </c>
      <c t="n" r="C43" s="5">
        <v>378</v>
      </c>
      <c t="n" r="D43" s="5">
        <v>422</v>
      </c>
    </row>
    <row spans="1:4" r="44">
      <c t="s" r="A44" s="3">
        <v>769</v>
      </c>
      <c t="n" r="C44" s="5">
        <v>0</v>
      </c>
      <c t="n" r="D44" s="5">
        <v>0</v>
      </c>
    </row>
    <row spans="1:4" r="45">
      <c t="s" r="A45" s="3">
        <v>170</v>
      </c>
      <c t="n" r="C45" s="5">
        <v>629</v>
      </c>
      <c t="n" r="D45" s="5">
        <v>632</v>
      </c>
    </row>
    <row spans="1:4" r="46">
      <c t="s" r="A46" s="3">
        <v>721</v>
      </c>
    </row>
    <row spans="1:4" r="47">
      <c t="s" r="A47" s="7">
        <v>375</v>
      </c>
    </row>
    <row spans="1:4" r="48">
      <c t="s" r="A48" s="3">
        <v>766</v>
      </c>
      <c t="s" r="B48" s="3">
        <v>110</v>
      </c>
      <c t="n" r="C48" s="5">
        <v>24449</v>
      </c>
      <c t="n" r="D48" s="5">
        <v>23067</v>
      </c>
    </row>
    <row spans="1:4" r="49">
      <c t="s" r="A49" s="3">
        <v>767</v>
      </c>
      <c t="s" r="B49" s="3">
        <v>110</v>
      </c>
      <c t="n" r="C49" s="5">
        <v>105</v>
      </c>
      <c t="n" r="D49" s="5">
        <v>108</v>
      </c>
    </row>
    <row spans="1:4" r="50">
      <c t="s" r="A50" s="3">
        <v>768</v>
      </c>
      <c t="s" r="B50" s="3">
        <v>110</v>
      </c>
      <c t="n" r="C50" s="5">
        <v>7</v>
      </c>
      <c t="n" r="D50" s="5">
        <v>14</v>
      </c>
    </row>
    <row spans="1:4" r="51">
      <c t="s" r="A51" s="3">
        <v>769</v>
      </c>
      <c t="n" r="C51" s="5">
        <v>183</v>
      </c>
      <c t="n" r="D51" s="5">
        <v>254</v>
      </c>
    </row>
    <row spans="1:4" r="52">
      <c t="s" r="A52" s="3">
        <v>170</v>
      </c>
      <c t="s" r="B52" s="3">
        <v>734</v>
      </c>
      <c t="n" r="C52" s="5">
        <v>24744</v>
      </c>
      <c t="n" r="D52" s="5">
        <v>23443</v>
      </c>
    </row>
    <row spans="1:4" r="53">
      <c t="s" r="A53" s="3">
        <v>702</v>
      </c>
    </row>
    <row spans="1:4" r="54">
      <c t="s" r="A54" s="7">
        <v>375</v>
      </c>
    </row>
    <row spans="1:4" r="55">
      <c t="s" r="A55" s="3">
        <v>766</v>
      </c>
      <c t="n" r="C55" s="5">
        <v>12939</v>
      </c>
      <c t="n" r="D55" s="5">
        <v>13989</v>
      </c>
    </row>
    <row spans="1:4" r="56">
      <c t="s" r="A56" s="3">
        <v>767</v>
      </c>
      <c t="n" r="C56" s="5">
        <v>87</v>
      </c>
      <c t="n" r="D56" s="5">
        <v>101</v>
      </c>
    </row>
    <row spans="1:4" r="57">
      <c t="s" r="A57" s="3">
        <v>768</v>
      </c>
      <c t="n" r="C57" s="5">
        <v>0</v>
      </c>
      <c t="n" r="D57" s="5">
        <v>0</v>
      </c>
    </row>
    <row spans="1:4" r="58">
      <c t="s" r="A58" s="3">
        <v>769</v>
      </c>
      <c t="n" r="C58" s="5">
        <v>145</v>
      </c>
      <c t="n" r="D58" s="5">
        <v>174</v>
      </c>
    </row>
    <row spans="1:4" r="59">
      <c t="s" r="A59" s="3">
        <v>170</v>
      </c>
      <c t="s" r="B59" s="3">
        <v>126</v>
      </c>
      <c t="n" r="C59" s="5">
        <v>13171</v>
      </c>
      <c t="n" r="D59" s="5">
        <v>14264</v>
      </c>
    </row>
    <row spans="1:4" r="60">
      <c t="s" r="A60" s="3">
        <v>723</v>
      </c>
    </row>
    <row spans="1:4" r="61">
      <c t="s" r="A61" s="7">
        <v>375</v>
      </c>
    </row>
    <row spans="1:4" r="62">
      <c t="s" r="A62" s="3">
        <v>766</v>
      </c>
      <c t="n" r="C62" s="5">
        <v>365</v>
      </c>
      <c t="n" r="D62" s="5">
        <v>402</v>
      </c>
    </row>
    <row spans="1:4" r="63">
      <c t="s" r="A63" s="3">
        <v>767</v>
      </c>
      <c t="n" r="C63" s="5">
        <v>3</v>
      </c>
      <c t="n" r="D63" s="5">
        <v>7</v>
      </c>
    </row>
    <row spans="1:4" r="64">
      <c t="s" r="A64" s="3">
        <v>768</v>
      </c>
      <c t="n" r="C64" s="5">
        <v>0</v>
      </c>
      <c t="n" r="D64" s="5">
        <v>0</v>
      </c>
    </row>
    <row spans="1:4" r="65">
      <c t="s" r="A65" s="3">
        <v>769</v>
      </c>
      <c t="n" r="C65" s="5">
        <v>16</v>
      </c>
      <c t="n" r="D65" s="5">
        <v>27</v>
      </c>
    </row>
    <row spans="1:4" r="66">
      <c t="s" r="A66" s="3">
        <v>170</v>
      </c>
      <c t="s" r="B66" s="3">
        <v>126</v>
      </c>
      <c t="n" r="C66" s="5">
        <v>384</v>
      </c>
      <c t="n" r="D66" s="5">
        <v>436</v>
      </c>
    </row>
    <row spans="1:4" r="67">
      <c t="s" r="A67" s="3">
        <v>168</v>
      </c>
    </row>
    <row spans="1:4" r="68">
      <c t="s" r="A68" s="7">
        <v>375</v>
      </c>
    </row>
    <row spans="1:4" r="69">
      <c t="s" r="A69" s="3">
        <v>766</v>
      </c>
      <c t="n" r="C69" s="5">
        <v>37945</v>
      </c>
      <c t="n" r="D69" s="5">
        <v>37634</v>
      </c>
    </row>
    <row spans="1:4" r="70">
      <c t="s" r="A70" s="3">
        <v>767</v>
      </c>
      <c t="n" r="C70" s="5">
        <v>254</v>
      </c>
      <c t="n" r="D70" s="5">
        <v>250</v>
      </c>
    </row>
    <row spans="1:4" r="71">
      <c t="s" r="A71" s="3">
        <v>768</v>
      </c>
      <c t="n" r="C71" s="5">
        <v>385</v>
      </c>
      <c t="n" r="D71" s="5">
        <v>436</v>
      </c>
    </row>
    <row spans="1:4" r="72">
      <c t="s" r="A72" s="3">
        <v>769</v>
      </c>
      <c t="s" r="B72" s="3">
        <v>71</v>
      </c>
      <c t="n" r="C72" s="5">
        <v>344</v>
      </c>
      <c t="n" r="D72" s="5">
        <v>455</v>
      </c>
    </row>
    <row spans="1:4" r="73">
      <c t="s" r="A73" s="3">
        <v>170</v>
      </c>
      <c t="n" r="C73" s="5">
        <v>38928</v>
      </c>
      <c t="n" r="D73" s="5">
        <v>38775</v>
      </c>
    </row>
    <row spans="1:4" r="74">
      <c t="s" r="A74" s="3">
        <v>697</v>
      </c>
    </row>
    <row spans="1:4" r="75">
      <c t="s" r="A75" s="7">
        <v>375</v>
      </c>
    </row>
    <row spans="1:4" r="76">
      <c t="s" r="A76" s="3">
        <v>766</v>
      </c>
      <c t="n" r="C76" s="5">
        <v>3861</v>
      </c>
      <c t="n" r="D76" s="5">
        <v>3801</v>
      </c>
    </row>
    <row spans="1:4" r="77">
      <c t="s" r="A77" s="3">
        <v>767</v>
      </c>
      <c t="n" r="C77" s="5">
        <v>500</v>
      </c>
      <c t="n" r="D77" s="5">
        <v>425</v>
      </c>
    </row>
    <row spans="1:4" r="78">
      <c t="s" r="A78" s="3">
        <v>768</v>
      </c>
      <c t="n" r="C78" s="5">
        <v>561</v>
      </c>
      <c t="n" r="D78" s="5">
        <v>601</v>
      </c>
    </row>
    <row spans="1:4" r="79">
      <c t="s" r="A79" s="3">
        <v>769</v>
      </c>
      <c t="n" r="C79" s="5">
        <v>0</v>
      </c>
      <c t="n" r="D79" s="5">
        <v>0</v>
      </c>
    </row>
    <row spans="1:4" r="80">
      <c t="s" r="A80" s="3">
        <v>170</v>
      </c>
      <c t="n" r="C80" s="5">
        <v>4922</v>
      </c>
      <c t="n" r="D80" s="5">
        <v>4827</v>
      </c>
    </row>
    <row spans="1:4" r="81">
      <c t="s" r="A81" s="3">
        <v>724</v>
      </c>
    </row>
    <row spans="1:4" r="82">
      <c t="s" r="A82" s="7">
        <v>375</v>
      </c>
    </row>
    <row spans="1:4" r="83">
      <c t="s" r="A83" s="3">
        <v>766</v>
      </c>
      <c t="n" r="C83" s="5">
        <v>6094</v>
      </c>
      <c t="n" r="D83" s="5">
        <v>4545</v>
      </c>
    </row>
    <row spans="1:4" r="84">
      <c t="s" r="A84" s="3">
        <v>767</v>
      </c>
      <c t="n" r="C84" s="5">
        <v>24</v>
      </c>
      <c t="n" r="D84" s="5">
        <v>19</v>
      </c>
    </row>
    <row spans="1:4" r="85">
      <c t="s" r="A85" s="3">
        <v>768</v>
      </c>
      <c t="n" r="C85" s="5">
        <v>3</v>
      </c>
      <c t="n" r="D85" s="5">
        <v>3</v>
      </c>
    </row>
    <row spans="1:4" r="86">
      <c t="s" r="A86" s="3">
        <v>769</v>
      </c>
      <c t="n" r="C86" s="5">
        <v>6</v>
      </c>
      <c t="n" r="D86" s="5">
        <v>6</v>
      </c>
    </row>
    <row spans="1:4" r="87">
      <c t="s" r="A87" s="3">
        <v>170</v>
      </c>
      <c t="s" r="B87" s="3">
        <v>135</v>
      </c>
      <c t="n" r="C87" s="5">
        <v>6127</v>
      </c>
      <c t="n" r="D87" s="5">
        <v>4573</v>
      </c>
    </row>
    <row spans="1:4" r="88">
      <c t="s" r="A88" s="3">
        <v>725</v>
      </c>
    </row>
    <row spans="1:4" r="89">
      <c t="s" r="A89" s="7">
        <v>375</v>
      </c>
    </row>
    <row spans="1:4" r="90">
      <c t="s" r="A90" s="3">
        <v>766</v>
      </c>
      <c t="n" r="C90" s="5">
        <v>10022</v>
      </c>
      <c t="n" r="D90" s="5">
        <v>10537</v>
      </c>
    </row>
    <row spans="1:4" r="91">
      <c t="s" r="A91" s="3">
        <v>767</v>
      </c>
      <c t="n" r="C91" s="5">
        <v>102</v>
      </c>
      <c t="n" r="D91" s="5">
        <v>104</v>
      </c>
    </row>
    <row spans="1:4" r="92">
      <c t="s" r="A92" s="3">
        <v>768</v>
      </c>
      <c t="n" r="C92" s="5">
        <v>0</v>
      </c>
      <c t="n" r="D92" s="5">
        <v>3</v>
      </c>
    </row>
    <row spans="1:4" r="93">
      <c t="s" r="A93" s="3">
        <v>769</v>
      </c>
      <c t="n" r="C93" s="5">
        <v>3</v>
      </c>
      <c t="n" r="D93" s="5">
        <v>0</v>
      </c>
    </row>
    <row spans="1:4" r="94">
      <c t="s" r="A94" s="3">
        <v>170</v>
      </c>
      <c t="s" r="B94" s="3">
        <v>135</v>
      </c>
      <c t="n" r="C94" s="5">
        <v>10127</v>
      </c>
      <c t="n" r="D94" s="5">
        <v>10644</v>
      </c>
    </row>
    <row spans="1:4" r="95">
      <c t="s" r="A95" s="3">
        <v>726</v>
      </c>
    </row>
    <row spans="1:4" r="96">
      <c t="s" r="A96" s="7">
        <v>375</v>
      </c>
    </row>
    <row spans="1:4" r="97">
      <c t="s" r="A97" s="3">
        <v>766</v>
      </c>
      <c t="n" r="C97" s="5">
        <v>1070</v>
      </c>
      <c t="n" r="D97" s="5">
        <v>887</v>
      </c>
    </row>
    <row spans="1:4" r="98">
      <c t="s" r="A98" s="3">
        <v>767</v>
      </c>
      <c t="n" r="C98" s="5">
        <v>9</v>
      </c>
      <c t="n" r="D98" s="5">
        <v>8</v>
      </c>
    </row>
    <row spans="1:4" r="99">
      <c t="s" r="A99" s="3">
        <v>768</v>
      </c>
      <c t="n" r="C99" s="5">
        <v>7</v>
      </c>
      <c t="n" r="D99" s="5">
        <v>6</v>
      </c>
    </row>
    <row spans="1:4" r="100">
      <c t="s" r="A100" s="3">
        <v>769</v>
      </c>
      <c t="n" r="C100" s="5">
        <v>0</v>
      </c>
      <c t="n" r="D100" s="5">
        <v>0</v>
      </c>
    </row>
    <row spans="1:4" r="101">
      <c t="s" r="A101" s="3">
        <v>170</v>
      </c>
      <c t="s" r="B101" s="3">
        <v>135</v>
      </c>
      <c t="n" r="C101" s="5">
        <v>1086</v>
      </c>
      <c t="n" r="D101" s="5">
        <v>901</v>
      </c>
    </row>
    <row spans="1:4" r="102">
      <c t="s" r="A102" s="3">
        <v>727</v>
      </c>
    </row>
    <row spans="1:4" r="103">
      <c t="s" r="A103" s="7">
        <v>375</v>
      </c>
    </row>
    <row spans="1:4" r="104">
      <c t="s" r="A104" s="3">
        <v>766</v>
      </c>
      <c t="n" r="C104" s="5">
        <v>21047</v>
      </c>
      <c t="n" r="D104" s="5">
        <v>19770</v>
      </c>
    </row>
    <row spans="1:4" r="105">
      <c t="s" r="A105" s="3">
        <v>767</v>
      </c>
      <c t="n" r="C105" s="5">
        <v>635</v>
      </c>
      <c t="n" r="D105" s="5">
        <v>556</v>
      </c>
    </row>
    <row spans="1:4" r="106">
      <c t="s" r="A106" s="3">
        <v>768</v>
      </c>
      <c t="n" r="C106" s="5">
        <v>571</v>
      </c>
      <c t="n" r="D106" s="5">
        <v>613</v>
      </c>
    </row>
    <row spans="1:4" r="107">
      <c t="s" r="A107" s="3">
        <v>769</v>
      </c>
      <c t="s" r="B107" s="3">
        <v>71</v>
      </c>
      <c t="n" r="C107" s="5">
        <v>9</v>
      </c>
      <c t="n" r="D107" s="5">
        <v>6</v>
      </c>
    </row>
    <row spans="1:4" r="108">
      <c t="s" r="A108" s="3">
        <v>170</v>
      </c>
      <c t="n" r="C108" s="8">
        <v>22262</v>
      </c>
      <c t="n" r="D108" s="8">
        <v>20945</v>
      </c>
    </row>
    <row spans="1:4" r="109">
      <c t="n" r="A109"/>
    </row>
    <row spans="1:4" r="110">
      <c t="s" r="A110" s="3">
        <v>71</v>
      </c>
      <c t="s" r="B110" s="3">
        <v>761</v>
      </c>
    </row>
    <row spans="1:4" r="111">
      <c t="s" r="A111" s="3">
        <v>86</v>
      </c>
      <c t="s" r="B111" s="3">
        <v>715</v>
      </c>
    </row>
    <row spans="1:4" r="112">
      <c t="s" r="A112" s="3">
        <v>108</v>
      </c>
      <c t="s" r="B112" s="3">
        <v>156</v>
      </c>
    </row>
    <row spans="1:4" r="113">
      <c t="s" r="A113" s="3">
        <v>110</v>
      </c>
      <c t="s" r="B113" s="3">
        <v>728</v>
      </c>
    </row>
    <row spans="1:4" r="114">
      <c t="s" r="A114" s="3">
        <v>126</v>
      </c>
      <c t="s" r="B114" s="3">
        <v>716</v>
      </c>
    </row>
    <row spans="1:4" r="115">
      <c t="s" r="A115" s="3">
        <v>135</v>
      </c>
      <c t="s" r="B115" s="3">
        <v>729</v>
      </c>
    </row>
  </sheetData>
  <mergeCells count="8">
    <mergeCell ref="A1:B1"/>
    <mergeCell ref="A109:C109"/>
    <mergeCell ref="B110:C110"/>
    <mergeCell ref="B111:C111"/>
    <mergeCell ref="B112:C112"/>
    <mergeCell ref="B113:C113"/>
    <mergeCell ref="B114:C114"/>
    <mergeCell ref="B115:C1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0</v>
      </c>
      <c t="s" r="B1" s="2">
        <v>2</v>
      </c>
      <c t="s" r="C1" s="2">
        <v>29</v>
      </c>
    </row>
    <row spans="1:3" r="2">
      <c t="s" r="A2" s="7">
        <v>771</v>
      </c>
    </row>
    <row spans="1:3" r="3">
      <c t="s" r="A3" s="3">
        <v>163</v>
      </c>
      <c t="n" r="B3" s="8">
        <v>257</v>
      </c>
      <c t="n" r="C3" s="8">
        <v>272</v>
      </c>
    </row>
    <row spans="1:3" r="4">
      <c t="s" r="A4" s="3">
        <v>772</v>
      </c>
      <c t="n" r="B4" s="5">
        <v>336</v>
      </c>
      <c t="n" r="C4" s="5">
        <v>388</v>
      </c>
    </row>
    <row spans="1:3" r="5">
      <c t="s" r="A5" s="3">
        <v>168</v>
      </c>
    </row>
    <row spans="1:3" r="6">
      <c t="s" r="A6" s="7">
        <v>771</v>
      </c>
    </row>
    <row spans="1:3" r="7">
      <c t="s" r="A7" s="3">
        <v>163</v>
      </c>
      <c t="n" r="B7" s="8">
        <v>257</v>
      </c>
      <c t="n" r="C7" s="8">
        <v>2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5"/>
    <col customWidth="1" max="7" min="7" width="4"/>
  </cols>
  <sheetData>
    <row spans="1:7" r="1">
      <c t="s" r="A1" s="1">
        <v>773</v>
      </c>
      <c t="s" r="C1" s="2">
        <v>1</v>
      </c>
    </row>
    <row spans="1:7" r="2">
      <c t="s" r="C2" s="2">
        <v>2</v>
      </c>
      <c t="s" r="D2" s="2">
        <v>29</v>
      </c>
      <c t="s" r="F2" s="2">
        <v>30</v>
      </c>
    </row>
    <row spans="1:7" r="3">
      <c t="s" r="A3" s="7">
        <v>771</v>
      </c>
    </row>
    <row spans="1:7" r="4">
      <c t="s" r="A4" s="3">
        <v>774</v>
      </c>
      <c t="n" r="C4" s="8">
        <v>287000000</v>
      </c>
      <c t="n" r="D4" s="8">
        <v>319000000</v>
      </c>
    </row>
    <row spans="1:7" r="5">
      <c t="s" r="A5" s="3">
        <v>775</v>
      </c>
      <c t="n" r="C5" s="5">
        <v>3165000000</v>
      </c>
      <c t="n" r="D5" s="5">
        <v>3108000000</v>
      </c>
    </row>
    <row spans="1:7" r="6">
      <c t="s" r="A6" s="3">
        <v>776</v>
      </c>
      <c t="s" r="B6" s="3">
        <v>71</v>
      </c>
      <c t="n" r="C6" s="5">
        <v>2876000000</v>
      </c>
      <c t="n" r="D6" s="5">
        <v>2781000000</v>
      </c>
    </row>
    <row spans="1:7" r="7">
      <c t="s" r="A7" s="3">
        <v>777</v>
      </c>
      <c t="n" r="C7" s="5">
        <v>2916000000</v>
      </c>
      <c t="n" r="D7" s="5">
        <v>2847000000</v>
      </c>
      <c t="n" r="F7" s="8">
        <v>3175000000</v>
      </c>
    </row>
    <row spans="1:7" r="8">
      <c t="s" r="A8" s="3">
        <v>778</v>
      </c>
      <c t="s" r="B8" s="3">
        <v>86</v>
      </c>
      <c t="n" r="C8" s="5">
        <v>132000000</v>
      </c>
      <c t="n" r="D8" s="5">
        <v>139000000</v>
      </c>
      <c t="n" r="F8" s="5">
        <v>138000000</v>
      </c>
    </row>
    <row spans="1:7" r="9">
      <c t="s" r="A9" s="3">
        <v>718</v>
      </c>
    </row>
    <row spans="1:7" r="10">
      <c t="s" r="A10" s="7">
        <v>771</v>
      </c>
    </row>
    <row spans="1:7" r="11">
      <c t="s" r="A11" s="3">
        <v>779</v>
      </c>
      <c t="n" r="C11" s="5">
        <v>55000000</v>
      </c>
      <c t="n" r="D11" s="5">
        <v>70000000</v>
      </c>
    </row>
    <row spans="1:7" r="12">
      <c t="s" r="A12" s="3">
        <v>780</v>
      </c>
      <c t="s" r="B12" s="3">
        <v>71</v>
      </c>
      <c t="n" r="C12" s="5">
        <v>42000000</v>
      </c>
      <c t="n" r="D12" s="5">
        <v>51000000</v>
      </c>
    </row>
    <row spans="1:7" r="13">
      <c t="s" r="A13" s="3">
        <v>774</v>
      </c>
      <c t="n" r="C13" s="5">
        <v>28000000</v>
      </c>
      <c t="n" r="D13" s="5">
        <v>7000000</v>
      </c>
    </row>
    <row spans="1:7" r="14">
      <c t="s" r="A14" s="3">
        <v>775</v>
      </c>
      <c t="n" r="C14" s="5">
        <v>173000000</v>
      </c>
      <c t="n" r="D14" s="5">
        <v>27000000</v>
      </c>
    </row>
    <row spans="1:7" r="15">
      <c t="s" r="A15" s="3">
        <v>776</v>
      </c>
      <c t="s" r="B15" s="3">
        <v>71</v>
      </c>
      <c t="n" r="C15" s="5">
        <v>167000000</v>
      </c>
      <c t="n" r="D15" s="5">
        <v>26000000</v>
      </c>
    </row>
    <row spans="1:7" r="16">
      <c t="s" r="A16" s="3">
        <v>781</v>
      </c>
      <c t="n" r="C16" s="5">
        <v>58000000</v>
      </c>
      <c t="n" r="D16" s="5">
        <v>84000000</v>
      </c>
      <c t="n" r="F16" s="5">
        <v>75000000</v>
      </c>
    </row>
    <row spans="1:7" r="17">
      <c t="s" r="A17" s="3">
        <v>782</v>
      </c>
      <c t="s" r="B17" s="3">
        <v>86</v>
      </c>
      <c t="n" r="C17" s="5">
        <v>2000000</v>
      </c>
      <c t="n" r="D17" s="5">
        <v>1000000</v>
      </c>
      <c t="n" r="F17" s="5">
        <v>1000000</v>
      </c>
    </row>
    <row spans="1:7" r="18">
      <c t="s" r="A18" s="3">
        <v>777</v>
      </c>
      <c t="n" r="C18" s="5">
        <v>147000000</v>
      </c>
      <c t="n" r="D18" s="5">
        <v>16000000</v>
      </c>
      <c t="n" r="F18" s="5">
        <v>45000000</v>
      </c>
    </row>
    <row spans="1:7" r="19">
      <c t="s" r="A19" s="3">
        <v>778</v>
      </c>
      <c t="s" r="B19" s="3">
        <v>86</v>
      </c>
      <c t="n" r="C19" s="5">
        <v>5000000</v>
      </c>
      <c t="n" r="D19" s="5">
        <v>1000000</v>
      </c>
      <c t="n" r="F19" s="5">
        <v>1000000</v>
      </c>
    </row>
    <row spans="1:7" r="20">
      <c t="s" r="A20" s="3">
        <v>719</v>
      </c>
    </row>
    <row spans="1:7" r="21">
      <c t="s" r="A21" s="7">
        <v>771</v>
      </c>
    </row>
    <row spans="1:7" r="22">
      <c t="s" r="A22" s="3">
        <v>779</v>
      </c>
      <c t="n" r="C22" s="5">
        <v>11000000</v>
      </c>
      <c t="n" r="D22" s="5">
        <v>12000000</v>
      </c>
    </row>
    <row spans="1:7" r="23">
      <c t="s" r="A23" s="3">
        <v>780</v>
      </c>
      <c t="s" r="B23" s="3">
        <v>71</v>
      </c>
      <c t="n" r="C23" s="5">
        <v>9000000</v>
      </c>
      <c t="n" r="D23" s="5">
        <v>11000000</v>
      </c>
    </row>
    <row spans="1:7" r="24">
      <c t="s" r="A24" s="3">
        <v>774</v>
      </c>
      <c t="n" r="C24" s="5">
        <v>0</v>
      </c>
      <c t="n" r="D24" s="5">
        <v>4000000</v>
      </c>
    </row>
    <row spans="1:7" r="25">
      <c t="s" r="A25" s="3">
        <v>775</v>
      </c>
      <c t="n" r="C25" s="5">
        <v>0</v>
      </c>
      <c t="n" r="D25" s="5">
        <v>4000000</v>
      </c>
    </row>
    <row spans="1:7" r="26">
      <c t="s" r="A26" s="3">
        <v>776</v>
      </c>
      <c t="n" r="C26" s="5">
        <v>0</v>
      </c>
      <c t="n" r="D26" s="5">
        <v>4000000</v>
      </c>
      <c t="s" r="E26" s="3">
        <v>71</v>
      </c>
    </row>
    <row spans="1:7" r="27">
      <c t="s" r="A27" s="3">
        <v>781</v>
      </c>
      <c t="n" r="C27" s="5">
        <v>10000000</v>
      </c>
      <c t="n" r="D27" s="5">
        <v>11000000</v>
      </c>
      <c t="n" r="F27" s="5">
        <v>60000000</v>
      </c>
    </row>
    <row spans="1:7" r="28">
      <c t="s" r="A28" s="3">
        <v>782</v>
      </c>
      <c t="n" r="C28" s="5">
        <v>0</v>
      </c>
      <c t="n" r="D28" s="5">
        <v>1000000</v>
      </c>
      <c t="s" r="E28" s="3">
        <v>86</v>
      </c>
      <c t="n" r="F28" s="5">
        <v>2000000</v>
      </c>
      <c t="s" r="G28" s="3">
        <v>86</v>
      </c>
    </row>
    <row spans="1:7" r="29">
      <c t="s" r="A29" s="3">
        <v>777</v>
      </c>
      <c t="n" r="C29" s="5">
        <v>0</v>
      </c>
      <c t="n" r="D29" s="5">
        <v>5000000</v>
      </c>
      <c t="n" r="F29" s="5">
        <v>3000000</v>
      </c>
    </row>
    <row spans="1:7" r="30">
      <c t="s" r="A30" s="3">
        <v>778</v>
      </c>
      <c t="n" r="C30" s="5">
        <v>0</v>
      </c>
      <c t="n" r="D30" s="5">
        <v>0</v>
      </c>
      <c t="n" r="F30" s="5">
        <v>0</v>
      </c>
    </row>
    <row spans="1:7" r="31">
      <c t="s" r="A31" s="3">
        <v>720</v>
      </c>
    </row>
    <row spans="1:7" r="32">
      <c t="s" r="A32" s="7">
        <v>771</v>
      </c>
    </row>
    <row spans="1:7" r="33">
      <c t="s" r="A33" s="3">
        <v>777</v>
      </c>
      <c t="n" r="C33" s="5">
        <v>0</v>
      </c>
      <c t="n" r="D33" s="5">
        <v>0</v>
      </c>
      <c t="n" r="F33" s="5">
        <v>5000000</v>
      </c>
    </row>
    <row spans="1:7" r="34">
      <c t="s" r="A34" s="3">
        <v>778</v>
      </c>
      <c t="n" r="C34" s="5">
        <v>0</v>
      </c>
      <c t="n" r="D34" s="5">
        <v>0</v>
      </c>
      <c t="n" r="F34" s="5">
        <v>0</v>
      </c>
    </row>
    <row spans="1:7" r="35">
      <c t="s" r="A35" s="3">
        <v>700</v>
      </c>
    </row>
    <row spans="1:7" r="36">
      <c t="s" r="A36" s="7">
        <v>771</v>
      </c>
    </row>
    <row spans="1:7" r="37">
      <c t="s" r="A37" s="3">
        <v>779</v>
      </c>
      <c t="n" r="C37" s="5">
        <v>66000000</v>
      </c>
      <c t="n" r="D37" s="5">
        <v>82000000</v>
      </c>
    </row>
    <row spans="1:7" r="38">
      <c t="s" r="A38" s="3">
        <v>780</v>
      </c>
      <c t="s" r="B38" s="3">
        <v>71</v>
      </c>
      <c t="n" r="C38" s="5">
        <v>51000000</v>
      </c>
      <c t="n" r="D38" s="5">
        <v>62000000</v>
      </c>
    </row>
    <row spans="1:7" r="39">
      <c t="s" r="A39" s="3">
        <v>774</v>
      </c>
      <c t="n" r="C39" s="5">
        <v>28000000</v>
      </c>
      <c t="n" r="D39" s="5">
        <v>11000000</v>
      </c>
    </row>
    <row spans="1:7" r="40">
      <c t="s" r="A40" s="3">
        <v>775</v>
      </c>
      <c t="n" r="C40" s="5">
        <v>173000000</v>
      </c>
      <c t="n" r="D40" s="5">
        <v>31000000</v>
      </c>
    </row>
    <row spans="1:7" r="41">
      <c t="s" r="A41" s="3">
        <v>776</v>
      </c>
      <c t="s" r="B41" s="3">
        <v>71</v>
      </c>
      <c t="n" r="C41" s="5">
        <v>167000000</v>
      </c>
      <c t="n" r="D41" s="5">
        <v>30000000</v>
      </c>
    </row>
    <row spans="1:7" r="42">
      <c t="s" r="A42" s="3">
        <v>781</v>
      </c>
      <c t="n" r="C42" s="5">
        <v>68000000</v>
      </c>
      <c t="n" r="D42" s="5">
        <v>95000000</v>
      </c>
      <c t="n" r="F42" s="5">
        <v>135000000</v>
      </c>
    </row>
    <row spans="1:7" r="43">
      <c t="s" r="A43" s="3">
        <v>782</v>
      </c>
      <c t="s" r="B43" s="3">
        <v>86</v>
      </c>
      <c t="n" r="C43" s="5">
        <v>2000000</v>
      </c>
      <c t="n" r="D43" s="5">
        <v>2000000</v>
      </c>
      <c t="n" r="F43" s="5">
        <v>3000000</v>
      </c>
    </row>
    <row spans="1:7" r="44">
      <c t="s" r="A44" s="3">
        <v>777</v>
      </c>
      <c t="n" r="C44" s="5">
        <v>147000000</v>
      </c>
      <c t="n" r="D44" s="5">
        <v>21000000</v>
      </c>
      <c t="n" r="F44" s="5">
        <v>53000000</v>
      </c>
    </row>
    <row spans="1:7" r="45">
      <c t="s" r="A45" s="3">
        <v>778</v>
      </c>
      <c t="s" r="B45" s="3">
        <v>86</v>
      </c>
      <c t="n" r="C45" s="5">
        <v>5000000</v>
      </c>
      <c t="n" r="D45" s="5">
        <v>1000000</v>
      </c>
      <c t="n" r="F45" s="5">
        <v>1000000</v>
      </c>
    </row>
    <row spans="1:7" r="46">
      <c t="s" r="A46" s="3">
        <v>721</v>
      </c>
    </row>
    <row spans="1:7" r="47">
      <c t="s" r="A47" s="7">
        <v>771</v>
      </c>
    </row>
    <row spans="1:7" r="48">
      <c t="s" r="A48" s="3">
        <v>779</v>
      </c>
      <c t="n" r="C48" s="5">
        <v>500000000</v>
      </c>
      <c t="n" r="D48" s="5">
        <v>592000000</v>
      </c>
    </row>
    <row spans="1:7" r="49">
      <c t="s" r="A49" s="3">
        <v>780</v>
      </c>
      <c t="s" r="B49" s="3">
        <v>71</v>
      </c>
      <c t="n" r="C49" s="5">
        <v>380000000</v>
      </c>
      <c t="n" r="D49" s="5">
        <v>425000000</v>
      </c>
    </row>
    <row spans="1:7" r="50">
      <c t="s" r="A50" s="3">
        <v>774</v>
      </c>
      <c t="n" r="C50" s="5">
        <v>178000000</v>
      </c>
      <c t="n" r="D50" s="5">
        <v>215000000</v>
      </c>
    </row>
    <row spans="1:7" r="51">
      <c t="s" r="A51" s="3">
        <v>775</v>
      </c>
      <c t="n" r="C51" s="5">
        <v>1381000000</v>
      </c>
      <c t="n" r="D51" s="5">
        <v>1381000000</v>
      </c>
    </row>
    <row spans="1:7" r="52">
      <c t="s" r="A52" s="3">
        <v>776</v>
      </c>
      <c t="s" r="B52" s="3">
        <v>71</v>
      </c>
      <c t="n" r="C52" s="5">
        <v>1344000000</v>
      </c>
      <c t="n" r="D52" s="5">
        <v>1354000000</v>
      </c>
    </row>
    <row spans="1:7" r="53">
      <c t="s" r="A53" s="3">
        <v>781</v>
      </c>
      <c t="n" r="C53" s="5">
        <v>390000000</v>
      </c>
      <c t="n" r="D53" s="5">
        <v>437000000</v>
      </c>
      <c t="n" r="F53" s="5">
        <v>449000000</v>
      </c>
    </row>
    <row spans="1:7" r="54">
      <c t="s" r="A54" s="3">
        <v>782</v>
      </c>
      <c t="s" r="B54" s="3">
        <v>86</v>
      </c>
      <c t="n" r="C54" s="5">
        <v>17000000</v>
      </c>
      <c t="n" r="D54" s="5">
        <v>17000000</v>
      </c>
      <c t="n" r="F54" s="5">
        <v>18000000</v>
      </c>
    </row>
    <row spans="1:7" r="55">
      <c t="s" r="A55" s="3">
        <v>777</v>
      </c>
      <c t="n" r="C55" s="5">
        <v>1349000000</v>
      </c>
      <c t="n" r="D55" s="5">
        <v>1357000000</v>
      </c>
      <c t="n" r="F55" s="5">
        <v>1576000000</v>
      </c>
    </row>
    <row spans="1:7" r="56">
      <c t="s" r="A56" s="3">
        <v>778</v>
      </c>
      <c t="s" r="B56" s="3">
        <v>86</v>
      </c>
      <c t="n" r="C56" s="5">
        <v>65000000</v>
      </c>
      <c t="n" r="D56" s="5">
        <v>78000000</v>
      </c>
      <c t="n" r="F56" s="5">
        <v>76000000</v>
      </c>
    </row>
    <row spans="1:7" r="57">
      <c t="s" r="A57" s="3">
        <v>702</v>
      </c>
    </row>
    <row spans="1:7" r="58">
      <c t="s" r="A58" s="7">
        <v>771</v>
      </c>
    </row>
    <row spans="1:7" r="59">
      <c t="s" r="A59" s="3">
        <v>774</v>
      </c>
      <c t="n" r="C59" s="5">
        <v>60000000</v>
      </c>
      <c t="n" r="D59" s="5">
        <v>66000000</v>
      </c>
    </row>
    <row spans="1:7" r="60">
      <c t="s" r="A60" s="3">
        <v>775</v>
      </c>
      <c t="n" r="C60" s="5">
        <v>740000000</v>
      </c>
      <c t="n" r="D60" s="5">
        <v>703000000</v>
      </c>
    </row>
    <row spans="1:7" r="61">
      <c t="s" r="A61" s="3">
        <v>776</v>
      </c>
      <c t="s" r="B61" s="3">
        <v>71</v>
      </c>
      <c t="n" r="C61" s="5">
        <v>670000000</v>
      </c>
      <c t="n" r="D61" s="5">
        <v>630000000</v>
      </c>
    </row>
    <row spans="1:7" r="62">
      <c t="s" r="A62" s="3">
        <v>777</v>
      </c>
      <c t="n" r="C62" s="5">
        <v>682000000</v>
      </c>
      <c t="n" r="D62" s="5">
        <v>644000000</v>
      </c>
      <c t="n" r="F62" s="5">
        <v>649000000</v>
      </c>
    </row>
    <row spans="1:7" r="63">
      <c t="s" r="A63" s="3">
        <v>778</v>
      </c>
      <c t="s" r="B63" s="3">
        <v>86</v>
      </c>
      <c t="n" r="C63" s="5">
        <v>28000000</v>
      </c>
      <c t="n" r="D63" s="5">
        <v>27000000</v>
      </c>
      <c t="n" r="F63" s="5">
        <v>23000000</v>
      </c>
    </row>
    <row spans="1:7" r="64">
      <c t="s" r="A64" s="3">
        <v>723</v>
      </c>
    </row>
    <row spans="1:7" r="65">
      <c t="s" r="A65" s="7">
        <v>771</v>
      </c>
    </row>
    <row spans="1:7" r="66">
      <c t="s" r="A66" s="3">
        <v>779</v>
      </c>
      <c t="n" r="C66" s="5">
        <v>29000000</v>
      </c>
      <c t="n" r="D66" s="5">
        <v>31000000</v>
      </c>
    </row>
    <row spans="1:7" r="67">
      <c t="s" r="A67" s="3">
        <v>780</v>
      </c>
      <c t="s" r="B67" s="3">
        <v>71</v>
      </c>
      <c t="n" r="C67" s="5">
        <v>8000000</v>
      </c>
      <c t="n" r="D67" s="5">
        <v>9000000</v>
      </c>
    </row>
    <row spans="1:7" r="68">
      <c t="s" r="A68" s="3">
        <v>774</v>
      </c>
      <c t="n" r="C68" s="5">
        <v>14000000</v>
      </c>
      <c t="n" r="D68" s="5">
        <v>19000000</v>
      </c>
    </row>
    <row spans="1:7" r="69">
      <c t="s" r="A69" s="3">
        <v>775</v>
      </c>
      <c t="n" r="C69" s="5">
        <v>127000000</v>
      </c>
      <c t="n" r="D69" s="5">
        <v>145000000</v>
      </c>
    </row>
    <row spans="1:7" r="70">
      <c t="s" r="A70" s="3">
        <v>776</v>
      </c>
      <c t="s" r="B70" s="3">
        <v>71</v>
      </c>
      <c t="n" r="C70" s="5">
        <v>125000000</v>
      </c>
      <c t="n" r="D70" s="5">
        <v>145000000</v>
      </c>
    </row>
    <row spans="1:7" r="71">
      <c t="s" r="A71" s="3">
        <v>781</v>
      </c>
      <c t="n" r="C71" s="5">
        <v>11000000</v>
      </c>
      <c t="n" r="D71" s="5">
        <v>12000000</v>
      </c>
      <c t="n" r="F71" s="5">
        <v>21000000</v>
      </c>
    </row>
    <row spans="1:7" r="72">
      <c t="s" r="A72" s="3">
        <v>782</v>
      </c>
      <c t="n" r="C72" s="5">
        <v>0</v>
      </c>
      <c t="n" r="D72" s="5">
        <v>0</v>
      </c>
      <c t="n" r="F72" s="5">
        <v>1000000</v>
      </c>
      <c t="s" r="G72" s="3">
        <v>86</v>
      </c>
    </row>
    <row spans="1:7" r="73">
      <c t="s" r="A73" s="3">
        <v>777</v>
      </c>
      <c t="n" r="C73" s="5">
        <v>125000000</v>
      </c>
      <c t="n" r="D73" s="5">
        <v>144000000</v>
      </c>
      <c t="n" r="F73" s="5">
        <v>172000000</v>
      </c>
    </row>
    <row spans="1:7" r="74">
      <c t="s" r="A74" s="3">
        <v>778</v>
      </c>
      <c t="s" r="B74" s="3">
        <v>86</v>
      </c>
      <c t="n" r="C74" s="5">
        <v>8000000</v>
      </c>
      <c t="n" r="D74" s="5">
        <v>8000000</v>
      </c>
      <c t="n" r="F74" s="5">
        <v>10000000</v>
      </c>
    </row>
    <row spans="1:7" r="75">
      <c t="s" r="A75" s="3">
        <v>168</v>
      </c>
    </row>
    <row spans="1:7" r="76">
      <c t="s" r="A76" s="7">
        <v>771</v>
      </c>
    </row>
    <row spans="1:7" r="77">
      <c t="s" r="A77" s="3">
        <v>779</v>
      </c>
      <c t="n" r="C77" s="5">
        <v>529000000</v>
      </c>
      <c t="n" r="D77" s="5">
        <v>623000000</v>
      </c>
    </row>
    <row spans="1:7" r="78">
      <c t="s" r="A78" s="3">
        <v>780</v>
      </c>
      <c t="s" r="B78" s="3">
        <v>71</v>
      </c>
      <c t="n" r="C78" s="5">
        <v>388000000</v>
      </c>
      <c t="n" r="D78" s="5">
        <v>434000000</v>
      </c>
    </row>
    <row spans="1:7" r="79">
      <c t="s" r="A79" s="3">
        <v>774</v>
      </c>
      <c t="n" r="C79" s="5">
        <v>252000000</v>
      </c>
      <c t="n" r="D79" s="5">
        <v>300000000</v>
      </c>
    </row>
    <row spans="1:7" r="80">
      <c t="s" r="A80" s="3">
        <v>775</v>
      </c>
      <c t="n" r="C80" s="5">
        <v>2248000000</v>
      </c>
      <c t="n" r="D80" s="5">
        <v>2229000000</v>
      </c>
    </row>
    <row spans="1:7" r="81">
      <c t="s" r="A81" s="3">
        <v>776</v>
      </c>
      <c t="s" r="B81" s="3">
        <v>71</v>
      </c>
      <c t="n" r="C81" s="5">
        <v>2139000000</v>
      </c>
      <c t="n" r="D81" s="5">
        <v>2129000000</v>
      </c>
    </row>
    <row spans="1:7" r="82">
      <c t="s" r="A82" s="3">
        <v>781</v>
      </c>
      <c t="n" r="C82" s="5">
        <v>401000000</v>
      </c>
      <c t="n" r="D82" s="5">
        <v>449000000</v>
      </c>
      <c t="n" r="F82" s="5">
        <v>470000000</v>
      </c>
    </row>
    <row spans="1:7" r="83">
      <c t="s" r="A83" s="3">
        <v>782</v>
      </c>
      <c t="s" r="B83" s="3">
        <v>86</v>
      </c>
      <c t="n" r="C83" s="5">
        <v>17000000</v>
      </c>
      <c t="n" r="D83" s="5">
        <v>17000000</v>
      </c>
      <c t="n" r="F83" s="5">
        <v>19000000</v>
      </c>
    </row>
    <row spans="1:7" r="84">
      <c t="s" r="A84" s="3">
        <v>777</v>
      </c>
      <c t="n" r="C84" s="5">
        <v>2156000000</v>
      </c>
      <c t="n" r="D84" s="5">
        <v>2145000000</v>
      </c>
      <c t="n" r="F84" s="5">
        <v>2397000000</v>
      </c>
    </row>
    <row spans="1:7" r="85">
      <c t="s" r="A85" s="3">
        <v>778</v>
      </c>
      <c t="s" r="B85" s="3">
        <v>86</v>
      </c>
      <c t="n" r="C85" s="5">
        <v>101000000</v>
      </c>
      <c t="n" r="D85" s="5">
        <v>113000000</v>
      </c>
      <c t="n" r="F85" s="5">
        <v>109000000</v>
      </c>
    </row>
    <row spans="1:7" r="86">
      <c t="s" r="A86" s="3">
        <v>724</v>
      </c>
    </row>
    <row spans="1:7" r="87">
      <c t="s" r="A87" s="7">
        <v>771</v>
      </c>
    </row>
    <row spans="1:7" r="88">
      <c t="s" r="A88" s="3">
        <v>774</v>
      </c>
      <c t="n" r="C88" s="5">
        <v>1000000</v>
      </c>
      <c t="n" r="D88" s="5">
        <v>1000000</v>
      </c>
    </row>
    <row spans="1:7" r="89">
      <c t="s" r="A89" s="3">
        <v>775</v>
      </c>
      <c t="n" r="C89" s="5">
        <v>11000000</v>
      </c>
      <c t="n" r="D89" s="5">
        <v>13000000</v>
      </c>
    </row>
    <row spans="1:7" r="90">
      <c t="s" r="A90" s="3">
        <v>776</v>
      </c>
      <c t="s" r="B90" s="3">
        <v>71</v>
      </c>
      <c t="n" r="C90" s="5">
        <v>11000000</v>
      </c>
      <c t="n" r="D90" s="5">
        <v>13000000</v>
      </c>
    </row>
    <row spans="1:7" r="91">
      <c t="s" r="A91" s="3">
        <v>777</v>
      </c>
      <c t="n" r="C91" s="5">
        <v>12000000</v>
      </c>
      <c t="n" r="D91" s="5">
        <v>14000000</v>
      </c>
      <c t="n" r="F91" s="5">
        <v>15000000</v>
      </c>
    </row>
    <row spans="1:7" r="92">
      <c t="s" r="A92" s="3">
        <v>778</v>
      </c>
      <c t="n" r="C92" s="5">
        <v>0</v>
      </c>
      <c t="n" r="D92" s="5">
        <v>0</v>
      </c>
      <c t="n" r="F92" s="5">
        <v>1000000</v>
      </c>
      <c t="s" r="G92" s="3">
        <v>86</v>
      </c>
    </row>
    <row spans="1:7" r="93">
      <c t="s" r="A93" s="3">
        <v>725</v>
      </c>
    </row>
    <row spans="1:7" r="94">
      <c t="s" r="A94" s="7">
        <v>771</v>
      </c>
    </row>
    <row spans="1:7" r="95">
      <c t="s" r="A95" s="3">
        <v>774</v>
      </c>
      <c t="n" r="C95" s="5">
        <v>5000000</v>
      </c>
      <c t="n" r="D95" s="5">
        <v>5000000</v>
      </c>
    </row>
    <row spans="1:7" r="96">
      <c t="s" r="A96" s="3">
        <v>775</v>
      </c>
      <c t="n" r="C96" s="5">
        <v>114000000</v>
      </c>
      <c t="n" r="D96" s="5">
        <v>105000000</v>
      </c>
    </row>
    <row spans="1:7" r="97">
      <c t="s" r="A97" s="3">
        <v>776</v>
      </c>
      <c t="s" r="B97" s="3">
        <v>71</v>
      </c>
      <c t="n" r="C97" s="5">
        <v>114000000</v>
      </c>
      <c t="n" r="D97" s="5">
        <v>105000000</v>
      </c>
    </row>
    <row spans="1:7" r="98">
      <c t="s" r="A98" s="3">
        <v>777</v>
      </c>
      <c t="n" r="C98" s="5">
        <v>125000000</v>
      </c>
      <c t="n" r="D98" s="5">
        <v>113000000</v>
      </c>
      <c t="n" r="F98" s="5">
        <v>89000000</v>
      </c>
    </row>
    <row spans="1:7" r="99">
      <c t="s" r="A99" s="3">
        <v>778</v>
      </c>
      <c t="s" r="B99" s="3">
        <v>86</v>
      </c>
      <c t="n" r="C99" s="5">
        <v>6000000</v>
      </c>
      <c t="n" r="D99" s="5">
        <v>5000000</v>
      </c>
      <c t="n" r="F99" s="5">
        <v>4000000</v>
      </c>
    </row>
    <row spans="1:7" r="100">
      <c t="s" r="A100" s="3">
        <v>726</v>
      </c>
    </row>
    <row spans="1:7" r="101">
      <c t="s" r="A101" s="7">
        <v>771</v>
      </c>
    </row>
    <row spans="1:7" r="102">
      <c t="s" r="A102" s="3">
        <v>774</v>
      </c>
      <c t="n" r="C102" s="5">
        <v>1000000</v>
      </c>
      <c t="n" r="D102" s="5">
        <v>2000000</v>
      </c>
    </row>
    <row spans="1:7" r="103">
      <c t="s" r="A103" s="3">
        <v>775</v>
      </c>
      <c t="n" r="C103" s="5">
        <v>24000000</v>
      </c>
      <c t="n" r="D103" s="5">
        <v>25000000</v>
      </c>
    </row>
    <row spans="1:7" r="104">
      <c t="s" r="A104" s="3">
        <v>776</v>
      </c>
      <c t="s" r="B104" s="3">
        <v>71</v>
      </c>
      <c t="n" r="C104" s="5">
        <v>6000000</v>
      </c>
      <c t="n" r="D104" s="5">
        <v>8000000</v>
      </c>
    </row>
    <row spans="1:7" r="105">
      <c t="s" r="A105" s="3">
        <v>777</v>
      </c>
      <c t="n" r="C105" s="5">
        <v>7000000</v>
      </c>
      <c t="n" r="D105" s="5">
        <v>10000000</v>
      </c>
      <c t="n" r="F105" s="5">
        <v>16000000</v>
      </c>
    </row>
    <row spans="1:7" r="106">
      <c t="s" r="A106" s="3">
        <v>778</v>
      </c>
      <c t="s" r="B106" s="3">
        <v>86</v>
      </c>
      <c t="n" r="C106" s="5">
        <v>1000000</v>
      </c>
      <c t="n" r="D106" s="5">
        <v>1000000</v>
      </c>
      <c t="n" r="F106" s="5">
        <v>1000000</v>
      </c>
    </row>
    <row spans="1:7" r="107">
      <c t="s" r="A107" s="3">
        <v>727</v>
      </c>
    </row>
    <row spans="1:7" r="108">
      <c t="s" r="A108" s="7">
        <v>771</v>
      </c>
    </row>
    <row spans="1:7" r="109">
      <c t="s" r="A109" s="3">
        <v>774</v>
      </c>
      <c t="n" r="C109" s="5">
        <v>7000000</v>
      </c>
      <c t="n" r="D109" s="5">
        <v>8000000</v>
      </c>
    </row>
    <row spans="1:7" r="110">
      <c t="s" r="A110" s="3">
        <v>775</v>
      </c>
      <c t="n" r="C110" s="5">
        <v>149000000</v>
      </c>
      <c t="n" r="D110" s="5">
        <v>143000000</v>
      </c>
    </row>
    <row spans="1:7" r="111">
      <c t="s" r="A111" s="3">
        <v>776</v>
      </c>
      <c t="s" r="B111" s="3">
        <v>71</v>
      </c>
      <c t="n" r="C111" s="5">
        <v>131000000</v>
      </c>
      <c t="n" r="D111" s="5">
        <v>126000000</v>
      </c>
    </row>
    <row spans="1:7" r="112">
      <c t="s" r="A112" s="3">
        <v>777</v>
      </c>
      <c t="n" r="C112" s="5">
        <v>144000000</v>
      </c>
      <c t="n" r="D112" s="5">
        <v>137000000</v>
      </c>
      <c t="n" r="F112" s="5">
        <v>120000000</v>
      </c>
    </row>
    <row spans="1:7" r="113">
      <c t="s" r="A113" s="3">
        <v>778</v>
      </c>
      <c t="s" r="B113" s="3">
        <v>86</v>
      </c>
      <c t="n" r="C113" s="8">
        <v>7000000</v>
      </c>
      <c t="n" r="D113" s="8">
        <v>6000000</v>
      </c>
      <c t="n" r="F113" s="8">
        <v>6000000</v>
      </c>
    </row>
    <row spans="1:7" r="114">
      <c t="n" r="A114"/>
    </row>
    <row spans="1:7" r="115">
      <c t="s" r="A115" s="3">
        <v>71</v>
      </c>
      <c t="s" r="B115" s="3">
        <v>783</v>
      </c>
    </row>
    <row spans="1:7" r="116">
      <c t="s" r="A116" s="3">
        <v>86</v>
      </c>
      <c t="s" r="B116" s="3">
        <v>784</v>
      </c>
    </row>
  </sheetData>
  <mergeCells count="7">
    <mergeCell ref="A1:B2"/>
    <mergeCell ref="C1:G1"/>
    <mergeCell ref="D2:E2"/>
    <mergeCell ref="F2:G2"/>
    <mergeCell ref="A114:F114"/>
    <mergeCell ref="B115:F115"/>
    <mergeCell ref="B116:F11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5</v>
      </c>
      <c t="s" r="B1" s="2">
        <v>1</v>
      </c>
    </row>
    <row spans="1:4" r="2">
      <c t="s" r="B2" s="2">
        <v>2</v>
      </c>
      <c t="s" r="C2" s="2">
        <v>29</v>
      </c>
      <c t="s" r="D2" s="2">
        <v>30</v>
      </c>
    </row>
    <row spans="1:4" r="3">
      <c t="s" r="A3" s="7">
        <v>771</v>
      </c>
    </row>
    <row spans="1:4" r="4">
      <c t="s" r="A4" s="3">
        <v>786</v>
      </c>
      <c t="n" r="B4" s="8">
        <v>7</v>
      </c>
      <c t="n" r="C4" s="8">
        <v>4</v>
      </c>
      <c t="n" r="D4" s="8">
        <v>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t="s" r="A1" s="1">
        <v>787</v>
      </c>
      <c t="s" r="C1" s="2">
        <v>2</v>
      </c>
      <c t="s" r="D1" s="2">
        <v>29</v>
      </c>
    </row>
    <row spans="1:4" r="2">
      <c t="s" r="A2" s="3">
        <v>769</v>
      </c>
      <c t="s" r="B2" s="3">
        <v>74</v>
      </c>
      <c t="n" r="C2" s="8">
        <v>672</v>
      </c>
      <c t="n" r="D2" s="8">
        <v>634</v>
      </c>
    </row>
    <row spans="1:4" r="3">
      <c t="s" r="A3" s="3">
        <v>788</v>
      </c>
      <c t="s" r="B3" s="3">
        <v>108</v>
      </c>
      <c t="n" r="C3" s="5">
        <v>56</v>
      </c>
      <c t="n" r="D3" s="5">
        <v>99</v>
      </c>
    </row>
    <row spans="1:4" r="4">
      <c t="s" r="A4" s="3">
        <v>789</v>
      </c>
      <c t="n" r="C4" s="5">
        <v>7</v>
      </c>
      <c t="n" r="D4" s="5">
        <v>9</v>
      </c>
    </row>
    <row spans="1:4" r="5">
      <c t="s" r="A5" s="3">
        <v>790</v>
      </c>
      <c t="n" r="C5" s="5">
        <v>0</v>
      </c>
      <c t="n" r="D5" s="5">
        <v>38</v>
      </c>
    </row>
    <row spans="1:4" r="6">
      <c t="s" r="A6" s="3">
        <v>791</v>
      </c>
      <c t="n" r="C6" s="5">
        <v>735</v>
      </c>
      <c t="n" r="D6" s="5">
        <v>780</v>
      </c>
    </row>
    <row spans="1:4" r="7">
      <c t="s" r="A7" s="3">
        <v>718</v>
      </c>
    </row>
    <row spans="1:4" r="8">
      <c t="s" r="A8" s="3">
        <v>769</v>
      </c>
      <c t="n" r="C8" s="5">
        <v>308</v>
      </c>
      <c t="n" r="D8" s="5">
        <v>151</v>
      </c>
    </row>
    <row spans="1:4" r="9">
      <c t="s" r="A9" s="3">
        <v>719</v>
      </c>
    </row>
    <row spans="1:4" r="10">
      <c t="s" r="A10" s="3">
        <v>769</v>
      </c>
      <c t="n" r="C10" s="5">
        <v>11</v>
      </c>
      <c t="n" r="D10" s="5">
        <v>21</v>
      </c>
    </row>
    <row spans="1:4" r="11">
      <c t="s" r="A11" s="3">
        <v>720</v>
      </c>
    </row>
    <row spans="1:4" r="12">
      <c t="s" r="A12" s="3">
        <v>769</v>
      </c>
      <c t="n" r="C12" s="5">
        <v>0</v>
      </c>
      <c t="n" r="D12" s="5">
        <v>1</v>
      </c>
    </row>
    <row spans="1:4" r="13">
      <c t="s" r="A13" s="3">
        <v>721</v>
      </c>
    </row>
    <row spans="1:4" r="14">
      <c t="s" r="A14" s="3">
        <v>769</v>
      </c>
      <c t="n" r="C14" s="5">
        <v>183</v>
      </c>
      <c t="n" r="D14" s="5">
        <v>254</v>
      </c>
    </row>
    <row spans="1:4" r="15">
      <c t="s" r="A15" s="3">
        <v>702</v>
      </c>
    </row>
    <row spans="1:4" r="16">
      <c t="s" r="A16" s="3">
        <v>769</v>
      </c>
      <c t="n" r="C16" s="5">
        <v>145</v>
      </c>
      <c t="n" r="D16" s="5">
        <v>174</v>
      </c>
    </row>
    <row spans="1:4" r="17">
      <c t="s" r="A17" s="3">
        <v>723</v>
      </c>
    </row>
    <row spans="1:4" r="18">
      <c t="s" r="A18" s="3">
        <v>769</v>
      </c>
      <c t="n" r="C18" s="5">
        <v>16</v>
      </c>
      <c t="n" r="D18" s="5">
        <v>27</v>
      </c>
    </row>
    <row spans="1:4" r="19">
      <c t="s" r="A19" s="3">
        <v>724</v>
      </c>
    </row>
    <row spans="1:4" r="20">
      <c t="s" r="A20" s="3">
        <v>769</v>
      </c>
      <c t="n" r="C20" s="5">
        <v>6</v>
      </c>
      <c t="n" r="D20" s="5">
        <v>6</v>
      </c>
    </row>
    <row spans="1:4" r="21">
      <c t="s" r="A21" s="3">
        <v>725</v>
      </c>
    </row>
    <row spans="1:4" r="22">
      <c t="s" r="A22" s="3">
        <v>769</v>
      </c>
      <c t="n" r="C22" s="8">
        <v>3</v>
      </c>
      <c t="n" r="D22" s="8">
        <v>0</v>
      </c>
    </row>
    <row spans="1:4" r="23">
      <c t="n" r="A23"/>
    </row>
    <row spans="1:4" r="24">
      <c t="s" r="A24" s="3">
        <v>71</v>
      </c>
      <c t="s" r="B24" s="3">
        <v>761</v>
      </c>
    </row>
    <row spans="1:4" r="25">
      <c t="s" r="A25" s="3">
        <v>86</v>
      </c>
      <c t="s" r="B25" s="3">
        <v>715</v>
      </c>
    </row>
    <row spans="1:4" r="26">
      <c t="s" r="A26" s="3">
        <v>108</v>
      </c>
      <c t="s" r="B26" s="3">
        <v>714</v>
      </c>
    </row>
  </sheetData>
  <mergeCells count="5">
    <mergeCell ref="A1:B1"/>
    <mergeCell ref="A23:C23"/>
    <mergeCell ref="B24:C24"/>
    <mergeCell ref="B25:C25"/>
    <mergeCell ref="B26:C2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r="A1" s="1">
        <v>792</v>
      </c>
      <c t="s" r="C1" s="2">
        <v>2</v>
      </c>
      <c t="s" r="D1" s="2">
        <v>29</v>
      </c>
    </row>
    <row spans="1:4" r="2">
      <c t="s" r="A2" s="3">
        <v>680</v>
      </c>
      <c t="s" r="B2" s="3">
        <v>71</v>
      </c>
      <c t="n" r="C2" s="8">
        <v>56</v>
      </c>
      <c t="n" r="D2" s="8">
        <v>99</v>
      </c>
    </row>
    <row spans="1:4" r="3">
      <c t="s" r="A3" s="3">
        <v>691</v>
      </c>
    </row>
    <row spans="1:4" r="4">
      <c t="s" r="A4" s="3">
        <v>680</v>
      </c>
      <c t="s" r="B4" s="3">
        <v>86</v>
      </c>
      <c t="n" r="C4" s="8">
        <v>52</v>
      </c>
      <c t="n" r="D4" s="8">
        <v>57</v>
      </c>
    </row>
    <row spans="1:4" r="5">
      <c t="n" r="A5"/>
    </row>
    <row spans="1:4" r="6">
      <c t="s" r="A6" s="3">
        <v>71</v>
      </c>
      <c t="s" r="B6" s="3">
        <v>714</v>
      </c>
    </row>
    <row spans="1:4" r="7">
      <c t="s" r="A7" s="3">
        <v>86</v>
      </c>
      <c t="s" r="B7" s="3">
        <v>715</v>
      </c>
    </row>
  </sheetData>
  <mergeCells count="4">
    <mergeCell ref="A1:B1"/>
    <mergeCell ref="A5:C5"/>
    <mergeCell ref="B6:C6"/>
    <mergeCell ref="B7:C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8"/>
    <col customWidth="1" max="5" min="5" width="30"/>
    <col customWidth="1" max="6" min="6" width="8"/>
    <col customWidth="1" max="7" min="7" width="30"/>
    <col customWidth="1" max="8" min="8" width="8"/>
  </cols>
  <sheetData>
    <row spans="1:8" r="1">
      <c t="s" r="A1" s="1">
        <v>793</v>
      </c>
      <c t="s" r="C1" s="2">
        <v>1</v>
      </c>
    </row>
    <row spans="1:8" r="2">
      <c t="s" r="C2" s="2">
        <v>794</v>
      </c>
      <c t="s" r="E2" s="2">
        <v>795</v>
      </c>
      <c t="s" r="G2" s="2">
        <v>796</v>
      </c>
    </row>
    <row spans="1:8" r="3">
      <c t="s" r="A3" s="7">
        <v>797</v>
      </c>
    </row>
    <row spans="1:8" r="4">
      <c t="s" r="A4" s="3">
        <v>798</v>
      </c>
      <c t="n" r="C4" s="5">
        <v>6391</v>
      </c>
      <c t="s" r="D4" s="3">
        <v>71</v>
      </c>
      <c t="n" r="E4" s="5">
        <v>6656</v>
      </c>
      <c t="s" r="F4" s="3">
        <v>86</v>
      </c>
      <c t="n" r="G4" s="5">
        <v>8774</v>
      </c>
      <c t="s" r="H4" s="3">
        <v>108</v>
      </c>
    </row>
    <row spans="1:8" r="5">
      <c t="s" r="A5" s="3">
        <v>799</v>
      </c>
      <c t="n" r="C5" s="8">
        <v>12</v>
      </c>
      <c t="s" r="D5" s="3">
        <v>800</v>
      </c>
      <c t="n" r="E5" s="8">
        <v>14</v>
      </c>
      <c t="s" r="F5" s="3">
        <v>801</v>
      </c>
      <c t="n" r="G5" s="8">
        <v>19</v>
      </c>
      <c t="s" r="H5" s="3">
        <v>802</v>
      </c>
    </row>
    <row spans="1:8" r="6">
      <c t="s" r="A6" s="3">
        <v>803</v>
      </c>
      <c t="n" r="C6" s="5">
        <v>2</v>
      </c>
      <c t="n" r="E6" s="5">
        <v>14</v>
      </c>
      <c t="n" r="G6" s="5">
        <v>2</v>
      </c>
    </row>
    <row spans="1:8" r="7">
      <c t="s" r="A7" s="3">
        <v>804</v>
      </c>
      <c t="n" r="C7" s="5">
        <v>164</v>
      </c>
      <c t="s" r="D7" s="3">
        <v>71</v>
      </c>
      <c t="n" r="E7" s="5">
        <v>138</v>
      </c>
      <c t="s" r="F7" s="3">
        <v>86</v>
      </c>
      <c t="n" r="G7" s="5">
        <v>270</v>
      </c>
      <c t="s" r="H7" s="3">
        <v>108</v>
      </c>
    </row>
    <row spans="1:8" r="8">
      <c t="s" r="A8" s="3">
        <v>805</v>
      </c>
      <c t="n" r="C8" s="5">
        <v>199</v>
      </c>
      <c t="s" r="D8" s="3">
        <v>71</v>
      </c>
      <c t="n" r="E8" s="5">
        <v>228</v>
      </c>
      <c t="s" r="F8" s="3">
        <v>86</v>
      </c>
      <c t="n" r="G8" s="5">
        <v>346</v>
      </c>
      <c t="s" r="H8" s="3">
        <v>733</v>
      </c>
    </row>
    <row spans="1:8" r="9">
      <c t="s" r="A9" s="3">
        <v>806</v>
      </c>
      <c t="n" r="C9" s="8">
        <v>375</v>
      </c>
      <c t="s" r="D9" s="3">
        <v>71</v>
      </c>
      <c t="n" r="E9" s="8">
        <v>380</v>
      </c>
      <c t="s" r="F9" s="3">
        <v>86</v>
      </c>
      <c t="n" r="G9" s="8">
        <v>635</v>
      </c>
      <c t="s" r="H9" s="3">
        <v>108</v>
      </c>
    </row>
    <row spans="1:8" r="10">
      <c t="s" r="A10" s="3">
        <v>718</v>
      </c>
    </row>
    <row spans="1:8" r="11">
      <c t="s" r="A11" s="7">
        <v>797</v>
      </c>
    </row>
    <row spans="1:8" r="12">
      <c t="s" r="A12" s="3">
        <v>798</v>
      </c>
      <c t="n" r="C12" s="5">
        <v>79</v>
      </c>
      <c t="s" r="D12" s="3">
        <v>71</v>
      </c>
      <c t="n" r="E12" s="5">
        <v>78</v>
      </c>
      <c t="s" r="F12" s="3">
        <v>86</v>
      </c>
      <c t="n" r="G12" s="5">
        <v>152</v>
      </c>
      <c t="s" r="H12" s="3">
        <v>108</v>
      </c>
    </row>
    <row spans="1:8" r="13">
      <c t="s" r="A13" s="3">
        <v>799</v>
      </c>
      <c t="n" r="C13" s="8">
        <v>0</v>
      </c>
      <c t="n" r="E13" s="8">
        <v>0</v>
      </c>
      <c t="n" r="G13" s="8">
        <v>18</v>
      </c>
      <c t="s" r="H13" s="3">
        <v>802</v>
      </c>
    </row>
    <row spans="1:8" r="14">
      <c t="s" r="A14" s="3">
        <v>804</v>
      </c>
      <c t="n" r="C14" s="5">
        <v>1</v>
      </c>
      <c t="s" r="D14" s="3">
        <v>71</v>
      </c>
      <c t="n" r="E14" s="5">
        <v>1</v>
      </c>
      <c t="s" r="F14" s="3">
        <v>86</v>
      </c>
      <c t="n" r="G14" s="5">
        <v>2</v>
      </c>
      <c t="s" r="H14" s="3">
        <v>108</v>
      </c>
    </row>
    <row spans="1:8" r="15">
      <c t="s" r="A15" s="3">
        <v>805</v>
      </c>
      <c t="n" r="C15" s="5">
        <v>8</v>
      </c>
      <c t="s" r="D15" s="3">
        <v>71</v>
      </c>
      <c t="n" r="E15" s="5">
        <v>37</v>
      </c>
      <c t="s" r="F15" s="3">
        <v>86</v>
      </c>
      <c t="n" r="G15" s="5">
        <v>105</v>
      </c>
      <c t="s" r="H15" s="3">
        <v>108</v>
      </c>
    </row>
    <row spans="1:8" r="16">
      <c t="s" r="A16" s="3">
        <v>806</v>
      </c>
      <c t="n" r="C16" s="8">
        <v>9</v>
      </c>
      <c t="s" r="D16" s="3">
        <v>71</v>
      </c>
      <c t="n" r="E16" s="8">
        <v>38</v>
      </c>
      <c t="s" r="F16" s="3">
        <v>86</v>
      </c>
      <c t="n" r="G16" s="8">
        <v>125</v>
      </c>
      <c t="s" r="H16" s="3">
        <v>108</v>
      </c>
    </row>
    <row spans="1:8" r="17">
      <c t="s" r="A17" s="3">
        <v>719</v>
      </c>
    </row>
    <row spans="1:8" r="18">
      <c t="s" r="A18" s="7">
        <v>797</v>
      </c>
    </row>
    <row spans="1:8" r="19">
      <c t="s" r="A19" s="3">
        <v>798</v>
      </c>
      <c t="n" r="C19" s="5">
        <v>1</v>
      </c>
      <c t="s" r="D19" s="3">
        <v>71</v>
      </c>
      <c t="n" r="E19" s="5">
        <v>6</v>
      </c>
      <c t="s" r="F19" s="3">
        <v>86</v>
      </c>
      <c t="n" r="G19" s="5">
        <v>6</v>
      </c>
      <c t="s" r="H19" s="3">
        <v>108</v>
      </c>
    </row>
    <row spans="1:8" r="20">
      <c t="s" r="A20" s="3">
        <v>799</v>
      </c>
      <c t="n" r="C20" s="8">
        <v>0</v>
      </c>
      <c t="n" r="E20" s="8">
        <v>4</v>
      </c>
      <c t="s" r="F20" s="3">
        <v>801</v>
      </c>
      <c t="n" r="G20" s="8">
        <v>0</v>
      </c>
    </row>
    <row spans="1:8" r="21">
      <c t="s" r="A21" s="3">
        <v>804</v>
      </c>
      <c t="n" r="C21" s="5">
        <v>0</v>
      </c>
      <c t="n" r="E21" s="5">
        <v>0</v>
      </c>
      <c t="n" r="G21" s="5">
        <v>3</v>
      </c>
      <c t="s" r="H21" s="3">
        <v>108</v>
      </c>
    </row>
    <row spans="1:8" r="22">
      <c t="s" r="A22" s="3">
        <v>805</v>
      </c>
      <c t="n" r="C22" s="5">
        <v>0</v>
      </c>
      <c t="n" r="E22" s="5">
        <v>3</v>
      </c>
      <c t="s" r="F22" s="3">
        <v>86</v>
      </c>
      <c t="n" r="G22" s="5">
        <v>1</v>
      </c>
      <c t="s" r="H22" s="3">
        <v>108</v>
      </c>
    </row>
    <row spans="1:8" r="23">
      <c t="s" r="A23" s="3">
        <v>806</v>
      </c>
      <c t="n" r="C23" s="8">
        <v>0</v>
      </c>
      <c t="n" r="E23" s="8">
        <v>7</v>
      </c>
      <c t="s" r="F23" s="3">
        <v>86</v>
      </c>
      <c t="n" r="G23" s="8">
        <v>4</v>
      </c>
      <c t="s" r="H23" s="3">
        <v>108</v>
      </c>
    </row>
    <row spans="1:8" r="24">
      <c t="s" r="A24" s="3">
        <v>720</v>
      </c>
    </row>
    <row spans="1:8" r="25">
      <c t="s" r="A25" s="7">
        <v>797</v>
      </c>
    </row>
    <row spans="1:8" r="26">
      <c t="s" r="A26" s="3">
        <v>798</v>
      </c>
      <c t="s" r="B26" s="3">
        <v>108</v>
      </c>
      <c t="n" r="G26" s="5">
        <v>1</v>
      </c>
    </row>
    <row spans="1:8" r="27">
      <c t="s" r="A27" s="3">
        <v>799</v>
      </c>
      <c t="n" r="G27" s="8">
        <v>0</v>
      </c>
    </row>
    <row spans="1:8" r="28">
      <c t="s" r="A28" s="3">
        <v>804</v>
      </c>
      <c t="n" r="G28" s="5">
        <v>0</v>
      </c>
    </row>
    <row spans="1:8" r="29">
      <c t="s" r="A29" s="3">
        <v>805</v>
      </c>
      <c t="n" r="G29" s="5">
        <v>0</v>
      </c>
    </row>
    <row spans="1:8" r="30">
      <c t="s" r="A30" s="3">
        <v>806</v>
      </c>
      <c t="s" r="B30" s="3">
        <v>108</v>
      </c>
      <c t="n" r="G30" s="8">
        <v>0</v>
      </c>
    </row>
    <row spans="1:8" r="31">
      <c t="s" r="A31" s="3">
        <v>721</v>
      </c>
    </row>
    <row spans="1:8" r="32">
      <c t="s" r="A32" s="7">
        <v>797</v>
      </c>
    </row>
    <row spans="1:8" r="33">
      <c t="s" r="A33" s="3">
        <v>798</v>
      </c>
      <c t="n" r="C33" s="5">
        <v>789</v>
      </c>
      <c t="s" r="D33" s="3">
        <v>71</v>
      </c>
      <c t="n" r="E33" s="5">
        <v>1135</v>
      </c>
      <c t="s" r="F33" s="3">
        <v>86</v>
      </c>
      <c t="n" r="G33" s="5">
        <v>1584</v>
      </c>
      <c t="s" r="H33" s="3">
        <v>108</v>
      </c>
    </row>
    <row spans="1:8" r="34">
      <c t="s" r="A34" s="3">
        <v>799</v>
      </c>
      <c t="n" r="C34" s="8">
        <v>12</v>
      </c>
      <c t="s" r="D34" s="3">
        <v>800</v>
      </c>
      <c t="n" r="E34" s="8">
        <v>10</v>
      </c>
      <c t="s" r="F34" s="3">
        <v>801</v>
      </c>
      <c t="n" r="G34" s="8">
        <v>1</v>
      </c>
      <c t="s" r="H34" s="3">
        <v>802</v>
      </c>
    </row>
    <row spans="1:8" r="35">
      <c t="s" r="A35" s="3">
        <v>804</v>
      </c>
      <c t="n" r="C35" s="5">
        <v>129</v>
      </c>
      <c t="s" r="D35" s="3">
        <v>71</v>
      </c>
      <c t="n" r="E35" s="5">
        <v>127</v>
      </c>
      <c t="s" r="F35" s="3">
        <v>86</v>
      </c>
      <c t="n" r="G35" s="5">
        <v>166</v>
      </c>
      <c t="s" r="H35" s="3">
        <v>108</v>
      </c>
    </row>
    <row spans="1:8" r="36">
      <c t="s" r="A36" s="3">
        <v>805</v>
      </c>
      <c t="n" r="C36" s="5">
        <v>25</v>
      </c>
      <c t="s" r="D36" s="3">
        <v>71</v>
      </c>
      <c t="n" r="E36" s="5">
        <v>44</v>
      </c>
      <c t="s" r="F36" s="3">
        <v>86</v>
      </c>
      <c t="n" r="G36" s="5">
        <v>94</v>
      </c>
      <c t="s" r="H36" s="3">
        <v>108</v>
      </c>
    </row>
    <row spans="1:8" r="37">
      <c t="s" r="A37" s="3">
        <v>806</v>
      </c>
      <c t="n" r="C37" s="8">
        <v>166</v>
      </c>
      <c t="s" r="D37" s="3">
        <v>71</v>
      </c>
      <c t="n" r="E37" s="8">
        <v>181</v>
      </c>
      <c t="s" r="F37" s="3">
        <v>86</v>
      </c>
      <c t="n" r="G37" s="8">
        <v>261</v>
      </c>
      <c t="s" r="H37" s="3">
        <v>108</v>
      </c>
    </row>
    <row spans="1:8" r="38">
      <c t="s" r="A38" s="3">
        <v>702</v>
      </c>
    </row>
    <row spans="1:8" r="39">
      <c t="s" r="A39" s="7">
        <v>797</v>
      </c>
    </row>
    <row spans="1:8" r="40">
      <c t="s" r="A40" s="3">
        <v>798</v>
      </c>
      <c t="n" r="C40" s="5">
        <v>2172</v>
      </c>
      <c t="s" r="D40" s="3">
        <v>71</v>
      </c>
      <c t="n" r="E40" s="5">
        <v>1977</v>
      </c>
      <c t="s" r="F40" s="3">
        <v>86</v>
      </c>
      <c t="n" r="G40" s="5">
        <v>2630</v>
      </c>
      <c t="s" r="H40" s="3">
        <v>108</v>
      </c>
    </row>
    <row spans="1:8" r="41">
      <c t="s" r="A41" s="3">
        <v>799</v>
      </c>
      <c t="n" r="C41" s="8">
        <v>0</v>
      </c>
      <c t="n" r="E41" s="8">
        <v>0</v>
      </c>
      <c t="n" r="G41" s="8">
        <v>0</v>
      </c>
    </row>
    <row spans="1:8" r="42">
      <c t="s" r="A42" s="3">
        <v>804</v>
      </c>
      <c t="n" r="C42" s="5">
        <v>25</v>
      </c>
      <c t="s" r="D42" s="3">
        <v>71</v>
      </c>
      <c t="n" r="E42" s="5">
        <v>7</v>
      </c>
      <c t="s" r="F42" s="3">
        <v>86</v>
      </c>
      <c t="n" r="G42" s="5">
        <v>71</v>
      </c>
      <c t="s" r="H42" s="3">
        <v>108</v>
      </c>
    </row>
    <row spans="1:8" r="43">
      <c t="s" r="A43" s="3">
        <v>805</v>
      </c>
      <c t="n" r="C43" s="5">
        <v>113</v>
      </c>
      <c t="s" r="D43" s="3">
        <v>71</v>
      </c>
      <c t="n" r="E43" s="5">
        <v>86</v>
      </c>
      <c t="s" r="F43" s="3">
        <v>86</v>
      </c>
      <c t="n" r="G43" s="5">
        <v>75</v>
      </c>
      <c t="s" r="H43" s="3">
        <v>108</v>
      </c>
    </row>
    <row spans="1:8" r="44">
      <c t="s" r="A44" s="3">
        <v>806</v>
      </c>
      <c t="n" r="C44" s="8">
        <v>138</v>
      </c>
      <c t="s" r="D44" s="3">
        <v>71</v>
      </c>
      <c t="n" r="E44" s="8">
        <v>93</v>
      </c>
      <c t="s" r="F44" s="3">
        <v>86</v>
      </c>
      <c t="n" r="G44" s="8">
        <v>146</v>
      </c>
      <c t="s" r="H44" s="3">
        <v>108</v>
      </c>
    </row>
    <row spans="1:8" r="45">
      <c t="s" r="A45" s="3">
        <v>723</v>
      </c>
    </row>
    <row spans="1:8" r="46">
      <c t="s" r="A46" s="7">
        <v>797</v>
      </c>
    </row>
    <row spans="1:8" r="47">
      <c t="s" r="A47" s="3">
        <v>798</v>
      </c>
      <c t="n" r="C47" s="5">
        <v>23</v>
      </c>
      <c t="s" r="D47" s="3">
        <v>71</v>
      </c>
      <c t="n" r="E47" s="5">
        <v>11</v>
      </c>
      <c t="s" r="F47" s="3">
        <v>86</v>
      </c>
      <c t="n" r="G47" s="5">
        <v>259</v>
      </c>
      <c t="s" r="H47" s="3">
        <v>108</v>
      </c>
    </row>
    <row spans="1:8" r="48">
      <c t="s" r="A48" s="3">
        <v>799</v>
      </c>
      <c t="n" r="C48" s="8">
        <v>0</v>
      </c>
      <c t="n" r="E48" s="8">
        <v>0</v>
      </c>
      <c t="n" r="G48" s="8">
        <v>0</v>
      </c>
    </row>
    <row spans="1:8" r="49">
      <c t="s" r="A49" s="3">
        <v>804</v>
      </c>
      <c t="n" r="C49" s="5">
        <v>6</v>
      </c>
      <c t="s" r="D49" s="3">
        <v>71</v>
      </c>
      <c t="n" r="E49" s="5">
        <v>1</v>
      </c>
      <c t="s" r="F49" s="3">
        <v>86</v>
      </c>
      <c t="n" r="G49" s="5">
        <v>24</v>
      </c>
      <c t="s" r="H49" s="3">
        <v>108</v>
      </c>
    </row>
    <row spans="1:8" r="50">
      <c t="s" r="A50" s="3">
        <v>805</v>
      </c>
      <c t="n" r="C50" s="5">
        <v>0</v>
      </c>
      <c t="n" r="E50" s="5">
        <v>0</v>
      </c>
      <c t="n" r="G50" s="5">
        <v>3</v>
      </c>
      <c t="s" r="H50" s="3">
        <v>108</v>
      </c>
    </row>
    <row spans="1:8" r="51">
      <c t="s" r="A51" s="3">
        <v>806</v>
      </c>
      <c t="n" r="C51" s="8">
        <v>6</v>
      </c>
      <c t="s" r="D51" s="3">
        <v>71</v>
      </c>
      <c t="n" r="E51" s="8">
        <v>1</v>
      </c>
      <c t="s" r="F51" s="3">
        <v>86</v>
      </c>
      <c t="n" r="G51" s="8">
        <v>27</v>
      </c>
      <c t="s" r="H51" s="3">
        <v>108</v>
      </c>
    </row>
    <row spans="1:8" r="52">
      <c t="s" r="A52" s="3">
        <v>724</v>
      </c>
    </row>
    <row spans="1:8" r="53">
      <c t="s" r="A53" s="7">
        <v>797</v>
      </c>
    </row>
    <row spans="1:8" r="54">
      <c t="s" r="A54" s="3">
        <v>798</v>
      </c>
      <c t="n" r="C54" s="5">
        <v>66</v>
      </c>
      <c t="s" r="D54" s="3">
        <v>71</v>
      </c>
      <c t="n" r="E54" s="5">
        <v>71</v>
      </c>
      <c t="s" r="F54" s="3">
        <v>86</v>
      </c>
      <c t="n" r="G54" s="5">
        <v>140</v>
      </c>
      <c t="s" r="H54" s="3">
        <v>108</v>
      </c>
    </row>
    <row spans="1:8" r="55">
      <c t="s" r="A55" s="3">
        <v>799</v>
      </c>
      <c t="n" r="C55" s="8">
        <v>0</v>
      </c>
      <c t="n" r="E55" s="8">
        <v>0</v>
      </c>
      <c t="n" r="G55" s="8">
        <v>0</v>
      </c>
    </row>
    <row spans="1:8" r="56">
      <c t="s" r="A56" s="3">
        <v>804</v>
      </c>
      <c t="n" r="C56" s="5">
        <v>0</v>
      </c>
      <c t="n" r="E56" s="5">
        <v>0</v>
      </c>
      <c t="n" r="G56" s="5">
        <v>1</v>
      </c>
      <c t="s" r="H56" s="3">
        <v>108</v>
      </c>
    </row>
    <row spans="1:8" r="57">
      <c t="s" r="A57" s="3">
        <v>805</v>
      </c>
      <c t="n" r="C57" s="5">
        <v>1</v>
      </c>
      <c t="s" r="D57" s="3">
        <v>71</v>
      </c>
      <c t="n" r="E57" s="5">
        <v>1</v>
      </c>
      <c t="s" r="F57" s="3">
        <v>86</v>
      </c>
      <c t="n" r="G57" s="5">
        <v>3</v>
      </c>
      <c t="s" r="H57" s="3">
        <v>108</v>
      </c>
    </row>
    <row spans="1:8" r="58">
      <c t="s" r="A58" s="3">
        <v>806</v>
      </c>
      <c t="n" r="C58" s="8">
        <v>1</v>
      </c>
      <c t="s" r="D58" s="3">
        <v>71</v>
      </c>
      <c t="n" r="E58" s="8">
        <v>1</v>
      </c>
      <c t="s" r="F58" s="3">
        <v>86</v>
      </c>
      <c t="n" r="G58" s="8">
        <v>4</v>
      </c>
      <c t="s" r="H58" s="3">
        <v>108</v>
      </c>
    </row>
    <row spans="1:8" r="59">
      <c t="s" r="A59" s="3">
        <v>725</v>
      </c>
    </row>
    <row spans="1:8" r="60">
      <c t="s" r="A60" s="7">
        <v>797</v>
      </c>
    </row>
    <row spans="1:8" r="61">
      <c t="s" r="A61" s="3">
        <v>798</v>
      </c>
      <c t="n" r="C61" s="5">
        <v>2578</v>
      </c>
      <c t="s" r="D61" s="3">
        <v>71</v>
      </c>
      <c t="n" r="E61" s="5">
        <v>2928</v>
      </c>
      <c t="s" r="F61" s="3">
        <v>86</v>
      </c>
      <c t="n" r="G61" s="5">
        <v>3409</v>
      </c>
      <c t="s" r="H61" s="3">
        <v>108</v>
      </c>
    </row>
    <row spans="1:8" r="62">
      <c t="s" r="A62" s="3">
        <v>799</v>
      </c>
      <c t="n" r="C62" s="8">
        <v>0</v>
      </c>
      <c t="n" r="E62" s="8">
        <v>0</v>
      </c>
      <c t="n" r="G62" s="8">
        <v>0</v>
      </c>
    </row>
    <row spans="1:8" r="63">
      <c t="s" r="A63" s="3">
        <v>804</v>
      </c>
      <c t="n" r="C63" s="5">
        <v>0</v>
      </c>
      <c t="n" r="E63" s="5">
        <v>0</v>
      </c>
      <c t="n" r="G63" s="5">
        <v>0</v>
      </c>
    </row>
    <row spans="1:8" r="64">
      <c t="s" r="A64" s="3">
        <v>805</v>
      </c>
      <c t="n" r="C64" s="5">
        <v>52</v>
      </c>
      <c t="s" r="D64" s="3">
        <v>71</v>
      </c>
      <c t="n" r="E64" s="5">
        <v>57</v>
      </c>
      <c t="s" r="F64" s="3">
        <v>86</v>
      </c>
      <c t="n" r="G64" s="5">
        <v>65</v>
      </c>
      <c t="s" r="H64" s="3">
        <v>108</v>
      </c>
    </row>
    <row spans="1:8" r="65">
      <c t="s" r="A65" s="3">
        <v>806</v>
      </c>
      <c t="n" r="C65" s="8">
        <v>52</v>
      </c>
      <c t="s" r="D65" s="3">
        <v>71</v>
      </c>
      <c t="n" r="E65" s="8">
        <v>57</v>
      </c>
      <c t="s" r="F65" s="3">
        <v>86</v>
      </c>
      <c t="n" r="G65" s="8">
        <v>65</v>
      </c>
      <c t="s" r="H65" s="3">
        <v>108</v>
      </c>
    </row>
    <row spans="1:8" r="66">
      <c t="s" r="A66" s="3">
        <v>726</v>
      </c>
    </row>
    <row spans="1:8" r="67">
      <c t="s" r="A67" s="7">
        <v>797</v>
      </c>
    </row>
    <row spans="1:8" r="68">
      <c t="s" r="A68" s="3">
        <v>798</v>
      </c>
      <c t="n" r="C68" s="5">
        <v>683</v>
      </c>
      <c t="s" r="D68" s="3">
        <v>71</v>
      </c>
      <c t="n" r="E68" s="5">
        <v>450</v>
      </c>
      <c t="s" r="F68" s="3">
        <v>86</v>
      </c>
      <c t="n" r="G68" s="5">
        <v>593</v>
      </c>
      <c t="s" r="H68" s="3">
        <v>108</v>
      </c>
    </row>
    <row spans="1:8" r="69">
      <c t="s" r="A69" s="3">
        <v>799</v>
      </c>
      <c t="n" r="C69" s="8">
        <v>0</v>
      </c>
      <c t="n" r="E69" s="8">
        <v>0</v>
      </c>
      <c t="n" r="G69" s="8">
        <v>0</v>
      </c>
    </row>
    <row spans="1:8" r="70">
      <c t="s" r="A70" s="3">
        <v>804</v>
      </c>
      <c t="n" r="C70" s="5">
        <v>3</v>
      </c>
      <c t="s" r="D70" s="3">
        <v>71</v>
      </c>
      <c t="n" r="E70" s="5">
        <v>2</v>
      </c>
      <c t="s" r="F70" s="3">
        <v>86</v>
      </c>
      <c t="n" r="G70" s="5">
        <v>3</v>
      </c>
      <c t="s" r="H70" s="3">
        <v>108</v>
      </c>
    </row>
    <row spans="1:8" r="71">
      <c t="s" r="A71" s="3">
        <v>805</v>
      </c>
      <c t="n" r="C71" s="5">
        <v>0</v>
      </c>
      <c t="n" r="E71" s="5">
        <v>0</v>
      </c>
      <c t="n" r="G71" s="5">
        <v>0</v>
      </c>
    </row>
    <row spans="1:8" r="72">
      <c t="s" r="A72" s="3">
        <v>806</v>
      </c>
      <c t="n" r="C72" s="8">
        <v>3</v>
      </c>
      <c t="s" r="D72" s="3">
        <v>71</v>
      </c>
      <c t="n" r="E72" s="8">
        <v>2</v>
      </c>
      <c t="s" r="F72" s="3">
        <v>86</v>
      </c>
      <c t="n" r="G72" s="8">
        <v>3</v>
      </c>
      <c t="s" r="H72" s="3">
        <v>108</v>
      </c>
    </row>
    <row spans="1:8" r="73">
      <c t="n" r="A73"/>
    </row>
    <row spans="1:8" r="74">
      <c t="s" r="A74" s="3">
        <v>71</v>
      </c>
      <c t="s" r="B74" s="3">
        <v>807</v>
      </c>
    </row>
    <row spans="1:8" r="75">
      <c t="s" r="A75" s="3">
        <v>86</v>
      </c>
      <c t="s" r="B75" s="3">
        <v>807</v>
      </c>
    </row>
    <row spans="1:8" r="76">
      <c t="s" r="A76" s="3">
        <v>108</v>
      </c>
      <c t="s" r="B76" s="3">
        <v>807</v>
      </c>
    </row>
    <row spans="1:8" r="77">
      <c t="s" r="A77" s="3">
        <v>110</v>
      </c>
      <c t="s" r="B77" s="3">
        <v>808</v>
      </c>
    </row>
    <row spans="1:8" r="78">
      <c t="s" r="A78" s="3">
        <v>126</v>
      </c>
      <c t="s" r="B78" s="3">
        <v>809</v>
      </c>
    </row>
    <row spans="1:8" r="79">
      <c t="s" r="A79" s="3">
        <v>135</v>
      </c>
      <c t="s" r="B79" s="3">
        <v>810</v>
      </c>
    </row>
  </sheetData>
  <mergeCells count="12">
    <mergeCell ref="A1:B2"/>
    <mergeCell ref="C1:H1"/>
    <mergeCell ref="C2:D2"/>
    <mergeCell ref="E2:F2"/>
    <mergeCell ref="G2:H2"/>
    <mergeCell ref="A73:G73"/>
    <mergeCell ref="B74:G74"/>
    <mergeCell ref="B75:G75"/>
    <mergeCell ref="B76:G76"/>
    <mergeCell ref="B77:G77"/>
    <mergeCell ref="B78:G78"/>
    <mergeCell ref="B79:G7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t="s" r="A1" s="1">
        <v>811</v>
      </c>
      <c t="s" r="B1" s="2">
        <v>1</v>
      </c>
    </row>
    <row spans="1:4" r="2">
      <c t="s" r="B2" s="2">
        <v>794</v>
      </c>
      <c t="s" r="C2" s="2">
        <v>795</v>
      </c>
      <c t="s" r="D2" s="2">
        <v>796</v>
      </c>
    </row>
    <row spans="1:4" r="3">
      <c t="s" r="A3" s="7">
        <v>375</v>
      </c>
    </row>
    <row spans="1:4" r="4">
      <c t="s" r="A4" s="3">
        <v>812</v>
      </c>
      <c t="n" r="B4" s="5">
        <v>552</v>
      </c>
      <c t="n" r="C4" s="5">
        <v>678</v>
      </c>
      <c t="n" r="D4" s="5">
        <v>975</v>
      </c>
    </row>
    <row spans="1:4" r="5">
      <c t="s" r="A5" s="3">
        <v>813</v>
      </c>
      <c t="n" r="B5" s="8">
        <v>25</v>
      </c>
      <c t="n" r="C5" s="8">
        <v>36</v>
      </c>
      <c t="n" r="D5" s="8">
        <v>48</v>
      </c>
    </row>
    <row spans="1:4" r="6">
      <c t="s" r="A6" s="3">
        <v>718</v>
      </c>
    </row>
    <row spans="1:4" r="7">
      <c t="s" r="A7" s="7">
        <v>375</v>
      </c>
    </row>
    <row spans="1:4" r="8">
      <c t="s" r="A8" s="3">
        <v>812</v>
      </c>
      <c t="n" r="B8" s="5">
        <v>34</v>
      </c>
      <c t="n" r="C8" s="5">
        <v>78</v>
      </c>
      <c t="n" r="D8" s="5">
        <v>55</v>
      </c>
    </row>
    <row spans="1:4" r="9">
      <c t="s" r="A9" s="3">
        <v>813</v>
      </c>
      <c t="n" r="B9" s="8">
        <v>1</v>
      </c>
      <c t="n" r="C9" s="8">
        <v>10</v>
      </c>
      <c t="n" r="D9" s="8">
        <v>5</v>
      </c>
    </row>
    <row spans="1:4" r="10">
      <c t="s" r="A10" s="3">
        <v>719</v>
      </c>
    </row>
    <row spans="1:4" r="11">
      <c t="s" r="A11" s="7">
        <v>375</v>
      </c>
    </row>
    <row spans="1:4" r="12">
      <c t="s" r="A12" s="3">
        <v>812</v>
      </c>
      <c t="n" r="D12" s="5">
        <v>5</v>
      </c>
    </row>
    <row spans="1:4" r="13">
      <c t="s" r="A13" s="3">
        <v>813</v>
      </c>
      <c t="n" r="D13" s="8">
        <v>3</v>
      </c>
    </row>
    <row spans="1:4" r="14">
      <c t="s" r="A14" s="3">
        <v>720</v>
      </c>
    </row>
    <row spans="1:4" r="15">
      <c t="s" r="A15" s="7">
        <v>375</v>
      </c>
    </row>
    <row spans="1:4" r="16">
      <c t="s" r="A16" s="3">
        <v>812</v>
      </c>
      <c t="n" r="D16" s="5">
        <v>1</v>
      </c>
    </row>
    <row spans="1:4" r="17">
      <c t="s" r="A17" s="3">
        <v>813</v>
      </c>
      <c t="n" r="D17" s="8">
        <v>0</v>
      </c>
    </row>
    <row spans="1:4" r="18">
      <c t="s" r="A18" s="3">
        <v>721</v>
      </c>
    </row>
    <row spans="1:4" r="19">
      <c t="s" r="A19" s="7">
        <v>375</v>
      </c>
    </row>
    <row spans="1:4" r="20">
      <c t="s" r="A20" s="3">
        <v>812</v>
      </c>
      <c t="n" r="B20" s="5">
        <v>120</v>
      </c>
      <c t="n" r="C20" s="5">
        <v>158</v>
      </c>
      <c t="n" r="D20" s="5">
        <v>287</v>
      </c>
    </row>
    <row spans="1:4" r="21">
      <c t="s" r="A21" s="3">
        <v>813</v>
      </c>
      <c t="n" r="B21" s="8">
        <v>16</v>
      </c>
      <c t="n" r="C21" s="8">
        <v>19</v>
      </c>
      <c t="n" r="D21" s="8">
        <v>23</v>
      </c>
    </row>
    <row spans="1:4" r="22">
      <c t="s" r="A22" s="3">
        <v>702</v>
      </c>
    </row>
    <row spans="1:4" r="23">
      <c t="s" r="A23" s="7">
        <v>375</v>
      </c>
    </row>
    <row spans="1:4" r="24">
      <c t="s" r="A24" s="3">
        <v>812</v>
      </c>
      <c t="n" r="B24" s="5">
        <v>138</v>
      </c>
      <c t="n" r="C24" s="5">
        <v>101</v>
      </c>
      <c t="n" r="D24" s="5">
        <v>188</v>
      </c>
    </row>
    <row spans="1:4" r="25">
      <c t="s" r="A25" s="3">
        <v>813</v>
      </c>
      <c t="n" r="B25" s="8">
        <v>6</v>
      </c>
      <c t="n" r="C25" s="8">
        <v>5</v>
      </c>
      <c t="n" r="D25" s="8">
        <v>10</v>
      </c>
    </row>
    <row spans="1:4" r="26">
      <c t="s" r="A26" s="3">
        <v>723</v>
      </c>
    </row>
    <row spans="1:4" r="27">
      <c t="s" r="A27" s="7">
        <v>375</v>
      </c>
    </row>
    <row spans="1:4" r="28">
      <c t="s" r="A28" s="3">
        <v>812</v>
      </c>
      <c t="n" r="C28" s="5">
        <v>6</v>
      </c>
      <c t="n" r="D28" s="5">
        <v>48</v>
      </c>
    </row>
    <row spans="1:4" r="29">
      <c t="s" r="A29" s="3">
        <v>813</v>
      </c>
      <c t="n" r="C29" s="8">
        <v>0</v>
      </c>
      <c t="n" r="D29" s="8">
        <v>3</v>
      </c>
    </row>
    <row spans="1:4" r="30">
      <c t="s" r="A30" s="3">
        <v>724</v>
      </c>
    </row>
    <row spans="1:4" r="31">
      <c t="s" r="A31" s="7">
        <v>375</v>
      </c>
    </row>
    <row spans="1:4" r="32">
      <c t="s" r="A32" s="3">
        <v>812</v>
      </c>
      <c t="n" r="B32" s="5">
        <v>5</v>
      </c>
      <c t="n" r="C32" s="5">
        <v>9</v>
      </c>
      <c t="n" r="D32" s="5">
        <v>15</v>
      </c>
    </row>
    <row spans="1:4" r="33">
      <c t="s" r="A33" s="3">
        <v>813</v>
      </c>
      <c t="n" r="B33" s="8">
        <v>0</v>
      </c>
      <c t="n" r="C33" s="8">
        <v>0</v>
      </c>
      <c t="n" r="D33" s="8">
        <v>1</v>
      </c>
    </row>
    <row spans="1:4" r="34">
      <c t="s" r="A34" s="3">
        <v>725</v>
      </c>
    </row>
    <row spans="1:4" r="35">
      <c t="s" r="A35" s="7">
        <v>375</v>
      </c>
    </row>
    <row spans="1:4" r="36">
      <c t="s" r="A36" s="3">
        <v>812</v>
      </c>
      <c t="n" r="B36" s="5">
        <v>171</v>
      </c>
      <c t="n" r="C36" s="5">
        <v>181</v>
      </c>
      <c t="n" r="D36" s="5">
        <v>207</v>
      </c>
    </row>
    <row spans="1:4" r="37">
      <c t="s" r="A37" s="3">
        <v>813</v>
      </c>
      <c t="n" r="B37" s="8">
        <v>2</v>
      </c>
      <c t="n" r="C37" s="8">
        <v>1</v>
      </c>
      <c t="n" r="D37" s="8">
        <v>2</v>
      </c>
    </row>
    <row spans="1:4" r="38">
      <c t="s" r="A38" s="3">
        <v>726</v>
      </c>
    </row>
    <row spans="1:4" r="39">
      <c t="s" r="A39" s="7">
        <v>375</v>
      </c>
    </row>
    <row spans="1:4" r="40">
      <c t="s" r="A40" s="3">
        <v>812</v>
      </c>
      <c t="n" r="B40" s="5">
        <v>84</v>
      </c>
      <c t="n" r="C40" s="5">
        <v>145</v>
      </c>
      <c t="n" r="D40" s="5">
        <v>169</v>
      </c>
    </row>
    <row spans="1:4" r="41">
      <c t="s" r="A41" s="3">
        <v>813</v>
      </c>
      <c t="n" r="B41" s="8">
        <v>0</v>
      </c>
      <c t="n" r="C41" s="8">
        <v>1</v>
      </c>
      <c t="n" r="D41" s="8">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14</v>
      </c>
      <c t="s" r="C1" s="2">
        <v>2</v>
      </c>
      <c t="s" r="D1" s="2">
        <v>29</v>
      </c>
    </row>
    <row spans="1:4" r="2">
      <c t="s" r="A2" s="7">
        <v>375</v>
      </c>
    </row>
    <row spans="1:4" r="3">
      <c t="s" r="A3" s="3">
        <v>815</v>
      </c>
      <c t="n" r="C3" s="8">
        <v>10476</v>
      </c>
      <c t="n" r="D3" s="8">
        <v>11421</v>
      </c>
    </row>
    <row spans="1:4" r="4">
      <c t="s" r="A4" s="3">
        <v>816</v>
      </c>
    </row>
    <row spans="1:4" r="5">
      <c t="s" r="A5" s="7">
        <v>375</v>
      </c>
    </row>
    <row spans="1:4" r="6">
      <c t="s" r="A6" s="3">
        <v>815</v>
      </c>
      <c t="s" r="B6" s="3">
        <v>71</v>
      </c>
      <c t="n" r="C6" s="5">
        <v>2110</v>
      </c>
      <c t="n" r="D6" s="5">
        <v>4053</v>
      </c>
    </row>
    <row spans="1:4" r="7">
      <c t="s" r="A7" s="3">
        <v>817</v>
      </c>
    </row>
    <row spans="1:4" r="8">
      <c t="s" r="A8" s="7">
        <v>375</v>
      </c>
    </row>
    <row spans="1:4" r="9">
      <c t="s" r="A9" s="3">
        <v>815</v>
      </c>
      <c t="s" r="B9" s="3">
        <v>71</v>
      </c>
      <c t="n" r="C9" s="5">
        <v>1563</v>
      </c>
      <c t="n" r="D9" s="5">
        <v>3180</v>
      </c>
    </row>
    <row spans="1:4" r="10">
      <c t="s" r="A10" s="3">
        <v>818</v>
      </c>
    </row>
    <row spans="1:4" r="11">
      <c t="s" r="A11" s="7">
        <v>375</v>
      </c>
    </row>
    <row spans="1:4" r="12">
      <c t="s" r="A12" s="3">
        <v>815</v>
      </c>
      <c t="s" r="B12" s="3">
        <v>71</v>
      </c>
      <c t="n" r="C12" s="5">
        <v>547</v>
      </c>
      <c t="n" r="D12" s="5">
        <v>873</v>
      </c>
    </row>
    <row spans="1:4" r="13">
      <c t="s" r="A13" s="3">
        <v>819</v>
      </c>
    </row>
    <row spans="1:4" r="14">
      <c t="s" r="A14" s="7">
        <v>375</v>
      </c>
    </row>
    <row spans="1:4" r="15">
      <c t="s" r="A15" s="3">
        <v>815</v>
      </c>
      <c t="s" r="B15" s="3">
        <v>86</v>
      </c>
      <c t="n" r="C15" s="8">
        <v>8366</v>
      </c>
      <c t="n" r="D15" s="8">
        <v>7368</v>
      </c>
    </row>
    <row spans="1:4" r="16">
      <c t="n" r="A16"/>
    </row>
    <row spans="1:4" r="17">
      <c t="s" r="A17" s="3">
        <v>71</v>
      </c>
      <c t="s" r="B17" s="3">
        <v>820</v>
      </c>
    </row>
    <row spans="1:4" r="18">
      <c t="s" r="A18" s="3">
        <v>86</v>
      </c>
      <c t="s" r="B18" s="3">
        <v>821</v>
      </c>
    </row>
  </sheetData>
  <mergeCells count="4">
    <mergeCell ref="A1:B1"/>
    <mergeCell ref="A16:C16"/>
    <mergeCell ref="B17:C17"/>
    <mergeCell ref="B18:C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14</v>
      </c>
      <c t="s" r="B1" s="2">
        <v>1</v>
      </c>
    </row>
    <row spans="1:4" r="2">
      <c t="s" r="B2" s="2">
        <v>2</v>
      </c>
      <c t="s" r="C2" s="2">
        <v>29</v>
      </c>
      <c t="s" r="D2" s="2">
        <v>30</v>
      </c>
    </row>
    <row spans="1:4" r="3">
      <c t="s" r="A3" s="7">
        <v>215</v>
      </c>
    </row>
    <row spans="1:4" r="4">
      <c t="s" r="A4" s="3">
        <v>75</v>
      </c>
      <c t="n" r="B4" s="8">
        <v>1943</v>
      </c>
      <c t="n" r="C4" s="8">
        <v>1785</v>
      </c>
      <c t="n" r="D4" s="8">
        <v>1361</v>
      </c>
    </row>
    <row spans="1:4" r="5">
      <c t="s" r="A5" s="7">
        <v>216</v>
      </c>
    </row>
    <row spans="1:4" r="6">
      <c t="s" r="A6" s="3">
        <v>55</v>
      </c>
      <c t="n" r="B6" s="5">
        <v>0</v>
      </c>
      <c t="n" r="C6" s="5">
        <v>-105</v>
      </c>
      <c t="n" r="D6" s="5">
        <v>0</v>
      </c>
    </row>
    <row spans="1:4" r="7">
      <c t="s" r="A7" s="3">
        <v>217</v>
      </c>
      <c t="n" r="B7" s="5">
        <v>786</v>
      </c>
      <c t="n" r="C7" s="5">
        <v>693</v>
      </c>
      <c t="n" r="D7" s="5">
        <v>708</v>
      </c>
    </row>
    <row spans="1:4" r="8">
      <c t="s" r="A8" s="3">
        <v>218</v>
      </c>
      <c t="n" r="B8" s="5">
        <v>-238</v>
      </c>
      <c t="n" r="C8" s="5">
        <v>-178</v>
      </c>
      <c t="n" r="D8" s="5">
        <v>-352</v>
      </c>
    </row>
    <row spans="1:4" r="9">
      <c t="s" r="A9" s="3">
        <v>219</v>
      </c>
      <c t="n" r="B9" s="5">
        <v>176</v>
      </c>
      <c t="n" r="C9" s="5">
        <v>364</v>
      </c>
      <c t="n" r="D9" s="5">
        <v>605</v>
      </c>
    </row>
    <row spans="1:4" r="10">
      <c t="s" r="A10" s="3">
        <v>220</v>
      </c>
      <c t="n" r="B10" s="5">
        <v>-12</v>
      </c>
      <c t="n" r="C10" s="5">
        <v>12</v>
      </c>
      <c t="n" r="D10" s="5">
        <v>114</v>
      </c>
    </row>
    <row spans="1:4" r="11">
      <c t="s" r="A11" s="3">
        <v>221</v>
      </c>
      <c t="n" r="B11" s="5">
        <v>21</v>
      </c>
      <c t="n" r="C11" s="5">
        <v>99</v>
      </c>
      <c t="n" r="D11" s="5">
        <v>495</v>
      </c>
    </row>
    <row spans="1:4" r="12">
      <c t="s" r="A12" s="3">
        <v>222</v>
      </c>
      <c t="n" r="B12" s="5">
        <v>89</v>
      </c>
      <c t="n" r="C12" s="5">
        <v>67</v>
      </c>
      <c t="n" r="D12" s="5">
        <v>53</v>
      </c>
    </row>
    <row spans="1:4" r="13">
      <c t="s" r="A13" s="3">
        <v>223</v>
      </c>
      <c t="n" r="B13" s="5">
        <v>-20</v>
      </c>
      <c t="n" r="C13" s="5">
        <v>-6</v>
      </c>
      <c t="n" r="D13" s="5">
        <v>-4</v>
      </c>
    </row>
    <row spans="1:4" r="14">
      <c t="s" r="A14" s="3">
        <v>56</v>
      </c>
      <c t="n" r="B14" s="5">
        <v>-21</v>
      </c>
      <c t="n" r="C14" s="5">
        <v>15</v>
      </c>
      <c t="n" r="D14" s="5">
        <v>-2</v>
      </c>
    </row>
    <row spans="1:4" r="15">
      <c t="s" r="A15" s="3">
        <v>224</v>
      </c>
      <c t="n" r="B15" s="5">
        <v>323</v>
      </c>
      <c t="n" r="C15" s="5">
        <v>343</v>
      </c>
      <c t="n" r="D15" s="5">
        <v>267</v>
      </c>
    </row>
    <row spans="1:4" r="16">
      <c t="s" r="A16" s="3">
        <v>225</v>
      </c>
      <c t="n" r="B16" s="5">
        <v>1625</v>
      </c>
      <c t="n" r="C16" s="5">
        <v>-1567</v>
      </c>
      <c t="n" r="D16" s="5">
        <v>2104</v>
      </c>
    </row>
    <row spans="1:4" r="17">
      <c t="s" r="A17" s="3">
        <v>226</v>
      </c>
      <c t="n" r="B17" s="5">
        <v>67</v>
      </c>
      <c t="n" r="C17" s="5">
        <v>-1529</v>
      </c>
      <c t="n" r="D17" s="5">
        <v>770</v>
      </c>
    </row>
    <row spans="1:4" r="18">
      <c t="s" r="A18" s="3">
        <v>227</v>
      </c>
      <c t="n" r="B18" s="5">
        <v>-407</v>
      </c>
      <c t="n" r="C18" s="5">
        <v>-45</v>
      </c>
      <c t="n" r="D18" s="5">
        <v>-529</v>
      </c>
    </row>
    <row spans="1:4" r="19">
      <c t="s" r="A19" s="3">
        <v>228</v>
      </c>
      <c t="n" r="B19" s="5">
        <v>-190</v>
      </c>
      <c t="n" r="C19" s="5">
        <v>-444</v>
      </c>
      <c t="n" r="D19" s="5">
        <v>-846</v>
      </c>
    </row>
    <row spans="1:4" r="20">
      <c t="s" r="A20" s="3">
        <v>229</v>
      </c>
      <c t="n" r="B20" s="5">
        <v>3496</v>
      </c>
      <c t="n" r="C20" s="5">
        <v>-1182</v>
      </c>
      <c t="n" r="D20" s="5">
        <v>4210</v>
      </c>
    </row>
    <row spans="1:4" r="21">
      <c t="s" r="A21" s="7">
        <v>230</v>
      </c>
    </row>
    <row spans="1:4" r="22">
      <c t="s" r="A22" s="3">
        <v>231</v>
      </c>
      <c t="n" r="B22" s="5">
        <v>5680</v>
      </c>
      <c t="n" r="C22" s="5">
        <v>4707</v>
      </c>
      <c t="n" r="D22" s="5">
        <v>5522</v>
      </c>
    </row>
    <row spans="1:4" r="23">
      <c t="s" r="A23" s="3">
        <v>232</v>
      </c>
      <c t="n" r="B23" s="5">
        <v>2708</v>
      </c>
      <c t="n" r="C23" s="5">
        <v>2470</v>
      </c>
      <c t="n" r="D23" s="5">
        <v>2063</v>
      </c>
    </row>
    <row spans="1:4" r="24">
      <c t="s" r="A24" s="3">
        <v>233</v>
      </c>
      <c t="n" r="B24" s="5">
        <v>-9882</v>
      </c>
      <c t="n" r="C24" s="5">
        <v>-11039</v>
      </c>
      <c t="n" r="D24" s="5">
        <v>-9215</v>
      </c>
    </row>
    <row spans="1:4" r="25">
      <c t="s" r="A25" s="3">
        <v>234</v>
      </c>
      <c t="n" r="B25" s="5">
        <v>0</v>
      </c>
      <c t="n" r="C25" s="5">
        <v>59</v>
      </c>
      <c t="n" r="D25" s="5">
        <v>8</v>
      </c>
    </row>
    <row spans="1:4" r="26">
      <c t="s" r="A26" s="3">
        <v>235</v>
      </c>
      <c t="n" r="B26" s="5">
        <v>-5897</v>
      </c>
      <c t="n" r="C26" s="5">
        <v>-9843</v>
      </c>
      <c t="n" r="D26" s="5">
        <v>-8409</v>
      </c>
    </row>
    <row spans="1:4" r="27">
      <c t="s" r="A27" s="3">
        <v>236</v>
      </c>
      <c t="n" r="B27" s="5">
        <v>2127</v>
      </c>
      <c t="n" r="C27" s="5">
        <v>4090</v>
      </c>
      <c t="n" r="D27" s="5">
        <v>819</v>
      </c>
    </row>
    <row spans="1:4" r="28">
      <c t="s" r="A28" s="3">
        <v>237</v>
      </c>
      <c t="n" r="B28" s="5">
        <v>117</v>
      </c>
      <c t="n" r="C28" s="5">
        <v>130</v>
      </c>
      <c t="n" r="D28" s="5">
        <v>0</v>
      </c>
    </row>
    <row spans="1:4" r="29">
      <c t="s" r="A29" s="3">
        <v>238</v>
      </c>
      <c t="n" r="B29" s="5">
        <v>-186</v>
      </c>
      <c t="n" r="C29" s="5">
        <v>-147</v>
      </c>
      <c t="n" r="D29" s="5">
        <v>-200</v>
      </c>
    </row>
    <row spans="1:4" r="30">
      <c t="s" r="A30" s="3">
        <v>239</v>
      </c>
      <c t="n" r="B30" s="5">
        <v>-30</v>
      </c>
      <c t="n" r="C30" s="5">
        <v>-11</v>
      </c>
      <c t="n" r="D30" s="5">
        <v>-3</v>
      </c>
    </row>
    <row spans="1:4" r="31">
      <c t="s" r="A31" s="3">
        <v>240</v>
      </c>
      <c t="n" r="B31" s="5">
        <v>0</v>
      </c>
      <c t="n" r="C31" s="5">
        <v>193</v>
      </c>
      <c t="n" r="D31" s="5">
        <v>0</v>
      </c>
    </row>
    <row spans="1:4" r="32">
      <c t="s" r="A32" s="3">
        <v>241</v>
      </c>
      <c t="n" r="B32" s="5">
        <v>281</v>
      </c>
      <c t="n" r="C32" s="5">
        <v>378</v>
      </c>
      <c t="n" r="D32" s="5">
        <v>472</v>
      </c>
    </row>
    <row spans="1:4" r="33">
      <c t="s" r="A33" s="3">
        <v>242</v>
      </c>
      <c t="n" r="B33" s="5">
        <v>-5316</v>
      </c>
      <c t="n" r="C33" s="5">
        <v>-9273</v>
      </c>
      <c t="n" r="D33" s="5">
        <v>-8943</v>
      </c>
    </row>
    <row spans="1:4" r="34">
      <c t="s" r="A34" s="7">
        <v>243</v>
      </c>
    </row>
    <row spans="1:4" r="35">
      <c t="s" r="A35" s="3">
        <v>244</v>
      </c>
      <c t="n" r="B35" s="5">
        <v>9263</v>
      </c>
      <c t="n" r="C35" s="5">
        <v>10808</v>
      </c>
      <c t="n" r="D35" s="5">
        <v>-2557</v>
      </c>
    </row>
    <row spans="1:4" r="36">
      <c t="s" r="A36" s="3">
        <v>245</v>
      </c>
      <c t="n" r="B36" s="5">
        <v>-4559</v>
      </c>
      <c t="n" r="C36" s="5">
        <v>447</v>
      </c>
      <c t="n" r="D36" s="5">
        <v>3245</v>
      </c>
    </row>
    <row spans="1:4" r="37">
      <c t="s" r="A37" s="3">
        <v>246</v>
      </c>
      <c t="n" r="B37" s="5">
        <v>1351</v>
      </c>
      <c t="n" r="C37" s="5">
        <v>2574</v>
      </c>
      <c t="n" r="D37" s="5">
        <v>1564</v>
      </c>
    </row>
    <row spans="1:4" r="38">
      <c t="s" r="A38" s="3">
        <v>247</v>
      </c>
      <c t="n" r="B38" s="5">
        <v>-5684</v>
      </c>
      <c t="n" r="C38" s="5">
        <v>-53</v>
      </c>
      <c t="n" r="D38" s="5">
        <v>-155</v>
      </c>
    </row>
    <row spans="1:4" r="39">
      <c t="s" r="A39" s="3">
        <v>248</v>
      </c>
      <c t="n" r="B39" s="5">
        <v>-679</v>
      </c>
      <c t="n" r="C39" s="5">
        <v>-458</v>
      </c>
      <c t="n" r="D39" s="5">
        <v>-150</v>
      </c>
    </row>
    <row spans="1:4" r="40">
      <c t="s" r="A40" s="3">
        <v>249</v>
      </c>
      <c t="n" r="B40" s="5">
        <v>-539</v>
      </c>
      <c t="n" r="C40" s="5">
        <v>-409</v>
      </c>
      <c t="n" r="D40" s="5">
        <v>-225</v>
      </c>
    </row>
    <row spans="1:4" r="41">
      <c t="s" r="A41" s="3">
        <v>250</v>
      </c>
      <c t="n" r="B41" s="5">
        <v>37</v>
      </c>
      <c t="n" r="C41" s="5">
        <v>16</v>
      </c>
      <c t="n" r="D41" s="5">
        <v>17</v>
      </c>
    </row>
    <row spans="1:4" r="42">
      <c t="s" r="A42" s="3">
        <v>251</v>
      </c>
      <c t="n" r="B42" s="5">
        <v>0</v>
      </c>
      <c t="n" r="C42" s="5">
        <v>496</v>
      </c>
      <c t="n" r="D42" s="5">
        <v>0</v>
      </c>
    </row>
    <row spans="1:4" r="43">
      <c t="s" r="A43" s="3">
        <v>252</v>
      </c>
      <c t="n" r="B43" s="5">
        <v>-810</v>
      </c>
      <c t="n" r="C43" s="5">
        <v>13421</v>
      </c>
      <c t="n" r="D43" s="5">
        <v>1739</v>
      </c>
    </row>
    <row spans="1:4" r="44">
      <c t="s" r="A44" s="3">
        <v>253</v>
      </c>
      <c t="n" r="B44" s="5">
        <v>-2630</v>
      </c>
      <c t="n" r="C44" s="5">
        <v>2966</v>
      </c>
      <c t="n" r="D44" s="5">
        <v>-2994</v>
      </c>
    </row>
    <row spans="1:4" r="45">
      <c t="s" r="A45" s="3">
        <v>104</v>
      </c>
      <c t="n" r="B45" s="5">
        <v>8229</v>
      </c>
      <c t="n" r="C45" s="5">
        <v>5263</v>
      </c>
    </row>
    <row spans="1:4" r="46">
      <c t="s" r="A46" s="3">
        <v>104</v>
      </c>
      <c t="n" r="B46" s="5">
        <v>5599</v>
      </c>
      <c t="n" r="C46" s="5">
        <v>8229</v>
      </c>
      <c t="n" r="D46" s="5">
        <v>5263</v>
      </c>
    </row>
    <row spans="1:4" r="47">
      <c t="s" r="A47" s="7">
        <v>254</v>
      </c>
    </row>
    <row spans="1:4" r="48">
      <c t="s" r="A48" s="3">
        <v>255</v>
      </c>
      <c t="n" r="B48" s="5">
        <v>523</v>
      </c>
      <c t="n" r="C48" s="5">
        <v>534</v>
      </c>
      <c t="n" r="D48" s="5">
        <v>533</v>
      </c>
    </row>
    <row spans="1:4" r="49">
      <c t="s" r="A49" s="3">
        <v>256</v>
      </c>
      <c t="n" r="B49" s="5">
        <v>497</v>
      </c>
      <c t="n" r="C49" s="5">
        <v>380</v>
      </c>
      <c t="n" r="D49" s="5">
        <v>168</v>
      </c>
    </row>
    <row spans="1:4" r="50">
      <c t="s" r="A50" s="3">
        <v>257</v>
      </c>
      <c t="n" r="B50" s="5">
        <v>1</v>
      </c>
      <c t="n" r="C50" s="5">
        <v>219</v>
      </c>
      <c t="n" r="D50" s="5">
        <v>99</v>
      </c>
    </row>
    <row spans="1:4" r="51">
      <c t="s" r="A51" s="3">
        <v>258</v>
      </c>
      <c t="n" r="B51" s="5">
        <v>741</v>
      </c>
      <c t="n" r="C51" s="5">
        <v>44</v>
      </c>
      <c t="n" r="D51" s="5">
        <v>43</v>
      </c>
    </row>
    <row spans="1:4" r="52">
      <c t="s" r="A52" s="3">
        <v>259</v>
      </c>
      <c t="n" r="B52" s="5">
        <v>1790</v>
      </c>
      <c t="n" r="C52" s="5">
        <v>3280</v>
      </c>
      <c t="n" r="D52" s="5">
        <v>280</v>
      </c>
    </row>
    <row spans="1:4" r="53">
      <c t="s" r="A53" s="3">
        <v>260</v>
      </c>
      <c t="n" r="B53" s="5">
        <v>67</v>
      </c>
      <c t="n" r="C53" s="5">
        <v>148</v>
      </c>
      <c t="n" r="D53" s="5">
        <v>255</v>
      </c>
    </row>
    <row spans="1:4" r="54">
      <c t="s" r="A54" s="3">
        <v>261</v>
      </c>
      <c t="n" r="B54" s="5">
        <v>54</v>
      </c>
      <c t="n" r="C54" s="5">
        <v>53</v>
      </c>
      <c t="n" r="D54" s="5">
        <v>58</v>
      </c>
    </row>
    <row spans="1:4" r="55">
      <c t="s" r="A55" s="3">
        <v>262</v>
      </c>
      <c t="n" r="B55" s="5">
        <v>0</v>
      </c>
      <c t="n" r="C55" s="5">
        <v>282</v>
      </c>
      <c t="n" r="D55" s="5">
        <v>0</v>
      </c>
    </row>
    <row spans="1:4" r="56">
      <c t="s" r="A56" s="3">
        <v>263</v>
      </c>
      <c t="n" r="B56" s="8">
        <v>190</v>
      </c>
      <c t="n" r="C56" s="8">
        <v>177</v>
      </c>
      <c t="n" r="D56" s="8">
        <v>19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 customWidth="1" max="6" min="6" width="14"/>
  </cols>
  <sheetData>
    <row spans="1:6" r="1">
      <c t="s" r="A1" s="1">
        <v>822</v>
      </c>
      <c t="s" r="C1" s="2">
        <v>1</v>
      </c>
    </row>
    <row spans="1:6" r="2">
      <c t="s" r="C2" s="2">
        <v>2</v>
      </c>
      <c t="s" r="D2" s="2">
        <v>29</v>
      </c>
      <c t="s" r="E2" s="2">
        <v>30</v>
      </c>
      <c t="s" r="F2" s="2">
        <v>823</v>
      </c>
    </row>
    <row spans="1:6" r="3">
      <c t="s" r="A3" s="7">
        <v>824</v>
      </c>
    </row>
    <row spans="1:6" r="4">
      <c t="s" r="A4" s="3">
        <v>825</v>
      </c>
      <c t="n" r="C4" s="8">
        <v>1815</v>
      </c>
      <c t="n" r="D4" s="8">
        <v>1991</v>
      </c>
      <c t="n" r="E4" s="8">
        <v>2094</v>
      </c>
      <c t="n" r="F4" s="8">
        <v>2219</v>
      </c>
    </row>
    <row spans="1:6" r="5">
      <c t="s" r="A5" s="3">
        <v>826</v>
      </c>
      <c t="n" r="C5" s="5">
        <v>156</v>
      </c>
      <c t="n" r="D5" s="5">
        <v>338</v>
      </c>
      <c t="n" r="E5" s="5">
        <v>548</v>
      </c>
    </row>
    <row spans="1:6" r="6">
      <c t="s" r="A6" s="3">
        <v>827</v>
      </c>
      <c t="n" r="C6" s="5">
        <v>9</v>
      </c>
      <c t="n" r="D6" s="5">
        <v>4</v>
      </c>
      <c t="n" r="E6" s="5">
        <v>5</v>
      </c>
    </row>
    <row spans="1:6" r="7">
      <c t="s" r="A7" s="3">
        <v>828</v>
      </c>
      <c t="n" r="C7" s="5">
        <v>-470</v>
      </c>
      <c t="n" r="D7" s="5">
        <v>-607</v>
      </c>
      <c t="n" r="E7" s="5">
        <v>-869</v>
      </c>
    </row>
    <row spans="1:6" r="8">
      <c t="s" r="A8" s="3">
        <v>829</v>
      </c>
      <c t="n" r="C8" s="5">
        <v>129</v>
      </c>
      <c t="n" r="D8" s="5">
        <v>162</v>
      </c>
      <c t="n" r="E8" s="5">
        <v>191</v>
      </c>
    </row>
    <row spans="1:6" r="9">
      <c t="s" r="A9" s="3">
        <v>111</v>
      </c>
      <c t="n" r="C9" s="5">
        <v>1752</v>
      </c>
      <c t="n" r="D9" s="5">
        <v>1937</v>
      </c>
      <c t="n" r="E9" s="5">
        <v>2044</v>
      </c>
    </row>
    <row spans="1:6" r="10">
      <c t="s" r="A10" s="3">
        <v>830</v>
      </c>
      <c t="s" r="B10" s="3">
        <v>71</v>
      </c>
      <c t="n" r="C10" s="8">
        <v>63</v>
      </c>
      <c t="n" r="D10" s="8">
        <v>54</v>
      </c>
      <c t="n" r="E10" s="8">
        <v>50</v>
      </c>
    </row>
    <row spans="1:6" r="11">
      <c t="n" r="A11"/>
    </row>
    <row spans="1:6" r="12">
      <c t="s" r="A12" s="3">
        <v>71</v>
      </c>
      <c t="s" r="B12" s="3">
        <v>831</v>
      </c>
    </row>
  </sheetData>
  <mergeCells count="4">
    <mergeCell ref="A1:B2"/>
    <mergeCell ref="C1:E1"/>
    <mergeCell ref="A11:E11"/>
    <mergeCell ref="B12:E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832</v>
      </c>
      <c t="s" r="B1" s="2">
        <v>1</v>
      </c>
    </row>
    <row spans="1:4" r="2">
      <c t="s" r="B2" s="2">
        <v>2</v>
      </c>
      <c t="s" r="C2" s="2">
        <v>29</v>
      </c>
      <c t="s" r="D2" s="2">
        <v>30</v>
      </c>
    </row>
    <row spans="1:4" r="3">
      <c t="s" r="A3" s="7">
        <v>833</v>
      </c>
    </row>
    <row spans="1:4" r="4">
      <c t="s" r="A4" s="3">
        <v>826</v>
      </c>
      <c t="n" r="B4" s="8">
        <v>156</v>
      </c>
      <c t="n" r="C4" s="8">
        <v>338</v>
      </c>
      <c t="n" r="D4" s="8">
        <v>548</v>
      </c>
    </row>
    <row spans="1:4" r="5">
      <c t="s" r="A5" s="3">
        <v>828</v>
      </c>
      <c t="n" r="B5" s="5">
        <v>-470</v>
      </c>
      <c t="n" r="C5" s="5">
        <v>-607</v>
      </c>
      <c t="n" r="D5" s="5">
        <v>-869</v>
      </c>
    </row>
    <row spans="1:4" r="6">
      <c t="s" r="A6" s="3">
        <v>829</v>
      </c>
      <c t="n" r="B6" s="5">
        <v>129</v>
      </c>
      <c t="n" r="C6" s="5">
        <v>162</v>
      </c>
      <c t="n" r="D6" s="5">
        <v>191</v>
      </c>
    </row>
    <row spans="1:4" r="7">
      <c t="s" r="A7" s="3">
        <v>111</v>
      </c>
      <c t="n" r="B7" s="5">
        <v>1752</v>
      </c>
      <c t="n" r="C7" s="5">
        <v>1937</v>
      </c>
      <c t="n" r="D7" s="5">
        <v>2044</v>
      </c>
    </row>
    <row spans="1:4" r="8">
      <c t="s" r="A8" s="3">
        <v>700</v>
      </c>
    </row>
    <row spans="1:4" r="9">
      <c t="s" r="A9" s="7">
        <v>833</v>
      </c>
    </row>
    <row spans="1:4" r="10">
      <c t="s" r="A10" s="3">
        <v>826</v>
      </c>
      <c t="n" r="B10" s="5">
        <v>133</v>
      </c>
      <c t="n" r="C10" s="5">
        <v>111</v>
      </c>
    </row>
    <row spans="1:4" r="11">
      <c t="s" r="A11" s="3">
        <v>828</v>
      </c>
      <c t="n" r="B11" s="5">
        <v>-117</v>
      </c>
      <c t="n" r="C11" s="5">
        <v>-128</v>
      </c>
    </row>
    <row spans="1:4" r="12">
      <c t="s" r="A12" s="3">
        <v>829</v>
      </c>
      <c t="n" r="B12" s="5">
        <v>45</v>
      </c>
      <c t="n" r="C12" s="5">
        <v>57</v>
      </c>
    </row>
    <row spans="1:4" r="13">
      <c t="s" r="A13" s="3">
        <v>111</v>
      </c>
      <c t="n" r="B13" s="5">
        <v>1047</v>
      </c>
      <c t="n" r="C13" s="5">
        <v>986</v>
      </c>
      <c t="n" r="D13" s="5">
        <v>946</v>
      </c>
    </row>
    <row spans="1:4" r="14">
      <c t="s" r="A14" s="3">
        <v>168</v>
      </c>
    </row>
    <row spans="1:4" r="15">
      <c t="s" r="A15" s="7">
        <v>833</v>
      </c>
    </row>
    <row spans="1:4" r="16">
      <c t="s" r="A16" s="3">
        <v>826</v>
      </c>
      <c t="n" r="B16" s="5">
        <v>-67</v>
      </c>
      <c t="n" r="C16" s="5">
        <v>126</v>
      </c>
    </row>
    <row spans="1:4" r="17">
      <c t="s" r="A17" s="3">
        <v>828</v>
      </c>
      <c t="n" r="B17" s="5">
        <v>-218</v>
      </c>
      <c t="n" r="C17" s="5">
        <v>-344</v>
      </c>
    </row>
    <row spans="1:4" r="18">
      <c t="s" r="A18" s="3">
        <v>829</v>
      </c>
      <c t="n" r="B18" s="5">
        <v>42</v>
      </c>
      <c t="n" r="C18" s="5">
        <v>65</v>
      </c>
    </row>
    <row spans="1:4" r="19">
      <c t="s" r="A19" s="3">
        <v>111</v>
      </c>
      <c t="n" r="B19" s="5">
        <v>534</v>
      </c>
      <c t="n" r="C19" s="5">
        <v>777</v>
      </c>
      <c t="n" r="D19" s="5">
        <v>930</v>
      </c>
    </row>
    <row spans="1:4" r="20">
      <c t="s" r="A20" s="3">
        <v>727</v>
      </c>
    </row>
    <row spans="1:4" r="21">
      <c t="s" r="A21" s="7">
        <v>833</v>
      </c>
    </row>
    <row spans="1:4" r="22">
      <c t="s" r="A22" s="3">
        <v>826</v>
      </c>
      <c t="n" r="B22" s="5">
        <v>90</v>
      </c>
      <c t="n" r="C22" s="5">
        <v>101</v>
      </c>
    </row>
    <row spans="1:4" r="23">
      <c t="s" r="A23" s="3">
        <v>828</v>
      </c>
      <c t="n" r="B23" s="5">
        <v>-135</v>
      </c>
      <c t="n" r="C23" s="5">
        <v>-135</v>
      </c>
    </row>
    <row spans="1:4" r="24">
      <c t="s" r="A24" s="3">
        <v>829</v>
      </c>
      <c t="n" r="B24" s="5">
        <v>42</v>
      </c>
      <c t="n" r="C24" s="5">
        <v>40</v>
      </c>
    </row>
    <row spans="1:4" r="25">
      <c t="s" r="A25" s="3">
        <v>111</v>
      </c>
      <c t="n" r="B25" s="8">
        <v>171</v>
      </c>
      <c t="n" r="C25" s="8">
        <v>174</v>
      </c>
      <c t="n" r="D25" s="8">
        <v>1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834</v>
      </c>
      <c t="s" r="C1" s="2">
        <v>2</v>
      </c>
      <c t="s" r="D1" s="2">
        <v>29</v>
      </c>
      <c t="s" r="E1" s="2">
        <v>30</v>
      </c>
    </row>
    <row spans="1:5" r="2">
      <c t="s" r="A2" s="3">
        <v>835</v>
      </c>
      <c t="n" r="C2" s="8">
        <v>2876</v>
      </c>
      <c t="n" r="D2" s="8">
        <v>2781</v>
      </c>
    </row>
    <row spans="1:5" r="3">
      <c t="s" r="A3" s="3">
        <v>774</v>
      </c>
      <c t="n" r="C3" s="5">
        <v>287</v>
      </c>
      <c t="n" r="D3" s="5">
        <v>319</v>
      </c>
    </row>
    <row spans="1:5" r="4">
      <c t="s" r="A4" s="3">
        <v>836</v>
      </c>
      <c t="n" r="C4" s="5">
        <v>133309</v>
      </c>
      <c t="n" r="D4" s="5">
        <v>130059</v>
      </c>
    </row>
    <row spans="1:5" r="5">
      <c t="s" r="A5" s="3">
        <v>837</v>
      </c>
      <c t="n" r="C5" s="5">
        <v>1465</v>
      </c>
      <c t="n" r="D5" s="5">
        <v>1618</v>
      </c>
    </row>
    <row spans="1:5" r="6">
      <c t="s" r="A6" s="3">
        <v>838</v>
      </c>
      <c t="n" r="C6" s="5">
        <v>136185</v>
      </c>
      <c t="n" r="D6" s="5">
        <v>132840</v>
      </c>
    </row>
    <row spans="1:5" r="7">
      <c t="s" r="A7" s="3">
        <v>839</v>
      </c>
      <c t="n" r="C7" s="5">
        <v>1752</v>
      </c>
      <c t="n" r="D7" s="5">
        <v>1937</v>
      </c>
    </row>
    <row spans="1:5" r="8">
      <c t="s" r="A8" s="3">
        <v>163</v>
      </c>
      <c t="n" r="C8" s="5">
        <v>257</v>
      </c>
      <c t="n" r="D8" s="5">
        <v>272</v>
      </c>
    </row>
    <row spans="1:5" r="9">
      <c t="s" r="A9" s="3">
        <v>170</v>
      </c>
      <c t="s" r="B9" s="3">
        <v>71</v>
      </c>
      <c t="n" r="C9" s="5">
        <v>136442</v>
      </c>
      <c t="n" r="D9" s="5">
        <v>133112</v>
      </c>
    </row>
    <row spans="1:5" r="10">
      <c t="s" r="A10" s="3">
        <v>111</v>
      </c>
      <c t="n" r="C10" s="5">
        <v>1752</v>
      </c>
      <c t="n" r="D10" s="5">
        <v>1937</v>
      </c>
      <c t="n" r="E10" s="8">
        <v>2044</v>
      </c>
    </row>
    <row spans="1:5" r="11">
      <c t="s" r="A11" s="3">
        <v>700</v>
      </c>
    </row>
    <row spans="1:5" r="12">
      <c t="s" r="A12" s="3">
        <v>835</v>
      </c>
      <c t="n" r="C12" s="5">
        <v>218</v>
      </c>
      <c t="n" r="D12" s="5">
        <v>92</v>
      </c>
    </row>
    <row spans="1:5" r="13">
      <c t="s" r="A13" s="3">
        <v>774</v>
      </c>
      <c t="n" r="C13" s="5">
        <v>28</v>
      </c>
      <c t="n" r="D13" s="5">
        <v>11</v>
      </c>
    </row>
    <row spans="1:5" r="14">
      <c t="s" r="A14" s="3">
        <v>836</v>
      </c>
      <c t="n" r="C14" s="5">
        <v>75034</v>
      </c>
      <c t="n" r="D14" s="5">
        <v>73300</v>
      </c>
    </row>
    <row spans="1:5" r="15">
      <c t="s" r="A15" s="3">
        <v>837</v>
      </c>
      <c t="n" r="C15" s="5">
        <v>1019</v>
      </c>
      <c t="n" r="D15" s="5">
        <v>975</v>
      </c>
    </row>
    <row spans="1:5" r="16">
      <c t="s" r="A16" s="3">
        <v>838</v>
      </c>
      <c t="n" r="C16" s="5">
        <v>75252</v>
      </c>
      <c t="n" r="D16" s="5">
        <v>73392</v>
      </c>
    </row>
    <row spans="1:5" r="17">
      <c t="s" r="A17" s="3">
        <v>839</v>
      </c>
      <c t="n" r="C17" s="5">
        <v>1047</v>
      </c>
      <c t="n" r="D17" s="5">
        <v>986</v>
      </c>
    </row>
    <row spans="1:5" r="18">
      <c t="s" r="A18" s="3">
        <v>163</v>
      </c>
      <c t="n" r="C18" s="5">
        <v>0</v>
      </c>
      <c t="n" r="D18" s="5">
        <v>0</v>
      </c>
    </row>
    <row spans="1:5" r="19">
      <c t="s" r="A19" s="3">
        <v>170</v>
      </c>
      <c t="n" r="C19" s="5">
        <v>75252</v>
      </c>
      <c t="n" r="D19" s="5">
        <v>73392</v>
      </c>
    </row>
    <row spans="1:5" r="20">
      <c t="s" r="A20" s="3">
        <v>111</v>
      </c>
      <c t="n" r="C20" s="5">
        <v>1047</v>
      </c>
      <c t="n" r="D20" s="5">
        <v>986</v>
      </c>
      <c t="n" r="E20" s="5">
        <v>946</v>
      </c>
    </row>
    <row spans="1:5" r="21">
      <c t="s" r="A21" s="3">
        <v>168</v>
      </c>
    </row>
    <row spans="1:5" r="22">
      <c t="s" r="A22" s="3">
        <v>835</v>
      </c>
      <c t="n" r="C22" s="5">
        <v>2527</v>
      </c>
      <c t="n" r="D22" s="5">
        <v>2563</v>
      </c>
    </row>
    <row spans="1:5" r="23">
      <c t="s" r="A23" s="3">
        <v>774</v>
      </c>
      <c t="n" r="C23" s="5">
        <v>252</v>
      </c>
      <c t="n" r="D23" s="5">
        <v>300</v>
      </c>
    </row>
    <row spans="1:5" r="24">
      <c t="s" r="A24" s="3">
        <v>836</v>
      </c>
      <c t="n" r="C24" s="5">
        <v>36144</v>
      </c>
      <c t="n" r="D24" s="5">
        <v>35940</v>
      </c>
    </row>
    <row spans="1:5" r="25">
      <c t="s" r="A25" s="3">
        <v>837</v>
      </c>
      <c t="n" r="C25" s="5">
        <v>282</v>
      </c>
      <c t="n" r="D25" s="5">
        <v>477</v>
      </c>
    </row>
    <row spans="1:5" r="26">
      <c t="s" r="A26" s="3">
        <v>838</v>
      </c>
      <c t="n" r="C26" s="5">
        <v>38671</v>
      </c>
      <c t="n" r="D26" s="5">
        <v>38503</v>
      </c>
    </row>
    <row spans="1:5" r="27">
      <c t="s" r="A27" s="3">
        <v>839</v>
      </c>
      <c t="n" r="C27" s="5">
        <v>534</v>
      </c>
      <c t="n" r="D27" s="5">
        <v>777</v>
      </c>
    </row>
    <row spans="1:5" r="28">
      <c t="s" r="A28" s="3">
        <v>163</v>
      </c>
      <c t="n" r="C28" s="5">
        <v>257</v>
      </c>
      <c t="n" r="D28" s="5">
        <v>272</v>
      </c>
    </row>
    <row spans="1:5" r="29">
      <c t="s" r="A29" s="3">
        <v>170</v>
      </c>
      <c t="n" r="C29" s="5">
        <v>38928</v>
      </c>
      <c t="n" r="D29" s="5">
        <v>38775</v>
      </c>
    </row>
    <row spans="1:5" r="30">
      <c t="s" r="A30" s="3">
        <v>111</v>
      </c>
      <c t="n" r="C30" s="5">
        <v>534</v>
      </c>
      <c t="n" r="D30" s="5">
        <v>777</v>
      </c>
      <c t="n" r="E30" s="5">
        <v>930</v>
      </c>
    </row>
    <row spans="1:5" r="31">
      <c t="s" r="A31" s="3">
        <v>727</v>
      </c>
    </row>
    <row spans="1:5" r="32">
      <c t="s" r="A32" s="3">
        <v>835</v>
      </c>
      <c t="n" r="C32" s="5">
        <v>131</v>
      </c>
      <c t="n" r="D32" s="5">
        <v>126</v>
      </c>
    </row>
    <row spans="1:5" r="33">
      <c t="s" r="A33" s="3">
        <v>774</v>
      </c>
      <c t="n" r="C33" s="5">
        <v>7</v>
      </c>
      <c t="n" r="D33" s="5">
        <v>8</v>
      </c>
    </row>
    <row spans="1:5" r="34">
      <c t="s" r="A34" s="3">
        <v>836</v>
      </c>
      <c t="n" r="C34" s="5">
        <v>22131</v>
      </c>
      <c t="n" r="D34" s="5">
        <v>20819</v>
      </c>
    </row>
    <row spans="1:5" r="35">
      <c t="s" r="A35" s="3">
        <v>837</v>
      </c>
      <c t="n" r="C35" s="5">
        <v>164</v>
      </c>
      <c t="n" r="D35" s="5">
        <v>166</v>
      </c>
    </row>
    <row spans="1:5" r="36">
      <c t="s" r="A36" s="3">
        <v>838</v>
      </c>
      <c t="n" r="C36" s="5">
        <v>22262</v>
      </c>
      <c t="n" r="D36" s="5">
        <v>20945</v>
      </c>
    </row>
    <row spans="1:5" r="37">
      <c t="s" r="A37" s="3">
        <v>839</v>
      </c>
      <c t="n" r="C37" s="5">
        <v>171</v>
      </c>
      <c t="n" r="D37" s="5">
        <v>174</v>
      </c>
    </row>
    <row spans="1:5" r="38">
      <c t="s" r="A38" s="3">
        <v>163</v>
      </c>
      <c t="n" r="C38" s="5">
        <v>0</v>
      </c>
      <c t="n" r="D38" s="5">
        <v>0</v>
      </c>
    </row>
    <row spans="1:5" r="39">
      <c t="s" r="A39" s="3">
        <v>170</v>
      </c>
      <c t="n" r="C39" s="5">
        <v>22262</v>
      </c>
      <c t="n" r="D39" s="5">
        <v>20945</v>
      </c>
    </row>
    <row spans="1:5" r="40">
      <c t="s" r="A40" s="3">
        <v>111</v>
      </c>
      <c t="n" r="C40" s="8">
        <v>171</v>
      </c>
      <c t="n" r="D40" s="8">
        <v>174</v>
      </c>
      <c t="n" r="E40" s="8">
        <v>168</v>
      </c>
    </row>
    <row spans="1:5" r="41">
      <c t="n" r="A41"/>
    </row>
    <row spans="1:5" r="42">
      <c t="s" r="A42" s="3">
        <v>71</v>
      </c>
      <c t="s" r="B42" s="3">
        <v>156</v>
      </c>
    </row>
  </sheetData>
  <mergeCells count="3">
    <mergeCell ref="A1:B1"/>
    <mergeCell ref="A41:D41"/>
    <mergeCell ref="B42:D4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0</v>
      </c>
      <c t="s" r="B1" s="2">
        <v>1</v>
      </c>
    </row>
    <row spans="1:4" r="2">
      <c t="s" r="B2" s="2">
        <v>2</v>
      </c>
      <c t="s" r="C2" s="2">
        <v>29</v>
      </c>
      <c t="s" r="D2" s="2">
        <v>30</v>
      </c>
    </row>
    <row spans="1:4" r="3">
      <c t="s" r="A3" s="7">
        <v>400</v>
      </c>
    </row>
    <row spans="1:4" r="4">
      <c t="s" r="A4" s="3">
        <v>841</v>
      </c>
      <c t="n" r="B4" s="8">
        <v>3</v>
      </c>
      <c t="n" r="C4" s="8">
        <v>4</v>
      </c>
    </row>
    <row spans="1:4" r="5">
      <c t="s" r="A5" s="3">
        <v>842</v>
      </c>
      <c t="n" r="B5" s="5">
        <v>200</v>
      </c>
      <c t="n" r="C5" s="5">
        <v>206</v>
      </c>
      <c t="n" r="D5" s="8">
        <v>220</v>
      </c>
    </row>
    <row spans="1:4" r="6">
      <c t="s" r="A6" s="3">
        <v>843</v>
      </c>
      <c t="n" r="B6" s="5">
        <v>175</v>
      </c>
      <c t="n" r="C6" s="5">
        <v>176</v>
      </c>
      <c t="n" r="D6" s="5">
        <v>185</v>
      </c>
    </row>
    <row spans="1:4" r="7">
      <c t="s" r="A7" s="3">
        <v>261</v>
      </c>
      <c t="n" r="B7" s="5">
        <v>54</v>
      </c>
      <c t="n" r="C7" s="5">
        <v>53</v>
      </c>
      <c t="n" r="D7" s="8">
        <v>58</v>
      </c>
    </row>
    <row spans="1:4" r="8">
      <c t="s" r="A8" s="3">
        <v>844</v>
      </c>
      <c t="n" r="B8" s="8">
        <v>108</v>
      </c>
      <c t="n" r="C8" s="8">
        <v>1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845</v>
      </c>
      <c t="s" r="B1" s="2">
        <v>1</v>
      </c>
    </row>
    <row spans="1:3" r="2">
      <c t="s" r="B2" s="2">
        <v>2</v>
      </c>
      <c t="s" r="C2" s="2">
        <v>29</v>
      </c>
    </row>
    <row spans="1:3" r="3">
      <c t="s" r="A3" s="7">
        <v>400</v>
      </c>
    </row>
    <row spans="1:3" r="4">
      <c t="s" r="A4" s="3">
        <v>846</v>
      </c>
      <c t="n" r="B4" s="8">
        <v>330</v>
      </c>
      <c t="n" r="C4" s="8">
        <v>334</v>
      </c>
    </row>
    <row spans="1:3" r="5">
      <c t="s" r="A5" s="3">
        <v>847</v>
      </c>
      <c t="n" r="B5" s="5">
        <v>1073</v>
      </c>
      <c t="n" r="C5" s="5">
        <v>1051</v>
      </c>
    </row>
    <row spans="1:3" r="6">
      <c t="s" r="A6" s="3">
        <v>848</v>
      </c>
      <c t="n" r="B6" s="5">
        <v>636</v>
      </c>
      <c t="n" r="C6" s="5">
        <v>628</v>
      </c>
    </row>
    <row spans="1:3" r="7">
      <c t="s" r="A7" s="3">
        <v>849</v>
      </c>
      <c t="n" r="B7" s="5">
        <v>1463</v>
      </c>
      <c t="n" r="C7" s="5">
        <v>1426</v>
      </c>
    </row>
    <row spans="1:3" r="8">
      <c t="s" r="A8" s="3">
        <v>850</v>
      </c>
      <c t="n" r="B8" s="5">
        <v>249</v>
      </c>
      <c t="n" r="C8" s="5">
        <v>201</v>
      </c>
    </row>
    <row spans="1:3" r="9">
      <c t="s" r="A9" s="3">
        <v>851</v>
      </c>
      <c t="n" r="B9" s="5">
        <v>3751</v>
      </c>
      <c t="n" r="C9" s="5">
        <v>3640</v>
      </c>
    </row>
    <row spans="1:3" r="10">
      <c t="s" r="A10" s="3">
        <v>852</v>
      </c>
      <c t="n" r="B10" s="5">
        <v>2249</v>
      </c>
      <c t="n" r="C10" s="5">
        <v>2132</v>
      </c>
    </row>
    <row spans="1:3" r="11">
      <c t="s" r="A11" s="3">
        <v>113</v>
      </c>
      <c t="n" r="B11" s="8">
        <v>1502</v>
      </c>
      <c t="n" r="C11" s="8">
        <v>1508</v>
      </c>
    </row>
    <row spans="1:3" r="12">
      <c t="s" r="A12" s="3">
        <v>853</v>
      </c>
    </row>
    <row spans="1:3" r="13">
      <c t="s" r="A13" s="7">
        <v>400</v>
      </c>
    </row>
    <row spans="1:3" r="14">
      <c t="s" r="A14" s="3">
        <v>854</v>
      </c>
      <c t="s" r="B14" s="3">
        <v>855</v>
      </c>
      <c t="s" r="C14" s="3">
        <v>855</v>
      </c>
    </row>
    <row spans="1:3" r="15">
      <c t="s" r="A15" s="3">
        <v>856</v>
      </c>
    </row>
    <row spans="1:3" r="16">
      <c t="s" r="A16" s="7">
        <v>400</v>
      </c>
    </row>
    <row spans="1:3" r="17">
      <c t="s" r="A17" s="3">
        <v>854</v>
      </c>
      <c t="s" r="B17" s="3">
        <v>857</v>
      </c>
      <c t="s" r="C17" s="3">
        <v>857</v>
      </c>
    </row>
    <row spans="1:3" r="18">
      <c t="s" r="A18" s="3">
        <v>858</v>
      </c>
    </row>
    <row spans="1:3" r="19">
      <c t="s" r="A19" s="7">
        <v>400</v>
      </c>
    </row>
    <row spans="1:3" r="20">
      <c t="s" r="A20" s="3">
        <v>854</v>
      </c>
      <c t="s" r="B20" s="3">
        <v>855</v>
      </c>
      <c t="s" r="C20" s="3">
        <v>855</v>
      </c>
    </row>
    <row spans="1:3" r="21">
      <c t="s" r="A21" s="3">
        <v>859</v>
      </c>
    </row>
    <row spans="1:3" r="22">
      <c t="s" r="A22" s="7">
        <v>400</v>
      </c>
    </row>
    <row spans="1:3" r="23">
      <c t="s" r="A23" s="3">
        <v>854</v>
      </c>
      <c t="s" r="B23" s="3">
        <v>860</v>
      </c>
      <c t="s" r="C23" s="3">
        <v>860</v>
      </c>
    </row>
    <row spans="1:3" r="24">
      <c t="s" r="A24" s="3">
        <v>861</v>
      </c>
    </row>
    <row spans="1:3" r="25">
      <c t="s" r="A25" s="7">
        <v>400</v>
      </c>
    </row>
    <row spans="1:3" r="26">
      <c t="s" r="A26" s="3">
        <v>854</v>
      </c>
      <c t="s" r="B26" s="3">
        <v>855</v>
      </c>
      <c t="s" r="C26" s="3">
        <v>855</v>
      </c>
    </row>
    <row spans="1:3" r="27">
      <c t="s" r="A27" s="3">
        <v>862</v>
      </c>
    </row>
    <row spans="1:3" r="28">
      <c t="s" r="A28" s="7">
        <v>400</v>
      </c>
    </row>
    <row spans="1:3" r="29">
      <c t="s" r="A29" s="3">
        <v>854</v>
      </c>
      <c t="s" r="B29" s="3">
        <v>863</v>
      </c>
      <c t="s" r="C29" s="3">
        <v>86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r="A1" s="1">
        <v>864</v>
      </c>
      <c t="s" r="B1" s="2">
        <v>611</v>
      </c>
    </row>
    <row spans="1:2" r="2">
      <c t="s" r="A2" s="7">
        <v>865</v>
      </c>
    </row>
    <row spans="1:2" r="3">
      <c t="s" r="A3" s="3">
        <v>866</v>
      </c>
      <c t="n" r="B3" s="8">
        <v>207</v>
      </c>
    </row>
    <row spans="1:2" r="4">
      <c t="s" r="A4" s="3">
        <v>867</v>
      </c>
      <c t="n" r="B4" s="5">
        <v>192</v>
      </c>
    </row>
    <row spans="1:2" r="5">
      <c t="s" r="A5" s="3">
        <v>868</v>
      </c>
      <c t="n" r="B5" s="5">
        <v>122</v>
      </c>
    </row>
    <row spans="1:2" r="6">
      <c t="s" r="A6" s="3">
        <v>869</v>
      </c>
      <c t="n" r="B6" s="5">
        <v>103</v>
      </c>
    </row>
    <row spans="1:2" r="7">
      <c t="s" r="A7" s="3">
        <v>870</v>
      </c>
      <c t="n" r="B7" s="5">
        <v>81</v>
      </c>
    </row>
    <row spans="1:2" r="8">
      <c t="s" r="A8" s="3">
        <v>871</v>
      </c>
      <c t="n" r="B8" s="5">
        <v>307</v>
      </c>
    </row>
    <row spans="1:2" r="9">
      <c t="s" r="A9" s="3">
        <v>872</v>
      </c>
      <c t="n" r="B9" s="8">
        <v>101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r="A1" s="1">
        <v>873</v>
      </c>
      <c t="s" r="C1" s="2">
        <v>205</v>
      </c>
      <c t="s" r="E1" s="2">
        <v>1</v>
      </c>
    </row>
    <row spans="1:7" r="2">
      <c t="s" r="C2" s="2">
        <v>4</v>
      </c>
      <c t="s" r="D2" s="2">
        <v>29</v>
      </c>
      <c t="s" r="E2" s="2">
        <v>2</v>
      </c>
      <c t="s" r="F2" s="2">
        <v>29</v>
      </c>
      <c t="s" r="G2" s="2">
        <v>30</v>
      </c>
    </row>
    <row spans="1:7" r="3">
      <c t="s" r="A3" s="3">
        <v>874</v>
      </c>
      <c t="n" r="E3" s="8">
        <v>169</v>
      </c>
      <c t="n" r="F3" s="8">
        <v>196</v>
      </c>
      <c t="n" r="G3" s="8">
        <v>87</v>
      </c>
    </row>
    <row spans="1:7" r="4">
      <c t="s" r="A4" s="3">
        <v>875</v>
      </c>
      <c t="s" r="B4" s="3">
        <v>71</v>
      </c>
      <c t="n" r="D4" s="8">
        <v>248646</v>
      </c>
      <c t="n" r="E4" s="5">
        <v>258212</v>
      </c>
      <c t="n" r="F4" s="5">
        <v>248646</v>
      </c>
    </row>
    <row spans="1:7" r="5">
      <c t="s" r="A5" s="3">
        <v>164</v>
      </c>
      <c t="n" r="D5" s="5">
        <v>1206</v>
      </c>
      <c t="n" r="E5" s="5">
        <v>1307</v>
      </c>
      <c t="n" r="F5" s="5">
        <v>1206</v>
      </c>
    </row>
    <row spans="1:7" r="6">
      <c t="s" r="A6" s="3">
        <v>876</v>
      </c>
    </row>
    <row spans="1:7" r="7">
      <c t="s" r="A7" s="3">
        <v>874</v>
      </c>
      <c t="n" r="E7" s="5">
        <v>347</v>
      </c>
      <c t="n" r="F7" s="5">
        <v>329</v>
      </c>
      <c t="n" r="G7" s="5">
        <v>317</v>
      </c>
    </row>
    <row spans="1:7" r="8">
      <c t="s" r="A8" s="3">
        <v>875</v>
      </c>
      <c t="n" r="D8" s="5">
        <v>142100</v>
      </c>
      <c t="n" r="E8" s="5">
        <v>148200</v>
      </c>
      <c t="n" r="F8" s="5">
        <v>142100</v>
      </c>
    </row>
    <row spans="1:7" r="9">
      <c t="s" r="A9" s="3">
        <v>877</v>
      </c>
      <c t="n" r="D9" s="5">
        <v>115500</v>
      </c>
      <c t="n" r="E9" s="5">
        <v>121000</v>
      </c>
      <c t="n" r="F9" s="5">
        <v>115500</v>
      </c>
    </row>
    <row spans="1:7" r="10">
      <c t="s" r="A10" s="3">
        <v>878</v>
      </c>
      <c t="n" r="E10" s="5">
        <v>10300</v>
      </c>
      <c t="n" r="F10" s="5">
        <v>10900</v>
      </c>
    </row>
    <row spans="1:7" r="11">
      <c t="s" r="A11" s="3">
        <v>879</v>
      </c>
      <c t="n" r="E11" s="5">
        <v>10300</v>
      </c>
    </row>
    <row spans="1:7" r="12">
      <c t="s" r="A12" s="3">
        <v>880</v>
      </c>
      <c t="n" r="E12" s="5">
        <v>803</v>
      </c>
      <c t="n" r="F12" s="5">
        <v>878</v>
      </c>
    </row>
    <row spans="1:7" r="13">
      <c t="s" r="A13" s="3">
        <v>164</v>
      </c>
      <c t="n" r="D13" s="5">
        <v>1206</v>
      </c>
      <c t="n" r="E13" s="5">
        <v>1307</v>
      </c>
      <c t="n" r="F13" s="5">
        <v>1206</v>
      </c>
      <c t="n" r="G13" s="8">
        <v>1300</v>
      </c>
    </row>
    <row spans="1:7" r="14">
      <c t="s" r="A14" s="3">
        <v>881</v>
      </c>
    </row>
    <row spans="1:7" r="15">
      <c t="s" r="A15" s="3">
        <v>875</v>
      </c>
      <c t="s" r="B15" s="3">
        <v>71</v>
      </c>
      <c t="n" r="D15" s="5">
        <v>110591</v>
      </c>
      <c t="n" r="E15" s="5">
        <v>117797</v>
      </c>
      <c t="n" r="F15" s="5">
        <v>110591</v>
      </c>
    </row>
    <row spans="1:7" r="16">
      <c t="s" r="A16" s="3">
        <v>882</v>
      </c>
    </row>
    <row spans="1:7" r="17">
      <c t="s" r="A17" s="3">
        <v>874</v>
      </c>
      <c t="n" r="D17" s="5">
        <v>0</v>
      </c>
      <c t="n" r="E17" s="5">
        <v>5</v>
      </c>
      <c t="n" r="F17" s="5">
        <v>0</v>
      </c>
    </row>
    <row spans="1:7" r="18">
      <c t="s" r="A18" s="3">
        <v>883</v>
      </c>
      <c t="n" r="C18" s="8">
        <v>13</v>
      </c>
    </row>
    <row spans="1:7" r="19">
      <c t="s" r="A19" s="3">
        <v>164</v>
      </c>
      <c t="n" r="E19" s="5">
        <v>9</v>
      </c>
    </row>
    <row spans="1:7" r="20">
      <c t="s" r="A20" s="3">
        <v>884</v>
      </c>
      <c t="n" r="E20" s="5">
        <v>9</v>
      </c>
    </row>
    <row spans="1:7" r="21">
      <c t="s" r="A21" s="3">
        <v>885</v>
      </c>
    </row>
    <row spans="1:7" r="22">
      <c t="s" r="A22" s="3">
        <v>875</v>
      </c>
      <c t="s" r="B22" s="3">
        <v>71</v>
      </c>
      <c t="n" r="D22" s="8">
        <v>0</v>
      </c>
      <c t="n" r="E22" s="8">
        <v>807</v>
      </c>
      <c t="n" r="F22" s="8">
        <v>0</v>
      </c>
    </row>
    <row spans="1:7" r="23">
      <c t="s" r="A23" s="3">
        <v>886</v>
      </c>
      <c t="n" r="C23" s="8">
        <v>1000</v>
      </c>
    </row>
    <row spans="1:7" r="24">
      <c t="n" r="A24"/>
    </row>
    <row spans="1:7" r="25">
      <c t="s" r="A25" s="3">
        <v>71</v>
      </c>
      <c t="s" r="B25" s="3">
        <v>887</v>
      </c>
    </row>
  </sheetData>
  <mergeCells count="5">
    <mergeCell ref="A1:B2"/>
    <mergeCell ref="C1:D1"/>
    <mergeCell ref="E1:G1"/>
    <mergeCell ref="A24:F24"/>
    <mergeCell ref="B25:F2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8</v>
      </c>
      <c t="s" r="B1" s="2">
        <v>1</v>
      </c>
    </row>
    <row spans="1:4" r="2">
      <c t="s" r="B2" s="2">
        <v>29</v>
      </c>
      <c t="s" r="C2" s="2">
        <v>2</v>
      </c>
      <c t="s" r="D2" s="2">
        <v>30</v>
      </c>
    </row>
    <row spans="1:4" r="3">
      <c t="s" r="A3" s="7">
        <v>889</v>
      </c>
    </row>
    <row spans="1:4" r="4">
      <c t="s" r="A4" s="3">
        <v>114</v>
      </c>
      <c t="n" r="B4" s="8">
        <v>6337</v>
      </c>
      <c t="n" r="C4" s="8">
        <v>6337</v>
      </c>
      <c t="n" r="D4" s="8">
        <v>6369</v>
      </c>
    </row>
    <row spans="1:4" r="5">
      <c t="s" r="A5" s="3">
        <v>890</v>
      </c>
      <c t="n" r="B5" s="5">
        <v>8</v>
      </c>
    </row>
    <row spans="1:4" r="6">
      <c t="s" r="A6" s="3">
        <v>520</v>
      </c>
      <c t="n" r="B6" s="5">
        <v>-40</v>
      </c>
    </row>
    <row spans="1:4" r="7">
      <c t="s" r="A7" s="3">
        <v>891</v>
      </c>
    </row>
    <row spans="1:4" r="8">
      <c t="s" r="A8" s="7">
        <v>889</v>
      </c>
    </row>
    <row spans="1:4" r="9">
      <c t="s" r="A9" s="3">
        <v>114</v>
      </c>
      <c t="n" r="B9" s="5">
        <v>4262</v>
      </c>
      <c t="n" r="D9" s="5">
        <v>4262</v>
      </c>
    </row>
    <row spans="1:4" r="10">
      <c t="s" r="A10" s="3">
        <v>890</v>
      </c>
      <c t="n" r="B10" s="5">
        <v>0</v>
      </c>
    </row>
    <row spans="1:4" r="11">
      <c t="s" r="A11" s="3">
        <v>520</v>
      </c>
      <c t="n" r="B11" s="5">
        <v>0</v>
      </c>
    </row>
    <row spans="1:4" r="12">
      <c t="s" r="A12" s="3">
        <v>892</v>
      </c>
    </row>
    <row spans="1:4" r="13">
      <c t="s" r="A13" s="7">
        <v>889</v>
      </c>
    </row>
    <row spans="1:4" r="14">
      <c t="s" r="A14" s="3">
        <v>114</v>
      </c>
      <c t="n" r="B14" s="5">
        <v>2075</v>
      </c>
      <c t="n" r="D14" s="8">
        <v>2107</v>
      </c>
    </row>
    <row spans="1:4" r="15">
      <c t="s" r="A15" s="3">
        <v>890</v>
      </c>
      <c t="n" r="B15" s="5">
        <v>8</v>
      </c>
    </row>
    <row spans="1:4" r="16">
      <c t="s" r="A16" s="3">
        <v>520</v>
      </c>
      <c t="n" r="B16" s="8">
        <v>-4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93</v>
      </c>
      <c t="s" r="C1" s="2">
        <v>1</v>
      </c>
    </row>
    <row spans="1:5" r="2">
      <c t="s" r="C2" s="2">
        <v>2</v>
      </c>
      <c t="s" r="D2" s="2">
        <v>29</v>
      </c>
      <c t="s" r="E2" s="2">
        <v>30</v>
      </c>
    </row>
    <row spans="1:5" r="3">
      <c t="s" r="A3" s="3">
        <v>164</v>
      </c>
      <c t="n" r="C3" s="8">
        <v>1307</v>
      </c>
      <c t="n" r="D3" s="8">
        <v>1206</v>
      </c>
    </row>
    <row spans="1:5" r="4">
      <c t="s" r="A4" s="3">
        <v>115</v>
      </c>
      <c t="n" r="C4" s="5">
        <v>1325</v>
      </c>
      <c t="n" r="D4" s="5">
        <v>1219</v>
      </c>
      <c t="n" r="E4" s="8">
        <v>1334</v>
      </c>
    </row>
    <row spans="1:5" r="5">
      <c t="s" r="A5" s="3">
        <v>69</v>
      </c>
      <c t="s" r="B5" s="3">
        <v>71</v>
      </c>
      <c t="n" r="C5" s="5">
        <v>-8</v>
      </c>
      <c t="n" r="D5" s="5">
        <v>-12</v>
      </c>
    </row>
    <row spans="1:5" r="6">
      <c t="s" r="A6" s="3">
        <v>894</v>
      </c>
      <c t="n" r="C6" s="5">
        <v>251</v>
      </c>
      <c t="n" r="D6" s="5">
        <v>178</v>
      </c>
    </row>
    <row spans="1:5" r="7">
      <c t="s" r="A7" s="3">
        <v>895</v>
      </c>
      <c t="n" r="C7" s="5">
        <v>109</v>
      </c>
      <c t="n" r="D7" s="5">
        <v>130</v>
      </c>
    </row>
    <row spans="1:5" r="8">
      <c t="s" r="A8" s="3">
        <v>896</v>
      </c>
      <c t="s" r="B8" s="3">
        <v>86</v>
      </c>
      <c t="n" r="C8" s="5">
        <v>-32</v>
      </c>
      <c t="n" r="D8" s="5">
        <v>-234</v>
      </c>
    </row>
    <row spans="1:5" r="9">
      <c t="s" r="A9" s="3">
        <v>897</v>
      </c>
      <c t="s" r="B9" s="3">
        <v>108</v>
      </c>
      <c t="n" r="C9" s="5">
        <v>-210</v>
      </c>
      <c t="n" r="D9" s="5">
        <v>-167</v>
      </c>
    </row>
    <row spans="1:5" r="10">
      <c t="s" r="A10" s="3">
        <v>898</v>
      </c>
      <c t="n" r="C10" s="5">
        <v>-4</v>
      </c>
      <c t="n" r="D10" s="5">
        <v>-1</v>
      </c>
    </row>
    <row spans="1:5" r="11">
      <c t="s" r="A11" s="3">
        <v>521</v>
      </c>
      <c t="n" r="D11" s="5">
        <v>-9</v>
      </c>
    </row>
    <row spans="1:5" r="12">
      <c t="s" r="A12" s="3">
        <v>876</v>
      </c>
    </row>
    <row spans="1:5" r="13">
      <c t="s" r="A13" s="3">
        <v>164</v>
      </c>
      <c t="n" r="C13" s="5">
        <v>1307</v>
      </c>
      <c t="n" r="D13" s="5">
        <v>1206</v>
      </c>
      <c t="n" r="E13" s="5">
        <v>1300</v>
      </c>
    </row>
    <row spans="1:5" r="14">
      <c t="s" r="A14" s="3">
        <v>69</v>
      </c>
      <c t="n" r="C14" s="5">
        <v>0</v>
      </c>
      <c t="n" r="D14" s="5">
        <v>0</v>
      </c>
    </row>
    <row spans="1:5" r="15">
      <c t="s" r="A15" s="3">
        <v>894</v>
      </c>
      <c t="n" r="C15" s="5">
        <v>238</v>
      </c>
      <c t="n" r="D15" s="5">
        <v>178</v>
      </c>
    </row>
    <row spans="1:5" r="16">
      <c t="s" r="A16" s="3">
        <v>895</v>
      </c>
      <c t="n" r="C16" s="5">
        <v>109</v>
      </c>
      <c t="n" r="D16" s="5">
        <v>130</v>
      </c>
    </row>
    <row spans="1:5" r="17">
      <c t="s" r="A17" s="3">
        <v>896</v>
      </c>
      <c t="s" r="B17" s="3">
        <v>86</v>
      </c>
      <c t="n" r="C17" s="5">
        <v>-32</v>
      </c>
      <c t="n" r="D17" s="5">
        <v>-234</v>
      </c>
    </row>
    <row spans="1:5" r="18">
      <c t="s" r="A18" s="3">
        <v>897</v>
      </c>
      <c t="s" r="B18" s="3">
        <v>108</v>
      </c>
      <c t="n" r="C18" s="5">
        <v>-210</v>
      </c>
      <c t="n" r="D18" s="5">
        <v>-167</v>
      </c>
    </row>
    <row spans="1:5" r="19">
      <c t="s" r="A19" s="3">
        <v>898</v>
      </c>
      <c t="n" r="C19" s="5">
        <v>-4</v>
      </c>
      <c t="n" r="D19" s="5">
        <v>-1</v>
      </c>
    </row>
    <row spans="1:5" r="20">
      <c t="s" r="A20" s="3">
        <v>521</v>
      </c>
      <c t="n" r="D20" s="5">
        <v>0</v>
      </c>
    </row>
    <row spans="1:5" r="21">
      <c t="s" r="A21" s="3">
        <v>899</v>
      </c>
    </row>
    <row spans="1:5" r="22">
      <c t="s" r="A22" s="3">
        <v>115</v>
      </c>
      <c t="n" r="C22" s="5">
        <v>18</v>
      </c>
      <c t="n" r="D22" s="5">
        <v>13</v>
      </c>
      <c t="n" r="E22" s="8">
        <v>34</v>
      </c>
    </row>
    <row spans="1:5" r="23">
      <c t="s" r="A23" s="3">
        <v>69</v>
      </c>
      <c t="s" r="B23" s="3">
        <v>71</v>
      </c>
      <c t="n" r="C23" s="5">
        <v>-8</v>
      </c>
      <c t="n" r="D23" s="5">
        <v>-12</v>
      </c>
    </row>
    <row spans="1:5" r="24">
      <c t="s" r="A24" s="3">
        <v>894</v>
      </c>
      <c t="n" r="C24" s="5">
        <v>13</v>
      </c>
      <c t="n" r="D24" s="5">
        <v>0</v>
      </c>
    </row>
    <row spans="1:5" r="25">
      <c t="s" r="A25" s="3">
        <v>895</v>
      </c>
      <c t="n" r="C25" s="5">
        <v>0</v>
      </c>
      <c t="n" r="D25" s="5">
        <v>0</v>
      </c>
    </row>
    <row spans="1:5" r="26">
      <c t="s" r="A26" s="3">
        <v>896</v>
      </c>
      <c t="n" r="C26" s="5">
        <v>0</v>
      </c>
      <c t="n" r="D26" s="5">
        <v>0</v>
      </c>
    </row>
    <row spans="1:5" r="27">
      <c t="s" r="A27" s="3">
        <v>897</v>
      </c>
      <c t="n" r="C27" s="5">
        <v>0</v>
      </c>
      <c t="n" r="D27" s="5">
        <v>0</v>
      </c>
    </row>
    <row spans="1:5" r="28">
      <c t="s" r="A28" s="3">
        <v>898</v>
      </c>
      <c t="n" r="C28" s="8">
        <v>0</v>
      </c>
      <c t="n" r="D28" s="5">
        <v>0</v>
      </c>
    </row>
    <row spans="1:5" r="29">
      <c t="s" r="A29" s="3">
        <v>521</v>
      </c>
      <c t="n" r="D29" s="8">
        <v>-9</v>
      </c>
    </row>
    <row spans="1:5" r="30">
      <c t="n" r="A30"/>
    </row>
    <row spans="1:5" r="31">
      <c t="s" r="A31" s="3">
        <v>71</v>
      </c>
      <c t="s" r="B31" s="3">
        <v>900</v>
      </c>
    </row>
    <row spans="1:5" r="32">
      <c t="s" r="A32" s="3">
        <v>86</v>
      </c>
      <c t="s" r="B32" s="3">
        <v>901</v>
      </c>
    </row>
    <row spans="1:5" r="33">
      <c t="s" r="A33" s="3">
        <v>108</v>
      </c>
      <c t="s" r="B33" s="3">
        <v>902</v>
      </c>
    </row>
  </sheetData>
  <mergeCells count="6">
    <mergeCell ref="A1:B2"/>
    <mergeCell ref="C1:D1"/>
    <mergeCell ref="A30:D30"/>
    <mergeCell ref="B31:D31"/>
    <mergeCell ref="B32:D32"/>
    <mergeCell ref="B33:D3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903</v>
      </c>
      <c t="s" r="B1" s="2">
        <v>1</v>
      </c>
    </row>
    <row spans="1:4" r="2">
      <c t="s" r="B2" s="2">
        <v>2</v>
      </c>
      <c t="s" r="C2" s="2">
        <v>29</v>
      </c>
      <c t="s" r="D2" s="2">
        <v>30</v>
      </c>
    </row>
    <row spans="1:4" r="3">
      <c t="s" r="A3" s="3">
        <v>164</v>
      </c>
      <c t="n" r="B3" s="8">
        <v>1307</v>
      </c>
      <c t="n" r="C3" s="8">
        <v>1206</v>
      </c>
    </row>
    <row spans="1:4" r="4">
      <c t="s" r="A4" s="3">
        <v>876</v>
      </c>
    </row>
    <row spans="1:4" r="5">
      <c t="s" r="A5" s="3">
        <v>904</v>
      </c>
      <c t="s" r="B5" s="3">
        <v>905</v>
      </c>
      <c t="s" r="C5" s="3">
        <v>906</v>
      </c>
    </row>
    <row spans="1:4" r="6">
      <c t="s" r="A6" s="3">
        <v>907</v>
      </c>
      <c t="n" r="B6" s="8">
        <v>49</v>
      </c>
      <c t="n" r="C6" s="8">
        <v>46</v>
      </c>
    </row>
    <row spans="1:4" r="7">
      <c t="s" r="A7" s="3">
        <v>908</v>
      </c>
      <c t="n" r="B7" s="8">
        <v>94</v>
      </c>
      <c t="n" r="C7" s="8">
        <v>88</v>
      </c>
    </row>
    <row spans="1:4" r="8">
      <c t="s" r="A8" s="3">
        <v>909</v>
      </c>
      <c t="s" r="B8" s="3">
        <v>910</v>
      </c>
      <c t="s" r="C8" s="3">
        <v>905</v>
      </c>
    </row>
    <row spans="1:4" r="9">
      <c t="s" r="A9" s="3">
        <v>907</v>
      </c>
      <c t="n" r="B9" s="8">
        <v>64</v>
      </c>
      <c t="n" r="C9" s="8">
        <v>55</v>
      </c>
    </row>
    <row spans="1:4" r="10">
      <c t="s" r="A10" s="3">
        <v>908</v>
      </c>
      <c t="n" r="B10" s="8">
        <v>123</v>
      </c>
      <c t="n" r="C10" s="8">
        <v>105</v>
      </c>
    </row>
    <row spans="1:4" r="11">
      <c t="s" r="A11" s="3">
        <v>911</v>
      </c>
      <c t="s" r="B11" s="3">
        <v>912</v>
      </c>
      <c t="s" r="C11" s="3">
        <v>913</v>
      </c>
    </row>
    <row spans="1:4" r="12">
      <c t="s" r="A12" s="3">
        <v>914</v>
      </c>
      <c t="s" r="B12" s="3">
        <v>915</v>
      </c>
      <c t="s" r="C12" s="3">
        <v>916</v>
      </c>
    </row>
    <row spans="1:4" r="13">
      <c t="s" r="A13" s="3">
        <v>876</v>
      </c>
    </row>
    <row spans="1:4" r="14">
      <c t="s" r="A14" s="3">
        <v>164</v>
      </c>
      <c t="n" r="B14" s="8">
        <v>1307</v>
      </c>
      <c t="n" r="C14" s="8">
        <v>1206</v>
      </c>
      <c t="n" r="D14" s="8">
        <v>13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3</vt:i4>
      </vt:variant>
    </vt:vector>
  </ns0:HeadingPairs>
  <ns0:TitlesOfParts>
    <vt:vector xmlns:vt="http://schemas.openxmlformats.org/officeDocument/2006/docPropsVTypes" baseType="lpstr" size="163">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Acquisitions_Dispositions Acqui</vt:lpstr>
      <vt:lpstr>Significant Accounting Policies</vt:lpstr>
      <vt:lpstr>Federal Funds Sold and Securiti</vt:lpstr>
      <vt:lpstr>Trading Assets and Liabilities </vt:lpstr>
      <vt:lpstr>Securities Available for Sale</vt:lpstr>
      <vt:lpstr>Loans</vt:lpstr>
      <vt:lpstr>Allowance for Credit Losses</vt:lpstr>
      <vt:lpstr>Premises and Equipment Property</vt:lpstr>
      <vt:lpstr>Goodwill and Other Intangible A</vt:lpstr>
      <vt:lpstr>Certain Transfers of Financial </vt:lpstr>
      <vt:lpstr>Borrowings and Contractual Comm</vt:lpstr>
      <vt:lpstr>Net Income_(Loss) Per Common Sh</vt:lpstr>
      <vt:lpstr>Capital</vt:lpstr>
      <vt:lpstr>Income Taxes</vt:lpstr>
      <vt:lpstr>Employee Benefit Plans</vt:lpstr>
      <vt:lpstr>Guarantees</vt:lpstr>
      <vt:lpstr>Derivative Financial Instrument</vt:lpstr>
      <vt:lpstr>Fair Value Election and Measure</vt:lpstr>
      <vt:lpstr>Contingencies</vt:lpstr>
      <vt:lpstr>Business Segment Reporting</vt:lpstr>
      <vt:lpstr>Accumulated Other Comprehensive</vt:lpstr>
      <vt:lpstr>SunTrust Banks, Inc. (Parent Co</vt:lpstr>
      <vt:lpstr>Significant Accounting Polici32</vt:lpstr>
      <vt:lpstr>Employee Benefit Plans Employee</vt:lpstr>
      <vt:lpstr>Acquisitions_Dispositions Acq34</vt:lpstr>
      <vt:lpstr>Federal Funds Sold and Securi35</vt:lpstr>
      <vt:lpstr>Trading Assets and Liabilitie36</vt:lpstr>
      <vt:lpstr>Securities Available for Sale (</vt:lpstr>
      <vt:lpstr>Loans (Tables)</vt:lpstr>
      <vt:lpstr>Allowance for Credit Losses (Ta</vt:lpstr>
      <vt:lpstr>Premises and Equipment (Tables)</vt:lpstr>
      <vt:lpstr>Goodwill and Other Intangible41</vt:lpstr>
      <vt:lpstr>Certain Transfers of Financia42</vt:lpstr>
      <vt:lpstr>Borrowings and Contractual Co43</vt:lpstr>
      <vt:lpstr>Borrowings and Contractual Co44</vt:lpstr>
      <vt:lpstr>Borrowings and Contractual Co45</vt:lpstr>
      <vt:lpstr>Net Income_(Loss) Per Common 46</vt:lpstr>
      <vt:lpstr>Capital (Tables)</vt:lpstr>
      <vt:lpstr>Income Taxes (Tables)</vt:lpstr>
      <vt:lpstr>Employee Benefit Plans (Tables)</vt:lpstr>
      <vt:lpstr>Guarantees (Tables)</vt:lpstr>
      <vt:lpstr>Derivative Financial Instrume51</vt:lpstr>
      <vt:lpstr>Fair Value Election and Measu52</vt:lpstr>
      <vt:lpstr>Business Segment Reporting (Tab</vt:lpstr>
      <vt:lpstr>Accumulated Other Comprehensi54</vt:lpstr>
      <vt:lpstr>SunTrust Banks, Inc. (Parent 55</vt:lpstr>
      <vt:lpstr>SunTrust Banks, Inc. (Parent 56</vt:lpstr>
      <vt:lpstr>SunTrust Banks, Inc. (Parent 57</vt:lpstr>
      <vt:lpstr>Acquisitions_Dispositions Acq58</vt:lpstr>
      <vt:lpstr>Acquisitions_Dispositions Acq59</vt:lpstr>
      <vt:lpstr>Federal Funds Sold and Securi60</vt:lpstr>
      <vt:lpstr>Federal Funds Sold and Securi61</vt:lpstr>
      <vt:lpstr>Federal Funds Sold and Securi62</vt:lpstr>
      <vt:lpstr>Federal Funds Sold and Securi63</vt:lpstr>
      <vt:lpstr>Trading Assets and Liabilitie64</vt:lpstr>
      <vt:lpstr>Trading Assets and Liabilitie65</vt:lpstr>
      <vt:lpstr>Securities Available for Sale66</vt:lpstr>
      <vt:lpstr>Securities Available for Sale67</vt:lpstr>
      <vt:lpstr>Interest and dividends on SAFS </vt:lpstr>
      <vt:lpstr>Securities Available for Sale -</vt:lpstr>
      <vt:lpstr>Amortized Cost and Fair Value o</vt:lpstr>
      <vt:lpstr>Securities with Unrealized Loss</vt:lpstr>
      <vt:lpstr>Gross Realized Gains and Losses</vt:lpstr>
      <vt:lpstr>OTTI Losses on Available for Sa</vt:lpstr>
      <vt:lpstr>Rollforward of Credit Losses Re</vt:lpstr>
      <vt:lpstr>Significant Inputs Considered i</vt:lpstr>
      <vt:lpstr>Loans - Additional Information </vt:lpstr>
      <vt:lpstr>Composition of the Company's Lo</vt:lpstr>
      <vt:lpstr>Composition of the Company's 78</vt:lpstr>
      <vt:lpstr>LHFI by Credit Quality Indicato</vt:lpstr>
      <vt:lpstr>LHFI by Credit Quality Indica80</vt:lpstr>
      <vt:lpstr>Payment Status for the LHFI Por</vt:lpstr>
      <vt:lpstr>Payment Status for the LHFI P82</vt:lpstr>
      <vt:lpstr>LHFI Considered Impaired (Detai</vt:lpstr>
      <vt:lpstr>LHFI Considered Impaired (Addit</vt:lpstr>
      <vt:lpstr>Nonperforming Assets (Detail)</vt:lpstr>
      <vt:lpstr>Nonperforming Assets (Additiona</vt:lpstr>
      <vt:lpstr>Loans TDR Modifications (Detail</vt:lpstr>
      <vt:lpstr>Loans Troubled Debt Restructuri</vt:lpstr>
      <vt:lpstr>Loans Mortgages With Potential </vt:lpstr>
      <vt:lpstr>Activity in the Allowance for C</vt:lpstr>
      <vt:lpstr>Activity in the ALLL by segment</vt:lpstr>
      <vt:lpstr>Loans Held for Investment portf</vt:lpstr>
      <vt:lpstr>Premises and Equipment - Additi</vt:lpstr>
      <vt:lpstr>Premises and Equipment (Detail)</vt:lpstr>
      <vt:lpstr>Premises and Equipment Leases (</vt:lpstr>
      <vt:lpstr>Goodwill and Intangible Assets </vt:lpstr>
      <vt:lpstr>Goodwill and Other Intangible97</vt:lpstr>
      <vt:lpstr>Goodwill and Other Intangible98</vt:lpstr>
      <vt:lpstr>Goodwill and Other Intangible99</vt:lpstr>
      <vt:lpstr>Certain Transfers of Financi100</vt:lpstr>
      <vt:lpstr>Asset Transfers in Which the Co</vt:lpstr>
      <vt:lpstr>Portfolio Balances and Delinque</vt:lpstr>
      <vt:lpstr>Certain Transfers of Financi103</vt:lpstr>
      <vt:lpstr>Borrowings and Contractual C104</vt:lpstr>
      <vt:lpstr>Borrowings and Contractual C105</vt:lpstr>
      <vt:lpstr>Borrowings and Contractual C106</vt:lpstr>
      <vt:lpstr>Borrowings and Contractual C107</vt:lpstr>
      <vt:lpstr>Borrowings and Contractual C108</vt:lpstr>
      <vt:lpstr>Borrowings and Contractual C109</vt:lpstr>
      <vt:lpstr>Net Income(loss) per common sha</vt:lpstr>
      <vt:lpstr>Reconciliation of Net Income_(L</vt:lpstr>
      <vt:lpstr>Capital - Additional Informatio</vt:lpstr>
      <vt:lpstr>Capital Ratios (Detail)</vt:lpstr>
      <vt:lpstr>Capital Preferred Stock (Detail</vt:lpstr>
      <vt:lpstr>Capital Preferred Stock (Additi</vt:lpstr>
      <vt:lpstr>Income Taxes Components of Inco</vt:lpstr>
      <vt:lpstr>Income Taxes - Additional Infor</vt:lpstr>
      <vt:lpstr>Income Taxes Income Tax Rate Re</vt:lpstr>
      <vt:lpstr>Income Taxes Deferred Tax Asset</vt:lpstr>
      <vt:lpstr>Income Taxes Changes in Unrecog</vt:lpstr>
      <vt:lpstr>Employee Benefit Plans - Additi</vt:lpstr>
      <vt:lpstr>Employee Benefit Plans Assumpti</vt:lpstr>
      <vt:lpstr>Summary of Stock Option and Res</vt:lpstr>
      <vt:lpstr>Stock Options by Ranges of Exer</vt:lpstr>
      <vt:lpstr>Intrinsic and Fair Value of Sto</vt:lpstr>
      <vt:lpstr>Stock-Based Compensation Expens</vt:lpstr>
      <vt:lpstr>Defined Benefit Plan, Change in</vt:lpstr>
      <vt:lpstr>Employee Benefit Plans Defined </vt:lpstr>
      <vt:lpstr>Components of Net Periodic Bene</vt:lpstr>
      <vt:lpstr>Amounts Recognized in AOCI (Det</vt:lpstr>
      <vt:lpstr>Plan Assets Related to Pension </vt:lpstr>
      <vt:lpstr>Target and Weighted Average All</vt:lpstr>
      <vt:lpstr>Expected Cash Flows for the Pen</vt:lpstr>
      <vt:lpstr>Guarantees - Additional Informa</vt:lpstr>
      <vt:lpstr>Guarantees Repurchase Requests </vt:lpstr>
      <vt:lpstr>Guarantees Repurchase Reques136</vt:lpstr>
      <vt:lpstr>Guarantees Mortgage Loans Repur</vt:lpstr>
      <vt:lpstr>Guarantees Repurchased Mortgage</vt:lpstr>
      <vt:lpstr>Derivative Financial Instrum139</vt:lpstr>
      <vt:lpstr>Derivative Positions (Detail)</vt:lpstr>
      <vt:lpstr>Derivative Positions (Additiona</vt:lpstr>
      <vt:lpstr>Impacts of Derivative Financial</vt:lpstr>
      <vt:lpstr>Impacts of Derivative Financ143</vt:lpstr>
      <vt:lpstr>Derivative Financial Instrum144</vt:lpstr>
      <vt:lpstr>Derivative Financial Instrum145</vt:lpstr>
      <vt:lpstr>Assets and Liabilities Measured</vt:lpstr>
      <vt:lpstr>Assets and Liabilities Measu147</vt:lpstr>
      <vt:lpstr>Fair Value Option Elected, Diff</vt:lpstr>
      <vt:lpstr>Change in Fair Value of Financi</vt:lpstr>
      <vt:lpstr>Change in Fair Value of Fina150</vt:lpstr>
      <vt:lpstr>Fair Value Measurement and Elec</vt:lpstr>
      <vt:lpstr>Fair Value Election and Meas152</vt:lpstr>
      <vt:lpstr>Reconciliation of the Beginning</vt:lpstr>
      <vt:lpstr>Carrying Value of Those Assets </vt:lpstr>
      <vt:lpstr>Carrying Amounts and Fair Value</vt:lpstr>
      <vt:lpstr>Contingencies - Additional Info</vt:lpstr>
      <vt:lpstr>Business Segment Reporting (Det</vt:lpstr>
      <vt:lpstr>Accumulated Other Comprehens158</vt:lpstr>
      <vt:lpstr>Accumulated Other Comprehens159</vt:lpstr>
      <vt:lpstr>Statements of Income_(Loss) - P</vt:lpstr>
      <vt:lpstr>Balance Sheets - Parent Company</vt:lpstr>
      <vt:lpstr>Balance Sheet - Parent Company </vt:lpstr>
      <vt:lpstr>Statements of Cash Flow - Par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14:28Z</dcterms:created>
  <dcterms:modified xmlns:dcterms="http://purl.org/dc/terms/" xmlns:xsi="http://www.w3.org/2001/XMLSchema-instance" xsi:type="dcterms:W3CDTF">2016-02-23T16:14:28Z</dcterms:modified>
  <dc:title xmlns:dc="http://purl.org/dc/elements/1.1/">Untitled</dc:title>
  <dc:description xmlns:dc="http://purl.org/dc/elements/1.1/"/>
  <dc:subject xmlns:dc="http://purl.org/dc/elements/1.1/"/>
  <cp:keywords/>
  <cp:category/>
</cp:coreProperties>
</file>